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Assets Held for Sale" sheetId="11" state="visible" r:id="rId11"/>
    <sheet xmlns:r="http://schemas.openxmlformats.org/officeDocument/2006/relationships" name="Discontinued Operations" sheetId="12" state="visible" r:id="rId12"/>
    <sheet xmlns:r="http://schemas.openxmlformats.org/officeDocument/2006/relationships" name="Balance Sheet Components" sheetId="13" state="visible" r:id="rId13"/>
    <sheet xmlns:r="http://schemas.openxmlformats.org/officeDocument/2006/relationships" name="Derivatives and Hedging Instrum"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Debt Facilities" sheetId="17" state="visible" r:id="rId17"/>
    <sheet xmlns:r="http://schemas.openxmlformats.org/officeDocument/2006/relationships" name="Redeemable Non-Controlling Inte"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chedule III Real Estate and Ac"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Acquisitions (Tables)" sheetId="30" state="visible" r:id="rId30"/>
    <sheet xmlns:r="http://schemas.openxmlformats.org/officeDocument/2006/relationships" name="Earnings Per Share (Tables)" sheetId="31" state="visible" r:id="rId31"/>
    <sheet xmlns:r="http://schemas.openxmlformats.org/officeDocument/2006/relationships" name="Assets Held for Sale (Tables)" sheetId="32" state="visible" r:id="rId32"/>
    <sheet xmlns:r="http://schemas.openxmlformats.org/officeDocument/2006/relationships" name="Discontinued Operations (Tables" sheetId="33" state="visible" r:id="rId33"/>
    <sheet xmlns:r="http://schemas.openxmlformats.org/officeDocument/2006/relationships" name="Balance Sheet Components (Table" sheetId="34" state="visible" r:id="rId34"/>
    <sheet xmlns:r="http://schemas.openxmlformats.org/officeDocument/2006/relationships" name="Derivatives and Hedging Instr35"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Debt Facilities (Tables)" sheetId="38" state="visible" r:id="rId38"/>
    <sheet xmlns:r="http://schemas.openxmlformats.org/officeDocument/2006/relationships" name="Redeemable Non-Controlling In39"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Segment Information (Tables)" sheetId="44" state="visible" r:id="rId44"/>
    <sheet xmlns:r="http://schemas.openxmlformats.org/officeDocument/2006/relationships" name="Quarterly Financial Informati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Acquisitions - Additional Infor" sheetId="49" state="visible" r:id="rId49"/>
    <sheet xmlns:r="http://schemas.openxmlformats.org/officeDocument/2006/relationships" name="Acquisitions - Preliminary Purc" sheetId="50" state="visible" r:id="rId50"/>
    <sheet xmlns:r="http://schemas.openxmlformats.org/officeDocument/2006/relationships" name="Acquisitions - Acquired Identif" sheetId="51" state="visible" r:id="rId51"/>
    <sheet xmlns:r="http://schemas.openxmlformats.org/officeDocument/2006/relationships" name="Acquisitions - Unaudited Pro Fo" sheetId="52" state="visible" r:id="rId52"/>
    <sheet xmlns:r="http://schemas.openxmlformats.org/officeDocument/2006/relationships" name="Earnings Per Share - Computatio" sheetId="53" state="visible" r:id="rId53"/>
    <sheet xmlns:r="http://schemas.openxmlformats.org/officeDocument/2006/relationships" name="Earnings Per Share - Anti-dilut" sheetId="54" state="visible" r:id="rId54"/>
    <sheet xmlns:r="http://schemas.openxmlformats.org/officeDocument/2006/relationships" name="Assets Held for Sale (Details)" sheetId="55" state="visible" r:id="rId55"/>
    <sheet xmlns:r="http://schemas.openxmlformats.org/officeDocument/2006/relationships" name="Assets Held for Sale 1 (Details" sheetId="56" state="visible" r:id="rId56"/>
    <sheet xmlns:r="http://schemas.openxmlformats.org/officeDocument/2006/relationships" name="Discontinued Operations (Detail" sheetId="57" state="visible" r:id="rId57"/>
    <sheet xmlns:r="http://schemas.openxmlformats.org/officeDocument/2006/relationships" name="Discontinued Operations - Finan" sheetId="58" state="visible" r:id="rId58"/>
    <sheet xmlns:r="http://schemas.openxmlformats.org/officeDocument/2006/relationships" name="Balance Sheet Components - Addi" sheetId="59" state="visible" r:id="rId59"/>
    <sheet xmlns:r="http://schemas.openxmlformats.org/officeDocument/2006/relationships" name="Balance Sheet Components - Cash" sheetId="60" state="visible" r:id="rId60"/>
    <sheet xmlns:r="http://schemas.openxmlformats.org/officeDocument/2006/relationships" name="Balance Sheet Components - Summ" sheetId="61" state="visible" r:id="rId61"/>
    <sheet xmlns:r="http://schemas.openxmlformats.org/officeDocument/2006/relationships" name="Balance Sheet Components - Net " sheetId="62" state="visible" r:id="rId62"/>
    <sheet xmlns:r="http://schemas.openxmlformats.org/officeDocument/2006/relationships" name="Balance Sheet Components - Acco" sheetId="63" state="visible" r:id="rId63"/>
    <sheet xmlns:r="http://schemas.openxmlformats.org/officeDocument/2006/relationships" name="Balance Sheet Components - Acti" sheetId="64" state="visible" r:id="rId64"/>
    <sheet xmlns:r="http://schemas.openxmlformats.org/officeDocument/2006/relationships" name="Balance Sheet Components - Othe" sheetId="65" state="visible" r:id="rId65"/>
    <sheet xmlns:r="http://schemas.openxmlformats.org/officeDocument/2006/relationships" name="Balance Sheet Components - Prop" sheetId="66" state="visible" r:id="rId66"/>
    <sheet xmlns:r="http://schemas.openxmlformats.org/officeDocument/2006/relationships" name="Balance Sheet Components - Good" sheetId="67" state="visible" r:id="rId67"/>
    <sheet xmlns:r="http://schemas.openxmlformats.org/officeDocument/2006/relationships" name="Balance Sheet Components - Carr" sheetId="68" state="visible" r:id="rId68"/>
    <sheet xmlns:r="http://schemas.openxmlformats.org/officeDocument/2006/relationships" name="Balance Sheet Components - Ne69" sheetId="69" state="visible" r:id="rId69"/>
    <sheet xmlns:r="http://schemas.openxmlformats.org/officeDocument/2006/relationships" name="Balance Sheet Components - Esti" sheetId="70" state="visible" r:id="rId70"/>
    <sheet xmlns:r="http://schemas.openxmlformats.org/officeDocument/2006/relationships" name="Balance Sheet Components - Ot71" sheetId="71" state="visible" r:id="rId71"/>
    <sheet xmlns:r="http://schemas.openxmlformats.org/officeDocument/2006/relationships" name="Balance Sheet Components - Ac72" sheetId="72" state="visible" r:id="rId72"/>
    <sheet xmlns:r="http://schemas.openxmlformats.org/officeDocument/2006/relationships" name="Balance Sheet Components - Ot73" sheetId="73" state="visible" r:id="rId73"/>
    <sheet xmlns:r="http://schemas.openxmlformats.org/officeDocument/2006/relationships" name="Balance Sheet Components - Ot74" sheetId="74" state="visible" r:id="rId74"/>
    <sheet xmlns:r="http://schemas.openxmlformats.org/officeDocument/2006/relationships" name="Balance Sheet Components - Su75" sheetId="75" state="visible" r:id="rId75"/>
    <sheet xmlns:r="http://schemas.openxmlformats.org/officeDocument/2006/relationships" name="Derivatives and Hedging Activit" sheetId="76" state="visible" r:id="rId76"/>
    <sheet xmlns:r="http://schemas.openxmlformats.org/officeDocument/2006/relationships" name="Derivatives and Hedging Activ77" sheetId="77" state="visible" r:id="rId77"/>
    <sheet xmlns:r="http://schemas.openxmlformats.org/officeDocument/2006/relationships" name="Derivatives and Hedging Activ78" sheetId="78" state="visible" r:id="rId78"/>
    <sheet xmlns:r="http://schemas.openxmlformats.org/officeDocument/2006/relationships" name="Fair Value Measurements - Finan" sheetId="79" state="visible" r:id="rId79"/>
    <sheet xmlns:r="http://schemas.openxmlformats.org/officeDocument/2006/relationships" name="Leases - Additional Information" sheetId="80" state="visible" r:id="rId80"/>
    <sheet xmlns:r="http://schemas.openxmlformats.org/officeDocument/2006/relationships" name="Leases - Summary of Capital Lea" sheetId="81" state="visible" r:id="rId81"/>
    <sheet xmlns:r="http://schemas.openxmlformats.org/officeDocument/2006/relationships" name="Leases - Schedule of Minimum Fu" sheetId="82" state="visible" r:id="rId82"/>
    <sheet xmlns:r="http://schemas.openxmlformats.org/officeDocument/2006/relationships" name="Debt Facilities - Summary of Lo" sheetId="83" state="visible" r:id="rId83"/>
    <sheet xmlns:r="http://schemas.openxmlformats.org/officeDocument/2006/relationships" name="Debt Facilities - Senior Credit" sheetId="84" state="visible" r:id="rId84"/>
    <sheet xmlns:r="http://schemas.openxmlformats.org/officeDocument/2006/relationships" name="Debt Facilities - Bridge Term L" sheetId="85" state="visible" r:id="rId85"/>
    <sheet xmlns:r="http://schemas.openxmlformats.org/officeDocument/2006/relationships" name="Debt Facilities - Japanese Yen " sheetId="86" state="visible" r:id="rId86"/>
    <sheet xmlns:r="http://schemas.openxmlformats.org/officeDocument/2006/relationships" name="Debt Facilities - U.S. Financin" sheetId="87" state="visible" r:id="rId87"/>
    <sheet xmlns:r="http://schemas.openxmlformats.org/officeDocument/2006/relationships" name="Debt Facilities - Brazil Financ" sheetId="88" state="visible" r:id="rId88"/>
    <sheet xmlns:r="http://schemas.openxmlformats.org/officeDocument/2006/relationships" name="Debt Facilities - Mortgage Paya" sheetId="89" state="visible" r:id="rId89"/>
    <sheet xmlns:r="http://schemas.openxmlformats.org/officeDocument/2006/relationships" name="Debt Facilities - Schedule of C" sheetId="90" state="visible" r:id="rId90"/>
    <sheet xmlns:r="http://schemas.openxmlformats.org/officeDocument/2006/relationships" name="Debt Facilities - Convertible D" sheetId="91" state="visible" r:id="rId91"/>
    <sheet xmlns:r="http://schemas.openxmlformats.org/officeDocument/2006/relationships" name="Debt Facilities - Components of" sheetId="92" state="visible" r:id="rId92"/>
    <sheet xmlns:r="http://schemas.openxmlformats.org/officeDocument/2006/relationships" name="Debt Facilities - Components 93" sheetId="93" state="visible" r:id="rId93"/>
    <sheet xmlns:r="http://schemas.openxmlformats.org/officeDocument/2006/relationships" name="Debt Facilities - Summary of Se" sheetId="94" state="visible" r:id="rId94"/>
    <sheet xmlns:r="http://schemas.openxmlformats.org/officeDocument/2006/relationships" name="Debt Facilities - Senior Notes " sheetId="95" state="visible" r:id="rId95"/>
    <sheet xmlns:r="http://schemas.openxmlformats.org/officeDocument/2006/relationships" name="Debt Facilities - Summary of 96" sheetId="96" state="visible" r:id="rId96"/>
    <sheet xmlns:r="http://schemas.openxmlformats.org/officeDocument/2006/relationships" name="Debt Facilities - Loss on debt " sheetId="97" state="visible" r:id="rId97"/>
    <sheet xmlns:r="http://schemas.openxmlformats.org/officeDocument/2006/relationships" name="Debt Facilities - Summary of Ma" sheetId="98" state="visible" r:id="rId98"/>
    <sheet xmlns:r="http://schemas.openxmlformats.org/officeDocument/2006/relationships" name="Debt Facilities - Fair Value of" sheetId="99" state="visible" r:id="rId99"/>
    <sheet xmlns:r="http://schemas.openxmlformats.org/officeDocument/2006/relationships" name="Debt Facilities - Interest Char" sheetId="100" state="visible" r:id="rId100"/>
    <sheet xmlns:r="http://schemas.openxmlformats.org/officeDocument/2006/relationships" name="Redeemable Non-Controlling I101" sheetId="101" state="visible" r:id="rId101"/>
    <sheet xmlns:r="http://schemas.openxmlformats.org/officeDocument/2006/relationships" name="Stockholders' Equity - Addition" sheetId="102" state="visible" r:id="rId102"/>
    <sheet xmlns:r="http://schemas.openxmlformats.org/officeDocument/2006/relationships" name="Stockholders' Equity - Schedule" sheetId="103" state="visible" r:id="rId103"/>
    <sheet xmlns:r="http://schemas.openxmlformats.org/officeDocument/2006/relationships" name="Stockholders' Equity - Componen" sheetId="104" state="visible" r:id="rId104"/>
    <sheet xmlns:r="http://schemas.openxmlformats.org/officeDocument/2006/relationships" name="Stockholders' Equity - Quarterl" sheetId="105" state="visible" r:id="rId105"/>
    <sheet xmlns:r="http://schemas.openxmlformats.org/officeDocument/2006/relationships" name="Stock-Based Compensation - Addi" sheetId="106" state="visible" r:id="rId106"/>
    <sheet xmlns:r="http://schemas.openxmlformats.org/officeDocument/2006/relationships" name="Stock-Based Compensation - Summ" sheetId="107" state="visible" r:id="rId107"/>
    <sheet xmlns:r="http://schemas.openxmlformats.org/officeDocument/2006/relationships" name="Stock-Based Compensation - Sche" sheetId="108" state="visible" r:id="rId108"/>
    <sheet xmlns:r="http://schemas.openxmlformats.org/officeDocument/2006/relationships" name="Stock-Based Compensation - S109" sheetId="109" state="visible" r:id="rId109"/>
    <sheet xmlns:r="http://schemas.openxmlformats.org/officeDocument/2006/relationships" name="Stock-Based Compensation - S110" sheetId="110" state="visible" r:id="rId110"/>
    <sheet xmlns:r="http://schemas.openxmlformats.org/officeDocument/2006/relationships" name="Stock-Based Compensation - Disc" sheetId="111" state="visible" r:id="rId111"/>
    <sheet xmlns:r="http://schemas.openxmlformats.org/officeDocument/2006/relationships" name="Stock-Based Compensation - Assu" sheetId="112" state="visible" r:id="rId112"/>
    <sheet xmlns:r="http://schemas.openxmlformats.org/officeDocument/2006/relationships" name="Stock-Based Compensation - Stoc" sheetId="113" state="visible" r:id="rId113"/>
    <sheet xmlns:r="http://schemas.openxmlformats.org/officeDocument/2006/relationships" name="Income Taxes - Additional Infor" sheetId="114" state="visible" r:id="rId114"/>
    <sheet xmlns:r="http://schemas.openxmlformats.org/officeDocument/2006/relationships" name="Income Taxes - Income from Cont" sheetId="115" state="visible" r:id="rId115"/>
    <sheet xmlns:r="http://schemas.openxmlformats.org/officeDocument/2006/relationships" name="Income Taxes - Components of Ta" sheetId="116" state="visible" r:id="rId116"/>
    <sheet xmlns:r="http://schemas.openxmlformats.org/officeDocument/2006/relationships" name="Income Taxes - Income Tax Recon" sheetId="117" state="visible" r:id="rId117"/>
    <sheet xmlns:r="http://schemas.openxmlformats.org/officeDocument/2006/relationships" name="Income Taxes - Schedule of Defe" sheetId="118" state="visible" r:id="rId118"/>
    <sheet xmlns:r="http://schemas.openxmlformats.org/officeDocument/2006/relationships" name="Income Taxes - Changes in Valua" sheetId="119" state="visible" r:id="rId119"/>
    <sheet xmlns:r="http://schemas.openxmlformats.org/officeDocument/2006/relationships" name="Income Taxes - Schedule of Net " sheetId="120" state="visible" r:id="rId120"/>
    <sheet xmlns:r="http://schemas.openxmlformats.org/officeDocument/2006/relationships" name="Income Taxes - Reconciliation o" sheetId="121" state="visible" r:id="rId121"/>
    <sheet xmlns:r="http://schemas.openxmlformats.org/officeDocument/2006/relationships" name="Commitments and Contingencies (" sheetId="122" state="visible" r:id="rId122"/>
    <sheet xmlns:r="http://schemas.openxmlformats.org/officeDocument/2006/relationships" name="Related Party Transactions - Ac" sheetId="123" state="visible" r:id="rId123"/>
    <sheet xmlns:r="http://schemas.openxmlformats.org/officeDocument/2006/relationships" name="Segment Information - Additiona" sheetId="124" state="visible" r:id="rId124"/>
    <sheet xmlns:r="http://schemas.openxmlformats.org/officeDocument/2006/relationships" name="Segment Information - Schedule " sheetId="125" state="visible" r:id="rId125"/>
    <sheet xmlns:r="http://schemas.openxmlformats.org/officeDocument/2006/relationships" name="Segment Information - Segment D" sheetId="126" state="visible" r:id="rId126"/>
    <sheet xmlns:r="http://schemas.openxmlformats.org/officeDocument/2006/relationships" name="Segment Information - Long-Live" sheetId="127" state="visible" r:id="rId127"/>
    <sheet xmlns:r="http://schemas.openxmlformats.org/officeDocument/2006/relationships" name="Segment Information - Revenue I" sheetId="128" state="visible" r:id="rId128"/>
    <sheet xmlns:r="http://schemas.openxmlformats.org/officeDocument/2006/relationships" name="Subsequent Events - Additional " sheetId="129" state="visible" r:id="rId129"/>
    <sheet xmlns:r="http://schemas.openxmlformats.org/officeDocument/2006/relationships" name="Quarterly Financial Informat130" sheetId="130" state="visible" r:id="rId130"/>
    <sheet xmlns:r="http://schemas.openxmlformats.org/officeDocument/2006/relationships" name="Quarterly Financial Informat131" sheetId="131" state="visible" r:id="rId131"/>
    <sheet xmlns:r="http://schemas.openxmlformats.org/officeDocument/2006/relationships" name="Schedule III Real Estate and132" sheetId="132" state="visible" r:id="rId132"/>
    <sheet xmlns:r="http://schemas.openxmlformats.org/officeDocument/2006/relationships" name="Schedule III Real Estate and133" sheetId="133" state="visible" r:id="rId133"/>
    <sheet xmlns:r="http://schemas.openxmlformats.org/officeDocument/2006/relationships" name="Schedule III Real Estate and134" sheetId="134" state="visible" r:id="rId134"/>
  </sheets>
  <definedNames/>
  <calcPr calcId="124519" fullCalcOnLoad="1"/>
</workbook>
</file>

<file path=xl/sharedStrings.xml><?xml version="1.0" encoding="utf-8"?>
<sst xmlns="http://schemas.openxmlformats.org/spreadsheetml/2006/main" uniqueCount="1765">
  <si>
    <t>Document and Entity Information - USD ($) $ in B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QIX</t>
  </si>
  <si>
    <t>Entity Registrant Name</t>
  </si>
  <si>
    <t>EQUINIX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 for doubtful accounts of $15,675 and $10,352</t>
  </si>
  <si>
    <t>Current portion of restricted cash</t>
  </si>
  <si>
    <t>Other current assets</t>
  </si>
  <si>
    <t>Assets held for sale</t>
  </si>
  <si>
    <t>Total current assets</t>
  </si>
  <si>
    <t>Long-term investments</t>
  </si>
  <si>
    <t>Property, plant and equipment, net</t>
  </si>
  <si>
    <t>Goodwill</t>
  </si>
  <si>
    <t>Intangible assets, net</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Convertible debt</t>
  </si>
  <si>
    <t>Other current liabilities</t>
  </si>
  <si>
    <t>Liabilities held for sale</t>
  </si>
  <si>
    <t>Total current liabilities</t>
  </si>
  <si>
    <t>Capital lease and other financing obligations, less current portion</t>
  </si>
  <si>
    <t>Mortgage and loans payable, less current portion</t>
  </si>
  <si>
    <t>Senior notes</t>
  </si>
  <si>
    <t>Other liabilities</t>
  </si>
  <si>
    <t>Total liabilities</t>
  </si>
  <si>
    <t>Commitments and contingencies (Note 15)</t>
  </si>
  <si>
    <t xml:space="preserve"> </t>
  </si>
  <si>
    <t>Stockholders' equity:</t>
  </si>
  <si>
    <t>Preferred stock, $0.001 par value per share: 100,000,000 shares authorized in 2016 and 2015; zero shares issued and outstanding</t>
  </si>
  <si>
    <t>Common stock, $0.001 par value per share: 300,000,000 shares authorized in 2016 and 2015; 71,817,430 issued and 71,409,015 outstanding in 2016 and 62,134,894 issued and 62,100,159 outstanding in 2015</t>
  </si>
  <si>
    <t>Additional paid-in capital</t>
  </si>
  <si>
    <t>Treasury stock, at cost; 408,415 shares in 2016 and 34,735 shares in 2015</t>
  </si>
  <si>
    <t>Accumulated dividends</t>
  </si>
  <si>
    <t>Accumulated other comprehensive loss</t>
  </si>
  <si>
    <t>Retained earnings (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Treasury stock, at cost (shares)</t>
  </si>
  <si>
    <t>Consolidated Statements of Operations - USD ($) shares in Thousands, $ in Thousands</t>
  </si>
  <si>
    <t>Dec. 31, 2014</t>
  </si>
  <si>
    <t>Income Statement [Abstract]</t>
  </si>
  <si>
    <t>Revenues</t>
  </si>
  <si>
    <t>Costs and operating expenses:</t>
  </si>
  <si>
    <t>Cost of revenues</t>
  </si>
  <si>
    <t>Sales and marketing</t>
  </si>
  <si>
    <t>General and administrative</t>
  </si>
  <si>
    <t>Acquisition costs</t>
  </si>
  <si>
    <t>Impairment charges</t>
  </si>
  <si>
    <t>Gain on asset sales</t>
  </si>
  <si>
    <t>Total costs and operating expenses</t>
  </si>
  <si>
    <t>Income from operations</t>
  </si>
  <si>
    <t>Interest income</t>
  </si>
  <si>
    <t>Interest expense</t>
  </si>
  <si>
    <t>Other income (expense)</t>
  </si>
  <si>
    <t>Loss on debt extinguishment</t>
  </si>
  <si>
    <t>Income from continuing operations before income taxes</t>
  </si>
  <si>
    <t>Income tax expense</t>
  </si>
  <si>
    <t>Net income (loss) from continuing operations</t>
  </si>
  <si>
    <t>Net income from discontinued operations, net of tax</t>
  </si>
  <si>
    <t>Net income (loss)</t>
  </si>
  <si>
    <t>Net loss attributable to non-controlling interest</t>
  </si>
  <si>
    <t>Net income (loss) attributable to Equinix</t>
  </si>
  <si>
    <t>Earnings per share (EPS) attributable to Equinix:</t>
  </si>
  <si>
    <t>Basic EPS - continuing operations (in dollars per share)</t>
  </si>
  <si>
    <t>Basic EPS - discontinued operations (in dollars per share)</t>
  </si>
  <si>
    <t>Basic EPS (in dollars per share)</t>
  </si>
  <si>
    <t>Weighted-average shares</t>
  </si>
  <si>
    <t>Diluted EPS - continuing operations (in dollars per share)</t>
  </si>
  <si>
    <t>Diluted EPS - discontinued operations (in dollars per share)</t>
  </si>
  <si>
    <t>Diluted EPS (in dollars per share)</t>
  </si>
  <si>
    <t>Consolidated Statements of Comprehensive Income - USD ($) $ in Thousands</t>
  </si>
  <si>
    <t>Statement of Comprehensive Income [Abstract]</t>
  </si>
  <si>
    <t>Other comprehensive income (loss), net of tax:</t>
  </si>
  <si>
    <t>Foreign currency translation adjustment (CTA) loss</t>
  </si>
  <si>
    <t>Net investment hedge CTA gain</t>
  </si>
  <si>
    <t>Unrealized gain (loss) on available-for-sale securities</t>
  </si>
  <si>
    <t>Unrealized gain on cash flow hedges</t>
  </si>
  <si>
    <t>Net actuarial gain (loss) on defined benefit plans</t>
  </si>
  <si>
    <t>Total other comprehensive loss, net of tax</t>
  </si>
  <si>
    <t>Comprehensive income (loss), net of tax</t>
  </si>
  <si>
    <t>Other comprehensive income attributable to redeemable non-controlling interest</t>
  </si>
  <si>
    <t>Comprehensive income (loss) attributable to Equinix</t>
  </si>
  <si>
    <t>Consolidated Statements of Stockholders Equity and Other Comprehensive Income (Loss) - USD ($) $ in Thousands</t>
  </si>
  <si>
    <t>Total</t>
  </si>
  <si>
    <t>4.75% Convertible Subordinated Notes</t>
  </si>
  <si>
    <t>3.00% Convertible Subordinated Notes</t>
  </si>
  <si>
    <t>Common stock</t>
  </si>
  <si>
    <t>Common stock4.75% Convertible Subordinated Notes</t>
  </si>
  <si>
    <t>Common stock3.00% Convertible Subordinated Notes</t>
  </si>
  <si>
    <t>Treasury stock</t>
  </si>
  <si>
    <t>Treasury stock4.75% Convertible Subordinated Notes</t>
  </si>
  <si>
    <t>Treasury stock3.00% Convertible Subordinated Notes</t>
  </si>
  <si>
    <t>Additional paid-in capital4.75% Convertible Subordinated Notes</t>
  </si>
  <si>
    <t>Additional paid-in capital3.00% Convertible Subordinated Notes</t>
  </si>
  <si>
    <t>Accumulated other comprehensive income (loss)</t>
  </si>
  <si>
    <t>Accumulated deficit</t>
  </si>
  <si>
    <t>Telecity Group plc</t>
  </si>
  <si>
    <t>Telecity Group plcCommon stock</t>
  </si>
  <si>
    <t>Telecity Group plcTreasury stock</t>
  </si>
  <si>
    <t>Telecity Group plcAdditional paid-in capital</t>
  </si>
  <si>
    <t>Beginning balance at Dec. 31, 2013</t>
  </si>
  <si>
    <t>Beginning Balance, shares at Dec. 31, 2013</t>
  </si>
  <si>
    <t>Increase (Decrease) in Stockholders' Equity [Roll Forward]</t>
  </si>
  <si>
    <t>Other comprehensive loss</t>
  </si>
  <si>
    <t>Issuance of common stock and release of treasury stock for employee equity awards</t>
  </si>
  <si>
    <t>Issuance of common stock and release of treasury stock for employee equity awards, shares</t>
  </si>
  <si>
    <t>Common shares repurchased</t>
  </si>
  <si>
    <t>Common shares repurchased, shares</t>
  </si>
  <si>
    <t>Issuance of common stock and release of treasury stock for the exchanges and conversions of convertible debt</t>
  </si>
  <si>
    <t>Issuance of common stock and release of treasury stock for the exchanges and conversions of convertible debt, debt</t>
  </si>
  <si>
    <t>Issuance of common stock and release of treasury stock for conversions of convertible debt</t>
  </si>
  <si>
    <t>Issuance of common stock and release of treasury stock for conversions of convertible debt, shares</t>
  </si>
  <si>
    <t>Issuance of common stock and cash payment for special distribution</t>
  </si>
  <si>
    <t>Issuance of common stock for special distribution, shares</t>
  </si>
  <si>
    <t>Accrued dividends on unvested equity awards</t>
  </si>
  <si>
    <t>Change in redemption value of redeemable non-controlling interests</t>
  </si>
  <si>
    <t>Purchase of redeemable non-controlling interests</t>
  </si>
  <si>
    <t>Tax benefit from employee stock plans</t>
  </si>
  <si>
    <t>Stock-based compensation, net of estimated forfeitures</t>
  </si>
  <si>
    <t>Ending balance at Dec. 31, 2014</t>
  </si>
  <si>
    <t>Ending Balance, shares at Dec. 31, 2014</t>
  </si>
  <si>
    <t>Issuance of common stock in public offering of common stock</t>
  </si>
  <si>
    <t>Issuance of common stock in public offering of common stock, shares</t>
  </si>
  <si>
    <t>Dividend distributions</t>
  </si>
  <si>
    <t>Settlement of accrued dividends on vested equity awards</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loss) to net cash provided by operating activities:</t>
  </si>
  <si>
    <t>Depreciation</t>
  </si>
  <si>
    <t>Stock-based compensation</t>
  </si>
  <si>
    <t>Excess tax benefits from stock-based compensation</t>
  </si>
  <si>
    <t>Amortization of intangible assets</t>
  </si>
  <si>
    <t>Amortization of debt issuance costs and debt discounts</t>
  </si>
  <si>
    <t>Provision for allowance for doubtful accounts</t>
  </si>
  <si>
    <t>Gain on sale of discontinued operations</t>
  </si>
  <si>
    <t>Other items</t>
  </si>
  <si>
    <t>Changes in operating assets and liabilities:</t>
  </si>
  <si>
    <t>Accounts receivable</t>
  </si>
  <si>
    <t>Income taxes, net</t>
  </si>
  <si>
    <t>Net cash provided by operating activities</t>
  </si>
  <si>
    <t>Cash flows from investing activities:</t>
  </si>
  <si>
    <t>Purchases of investments</t>
  </si>
  <si>
    <t>Sales and maturities of investments</t>
  </si>
  <si>
    <t>Business acquisitions, net of cash acquired</t>
  </si>
  <si>
    <t>Purchases of real estate</t>
  </si>
  <si>
    <t>Purchases of other property, plant and equipment</t>
  </si>
  <si>
    <t>Proceeds from sale of assets, net of cash transferred</t>
  </si>
  <si>
    <t>Increase in restricted cash</t>
  </si>
  <si>
    <t>Release of restricted cash</t>
  </si>
  <si>
    <t>Net cash used in investing activities</t>
  </si>
  <si>
    <t>Cash flows from financing activities:</t>
  </si>
  <si>
    <t>Purchases of treasury stock</t>
  </si>
  <si>
    <t>Proceeds from employee equity awards</t>
  </si>
  <si>
    <t>Payment of dividends and special distribution</t>
  </si>
  <si>
    <t>Purchase of non-controlling interests</t>
  </si>
  <si>
    <t>Proceeds from public offering of common stock, net of issuance costs</t>
  </si>
  <si>
    <t>Proceeds from senior notes</t>
  </si>
  <si>
    <t>Proceeds from loans payable</t>
  </si>
  <si>
    <t>Repayment of senior notes</t>
  </si>
  <si>
    <t>Repayment of convertible debt</t>
  </si>
  <si>
    <t>Repayment of capital lease and other financing obligations</t>
  </si>
  <si>
    <t>Repayment of mortgage and loans payable</t>
  </si>
  <si>
    <t>Debt extinguishment costs</t>
  </si>
  <si>
    <t>Debt issuance costs</t>
  </si>
  <si>
    <t>Net cash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cash flow information</t>
  </si>
  <si>
    <t>Cash paid for taxes</t>
  </si>
  <si>
    <t>Cash paid for interest</t>
  </si>
  <si>
    <t>Nature of Business and Summary of Significant Accounting Policies</t>
  </si>
  <si>
    <t>Accounting Policies [Abstract]</t>
  </si>
  <si>
    <t xml:space="preserve">Nature of Business and Summary of Significant Accounting Policies Nature of Business Equinix, Inc. (“Equinix” or the “Company”) was incorporated in Delaware on June 22, 1998. Equinix provides colocation space and related services. Global enterprises, content providers, financial companies and network service providers rely upon Equinix’s insight and expertise to safehouse and connect their most valued information assets. The Company operates International Business Exchange TM (“IBX®”) data centers, or IBX data centers across Americas; Europe, Middle East and Africa (“EMEA”) and Asia-Pacific geographic regions where customers directly interconnect with a network ecosystem of partners and customers. More than 1,400 network service providers offer access to the world’s internet routes inside the Company’s IBX data centers. This access to internet routes provides Equinix customers improved reliability and streamlined connectivity while significantly reducing costs by reaching a critical mass of networks within a centralized physical location. The Company began operating as a Real Estate Investment Trust ("REIT") for federal income tax purposes effective January 1, 2015. See “Income Taxes” in Note 14 below for additional information. On November 2, 2015, the Company acquired Bit-isle, Inc. ("Bit-isle"), a Tokyo-based company which primarily provides data center services in Japan. On January 15, 2016, the Company completed its acquisition of Telecity Group plc ("TelecityGroup") which provides data center services in Europe. On August 1, 2016, the Company completed the purchase of Digital Realty's operating business in Paris (the "Paris IBX Data Center Acquisition"), which currently houses Equinix' Paris 2 and Paris 3 data centers. As a result of these acquisitions, the Company operates 150 IBX data centers in 41 markets across five continents. Basis of Presentation, Consolidation and Foreign Currency The accompanying consolidated financial statements include the accounts of Equinix and its subsidiaries, including the acquisitions of the Paris IBX Data Center from August 1, 2016, TelecityGroup from January 15, 2016, Bit-isle from November 2, 2015 and Nimbo Technologies Inc. ("Nimbo") from January 14, 2015. All intercompany accounts and transactions have been eliminated in consolidation. Foreign exchange gains or losses resulting from foreign currency transactions, including intercompany foreign currency transactions, that are anticipated to be repaid within the foreseeable future, are reported within other income (expense) on the Company’s accompanying consolidated statements of operations. For additional information on the impact of foreign currencies to the Company’s consolidated financial statements, see “Accumulated Other Comprehensive Loss” in Note 12. Use of Estimates The preparation of consolidated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the Company evaluates its estimates, including, but not limited to, those related to the allowance for doubtful accounts, fair values of financial instruments, intangible assets and goodwill, useful lives of intangible assets and property, plant and equipment, assets acquired and liabilities assumed from acquisitions, asset retirement obligations, restructuring charges, redemption value of redeemable non-controlling interests and income taxes. The Company bases its estimates on historical experience and on various other assumptions that are believed to be reasonable. Cash, Cash Equivalents and Short-Term and Long-Term Investments The Company considers all highly liquid instruments with an original maturity from the date of purchase of three months or less to be cash equivalents. Cash equivalents consist of money market mutual funds and highly liquid debt securities of corporations and certificates of deposit with original maturities up to 90 days. Short-term investments generally consist of debt securities with original maturities of between 90 days and one year. Long-term investments consist of debt securities with original maturities greater than 365 days and publicly traded equity securities. The Company’s fixed income securities and publicly traded equity securities are classified as “available-for-sale” and are carried at fair value with unrealized gains and losses reported in stockholders’ equity as a component of other comprehensive income (loss). The cost of securities sold is based on the specific identification method. The Company reviews its investment portfolio quarterly to determine if any securities may be other-than-temporarily impaired due to increased credit risk, changes in industry or sector of a certain instrument or ratings downgrades. Equity Method and Cost Method Investments The Company's non-marketable securities are accounted under the cost method. The Company records the dividends declared by the investees in other income and expense in the consolidated statement of operations and records any dividends in excess of earnings as a reduction of cost of investment. The Company's other equity investments include private equity investments which are accounted under the equity method. The Company adjusts the carrying amount of an investment for its share of the earnings and losses of the investees and recognizes its share of income or loss in other income and expense in the consolidated statement of operations. The Company records cost method and equity method investments in other assets in the consolidated balance sheet. The Company reviews these investments periodically to determine if any investments may be other-than-temporarily impaired primarily based on the financial condition and near-term prospects of these companies and funds. Financial Instruments and Concentration of Credit Risk Financial instruments which potentially subject the Company to concentrations of credit risk consist of cash, cash equivalents, short-term investments, long-term investments and accounts receivable. Risks associated with cash, cash equivalents, short-term investments and long-term investments are mitigated by the Company’s investment policy, which limits the Company’s investing to only those marketable securities rated at least A-1/P-1 Short Term Rating and A-/A3 Long Term Rating, as determined by independent credit rating agencies. Risk to the Company’s investment portfolio is further mitigated by its significant weighting in U.S. government securities in order to achieve REIT asset measure requirements. A significant portion of the Company’s customer base is comprised of businesses throughout the Americas. However, a portion of the Company’s revenues are derived from the Company’s EMEA and Asia-Pacific operations. The following table sets forth percentages of the Company’s revenues by geographic region for the years ended December 31: 2016 2015 2014 Americas 47 % 55 % 56 % EMEA 32 % 26 % 26 % Asia-Pacific 21 % 19 % 18 % No single customer accounted for greater than 10% of accounts receivable or revenues as of or for the years ended December 31, 2016, 2015 and 2014. Property, Plant and Equipment Property, plant and equipment are stated at the Company’s original cost or fair value for acquired property, plant and equipment. Depreciation is computed using the straight-line method over the estimated useful lives of the respective assets. Leasehold improvements and integral equipment at leased locations are amortized over the shorter of the lease term or the estimated useful life of the asset or improvement. Leasehold improvements acquired in a business combination are amortized over the shorter of the useful life of the assets or a term that includes required lease periods and renewals that are deemed to be reasonably assured at the date of acquisition. Leasehold improvements that are placed into service significantly after and not contemplated at or near the beginning of the lease term are amortized over the shorter of the useful life of the assets or a term that includes required lease periods and renewals that are deemed to be reasonably assured at the date the leasehold improvements are purchased. The Company’s estimated useful lives of its property, plant and equipment are as follows: Core systems 3-25 years Buildings 12-50 years Leasehold improvements 12-40 years Construction in progress N/A Personal Property 3-10 years The Company’s construction in progress includes direct and indirect expenditures for the construction and expansion of IBX data centers and is stated at original cost. The Company has contracted out substantially all of the construction and expansion efforts of its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the Company has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 Asset Retirement Costs 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the Company accretes the liability in relation to the asset retirement obligations over time and the accretion expense is recorded as a cost of revenue. The Company’s asset retirement obligations are primarily related to its IBX data centers, of which the majority are leased under long-term arrangements, and, in certain cases, are required to be returned to the landlords in their original condition. The majority of the Company’s IBX data center leases have been subject to significant development by the Company in order to convert them from, in most cases, vacant buildings or warehouses into IBX data centers. The majority of the Company’s IBX data centers’ initial lease terms expire at various dates ranging from 2017 to 2065 and most of them enable the Company to extend the lease terms. Goodwill and Other Intangible Assets The Company has three reportable segments comprised of the 1) Americas, 2) EMEA and 3) Asia-Pacific geographic regions, which the Company also determined are its reporting units. As of December 31, 2016, the Company had goodwill attributable to its Americas, EMEA and Asia-Pacific reporting units. The Company has the option to assess qualitative factors to determine whether it is more likely than not that the fair value of a reporting unit is less than its carrying value. If, after assessing the qualitative factors, the Company determines that it is not more likely than not that the fair value of a reporting unit is less than its carrying value, then performing the two-step impairment test is unnecessary. However, if the Company concludes otherwise, then it is required to perform the first step of the two-step goodwill impairment test.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In 2016, the Company elected to bypass the qualitative assessment and performed the first step of the two-step goodwill impairment test for its Americas, EMEA and Asia-Pacific reporting units during the quarter ended December 31, 2016. In order to determine the fair value of each reporting unit, the Company utilizes the discounted cash flow and market methods. The assumptions supporting the discounted cash flow method was determined using the Company’s best estimates as of the date of the impairment review. As of October 31, 2016, the Company concluded that it was more likely than not that goodwill attributed to the Company’s Americas, EMEA and Asia-Pacific reporting units was not impaired as the fair value of each reporting unit exceeded the carrying value of its respective reporting unit, including goodwill. In addition, the Company concluded that no events occurred or circumstances changed subsequent to October 31, 2016 through December 31, 2016 that would more likely than not reduce the fair value of the Americas, EMEA and Asia-Pacific reporting units below its carrying value. In 2015, the Company assessed qualitative and quantitative factors to determine whether it was more likely than not that the fair value of its Americas reporting unit, EMEA reporting unit and Asia-Pacific reporting unit was less than its carrying value and concluded that it was more likely than not that goodwill was not impaired. Impairment assessments inherently involve judgment as to assumptions about expected future cash flows and the impact of market conditions on those assumptions. Future events and changing market conditions may impact the Company’s assumptions as to prices, costs, growth rates or other factors that may result in changes in the Company’s estimates of future cash flows. Although the Company believes the assumptions it used in its evaluation of impairment are reasonable, significant changes in any one of the Company’s assumptions could produce a significantly different result. Indicators of potential impairment that might lead the Company to perform interim goodwill impairment assessments include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6 below. Debt Issuance Costs Loan fees and costs are capitalized and are amortized over the life of the related loans based on the effective interest method. Such amortization is included as a component of interest expense. Debt issuance costs related to outstanding debt are presented as a reduction of the carrying amount of the debt liability and debt issuance costs related to the revolving credit facility are presented as other assets. Debt issuance costs related to the unsecured bridge facility and undrawn Term B-2 Loan are presented as other current assets. Derivatives and Hedging Activities The Company recognizes all derivatives on the consolidated balance sheet at fair value. The accounting for changes in the value of a derivative depends on whether the contract is for trading purposes or has been designated and qualifies for hedge accounting. In order to qualify for hedge accounting, a derivative must be considered highly effective at reducing the risk associated with the exposure being hedged. In order for a derivative to be designated as a hedge, there must be documentation of the risk management objective and strategy, including identification of the hedging instrument, the hedged item and the risk exposure, and how effectiveness is to be assessed prospectively and retrospectively. Foreign currency gains or losses associated with derivatives that do not qualify for hedge accounting are recorded within other income (expense) in the Company’s consolidated statements of operations, with the exception of foreign currency embedded derivatives contained in certain of the Company’s customer contracts (see “Revenue Recognition” below), which are recorded within revenues in the Company’s consolidated statements of operations. To assess effectiveness of derivatives that qualify for hedge accounting, the Company uses a regression analysis. The extent to which a hedging instrument has been and is expected to continue to be effective at achieving offsetting changes in cash flows is assessed and documented at least quarterly. Any ineffectiveness is reported in current-period earnings. If it is determined that a derivative is not highly effective at hedging the designated exposure, hedge accounting is discontinued. For qualifying cash flow hedges, the effective portion of the change in the fair value of the derivative is recorded in other comprehensive income (loss) and recognized in the consolidated statements of operations when the hedged cash flows affect earnings. The ineffective portion of cash flow hedges is immediately recognized in earnings. If the hedge relationship is terminated, then the change in fair value of the derivative recorded in other comprehensive income (loss) is recognized in earnings when the cash flows that were hedged occur, consistent with the original hedge strategy. For hedge relationships discontinued because the forecasted transaction is not expected to occur according to the original strategy, any related derivative amounts recorded in other comprehensive income (loss) are immediately recognized in earnings. The Company does not use derivatives for speculative or trading purposes. For further information on derivatives and hedging activities, see Note 7 below. Fair Value of Financial Instruments The carrying value of the Company’s cash and cash equivalents, short-term and long-term investments represent their fair value, while the Company’s accounts receivable, accounts payable and accrued expenses and accrued property, plant and equipment approximate their fair value due primarily to the short-term maturity of the related instruments. The fair value of the Company’s debt, which is traded in the public debt market, is based on quoted market prices. The fair value of the Company’s debt, which is not publicly traded, is estimated by considering the Company’s credit rating, current rates available to the Company for debt of the same remaining maturities and terms of the debt. Fair Value Measurements The Company measures and reports certain financial assets and liabilities at fair value on a recurring basis, including its investments in money market funds and available-for-sale debt investments in other public companies, governmental units and other agencies, publicly traded equity securities and derivatives. The Company also follows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 Asset retirement obligations initially measured at fair value but not subsequently measured at fair value; and • Non-financial liabilities associated with exit or disposal activities initially measured at fair value but not subsequently measured at fair value. For further information on fair value measurements, see Note 8 below. Impairment of Long-Lived Assets The Company reviews its long-lived assets for impairment whenever events or changes in circumstances indicate that the carrying amount of an asset may not be recoverable such as a significant decrease in market price of a long-lived asset, a significant adverse change in legal factors or business climate that could affect the value of a long-lived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discounted future cash flows, an impairment charge is recognized by the amount by which the carrying amount of the asset exceeds the fair value of the asset. The Company did not record any impairment charges related to its long-lived assets during the years ended December 31, 2016, 2015 and 2014. The Company recorded an impairment charges of $7,698,000 relating to assets held for sale for the year ended December 31, 2016, see Note 4 below. 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ervices and (4) other revenues consisting of rental income from tenants or subtenants. The remainder of the Company’s revenues are from non-recurring revenue streams, such as installation revenues, professional services, contract settlements and equipment sales. Revenues from recurring revenue streams are generally billed monthly and recognized ratably over the term of the contract, generally one to three years for IBX data center colocation customers. Non-recurring installation fees, although generally paid in a lump sum upon installation, are deferred and recognized ratably over the period the customer is expected to benefit from the installation. Professional service fees are recognized in the period in which the services were provided and represent the culmination of a separate earnings process as long as they meet the criteria for separate recognition under the accounting standard related to revenue arrangements with multiple deliverables. Revenue from bandwidth and equipment sales is recognized on a gross basis in accordance with the accounting standard related to reporting revenue gross as a principal versus net as an agent, primarily because the Company acts as the principal in the transaction, takes title to products and services and bears inventory and credit risk. To the extent the Company does not meet the criteria for recognizing bandwidth and equipment services as gross revenue, the Company records the revenue on a net basis. Revenue from contract settlements, when a customer wishes to terminate their contract early, is generally recognized on a cash basis, when no remaining performance obligations exist, to the extent that the revenue has not previously been recognized. The Company guarantees certain service levels, such as uptime, as outlined in individual customer contracts. To the extent that these service levels are not achieved, the Company reduces revenue for any credits given to the customer as a result. The Company generally has the ability to determine such service level credits prior to the associated revenue being recognized, and historically, these credits have generally not been significant. There were no significant service level credits issued during the years ended December 31, 2016, 2015 and 2014. Revenue is recognized only when the service has been provided and when there is persuasive evidence of an arrangement, the fee is fixed or determinable and collection of the receivable is reasonably assured. It is the Company’s customary business practice to obtain a signed master sales agreement and sales order prior to recognizing revenue in an arrangement. Taxes collected from customers and remitted to governmental authorities are reported on a net basis and are excluded from revenue. As a result of certain customer agreements being priced in currencies different from the functional currencies of the parties involved, under applicable accounting rules, the Company is deemed to have foreign currency forward contracts embedded in these contracts. The Company refers to these as foreign currency embedded derivatives (see Note 7). These instruments are separated from their host contracts and held on the Company’s consolidated balance sheet at their fair value. The majority of these foreign currency embedded derivatives arise in certain of the Company’s subsidiaries where the local currency is the subsidiary’s functional currency and the customer contract is denominated in the U.S. dollar. Changes in their fair values are recognized within revenues in the Company’s consolidated statements of operations. The Company assesses collectability based on a number of factors, including past transaction history with the customer and the credit-worthiness of the customer. The Company generally does not request collateral from its customers although in certain cases the Company obtains a security interest in a customer’s equipment placed in its IBX data centers or obtains a deposit. If the Company determines that collection of a fee is not reasonably assured, the fee is deferred and revenue is recognized at the time collection becomes reasonably assured, which is generally upon receipt of cash. In addition, the Company also maintains an allowance for doubtful accounts for estimated losses resulting from the inability of its customers to make required payments for which the Company had expected to collect the revenu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ible are charged to bad debt expense included in general and administrative expense in the consolidated statements of operations. A specific bad debt reserve of up to the full amount of a particular invoice value is provided for certain problematic customer balances. An additional reserve is established for all other accounts based on the age of the invoices and an analysis of historical credits issued. Delinquent account balances are written-off after management has determined that the likelihood of collection is not probable.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The Company began operating as a REIT for federal income tax purposes effective January 1, 2015, and thereafter received a favorable private letter ruling (“PLR”) from the U.S. Internal Revenue Service (“IRS”) that validated the Company's position with respect to specified REIT compliance matters. As a result, the Company may deduct the distributions made to its stockholders from taxable income generated by the Company's Qualified REIT Subsidiaries (“QRSs”). The Company’s dividends paid deduction generally eliminates the U.S. taxable income of the Company's QRSs, resulting in no U.S. income tax due. However, the Company's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TRS. The Company recognizes interest and penalties related to unrecognized tax benefits within income tax benefit (expense) in the consolidated statements of operations. Stock-Based Compensation Stock-based compensation cost is measured at the grant date for all stock-based awards made to employees and directors based on the fair value of the award and is recognized as expense over the requisite service period, which is generally the vesting period. The Company grants restricted stock units to its employees and these equity awards generally have only a service condition. The Company grants restricted stock units to its executives and these awards generally have a service and performance condition or a service and market condition. To date, any performance conditions contained in an equity award are tied to the financial performance of the Company or a specific region of the Company. The Company assesses the probability of meeting these performance conditions on a quarterly basis. The majority of the Company’s equity awards vest over four years, although certain of the equity awards for executives vest over a range of two to four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The Company uses a Monte Carlo simulation option-pricing model to determine the fair value of restricted stock units with a service and market condition. The Company uses the Black-Scholes option-pricing model to determine the fair value of its employee stock purchase plan. The determination of the fair value of shares purchased under the employee stock purchase plan is affected by assumptions regarding a number of complex and subjective variables including the Company’s expected stock price volatility over the term of the awards and actual and projected employee stock purchase behaviors. The Company estimated the expected volatility by using the average historical volatility of its common stock that it believed was best representative of future volatility. The risk-free interest rate used was based on U.S. Treasury zero-coupon issues with remaining terms similar to the expected term of the equity awards. The expected dividend rate used in 2015 and thereafter was based on average dividend yields and the expected dividend rate used prior to 2015 was zero as the Company did not anticipate paying dividends. The expected term used was equal to the term of each purchase window. The accounting standard for stock-based compensation does not allow the recognition of unrealized tax benefits associated with the tax deductions in excess of the compensation recorded (excess tax benefit) until the excess tax benefit is realized (i.e., reduces taxes payable). The Company recognizes the benefit from stock-based compensation in equity when the excess tax benefit is realized by following the “with-and-without” approach. For further information on stock-based compensation, see Note 13 below. Foreign Currency Translation The financial position of foreign subsidiaries is translated using the exchange rates in effect at the end of the period, while income and expense items are translated at average rates of exchange during the period. Gains or losses from translation of foreign operations where the local currency is the functional currency are included as other comprehensive income (loss). The net gains and losses resulting from foreign </t>
  </si>
  <si>
    <t>Acquisitions</t>
  </si>
  <si>
    <t>Business Combinations [Abstract]</t>
  </si>
  <si>
    <t>Acquisitions Offer for Certain Verizon Data Center Assets On December 6, 2016, the Company entered into a transaction agreement with Verizon Communications Inc. ("Verizon") to acquire Verizon's colocation services business at 24 data center sites, consisting of 29 data center buildings, located in the United States, Brazil and Colombia, for a cash purchase price of $3,600,000,000 . The acquisition is expected to close by mid-2017. The Company expects to fund the acquisition with a combination of cash on hand and proceeds of debt and equity financings. The Company expects to account for the Verizon data center sites acquisition as a business combination using the acquisition method of accounting. In connection with the Verizon data center sites acquisition, the Company entered into a commitment letter (the "Commitment Letter"), dated December 6, 2016, with JPMorgan Chase Bank, N.A., Bank of America, N.A. and Merrill Lynch, Pierce, Fenner &amp; Smith Incorporated (the "Commitment Parties"), pursuant to which the Commitment Parties have committed to provide a senior unsecured bridge facility in an aggregate principal amount of $2,000,000,000 for the purposes of funding (i) a portion of the cash consideration for the acquisition and (ii) the fees and expenses incurred in connection with the acquisition. The full amount must be drawn in a single drawing. The initial maturity date is 12 months from the date of the drawdown and, at the initial maturity date (if not repaid prior to that time), it will be converted into a seven-year senior unsecured term loan. Advances funded under the bridge facility shall accrue interest per annum at a rate of 4.25% which will increase by an additional 25 basis points 30 days after the closing date, by an additional 25 basis points 60 days after the closing date, by an additional 50 basis points 90 days after the closing date, and by an additional 50 basis points 120 days after the closing date, to the total cap, which is 1.75% per annum plus the greatest of (i) the yield per annum on the 5.875% Senior Notes Due 2016 (on the basis of the yield to maturity thereof), (ii) the yield per annum on the J.P. Morgan US Dollar Global High Yield Index minus 1.61% and (iii) 5.250% per annum, 180 days after the closing date. Commitment fees associated with the Commitment Letter are equal to (i) 0.50% of the commitment plus (ii) an additional 0.25% of the commitment that is four months after the date in which the Commitment Letter was entered into. As of December 31, 2016, the Company had accrued $10,000,000 of commitment fees associated with the Commitment Letter and amortized $2,174,000 to interest expense in the consolidated statement of operations. As of December 31, 2016, the Company had not drawn against the Commitment Letter. Paris IBX Data Center Acquisition On August 1, 2016, the Company completed the purchase of Digital Realty Trust, Inc.'s ("Digital Realty's") operating business, including its real estate and facility, located in St. Denis, Paris for cash consideration of approximately €193,768,000 or $216,400,000 at the exchange rate in effect on August 1, 2016 (the "Paris IBX Data Center Acquisition"). A portion of the building was leased to the Company and was being used by the Company as its Paris 2 and Paris 3 data centers. The Paris 2 lease was accounted for as an operating lease and the Paris 3 lease was accounted for as a financing lease. Upon acquisition, the Company in effect terminated both leases. The Company settled the financing lease obligation of Paris 3 for €47,790,000 or approximately $53,372,000 and recognized a loss on debt extinguishment of €8,828,000 or approximately $9,894,000 . The Paris IBX Data Center Acquisition constitutes a business under the accounting standard for business combinations and as a result, the Paris IBX Data Center Acquisition was accounted for as a business combination using the acquisition method of accounting. The Company included the incremental Paris IBX Data Center's results of operations from August 1, 2016 and the estimated fair value of assets acquired and liabilities assumed in its consolidated balance sheets beginning August 1, 2016. The Company incurred acquisition costs of approximately $11,978,000 for the year ended December 31, 2016 related to the Paris IBX Data Center Acquisition. Purchase Price Allocation Under the acquisition method of accounting, the total purchase price is allocated to the assets acquired and liabilities assumed measured at fair value on the date of acquisition. As of the date of this annual report, the Company had completed the detailed valuation analysis to derive the fair value of the following items including, but not limited to property, plant and equipment, intangible assets and leasehold interests. During the fourth quarter of 2016, the Company recorded certain measurement period adjustments that were insignificant to the results from operations for the year ended December 31, 2016. The purchase price allocation, which excludes settlement of the Paris 3 financing obligations, was as follows (in thousands): Cash and cash equivalent $ 4,073 Accounts receivable 1,507 Other current assets 794 Property, plant and equipment 143,972 Intangible assets 11,758 Goodwill 48,835 Other assets 81 Total assets acquired 211,020 Accounts payable and accrued liabilities (2,044 ) Other current liabilities (2,798 ) Deferred tax liabilities (42,395 ) Other liabilities (755 ) Net assets acquired $ 163,028 Goodwill represents the excess of the purchase price over the fair value of the net tangible and intangible assets acquired. Goodwill is not expected to be deductible for local tax purposes. Goodwill will not be amortized and will be tested for impairment at least annually. The following table presents certain information on the acquired identifiable intangible assets (dollars in thousands): Intangible Assets Fair Value Estimated Useful Lives (Years) Weighted-average Estimated Useful Lives (Years) In-place leases $ 7,485 0.9 - 9.4 4.3 Favorable leasehold interests 4,273 1.9 - 6.7 5.3 The fair value of in-place lease value may consist of a variety of components including, but not necessarily limited to: the value associated with avoiding the cost of originating the acquired in-place leases. The fair value of favorable leases was estimated based on the income approach, by computing the net present value of the difference between the contractual amounts to be paid pursuant to the lease agreements and estimates of the fair market lease rates for the corresponding in place leases measured over remaining non-cancellable terms of the leases.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such as cash flows or earnings that an asset can be expected to generate over its useful life or the replacement or reproduction cost. For the year ended December 31, 2016 , the incremental revenues from the Paris IBX Data Center Acquisition were $4,084,000 and the incremental net income was not significant to the Company’s consolidated statement of operations. The incremental results of operations from the Paris IBX Data Center Acquisition are not significant; therefore the Company does not present pro forma combined results of operations. TelecityGroup Acquisition On January 15, 2016, the Company completed the acquisition of the entire issued and to be issued share capital of TelecityGroup. TelecityGroup operates data center facilities in cities across Europe. The acquisition of TelecityGroup enhances the Company's existing data center portfolio by adding new IBX metro markets in Europe including Dublin, Helsinki, Istanbul, Manchester, Milan, Sofia, Stockholm and Warsaw. As a result of the transaction, TelecityGroup has become a wholly-owned subsidiary of Equinix. Under the terms of the acquisition, the Company acquired all outstanding shares of TelecityGroup and all vested equity awards of TelecityGroup at 572.5 pence in cash and 0.0336 new shares of Equinix common stock for a total purchase consideration of approximately £2,624,500,000 or approximately $3,743,587,000 at the exchange rate in effect on the acquisition date. In addition, the Company assumed $1,299,000 of vested TelecityGroup's employee equity awards as part of consideration transferred. The Company incurred acquisition costs of approximately $42,490,000 during the year ended December 31, 2016 related to the TelecityGroup acquisition. In connection with the TelecityGroup acquisition, the Company placed £322,851,000 or approximately $475,689,000 into a restricted cash account, which was included in the current portion of restricted cash in the consolidated balance sheet as of December 31, 2015. The cash was released upon completion of the acquisition. Also, in connection with TelecityGroup acquisition, the Company entered into a bridge credit agreement with J.P. Morgan Chase Bank, N.A. as the initial lender and as administrative agent for the lenders for a principal amount of £875,000,000 or approximately $1,289,000,000 at the exchange rate in effect on December 31, 2015 (the “Bridge Loan”). The Company did not make any borrowings under the Bridge Loan and the Bridge Loan was terminated on January 8, 2016. Purchase Price Allocation Under the acquisition method of accounting, the assets acquired and liabilities assumed in a business combination shall be measured at fair value at the date of the acquisition. As of the date of this annual report, the Company has completed the detailed valuation analysis to derive the fair value of the following items including, but not limited to, intangible assets, accounting for lease contracts; asset retirement obligations; favorable leasehold interests; assets and liabilities held for sale, deferred revenue; property, plant and equipment; accruals and taxes. Prior quarterly reports reported the allocation of the purchase price to acquired assets and liabilities based on provisional estimates that were subject to continuing management analysis. As of December 31, 2016, the Company has updated the final allocation of purchase price for TelecityGroup from provisional amounts reported as of March 31, 2016, which primarily resulted in increases to intangible assets of $36,758,000 and deferred tax liabilities of $19,500,000 and decreases in capital lease and other financing obligations of $34,443,000 , goodwill of $22,511,000 and assets held for sale of $36,865,000 . The changes did not have a significant impact on the Company’s results from operations for the year ended December 31, 2016. As of the acquisition date, the allocation of the purchase price was as follows (in thousands): Cash and cash equivalents $ 73,368 Accounts receivable 24,042 Other current assets 41,079 Assets held for sale 877,650 Property, plant and equipment 1,058,583 Goodwill 2,215,567 Intangible assets 694,243 Deferred tax assets 994 Other assets 4,102 Total assets acquired 4,989,628 Accounts payable and accrued expenses (84,367 ) Accrued property, plant and equipment (3,634 ) Other current liabilities (27,233 ) Liabilities held for sale (155,650 ) Capital lease and other financing obligations (165,365 ) Mortgage and loans payable (592,304 ) Deferred tax liabilities (176,168 ) Other liabilities (40,021 ) Net assets acquired $ 3,744,886 The purchase price allocation above, as of the acquisition date, includes acquired assets and liabilities that were classified by the Company as held for sale (Note 4). The following table presents certain information on the acquired intangible assets (dollars in thousands): Intangible Assets Fair Value Estimated Useful Lives (Years) Weighted-average Estimated Useful Lives (Years) Customer relationships $ 591,956 13.5 13.5 Trade names 72,033 1.5 1.5 Favorable leases 30,254 2.0 - 25.4 19.7 The fair value of customer relationships was estimated by applying an income approach. The fair value was determined by calculating the present value of estimated future operating cash flows generated from existing customers less costs to realize the revenue. The Company applied a weighted-average discount rate of approximately 8.5% , which reflected the nature of the assets as it relates to the estimated future operating cash flows. Other significant assumptions used to estimate the fair value of the customer relationships include projected revenue growth, customer attrition rates, sales and marketing expenses and operating margins. The fair value of the TelecityGroup's trade names was estimated using the relief of royalty approach. The Company applied a relief of royalty rate of 2.0% and a weighted-average discount rate of approximately 9.0% . The other acquired identifiable intangible assets were estimated by applying a relief of royalty or cost approach as appropriate.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The income approach is used to estimate fair value based on the income stream, such as cash flows or earnings that an asset can be expected to generate over its useful life. There are two primary methods of applying the income approach to determine the fair value of assets: the discounted cash flow method and the direct capitalization method. The key assumptions include the estimated earnings, discount rate and direct capitalization rate. The cost approach is to use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physical deterioration, functional and economic obsolescence, economic useful life, remaining useful life, age and effective age. The Company determined the fair value of the loans payable assumed in the TelecityGroup acquisition by estimating TelecityGroup’s debt rating and reviewing market data with a similar debt rating and other characteristics of the debt, including the maturity date and security type. On January 15, 2016, the Company prepaid and terminated these loans payable. In conjunction with the repayment of the loans payable, the Company incurred an insignificant amount of pre-payment penalties and interest rate swap termination costs, which were recorded as interest expense in the consolidated statement of operations. Goodwill represents the excess of the purchase price over the fair value of the net tangible and intangible assets acquired. The goodwill is attributable to the workforce of the acquired business and the significant synergies expected to arise after the acquisition. Goodwill is not expected to be deductible for local tax purposes. Goodwill will not be amortized and will be tested for impairment at least annually. Goodwill recorded as a result of the TelecityGroup acquisition, except for the goodwill associated with asset held for sale, is attributable to the Company’s EMEA region. The Company's results of continuing operations include TelecityGroup revenues of $399,978,000 and net loss from continuing operations of $47,133,000 for the period January 15, 2016 through December 31, 2016. Bit-isle Acquisition On November 2, 2015, the Company, acting through its Japanese subsidiary, completed a cash tender offer for approximately 97% of the equity instruments, including stock options, of Tokyo-based Bit-isle. The Company acquired the remaining outstanding equity instruments of Bit-isle in December 2015. The offer price was JPY 922 per share, in an all cash transaction totaling ¥33,196,000,000 or approximately $275,367,000 at the exchange rate in effect on the date of the acquisition. On September 30, 2015, the Company, acting through its Japanese subsidiaries as borrowers, entered into a term loan agreement (the “Bridge Term Loan Agreement”) with the Bank of Tokyo-Mitsubishi UFJ, Ltd. (“BTMU”). Pursuant to the Bridge Term Loan Agreement, BTMU committed to provide a senior bridge loan facility (the “Bridge Term Loan”) in the amount of up to ¥47,500,000,000 , or approximately $395,675,000 at the exchange rate in effect on September 30, 2015. Proceeds from the Bridge Term Loan were to be used exclusively for the acquisition of Bit-isle, the repayment of Bit-isle’s existing debt and transaction costs incurred in connection with the closing of the Bridge Term Loan and the acquisition of Bit-isle. In October 2016, the Company borrowed ¥47,500,000,000 on a five year term loan agreement with BTMU and repaid the Bridge Term Loan. See Note 10 for further information. The Company included Bit-isle’s results of operations from November 2, 2015 and the estimated fair value of assets acquired and liabilities assumed in its consolidated balance sheets beginning November 2, 2015. The Company incurred acquisition costs of approximately $8,645,000 for the year ended December 31, 2015 related to the Bit-isle Acquisition. In June 2016, the Company approved the divestiture of the solar power assets of Bit-isle. See Note 4 below for further information. Purchase Price Allocation Under the acquisition method of accounting, the total purchase price was allocated to Bit-isle’s net tangible and intangible assets based upon their fair value as of the Bit-isle acquisition date. Based upon the purchase price and the valuation of Bit-isle, the final purchase price allocation was as follows (in thousands): Cash and cash equivalent $ 33,198 Accounts receivable 7,359 Other current assets 51,038 Long-term investments 3,806 Property, plant and equipment 308,985 Goodwill 95,444 Intangible assets 111,374 Other assets 22,981 Total assets acquired 634,185 Accounts payable and accrued expenses (15,028 ) Accrued property, plant and equipment (465 ) Capital lease and other financing obligations (108,833 ) Mortgage and loans payable (190,227 ) Other current liabilities (8,689 ) Deferred tax liabilities (32,192 ) Other liabilities (3,384 ) Net assets acquired $ 275,367 The following table presents certain information on the acquired identifiable intangible assets (dollars in thousands): Intangible Assets Fair Value Estimated Useful Lives (Years) Weighted-average Estimated Useful Lives (Years) Customer relationships $ 105,434 13 13 Trade name 3,455 2 2 Favorable solar contracts 2,410 18 18 Other intangible assets 75 0.25 0.25 The fair value of customer relationships was estimated by applying an income approach. The fair value was determined by calculating the present value of estimated future operating cash flows generated from existing customers less costs to realize the revenue. The Company applied a weighted-average discount rate of approximately 11.0% , which reflected the nature of the assets as it relates to the estimated future operating cash flows. Other significant assumptions used to estimate the fair value of the customer relationships include projected revenue growth, customer attrition rates, sales and marketing expenses and operating margins. The fair value of the Bit-isle trade name was estimated using the relief of royalty approach. The Company applied a relief of royalty rate of 2.0% and a weighted-average discount rate of approximately 12.0% . The other acquired identifiable intangible assets were estimated by applying an income or cost approach as appropriate.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The income approach is used to estimate fair value based on the income stream, such as cash flows or earnings that an asset can be expected to generate over its useful live. There are two primary methods of applying the income approach to determine the fair value assets: the discounted cash flow method and the direct capitalization method. The key assumptions include the estimated earnings, discount rate and direct capitalization rate. The cost approach is to use the replacement or reproduction cost as an indicator of fair value. The premise of the cost approach is that a market participant would pay no more for an asset than the amount that the asset could be replaced or reproduced. The key assumptions of the cost approach include replacement cost new, physical deterioration, functional and economic obsolescence, economic useful life, remaining useful life, age and effective age. The Company determined the fair value of the loans payable assumed in the Bit-isle Acquisition by estimating Bit-isle’s debt rating and reviewed market data with a similar debt rating and other characteristics of the debt, including the maturity date and security type. During the year ended December 31, 2015, the Company prepaid and terminated the majority of these loans payable. In conjunction with the repayment of the loans payable, the company incurred an insignificant amount of pre-payment penalties and interest rate swap termination costs, which were recorded as interest expense in the consolidated statement of operations for the year ended December 31, 2015. Goodwill represents the excess of the purchase price over the fair value of the net tangible and intangible assets acquired. The goodwill is attributable to the workforce of the acquired business and the significant synergies expected to arise after the acquisition. The goodwill is not expected to be deductible for local tax purposes. Goodwill will not be amortized and will be tested for impairment at least annually. Goodwill recorded as a result of the Bit-isle acquisition is attributable to the Company’s Asia-Pacific reportable segment (see Note 17) and reporting unit (see Note 6). For the year ended December 31, 2015, the Company's results of continuing operations include Bit-isle revenues of $21,588,000 and net losses of $3,233,000 . Unaudited Pro Forma Combined Consolidated Financial Information The following unaudited pro forma combined consolidated financial information has been prepared by the Company using the acquisition method of accounting to give effect to the TelecityGroup acquisition as though it occurred on January 1, 2015 and the Bit-isle acquisition as though it occurred on January 1, 2014. The Company completed the TelecityGroup acquisition on January 15, 2016 and the Bit-isle acquisition on November 2, 2015. TelecityGroup's operating results for the period January 15, 2016 through December 31, 2016 are included in the consolidated statement of operations for the year ended December 31, 2016 . The pro forma effect for the period January 1 through January 14, 2016 was insignificant. The unaudited pro forma combined consolidated financial information reflects certain adjustments, such as additional depreciation, amortization and interest expense on assets and liabilities acquired. The unaudited pro forma combined consolidated financial information is presented for illustrative purposes only and is not necessarily indicative of the results of operations that would have actually been reported had the acquisitions occurred on the above dates, nor is it necessarily indicative of the future results of operations of the combined company. The following table sets forth the unaudited pro forma consolidated combined results of operations for the years ended December 31, 2015 and 2014 (in thousands): 2015 2014 Revenues $ 3,244,349 $ 2,614,127 Net income from continuing operations 141,496 (251,067 ) Basic EPS 2.10 (4.80 ) Diluted EPS 2.08 (4.80 ) Nimbo Acquisition On January 14, 2015, the Company acquired all of the issued and outstanding share capital of Nimbo Technologies Inc. (“Nimbo”), a company which specializes in migrating business applications to the cloud with extensive experience moving legacy applications into a hybrid cloud architecture, and connecting legacy data centers to the cloud, for a cash payment of $10,000,000 and a contingent earn-out arrangement to be paid over two years (the “Nimbo Acquisition”). Nimbo continues to operate under the Nimbo name. The Nimbo Acquisition was accounted for using the acquisition method. As a result of the Nimbo Acquisition, the Company recorded goodwill of $17,192,000 , which represents the excess of the total purchase price over the fair value of the assets acquired and liabilities assumed. The Company recorded the contingent earn-out arrangement at its estimated fair value. The results of operations for Nimbo are not significant to the Company; therefore, the Company does not present its purchase price allocation or pro forma combined results of operations. In addition, any prospective changes in the Company’s earn-out estimates are not expected to have a material effect on the Company’s consolidated statement of operations. ALOG Acquisition On April 25, 2011, the Company and RW Brasil Fundo de Investimento em Participações, a subsidiary of Riverwood Capital L.P. (“Riverwood”), completed the acquisition of approximately 90% of the outstanding capital stock of ALOG Data Centers do Brasil S.A. (“ALOG”). As a result, the Company acquired an approximate 53% controlling equity interest in ALOG (the “ALOG Acquisition”). In July 2014, the Company and Riverwood entered into a purchase and sale agreement in which the Company acquired Riverwood’s interest in ALOG and the approximate 10% of ALOG owned by ALOG management, which resulted in the Company owning 100% of ALOG. The net purchase price of $225,629,000 consisted of: (i) $216,484,000 of cash paid to Riverwood and ALOG management to acquire their interests in ALOG, (ii) $8,459,000 of cash paid for the common shares of ALOG related to vested and outstanding stock options to purchase common shares of ALOG that were held by ALOG employees and (iii) $686,000 for the assumption of Riverwood’s portion of the contingent consideration in connection with the acquisition of ALOG in 2011. The cash portion of the purchase price was paid on the closing date in July 2014. The net increase in the redemption value of the redeemable non-controlling interests of $90,966,000 and transaction costs of $1,333,000 were recorded in additional paid-in capital during the year ended December 31, 2014.</t>
  </si>
  <si>
    <t>Earnings Per Share</t>
  </si>
  <si>
    <t>Earnings Per Share [Abstract]</t>
  </si>
  <si>
    <t>Earnings Per Share The following table sets forth the computation of basic and diluted EPS for the years ended December 31 (in thousands, except per share amounts): 2016 2015 2014 Net income (loss) from continuing operations $ 114,408 $ 187,774 $ (260,726 ) Net income from discontinued operations, net of tax 12,392 — — Net income (loss) 126,800 187,774 (260,726 ) Net loss from continuing operations attributable to redeemable non-controlling interests — — 1,179 Net income (loss) attributable to Equinix, basic and diluted $ 126,800 $ 187,774 $ (259,547 ) Weighted-average shares used to calculate basic EPS 70,117 57,790 52,359 Effect of dilutive securities: Employee equity awards 699 693 — Total dilutive potential shares 699 693 — Weighted-average shares used to calculate diluted EPS 70,816 58,483 52,359 Basic EPS attributable to Equinix: Continuing operations $ 1.63 $ 3.25 $ (4.96 ) Discontinued operations 0.18 — — Basic EPS $ 1.81 $ 3.25 $ (4.96 ) Diluted EPS attributable to Equinix: Continuing operations $ 1.62 $ 3.21 $ (4.96 ) Discontinued operations 0.17 — — Diluted EPS $ 1.79 $ 3.21 $ (4.96 ) The following table sets forth potential shares of common stock that are not included in the diluted EPS calculation above because to do so would be anti-dilutive for the years ended December 31 (in thousands): 2016 2015 2014 Shares related to the potential conversion of 3.00% convertible subordinated notes — — 861 Shares related to the potential conversion of 4.75% convertible subordinated notes 893 1,977 2,824 Common stock related to employee equity awards 27 88 1,820 920 2,065 5,505</t>
  </si>
  <si>
    <t>Assets Held for Sale</t>
  </si>
  <si>
    <t>Discontinued Operations and Disposal Groups [Abstract]</t>
  </si>
  <si>
    <t>Assets Held for Sale During the fourth quarter of 2015, the Company entered into an agreement to sell a parcel of land in San Jose, California and reported the San Jose land parcel as an asset held for sale in the accompanying consolidated balance sheet as of December 31, 2015. The sale was completed in February 2016 and the Company recognized a gain on sale of $5,242,000 . In order to obtain the approval of the European Commission for the acquisition of TelecityGroup, the Company and TelecityGroup agreed to divest certain data centers, including the Company’s London 2 data center ("LD2") and certain data centers of TelecityGroup in the United Kingdom ("UK"), Netherlands, and Germany. The assets and liabilities of LD2, which were included within the EMEA operating segment, were classified as held for sale in the fourth quarter of 2015 and, therefore, the corresponding depreciation and amortization expense was ceased at that time. This divestiture was not presented as discontinued operations in the consolidated statements of operations, because it did not represent a strategic shift in the Company's business, as the Company continued operating similar businesses after the divestiture. The divestiture was completed on July 5, 2016 and the Company recognized a gain of $27,945,000 on the sale of the LD2 data center, which is included in gain on asset sales in the consolidated statement of operations for year ended December 31, 2016. During the years ended December 31, 2016, 2015 and 2014, LD2 data center generated revenue of $6,116,000 , $17,579,000 and $21,772,000 , respectively, and net income of $2,327,000 , $7,166,000 and $9,218,000 , respectively. The acquisition of TelecityGroup closed on January 15, 2016. Accordingly, the assets and liabilities of the TelecityGroup data centers that were divested were included in assets and liabilities held for sale in the consolidated balance sheet through July 5, 2016, the date the divestiture closed. The results of operations for the TelecityGroup data centers that were divested, as well as the gain on divestiture, were classified as discontinued operations from January 15, 2016, the date the acquisition closed, through July 5, 2016 (see Note 5). In June 2016, the Company approved the divestiture of the solar power assets of Bit-isle. In October 2016, the Company entered into a Share Transfer Agreement for the transfer of common stock of Terra Power Co., Ltd., relating to the divestiture of the solar power assets of Bit-isle. The Company received ¥400,000,000 upon the closing of the transaction, or approximately $3,816,000 at the exchange rate in effect on October 31, 2016. By November 30, 2016, the Company had received an additional ¥2,500,000,000 , or approximately $22,083,000 at the exchange rate in effect at the time of cash receipt. The Company expects to receive the remaining payment of ¥5,313,384,000 in the first quarter of 2017, or approximately $45,483,000 at the exchange rate in effect on December 31, 2016. The associated loss on the sale was insignificant. Furthermore, the revenue and net income generated by the solar power assets of Bit-isle during the years ended December 31, 2016 and 2015 were insignificant. When an asset is classified as held for sale, the asset’s book value is evaluated and adjusted to the lower of its carrying amount or fair value less cost to sell. The determination of fair value for assets is dependent upon, among other factors, the potential sales transaction, composition of assets in the disposal group, the comparability of the disposal group to market transactions and negotiations with third party purchasers, etc. Such factors impact the range of potential fair values and the selection of the best estimates. During the quarter ended September 30, 2016, the Company evaluated the recoverability of the carrying value of its assets held for sale. Based on the analysis, it was determined that during negotiation of the sales agreement, the Company would not recover the carrying value of certain assets. Accordingly, the Company recorded an impairment charge on other current assets of $7,698,000 in the third quarter of 2016, reducing the carrying value of such assets from $79,459,000 to the estimated fair value of $71,761,000 . The revenue and net income generated by the solar power assets of Bit-isle during the year ended December 31, 2016 were insignificant. The following table summarizes the assets and liabilities that were classified in assets and liabilities held for sale in the consolidated balance sheet as of December 31 (in thousands): 2016 2015 Accounts receivable $ — $ 2,222 Other current assets — 408 Property, plant and equipment — 23,533 Goodwill — 5,000 Intangible assets — 784 Other assets — 1,310 Total assets held for sale $ — $ 33,257 Accounts payable and accrued expenses $ — $ (654 ) Accrued property, plant and equipment — (816 ) Other current liabilities — (435 ) Other liabilities — (1,630 ) Total liabilities held for sale $ — $ (3,535 ) Discontinued Operations In order to obtain the approval of the European Commission for the acquisition of TelecityGroup, the Company and TelecityGroup agreed to divest certain data centers of TelecityGroup in the United Kingdom, Netherlands and Germany. Accounting guidance requires a business activity that, on acquisition, meets the criteria to be classified as held for sale be reported as a discontinued operation. On July 5, 2016, the Company completed the sale of these data centers and related assets to Digital Realty for approximately €304,564,000 and £376,171,000 , or approximately total of $827,314,000 at the exchange rates in effect on July 5, 2016. The Company recognized a gain on sale of the TelecityGroup data centers in discontinued operations of $2,351,000 . The results of operations for these data centers that were divested, as well as the gain on divestiture, have been reported as net income from discontinued operations, net of tax, from January 15, 2016, the date of the acquisition, through July 5, 2016 in the Company's consolidated statement of operations. The following table presents the financial results of the Company's discontinued operations for the year ended December 31, 2016. The Company didn't record income from discontinued operations, net of income taxes for the years ended December 31, 2015 and 2014. 2016 Revenue $ 48,782 Costs and operating expenses: Cost of revenues 24,795 Sales and marketing 1,030 General and administrative 7,026 Total costs and operating expenses 32,851 Income from operations of discontinued operations 15,931 Interest expense and other, net (1,286 ) Income from discontinued operations before income taxes 14,645 Income tax expense (4,604 ) Gain on sale of discontinued operations, net of income taxes 2,351 Income from discontinued operations, net of income taxes $ 12,392 As of the date of acquisition, depreciation and amortization of discontinued operations were ceased. Capital expenditures from the date of acquisition through the date of sale were $31,537,000 .</t>
  </si>
  <si>
    <t>Discontinued Operations</t>
  </si>
  <si>
    <t>Balance Sheet Components</t>
  </si>
  <si>
    <t>Organization, Consolidation and Presentation of Financial Statements [Abstract]</t>
  </si>
  <si>
    <t>Balance Sheet Components Cash, Cash Equivalents and Short-Term and Long-Term Investments Cash, cash equivalents and short-term and long-term investments consisted of the following as of December 31 (in thousands): 2016 2015 Cash and cash equivalents: Cash (1) $ 345,119 $ 1,139,554 Cash equivalents: Money market funds 400,388 1,089,284 Certificate of deposit 2,969 — Total cash and cash equivalents 748,476 2,228,838 Marketable securities: Certificates of deposit 6,988 14,106 Publicly traded equity securities 6,463 3,353 Total marketable securities 13,451 17,459 Total cash, cash equivalents and short-term and long-term investments $ 761,927 $ 2,246,297 _________________________ (1) Excludes restricted cash. As of December 31, 2016 and 2015 , cash and cash equivalents included investments which were readily convertible to cash and had original maturity dates of 90 days or less. The maturities of debt instruments classified as short-term investments were one year or less as of December 31, 2016 and 2015 . The maturities of debt instruments classified as long-term investments were greater than one year and less than three years as of December 31, 2016 and 2015 . The following table summarizes the cost and estimated fair value of marketable debt securities based on stated effective maturities as of December 31 (in thousands): 2016 2015 Amortized Cost Fair Value Amortized Cost Fair Value Due within one year $ 3,409 $ 3,409 $ 12,875 $ 12,875 Due after one year through three years 3,579 3,579 1,231 1,231 Total $ 6,988 $ 6,988 $ 14,106 $ 14,106 As of December 31, 2016 , the Company’s net unrealized gains (losses) on its available-for-sale securities were comprised of the following (in thousands): Amortized Cost Gross Unrealized Gains Gross Unrealized Losses Fair Value Certificates of deposit $ 6,988 $ — $ — $ 6,988 Publicly traded equity securities 4,850 1,613 — 6,463 Total $ 11,838 $ 1,613 $ — $ 13,451 None of the securities held at December 31, 2016 were other-than-temporarily impaired. As of December 31, 2015 , the Company’s net unrealized gains (losses) on its available-for-sale securities were comprised of the following (in thousands): Amortized Cost Gross Unrealized Gains Gross Unrealized Losses Fair Value Certificates of deposit $ 14,106 $ — $ — $ 14,106 Publicly traded equity securities 3,561 — (208 ) 3,353 Total $ 17,667 $ — $ (208 ) $ 17,459 None of the securities held at December 31, 2015 were other-than-temporarily impaired. Accounts Receivable Accounts receivable, net, consisted of the following as of December 31 (in thousands): 2016 2015 Accounts receivable $ 411,920 $ 302,316 Allowance for doubtful accounts (15,675 ) (10,352 ) Accounts receivable, net $ 396,245 $ 291,964 Trade accounts receivable are recorded at the invoiced amount and generally do not bear interest. The following table summarizes the activity of the Company’s allowance for doubtful accounts (in thousands): Balance as of December 31, 2013 $ 6,640 Provision for allowance for doubtful accounts 7,093 Net write-offs (3,825 ) Impact of foreign currency exchange (442 ) Balance as of December 31, 2014 9,466 Provision for allowance for doubtful accounts 5,037 Net write-offs (3,438 ) Impact of foreign currency exchange (713 ) Balance as of December 31, 2015 10,352 Provision for allowance for doubtful accounts 8,260 Net write-offs (2,521 ) Impact of foreign currency exchange (416 ) Balance as of December 31, 2016 $ 15,675 Other Current Assets Other current assets consisted of the following as of December 31 (in thousands): 2016 2015 Prepaid expenses $ 79,258 $ 48,322 Taxes receivable 102,002 33,979 Other receivables 46,809 1,925 Derivative instruments 54,072 60,165 Other current assets 22,190 68,538 Total other current assets $ 304,331 $ 212,929 Property, Plant and Equipment, Net Property, plant and equipment, net consisted of the following as of December 31 (in thousands): 2016 2015 Core systems $ 4,760,868 $ 3,820,772 Buildings 2,785,799 2,383,387 Leasehold improvements 1,599,424 1,204,900 Construction in progress 645,388 351,697 Personal property 622,069 450,914 Land 237,349 183,946 10,650,897 8,395,616 Less accumulated depreciation (3,451,687 ) (2,789,180 ) Property, plant and equipment, net $ 7,199,210 $ 5,606,436 Core systems, buildings, leasehold improvements, personal property and construction in progress recorded under capital and finance leases aggregated to $715,264,000 and $725,337,000 as of December 31, 2016 and 2015 , respectively. Amortization of the assets recorded under capital leases is included in depreciation expense and accumulated depreciation on such assets totaled $161,355,000 and $117,338,000 as of December 31, 2016 and 2015 , respectively. Goodwill and Other Intangibles The following table presents goodwill and other intangible assets, net, for the year ended December 31, 2016 and 2015 (in thousands): 2016 2015 Goodwill: Americas $ 469,438 $ 460,203 EMEA 2,281,306 374,070 Asia-Pacific 235,320 228,927 $ 2,986,064 $ 1,063,200 Intangible assets, net: Intangible assets - customer contracts $ 839,593 $ 326,493 Intangible assets - trade names 69,519 10,390 Intangible assets - favorable leases 38,139 7,871 Intangible assets - licenses 9,697 9,697 Intangible assets - others 19 3,101 956,967 357,552 Accumulated amortization - customer contracts (183,270 ) (120,660 ) Accumulated amortization - trade names (43,830 ) (4,303 ) Accumulated amortization - favorable leases (8,027 ) (5,416 ) Accumulated amortization - licenses (2,591 ) (1,942 ) Accumulated amortization - others (18 ) (666 ) (237,736 ) (132,987 ) Total intangible assets, net $ 719,231 $ 224,565 Changes in the carrying amount of goodwill by geographic regions are as follows (in thousands): Americas EMEA Asia-Pacific Total Balance as of December 31, 2014 $ 463,902 $ 404,093 $ 134,134 $ 1,002,129 Purchase accounting adjustments 17,192 — 95,437 112,629 Asset held for sale adjustments — (5,000 ) — (5,000 ) Impact of foreign currency exchange (20,891 ) (25,023 ) (644 ) (46,558 ) Balance as of December 31, 2015 460,203 374,070 228,927 1,063,200 Purchase accounting adjustments - TelecityGroup — 2,215,567 — 2,215,567 Purchase accounting adjustments - Paris IBX Data Center acquisition — 48,835 — 48,835 Asset held for sale adjustments — 1,605 — 1,605 Impact of foreign currency exchange 9,235 (358,771 ) 6,393 (343,143 ) Balance as of December 31, 2016 $ 469,438 $ 2,281,306 $ 235,320 $ 2,986,064 Changes in the net book value of intangible assets by geographic regions are as follows (in thousands): Americas EMEA Asia-Pacific Total Balance as of December 31, 2013 $ 76,224 $ 82,709 $ 25,249 $ 184,182 Amortization of intangibles (12,257 ) (12,795 ) (2,704 ) (27,756 ) Impact of foreign currency exchange (1,013 ) (7,729 ) (157 ) (8,899 ) Balance as of December 31, 2014 62,954 62,185 22,388 147,527 Nimbo acquisition 1,089 — — 1,089 Bit-isle acquisition — — 111,374 111,374 Asset held for sale adjustments — (784 ) — (784 ) Write-off of intangible asset — (357 ) — (357 ) Amortization of intangibles (11,432 ) (11,675 ) (4,339 ) (27,446 ) Impact of foreign currency exchange (1,968 ) (5,014 ) 144 (6,838 ) Balance as of December 31, 2015 50,643 44,355 129,567 224,565 TelecityGroup acquisition — 694,243 — 694,243 Paris IBX Data Center acquisition — 11,758 — 11,758 Sale of Terra Power — — (2,460 ) (2,460 ) Write-off of intangible asset (573 ) — — (573 ) Amortization of intangibles (11,348 ) (97,715 ) (13,799 ) (122,862 ) Impact of foreign currency exchange 1,395 (90,280 ) 3,445 (85,440 ) Balance as of December 31, 2016 $ 40,117 $ 562,361 $ 116,753 $ 719,231 The Company’s goodwill and intangible assets in EMEA, denominated in the United Arab Emirates Dirham, British Pounds and Euros, goodwill and intangible assets in Asia-Pacific, denominated in Singapore Dollars, Hong Kong Dollars, Japanese Yen and Chinese Yuan and certain goodwill and intangibles in Americas, denominated in Canadian Dollars and Brazilian Reals, are subject to foreign currency fluctuations. The Company’s foreign currency translation gains and losses, including goodwill and intangibles, are a component of other comprehensive income and loss. Estimated future amortization expense related to these intangibles is as follows (in thousands): Years ending: 2017 $ 98,178 2018 71,381 2019 67,056 2020 60,805 2021 53,044 Thereafter 368,767 Total $ 719,231 Other Assets Other assets consisted of the following as of December 31 (in thousands): 2016 2015 Deferred tax assets, net $ 62,308 $ 61,152 Prepaid expenses, non-current 80,888 54,372 Debt issuance costs, net 6,611 19,709 Deposits 40,893 33,132 Restricted cash, non-current 9,706 10,172 Derivative instruments 15,907 8,735 Other assets, non-current 9,985 11,358 Total other assets $ 226,298 $ 198,630 Accounts Payable and Accrued Expenses Accounts payable and accrued expenses consisted of the following as of December 31 (in thousands): 2016 2015 Accounts payable $ 60,211 $ 49,892 Accrued compensation and benefits 172,808 131,204 Accrued interest 95,832 67,077 Accrued taxes (1) 133,562 37,004 Accrued utilities and security 44,202 31,789 Accrued professional fees 14,071 18,380 Accrued repairs and maintenance 5,430 3,618 Accrued other 55,623 61,984 Total accounts payable and accrued expenses $ 581,739 $ 400,948 __________________________ (1) Includes income taxes payable of $44,048,000 and $14,527,000 , respectively, as of December 31, 2016 and 2015 . Other Current Liabilities Other current liabilities consisted of the following as of December 31 (in thousands): 2016 2015 Deferred installation revenue $ 61,399 $ 56,055 Customer deposits 13,894 23,676 Derivative instruments 10,819 79,256 Deferred recurring revenue 18,704 12,515 Deferred rent 4,158 3,572 Dividends payable 11,999 13,674 Asset retirement obligations 10,036 — Other current liabilities 2,131 3,538 Total other current liabilities $ 133,140 $ 192,286 Other Liabilities Other liabilities consisted of the following as of December 31 (in thousands): 2016 2015 Asset retirement obligations, non-current $ 92,979 $ 78,482 Deferred tax liabilities, net 274,341 100,624 Deferred installation revenue, non-current 96,744 86,660 Deferred rent, non-current 76,566 68,787 Accrued taxes, non-current 56,208 26,763 Dividends payable, non-current 8,495 13,394 Customer deposits, non-current 4,773 4,701 Deferred recurring revenue, non-current 2,681 3,645 Derivative instruments 140 669 Other liabilities 10,321 6,688 Total other liabilities $ 623,248 $ 390,413 The following table summarizes the activities of the Company’s asset retirement obligation liability (in thousands): Asset retirement obligations as of December 31, 2013 $ 59,548 Additions 5,774 Adjustments (1) (871 ) Accretion expense 2,438 Impact of foreign currency exchange (2,031 ) Asset retirement obligations as of December 31, 2014 64,858 Additions 17,337 Adjustments (1) (4,676 ) Accretion expense 3,349 Impact of foreign currency exchange (2,386 ) Asset retirement obligations as of December 31, 2015 78,482 Additions 22,955 Adjustments (1) (2,366 ) Accretion expense 6,685 Impact of foreign currency exchange (2,741 ) Asset retirement obligations as of December 31, 2016 $ 103,015 __________________________ (1) Reversal of asset retirement obligations associated with leases that were amended.</t>
  </si>
  <si>
    <t>Derivatives and Hedging Instruments</t>
  </si>
  <si>
    <t>Derivative Instruments and Hedging Activities Disclosure [Abstract]</t>
  </si>
  <si>
    <t>Derivatives and Hedging Instruments Derivatives Designated as Hedging Instruments Net Investment Hedges. The Company is exposed to the impact of foreign exchange rate fluctuations on its investments in foreign subsidiaries whose functional currencies are other than the U.S. dollar. In order to mitigate the impact of foreign currency exchange rates, the Company has entered into various foreign currency loans which are designated as hedges against the Company's net investment in foreign subsidiaries. As of December 31, 2016 and 2015 , the total principal amount of foreign currency loans, which were designated as net investment hedges, was $646,219,000 and $411,881,000 , respectively. In March 2016, the Company began using foreign exchange forward contracts to hedge against the effect of foreign exchange rate fluctuations on a portion of its net investment in the foreign subsidiaries. For a net investment hedge, changes in the fair value of the hedging instrument designated as a net investment hedge, except the ineffective portion and forward points, are recorded as a component of other comprehensive income in the consolidated balance sheet. The Company recorded net foreign exchange gains of $45,505,000 and $4,484,000 , net of amounts reclassified to gain on sale of discontinued operations, in other comprehensive income (loss) for the years ended December 31, 2016 and 2015 , respectively. The Company recorded no ineffectiveness from its net investment hedges for the years ended December 31, 2016 and 2015 . Cash Flow Hedges. The Company hedges its foreign currency translation exposure for forecasted revenues and expenses in its EMEA region between the U.S. dollar and the British Pound, Euro and Swiss Franc. The foreign currency forward and option contracts that the Company uses to hedge this exposure are designated as cash flow hedges under the accounting standard for derivatives and hedging. The Company also uses purchased collar options to manage a portion of its exposure to foreign currency exchange rate fluctuations, where the Company writes a foreign currency call option and purchases a foreign currency put option. When two or more derivative instruments in combination are jointly designated as a cash flow hedging instrument, they are treated as a single instrument. Effective January 1, 2015, the Company began to enter into intercompany hedging instruments (“intercompany derivatives”) with a wholly-owned subsidiary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The following disclosure is prepared on a consolidated basis. Assets and liabilities resulting from intercompany derivatives have been eliminated in consolidation. As of December 31, 2016 , the Company's cash flow hedge instruments had maturity dates ranging from January 2017 to November 2018 as follows (in thousands): Notional Amount Fair Value (1) Accumulated Other Comprehensive Income (Loss) (2)(3) Derivative assets $ 545,638 $ 44,570 $ 42,634 Derivative liabilities 42,207 (1,815 ) (1,453 ) $ 587,845 $ 42,755 $ 41,181 __________________________ (1) All derivative assets related to cash flow hedges are included in the consolidated balance sheets within other current assets, other assets, other current liabilities and other liabilities. (2) Included in the consolidated balance sheets within accumulated other comprehensive income (loss). (3) The Company recorded a net gain of $31,896 within accumulated other comprehensive income (loss) relating to cash flow hedges that will be reclassified to revenue and expenses as they mature over the next 12 months. As of December 31, 2015 , the Company's cash flow hedge instruments had maturity dates ranging from January 2016 to December 2017 as follows (in thousands): Notional Amount Fair Value (1) Accumulated Other Comprehensive Income (Loss) (2)(3) Derivative assets $ 367,330 $ 16,027 $ 34,578 Derivative liabilities 47,447 (813 ) (19,709 ) $ 414,777 $ 15,214 $ 14,869 __________________________ (1) All derivative assets related to cash flow hedges are included in the consolidated balance sheets within other current assets, other assets, other current liabilities and other liabilities. (2) Included in the consolidated balance sheets within accumulated other comprehensive income (loss). (3) The Company recorded a net gain of $12,940 within accumulated other comprehensive income (loss) relating to cash flow hedges that will be reclassified to revenue and expenses as they mature over the next 12 months. During the years ended December 31, 2016 and 2015 , the ineffective and excluded portions of cash flow hedges recognized in other income (expense) were not significant. During the year ended December 31, 2016 , the amount of net gains reclassified from accumulated other comprehensive income (loss) to revenues was $38,427,000 and the amount of net losses reclassified from accumulated other comprehensive income (loss) to operating expenses were $19,908,000 . During the year ended December 31, 2015 , the amount of net gains reclassified from accumulated other comprehensive income (loss) to revenues was $27,973,000 and the amount of net losses reclassified from accumulated other comprehensive income (loss) to operating expenses was $6,256,000 . During the year ended December 31, 2014 , the amount of net gains reclassified from accumulated other comprehensive income (loss) to revenues was $4,332,000 and the amount of net losses reclassified from accumulated other comprehensive income (loss) to operating expenses was not significant.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solidated statements of operations. During the years ended December 31, 2016 and 2015, the gain or loss associated with these embedded derivatives was insignificant. During the year ended December 31, 2014 , the Company recognized a net gain of $3,807,000 associated with these embedded derivatives. Economic Hedges of Embedded Derivatives. The Company uses foreign currency forward contracts to help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in revenues along with gains and losses of the related embedded derivatives. The Company entered into various economic hedges of embedded derivatives during the years ended December 31, 2016 , 2015 and 2014 . The Company recognized a net gain of $2,884,000 during the year ended December 31, 2016 and a net loss of $2,287,000 and $2,602,000 during the years ended December 31, 2015 and 2014 , respectively. Foreign Currency Forward and Option Contracts. The Company also uses foreign currency forward and option contracts to manage the foreign exchange risk associated with certain foreign currency-denominated assets and liabilities. As a result of foreign currency fluctuations, the U.S. dollar equivalent values of its foreign currency-denominated assets and liabilities change. Gains and losses on these contracts are included in other income (expense), net, along with the foreign currency gains and losses of the related foreign currency-denominated assets and liabilities associated with these foreign currency forward contracts. The Company entered into various foreign currency forward and option contracts during the years ended December 31, 2016 , 2015 and 2014 . The Company recognized a net gain of $74,173,000 during the year ended December 31, 2016 . The Company recognized a net loss of $24,319,000 during the year ended December 31, 2015 and a net gain of $12,657,000 during the year ended December 31, 2014 . Offsetting Derivative Assets and Liabilities The following table presents the fair value of derivative instruments recognized in the Company’s consolidated balance sheets as of December 31, 2016 (in thousands): Gross Amounts Gross Amounts Offset in the Consolidated Balance Sheet Net Consolidated Balance Sheet Amounts (1) Gross Amounts not Offset in the Consolidated Balance Sheet (2) Net Assets: Designated as hedging instruments: Cash flow hedges Foreign currency forward and option contracts $ 44,570 $ — $ 44,570 $ (1,815 ) $ 42,755 Net investment hedges Foreign currency forward contracts 6,930 — 6,930 (3,310 ) 3,620 51,500 — 51,500 (5,125 ) 46,375 Not designated as hedging instruments: Embedded derivatives 9,745 — 9,745 — 9,745 Foreign currency forward contracts 8,734 — 8,734 (1,873 ) 6,861 18,479 — 18,479 (1,873 ) 16,606 Additional netting benefit — — — (2,436 ) (2,436 ) $ 69,979 $ — $ 69,979 $ (9,434 ) $ 60,545 Liabilities: Designated as hedging instruments: Cash flow hedges Foreign currency forward and option contracts $ 1,815 $ — $ 1,815 $ (1,815 ) $ — Net investment hedges Foreign currency forward contracts 3,525 — 3,525 (3,310 ) 215 5,340 — 5,340 (5,125 ) 215 Not designated as hedging instruments: Embedded derivatives 1,525 — 1,525 — 1,525 Economic hedges of embedded derivatives 866 — 866 — 866 Foreign currency forward contracts 3,228 — 3,228 (1,873 ) 1,355 5,619 — 5,619 (1,873 ) 3,746 Additional netting benefit — — — (2,436 ) (2,436 ) $ 10,959 $ — $ 10,959 $ (9,434 ) $ 1,525 _______________________ (1) As presented in the Company’s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solidated balance sheets as of December 31, 2015 (in thousands): Gross Amounts Gross Amounts Offset in the Consolidated Balance Sheet Net Consolidated Balance Sheet Amounts (1) Gross Amounts not Offset in the Consolidated Balance Sheet (2) Net Assets: Designated as hedging instruments: Foreign currency forward and option contracts $ 16,027 $ — $ 16,027 $ (813 ) $ 15,214 Not designated as hedging instruments: Embedded derivatives 8,926 — 8,926 — 8,926 Economic hedges of embedded derivatives 744 — 744 — 744 Foreign currency forward contracts 43,203 — 43,203 (34,577 ) 8,626 52,873 — 52,873 (34,577 ) 18,296 Additional netting benefit — — — (9,512 ) (9,512 ) $ 68,900 $ — $ 68,900 $ (44,902 ) $ 23,998 Liabilities: Designated as hedging instruments: Foreign currency forward and option contracts $ 813 $ — $ 813 $ (813 ) $ — Not designated as hedging instruments: Embedded derivatives 1,772 — 1,772 — 1,772 Economic hedges of embedded derivatives 417 — 417 — 417 Foreign currency forward contracts 76,923 — 76,923 (34,577 ) 42,346 79,112 — 79,112 (34,577 ) 44,535 Additional netting benefit — — — (9,512 ) (9,512 ) $ 79,925 $ — $ 79,925 $ (44,902 ) $ 35,023 _________________________ (1) As presented in the Company’s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t>
  </si>
  <si>
    <t>Fair Value Disclosures [Abstract]</t>
  </si>
  <si>
    <t>Fair Value Measurements Valuation Method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approximate their face value and include certificates of deposit.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 The Company uses the specific identification method in computing realized gains and losses. Realized gains and losses on the investments are included within other income (expense) in the Company’s consolidated statements of operations. Short-term and long-term investments are classified as available-for-sale and are carried at fair value with unrealized gains and losses reported in stockholders’ equity as a component of other comprehensive income or loss, net of any related tax effect. The Company reviews its investment portfolio quarterly to determine if any securities may be other-than-temporarily impaired due to increased credit risk, changes in industry or sector of a certain instrument or ratings downgrades over an extended period of time. 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 During the years ended December 31, 2016 and 2015 , the Company did not have any nonfinancial assets or liabilities measured at fair value on a recurring basis. The Company’s financial assets and liabilities measured at fair value on a recurring basis as of December 31, 2016 were as follows (in thousands): Fair Value at December 31, Fair Value Measurement Using 2016 Level 1 Level 2 Assets: Cash $ 345,119 $ 345,119 $ — Money market and deposit accounts 400,388 400,388 — Publicly traded equity securities 6,463 6,463 — Certificates of deposit 9,957 — 9,957 Derivative instruments (1) 69,979 — 69,979 $ 831,906 $ 751,970 $ 79,936 Liabilities: Derivative instruments (1) $ 10,959 $ — $ 10,959 _________________________ (1) Includes both foreign currency embedded derivatives and foreign currency forward and option contracts. Amounts are included within other current assets, other assets, other current liabilities and other liabilities in the Company’s consolidated balance sheet. The Company’s financial assets and liabilities measured at fair value on a recurring basis at December 31, 2015 were as follows (in thousands): Fair Value at December 31, Fair Value Measurement Using 2015 Level 1 Level 2 Assets: Cash $ 1,139,554 $ 1,139,554 $ — Money market and deposit accounts 1,089,284 1,089,284 — Publicly traded equity securities 3,353 3,353 — Certificates of deposit 14,106 — 14,106 Derivative instruments (1) 68,900 — 68,900 $ 2,315,197 $ 2,232,191 $ 83,006 Liabilities: Derivative instruments (1) $ 79,925 $ — $ 79,925 _________________________ (1) Includes embedded derivatives, foreign currency embedded derivatives and foreign currency forward contracts. Amounts are included within other current assets, other current liabilities and other liabilities in the Company’s consolidated balance sheet. The Company did not have any Level 3 financial assets or financial liabilities during the years ended December 31, 2016 and 2015 .</t>
  </si>
  <si>
    <t>Leases</t>
  </si>
  <si>
    <t>Leases [Abstract]</t>
  </si>
  <si>
    <t>Leases Capital Lease and Other Financing Obligations The Company’s capital lease and other financing obligations expire at various dates ranging from 2017 to 2053 . The weighted average effective interest rate of the Company’s capital lease and other financing obligations was 7.96% as of December 31, 2016 . The Company’s capital lease and other financing obligations are summarized as follows as of December 31, 2016 (in thousands): Capital Lease Obligations Other Financing Obligations Total 2017 $ 82,688 $ 78,914 $ 161,602 2018 83,046 75,841 158,887 2019 83,871 70,893 154,764 2020 83,925 69,838 153,763 2021 84,192 70,911 155,103 Thereafter 827,125 693,385 1,520,510 Total minimum lease payments 1,244,847 1,059,782 2,304,629 Plus amount representing residual property value — 508,857 508,857 Less amount representing interest (551,507 ) (750,191 ) (1,301,698 ) Present value of net minimum lease payments 693,340 818,448 1,511,788 Less current portion (26,973 ) (74,073 ) (101,046 ) $ 666,367 $ 744,375 $ 1,410,742 Tokyo 5 ("TY5") Phase 1 Equipment Leases In February 2016, the Company entered into a lease agreement for certain equipment in TY5 data center in Tokyo metro area. The lease was accounted for as a capital lease. Monthly payments under the equipment lease will be made through February 2032 at an effective interest rate of 6.33% . The total outstanding obligation under the equipment lease was approximately ¥3,074,947,000 , or $27,244,000 in U.S. dollars at the exchange rate in effect as of February 29, 2016. Operating Leases The Company also leases its IBX data centers and certain equipment under noncancelable operating lease agreements. The majority of the Company’s operating leases for its land and IBX data centers expire at various dates through 2065 with renewal options available to the Company. The lease agreements typically provide for base rental rates that increase at defined intervals during the term of the lease. In addition, the Company has negotiated some rent expense abatement periods for certain leases to better match the phased build out of its IBX data centers. The Company accounts for such abatements and increasing base rentals using the straight-line method over the life of the lease. The difference between the straight-line expense and the cash payment is recorded as deferred rent (see Note 6, “Other Current Liabilities” and “Other Liabilities”). Minimum future operating lease payments as of December 31, 2016 are summarized as follows (in thousands): Years ending: 2017 $ 142,854 2018 138,555 2019 134,123 2020 122,781 2021 114,890 Thereafter 958,068 Total $ 1,611,271 Total rent expense was approximately $140,604,000 , $101,547,000 and $105,391,000 for the years ended December 31, 2016 , 2015 and 2014 , respectively.</t>
  </si>
  <si>
    <t>Debt Facilities</t>
  </si>
  <si>
    <t>Debt Disclosure [Abstract]</t>
  </si>
  <si>
    <t>Debt Facilities Mortgage and Loans Payable The Company’s mortgage and loans payable consisted of the following as of December 31 (in thousands): 2016 2015 Term loans $ 1,006,982 $ 456,740 Bridge term loan — 386,547 Japanese Yen term loan 406,600 — Revolving credit facility borrowings — 325,622 Brazil financings — 27,113 Mortgage payable and other loans payable 44,382 47,677 1,457,964 1,243,699 Less the amount representing debt discount and debt issuance cost (22,811 ) (2,681 ) Add the amount representing mortgage premium 1,862 1,987 1,437,015 1,243,005 Less current portion (67,928 ) (770,236 ) $ 1,369,087 $ 472,769 Senior Credit Facility On December 17, 2014, the Company entered into a credit agreement with a group of lenders for a $1,500,000,000 credit facility (“Senior Credit Facility”), comprised of a $1,000,000,000 multicurrency revolving credit facility (“Revolving Credit Facility”) and a $500,000,000 multicurrency term loan facility (“Term Loan A Facility”). The Senior Credit Facility contains two financial covenants with which the Company must comply on a quarterly basis, including a maximum consolidated net lease adjusted leverage ratio and a minimum consolidated fixed charge coverage ratio. The Senior Credit Facility is guaranteed by certain of the Company’s domestic subsidiaries and is secured by its domestic accounts receivable as well as pledges of the equity interest of certain of the Company’s direct and indirect subsidiaries. The Revolving Credit Facility and the Term Loan A Facility both have a five -year term, maturing on December 17, 2019 , subject to the satisfaction of certain conditions with respect to the Company’s outstanding convertible subordinated notes. The Company may use the remaining Senior Credit Facility for working capital, capital expenditures and other corporate purposes. The Company is required to repay the Term Loan A Facility in quarterly installments in the amount of $10,000,000 per quarter, with a balloon payment of $300,000,000 at the end of the term. The Term Loan A Facility bears interest at a rate based on LIBOR or, at the Company’s option, the base rate, which is defined as the highest of (a) the Federal Funds Rate plus 1/2 of 1%, (b) the Bank of America prime rate and (c) LIBOR plus, in either case, a margin that varies as a function of the Company’s consolidated net lease adjusted leverage ratio that ranges between 1.25% and 1.75% per annum if the Company elects to use the LIBOR index and in the range of 0.25% to 0.75% per annum if the Company elects to use the base rate index . In December 2014, the Company utilized $110,740,000 of the Term Loan A Facility to repay the remaining principal of the U.S. term loan as well as fees and interest. The Revolving Credit Facility allows the Company to borrow, repay and reborrow over the term. The Revolving Credit Facility provides a sublimit for the issuance of letters of credit of up to $150,000,000 at any one time. Borrowings under the Revolving Credit Facility bear interest at a rate based on LIBOR or, at the Company’s option, the base rate, as defined above, plus, in either case, a margin that varies as a function of its consolidated net lease adjusted leverage ratio that ranges between 1.00% and 1.40% per annum if the Company elects to use the LIBOR index and in the range of 0.25% to 0.75% per annum if the Company elects to use the base rate index . The Company is required to pay a quarterly letter of credit fee on the face amount of each letter of credit, which fee is based on the same margin that applies from time to time to LIBOR-indexed borrowings under the revolving credit line . The Company is also required to pay a quarterly facility fee ranging from 0.25% to 0.35% per annum of the revolving credit facility, regardless of the amount utilized, which fee also varies as a function of our consolidated net lease adjusted leverage ratio. In December 2014, the outstanding letters of credit issued under the U.S. revolving credit line (see below) were assumed under the Revolving Credit Facility and the U.S. revolving credit line was terminated. First Amendment On April 30, 2015, the Company, as borrower, and certain subsidiaries as guarantors entered into the first amendment (the “First Amendment”) to the Senior Credit Facility. The First Amendment provided for the conversion of the outstanding U.S. dollar-denominated borrowings under the Term Loan A Facility into an approximately equivalent amount denominated in four foreign currencies. In connection with the execution of the First Amendment, on April 30, 2015 the Company repaid the U.S. dollar-denominated $490,000,000 remaining principal balance of the Term Loan A Facility and immediately reborrowed under the Term Loan A Facility in the aggregate principal amounts of CHF 47,780,000 , €184,945,000 , £92,586,000 and ¥11,924,000,000 , or approximately $490,000,000 in U.S. dollars at exchange rates in effect on April 30, 2015. The Company accounted for this transaction as a debt modification. Fees paid to third parties were expensed. The Company is required to repay the foreign-currency denominated borrowings under the Term Loan A Facility in equal quarterly installments on the last business day of each March, June, September and December, commencing on June 30, 2015, equal to the amount of 2.00% of the result of the respective Term Loan A Facility on April 30, 2015 divided by 0.98 . The remaining principal amount will be paid on the maturity date of the Term Loan A Facility. Second Amendment On December 8, 2015, the Company, as borrower, and certain subsidiaries as guarantors entered into the second amendment (the “Second Amendment”) to the Senior Credit Facility. Pursuant to the Second Amendment, the Revolving Credit Facility was increased by $500,000,000 to $1,500,000,000 and the Company received commitments from the lenders for a $250,000,000 seven year term loan (the “USD Term Loan B Commitment”) and for a £300,000,000 , or approximately $442,020,000 in U.S. dollars at the exchange rate in effect on December 31, 2015, seven year term loan (the “Sterling Term Loan B Commitment”, and collectively, the “Term Loan B Commitments”). On January 8, 2016, the Company borrowed the full amount of the $250,000,000 and £300,000,000 under the Term Loan B Commitment. An original issue discount applied to borrowings under the Term Loan B Commitments. The original issue discount for borrowings under the USD Term Loan B Commitment was 0.25% of the principal. The original issue discount for borrowings under the Sterling Term Loan B Commitment was 0.50% of the principal. Funding of the Term Loan B will be net of the applicable original issue discount. Loans made under the Term Loan B Commitments (the “Term Loan B”) must be repaid in equal quarterly installments of 0.25% of the original principal, with the remaining amount outstanding to be repaid in full on the seventh anniversary of the funding date of the Term Loan B. Once repaid, amounts borrowed under the Term Loan B Commitments may not be reborrowed. Term Loan B made under the USD Term Loan B Commitment bear interest at a rate based on LIBOR or , at the Company’s option, the base rate, which is defined as the highest of (a) the Federal Funds Rate plus 1/2 of 1%, (b) the Bank of America prime rate and (c) one-month LIBOR, or 0.75% if LIBOR is less than 0.75%, plus a margin of 3.25% . Term Loan B made under the Sterling Term Loan B Commitment bear interest at a rate based on LIBOR, or 0.75% if LIBOR is less than 0.75% , plus a margin of 3.75% . Third Amendment On December 22, 2016, the Company, as borrower, and certain subsidiaries as guarantors, entered into the third amendment (the "Third Amendment") to the Senior Credit Facility. Pursuant to the Third Amendment, (i) the Company may borrow up to €1,000,000,000 in additional term B loan (the "Term B-2 Loan"), (ii) the interest rate margin applicable to the existing Term Loan B (the "Term Loan B-1 Facility") in US Dollars was reduced from 3.25% to 2.50% and the LIBOR floor applicable to such loans were reduced from 0.75% to zero and (iii) the interest rate margin applicable to the loans borrowed under the Term Loan B-1 Facility in Pounds Sterling was reduced from 3.75% to 3.00% , with no change to the existing LIBOR floor of 0.75% applicable to such loans. The Company accounted for this transaction as a debt modification. On January 6, 2017, the Company borrowed the full amount of the Term B-2 Loan for €1,000,000,000 , or approximately $1,059,800,000 in U.S dollars at the exchange rate in effect on January 6, 2017. The Term B-2 Loan will bear interest at an index rate based on EURIBOR plus a margin of 3.25% . No original issue discount is applicable to the Term B-2 Loan. The Term B-2 Loan must be repaid in equal quarterly installments of 0.25% of the original principal amount of the Term B-2 Loan starting in the second quarter of 2017, with the remaining amount outstanding to be repaid in full on the seventh anniversary of the funding date of the Term B-2 Loan. Outstanding Borrowings As of December 31, 2016 , the Company had CHF 40,954,000 , €158,525,000 , £79,360,000 and ¥10,220,571,000 , or approximately $392,238,000 in U.S dollars at exchange rates in effect as of December 31, 2016 , outstanding under the Term Loan A Facility with a weighted average effective interest rate of 1.59% per annum. Debt issuance costs related to the Term Loan A, net of amortization, were $734,000 as of December 31, 2016 . As of December 31, 2016 , the Company had $248,125,000 and £297,750,000 outstanding term loan balances, or a total of approximately $614,745,000 at the exchange rate in effect on December 31, 2016 , under the Term Loan B Commitments with a weighted average effective interest rate of 3.56% per annum. Debt issuance costs related to the Term Loan B, net of amortization were approximately $9,383,000 as of December, 31, 2016. The Company commenced borrowing under the Revolving Credit Facility in late 2015. During 2015, the Company borrowed $245,000,000 , of which $20,000,000 had been repaid as of December 31, 2015 and ¥12,094,000,000 , or approximately $100,622,000 in U.S dollars at the exchange rate in effect on December 31, 2015. As of December 31, 2015, a total of $325,622,000 was outstanding under the Revolving Credit Facility with interest rates ranging from 1.25% to 1.60% . During the first quarter of 2016, the Company repaid $331,357,000 of the borrowings under the revolving credit facility at the exchange rate in effect on the repayment. No borrowings were outstanding under the revolving credit facility as of December 31, 2016 . Bridge Term Loan In connection with its acquisition of Bit-isle, on September 30, 2015, the Company, acting through its Japanese subsidiaries as borrowers, entered into a term loan agreement (the “Bridge Term Loan”) with the Bank of Tokyo-Mitsubishi UFJ, Ltd. (“BTMU”). Pursuant to the Bridge Term Loan Agreement, BTMU committed to provide a senior bridge loan facility (the “Bridge Term Loan”) in the amount of up to ¥47,500,000,000 , or approximately $395,200,000 in U.S dollars at the exchange rate in effect on December 31, 2015. Proceeds from the Bridge Term Loan were used exclusively for the acquisition of Bit-isle, the repayment of Bit-isle’s existing debt and transaction costs incurred in connection with the closing of the Bridge Term Loan and the acquisition of Bit-isle. Borrowings under the Bridge Term Loan bore interest at the Tokyo Interbank Offered Rate for Japanese Yen, plus a margin of 0.4% per annum for the first ten months following the first draw down. Thereafter, the margin increased to 1.75% per annum. The Company repaid the Bridge Term Loan at the end of its term on October 31, 2016. Japanese Yen Term Loan On September 30, 2016, the Company entered into a five year term loan agreement (the "Japanese Yen Term Loan") with BTMU for ¥47,500,000,000 , or approximately $468,350,000 at the exchange rate in effect on September 30, 2016. Loans made under the Japanese Yen Term Loan must be repaid in equal quarterly installments of ¥625,000,000 , with the remaining ¥35,625,000,000 to be repaid in full on October 29, 2021. Borrowings under the Japanese Yen Term Loan bear interest at the Tokyo Interbank Offered Rate for Japanese Yen, plus a margin of 1.5% per annum. In October 2016, the Company drew down the full amount of the Japanese Yen Term Loan of ¥47,500,000,000 , or approximately $453,150,000 at the exchange rate in effect on October 31, 2016, and repaid the Bridge Term Loan. Total outstanding borrowings under the Term Loan Commitment were ¥47,500,000,000 , or approximately $406,600,000 in U.S dollars at the exchange rate in effect as of December 31, 2016 . As of December 31, 2016, debt issuance cost, net of amortization, related to the Japanese Yen Term Loan was ¥1,094,395,000 , or approximately $9,401,000 in U.S. dollars at the exchange rate in effect on December 31, 2016 . U.S. Financing In June 2012, the Company entered into a credit agreement with a group of lenders for a $750,000,000 credit facility (the “U.S. Financing”), comprised of a $200,000,000 term loan facility (the “U.S. Term Loan”) and a $550,000,000 multicurrency revolving credit facility (the “U.S. Revolving Credit Line”). The U.S. Term Loan bore interest at a rate based on LIBOR or, at the option of the Company, the Base Rate (defined as the highest of (a) the Federal Funds Rate plus 1/2 of 1% , (b) the Bank of America prime rate and (c) one-month LIBOR plus 1.00% ) plus, in either case, a margin that varies as a function of the Company’s senior leverage ratio in the range of 1.25% - 2.00% per annum if the Company elects to use the LIBOR index and in the range of 0.25% - 1.00% per annum if the Company elected to use the Base Rate index. In July 2012, the Company fully utilized the U.S. Term Loan and used the funds to prepay the outstanding balance of and terminate a multi-currency credit facility in the Company’s Asia-Pacific region. Borrowings under the U.S. Revolving Credit Line bore interest at a rate based on LIBOR or, at the option of the Company, the Base Rate (defined above) plus, in either case, a margin that varies as a function of the Company’s senior leverage ratio in the range of 0.95% - 1.60% per annum if the Company elected to use the LIBOR index and in the range of 0.00% - 0.60% per annum if the Company elected to use the Base Rate index . The Company was required to pay a quarterly letter of credit fee on the face amount of each letter of credit, which fee was based on the same margin that applies from time to time to LIBOR-indexed borrowings under the U.S. Revolving Credit Line. The Company was also required to pay a quarterly facility fee ranging from 0.30% - 0.40% per annum of the U.S. Revolving Credit Line (regardless of the amount utilized), which fee also varied as a function of the Company’s senior leverage ratio. In June 2012, the outstanding letters of credit issued under an existing revolving credit facility were replaced by the U.S. Revolving Credit Line and the existing revolving credit facility was terminated. In December 2014, the Company paid down the remaining principal of U.S. Term Loan of $110,000,000 and replaced the U.S. Revolving Credit Line with the revolving credit facility (see above). As a result, Company recorded a loss on debt extinguishment of $2,534,000 . Brazil Financings In November 2013, the Company completed a 60,318,000 Brazilian real borrowing agreement, or approximately $25,536,000 (the “2013 Brazil Financing”). The 2013 Brazil Financing had a five -year term with semi-annual principal payments beginning in the third year of its term and semi-annual interest payments during its term. The 2013 Brazil Financing bears an interest rate of 2.25% above the local borrowing rate. The 2013 Brazil Financing had a final maturity date of November 2018. In June 2012, the Company completed a 100,000,000 Brazilian real borrowing agreement, or approximately $48,807,000 (the “2012 Brazil Financing”). The 2012 Brazil Financing had a five -year term with semi-annual principal payments beginning in the third year of its term and quarterly interest payments during its term. The 2012 Brazil Financing bears an interest rate of 2.75% above the local borrowing rate. The 2012 Brazil Financing had a final maturity date of June 2017. In June 2016, the Company prepaid and terminated its 2012 and 2013 Brazil financings. In connection with this prepayment, the Company paid 90,652,000 Brazilian Reals including principal, accrued interest and termination fees, or approximately $28,298,000 at the exchange rate in effect as of June 30, 2016. The loss on debt extinguishment recognized in the consolidated statements of operations was insignificant. Mortgage Payable In October 2013, as a result of the Frankfurt Kleyer 90 Carrier Hotel Acquisition, the Company assumed a mortgage payable of $42,906,000 with an effective interest rate of 4.25% . The mortgage payable has monthly principal and interest payments and has an expiration date of August 2022. Convertible Debt The Company’s convertible debt consisted of the following as of December 31 (in thousands): 2016 2015 4.75% Convertible Subordinated Notes $ — $ 150,082 Less amount representing debt discount and debt issuance cost — (3,961 ) $ — $ 146,121 3.00% Convertible Subordinated Notes In September 2007, the Company issued $395,986,000 aggregate principal amount of 3.00% Convertible Subordinated Notes due October 15, 2014 (the “3.00% Convertible Subordinated Notes”). Interest was payable semi-annually on April 15 and October 15 of each year and commenced April 15, 2008 . In June 2014, the Company entered into an agreement with a note holder to exchange an aggregate of $217,199,000 of the principal amount of the 3.00% Convertible Subordinated Notes for 1,948,578 shares of the Company’s common stock and $5,387,000 in cash, comprised of accrued interest and a premium. As a result, the Company recognized a loss on debt extinguishment of $4,210,000 during the three months ended June 30, 2014 in its consolidated statement of operations. In the Company’s consolidated statement of cash flows for the year ended December 31, 2014, the premium paid was included within net cash provided by financing activities and the accrued interest paid was included within net cash provided by operating activities. In October 2014, upon maturity the Company settled with the remaining holders of 3.00% Convertible Subordinated Notes. The conversion rate was adjusted to 8.9264 per $1,000 principal amount of 3.00% convertible notes. Approximately $178,741,000 in aggregate principal amount of the 3.00% Convertible Subordinated Notes was converted into 1,595,496 shares of common stock. The remaining 3.00% Convertible Subordinated Notes, plus accrued interest, were settled in cash. 4.75% Convertible Subordinated Notes In June 2009, the Company issued $373,750,000 aggregate principal amount of 4.75% Convertible Subordinated Notes due June 15, 2016 (the “4.75% Convertible Subordinated Notes”). Interest was payable semi-annually on June 15 and December 15 of each year and commenced on December 15, 2009 . In May and June 2014, certain holders of the 4.75% Convertible Subordinated Notes elected to convert a total of $215,830,000 of the principal amount of the notes for 2,411,851 shares of the Company’s common stock and $51,671,000 in cash, comprised of accrued interest, premium and cash paid in lieu of issuing shares for certain note holders’ principal amount. As a result, the Company recognized a loss on debt extinguishment of $46,973,000 for the year ended December 31, 2014 in its consolidated statement of operations. The loss on debt extinguishment included the premium paid and the excess of the fair value of liability component of the 4.75% Convertible Subordinated Notes over its carrying amount, including debt discount and unamortized debt issuance costs, in accordance with the accounting standard for convertible debt instruments that may be settled in cash upon conversion (including partial cash settlement). In the Company’s consolidated statement of cash flows for the year ended December 31, 2014, the premium and cash paid in lieu of issuing shares to settle a portion of the principal amount were included within net cash provided by financing activities and the accrued interest paid was included within net cash provided by operating activities. In December 2015, certain holders of the 4.75% Convertible Subordinated Notes elected to convert a total of $7,803,000 of the principal amount of the notes at a conversion rate of 13.0655 shares of the Company’s common stock per $1,000 principal amount of the notes. The Company issued a total 101,947 shares of its common stock and paid approximately $1,000 in cash for residual shares in connection with the conversions. The Company recorded a $289,000 loss on debt extinguishment as a result of the conversions. In April and June 2016, holders of the 4.75% convertible subordinated notes converted or redeemed a total of $150,082,000 of the principal amount of the notes for 1,981,662 shares of the Company’s common stock and $3,619,000 in cash, comprised of accrued interest, cash paid in lieu of fractional shares and principal redemption. In the Company’s consolidated statement of cash flows for the year ended December 31, 2016, the principal redemption and cash paid in lieu of issuing fractional shares to settle a portion of the principal amount were included within net cash provided by (used in) financing activities and the accrued interest paid was included within net cash provided by operating activities. Issuance and transaction costs incurred at the time of the issuance of the 4.75% Convertible Subordinated Notes with third parties are allocated to the liability and equity components and accounted for as debt issuance costs and equity issuance costs, respectively. The 4.75% Convertible Subordinated Notes consisted of the following as of December 31 (in thousands): 2016 2015 Equity component (1) $ — $ 42,091 Liability component: Principal $ — $ 150,082 Less debt discount and debt issuance costs, net (2) — (3,961 ) Net carrying amount $ — $ 146,121 __________________________ (1) Included in the consolidated balance sheets within additional paid-in capital. (2) Included in the consolidated balance sheets within convertible debt and is amortized over the remaining life of the 4.75% Convertible Subordinated Notes. The following table sets forth total interest expense recognized related to the 4.75% Convertible Subordinated Notes for the years ended December 31 (in thousands): 2016 2015 Contractual interest expense $ 3,267 $ 7,501 Amortization of debt issuance costs 186 428 Amortization of debt discount 3,775 8,060 $ 7,228 $ 15,989 Effective interest rate of the liability component 10.48 % 10.65 % To minimize the impact of potential dilution upon conversion of the 4.75% Convertible Subordinated Notes, the Company entered into capped call transactions ("the Capped Call") separate from the issuance of the 4.75% Convertible Subordinated Notes and paid a premium of $49,664,000 for the Capped Call in 2009. The Capped Call covers a total of approximately 4,432,638 shares of the Company’s common stock, subject to adjustment. Upon maturity of the 4.75% convertible subordinated notes on June 15, 2016, the Company settled the capped call transaction and received 380,779 shares of common stock, which were placed in treasury and resulted in a credit of $141,688,000 to additional paid in capital at the market price of $372.10 on June 15, 2016. Senior Notes The Company’s senior notes consisted of the following as of December 31 (in thousands): 2016 2015 5.375% Senior Notes due 2023 $ 1,000,000 $ 1,000,000 5.375% Senior Notes due 2022 750,000 750,000 4.875% Senior Notes due 2020 500,000 500,000 5.75% Senior Notes due 2025 500,000 500,000 5.875% Senior Notes due 2026 1,100,000 1,100,000 3,850,000 3,850,000 Less amount representing debt issuance cost (39,230 ) (45,366 ) $ 3,810,770 $ 3,804,634 2022 Senior Notes and 2025 Senior Notes In November 2014, the Company issued $750,000,000 aggregate principal amount of 5.375% senior notes due January 1, 2022 , and $500,000,000 aggregate principal amount of 5.750% senior notes due January 1, 2025 , which are referred to as the “2022 Senior Notes” and “2025 Senior Notes”, respectively, and collectively, as the “2022 and 2025 Senior Notes”. Interest on each series of the notes is payable semi-annually in arrears on January 1 and July 1 of each year , commencing on July 1, 2015 . The 2022 and 2025 Senior Notes are unsecured and rank equal in right of payment to the Company’s existing or future senior indebtedness and senior in right of payment to the Company’s existing and future subordinated indebtedness. The 2022 and 2025 Senior Notes are effectively subordinated to all of the existing and future secured debt, including debt outstanding under any bank facility or secured by any mortgage, to the extent of the assets securing such debt. They are also structurally subordinated to any existing and future indebtedness and other liabilities (including trade payables) of any of the Company’s subsidiaries. The 2022 and 2025 Senior Notes are governed by an indenture between the Company and U.S. Bank National Association, as trustee. The indenture contains covenants that limit the Company’s ability and the ability of its subsidiaries to, among other things: • incur additional debt; • pay dividends or make other restricted payments; • purchase, redeem or retire capital stock or subordinated debt; • make asset sales; • enter into transactions with affiliates; • incur liens; • enter into sale-leaseback transactions; • provide subsidiary guarantees; • make investments; and • merge or consolidate with any other person. Subject to compliance with the limitations described above, the Company may issue an unlimited principal amount of additional notes at later dates under the same indenture as the 2022 and 2025 Senior Notes. Any additional notes the Company issues under the indenture will be identical in all respects to the 2022 and 2025 Senior Notes except that the additional notes will have different issuance dates and may have different issuance prices. The Company is not required to make any mandatory redemption with respect to the 2022 and 2025 Senior Notes, however under certain circumstances as specified in the restrictions described above, the Company may be required to offer to purchase the 2022 and 2025 Senior Notes. At any time prior to January 1, 2018, the Company may on any one or more occasions redeem up to 35% of the aggregate principal amount of the 2022 Senior Notes (calculated giving effect to any issuance of additional notes of such series) outstanding under the 2022 Senior Notes indenture, at a redemption price equal to 105.375% of the principal amount of the notes to be redeemed, plus accrued and unpaid interest to, but not including, the redemption date, with the net cash proceeds of one or more equity offerings, provided that (i) at least 65% of the aggregate principal amount of the 2022 Senior Notes issued under the 2022 indenture remains outstanding immediately after the occurrence of such redemption (excluding 2022 Senior Notes held by the Company and its subsidiaries) and (ii) the redemption must occur within 90 days of the date of the closing of such equity offerings. On or after January 1, 2018, the Company may redeem all or a part of the 2022 Senior Notes, on any one or more occasions, at the redemption prices (expressed as percentages of principal amount) set forth below plus accrued and unpaid interest thereon, if any, to, but not including, the applicable redemption date, if redeemed during the twelve-month period beginning January 1 of the years indicated below: Redemption Price of the 2022 Notes 2018 104.031 % 2019 102.688 % 2020 101.344 % 2021 and thereafter 100.000 % In addition, at any time prior to January 1, 2018, the Company may redeem all or a part of the 2022 Senior Notes at a redemption price equal to 100% of the principal amount of 2022 Senior Notes redeemed plus the applicable premium (the “2022 Senior Notes Applicable Premium”) as of, and accrued and unpaid interest, if any, to, but not including, the date of the redemption, subject to the rights of the holders of record of 2022 Senior Notes on the relevant record date to receive interest due on the relevant interest payment date. The 2022 Senior Notes Applicable Premium means the greater of: • 1.0% of the principal amount of the 2022 Senior Notes; • the excess of: (a) the present value at such redemption date of (i) the redemption price of the 2022 Senior Notes at January 1, 2018 (such redemption price being set forth in the table as shown in the above table ), plus (ii) all required interest payments due on the 2022 Senior Notes through January 1, 2018 (excluding accrued but unpaid interest, if any, to, but not including the, the redemption date,) computed using a discount rate equal to the treasury rate as of such redemption date plus 0.5 basis points ; and • the principal amount of the 2022 Senior Notes. At any time prior to January 1, 2018, the Company may on any one or more occasions redeem up to 35% of the aggregate principal amount of the 2025 Senior Notes (calculated giving effect to any issuance of additional notes of such series) outstanding under the 2025 Senior Notes indenture, at a redemption price equal to 105.750% of the principal amount of the 2025 Senior Notes to be redeemed, plus accrued and unpaid interest to, but not including, the redemption date, with the net cash proceeds of one or more equity offerings; provided that (1) at least 65% of the aggregate principal amount of the 2025 Senior Notes issued under the 2025 Senior Notes indenture remains outstanding immediately after the occurrence of such redemption (excluding 2025 Senior Notes held by the Company and its subsidiaries); and (2) the redemption must occur within 90 days of the date of the closing of such equity offering. On or after January 1, 2020, the Company may redeem all or a part of the 2025 Senior Notes, on any one or more occasions, at the redemption prices (expressed as percentages of principal amount) set forth below plus accrued and unpaid interest thereon, if any, to, but not including, the applicable redemption date, if redeemed during the twelve-month period beginning January 1 of the years indicated below: Redemption Price of the 2025 Notes 2020 102.875 % 2021 101.917 % 2022 100.958 % 2023 and thereafter 100.000 % In addition, at any time prior to January 1, 2020, the Company may also redeem all or a part of the 2025 Senior Notes at a redemption price equal to 100% of the principal amount of 2025 Senior Notes redeemed plus the applicable premium (the “2025 Senior Notes Applicable Premium”) as of, and accrued and unpaid interest, if any, to, but not including, the redemption date, subject to the rights of holders of record of 2025 Senior Notes on the relevant record date to receive interest due on the relevant interest payment date. The 2025 Senior Notes Applicable Premium means the greater of: • 1.0% of the principal amount of the 2025 Senior Notes; • the excess of: (a) the present value at such redemption date of (i) the redemption price of the 2025 Senior Notes at January 1, 2020 (such redemption price being set forth in the table as shown in the above table ), plus (ii) all required interest payments due on the 2025 Senior Notes through January 1, 2020 (excluding accrued but unpaid interest, if any, to, but not including the, the redemption date,) computed using a discount rate equal to the treasury rate as of such redemption date plus 0.5 basis points ; and • the principal amount of the 2025 Senior Notes. As of December 31, 2016 and 2015 , debt issuance costs related to the 2022 and 2025 Senior Notes, net of amortization, were $12,532,000 and $14,622,000 , respectively. 2026 Senior Notes In December 2015, the Company issued $1,100,000,000 aggregate principal amount of 5.875% of additional senior notes due January 15, 2026, which are referred to as the “2026 Senior Notes”. Interest on the notes is payable semi-annually in arrears on January 15 and July 15 of each year, commencing on July 15, 2016. The 2026 Senior Notes are unsecured and rank equal in right of payment to the Company’s existing or future senior indebtedness and senior in right of payment to the Company’s existing and future subordinated indebtedness. The senior notes are effectively subordinated to all of the existing and future secured debt, including debt outstanding</t>
  </si>
  <si>
    <t>Redeemable Non-Controlling Interests</t>
  </si>
  <si>
    <t>Noncontrolling Interest [Abstract]</t>
  </si>
  <si>
    <t>Redeemable Non-Controlling Interests In July 2014, the Company and Riverwood entered into a purchase and sale agreement in which the Company acquired Riverwood’s interest in ALOG and approximate 10% of ALOG owned by ALOG management, which resulted in the Company owning 100% of ALOG (See Note 2). The Company did not have redeemable non-controlling interests as of December 31, 2015 and 2016. The following table provides a summary of the activities of the Company’s redeemable non-controlling interests (in thousands): Balance as of December 31, 2013 $ 123,902 Net loss attributable to redeemable non-controlling interest (1,179 ) Other comprehensive income attributable to redeemable non-controlling interests 1,810 Increase in redemption value of non-controlling interests 90,913 Impact of foreign currency translation 1,724 Exercise of vested and outstanding ALOG stock options 8,459 Purchase price of redeemable non-controlling interests (225,629 ) Balances as of December 31, 2014 $ —</t>
  </si>
  <si>
    <t>Stockholders' Equity</t>
  </si>
  <si>
    <t>Equity [Abstract]</t>
  </si>
  <si>
    <t>Stockholders’ Equity The Company’s authorized share capital is 300,000,000 shares of common stock and 100,000,000 shares of preferred stock, of which 25,000,000 is designated Series A, 25,000,000 is designated as Series A-1 and 50,000,000 is undesignated. As of December 31, 2016 and 2015 , the Company had no preferred stock issued and outstanding. Common Stock In November 2015, the Company issued and sold 2,994,792 shares of its common stock in a public offering pursuant to a registration statement and a related prospectus and prospectus supplement, in each case filed with the Securities and Exchange Commission. The shares issued and sold included the full exercise of the underwriters’ option to purchase 390,625 additional shares. The Company received net proceeds of approximately $829,496,000 , after deducting underwriting discounts and commissions of $32,344,000 and offering expenses of $660,000 . In December 2015, certain holders of the Company's 4.75% Convertible Subordinated Notes elected to convert a portion of the notes into 101,947 shares of the Company's common stock. See convertible debt in Note 10 for additional information. In April and June 2016, upon the maturity of the Company's 4.75% Convertible Subordinated Notes, holders of the Company's 4.75% Convertible Subordinated Notes converted $150,082,000 principal amount of the notes into 1,981,662 shares of the Company's common stock. In June 2016, the Company also settled the capped call transaction and received 380,779 shares of common stock, which were placed in treasury and resulted in a credit of $141,688,000 to additional paid in capital at the market price of $372.10 on June 15, 2016. See convertible debt in Note 10 for additional information. As of December 31, 2016 , the Company had reserved the following shares of authorized but unissued shares of common stock for future issuances: Common stock options and restricted stock units 5,134,885 Common stock employee purchase plans 3,427,867 Total 8,562,752 Accumulated Other Comprehensive Loss The components of the Company’s accumulated other comprehensive loss (OCI) consisted of the following as of December 31, 2014, 2015 and 2016 (in thousands): December 31, 2013 Net December 31, 2014 Net December 31, 2015 Net December 31, 2016 Foreign currency translation adjustment ("CTA") loss $ (132,881 ) $ (204,065 ) $ (336,946 ) $ (186,763 ) $ (523,709 ) $ (507,420 ) $ (1,031,129 ) Unrealized gain (loss) on cash flow hedges (1) (2,187 ) 8,790 6,603 4,550 11,153 19,551 30,704 Net investment hedge CTA gain (1) — — — 4,484 4,484 45,505 49,989 Unrealized gain (loss) on available for sale securities (2) 180 (279 ) (99 ) (40 ) (139 ) 2,249 2,110 Net actuarial gain (loss) on defined benefit plans (3) — (2,001 ) (2,001 ) 1,153 (848 ) 32 (816 ) OCI attributable to redeemable non-controlling interests (4) 21,121 (21,121 ) — — — — — $ (113,767 ) $ (218,676 ) $ (332,443 ) $ (176,616 ) $ (509,059 ) $ (440,083 ) $ (949,142 ) __________________________ (1) Refer to Note 7 for a discussion of the amounts reclassified from accumulated other comprehensive loss to net income (loss). (2) The realized gains and losses reclassified from accumulated other comprehensive loss to net income (loss) were insignificant for the year ended December 31, 2016 . (3) The Company has a defined benefit pension plan covering all employees in one country where such plans are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4) The Company purchased the redeemable non-controlling interests in ALOG in July 2014. Changes include $1,810 of other comprehensive income attributable to redeemable non-controlling interests for the seven months and $19,311 of accumulated other comprehensive income reclassified to additional paid-in capital upon the Company’s purchase of the redeemable non-controlling interests in ALOG in July 2014. Changes in foreign currencies can have a significant impact to the Company’s consolidated balance sheets (as evidenced above in the Company’s foreign currency translation gain or loss), as well as its consolidated results of operations, as amounts in foreign currencies are generally translating into more U.S. dollars when the U.S. dollar weakens or less U.S. dollars when the U.S. dollar strengthens. At December 31, 2016 , the U.S. dollar was generally stronger relative to certain of the currencies of the foreign countries in which the Company operates. This overall strength of the U.S. dollar had an overall negative impact on the Company’s consolidated financial position because the foreign denominations translated into less U.S. dollars as evidenced by an increase in foreign currency translation loss for the year ended December 31, 2016 compared to the year ended December 31, 2015 as reflected in the above table. In future periods, the volatility of the U.S. dollar as compared to the other currencies in which the Company does business could have a significant impact on its consolidated financial position and results of operations including the amount of revenue that the Company reports in future periods. Share Repurchase Program 2013 Share Repurchase Program In December 2013, the Company’s Board of Directors (the “Board”) approved a share repurchase program (the “2013 Share Repurchase Program”) to repurchase up to $500,000,000 in value of the Company’s common stock in the open market or private transactions through December 31, 2014. The 2013 Share Repurchase Program was designed to return value to the Company’s stockholders and minimize dilution from stock issuances. During the year ended December 31, 2014, the Company repurchased a total of 1,517,743 shares of its common stock in the open market at an average price of $196.32 per share for total consideration of $297,958,000 under the 2013 Share Repurchase Program. The 2013 Share Repurchase Program expired on December 31, 2014. During the year ended December 31, 2015, the Company re-issued 7,348 shares of its treasury stock with a total value of $1,807,000 related to the settlement of restricted stock units and 11,784 shares of its treasury stock with a total value of $3,546,000 related to the exchange and conversion of the 4.75% Convertible Subordinated Notes (see Note 10). During the year ended December 31, 2014, the Company re-issued a total of 1,752,615 shares of treasury stock acquired under the 2013 Share Repurchase Program with a total value of $345,858,000 primarily related to the exchange and conversions of the 4.75% Convertible Subordinated Notes and the exchanges and settlement of the 3.00% Convertible Subordinated Notes (see Note 10). 2011 Share Repurchase Program In November 2011, the Board approved a share repurchase program (the “2011 Share Repurchase Program”) to repurchase up to $250,000,000 in value of the Company’s common stock in the open market or private transactions through December 31, 2012. The 2011 Share Repurchase Program was designed to return value to the Company’s stockholders and minimize dilution from stock issuances. During the year ended December 31, 2014, the Company re-issued a total of 355,477 shares of its treasury stock with a total value of $66,424,000 , primarily related to the exchange and conversions of the 4.75% Convertible Subordinated Notes (see Note 10). Special Distributions In September 2015, the Company’s Board of Directors declared a special distribution of $627,000,000 , or approximately $10.95 per share (the “2015 Special Distribution”), to its common stockholders. The 2015 Special Distribution represents an amount that includes the sum of: (1) foreign earnings and profits repatriated as dividend income in 2015; (2) taxable income in 2015 from depreciation recapture in respect of accounting method changes commenced in the Company’s pre-REIT period; and (3) certain other items of taxable income. The 2015 Special Distribution was paid on November 10, 2015 to the Company’s common stockholders of record as of the close of business on October 8, 2015 . Common stockholders had the option to elect to receive payment of the 2015 Special Distribution in the form of stock or cash. The number of shares distributed was determined based upon common stockholder elections and the average closing price of the Company’s common stock on the three trading days commencing on November 3, 2015 or $297.03 per share. As such, the Company issued 1,688,411 shares of its common stock and paid $125,486,000 in connection with the 2015 Special Distribution. In October 2014, the Company’s Board of Directors declared a special distribution of $416,000,000 , or approximately $7.57 per share (the “2014 Special Distribution”), to its common stockholders in connection with the Company’s planned conversion to a REIT. The 2014 Special Distribution was paid on November 25, 2014 to the Company’s common stockholders of record as of the close of business on October 27, 2014 . Common stockholders had the option to elect to receive payment of the 2014 Special Distribution in the form of stock or cash, with the total cash payment to all stockholders limited to no more than 20% of the total distribution. The number of shares distributed was determined based upon common stockholder elections and the average closing price of the Company’s common stock on the three trading days commencing on November 18, 2014 or $224.45 per share. As such, the Company issued 1,482,419 shares of its common stock and paid $83,266,000 in connection with the 2014 Special Distribution. Shares issued in connection with the 2015 Special Distribution and the 2014 Special Distribution impact weighted average shares outstanding from the date of issuance, thus impacting the Company’s earnings per share data prospectively from the distribution date. Dividends During the year ended December 31, 2016, the Company's Board of Directors declared quarterly cash dividends of $1.75 per share on November 2, August 3, May 4, and February 18, 2016, with record dates of November 16, August 24, May 25, and March 9, 2016, respectively, and payment dates of December 14, September 14, June 15, and March 23, 2016, respectively. The Company paid a total of $492,403,000 in cash dividends during the year ended December 31, 2016. During the year ended December 31, 2015, the Company's Board of Directors declared quarterly cash dividends of $1.69 per share on October 28, July 29, May 7 and February 19, 2015, with record dates of December 9, August 26, May 27 and March 11, 2015, respectively, and payment dates of December 16, September 16, June 17 and March 25, 2015, respectively. The Company paid a total of $393,584,000 in cash dividends during the year ended December 31, 2015. In addition, as of December 31, 2016 , for dividends and special distributions attributed to the RSU awards, the Company recorded a short term dividend payable of $11,999,000 and a long term dividend payable of $8,495,000 for the restricted stock units that have not yet vested. For Federal income tax purposes, distributions to stockholders are treated as ordinary income, capital gains, return of capital or a combination thereof. For the years ended December 31, 2016 and 2015 , the quarterly dividend and special distributions were classified as follows: Record Date Payment Date Total Distribution Nonqualified Ordinary Dividend Qualified Ordinary Dividend Return of Capital (per share) Fiscal 2016 3/9/2016 3/23/2016 $ 1.750000 $ 1.231334 $ 0.518666 $ — 5/25/2016 6/15/2016 1.750000 1.231334 0.518666 — 8/24/2016 9/14/2016 1.750000 1.231334 0.518666 — 11/16/2016 12/14/2016 1.750000 1.231334 0.518666 — Total $ 7.000000 $ 4.925336 $ 2.074664 $ — Fiscal 2015 3/11/2015 3/25/2015 $ 1.690000 $ 0.978733 $ 0.711267 $ — 5/27/2015 6/17/2015 1.690000 0.978733 0.711267 — 8/26/2015 9/16/2015 1.690000 0.978733 0.711267 — 10/8/2015 11/10/2015 10.945146 6.338687 4.606459 — 12/9/2015 12/16/2015 1.690000 0.978733 0.711267 — Total $ 17.705146 $ 10.253619 $ 7.451527 $ —</t>
  </si>
  <si>
    <t>Stock-Based Compensation</t>
  </si>
  <si>
    <t>Disclosure of Compensation Related Costs, Share-based Payments [Abstract]</t>
  </si>
  <si>
    <t>Stock-Based Compensation Equinix Equity Awards Equity Compensation Plans In May 2000, the Company’s stockholders approved the adoption of the 2000 Equity Incentive Plan as the successor plan to the 1998 Stock Plan. Beginning in August 2000, the Company no longer issued additional grants under the 1998 Stock Plan, and unexercised options under the 1998 Stock Plan that are canceled due to an optionee’s termination may be reissued under the successor 2000 Equity Incentive Plan. Under the 2000 Equity Incentive Plan, nonstatutory stock options, restricted shares, restricted stock units, and stock appreciation rights may be granted to employees, outside directors and consultants at not less than 85% of the fair value on the date of grant, and incentive stock options may be granted to employees at not less than 100% of the fair value on the date of grant. Options granted prior to October 1, 2005 generally expire 10 years from the grant date, and equity awards granted to employees and consultants on or after October 1, 2005 will generally expire 7 years from the grant date, subject to continuous service of the optionee. Equity awards granted under the 2000 Equity Incentive Plan generally vest over 4 years. As of December 31, 2016 , the Company had reserved a total of 16,636,172 shares for issuance under the 2000 Equity Incentive Plan of which 3,001,796 were still available for grant. The 2000 Equity Incentive Plan is administered by the Compensation Committee of the Board of Directors (the “Compensation Committee”), and the Compensation Committee may terminate or amend the plan, with approval of the stockholders as may be required by applicable law, at any time. In May 2000, the Company’s stockholders approved the adoption of the 2000 Director Option Plan, which was amended and restated effective January 1, 2003. Under the 2000 Director Option Plan, each non-employee board member who was not previously an employee of the Company will receive an automatic initial nonstatutory stock option grant, which vests in four annual installments. In addition, each non-employee board member will receive an annual non-statutory stock option grant on the date of the Company’s regular Annual Meeting of Stockholders, provided the board member will continue to serve as a director thereafter. Such annual option grants shall vest in full on the earlier of a) the first anniversary of the grant, or b) the date of the regular Annual Meeting of Stockholders held in the year following the grant date. A new director who receives an initial option will not receive an annual option in the same calendar year. Options granted under the 2000 Director Option Plan will have an option price not less than 100% of the fair value on the date of grant and will have a 10 -year contractual term, subject to continuous service of the board member. On December 18, 2008, the Company’s Board of Directors passed resolutions eliminating all automatic stock option grant mechanisms under the 2000 Director Option Plan, and replaced them with an automatic restricted stock unit grant mechanism under the 2000 Equity Incentive Plan. As of December 31, 2016 , the Company had reserved 594,403 shares for issuance under the 2000 Director Option Plan of which 505,646 were still available for grant. The 2000 Director Option Plan is administered by the Compensation Committee and the Compensation Committee may terminate or amend the plan, with approval of the stockholders as may be required by applicable law, at any time. In September 2001, the Company adopted the 2001 Supplemental Stock Plan, under which non-statutory stock options and restricted shares/restricted stock units may be granted to consultants and employees who are not executive officers or board members, at not less than 85% of the fair value on the date of grant. Options granted prior to October 1, 2005 generally expire 10 years from the grant date, and options granted on or after October 1, 2005 will generally expire seven years from the grant date, subject to continuous service of the optionee. Current stock options granted under the 2001 Supplemental Stock Plan generally vest over four years. As of December 31, 2016 , the Company had reserved a total of 1,494,275 shares for issuance under the 2001 Supplemental Stock Plan, of which 260,498 were still available for grant. The 2001 Supplemental Stock Plan is administered by the Compensation Committee, and the plan will continue in effect indefinitely unless the Compensation Committee decides to terminate it earlier. The 1998 Stock Plan, 2000 Equity Incentive Plan, 2000 Director Option Plan and 2001 Supplemental Stock Plan are collectively referred to as the “Equity Compensation Plans.” Stock Options Stock option activity under the Equity Compensation Plans is summarized as follows: Number of Shares Outstanding Weighted Average Exercise Price per Share Weighted Average Remaining Contractual Life (Years) Aggregate Intrinsic Value (1) (Dollars in Thousands) Stock options outstanding at December 31, 2013 148,055 $ 73.99 Stock options exercised (71,780 ) 72.44 Additional shares granted due to special distribution 1,659 — Stock options outstanding at December 31, 2014 77,934 73.84 Stock options exercised (41,889 ) 64.18 Additional shares granted due to special distribution 1,454 — Stock options expired (250 ) 41.12 Stock options outstanding at December 31, 2015 37,249 82.06 Stock options exercised (18,183 ) 80.10 Stock options outstanding at December 31, 2016 19,066 82.01 1.2 $ 5,251 Stock options vested and exercisable at December 31, 2016 19,066 82.01 1.2 $ 5,251 __________________________ (1) The aggregate intrinsic value is calculated as the difference between the market value of the stock as of December 31, 2016 and the exercise price of the option. The following table summarizes information about outstanding stock options as of December 31, 2016 : Outstanding Exercisable Range of exercise prices Number of Shares Weighted Average Remaining Contractual Life (Years) Weighted Average Exercise Price Number of Shares Weighted Average Exercise Price $28.56 to $54.22 1,585 1.89 $ 35.55 1,585 $ 35.55 $80.84 to $88.56 17,481 1.14 86.22 17,481 86.22 19,066 1.2 82.01 19,066 82.01 The Company provides the following additional disclosures for stock options as of December 31 (in thousands): 2016 2015 2014 Total fair value of stock options vested $ — $ — $ 45 Total aggregate intrinsic value of stock options exercised (1) 4,712 7,198 9,227 _________________________ (1) The intrinsic value is calculated as the difference between the market value of the stock on the date of exercise and the exercise price of the option. Restricted Stock Units Since 2008, the Company primarily grants restricted stock units to its employees, including executives and non-employee directors, in lieu of stock options. The Company generally grants restricted stock units that have a service condition only or have both a service and performance condition. Each restricted stock unit is not considered issued and outstanding and does not have voting rights until it is converted into one share of the Company’s common stock upon vesting. Restricted stock unit activity is summarized as follows: Number of Shares Outstanding Weighted Average Grant Date Fair Value per Share Weighted Average Remaining Contractual Life (Years) Aggregate Intrinsic Value (1) (Dollars in Thousands) Restricted stock units outstanding, December 31, 2013 1,509,382 $ 122.05 Restricted stock units granted 803,692 190.90 Additional shares granted due to special distribution 48,171 224.45 Restricted stock units released, vested (703,393 ) 201.85 Restricted stock units canceled (253,878 ) 179.71 Restricted stock units outstanding, December 31, 2014 1,403,974 114.56 Restricted stock units granted 711,990 236.89 Additional shares granted due to special distribution 51,432 297.03 Restricted stock units released, vested (623,554 ) 173.79 Special distribution shares released (19,966 ) 227.99 Restricted stock units canceled (103,922 ) 198.67 Special distribution shares canceled (3,516 ) 235.43 Restricted stock units outstanding, December 31, 2015 1,416,438 148.53 Restricted stock units granted 720,601 309.18 Additional shares granted due to special distribution 37 297.03 Restricted stock units released, vested (655,584 ) 213.72 Special distribution shares released (35,354 ) 269.94 Restricted stock units canceled (93,940 ) 242.41 Special distribution shares canceled (4,319 ) 272.84 Restricted stock units outstanding, December 31, 2016 1,347,879 192.59 1.2 $ 481,745 __________________________ (1) The intrinsic value is calculated based on the market value of the stock as of December 31, 2016 . The total fair value of restricted stock units vested and released during the years ended December 31, 2016 , 2015 and 2014 was $227,359,000 , $157,605,000 and $141,980,000 , respectively. Employee Stock Purchase Plan In June 2004, the Company’s stockholders approved the adoption of the 2004 Employee Stock Purchase Plan (the “2004 Purchase Plan”) as a successor plan to a previous plan that ceased activity in 2005. A total of 500,000 shares have been reserved for issuance under the 2004 Purchase Plan, and the number of shares available for issuance under the 2004 Purchase Plan automatically increased on January 1 each year, beginning in 2005 and ending in 2014 by the lesser of 2% of the shares of common stock then outstanding or 500,000 shares. Effective November 25, 2014, 3,197 shares were added to the 2004 Purchase Plan, representing an anti-dilutive adjustment pursuant to the 2014 Special Distribution. Effective November 10, 2015, 9,020 shares were added to the 2004 Purchase Plan, representing an anti-dilutive adjustment pursuant to the 2015 Special Distribution. As of December 31, 2016 , a total of 3,427,867 shares remained available for purchase under the 2004 Purchase Plan. The 2004 Purchase Plan permits eligible employees to purchase common stock on favorable terms via payroll deductions of up to 15% of the employee’s cash compensation, subject to certain share and statutory dollar limits. Two overlapping offering periods commence during each calendar year, on each February 15 and August 15 or such other periods or dates as determined by the Compensation Committee from time to time, and the offering periods last up to 24 months with a purchase date every six months. The price of each share purchased is 85% of the lower of a) the fair value per share of common stock on the last trading day before the commencement of the applicable offering period or b) the fair value per share of common stock on the purchase date. The 2004 Purchase Plan is administered by the Compensation Committee of the Board of Directors, and such plan will terminate automatically in June 2024 unless a) the 2004 Purchase Plan is extended by the Board of Directors and b) the extension is approved within 12 months by the Company’s stockholders. The Company provides the following disclosures for the 2004 Purchase Plan as of December 31 (dollars, except shares): 2016 2015 2014 Weighted-average purchase price per share $ 217.91 $ 150.13 $ 144.95 Weighted average grant-date fair value per share of shares purchased 60.49 57.63 53.37 Number of shares purchased 150,044 182,175 166,384 The Company uses the Black-Scholes option-pricing model to determine the fair value of shares purchased under the 2004 Purchase Plan with the following weighted average assumptions for the years ended December 31: 2016 2015 2014 Dividend yield 2.38-2.53% 2.65 - 2.81% 0 % Expected volatility 23 % 31 % 34 % Risk-free interest rate 0.36 % 0.26 % 0.19 % Expected life (in years) 1.04 1.25 1.25 Stock-Based Compensation Recognized in the Consolidated Statement of Operations The Company generally recognizes stock-based compensation expense on a straight-line basis over the requisite service period of the awards. However, for awards with market conditions or performance conditions, stock-based compensation expense is recognized on a straight-line basis over the requisite service period for each vesting tranche of the award. In October 2014, the Compensation Committee approved amendments to the terms of all outstanding restricted stock units (“RSUs”) granted prior to January 1, 2014 to provide for dividend equivalent rights (“DERs”) in the event of future dividends paid on the Company’s common stock. The Compensation Committee also approved an adjustment to outstanding stock options, including those under the Company’s Employee Stock Purchase Plan (“ESPP”), to ensure that the cash portion of the 2014 Special Distribution would not negatively impact the intrinsic value of the options. Pursuant to the accounting standard for stock compensation, these actions affecting the terms of the awards are considered modifications for accounting purposes that resulted in incremental stock-based compensation expenses and will be recognized over the requisite service period for each vesting tranche of the award. The total charges associated with this modification are insignificant to the financial statements. As of December 31, 2016 , the total stock-based compensation cost related to unvested equity awards not yet recognized, net of estimated forfeitures, totaled $241,037,000 which is expected to be recognized over a weighted-average period of 2.05 years. The following table presents, by operating expense, the Company’s stock-based compensation expense recognized in the Company’s consolidated statement of operations for the years ended December 31 (in thousands): 2016 2015 2014 Cost of revenues $ 13,086 $ 9,878 $ 8,511 Sales and marketing 43,030 36,847 30,084 General and administrative 100,032 86,908 79,395 Total $ 156,148 $ 133,633 $ 117,990 The Company’s stock-based compensation recognized in the consolidated statement of operations was comprised of the following types of equity awards for the years ended December 31 (in thousands): 2016 2015 2014 Stock options $ — $ 1,679 $ 4,917 Restricted shares and restricted stock units 145,769 124,512 104,235 Employee stock purchase plan 10,379 7,442 8,838 Total $ 156,148 $ 133,633 $ 117,990 Stock-based compensation for stock options for the year ended December 31, 2015 included $1,191,000 in as a result of the Company's acquisition of Bit-isle in November 2015. During the years ended December 31, 2016 , 2015 and 2014 , the Company capitalized $4,242,000 , $2,987,000 and $3,958,000 , respectively, of stock-based compensation expense as construction in progress in property, plant and equipment.</t>
  </si>
  <si>
    <t>Income Taxes</t>
  </si>
  <si>
    <t>Income Tax Disclosure [Abstract]</t>
  </si>
  <si>
    <t>Income Taxes The Company began operating as a real estate investment trust for federal income tax purposes ("REIT") effective January 1, 2015, and thereafter received a favorable private letter ruling (“PLR”) from the U.S. Internal Revenue Service (“IRS”) that validated the Company's position with respect to specified REIT compliance matters. As a result, the Company may deduct the distributions made to its stockholders from taxable income generated by the Company and its qualified REIT subsidiaries (“QRSs”). The Company’s dividends paid deduction generally eliminates the taxable income of the Company and its QRSs, resulting in no U.S. income tax due. However, the Company's taxable REIT subsidiaries (“TRSs”) in the U.S. will continue to be subject to federal and state income taxes on any taxable income generated by them. In addition, the foreign operations of the Company will continue to be subject to local income taxes regardless of whether the foreign operations are operated as a QRS or a TRS. Income (loss) before income taxes is attributable to the following geographic locations for the years ended December 31, (in thousands): 2016 2015 2014 Domestic $ 215,010 $ 123,153 $ (46,876 ) Foreign (55,151 ) 87,845 131,609 Income from continuing operations before income taxes $ 159,859 $ 210,998 $ 84,733 The tax benefit (expenses) for income taxes consisted of the following components for the years ended December 31, (in thousands): 2016 2015 2014 Current: Federal $ (16,365 ) $ (85,352 ) $ (98,445 ) State and local (2,147 ) (3,984 ) (16,243 ) Foreign (62,278 ) (27,090 ) (31,844 ) Subtotal (80,790 ) (116,426 ) (146,532 ) Deferred: Federal (11,184 ) 87,801 (177,877 ) State and local (3,328 ) 4,600 (21,539 ) Foreign 49,851 801 489 Subtotal 35,339 93,202 (198,927 ) Provision for income taxes $ (45,451 ) $ (23,224 ) $ (345,459 ) State and foreign taxes not based on income are included in general and administrative expenses and the aggregate amounts were insignificant for the years ended December 31, 2016 , 2015 and 2014 . The Company is entitled to a deduction for federal and state income tax purposes with respect to employee equity award activity. The reduction in income tax payable related to windfall tax benefits for employee equity awards has been reflected as an adjustment to additional paid-in capital. For the years ended December 31, 2016 , 2015 and 2014 , the benefits arising from employee equity award activity that resulted in an adjustment to additional paid-in capital were approximately $2,773,000 , $30,000 and $18,561,000 , respectively. The amount of benefits for 2016 and 2015 is significantly lower than 2014 due to the zero effective U.S. tax rate that applies to the REIT as the Company intended to distribute or distributed 100% of its U.S. taxable income for 2016 and 2015. The fiscal 2016 , 2015 and 2014 income tax expense differed from the amounts computed by applying the U.S. federal income tax rate of 35% to pre-tax income as a result of the following for the years ended December 31 (in thousands): 2016 2015 2014 Federal tax at statutory rate $ (55,951 ) $ (73,849 ) $ (29,657 ) State and local taxes (4,895 ) 945 1,370 Deferred tax assets generated in current year not benefited (6,246 ) (4,916 ) (3,311 ) Foreign income tax rate differential 22,016 30,387 20,002 Non-deductible expenses (15,828 ) (14,252 ) (1,274 ) Stock-based compensation expense (5,890 ) (3,922 ) (4,496 ) Change in valuation allowance 11,995 710 1,655 Foreign financing activities (26,708 ) 2,592 2,981 Loss on debt extinguishment (8,288 ) — — Gain on divestments 8,828 — — Uncertain tax positions reserve (9,371 ) (3,191 ) (463 ) Tax adjustments related to REIT 45,060 45,823 (324,142 ) Other, net (173 ) (3,551 ) (8,124 ) Total income tax expense $ (45,451 ) $ (23,224 ) $ (345,459 ) The Company had not previously provided for deferred taxes on the excess of the financial reporting value over the tax basis in its investments in foreign subsidiaries that are essentially permanent in duration because the Company intended to reinvest the earnings outside the U.S. for an indefinite period of time. As a result of the Company’s conversion to a REIT effective January 1, 2015, it is no longer the Company’s intent to indefinitely reinvest undistributed foreign earnings from its operations in Europe, Canada and Japan. However, no deferred tax liability has been recognized to account for this change because the expected recovery of the basis difference will not result in taxes in the post-REIT conversion periods. As it continues to qualify as a REIT, the Company will not incur U.S. tax liability on the future repatriation of the foreign earnings and profits of the above noted jurisdictions due to the zero tax rate that will apply provided the Company distributes 100% of its taxable income. The Company, in general, will continue to reinvest its undistributed foreign earnings in jurisdictions that are not included in the REIT structure indefinitely. The foreign withholding taxes are expected to be immaterial if these undistributed foreign earnings are distributed. During the fourth quarter of 2016, the Company repatriated approximately $63,700,000 of foreign earnings from Singapore, which increased the taxable income for 2016 and was included in the REIT distribution for the year. There is no foreign withholding tax triggered by the repatriation. The types of temporary differences that give rise to significant portions of the Company’s deferred tax assets and liabilities are set out below as of December 31 (in thousands): 2016 2015 Deferred tax assets: Reserves and accruals $ 11,276 $ 13,013 Stock-based compensation expense 1,752 1,459 Unrealized (gains) losses — 10,656 Operating loss carryforwards 37,594 34,457 Others, net 5 18 Gross deferred tax assets 50,627 59,603 Valuation allowance (29,167 ) (29,894 ) Total deferred tax assets, net 21,460 29,709 Deferred tax liabilities: Property, plant and equipment (57,006 ) (9,048 ) Unrealized (gains) losses (7,832 ) — Intangible assets (168,655 ) (60,133 ) Total deferred tax liabilities (233,493 ) (69,181 ) Net deferred tax liabilities $ (212,033 ) $ (39,472 ) The tax basis of REIT assets, excluding investments in TRSs, is greater than the amounts reported for such assets in the accompanying consolidated balance sheet by approximately $1,153,900,000 at December 31, 2016 . The Company's accounting for deferred taxes involves weighing positive and negative evidence concerning the realizability of the Company's deferred tax assets in each tax jurisdiction. After considering such evidence as the nature, frequency and severity of current and cumulative financial reporting losses, and the sources of future taxable income and tax planning strategies, management concluded that valuation allowances were required in certain foreign jurisdictions. A valuation allowance continues to be provided for the deferred tax assets, net of deferred tax liabilities, associated with the Company's operations in Brazil, Canada, and certain jurisdictions located in the Company’s EMEA and Asia-Pacific regions. The operations in these jurisdictions have a history of significant losses as of December 31, 2016 . As such, management does not believe these operations have established a sustained history of profitability and that a valuation allowance is, therefore, necessary. Changes in the valuation allowance for deferred tax assets for the years ended December 31, 2016 , 2015 and 2014 are as follows (in thousands): 2016 2015 2014 Beginning balance $ 29,894 $ 27,181 $ 31,058 Amounts from acquisitions 5,053 — — Amounts recognized into income (11,995 ) (710 ) (1,655 ) Current increase (decrease) 6,557 4,513 721 Impact of foreign currency exchange (342 ) (1,090 ) (3,181 ) Net operating loss ("NOL") and tax credit expiration — — 238 Ending balance $ 29,167 $ 29,894 $ 27,181 Federal and state tax laws, including California tax laws, impose substantial restrictions on the utilization of NOL and credit carryforwards in the event of an "ownership change" for tax purposes, as defined in Section 382 of the Internal Revenue Code. In 2003, the Company conducted an analysis to determine whether an ownership change had occurred due to significant stock transactions in each of the reporting years disclosed at that time. The analysis indicated that an ownership change occurred during fiscal year 2002, which resulted in an annual limitation of approximately $819,000 for NOL carryforwards generated prior to 2003. Therefore, the Company substantially reduced its federal and state NOL carryforwards for the periods prior to 2003 to approximately $16,400,000. In addition, an ownership change under Section 382 of the Internal Revenue Code was triggered in September 2007 by the issuance of 4,211,939 shares of the Company's common stock. However, the annual limitation associated with this ownership change is not meaningful due to the substantial market capitalization of the Company at the time of the ownership change. The Company determined that no Section 382 ownership change occurred during the year ended December 31, 2016 . In addition, the NOL acquired in the Switch and Data acquisition in 2010 is subject to the Section 382 limitation; however, the Company has determined that none of the acquired NOLs will expire unused as a result of the limitation. The Company’s U.S. operations generated significant taxable income (versus book income) for the years ended December 31, 2016 and 2015 primarily due to the change in the tax method for depreciation of the Company’s property, plant and equipment. As the result of announcing its plan to pursue a REIT conversion, the Company changed its methods of depreciating and amortizing various data center assets to methods that are more consistent with the characterization of such assets as real property for REIT purposes. The change in the depreciation method resulted in the recapture of depreciation expense deducted in prior years and a much smaller amount of depreciation expense for the years ended December 31, 2016 and 2015. The Company’s NOL carryforwards for federal, state and foreign tax purposes which expire, if not utilized, at various intervals from 2017, are outlined below (in thousands): Expiration Date Federal (1) State (1) Foreign Total 2017 $ — $ — $ 9,018 $ 9,018 2018 to 2020 80,915 190 26,405 107,510 2021 to 2023 148,238 — 3,375 151,613 2024 to 2026 15,564 3,501 8,377 27,442 2027 to 2029 6,065 — — 6,065 2030 to 2032 — 2,445 — 2,445 Thereafter — 1,108 162,863 163,971 $ 250,782 $ 7,244 $ 210,038 $ 468,064 __________________________ (1) The total amount of NOL carryforwards that will not be available to offset the Company’s future taxable income after dividend paid deduction due to Section 382 limitations was $245,101,000 , comprising $241,766,000 of federal and $3,335,000 of state. Approximately $3,021,000 of the total NOL carryforwards is attributable to excess tax deductions related to employee equity awards, the benefit from which will be credited to additional paid-in capital when subsequently utilized in future years. The beginning and ending balances of the Company's unrecognized tax benefits are reconciled below for the years ended December 31 (in thousands): 2016 2015 2014 Beginning balance $ 30,845 $ 36,138 $ 36,552 Gross increases related to prior year tax positions 570 — 1,200 Gross decreases related to prior year tax positions — (8,645 ) (984 ) Gross increases related to current year tax positions 41,972 4,802 1,538 Decreases resulting from expiration of statute of limitation (826 ) (1,450 ) (1,112 ) Decreases resulting from settlements (374 ) — (1,056 ) Ending balance $ 72,187 $ 30,845 $ 36,138 The Company recognizes interest and penalties related to unrecognized tax benefits within income tax benefit (expense) in the consolidated statement of operations. During the year ended December 31, 2016 , the accrued interest and penalties related to the unrecognized tax benefits was increased by $675,000 . During the years ended December 31, 2015 and 2014 , the accrued interest and penalties related to the unrecognized tax benefits were decreased by $1,701,000 and $3,126,000 , respectively, primarily resulting from the settlement of tax audits and the lapse of statutes of limitations in its foreign operations. The Company has accrued $4,411,000 and $3,736,000 for interest and penalties accrued at December 31, 2016 and 2015 , respectively. The unrecognized tax benefits of $72,187,000 as of December 31, 2016 , if subsequently recognized, will affect the Company's effective tax rate favorably at the time when such a benefit is recognized. Due to various tax years open for examination, it is reasonably possible that the balance of unrecognized tax benefits could significantly increase or decrease over the next 12 months as the Company may be subject to either examination by tax authorities or a lapse in statute of limitations. The Company is currently unable to estimate the range of possible adjustments to the balance of unrecognized tax benefits. The Company's income tax returns for all tax years remain open to examination by federal and state taxing authorities due to the Company's NOL carryforwards. In addition, the Company's tax years of 2005 through 2015 remain open and subject to examination by local tax authorities in certain foreign jurisdictions in which the Company has major operations.</t>
  </si>
  <si>
    <t>Commitments and Contingencies</t>
  </si>
  <si>
    <t>Commitments and Contingencies Disclosure [Abstract]</t>
  </si>
  <si>
    <t>Commitments and Contingencies Purchase Commitments Primarily as a result of the Company’s various IBX expansion projects, as of December 31, 2016 , the Company was contractually committed for $234,365,000 of unaccrued capital expenditures, primarily for IBX equipment not yet delivered and labor not yet provided, in connection with the work necessary to open these IBX data centers and make them available to customers for installation. In addition, the Company had numerous other, non-capital purchase commitments in place as of December 31, 2016 , such as commitments to purchase power in select locations, primarily in select locations through 2017 and thereafter, and other open purchase orders for goods or services to be delivered or provided during 2017 and thereafter. Such other miscellaneous purchase commitments totaled $304,937,000 as of December 31, 2016 . Contingent Liabilities The Company estimates exposure on certain liabilities, such as indirect and property taxes, based on the best information available at the time of determination. With respect to real and personal property taxes, the Company records what it can reasonably estimate based on prior payment history,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the financial position, results of operations or cash flows of the Company. The Company's indirect and property tax filings in various jurisdictions are subject to examination by local tax authorities. The outcome of any examinations cannot be predicted with certainty. The Company regularly assesses the likelihood of adverse outcomes resulting from these examinations that would affect the adequacy of its tax accruals for each of the reporting periods. If any issues arising from the tax examinations are resolved in a manner inconsistent with the Company’s expectations, the revision of the estimates of the potential or actual liabilities could materially impact the financial position, results of operations, or cash flows of the Company.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in the financial position, results of operations or cash flows of the Company. Employment Agreements The Company has entered into a severance agreement with each of its executive officers that provides for a severance payment equal to the executive officer’s annual base salary and maximum bonus in the event his or her employment is terminated for any reason other than cause or he or she voluntarily resigns under certain circumstances as described in the agreement. In addition, under the agreement, the executive officer is entitled to the payment of his or her monthly health care premiums under the Consolidated Omnibus Budget Reconciliation Act for up to 12 months. For certain executive officers, these benefits are only triggered after a change-in-control of the Company. Guarantor Arrangements As permitted under Delaware law, the Company has agreements whereby the Company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f December 31, 2016 .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offerings. The term of these indemnification agreements is generally perpetual any time after execution of the agreement. The maximum potential amount of future payments the Company could be required to make under these indemnification agreements is unlimited; however, the Company has never incurred costs to defend lawsuits or settle claims related to these indemnification agreements. As a result, the Company believes the estimated fair value of these agreements is minimal. The Company has no liabilities recorded for these agreements as of December 31, 2016 . The Company enters into arrangements with its business partners, whereby the business partner agrees to provide services as a subcontractor for the Company’s installations. Accordingly, the Company enters into standard indemnification agreements with its customers, whereby the Company indemnifies them for other acts, such as personal property damage, of its subcontractors. The maximum potential amount of future payments the Company could be required to make under these indemnification agreements is unlimited; however, the Company has general and umbrella insurance policies that enable the Company to recover a portion of any amounts paid. The Company has never incurred costs to defend lawsuits or settle claims related to these indemnification agreements. As a result, the Company believes the estimated fair value of these agreements is minimal. The Company has no liabilities recorded for these agreements as of December 31, 2016 . The Company has service level commitment obligations to certain of its customers. As a result, service interruptions or significant equipment damage in the Company’s IBX data centers, whether or not within the Company’s control, could result in service level commitments to these customers. The Company’s liability insurance may not be adequate to cover those expenses. In addition, any loss of services, equipment damage or inability to meet the Company’s service level commitment obligations could reduce the confidence of the Company’s customers and could consequently impair the Company’s ability to obtain and retain customers, which would adversely affect both the Company’s ability to generate revenues and the Company’s operating results. The Company generally has the ability to determine such service level credits prior to the associated revenue being recognized. The Company has no significant liabilities in connection with service level credits as of December 31, 2016 .</t>
  </si>
  <si>
    <t>Related Party Transactions</t>
  </si>
  <si>
    <t>Related Party Transactions [Abstract]</t>
  </si>
  <si>
    <t>Related Party Transactions The Company has several significant stockholders and other related parties that are also customers and/or vendors. The Company’s activity of related party transactions was as follows (in thousands): Years ended December 31, 2016 2015 2014 Revenues $ 11,822 $ 10,745 $ 8,392 Costs and services 14,574 10,808 8,351 As of December 31, 2016 2015 Accounts receivable $ 1,109 $ 797 Accounts payable 1,720 254 On February 10, 2016, the Company entered into a purchase and sale agreement to acquire land and a building from Prologis, L.P., with which it shares a common board member, for approximately $6.3 million . This transaction is considered a related party transaction but is not reflected in the related party data presented above.</t>
  </si>
  <si>
    <t>Segment Information</t>
  </si>
  <si>
    <t>Segment Reporting [Abstract]</t>
  </si>
  <si>
    <t>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these three reportable segments. The Company defines adjusted EBITDA as income or loss from operations plus depreciation, amortization, accretion, stock-based compensation expense, restructuring charges, impairment charges, acquisition costs, and gain on asset sales as presented below for the years ended December 31 (in thousands): 2016 2015 2014 Adjusted EBITDA: Americas $ 787,311 $ 698,604 $ 635,007 EMEA 494,263 318,561 269,222 Asia-Pacific 375,900 254,462 209,662 Total adjusted EBITDA 1,657,474 1,271,627 1,113,891 Depreciation, amortization and accretion expense (843,510 ) (528,929 ) (484,129 ) Stock-based compensation expense (156,148 ) (133,633 ) (117,990 ) Acquisitions costs (64,195 ) (41,723 ) (2,506 ) Impairment charges (7,698 ) — — Gain on asset sales 32,816 — — Income from operations $ 618,739 $ 567,342 $ 509,266 The Company provides the following segment disclosures related to its continuing operations as follows for the years ended December 31 (in thousands): 2016 2015 2014 Total revenues: Americas (1) $ 1,679,549 $ 1,512,535 $ 1,376,103 EMEA 1,171,339 698,807 637,265 Asia-Pacific 761,101 514,525 430,408 $ 3,611,989 $ 2,725,867 $ 2,443,776 Total depreciation and amortization: Americas $ 319,202 $ 278,216 $ 261,018 EMEA 313,291 117,655 114,511 Asia-Pacific 204,714 129,709 106,162 $ 837,207 $ 525,580 $ 481,691 Capital expenditures: Americas $ 503,855 $ 401,685 $ 333,315 EMEA 400,642 202,322 151,634 Asia-Pacific 208,868 264,113 175,254 $ 1,113,365 $ 868,120 $ 660,203 __________________________ (1) Includes revenues of $1,549,819 , $1,404,648 and $1,257,661 , respectively, attributed to the U.S. for the years ended December 31, 2016 , 2015 and 2014 . The Company’s long-lived assets are located in the following geographic areas as of December 31 (in thousands): 2016 2015 Americas (1) $ 3,339,518 $ 3,025,450 EMEA 2,355,943 1,157,304 Asia-Pacific 1,503,749 1,423,682 $ 7,199,210 $ 5,606,436 _________________________ (1) Includes $3,012,307 and $2,781,924 , respectively, of long-lived assets attributed to the U.S. as of December 31, 2016 and 2015 . The following table presents revenue information on a service basis for the year ended December 31, 2016 and retrospective adjustments to revenue information on a services basis for the years ended December 31, 2015 and 2014 (in thousands): 2016 2015 2014 Colocation $ 2,647,094 $ 2,019,875 $ 1,823,992 Interconnection 543,045 441,749 379,007 Managed infrastructure 210,292 96,836 104,455 Rental 16,943 10,681 10,336 Recurring revenues 3,417,374 2,569,141 2,317,790 Non-recurring revenues 194,615 156,726 125,986 $ 3,611,989 $ 2,725,867 $ 2,443,776</t>
  </si>
  <si>
    <t>Subsequent Events</t>
  </si>
  <si>
    <t>Subsequent Events [Abstract]</t>
  </si>
  <si>
    <t>Subsequent Events On January 6, 2017, the Company borrowed the full amount of the €1,000,000,000 Term B-2 Loan. The Term B-2 Loan will bear interest at an index rate based on EURIBOR plus a margin of 3.25% . No original issue discount is applicable to the Term B-2 Loan. The Term B-2 Loan must be repaid in equal quarterly installments of 0.25% of the original principal amount of the Term B-2 Loan starting in the second quarter of 2017, with the remaining amount outstanding to be repaid in full on the seventh anniversary of the funding date of the Term B-2 Loan. On January 7, 2017, the Company entered into a purchase agreement with IO International Holdings LLC for the purchase of the entire issued share capital of IO Europe Limited for approximately $36,680,000 in cash. The transaction closed on February 3, 2017. The Company is evaluating the accounting for the purchase of IO Europe Limited. On February 15, 2017 , the Company's Board of Directors declared a quarterly cash dividend of $2.00 per share, which is payable on March 22, 2017 to the Company’s common stockholders of record as of the close of business on February 27, 2017 .</t>
  </si>
  <si>
    <t>Quarterly Financial Information</t>
  </si>
  <si>
    <t>Quarterly Financial Information Disclosure [Abstract]</t>
  </si>
  <si>
    <t>Quarterly Financial Information (Unaudited)</t>
  </si>
  <si>
    <t>Quarterly Financial Information (Unaudited) The Company believes that period-to-period comparisons of its financial results should not be relied upon as an indication of future performance. The Company’s revenues and results of operations have been subject to significant fluctuations, particularly on a quarterly basis, and the Company’s revenues and results of operations could fluctuate significantly quarter-to-quarter and year-to-year. Significant quarterly fluctuations in revenues will cause fluctuations in the Company’s cash flows and the cash and cash equivalents and accounts receivable accounts on the Company’s consolidated balance sheet. Causes of such fluctuations may include the volume and timing of new orders and renewals, the timing of the opening of new IBX data centers, the sales cycle for the Company’s offerings, the introduction of new offerings, changes in prices and pricing models, trends in the internet infrastructure industry, general economic conditions, extraordinary events such as acquisitions or litigation and the occurrence of unexpected events. The unaudited quarterly financial information presented below has been prepared by the Company and reflects all adjustments, consisting only of normal recurring adjustments, which in the opinion of management are necessary to present fairly the financial position and results of operations for the interim periods presented. The following tables present selected quarterly information (in thousands, except per share data): 2016 Quarters Ended March 31 June 30 September 30 December 31 Revenues $ 844,156 $ 900,510 $ 924,676 $ 942,647 Gross profit 416,476 443,543 454,374 476,726 Net income (loss) (31,111 ) 44,711 51,450 61,750 Comprehensive income (loss) 61,394 (182,521 ) (18,533 ) (173,623 ) EPS Basic EPS (0.46 ) 0.64 0.73 0.86 Diluted EPS (0.46 ) 0.64 0.72 0.86 2015 Quarters Ended March 31 June 30 September 30 December 31 Revenues $ 643,174 $ 665,582 $ 686,649 $ 730,462 Gross profit 344,861 349,825 361,181 378,494 Net income 76,452 59,459 41,132 10,731 Comprehensive income (loss) (59,141 ) 104,323 (23,707 ) (10,317 ) EPS Basic EPS 1.35 1.04 0.72 0.18 Diluted EPS 1.34 1.03 0.71 0.18</t>
  </si>
  <si>
    <t>Schedule III Real Estate and Accumulated Depreciation</t>
  </si>
  <si>
    <t>SEC Schedule III, Real Estate and Accumulated Depreciation Disclosure [Abstract]</t>
  </si>
  <si>
    <t>SCHEDULE III- SCHEDULE OF REAL ESTATE AND ACCUMULATED DEPRECIATION DECEMBER 31, 2016 (Dollars in Thousands) Initial Costs to Company (1) Costs Capitalized Subsequent to Acquisition or Lease Total Costs Encumbrances Land Buildings and Improvements (2) Land Buildings and Improvements (2) Land Buildings and Improvements (2) Accumulated Depreciation Date of Construction Date of Acquisition or Lease (3) Americas: AT1 ATLANTA — — — — 120,368 — 120,368 (33,293) N/A 2010 AT2 ATLANTA — — — — 41,845 — 41,845 (16,871) N/A 2010 AT3 ATLANTA — — — — 3,935 — 3,935 (1,257) N/A 2010 BO1 BOSTON (METRO) — — — — 11,332 — 11,332 (5,999) N/A 2010 CH1 CHICAGO (METRO) — — — — 155,387 — 155,387 (99,289) 2001 1999 CH2 CHICAGO (METRO) — — — — 104,108 — 104,108 (48,677) 2005 2005 CH3 CHICAGO (METRO) — 9,759 — 351 229,398 10,110 229,398 (88,929) 2007 2006 CH4 CHICAGO (METRO) — — — — 21,566 — 21,566 (8,181) 2010 2009 DA1 DALLAS — — — — 73,407 — 73,407 (46,642) 2000 2000 DA2 DALLAS — — — — 78,681 — 78,681 (17,561) 2011 2010 DA3 DALLAS — — — — 85,099 — 85,099 (25,993) N/A 2010 DA4 DALLAS — — — — 17,421 — 17,421 (7,702) N/A 2010 DA6 DALLAS — — 20,522 — 83,115 — 103,637 (11,130) 2013 2012 DA7 DALLAS — — — — 26,431 — 26,431 (2,351) 2015 2015 DC1 WASHINGTON, DC (METRO) — — — — 5,120 — 5,120 (363) 2007 1999 DC2 WASHINGTON, DC (METRO) — — — 5,047 153,115 5,047 153,115 (126,299) 1999 1999 DC3 WASHINGTON, DC (METRO) — — 37,451 — 52,846 — 90,297 (46,073) 2004 2004 DC4 WASHINGTON, DC (METRO) — 1,906 7,272 — 71,942 1,906 79,214 (46,128) 2007 2005 DC5 WASHINGTON, DC (METRO) — 1,429 4,983 — 88,407 1,429 93,390 (52,407) 2008 2005 DC6 WASHINGTON, DC (METRO) — 1,429 5,082 — 86,711 1,429 91,793 (35,116) 2010 2005 DC7 WASHINGTON, DC (METRO) — — — — 20,605 — 20,605 (10,099) N/A 2010 DC8 WASHINGTON, DC (METRO) — — — — 5,186 — 5,186 (4,614) N/A 2010 DC10 WASHINGTON, DC (METRO) — — 44,601 — 70,790 — 115,391 (30,595) 2012 2011 DC11 WASHINGTON, DC (METRO) — 1,429 5,082 — 165,021 1,429 170,103 (20,495) 2013 2005 Initial Costs to Company (1) Costs Capitalized Subsequent to Acquisition or Lease Total Costs Encumbrances Land Buildings and Improvements (2) Land Buildings and Improvements (2) Land Buildings and Improvements (2) Accumulated Depreciation Date of Construction Date of Acquisition or Lease (3) DE1 DENVER (METRO) — — — — 9,978 — 9,978 (5,968) N/A 2010 LA1 LOS ANGELES — — — — 110,624 — 110,624 (60,332) 2000 1999 LA2 LOS ANGELES — — — — 11,861 — 11,861 (9,870) 2001 2000 LA3 EL SEGUNDO — — 34,727 3,959 21,931 3,959 56,658 (42,651) 2005 2005 LA4 EL SEGUNDO — 19,333 137,630 — 28,247 19,333 165,877 (60,398) 2009 2009 MI2 MIAMI (METRO) — — — — 22,239 — 22,239 (10,570) N/A 2010 MI3 MIAMI (METRO) — — — — 29,573 — 29,573 (7,983) 2012 2012 NY1 NEWARK — — — — 79,857 — 79,857 (42,647) 1999 1999 NY2 NEW YORK CITY (METRO) — — — 17,859 194,181 17,859 194,181 (120,724) 2002 2000 NY4 NEW YORK CITY (METRO) — — — — 330,754 — 330,754 (153,480) 2007 2006 NY5 NEW YORK CITY (METRO) — — — — 243,296 — 243,296 (38,838) 2012 2010 NY6 NEW YORK CITY (METRO) — — — — 73,266 — 73,266 (5,587) 2015 2010 NY7 NEW YORK CITY (METRO) — — 24,660 — 138,865 — 163,525 (88,677) N/A 2010 NY8 NEW YORK CITY (METRO) — — — — 12,159 — 12,159 (6,118) N/A 2010 NY9 NEW YORK CITY (METRO) — — — — 53,840 — 53,840 (28,065) N/A 2010 PH1 PHILADELPHIA — — — — 43,979 — 43,979 (10,365) N/A 2010 SE2 SEATTLE — — — — 29,242 — 29,242 (19,757) N/A 2010 SE3 SEATTLE — — 1,760 — 94,947 — 96,707 (22,692) 2013 2011 SV1 SILICON VALLEY (METRO) — — — 15,545 159,286 15,545 159,286 (104,600) 1999 1999 SV2 SILICON VALLEY (METRO) — — — — 147,154 — 147,154 (68,545) 2003 2003 SV3 SILICON VALLEY (METRO) — — — — 43,738 — 43,738 (38,220) 2004 1999 SV4 SILICON VALLEY (METRO) — — — — 25,941 — 25,941 (19,003) 2005 2005 SV5 SILICON VALLEY (METRO) — 6,238 98,991 — 88,737 6,238 187,728 (43,544) 2010 2010 SV6 SILICON VALLEY (METRO) — — 15,585 — 21,811 — 37,396 (22,079) N/A 2010 SV8 SILICON VALLEY (METRO) — — — — 48,939 — 48,939 (21,363) N/A 2010 SV12 SILICON VALLEY (METRO) — 20,535 — (222) 2,277 20,313 2,277 — 2015 2015 TR1 TORONTO, CANADA — — — — 90,158 — 90,158 (19,895) N/A 2010 TR2 TORONTO, CANADA — — 21,113 — 76,387 — 97,500 (7,133) 2015 2015 RJ1 RIO DE JANEIRO, BRAZIL — — — — 26,361 — 26,361 (17,933) 2011 2011 RJ2 RIO DE JANEIRO, BRAZIL — — 2,012 — 34,237 — 36,249 (10,145) 2013 2012 SP1 SÃO PAULO, BRAZIL — — 10,188 — 23,181 — 33,369 (19,816) 2011 2011 Initial Costs to Company (1) Costs Capitalized Subsequent to Acquisition or Lease Total Costs Encumbrances Land Buildings and Improvements (2) Land Buildings and Improvements (2) Land Buildings and Improvements (2) Accumulated Depreciation Date of Construction Date of Acquisition or Lease (3) SP2 SÃO PAULO, BRAZIL — — — — 73,615 — 73,615 (33,839) 2011 2011 OTHERS (4) — 52,630 18,709 934 185,212 53,564 203,921 (2,202) Various Various EMEA: AM1 AMSTERDAM, THE NETHERLANDS — — — — 71,764 — 71,764 (23,787) 2008 2008 AM2 AMSTERDAM, THE NETHERLANDS — — — — 53,661 — 53,661 (17,868) 2010 2008 AM3 AMSTERDAM, THE NETHERLANDS — — 27,099 — 92,654 — 119,753 (22,758) 2012 2011 AM5 AMSTERDAM, THE NETHERLANDS — — 92,199 — 1,029 — 93,228 (5,838) N/A 2016 AM6 AMSTERDAM, THE NETHERLANDS — 6,616 50,876 — 3,872 6,616 54,748 (2,691) N/A 2016 AM7 AMSTERDAM, THE NETHERLANDS — — 7,397 — 363 — 7,760 (973) N/A 2016 AM8 AMSTERDAM, THE NETHERLANDS — — — — 9,291 — 9,291 (1,677) N/A 2016 DB1 DUBLIN, IRELAND — — — — 1,852 — 1,852 (164) N/A 2016 DB2 DUBLIN, IRELAND — — 12,460 — 671 — 13,131 (1,706) N/A 2016 DB3 DUBLIN, IRELAND — 3,334 54,387 — 3,507 3,334 57,894 (3,208) N/A 2016 DB4 DUBLIN, IRELAND — — 26,875 — 9,899 — 36,774 (1,163) N/A 2016 DU1 DÜSSELDORF, GERMANY — — — — 21,330 — 21,330 (17,813) 2001 2000 DX1 DUBAI, UNITED ARAB EMIRATES — — — — 45,710 — 45,710 (5,501) 2012 2008 EN1 ENSCHEDE, THE NETHERLANDS — — — — 22,408 — 22,408 (13,720) 2008 2008 FR1 FRANKFURT (METRO), GERMANY — — — — 7,173 — 7,173 (6,792) N/A 2007 FR2 FRANKFURT (METRO), GERMANY — — — 11,212 198,157 11,212 198,157 (73,449) N/A 2007 FR3 FRANKFURT (METRO), GERMANY — — — 1,967 4,679 1,967 4,679 (1,178) N/A 2007 FR4 FRANKFURT (METRO), GERMANY — 11,578 9,307 — 51,650 11,578 60,957 (14,570) 2009 2009 FR5 FRANKFURT (METRO), GERMANY 30,310 — — 3,716 109,540 3,716 109,540 (20,552) 2012 2012 FR7 FRANKFURT (METRO), GERMANY — — 43,634 — 1,035 — 44,669 (4,492) N/A 2016 GV1 GENEVA (METRO), SWITZERLAND — — — — 5,846 — 5,846 (4,232) 2004 2004 Initial Costs to Company (1) Costs Capitalized Subsequent to Acquisition or Lease Total Costs Encumbrances Land Buildings and Improvements (2) Land Buildings and Improvements (2) Land Buildings and Improvements (2) Accumulated Depreciation Date of Construction Date of Acquisition or Lease (3) GV2 GENEVA (METRO), SWITZERLAND — — — — 21,282 — 21,282 (13,709) 2010 2009 HE1 HELSINKI (METRO), FINLAND — — — — 2,732 — 2,732 (632) N/A 2016 HE2 HELSINKI (METRO), FINLAND — — — — 1,445 — 1,445 (524) N/A 2016 HE3 HELSINKI (METRO), FINLAND — — — — 8,765 — 8,765 (2,118) N/A 2016 HE4 HELSINKI (METRO), FINLAND — — 29,092 — 3,785 — 32,877 (2,824) N/A 2016 HE5 HELSINKI (METRO), FINLAND — — 7,564 — 64 — 7,628 (1,019) N/A 2016 HE6 HELSINKI (METRO), FINLAND — — 17,204 — 10,067 — 27,271 (540) N/A 2016 IS1 ISTANBUL (METRO), TURKEY — — — — 7,046 — 7,046 (2,126) N/A 2016 LD1 LONDON (METRO), UNITED KINGDOM — — — — 2,352 — 2,352 (2,154) 2000 2000 LD3 LONDON (METRO), UNITED KINGDOM — — — — 14,864 — 14,864 (9,975) 2005 2000 LD4 LONDON (METRO), UNITED KINGDOM — — 23,044 — 56,232 — 79,276 (30,704) 2007 2007 LD5 LONDON (METRO), UNITED KINGDOM — — 16,412 — 162,639 — 179,051 (51,491) 2010 2010 LD6 LONDON (METRO), UNITED KINGDOM — — — — 103,276 — 103,276 (6,038) 2015 2013 LD8 LONDON (METRO), UNITED KINGDOM — — 107,544 — 4,834 — 112,378 (7,598) N/A 2016 LD9 LONDON (METRO), UNITED KINGDOM — — 181,431 — 1,667 — 183,098 (11,741) N/A 2016 MA1 MANCHESTER, UNITED KINGDOM — — — — 4,254 — 4,254 (797) N/A 2016 MA2 MANCHESTER, UNITED KINGDOM — — — — 6,619 — 6,619 (952) N/A 2016 MA3 MANCHESTER, UNITED KINGDOM — — 44,931 — 316 — 45,247 (4,305) N/A 2016 MA4 MANCHESTER, UNITED KINGDOM — — 6,697 — 65 — 6,762 (748) N/A 2016 ML1 MILAN (METRO), ITALY — — — — 806 — 806 (742) 2011 2011 ML2 MILAN (METRO), ITALY — — — — 5,650 — 5,650 (2,676) N/A 2016 ML3 MILAN (METRO), ITALY — — — — 11,937 — 11,937 (5,373) N/A 2016 ML4 MLAN (METRO), ITALY — — — — 6,870 — 6,870 (1,346) N/A 2016 MU1 MUNICH, GERMANY — — — — 14,818 — 14,818 (11,501) N/A 2007 Initial Costs to Company (1) Costs Capitalized Subsequent to Acquisition or Lease Total Costs Encumbrances Land Buildings and Improvements (2) Land Buildings and Improvements (2) Land Buildings and Improvements (2) Accumulated Depreciation Date of Construction Date of Acquisition or Lease (3) MU3 MUNICH, GERMANY — — — — 726 — 726 (38) 2010 2010 PA1 PARIS (METRO), FRANCE — — — — 21,527 — 21,527 (17,093) N/A 2007 PA2 &amp; PA 3 PARIS (METRO), FRANCE — — 29,615 23,723 240,675 23,723 270,290 (75,980) 2010 2007 PA4 PARIS (METRO), FRANCE — 1,701 9,503 — 127,215 1,701 136,718 (26,823) 2012 2011 PA5 PARIS (METRO), FRANCE — — 16,554 — 843 — 17,397 (1,575) N/A 2016 PA6 PARIS (METRO), FRANCE — — — — 56,322 — 56,322 (5,006) N/A 2016 PA7 PARIS (METRO), FRANCE — — — — 12,300 — 12,300 (1,951) N/A 2016 SK1 STOCKHOLM, (METRO), SWEDEN — — 15,495 — 574 — 16,069 (2,216) N/A 2016 SK2 STOCKHOLM, (METRO), SWEDEN — — 80,148 — 251 — 80,399 (4,678) N/A 2016 SK3 STOCKHOLM, (METRO), SWEDEN — — — — 13,167 — 13,167 (858) N/A 2016 SO1 SOFIA, BULGARIA — — 5,236 — 312 — 5,548 (353) N/A 2016 WA1 WARSZAWA, POLAND — — 5,950 — 592 — 6,542 (920) N/A 2016 WA2 WARSZAWA, POLAND — — 4,709 — 6,615 — 11,324 (770) N/A 2016 ZH1 ZURICH (METRO), SWITZERLAND — — — — 5,457 — 5,457 (4,619) N/A 2007 ZH2 ZURICH (METRO), SWITZERLAND — — — — 5,460 — 5,460 (3,563) 2003 2002 ZH4 ZURICH (METRO), SWITZERLAND — — 11,284 — 24,868 — 36,152 (16,116) 2010 2009 ZH5 ZURICH (METRO), SWITZERLAND — — — — 37,232 — 37,232 (10,456) 2013 2009 ZW1 ZWOLLE, THE NETHERLANDS — — — — 7,331 — 7,331 (4,097) 2008 2008 OTHERS — — — — 3,019 — 3,019 (1,502) Various Various Asia-Pacific: HK1 HONG KONG, CHINA — — — — 131,250 — 131,250 (65,402) N/A 2003 HK2 HONG KONG, CHINA — — — — 237,118 — 237,118 (51,447) 2011 2010 HK3 HONG KONG, CHINA — — — — 134,342 — 134,342 (44,062) N/A 2012 HK4 HONG KONG, CHINA — — — — 7,003 — 7,003 (3,963) N/A 2012 ME1 MELBOURNE, AUSTRALIA — 15,341 — — 66,103 15,341 66,103 (5,854) 2013 2013 OS1 OSAKA, JAPAN — — 14,876 — 37,851 — 52,727 (8,036) 2013 2013 OS2 OSAKA, JAPAN — — 103 — — — 103 (26) N/A 2015 Initial Costs to Company (1) Costs Capitalized Subsequent to Acquisition or Lease Total Costs Encumbrances Land Buildings and Improvements (2) Land Buildings and Improvements (2) Land Buildings and Improvements (2) Accumulated Depreciation Date of Construction Date of Acquisition or Lease (3) SG1 SINGAPORE — — — — 160,917 — 160,917 (104,697) N/A 2003 SG2 SINGAPORE — — — — 261,025 — 261,025 (99,403) 2008 2008 SG3 SINGAPORE — — 34,844 — 96,449 — 131,293 (10,360) 2013 2013 SH2 SHANGHAI, CHINA — — — — 3,482 — 3,482 (971) 2012 2012 SH3 SHANGHAI, CHINA — — 7,066 — 7,024 — 14,090 (3,512) 2012 2012 SH4 SHANGHAI, CHINA — — — — 1,657 — 1,657 (1,422) 2012 2012 SH5 SHANGHAI, CHINA — — 11,284 — 19,003 — 30,287 (6,010) 2012 2012 SY1 SYDNEY, AUSTRALIA — — — — 25,261 — 25,261 (14,036) N/A 2003 SY2 SYDNEY, AUSTRALIA — — 3,080 — 32,510 — 35,590 (18,795) 2008 2008 SY3 SYDNEY, AUSTRALIA — — 8,712 — 134,257 — 142,969 (42,948) 2010 2010 SY4 SYDNEY, AUSTRALIA — — — — 84,679 — 84,679 (2,300) 2015 2014 TY1 TOKYO, JAPAN — — — — 18,547 — 18,547 (10,787) 2000 2000 TY2 TOKYO, JAPAN — — — — 75,386 — 75,386 (57,738) 2007 2006 TY3 TOKYO, JAPAN — — — — 69,367 — 69,367 (23,762) 2010 2010 TY4 TOKYO, JAPAN — — — — 49,287 — 49,287 (10,658) 2012 2012 TY5 TOKYO, JAPAN — — 102 — 49,598 — 49,700 (2,045) 2014 2014 TY6 TOKYO, JAPAN — — 37,941 — 12,412 — 50,353 (8,663) N/A 2015 TY7 TOKYO, JAPAN — — 13,175 — 869 — 14,044 (2,759) N/A 2015 TY8 TOKYO, JAPAN — — 53,848 — 5,044 — 58,892 (7,016) N/A 2015 TY9 TOKYO, JAPAN — — 106,710 — 8,197 — 114,907 (15,450) N/A 2015 TY10 TOKYO, JAPAN — — 69,881 — 7,115 — 76,996 (5,707) N/A 2015 OTHERS — — — — 13,401 — 13,401 (4,661) Various Various TOTAL LOCATIONS $30,310 $153,258 $1,788,637 $84,091 $7,829,825 $237,349 $9,618,462 $(3,175,972) __________________________ (1) The initial cost was $0 if the lease of the respective IBX was classified as an operating lease. (2) Building and improvements include all fixed assets except for land. (3) Date of lease or acquisition represents the date the Company leased the facility or acquired the facility through purchase or acquisition. (4) Includes IBXs CH5, DC12, SP3, SV10 and various other IBXs that are under initial development. The aggregate gross cost of the Company's properties for federal income tax purpose approximated $11,890,862,000 (unaudited) as of December 31, 2016 . The following table reconciles the historical cost of the Company’s properties for financial reporting purposes for each of the years in the three-year period ended December 31, 2016 (in thousands). Gross Fixed Assets: 2016 2015 2014 Balance, beginning of period $ 7,871,890 $ 7,006,695 $ 6,308,992 Additions (including acquisitions and improvements) 2,187,306 1,172,855 997,534 Disposals (78,607 ) (9,295 ) (16,444 ) Foreign currency transaction adjustments and others (124,778 ) (298,365 ) (283,387 ) Balance, end of year $ 9,855,811 $ 7,871,890 $ 7,006,695 Accumulated Depreciation: 2016 2015 2014 Balance, beginning of period $ (2,595,648 ) $ (2,242,345 ) $ (1,904,311 ) Additions (depreciation expense) (618,970 ) (440,002 ) (418,407 ) Disposals 9,401 7,396 16,038 Foreign currency transaction adjustments and others 29,245 79,303 64,335 Balance, end of year $ (3,175,972 ) $ (2,595,648 ) $ (2,242,345 )</t>
  </si>
  <si>
    <t>Nature of Business and Summary of Significant Accounting Policies (Policies)</t>
  </si>
  <si>
    <t>Basis of Presentation, Consolidation and Foreign Currency</t>
  </si>
  <si>
    <t>Basis of Presentation, Consolidation and Foreign Currency The accompanying consolidated financial statements include the accounts of Equinix and its subsidiaries, including the acquisitions of the Paris IBX Data Center from August 1, 2016, TelecityGroup from January 15, 2016, Bit-isle from November 2, 2015 and Nimbo Technologies Inc. ("Nimbo") from January 14, 2015. All intercompany accounts and transactions have been eliminated in consolidation. Foreign exchange gains or losses resulting from foreign currency transactions, including intercompany foreign currency transactions, that are anticipated to be repaid within the foreseeable future, are reported within other income (expense) on the Company’s accompanying consolidated statements of operations. For additional information on the impact of foreign currencies to the Company’s consolidated financial statements, see “Accumulated Other Comprehensive Loss” in Note 12.</t>
  </si>
  <si>
    <t>Use of Estimates</t>
  </si>
  <si>
    <t>Use of Estimates The preparation of consolidated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the Company evaluates its estimates, including, but not limited to, those related to the allowance for doubtful accounts, fair values of financial instruments, intangible assets and goodwill, useful lives of intangible assets and property, plant and equipment, assets acquired and liabilities assumed from acquisitions, asset retirement obligations, restructuring charges, redemption value of redeemable non-controlling interests and income taxes. The Company bases its estimates on historical experience and on various other assumptions that are believed to be reasonable.</t>
  </si>
  <si>
    <t>Cash, Cash Equivalents and Short-Term and Long-Term Investments</t>
  </si>
  <si>
    <t>Cash, Cash Equivalents and Short-Term and Long-Term Investments The Company considers all highly liquid instruments with an original maturity from the date of purchase of three months or less to be cash equivalents. Cash equivalents consist of money market mutual funds and highly liquid debt securities of corporations and certificates of deposit with original maturities up to 90 days. Short-term investments generally consist of debt securities with original maturities of between 90 days and one year. Long-term investments consist of debt securities with original maturities greater than 365 days and publicly traded equity securities. The Company’s fixed income securities and publicly traded equity securities are classified as “available-for-sale” and are carried at fair value with unrealized gains and losses reported in stockholders’ equity as a component of other comprehensive income (loss). The cost of securities sold is based on the specific identification method. The Company reviews its investment portfolio quarterly to determine if any securities may be other-than-temporarily impaired due to increased credit risk, changes in industry or sector of a certain instrument or ratings downgrades. 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approximate their face value and include certificates of deposit.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 The Company uses the specific identification method in computing realized gains and losses. Realized gains and losses on the investments are included within other income (expense) in the Company’s consolidated statements of operations. Short-term and long-term investments are classified as available-for-sale and are carried at fair value with unrealized gains and losses reported in stockholders’ equity as a component of other comprehensive income or loss, net of any related tax effect. The Company reviews its investment portfolio quarterly to determine if any securities may be other-than-temporarily impaired due to increased credit risk, changes in industry or sector of a certain instrument or ratings downgrades over an extended period of time.</t>
  </si>
  <si>
    <t>Equity Method and Cost Method Investments</t>
  </si>
  <si>
    <t>Equity Method and Cost Method Investments The Company's non-marketable securities are accounted under the cost method. The Company records the dividends declared by the investees in other income and expense in the consolidated statement of operations and records any dividends in excess of earnings as a reduction of cost of investment. The Company's other equity investments include private equity investments which are accounted under the equity method. The Company adjusts the carrying amount of an investment for its share of the earnings and losses of the investees and recognizes its share of income or loss in other income and expense in the consolidated statement of operations. The Company records cost method and equity method investments in other assets in the consolidated balance sheet. The Company reviews these investments periodically to determine if any investments may be other-than-temporarily impaired primarily based on the financial condition and near-term prospects of these companies and funds.</t>
  </si>
  <si>
    <t>Financial Instruments and Concentration of Credit Risk</t>
  </si>
  <si>
    <t>Financial Instruments and Concentration of Credit Risk Financial instruments which potentially subject the Company to concentrations of credit risk consist of cash, cash equivalents, short-term investments, long-term investments and accounts receivable. Risks associated with cash, cash equivalents, short-term investments and long-term investments are mitigated by the Company’s investment policy, which limits the Company’s investing to only those marketable securities rated at least A-1/P-1 Short Term Rating and A-/A3 Long Term Rating, as determined by independent credit rating agencies. Risk to the Company’s investment portfolio is further mitigated by its significant weighting in U.S. government securities in order to achieve REIT asset measure requirements. A significant portion of the Company’s customer base is comprised of businesses throughout the Americas. However, a portion of the Company’s revenues are derived from the Company’s EMEA and Asia-Pacific operations. The following table sets forth percentages of the Company’s revenues by geographic region for the years ended December 31: 2016 2015 2014 Americas 47 % 55 % 56 % EMEA 32 % 26 % 26 % Asia-Pacific 21 % 19 % 18 % No single customer accounted for greater than 10% of accounts receivable or revenues as of or for the years ended December 31, 2016, 2015 and 2014.</t>
  </si>
  <si>
    <t>Property, Plant and Equipment</t>
  </si>
  <si>
    <t>Property, Plant and Equipment Property, plant and equipment are stated at the Company’s original cost or fair value for acquired property, plant and equipment. Depreciation is computed using the straight-line method over the estimated useful lives of the respective assets. Leasehold improvements and integral equipment at leased locations are amortized over the shorter of the lease term or the estimated useful life of the asset or improvement. Leasehold improvements acquired in a business combination are amortized over the shorter of the useful life of the assets or a term that includes required lease periods and renewals that are deemed to be reasonably assured at the date of acquisition. Leasehold improvements that are placed into service significantly after and not contemplated at or near the beginning of the lease term are amortized over the shorter of the useful life of the assets or a term that includes required lease periods and renewals that are deemed to be reasonably assured at the date the leasehold improvements are purchased. The Company’s estimated useful lives of its property, plant and equipment are as follows: Core systems 3-25 years Buildings 12-50 years Leasehold improvements 12-40 years Construction in progress N/A Personal Property 3-10 years The Company’s construction in progress includes direct and indirect expenditures for the construction and expansion of IBX data centers and is stated at original cost. The Company has contracted out substantially all of the construction and expansion efforts of its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the Company has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t>
  </si>
  <si>
    <t>Asset Retirement Costs</t>
  </si>
  <si>
    <t>Asset Retirement Costs 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the Company accretes the liability in relation to the asset retirement obligations over time and the accretion expense is recorded as a cost of revenue. The Company’s asset retirement obligations are primarily related to its IBX data centers, of which the majority are leased under long-term arrangements, and, in certain cases, are required to be returned to the landlords in their original condition. The majority of the Company’s IBX data center leases have been subject to significant development by the Company in order to convert them from, in most cases, vacant buildings or warehouses into IBX data centers. The majority of the Company’s IBX data centers’ initial lease terms expire at various dates ranging from 2017 to 2065 and most of them enable the Company to extend the lease terms.</t>
  </si>
  <si>
    <t>Goodwill and Other Intangible Assets</t>
  </si>
  <si>
    <t>Goodwill and Other Intangible Assets The Company has three reportable segments comprised of the 1) Americas, 2) EMEA and 3) Asia-Pacific geographic regions, which the Company also determined are its reporting units. As of December 31, 2016, the Company had goodwill attributable to its Americas, EMEA and Asia-Pacific reporting units. The Company has the option to assess qualitative factors to determine whether it is more likely than not that the fair value of a reporting unit is less than its carrying value. If, after assessing the qualitative factors, the Company determines that it is not more likely than not that the fair value of a reporting unit is less than its carrying value, then performing the two-step impairment test is unnecessary. However, if the Company concludes otherwise, then it is required to perform the first step of the two-step goodwill impairment test.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In 2016, the Company elected to bypass the qualitative assessment and performed the first step of the two-step goodwill impairment test for its Americas, EMEA and Asia-Pacific reporting units during the quarter ended December 31, 2016. In order to determine the fair value of each reporting unit, the Company utilizes the discounted cash flow and market methods. The assumptions supporting the discounted cash flow method was determined using the Company’s best estimates as of the date of the impairment review. As of October 31, 2016, the Company concluded that it was more likely than not that goodwill attributed to the Company’s Americas, EMEA and Asia-Pacific reporting units was not impaired as the fair value of each reporting unit exceeded the carrying value of its respective reporting unit, including goodwill. In addition, the Company concluded that no events occurred or circumstances changed subsequent to October 31, 2016 through December 31, 2016 that would more likely than not reduce the fair value of the Americas, EMEA and Asia-Pacific reporting units below its carrying value. In 2015, the Company assessed qualitative and quantitative factors to determine whether it was more likely than not that the fair value of its Americas reporting unit, EMEA reporting unit and Asia-Pacific reporting unit was less than its carrying value and concluded that it was more likely than not that goodwill was not impaired. Impairment assessments inherently involve judgment as to assumptions about expected future cash flows and the impact of market conditions on those assumptions. Future events and changing market conditions may impact the Company’s assumptions as to prices, costs, growth rates or other factors that may result in changes in the Company’s estimates of future cash flows. Although the Company believes the assumptions it used in its evaluation of impairment are reasonable, significant changes in any one of the Company’s assumptions could produce a significantly different result. Indicators of potential impairment that might lead the Company to perform interim goodwill impairment assessments include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6 below.</t>
  </si>
  <si>
    <t>Debt Issuance Costs</t>
  </si>
  <si>
    <t>Debt Issuance Costs Loan fees and costs are capitalized and are amortized over the life of the related loans based on the effective interest method. Such amortization is included as a component of interest expense. Debt issuance costs related to outstanding debt are presented as a reduction of the carrying amount of the debt liability and debt issuance costs related to the revolving credit facility are presented as other assets. Debt issuance costs related to the unsecured bridge facility and undrawn Term B-2 Loan are presented as other current assets.</t>
  </si>
  <si>
    <t>Derivatives and Hedging Activities</t>
  </si>
  <si>
    <t>Derivatives and Hedging Activities The Company recognizes all derivatives on the consolidated balance sheet at fair value. The accounting for changes in the value of a derivative depends on whether the contract is for trading purposes or has been designated and qualifies for hedge accounting. In order to qualify for hedge accounting, a derivative must be considered highly effective at reducing the risk associated with the exposure being hedged. In order for a derivative to be designated as a hedge, there must be documentation of the risk management objective and strategy, including identification of the hedging instrument, the hedged item and the risk exposure, and how effectiveness is to be assessed prospectively and retrospectively. Foreign currency gains or losses associated with derivatives that do not qualify for hedge accounting are recorded within other income (expense) in the Company’s consolidated statements of operations, with the exception of foreign currency embedded derivatives contained in certain of the Company’s customer contracts (see “Revenue Recognition” below), which are recorded within revenues in the Company’s consolidated statements of operations. To assess effectiveness of derivatives that qualify for hedge accounting, the Company uses a regression analysis. The extent to which a hedging instrument has been and is expected to continue to be effective at achieving offsetting changes in cash flows is assessed and documented at least quarterly. Any ineffectiveness is reported in current-period earnings. If it is determined that a derivative is not highly effective at hedging the designated exposure, hedge accounting is discontinued. For qualifying cash flow hedges, the effective portion of the change in the fair value of the derivative is recorded in other comprehensive income (loss) and recognized in the consolidated statements of operations when the hedged cash flows affect earnings. The ineffective portion of cash flow hedges is immediately recognized in earnings. If the hedge relationship is terminated, then the change in fair value of the derivative recorded in other comprehensive income (loss) is recognized in earnings when the cash flows that were hedged occur, consistent with the original hedge strategy. For hedge relationships discontinued because the forecasted transaction is not expected to occur according to the original strategy, any related derivative amounts recorded in other comprehensive income (loss) are immediately recognized in earnings. The Company does not use derivatives for speculative or trading purposes. For further information on derivatives and hedging activities, see Note 7 below. 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t>
  </si>
  <si>
    <t>Fair Value of Financial Instruments</t>
  </si>
  <si>
    <t>Fair Value of Financial Instruments The carrying value of the Company’s cash and cash equivalents, short-term and long-term investments represent their fair value, while the Company’s accounts receivable, accounts payable and accrued expenses and accrued property, plant and equipment approximate their fair value due primarily to the short-term maturity of the related instruments. The fair value of the Company’s debt, which is traded in the public debt market, is based on quoted market prices. The fair value of the Company’s debt, which is not publicly traded, is estimated by considering the Company’s credit rating, current rates available to the Company for debt of the same remaining maturities and terms of the debt. Fair Value Measurements The Company measures and reports certain financial assets and liabilities at fair value on a recurring basis, including its investments in money market funds and available-for-sale debt investments in other public companies, governmental units and other agencies, publicly traded equity securities and derivatives. The Company also follows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 Asset retirement obligations initially measured at fair value but not subsequently measured at fair value; and • Non-financial liabilities associated with exit or disposal activities initially measured at fair value but not subsequently measured at fair value. For further information on fair value measurements, see Note 8 below.</t>
  </si>
  <si>
    <t>Impairment of Long-Lived Assets</t>
  </si>
  <si>
    <t>Impairment of Long-Lived Assets The Company reviews its long-lived assets for impairment whenever events or changes in circumstances indicate that the carrying amount of an asset may not be recoverable such as a significant decrease in market price of a long-lived asset, a significant adverse change in legal factors or business climate that could affect the value of a long-lived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discounted future cash flows, an impairment charge is recognized by the amount by which the carrying amount of the asset exceeds the fair value of the asset. The Company did not record any impairment charges related to its long-lived assets during the years ended December 31, 2016, 2015 and 2014.</t>
  </si>
  <si>
    <t>Revenue Recognition</t>
  </si>
  <si>
    <t>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ervices and (4) other revenues consisting of rental income from tenants or subtenants. The remainder of the Company’s revenues are from non-recurring revenue streams, such as installation revenues, professional services, contract settlements and equipment sales. Revenues from recurring revenue streams are generally billed monthly and recognized ratably over the term of the contract, generally one to three years for IBX data center colocation customers. Non-recurring installation fees, although generally paid in a lump sum upon installation, are deferred and recognized ratably over the period the customer is expected to benefit from the installation. Professional service fees are recognized in the period in which the services were provided and represent the culmination of a separate earnings process as long as they meet the criteria for separate recognition under the accounting standard related to revenue arrangements with multiple deliverables. Revenue from bandwidth and equipment sales is recognized on a gross basis in accordance with the accounting standard related to reporting revenue gross as a principal versus net as an agent, primarily because the Company acts as the principal in the transaction, takes title to products and services and bears inventory and credit risk. To the extent the Company does not meet the criteria for recognizing bandwidth and equipment services as gross revenue, the Company records the revenue on a net basis. Revenue from contract settlements, when a customer wishes to terminate their contract early, is generally recognized on a cash basis, when no remaining performance obligations exist, to the extent that the revenue has not previously been recognized. The Company guarantees certain service levels, such as uptime, as outlined in individual customer contracts. To the extent that these service levels are not achieved, the Company reduces revenue for any credits given to the customer as a result. The Company generally has the ability to determine such service level credits prior to the associated revenue being recognized, and historically, these credits have generally not been significant. There were no significant service level credits issued during the years ended December 31, 2016, 2015 and 2014. Revenue is recognized only when the service has been provided and when there is persuasive evidence of an arrangement, the fee is fixed or determinable and collection of the receivable is reasonably assured. It is the Company’s customary business practice to obtain a signed master sales agreement and sales order prior to recognizing revenue in an arrangement. Taxes collected from customers and remitted to governmental authorities are reported on a net basis and are excluded from revenue. As a result of certain customer agreements being priced in currencies different from the functional currencies of the parties involved, under applicable accounting rules, the Company is deemed to have foreign currency forward contracts embedded in these contracts. The Company refers to these as foreign currency embedded derivatives (see Note 7). These instruments are separated from their host contracts and held on the Company’s consolidated balance sheet at their fair value. The majority of these foreign currency embedded derivatives arise in certain of the Company’s subsidiaries where the local currency is the subsidiary’s functional currency and the customer contract is denominated in the U.S. dollar. Changes in their fair values are recognized within revenues in the Company’s consolidated statements of operations. The Company assesses collectability based on a number of factors, including past transaction history with the customer and the credit-worthiness of the customer. The Company generally does not request collateral from its customers although in certain cases the Company obtains a security interest in a customer’s equipment placed in its IBX data centers or obtains a deposit. If the Company determines that collection of a fee is not reasonably assured, the fee is deferred and revenue is recognized at the time collection becomes reasonably assured, which is generally upon receipt of cash. In addition, the Company also maintains an allowance for doubtful accounts for estimated losses resulting from the inability of its customers to make required payments for which the Company had expected to collect the revenu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ible are charged to bad debt expense included in general and administrative expense in the consolidated statements of operations. A specific bad debt reserve of up to the full amount of a particular invoice value is provided for certain problematic customer balances. An additional reserve is established for all other accounts based on the age of the invoices and an analysis of historical credits issued. Delinquent account balances are written-off after management has determined that the likelihood of collection is not probable.</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The Company began operating as a REIT for federal income tax purposes effective January 1, 2015, and thereafter received a favorable private letter ruling (“PLR”) from the U.S. Internal Revenue Service (“IRS”) that validated the Company's position with respect to specified REIT compliance matters. As a result, the Company may deduct the distributions made to its stockholders from taxable income generated by the Company's Qualified REIT Subsidiaries (“QRSs”). The Company’s dividends paid deduction generally eliminates the U.S. taxable income of the Company's QRSs, resulting in no U.S. income tax due. However, the Company's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TRS. The Company recognizes interest and penalties related to unrecognized tax benefits within income tax benefit (expense) in the consolidated statements of operations.</t>
  </si>
  <si>
    <t>Stock-Based Compensation Stock-based compensation cost is measured at the grant date for all stock-based awards made to employees and directors based on the fair value of the award and is recognized as expense over the requisite service period, which is generally the vesting period. The Company grants restricted stock units to its employees and these equity awards generally have only a service condition. The Company grants restricted stock units to its executives and these awards generally have a service and performance condition or a service and market condition. To date, any performance conditions contained in an equity award are tied to the financial performance of the Company or a specific region of the Company. The Company assesses the probability of meeting these performance conditions on a quarterly basis. The majority of the Company’s equity awards vest over four years, although certain of the equity awards for executives vest over a range of two to four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The Company uses a Monte Carlo simulation option-pricing model to determine the fair value of restricted stock units with a service and market condition. The Company uses the Black-Scholes option-pricing model to determine the fair value of its employee stock purchase plan. The determination of the fair value of shares purchased under the employee stock purchase plan is affected by assumptions regarding a number of complex and subjective variables including the Company’s expected stock price volatility over the term of the awards and actual and projected employee stock purchase behaviors. The Company estimated the expected volatility by using the average historical volatility of its common stock that it believed was best representative of future volatility. The risk-free interest rate used was based on U.S. Treasury zero-coupon issues with remaining terms similar to the expected term of the equity awards. The expected dividend rate used in 2015 and thereafter was based on average dividend yields and the expected dividend rate used prior to 2015 was zero as the Company did not anticipate paying dividends. The expected term used was equal to the term of each purchase window. The accounting standard for stock-based compensation does not allow the recognition of unrealized tax benefits associated with the tax deductions in excess of the compensation recorded (excess tax benefit) until the excess tax benefit is realized (i.e., reduces taxes payable). The Company recognizes the benefit from stock-based compensation in equity when the excess tax benefit is realized by following the “with-and-without” approach. For further information on stock-based compensation, see Note 13 below.</t>
  </si>
  <si>
    <t>Foreign Currency Translation</t>
  </si>
  <si>
    <t>Foreign Currency Translation The financial position of foreign subsidiaries is translated using the exchange rates in effect at the end of the period, while income and expense items are translated at average rates of exchange during the period. Gains or losses from translation of foreign operations where the local currency is the functional currency are included as other comprehensive income (loss). The net gains and losses resulting from foreign currency transactions are recorded in net income (loss) in the period incurred and reported within other income and expense. Certain inter-company balances are designated as long-term. Accordingly, exchange gains and losses associated with these long-term inter-company balances are recorded as a component of other comprehensive income (loss), along with translation adjustments.</t>
  </si>
  <si>
    <t>Earnings Per Share The Company computes basic and diluted EPS for net income (loss) attributable to the Company. Basic EPS is computed using net income (loss) attributable to the Company and the weighted-average number of common shares outstanding. Diluted EPS is computed using net income attributable to the Company, adjusted for interest expense as a result of the assumed conversion of the Company’s 3.00% Convertible Subordinated Notes and 4.75% Convertible Subordinated Notes, if dilutive, and the weighted-average number of common shares outstanding plus any dilutive potential common shares outstanding. Dilutive potential common shares include the assumed exercise, vesting and issuance activity of employee equity awards using the treasury stock method, as well as shares issuable upon the assumed conversion of the 3.00% Convertible Subordinated Notes and 4.75% Convertible Subordinated Notes. See Note 3 below.</t>
  </si>
  <si>
    <t>Redeemable Non-Controlling Interests Non-controlling interests in subsidiaries that are redeemable for cash or other assets outside of the Company’s control are classified as mezzanine equity, outside of equity and liabilities, and are adjusted to fair value on each balance sheet date. The resulting changes in fair value of the estimated redemption amount, increases or decreases, are recorded with corresponding adjustments against retained earnings or, in the absence of retained earnings, additional paid-in-capital For further information on redeemable non-controlling interests, see Note 11 below.</t>
  </si>
  <si>
    <t>Treasury Stock</t>
  </si>
  <si>
    <t>Treasury Stock The Company accounts for treasury stock under the cost method.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retained earnings (accumulated deficit).</t>
  </si>
  <si>
    <t>Recent Accounting Pronouncements</t>
  </si>
  <si>
    <t>Recent Accounting Pronouncements Accounting Standards Not Yet Adopted In January 2017, Financial Accounting Standards Board ("FASB") has issued Accounting Standards Update ("ASU") No. 2017-04 Intangibles - Goodwill and Other (Topic 350): Simplifying the Test for Goodwill Impairment. This ASU is to simplify the subsequent measurement of goodwill. The ASU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should be applied on a prospective basis. This ASU is effective for public business entities for its annual or any interim goodwill impairment tests in fiscal years beginning after December 15, 2019. Early adoption is permitted for interim or annual goodwill impairment tests performed on testing dates after January 1, 2017. The Company currently does not expect to early adopt this ASU. In January 2017, FASB has issued ASU No. 2017-01, Business Combinations (Topic 805): Clarifying the Definition of a Business, clarifying the definition of a business. The ASU affects all companies and other reporting organizations that must determine whether they have acquired or sold a business. The definition of a business affects many areas of accounting including acquisitions, disposals, goodwill, and consolidation. The ASU is effective for annual periods beginning after December 15, 2017, including interim periods within those periods. The Company is currently evaluating the impact that the adoption of this standard will have on its consolidated financial statements. In December 2016, FASB has issued ASU No. 2016-19, Technical Corrections and Improvements. This ASU covers a wide range of Topics in the Accounting Standards Codification. This ASU is effective for public business entities for fiscal years beginning after December 15, 2016, and interim periods within those fiscal years with early adoption is permitted. The Company does not expect this ASU to impact its consolidated financial statements. In November 2016, FASB has issued ASU No. 2016-18, Statement of Cash Flows (Topic 230): Restricted Cash. This ASU applies to all entities that have restricted cash or restricted cash equivalents and are required to present a statement of cash flows. The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with early adoption is permitted. This ASU should be applied using a retrospective transition method to each period presented. The Company is currently evaluating the impact that the adoption of this standard will have on its consolidated financial statements. Adoption of this standard eliminates the effect of changes in restricted cash from investing activities in the presentation of the Consolidated Statement of Cash Flows and does not affect the Consolidated Statements of Operations or Consolidated Balance Sheets. I n October 2016, FASB has issued ASU No. 2016-17, Consolidation (Topic 810): Interests Held through Related Parties That Are under Common Control. This ASU alters how a decision maker needs to consider indirect interests in a variable interest entity ("VIE") held through an entity under common control. Under this ASU, if a decision maker is required to evaluate whether it is the primary beneficiary of a VIE, it will need to consider only its proportionate indirect interest in the VIE held through a common control party. This ASU is effective for public business entities for fiscal years beginning after December 15, 2016, including interim periods within those fiscal years, with early adoption permitted. The Company does not expect this ASU to impact its consolidated financial statements as it does not hold any interests in a VIE through related parties that are under common control. In October 2016, FASB issued ASU 2016-16, Income Taxes (Topic 740): Intra-Entity Transfers of Assets Other Than Inventory. This ASU requires the recognition of the income tax consequences of an intra-entity transfer of an asset other than inventory when the transfer occurs. This ASU is effective for fiscal years and interim period within those fiscal years, beginning after December 15, 2017, with early adoption permitted. The Company is currently evaluating the impact that the adoption of this standard will have on its consolidated financial statements but does not expect to early adopt this ASU. In August 2016, FASB issued ASU 2016-15, Statement of Cash Flows (Topic 230): Classification of Certain Cash Receipts and Cash Payments. This ASU provides guidance on the classification of eight cash flow issues to reduce the existing diversification in practice, including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The ASU is effective for fiscal years and interim period within those fiscal years, beginning after December 15, 2017, with early adoption permitted. The Company is currently evaluating the impact that the adoption of this standard will have on its consolidated financial statements.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expects this ASU to impact its accounts receivable and is currently evaluating the extent of the impact that the adoption of this ASU will have on its consolidated financial statements. In March 2016, the FASB issued ASU 2016-09, Compensation - Stock Compensation (Topic 718): Improvements to Employee Share-Based Payment Accounting ("ASU 2016-09"). This ASU simplifies several areas of the accounting for share-based payment award transactions, including (a) income tax consequences; (b) classification of awards as either equity or liabilities; and (c) classification on the statement of cash flows. This ASU is effective for fiscal years beginning after December 15, 2016, and interim periods within those annual periods, with early adoption permitted. The Company is currently evaluating the impact that the adoption of this standard will have on its consolidated financial statements. In March 2016, the FASB issued ASU 2016-06, Derivatives and Hedging (Topic 815), Contingent Put and Call Options in Debt Instruments ("ASU 2016-06"). This ASU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This guidance should be applied on a modified retrospective basis to existing debt instruments as of the beginning of the fiscal year in which the amendments are effective, and is effective for fiscal years beginning after December 15, 2016, including interim periods within those fiscal years. Some of the Company’s debt instruments contain contingent options that can accelerate the payment of principal. The Company does not expect that its embedded derivative conclusions will change on adoption of this ASU. The Company will complete its assessment on the impact that the adoption of this ASU will have on its consolidated financial statements by the effective date. In March 2016, the FASB issued ASU 2016-05, Derivatives and Hedging (Topic 815), Effect of Derivative Contract Novations on Existing Hedge Accounting Relationships ("ASU 2016-05"). This ASU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ASU may be applied prospectively or using a modified retrospective approach, and is effective for fiscal years beginning after December 15, 2016, including interim periods within those fiscal years. The Company will adopt this ASU prospectively in the first quarter of 2017 and does not expect that adoption of this standard to impact its consolidated financial statements. In February 2016, the FASB issued ASU 2016-02, Leases (Topic 842) ("ASU 2016-02"). The new guidance requires lessees to recognize the following for leases with terms of more than 12 months: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includes a number of optional practical expedients that we may elect to apply. ASU 2016-02 is effective for public companies for fiscal years beginning after December 15, 2018, including interim periods within those fiscal years, with early adoption permitted. While the Company is currently evaluating the impact that the adoption of this standard will have on its consolidated financial statements, the Company believes this standard will have a significant impact on its consolidated financial statements due, in part, to the substantial amount of operating leases it has. In January 2016, the FASB issued ASU 2016-01, Financial Instruments- Overall (Subtopic 825-10) ("ASU 2016-01"), which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public companies for fiscal years beginning after December 15, 2017, including interim periods within those fiscal years. The Company currently holds publicly traded equity securities that are classified as “available-for-sale” and are carried at fair value with unrealized gains and losses reported in stockholders’ equity as a component of other comprehensive income (loss). On adoption of this ASU, the unrealized gains and losses will be recognized through net income. The Company has not elected to measure its financial liabilities at fair value therefore, does not expect an impact on the accounting for its financial liabilities. In May 2014, the FASB issued ASU 2014-09, Revenue from Contracts with Customers (“ASU 2014-09”) Topic 606 and issued subsequent amendments to the initial guidance in August 2015, March 2016, April 2016 and May 2016 within ASU 2015-14, ASU 2016-08, ASU 2016-10, ASU 2016-12 and ASU 2016-20, respectively (ASU 2014-09, ASU 2015-14, ASU 2016-08, ASU 2016-10, ASU 2016-11, ASU 2016-12 and ASU 2016-20 collectively, Topic 606). Topic 606 will replace most existing revenue recognition guidance in U.S. GAAP. The core principle of Topic 606 is that an entity should recognize revenue for the transfer of goods or services equal to the amount that it expects to be entitled to receive for those goods or services. Topic 606 requires additional disclosure about the nature, amount, timing and uncertainty of revenue and cash flows arising from customer contracts, including significant judgments and changes in judgments. Topic 606 allows entities to adopt with one of these two methods: full retrospective, which applies retrospectively to each prior reporting periods presented or modified retrospective, which recognizes the cumulative effect of initially applying the revenue standard as an adjustment to the opening balance of retained earnings in the period of initial application. The Company currently anticipates adopting the standard using the modified retrospective method. Topic 606, as amended, is effective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expects to adopt the standard on January 1, 2018. While the Company is continuing to evaluate all potential impacts of the standard, the Company believes the most significant impact relates to its accounting for installation revenue and the cost to obtain contracts. Under the new standard, the Company expects to recognize installation revenue over the contract period rather than over the estimated installation life. Under the new standard, the Company is required to capitalize and amortize certain costs to obtain contracts. Therefore, these costs to obtain contracts will not be immediately expensed, but will be capitalized and amortized over the estimated contract term plus estimated renewal term. Accounting Standards Adopted In September 2015, the FASB issued ASU 2015-16, Business Combinations (“ASU 2015-16”), to simplify accounting for adjustments made to provisional amounts recognized in a business combination by eliminating the requirement to retrospectively account for those adjustments. This ASU is effective for financial statements issued for fiscal years beginning after December 15, 2015, and interim periods within those fiscal years with early adoption permitted. The amendments in this ASU require that the acquirer record, in the same period’s financial statements, the effect on earnings of changes in depreciation, amortization or other income effects as a result of changes to provisional amounts, calculated as if the accounting had been completed at the acquisition date. The Company adopted ASU 2015-16 in the three months ended March 31, 2016. Adjustments to provisional amounts for the TelecityGroup acquisition are discussed in Note 2 Acquisitions. In May 2015, the FASB issued ASU 2015-07, Fair Value Measurement (“ASU 2015-07”), which permits a reporting entity, as a practical expedient, to measure the fair value of certain investments using the net asset value per share of the investment. This ASU is effective for financial statements issued for fiscal years beginning after December 15, 2015, and interim periods within those fiscal years with early adoption permitted. A reporting entity should apply the amendment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 Company adopted ASU 2015-07 in the three months ended March 31, 2016. The adoption of ASU 2015-07 did not have a significant impact on the Company's consolidated financial statements. In February 2015, the FASB issued ASU 2015-02, Consolidations (“ASU 2015-02”). This ASU requires companies to adopt a new consolidation model, specifically: (1) the ASU modifies the evaluation of whether limited partnerships and similar legal entities are VIEs or voting interest entities; (2) the ASU eliminates the presumption that a general partner should consolidate limited partnership; (3) the ASU affects the consolidation analysis of reporting entities that involved with VIEs and (4) the ASU provides a scope exception from consolidation guidance for reporting entities with interests in legal entities that are required to comply with or operate in accordance with requirements that are similar Rule 2a-7 of the Investment Company Act of 1940 for registered money market funds. This ASU is effective for fiscal years, and for interim periods within those fiscal years, beginning after December 15, 2015, with early adoption permitted. The Company adopted ASU 2015-02 in the three months ended March 31, 2016. The adoption of ASU 2015-02 did not have a significant impact on the Company's consolidated financial statements. In January 2015, the FASB issued ASU 2015-01, Income Statement – Extraordinary and Unusual Items (“ASU 2015-01”), to simplify the income statement presentation requirements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Company adopted ASU 2015-01 in the three months ended March 31, 2016. The adoption of ASU 2015-01 did not have a significant impact on the Company's consolidated financial statements.</t>
  </si>
  <si>
    <t>Fair Value Valuation Methods</t>
  </si>
  <si>
    <t>Valuation Method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these three reportable segments.</t>
  </si>
  <si>
    <t>Nature of Business and Summary of Significant Accounting Policies (Tables)</t>
  </si>
  <si>
    <t>Schedule of Revenue by Geographical Region</t>
  </si>
  <si>
    <t>The following table sets forth percentages of the Company’s revenues by geographic region for the years ended December 31: 2016 2015 2014 Americas 47 % 55 % 56 % EMEA 32 % 26 % 26 % Asia-Pacific 21 % 19 % 18 %</t>
  </si>
  <si>
    <t>Property, Plant and Equipment, Net</t>
  </si>
  <si>
    <t>The Company’s estimated useful lives of its property, plant and equipment are as follows: Core systems 3-25 years Buildings 12-50 years Leasehold improvements 12-40 years Construction in progress N/A Personal Property 3-10 years Property, plant and equipment, net consisted of the following as of December 31 (in thousands): 2016 2015 Core systems $ 4,760,868 $ 3,820,772 Buildings 2,785,799 2,383,387 Leasehold improvements 1,599,424 1,204,900 Construction in progress 645,388 351,697 Personal property 622,069 450,914 Land 237,349 183,946 10,650,897 8,395,616 Less accumulated depreciation (3,451,687 ) (2,789,180 ) Property, plant and equipment, net $ 7,199,210 $ 5,606,436</t>
  </si>
  <si>
    <t>Acquisitions (Tables)</t>
  </si>
  <si>
    <t>Business Acquisition [Line Items]</t>
  </si>
  <si>
    <t>Unaudited Pro Forma Combined Consolidated Statements of Operations</t>
  </si>
  <si>
    <t>The following table sets forth the unaudited pro forma consolidated combined results of operations for the years ended December 31, 2015 and 2014 (in thousands): 2015 2014 Revenues $ 3,244,349 $ 2,614,127 Net income from continuing operations 141,496 (251,067 ) Basic EPS 2.10 (4.80 ) Diluted EPS 2.08 (4.80 )</t>
  </si>
  <si>
    <t>Digital Realty</t>
  </si>
  <si>
    <t>Schedule of Recognized Identified Assets Acquired and Liabilities Assumed [Table Text Block]</t>
  </si>
  <si>
    <t>The purchase price allocation, which excludes settlement of the Paris 3 financing obligations, was as follows (in thousands): Cash and cash equivalent $ 4,073 Accounts receivable 1,507 Other current assets 794 Property, plant and equipment 143,972 Intangible assets 11,758 Goodwill 48,835 Other assets 81 Total assets acquired 211,020 Accounts payable and accrued liabilities (2,044 ) Other current liabilities (2,798 ) Deferred tax liabilities (42,395 ) Other liabilities (755 ) Net assets acquired $ 163,028</t>
  </si>
  <si>
    <t>Acquired Identifiable Intangible Assets</t>
  </si>
  <si>
    <t>The following table presents certain information on the acquired identifiable intangible assets (dollars in thousands): Intangible Assets Fair Value Estimated Useful Lives (Years) Weighted-average Estimated Useful Lives (Years) In-place leases $ 7,485 0.9 - 9.4 4.3 Favorable leasehold interests 4,273 1.9 - 6.7 5.3</t>
  </si>
  <si>
    <t>As of the acquisition date, the allocation of the purchase price was as follows (in thousands): Cash and cash equivalents $ 73,368 Accounts receivable 24,042 Other current assets 41,079 Assets held for sale 877,650 Property, plant and equipment 1,058,583 Goodwill 2,215,567 Intangible assets 694,243 Deferred tax assets 994 Other assets 4,102 Total assets acquired 4,989,628 Accounts payable and accrued expenses (84,367 ) Accrued property, plant and equipment (3,634 ) Other current liabilities (27,233 ) Liabilities held for sale (155,650 ) Capital lease and other financing obligations (165,365 ) Mortgage and loans payable (592,304 ) Deferred tax liabilities (176,168 ) Other liabilities (40,021 ) Net assets acquired $ 3,744,886</t>
  </si>
  <si>
    <t>The following table presents certain information on the acquired intangible assets (dollars in thousands): Intangible Assets Fair Value Estimated Useful Lives (Years) Weighted-average Estimated Useful Lives (Years) Customer relationships $ 591,956 13.5 13.5 Trade names 72,033 1.5 1.5 Favorable leases 30,254 2.0 - 25.4 19.7</t>
  </si>
  <si>
    <t>Bit-isle</t>
  </si>
  <si>
    <t>Based upon the purchase price and the valuation of Bit-isle, the final purchase price allocation was as follows (in thousands): Cash and cash equivalent $ 33,198 Accounts receivable 7,359 Other current assets 51,038 Long-term investments 3,806 Property, plant and equipment 308,985 Goodwill 95,444 Intangible assets 111,374 Other assets 22,981 Total assets acquired 634,185 Accounts payable and accrued expenses (15,028 ) Accrued property, plant and equipment (465 ) Capital lease and other financing obligations (108,833 ) Mortgage and loans payable (190,227 ) Other current liabilities (8,689 ) Deferred tax liabilities (32,192 ) Other liabilities (3,384 ) Net assets acquired $ 275,367</t>
  </si>
  <si>
    <t>The following table presents certain information on the acquired identifiable intangible assets (dollars in thousands): Intangible Assets Fair Value Estimated Useful Lives (Years) Weighted-average Estimated Useful Lives (Years) Customer relationships $ 105,434 13 13 Trade name 3,455 2 2 Favorable solar contracts 2,410 18 18 Other intangible assets 75 0.25 0.25</t>
  </si>
  <si>
    <t>Earnings Per Share (Tables)</t>
  </si>
  <si>
    <t>Computation of Basic and Diluted Earnings Per Share</t>
  </si>
  <si>
    <t>The following table sets forth the computation of basic and diluted EPS for the years ended December 31 (in thousands, except per share amounts): 2016 2015 2014 Net income (loss) from continuing operations $ 114,408 $ 187,774 $ (260,726 ) Net income from discontinued operations, net of tax 12,392 — — Net income (loss) 126,800 187,774 (260,726 ) Net loss from continuing operations attributable to redeemable non-controlling interests — — 1,179 Net income (loss) attributable to Equinix, basic and diluted $ 126,800 $ 187,774 $ (259,547 ) Weighted-average shares used to calculate basic EPS 70,117 57,790 52,359 Effect of dilutive securities: Employee equity awards 699 693 — Total dilutive potential shares 699 693 — Weighted-average shares used to calculate diluted EPS 70,816 58,483 52,359 Basic EPS attributable to Equinix: Continuing operations $ 1.63 $ 3.25 $ (4.96 ) Discontinued operations 0.18 — — Basic EPS $ 1.81 $ 3.25 $ (4.96 ) Diluted EPS attributable to Equinix: Continuing operations $ 1.62 $ 3.21 $ (4.96 ) Discontinued operations 0.17 — — Diluted EPS $ 1.79 $ 3.21 $ (4.96 )</t>
  </si>
  <si>
    <t>Anti-dilutive Potential Shares of Common Stock Excluded from Computation of Earnings Per Share</t>
  </si>
  <si>
    <t>The following table sets forth potential shares of common stock that are not included in the diluted EPS calculation above because to do so would be anti-dilutive for the years ended December 31 (in thousands): 2016 2015 2014 Shares related to the potential conversion of 3.00% convertible subordinated notes — — 861 Shares related to the potential conversion of 4.75% convertible subordinated notes 893 1,977 2,824 Common stock related to employee equity awards 27 88 1,820 920 2,065 5,505</t>
  </si>
  <si>
    <t>Assets Held for Sale (Tables)</t>
  </si>
  <si>
    <t>Schedule of Assets Held-for-sale</t>
  </si>
  <si>
    <t>The following table summarizes the assets and liabilities that were classified in assets and liabilities held for sale in the consolidated balance sheet as of December 31 (in thousands): 2016 2015 Accounts receivable $ — $ 2,222 Other current assets — 408 Property, plant and equipment — 23,533 Goodwill — 5,000 Intangible assets — 784 Other assets — 1,310 Total assets held for sale $ — $ 33,257 Accounts payable and accrued expenses $ — $ (654 ) Accrued property, plant and equipment — (816 ) Other current liabilities — (435 ) Other liabilities — (1,630 ) Total liabilities held for sale $ — $ (3,535 )</t>
  </si>
  <si>
    <t>Discontinued Operations (Tables)</t>
  </si>
  <si>
    <t>Financial results of discontinued operations</t>
  </si>
  <si>
    <t>The following table presents the financial results of the Company's discontinued operations for the year ended December 31, 2016. The Company didn't record income from discontinued operations, net of income taxes for the years ended December 31, 2015 and 2014. 2016 Revenue $ 48,782 Costs and operating expenses: Cost of revenues 24,795 Sales and marketing 1,030 General and administrative 7,026 Total costs and operating expenses 32,851 Income from operations of discontinued operations 15,931 Interest expense and other, net (1,286 ) Income from discontinued operations before income taxes 14,645 Income tax expense (4,604 ) Gain on sale of discontinued operations, net of income taxes 2,351 Income from discontinued operations, net of income taxes $ 12,392</t>
  </si>
  <si>
    <t>Balance Sheet Components (Tables)</t>
  </si>
  <si>
    <t>Cash, cash equivalents and short-term and long-term investments consisted of the following as of December 31 (in thousands): 2016 2015 Cash and cash equivalents: Cash (1) $ 345,119 $ 1,139,554 Cash equivalents: Money market funds 400,388 1,089,284 Certificate of deposit 2,969 — Total cash and cash equivalents 748,476 2,228,838 Marketable securities: Certificates of deposit 6,988 14,106 Publicly traded equity securities 6,463 3,353 Total marketable securities 13,451 17,459 Total cash, cash equivalents and short-term and long-term investments $ 761,927 $ 2,246,297 _________________________ (1) Excludes restricted cash.</t>
  </si>
  <si>
    <t>Summary of Cost and Estimated Fair Value of Marketable Securities</t>
  </si>
  <si>
    <t>The following table summarizes the cost and estimated fair value of marketable debt securities based on stated effective maturities as of December 31 (in thousands): 2016 2015 Amortized Cost Fair Value Amortized Cost Fair Value Due within one year $ 3,409 $ 3,409 $ 12,875 $ 12,875 Due after one year through three years 3,579 3,579 1,231 1,231 Total $ 6,988 $ 6,988 $ 14,106 $ 14,106</t>
  </si>
  <si>
    <t>Net Unrealized Gains (Losses) on Available-for-Sale Securities</t>
  </si>
  <si>
    <t>As of December 31, 2016 , the Company’s net unrealized gains (losses) on its available-for-sale securities were comprised of the following (in thousands): Amortized Cost Gross Unrealized Gains Gross Unrealized Losses Fair Value Certificates of deposit $ 6,988 $ — $ — $ 6,988 Publicly traded equity securities 4,850 1,613 — 6,463 Total $ 11,838 $ 1,613 $ — $ 13,451 As of December 31, 2015 , the Company’s net unrealized gains (losses) on its available-for-sale securities were comprised of the following (in thousands): Amortized Cost Gross Unrealized Gains Gross Unrealized Losses Fair Value Certificates of deposit $ 14,106 $ — $ — $ 14,106 Publicly traded equity securities 3,561 — (208 ) 3,353 Total $ 17,667 $ — $ (208 ) $ 17,459</t>
  </si>
  <si>
    <t>Accounts Receivable, Net</t>
  </si>
  <si>
    <t>Accounts receivable, net, consisted of the following as of December 31 (in thousands): 2016 2015 Accounts receivable $ 411,920 $ 302,316 Allowance for doubtful accounts (15,675 ) (10,352 ) Accounts receivable, net $ 396,245 $ 291,964</t>
  </si>
  <si>
    <t>Activities of Allowance for Doubtful Accounts</t>
  </si>
  <si>
    <t>The following table summarizes the activity of the Company’s allowance for doubtful accounts (in thousands): Balance as of December 31, 2013 $ 6,640 Provision for allowance for doubtful accounts 7,093 Net write-offs (3,825 ) Impact of foreign currency exchange (442 ) Balance as of December 31, 2014 9,466 Provision for allowance for doubtful accounts 5,037 Net write-offs (3,438 ) Impact of foreign currency exchange (713 ) Balance as of December 31, 2015 10,352 Provision for allowance for doubtful accounts 8,260 Net write-offs (2,521 ) Impact of foreign currency exchange (416 ) Balance as of December 31, 2016 $ 15,675</t>
  </si>
  <si>
    <t>Other Current Assets</t>
  </si>
  <si>
    <t>Other current assets consisted of the following as of December 31 (in thousands): 2016 2015 Prepaid expenses $ 79,258 $ 48,322 Taxes receivable 102,002 33,979 Other receivables 46,809 1,925 Derivative instruments 54,072 60,165 Other current assets 22,190 68,538 Total other current assets $ 304,331 $ 212,929</t>
  </si>
  <si>
    <t>The following table presents goodwill and other intangible assets, net, for the year ended December 31, 2016 and 2015 (in thousands): 2016 2015 Goodwill: Americas $ 469,438 $ 460,203 EMEA 2,281,306 374,070 Asia-Pacific 235,320 228,927 $ 2,986,064 $ 1,063,200 Intangible assets, net: Intangible assets - customer contracts $ 839,593 $ 326,493 Intangible assets - trade names 69,519 10,390 Intangible assets - favorable leases 38,139 7,871 Intangible assets - licenses 9,697 9,697 Intangible assets - others 19 3,101 956,967 357,552 Accumulated amortization - customer contracts (183,270 ) (120,660 ) Accumulated amortization - trade names (43,830 ) (4,303 ) Accumulated amortization - favorable leases (8,027 ) (5,416 ) Accumulated amortization - licenses (2,591 ) (1,942 ) Accumulated amortization - others (18 ) (666 ) (237,736 ) (132,987 ) Total intangible assets, net $ 719,231 $ 224,565</t>
  </si>
  <si>
    <t>Carrying Amount of Goodwill by Geographic Regions</t>
  </si>
  <si>
    <t>Changes in the carrying amount of goodwill by geographic regions are as follows (in thousands): Americas EMEA Asia-Pacific Total Balance as of December 31, 2014 $ 463,902 $ 404,093 $ 134,134 $ 1,002,129 Purchase accounting adjustments 17,192 — 95,437 112,629 Asset held for sale adjustments — (5,000 ) — (5,000 ) Impact of foreign currency exchange (20,891 ) (25,023 ) (644 ) (46,558 ) Balance as of December 31, 2015 460,203 374,070 228,927 1,063,200 Purchase accounting adjustments - TelecityGroup — 2,215,567 — 2,215,567 Purchase accounting adjustments - Paris IBX Data Center acquisition — 48,835 — 48,835 Asset held for sale adjustments — 1,605 — 1,605 Impact of foreign currency exchange 9,235 (358,771 ) 6,393 (343,143 ) Balance as of December 31, 2016 $ 469,438 $ 2,281,306 $ 235,320 $ 2,986,064</t>
  </si>
  <si>
    <t>Net Book Value of Intangible Assets by Geographic Regions</t>
  </si>
  <si>
    <t>Changes in the net book value of intangible assets by geographic regions are as follows (in thousands): Americas EMEA Asia-Pacific Total Balance as of December 31, 2013 $ 76,224 $ 82,709 $ 25,249 $ 184,182 Amortization of intangibles (12,257 ) (12,795 ) (2,704 ) (27,756 ) Impact of foreign currency exchange (1,013 ) (7,729 ) (157 ) (8,899 ) Balance as of December 31, 2014 62,954 62,185 22,388 147,527 Nimbo acquisition 1,089 — — 1,089 Bit-isle acquisition — — 111,374 111,374 Asset held for sale adjustments — (784 ) — (784 ) Write-off of intangible asset — (357 ) — (357 ) Amortization of intangibles (11,432 ) (11,675 ) (4,339 ) (27,446 ) Impact of foreign currency exchange (1,968 ) (5,014 ) 144 (6,838 ) Balance as of December 31, 2015 50,643 44,355 129,567 224,565 TelecityGroup acquisition — 694,243 — 694,243 Paris IBX Data Center acquisition — 11,758 — 11,758 Sale of Terra Power — — (2,460 ) (2,460 ) Write-off of intangible asset (573 ) — — (573 ) Amortization of intangibles (11,348 ) (97,715 ) (13,799 ) (122,862 ) Impact of foreign currency exchange 1,395 (90,280 ) 3,445 (85,440 ) Balance as of December 31, 2016 $ 40,117 $ 562,361 $ 116,753 $ 719,231</t>
  </si>
  <si>
    <t>Estimated Future Amortization Expense Related to Intangibles</t>
  </si>
  <si>
    <t>Estimated future amortization expense related to these intangibles is as follows (in thousands): Years ending: 2017 $ 98,178 2018 71,381 2019 67,056 2020 60,805 2021 53,044 Thereafter 368,767 Total $ 719,231</t>
  </si>
  <si>
    <t>Other Assets</t>
  </si>
  <si>
    <t>Other assets consisted of the following as of December 31 (in thousands): 2016 2015 Deferred tax assets, net $ 62,308 $ 61,152 Prepaid expenses, non-current 80,888 54,372 Debt issuance costs, net 6,611 19,709 Deposits 40,893 33,132 Restricted cash, non-current 9,706 10,172 Derivative instruments 15,907 8,735 Other assets, non-current 9,985 11,358 Total other assets $ 226,298 $ 198,630</t>
  </si>
  <si>
    <t>Accounts Payable and Accrued Expenses</t>
  </si>
  <si>
    <t>Accounts payable and accrued expenses consisted of the following as of December 31 (in thousands): 2016 2015 Accounts payable $ 60,211 $ 49,892 Accrued compensation and benefits 172,808 131,204 Accrued interest 95,832 67,077 Accrued taxes (1) 133,562 37,004 Accrued utilities and security 44,202 31,789 Accrued professional fees 14,071 18,380 Accrued repairs and maintenance 5,430 3,618 Accrued other 55,623 61,984 Total accounts payable and accrued expenses $ 581,739 $ 400,948 __________________________ (1) Includes income taxes payable of $44,048,000 and $14,527,000 , respectively, as of December 31, 2016 and 2015 .</t>
  </si>
  <si>
    <t>Other Current Liabilities</t>
  </si>
  <si>
    <t>Other current liabilities consisted of the following as of December 31 (in thousands): 2016 2015 Deferred installation revenue $ 61,399 $ 56,055 Customer deposits 13,894 23,676 Derivative instruments 10,819 79,256 Deferred recurring revenue 18,704 12,515 Deferred rent 4,158 3,572 Dividends payable 11,999 13,674 Asset retirement obligations 10,036 — Other current liabilities 2,131 3,538 Total other current liabilities $ 133,140 $ 192,286</t>
  </si>
  <si>
    <t>Other Liabilities</t>
  </si>
  <si>
    <t>Other liabilities consisted of the following as of December 31 (in thousands): 2016 2015 Asset retirement obligations, non-current $ 92,979 $ 78,482 Deferred tax liabilities, net 274,341 100,624 Deferred installation revenue, non-current 96,744 86,660 Deferred rent, non-current 76,566 68,787 Accrued taxes, non-current 56,208 26,763 Dividends payable, non-current 8,495 13,394 Customer deposits, non-current 4,773 4,701 Deferred recurring revenue, non-current 2,681 3,645 Derivative instruments 140 669 Other liabilities 10,321 6,688 Total other liabilities $ 623,248 $ 390,413</t>
  </si>
  <si>
    <t>Summary of Asset Retirement Obligation Liability</t>
  </si>
  <si>
    <t>The following table summarizes the activities of the Company’s asset retirement obligation liability (in thousands): Asset retirement obligations as of December 31, 2013 $ 59,548 Additions 5,774 Adjustments (1) (871 ) Accretion expense 2,438 Impact of foreign currency exchange (2,031 ) Asset retirement obligations as of December 31, 2014 64,858 Additions 17,337 Adjustments (1) (4,676 ) Accretion expense 3,349 Impact of foreign currency exchange (2,386 ) Asset retirement obligations as of December 31, 2015 78,482 Additions 22,955 Adjustments (1) (2,366 ) Accretion expense 6,685 Impact of foreign currency exchange (2,741 ) Asset retirement obligations as of December 31, 2016 $ 103,015 __________________________ (1) Reversal of asset retirement obligations associated with leases that were amended.</t>
  </si>
  <si>
    <t>Derivatives and Hedging Instruments (Tables)</t>
  </si>
  <si>
    <t>Summary of cash flow hedge instruments</t>
  </si>
  <si>
    <t>As of December 31, 2016 , the Company's cash flow hedge instruments had maturity dates ranging from January 2017 to November 2018 as follows (in thousands): Notional Amount Fair Value (1) Accumulated Other Comprehensive Income (Loss) (2)(3) Derivative assets $ 545,638 $ 44,570 $ 42,634 Derivative liabilities 42,207 (1,815 ) (1,453 ) $ 587,845 $ 42,755 $ 41,181 __________________________ (1) All derivative assets related to cash flow hedges are included in the consolidated balance sheets within other current assets, other assets, other current liabilities and other liabilities. (2) Included in the consolidated balance sheets within accumulated other comprehensive income (loss). (3) The Company recorded a net gain of $31,896 within accumulated other comprehensive income (loss) relating to cash flow hedges that will be reclassified to revenue and expenses as they mature over the next 12 months. As of December 31, 2015 , the Company's cash flow hedge instruments had maturity dates ranging from January 2016 to December 2017 as follows (in thousands): Notional Amount Fair Value (1) Accumulated Other Comprehensive Income (Loss) (2)(3) Derivative assets $ 367,330 $ 16,027 $ 34,578 Derivative liabilities 47,447 (813 ) (19,709 ) $ 414,777 $ 15,214 $ 14,869 __________________________ (1) All derivative assets related to cash flow hedges are included in the consolidated balance sheets within other current assets, other assets, other current liabilities and other liabilities. (2) Included in the consolidated balance sheets within accumulated other comprehensive income (loss). (3) The Company recorded a net gain of $12,940 within accumulated other comprehensive income (loss) relating to cash flow hedges that will be reclassified to revenue and expenses as they mature over the next 12 months.</t>
  </si>
  <si>
    <t>Schedule of fair value of derivative instruments Recognized in consolidated balance sheets</t>
  </si>
  <si>
    <t>The following table presents the fair value of derivative instruments recognized in the Company’s consolidated balance sheets as of December 31, 2016 (in thousands): Gross Amounts Gross Amounts Offset in the Consolidated Balance Sheet Net Consolidated Balance Sheet Amounts (1) Gross Amounts not Offset in the Consolidated Balance Sheet (2) Net Assets: Designated as hedging instruments: Cash flow hedges Foreign currency forward and option contracts $ 44,570 $ — $ 44,570 $ (1,815 ) $ 42,755 Net investment hedges Foreign currency forward contracts 6,930 — 6,930 (3,310 ) 3,620 51,500 — 51,500 (5,125 ) 46,375 Not designated as hedging instruments: Embedded derivatives 9,745 — 9,745 — 9,745 Foreign currency forward contracts 8,734 — 8,734 (1,873 ) 6,861 18,479 — 18,479 (1,873 ) 16,606 Additional netting benefit — — — (2,436 ) (2,436 ) $ 69,979 $ — $ 69,979 $ (9,434 ) $ 60,545 Liabilities: Designated as hedging instruments: Cash flow hedges Foreign currency forward and option contracts $ 1,815 $ — $ 1,815 $ (1,815 ) $ — Net investment hedges Foreign currency forward contracts 3,525 — 3,525 (3,310 ) 215 5,340 — 5,340 (5,125 ) 215 Not designated as hedging instruments: Embedded derivatives 1,525 — 1,525 — 1,525 Economic hedges of embedded derivatives 866 — 866 — 866 Foreign currency forward contracts 3,228 — 3,228 (1,873 ) 1,355 5,619 — 5,619 (1,873 ) 3,746 Additional netting benefit — — — (2,436 ) (2,436 ) $ 10,959 $ — $ 10,959 $ (9,434 ) $ 1,525 _______________________ (1) As presented in the Company’s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solidated balance sheets as of December 31, 2015 (in thousands): Gross Amounts Gross Amounts Offset in the Consolidated Balance Sheet Net Consolidated Balance Sheet Amounts (1) Gross Amounts not Offset in the Consolidated Balance Sheet (2) Net Assets: Designated as hedging instruments: Foreign currency forward and option contracts $ 16,027 $ — $ 16,027 $ (813 ) $ 15,214 Not designated as hedging instruments: Embedded derivatives 8,926 — 8,926 — 8,926 Economic hedges of embedded derivatives 744 — 744 — 744 Foreign currency forward contracts 43,203 — 43,203 (34,577 ) 8,626 52,873 — 52,873 (34,577 ) 18,296 Additional netting benefit — — — (9,512 ) (9,512 ) $ 68,900 $ — $ 68,900 $ (44,902 ) $ 23,998 Liabilities: Designated as hedging instruments: Foreign currency forward and option contracts $ 813 $ — $ 813 $ (813 ) $ — Not designated as hedging instruments: Embedded derivatives 1,772 — 1,772 — 1,772 Economic hedges of embedded derivatives 417 — 417 — 417 Foreign currency forward contracts 76,923 — 76,923 (34,577 ) 42,346 79,112 — 79,112 (34,577 ) 44,535 Additional netting benefit — — — (9,512 ) (9,512 ) $ 79,925 $ — $ 79,925 $ (44,902 ) $ 35,023 _________________________ (1) As presented in the Company’s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 (Tables)</t>
  </si>
  <si>
    <t>Financial assets and liabilities measured at fair value on recurring basis</t>
  </si>
  <si>
    <t>The Company’s financial assets and liabilities measured at fair value on a recurring basis as of December 31, 2016 were as follows (in thousands): Fair Value at December 31, Fair Value Measurement Using 2016 Level 1 Level 2 Assets: Cash $ 345,119 $ 345,119 $ — Money market and deposit accounts 400,388 400,388 — Publicly traded equity securities 6,463 6,463 — Certificates of deposit 9,957 — 9,957 Derivative instruments (1) 69,979 — 69,979 $ 831,906 $ 751,970 $ 79,936 Liabilities: Derivative instruments (1) $ 10,959 $ — $ 10,959 _________________________ (1) Includes both foreign currency embedded derivatives and foreign currency forward and option contracts. Amounts are included within other current assets, other assets, other current liabilities and other liabilities in the Company’s consolidated balance sheet. The Company’s financial assets and liabilities measured at fair value on a recurring basis at December 31, 2015 were as follows (in thousands): Fair Value at December 31, Fair Value Measurement Using 2015 Level 1 Level 2 Assets: Cash $ 1,139,554 $ 1,139,554 $ — Money market and deposit accounts 1,089,284 1,089,284 — Publicly traded equity securities 3,353 3,353 — Certificates of deposit 14,106 — 14,106 Derivative instruments (1) 68,900 — 68,900 $ 2,315,197 $ 2,232,191 $ 83,006 Liabilities: Derivative instruments (1) $ 79,925 $ — $ 79,925 _________________________ (1) Includes embedded derivatives, foreign currency embedded derivatives and foreign currency forward contracts. Amounts are included within other current assets, other current liabilities and other liabilities in the Company’s consolidated balance sheet.</t>
  </si>
  <si>
    <t>Leases (Tables)</t>
  </si>
  <si>
    <t>Summary of capital lease and other financing obligations</t>
  </si>
  <si>
    <t>The Company’s capital lease and other financing obligations are summarized as follows as of December 31, 2016 (in thousands): Capital Lease Obligations Other Financing Obligations Total 2017 $ 82,688 $ 78,914 $ 161,602 2018 83,046 75,841 158,887 2019 83,871 70,893 154,764 2020 83,925 69,838 153,763 2021 84,192 70,911 155,103 Thereafter 827,125 693,385 1,520,510 Total minimum lease payments 1,244,847 1,059,782 2,304,629 Plus amount representing residual property value — 508,857 508,857 Less amount representing interest (551,507 ) (750,191 ) (1,301,698 ) Present value of net minimum lease payments 693,340 818,448 1,511,788 Less current portion (26,973 ) (74,073 ) (101,046 ) $ 666,367 $ 744,375 $ 1,410,742</t>
  </si>
  <si>
    <t>Schedule of minimum future operating lease payments</t>
  </si>
  <si>
    <t>Minimum future operating lease payments as of December 31, 2016 are summarized as follows (in thousands): Years ending: 2017 $ 142,854 2018 138,555 2019 134,123 2020 122,781 2021 114,890 Thereafter 958,068 Total $ 1,611,271</t>
  </si>
  <si>
    <t>Debt Facilities (Tables)</t>
  </si>
  <si>
    <t>Schedule of Convertible Debt</t>
  </si>
  <si>
    <t>The 4.75% Convertible Subordinated Notes consisted of the following as of December 31 (in thousands): 2016 2015 Equity component (1) $ — $ 42,091 Liability component: Principal $ — $ 150,082 Less debt discount and debt issuance costs, net (2) — (3,961 ) Net carrying amount $ — $ 146,121 __________________________ (1) Included in the consolidated balance sheets within additional paid-in capital. (2) Included in the consolidated balance sheets within convertible debt and is amortized over the remaining life of the 4.75% Convertible Subordinated Notes. The Company’s convertible debt consisted of the following as of December 31 (in thousands): 2016 2015 4.75% Convertible Subordinated Notes $ — $ 150,082 Less amount representing debt discount and debt issuance cost — (3,961 ) $ — $ 146,121</t>
  </si>
  <si>
    <t>Summary of Debt</t>
  </si>
  <si>
    <t>The Company’s senior notes consisted of the following as of December 31 (in thousands): 2016 2015 5.375% Senior Notes due 2023 $ 1,000,000 $ 1,000,000 5.375% Senior Notes due 2022 750,000 750,000 4.875% Senior Notes due 2020 500,000 500,000 5.75% Senior Notes due 2025 500,000 500,000 5.875% Senior Notes due 2026 1,100,000 1,100,000 3,850,000 3,850,000 Less amount representing debt issuance cost (39,230 ) (45,366 ) $ 3,810,770 $ 3,804,634 The Company’s mortgage and loans payable consisted of the following as of December 31 (in thousands): 2016 2015 Term loans $ 1,006,982 $ 456,740 Bridge term loan — 386,547 Japanese Yen term loan 406,600 — Revolving credit facility borrowings — 325,622 Brazil financings — 27,113 Mortgage payable and other loans payable 44,382 47,677 1,457,964 1,243,699 Less the amount representing debt discount and debt issuance cost (22,811 ) (2,681 ) Add the amount representing mortgage premium 1,862 1,987 1,437,015 1,243,005 Less current portion (67,928 ) (770,236 ) $ 1,369,087 $ 472,769</t>
  </si>
  <si>
    <t>Schedule of Interest Charges Incurred</t>
  </si>
  <si>
    <t>The following table sets forth total interest expense recognized related to the 4.75% Convertible Subordinated Notes for the years ended December 31 (in thousands): 2016 2015 Contractual interest expense $ 3,267 $ 7,501 Amortization of debt issuance costs 186 428 Amortization of debt discount 3,775 8,060 $ 7,228 $ 15,989 Effective interest rate of the liability component 10.48 % 10.65 % The following table sets forth total interest costs incurred and total interest costs capitalized for the years ended December 31 (in thousands): 2016 2015 2014 Interest expense $ 392,156 $ 299,055 $ 270,553 Interest capitalized 13,338 10,943 19,004 Interest charges incurred $ 405,494 $ 309,998 $ 289,557</t>
  </si>
  <si>
    <t>Summary of Senior Notes Redemption Price Percentage</t>
  </si>
  <si>
    <t>On or after April 1, 2017, the Company may redeem all or a part of the 2020 Senior Notes, on any one or more occasions, at the redemption prices (expressed as percentages of principal amount) set forth below plus accrued and unpaid interest thereon, if any, to, but not including, the applicable redemption date, if redeemed during the twelve -month period beginning on April 1 of the years indicated below: Redemption Price of the 2020 Senior Notes 2018 102.438 % 2019 101.219 % 2020 and thereafter 100.000 % On or after April 1, 2018, the Company may redeem all or a part of the 2023 Senior Notes, on any one or more occasions, at the redemption prices (expressed as percentages of principal amount) set forth below plus accrued and unpaid interest thereon, if any, to, but not including, the applicable redemption date, if redeemed during the twelve-month period beginning on April 1 of the years indicated below: Redemption Price of the 2023 Senior Notes 2018 102.688 % 2019 101.792 % 2020 100.896 % 2021 and thereafter 100.000 % On or after January 1, 2018, the Company may redeem all or a part of the 2022 Senior Notes, on any one or more occasions, at the redemption prices (expressed as percentages of principal amount) set forth below plus accrued and unpaid interest thereon, if any, to, but not including, the applicable redemption date, if redeemed during the twelve-month period beginning January 1 of the years indicated below: Redemption Price of the 2022 Notes 2018 104.031 % 2019 102.688 % 2020 101.344 % 2021 and thereafter 100.000 % On or after January 1, 2020, the Company may redeem all or a part of the 2025 Senior Notes, on any one or more occasions, at the redemption prices (expressed as percentages of principal amount) set forth below plus accrued and unpaid interest thereon, if any, to, but not including, the applicable redemption date, if redeemed during the twelve-month period beginning January 1 of the years indicated below: Redemption Price of the 2025 Notes 2020 102.875 % 2021 101.917 % 2022 100.958 % 2023 and thereafter 100.000 % On or after January 15, 2021, the Company may redeem all or a part of the 2026 Senior Notes, on any one or more occasions, at the redemption prices (expressed as percentages of principal amount) set forth below plus accrued and unpaid interest thereon, if any, to, but not including, the applicable redemption date, if redeemed during the twelve-month period beginning January 15 of the years indicated below: Redemption Price of the 2026 Notes 2021 102.938 % 2022 101.958 % 2023 100.979 % 2024 and thereafter 100.000 %</t>
  </si>
  <si>
    <t>Summary of Maturities of Debt Facilities</t>
  </si>
  <si>
    <t>The following table sets forth maturities of the Company’s debt, including mortgage, loans payable, and senior notes, gross of debt issuance costs and debt discounts, as of December 31, 2016 (in thousands): Years ending: 2017 $ 67,928 2018 68,013 2019 348,271 2020 530,836 2021 330,530 Thereafter 3,964,248 $ 5,309,826</t>
  </si>
  <si>
    <t>Fair Value of Debt Facilities</t>
  </si>
  <si>
    <t>The following table sets forth the estimated fair values of the Company’s mortgage, loans payable, convertible debt, senior notes and revolving credit line, including current maturities, as of December 31 (in thousands): 2016 2015 Mortgage and loans payable $ 1,461,954 $ 916,602 Convertible debt — 151,997 Senior notes 4,033,985 3,954,000 Revolving credit facility — 325,617</t>
  </si>
  <si>
    <t>Redeemable Non-Controlling Interests (Tables)</t>
  </si>
  <si>
    <t>Activities of company's redeemable non-controlling interests</t>
  </si>
  <si>
    <t>The following table provides a summary of the activities of the Company’s redeemable non-controlling interests (in thousands): Balance as of December 31, 2013 $ 123,902 Net loss attributable to redeemable non-controlling interest (1,179 ) Other comprehensive income attributable to redeemable non-controlling interests 1,810 Increase in redemption value of non-controlling interests 90,913 Impact of foreign currency translation 1,724 Exercise of vested and outstanding ALOG stock options 8,459 Purchase price of redeemable non-controlling interests (225,629 ) Balances as of December 31, 2014 $ —</t>
  </si>
  <si>
    <t>Stockholders' Equity (Tables)</t>
  </si>
  <si>
    <t>Schedule of reserve for authorized but unissued shares of common stock</t>
  </si>
  <si>
    <t>As of December 31, 2016 , the Company had reserved the following shares of authorized but unissued shares of common stock for future issuances: Common stock options and restricted stock units 5,134,885 Common stock employee purchase plans 3,427,867 Total 8,562,752</t>
  </si>
  <si>
    <t>Components of Accumulated Other Comprehensive Loss</t>
  </si>
  <si>
    <t>The components of the Company’s accumulated other comprehensive loss (OCI) consisted of the following as of December 31, 2014, 2015 and 2016 (in thousands): December 31, 2013 Net December 31, 2014 Net December 31, 2015 Net December 31, 2016 Foreign currency translation adjustment ("CTA") loss $ (132,881 ) $ (204,065 ) $ (336,946 ) $ (186,763 ) $ (523,709 ) $ (507,420 ) $ (1,031,129 ) Unrealized gain (loss) on cash flow hedges (1) (2,187 ) 8,790 6,603 4,550 11,153 19,551 30,704 Net investment hedge CTA gain (1) — — — 4,484 4,484 45,505 49,989 Unrealized gain (loss) on available for sale securities (2) 180 (279 ) (99 ) (40 ) (139 ) 2,249 2,110 Net actuarial gain (loss) on defined benefit plans (3) — (2,001 ) (2,001 ) 1,153 (848 ) 32 (816 ) OCI attributable to redeemable non-controlling interests (4) 21,121 (21,121 ) — — — — — $ (113,767 ) $ (218,676 ) $ (332,443 ) $ (176,616 ) $ (509,059 ) $ (440,083 ) $ (949,142 ) __________________________ (1) Refer to Note 7 for a discussion of the amounts reclassified from accumulated other comprehensive loss to net income (loss). (2) The realized gains and losses reclassified from accumulated other comprehensive loss to net income (loss) were insignificant for the year ended December 31, 2016 . (3) The Company has a defined benefit pension plan covering all employees in one country where such plans are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4) The Company purchased the redeemable non-controlling interests in ALOG in July 2014. Changes include $1,810 of other comprehensive income attributable to redeemable non-controlling interests for the seven months and $19,311 of accumulated other comprehensive income reclassified to additional paid-in capital upon the Company’s purchase of the redeemable non-controlling interests in ALOG in July 2014.</t>
  </si>
  <si>
    <t>Quarterly dividend and special distributions</t>
  </si>
  <si>
    <t>For the years ended December 31, 2016 and 2015 , the quarterly dividend and special distributions were classified as follows: Record Date Payment Date Total Distribution Nonqualified Ordinary Dividend Qualified Ordinary Dividend Return of Capital (per share) Fiscal 2016 3/9/2016 3/23/2016 $ 1.750000 $ 1.231334 $ 0.518666 $ — 5/25/2016 6/15/2016 1.750000 1.231334 0.518666 — 8/24/2016 9/14/2016 1.750000 1.231334 0.518666 — 11/16/2016 12/14/2016 1.750000 1.231334 0.518666 — Total $ 7.000000 $ 4.925336 $ 2.074664 $ — Fiscal 2015 3/11/2015 3/25/2015 $ 1.690000 $ 0.978733 $ 0.711267 $ — 5/27/2015 6/17/2015 1.690000 0.978733 0.711267 — 8/26/2015 9/16/2015 1.690000 0.978733 0.711267 — 10/8/2015 11/10/2015 10.945146 6.338687 4.606459 — 12/9/2015 12/16/2015 1.690000 0.978733 0.711267 — Total $ 17.705146 $ 10.253619 $ 7.451527 $ —</t>
  </si>
  <si>
    <t>Stock-Based Compensation (Tables)</t>
  </si>
  <si>
    <t>Summary of Stock Option Activity</t>
  </si>
  <si>
    <t>Stock option activity under the Equity Compensation Plans is summarized as follows: Number of Shares Outstanding Weighted Average Exercise Price per Share Weighted Average Remaining Contractual Life (Years) Aggregate Intrinsic Value (1) (Dollars in Thousands) Stock options outstanding at December 31, 2013 148,055 $ 73.99 Stock options exercised (71,780 ) 72.44 Additional shares granted due to special distribution 1,659 — Stock options outstanding at December 31, 2014 77,934 73.84 Stock options exercised (41,889 ) 64.18 Additional shares granted due to special distribution 1,454 — Stock options expired (250 ) 41.12 Stock options outstanding at December 31, 2015 37,249 82.06 Stock options exercised (18,183 ) 80.10 Stock options outstanding at December 31, 2016 19,066 82.01 1.2 $ 5,251 Stock options vested and exercisable at December 31, 2016 19,066 82.01 1.2 $ 5,251 __________________________ (1) The aggregate intrinsic value is calculated as the difference between the market value of the stock as of December 31, 2016 and the exercise price of the option.</t>
  </si>
  <si>
    <t>Schedule of Outstanding Stock Options</t>
  </si>
  <si>
    <t>The following table summarizes information about outstanding stock options as of December 31, 2016 : Outstanding Exercisable Range of exercise prices Number of Shares Weighted Average Remaining Contractual Life (Years) Weighted Average Exercise Price Number of Shares Weighted Average Exercise Price $28.56 to $54.22 1,585 1.89 $ 35.55 1,585 $ 35.55 $80.84 to $88.56 17,481 1.14 86.22 17,481 86.22 19,066 1.2 82.01 19,066 82.01</t>
  </si>
  <si>
    <t>Schedule of Additional Disclosure for Stock Options</t>
  </si>
  <si>
    <t>The Company provides the following additional disclosures for stock options as of December 31 (in thousands): 2016 2015 2014 Total fair value of stock options vested $ — $ — $ 45 Total aggregate intrinsic value of stock options exercised (1) 4,712 7,198 9,227 _________________________ (1) The intrinsic value is calculated as the difference between the market value of the stock on the date of exercise and the exercise price of the option.</t>
  </si>
  <si>
    <t>Summary of Restricted Stock Unit Activity</t>
  </si>
  <si>
    <t>Restricted stock unit activity is summarized as follows: Number of Shares Outstanding Weighted Average Grant Date Fair Value per Share Weighted Average Remaining Contractual Life (Years) Aggregate Intrinsic Value (1) (Dollars in Thousands) Restricted stock units outstanding, December 31, 2013 1,509,382 $ 122.05 Restricted stock units granted 803,692 190.90 Additional shares granted due to special distribution 48,171 224.45 Restricted stock units released, vested (703,393 ) 201.85 Restricted stock units canceled (253,878 ) 179.71 Restricted stock units outstanding, December 31, 2014 1,403,974 114.56 Restricted stock units granted 711,990 236.89 Additional shares granted due to special distribution 51,432 297.03 Restricted stock units released, vested (623,554 ) 173.79 Special distribution shares released (19,966 ) 227.99 Restricted stock units canceled (103,922 ) 198.67 Special distribution shares canceled (3,516 ) 235.43 Restricted stock units outstanding, December 31, 2015 1,416,438 148.53 Restricted stock units granted 720,601 309.18 Additional shares granted due to special distribution 37 297.03 Restricted stock units released, vested (655,584 ) 213.72 Special distribution shares released (35,354 ) 269.94 Restricted stock units canceled (93,940 ) 242.41 Special distribution shares canceled (4,319 ) 272.84 Restricted stock units outstanding, December 31, 2016 1,347,879 192.59 1.2 $ 481,745 __________________________ (1) The intrinsic value is calculated based on the market value of the stock as of December 31, 2016 .</t>
  </si>
  <si>
    <t>Disclosures for 2004 Purchase Plan</t>
  </si>
  <si>
    <t>The Company provides the following disclosures for the 2004 Purchase Plan as of December 31 (dollars, except shares): 2016 2015 2014 Weighted-average purchase price per share $ 217.91 $ 150.13 $ 144.95 Weighted average grant-date fair value per share of shares purchased 60.49 57.63 53.37 Number of shares purchased 150,044 182,175 166,384</t>
  </si>
  <si>
    <t>Assumptions in Computation of Fair Value</t>
  </si>
  <si>
    <t>The Company uses the Black-Scholes option-pricing model to determine the fair value of shares purchased under the 2004 Purchase Plan with the following weighted average assumptions for the years ended December 31: 2016 2015 2014 Dividend yield 2.38-2.53% 2.65 - 2.81% 0 % Expected volatility 23 % 31 % 34 % Risk-free interest rate 0.36 % 0.26 % 0.19 % Expected life (in years) 1.04 1.25 1.25</t>
  </si>
  <si>
    <t>Schedule of Allocated Share-based Compensation</t>
  </si>
  <si>
    <t>The following table presents, by operating expense, the Company’s stock-based compensation expense recognized in the Company’s consolidated statement of operations for the years ended December 31 (in thousands): 2016 2015 2014 Cost of revenues $ 13,086 $ 9,878 $ 8,511 Sales and marketing 43,030 36,847 30,084 General and administrative 100,032 86,908 79,395 Total $ 156,148 $ 133,633 $ 117,990</t>
  </si>
  <si>
    <t>Schedule of Share-based Compensation by Plan</t>
  </si>
  <si>
    <t>The Company’s stock-based compensation recognized in the consolidated statement of operations was comprised of the following types of equity awards for the years ended December 31 (in thousands): 2016 2015 2014 Stock options $ — $ 1,679 $ 4,917 Restricted shares and restricted stock units 145,769 124,512 104,235 Employee stock purchase plan 10,379 7,442 8,838 Total $ 156,148 $ 133,633 $ 117,990</t>
  </si>
  <si>
    <t>Income Taxes (Tables)</t>
  </si>
  <si>
    <t>Income (loss) from continuing operations before income taxes attributable to geographic locations</t>
  </si>
  <si>
    <t>Income (loss) before income taxes is attributable to the following geographic locations for the years ended December 31, (in thousands): 2016 2015 2014 Domestic $ 215,010 $ 123,153 $ (46,876 ) Foreign (55,151 ) 87,845 131,609 Income from continuing operations before income taxes $ 159,859 $ 210,998 $ 84,733</t>
  </si>
  <si>
    <t>Components of tax benefit (expenses) for income taxes from continuing operations</t>
  </si>
  <si>
    <t>The tax benefit (expenses) for income taxes consisted of the following components for the years ended December 31, (in thousands): 2016 2015 2014 Current: Federal $ (16,365 ) $ (85,352 ) $ (98,445 ) State and local (2,147 ) (3,984 ) (16,243 ) Foreign (62,278 ) (27,090 ) (31,844 ) Subtotal (80,790 ) (116,426 ) (146,532 ) Deferred: Federal (11,184 ) 87,801 (177,877 ) State and local (3,328 ) 4,600 (21,539 ) Foreign 49,851 801 489 Subtotal 35,339 93,202 (198,927 ) Provision for income taxes $ (45,451 ) $ (23,224 ) $ (345,459 )</t>
  </si>
  <si>
    <t>Income tax reconciliation</t>
  </si>
  <si>
    <t>The fiscal 2016 , 2015 and 2014 income tax expense differed from the amounts computed by applying the U.S. federal income tax rate of 35% to pre-tax income as a result of the following for the years ended December 31 (in thousands): 2016 2015 2014 Federal tax at statutory rate $ (55,951 ) $ (73,849 ) $ (29,657 ) State and local taxes (4,895 ) 945 1,370 Deferred tax assets generated in current year not benefited (6,246 ) (4,916 ) (3,311 ) Foreign income tax rate differential 22,016 30,387 20,002 Non-deductible expenses (15,828 ) (14,252 ) (1,274 ) Stock-based compensation expense (5,890 ) (3,922 ) (4,496 ) Change in valuation allowance 11,995 710 1,655 Foreign financing activities (26,708 ) 2,592 2,981 Loss on debt extinguishment (8,288 ) — — Gain on divestments 8,828 — — Uncertain tax positions reserve (9,371 ) (3,191 ) (463 ) Tax adjustments related to REIT 45,060 45,823 (324,142 ) Other, net (173 ) (3,551 ) (8,124 ) Total income tax expense $ (45,451 ) $ (23,224 ) $ (345,459 )</t>
  </si>
  <si>
    <t>Schedule of deferred tax assets and liabilities</t>
  </si>
  <si>
    <t>The types of temporary differences that give rise to significant portions of the Company’s deferred tax assets and liabilities are set out below as of December 31 (in thousands): 2016 2015 Deferred tax assets: Reserves and accruals $ 11,276 $ 13,013 Stock-based compensation expense 1,752 1,459 Unrealized (gains) losses — 10,656 Operating loss carryforwards 37,594 34,457 Others, net 5 18 Gross deferred tax assets 50,627 59,603 Valuation allowance (29,167 ) (29,894 ) Total deferred tax assets, net 21,460 29,709 Deferred tax liabilities: Property, plant and equipment (57,006 ) (9,048 ) Unrealized (gains) losses (7,832 ) — Intangible assets (168,655 ) (60,133 ) Total deferred tax liabilities (233,493 ) (69,181 ) Net deferred tax liabilities $ (212,033 ) $ (39,472 )</t>
  </si>
  <si>
    <t>Changes in valuation allowance for deferred tax assets</t>
  </si>
  <si>
    <t>Changes in the valuation allowance for deferred tax assets for the years ended December 31, 2016 , 2015 and 2014 are as follows (in thousands): 2016 2015 2014 Beginning balance $ 29,894 $ 27,181 $ 31,058 Amounts from acquisitions 5,053 — — Amounts recognized into income (11,995 ) (710 ) (1,655 ) Current increase (decrease) 6,557 4,513 721 Impact of foreign currency exchange (342 ) (1,090 ) (3,181 ) Net operating loss ("NOL") and tax credit expiration — — 238 Ending balance $ 29,167 $ 29,894 $ 27,181</t>
  </si>
  <si>
    <t>Schedule of net operating loss carryforwards</t>
  </si>
  <si>
    <t>The Company’s NOL carryforwards for federal, state and foreign tax purposes which expire, if not utilized, at various intervals from 2017, are outlined below (in thousands): Expiration Date Federal (1) State (1) Foreign Total 2017 $ — $ — $ 9,018 $ 9,018 2018 to 2020 80,915 190 26,405 107,510 2021 to 2023 148,238 — 3,375 151,613 2024 to 2026 15,564 3,501 8,377 27,442 2027 to 2029 6,065 — — 6,065 2030 to 2032 — 2,445 — 2,445 Thereafter — 1,108 162,863 163,971 $ 250,782 $ 7,244 $ 210,038 $ 468,064 __________________________ (1) The total amount of NOL carryforwards that will not be available to offset the Company’s future taxable income after dividend paid deduction due to Section 382 limitations was $245,101,000 , comprising $241,766,000 of federal and $3,335,000 of state.</t>
  </si>
  <si>
    <t>Reconciliation of unrecognized tax benefits</t>
  </si>
  <si>
    <t>The beginning and ending balances of the Company's unrecognized tax benefits are reconciled below for the years ended December 31 (in thousands): 2016 2015 2014 Beginning balance $ 30,845 $ 36,138 $ 36,552 Gross increases related to prior year tax positions 570 — 1,200 Gross decreases related to prior year tax positions — (8,645 ) (984 ) Gross increases related to current year tax positions 41,972 4,802 1,538 Decreases resulting from expiration of statute of limitation (826 ) (1,450 ) (1,112 ) Decreases resulting from settlements (374 ) — (1,056 ) Ending balance $ 72,187 $ 30,845 $ 36,138</t>
  </si>
  <si>
    <t>Related Party Transactions (Tables)</t>
  </si>
  <si>
    <t>Activity of related party transactions</t>
  </si>
  <si>
    <t>The Company’s activity of related party transactions was as follows (in thousands): Years ended December 31, 2016 2015 2014 Revenues $ 11,822 $ 10,745 $ 8,392 Costs and services 14,574 10,808 8,351 As of December 31, 2016 2015 Accounts receivable $ 1,109 $ 797 Accounts payable 1,720 254</t>
  </si>
  <si>
    <t>Segment Information (Tables)</t>
  </si>
  <si>
    <t>Schedule of adjusted EBITDA</t>
  </si>
  <si>
    <t>The Company defines adjusted EBITDA as income or loss from operations plus depreciation, amortization, accretion, stock-based compensation expense, restructuring charges, impairment charges, acquisition costs, and gain on asset sales as presented below for the years ended December 31 (in thousands): 2016 2015 2014 Adjusted EBITDA: Americas $ 787,311 $ 698,604 $ 635,007 EMEA 494,263 318,561 269,222 Asia-Pacific 375,900 254,462 209,662 Total adjusted EBITDA 1,657,474 1,271,627 1,113,891 Depreciation, amortization and accretion expense (843,510 ) (528,929 ) (484,129 ) Stock-based compensation expense (156,148 ) (133,633 ) (117,990 ) Acquisitions costs (64,195 ) (41,723 ) (2,506 ) Impairment charges (7,698 ) — — Gain on asset sales 32,816 — — Income from operations $ 618,739 $ 567,342 $ 509,266</t>
  </si>
  <si>
    <t>Segment disclosures</t>
  </si>
  <si>
    <t>The Company provides the following segment disclosures related to its continuing operations as follows for the years ended December 31 (in thousands): 2016 2015 2014 Total revenues: Americas (1) $ 1,679,549 $ 1,512,535 $ 1,376,103 EMEA 1,171,339 698,807 637,265 Asia-Pacific 761,101 514,525 430,408 $ 3,611,989 $ 2,725,867 $ 2,443,776 Total depreciation and amortization: Americas $ 319,202 $ 278,216 $ 261,018 EMEA 313,291 117,655 114,511 Asia-Pacific 204,714 129,709 106,162 $ 837,207 $ 525,580 $ 481,691 Capital expenditures: Americas $ 503,855 $ 401,685 $ 333,315 EMEA 400,642 202,322 151,634 Asia-Pacific 208,868 264,113 175,254 $ 1,113,365 $ 868,120 $ 660,203 __________________________ (1) Includes revenues of $1,549,819 , $1,404,648 and $1,257,661 , respectively, attributed to the U.S. for the years ended December 31, 2016 , 2015 and 2014 .</t>
  </si>
  <si>
    <t>Long-lived assets</t>
  </si>
  <si>
    <t>The Company’s long-lived assets are located in the following geographic areas as of December 31 (in thousands): 2016 2015 Americas (1) $ 3,339,518 $ 3,025,450 EMEA 2,355,943 1,157,304 Asia-Pacific 1,503,749 1,423,682 $ 7,199,210 $ 5,606,436 _________________________ (1) Includes $3,012,307 and $2,781,924 , respectively, of long-lived assets attributed to the U.S. as of December 31, 2016 and 2015 .</t>
  </si>
  <si>
    <t>Revenue information by category</t>
  </si>
  <si>
    <t>The following table presents revenue information on a service basis for the year ended December 31, 2016 and retrospective adjustments to revenue information on a services basis for the years ended December 31, 2015 and 2014 (in thousands): 2016 2015 2014 Colocation $ 2,647,094 $ 2,019,875 $ 1,823,992 Interconnection 543,045 441,749 379,007 Managed infrastructure 210,292 96,836 104,455 Rental 16,943 10,681 10,336 Recurring revenues 3,417,374 2,569,141 2,317,790 Non-recurring revenues 194,615 156,726 125,986 $ 3,611,989 $ 2,725,867 $ 2,443,776</t>
  </si>
  <si>
    <t>Quarterly Financial Information (Tables)</t>
  </si>
  <si>
    <t>Quarterly information</t>
  </si>
  <si>
    <t>The following tables present selected quarterly information (in thousands, except per share data): 2016 Quarters Ended March 31 June 30 September 30 December 31 Revenues $ 844,156 $ 900,510 $ 924,676 $ 942,647 Gross profit 416,476 443,543 454,374 476,726 Net income (loss) (31,111 ) 44,711 51,450 61,750 Comprehensive income (loss) 61,394 (182,521 ) (18,533 ) (173,623 ) EPS Basic EPS (0.46 ) 0.64 0.73 0.86 Diluted EPS (0.46 ) 0.64 0.72 0.86 2015 Quarters Ended March 31 June 30 September 30 December 31 Revenues $ 643,174 $ 665,582 $ 686,649 $ 730,462 Gross profit 344,861 349,825 361,181 378,494 Net income 76,452 59,459 41,132 10,731 Comprehensive income (loss) (59,141 ) 104,323 (23,707 ) (10,317 ) EPS Basic EPS 1.35 1.04 0.72 0.18 Diluted EPS 1.34 1.03 0.71 0.18</t>
  </si>
  <si>
    <t>Nature of Business and Summary of Significant Accounting Policies - Additional Information (Detail) $ in Thousands</t>
  </si>
  <si>
    <t>3 Months Ended</t>
  </si>
  <si>
    <t>Sep. 30, 2016USD ($)</t>
  </si>
  <si>
    <t>Dec. 31, 2016USD ($)service_providersmarketdata_centercontinent</t>
  </si>
  <si>
    <t>Dec. 31, 2015USD ($)</t>
  </si>
  <si>
    <t>Dec. 31, 2014USD ($)</t>
  </si>
  <si>
    <t>Item Effected [Line Items]</t>
  </si>
  <si>
    <t>Number of network providers that provide internet access | service_providers</t>
  </si>
  <si>
    <t>Data centers sites | data_center</t>
  </si>
  <si>
    <t>Number of markets data center operates in | market</t>
  </si>
  <si>
    <t>Data centers operates In number of continents | continent</t>
  </si>
  <si>
    <t>Cash equivalents maturity period (in days)</t>
  </si>
  <si>
    <t>90 days</t>
  </si>
  <si>
    <t>A single customer is accounted for a percentage of accounts receivable or revenues for a period</t>
  </si>
  <si>
    <t>10.00%</t>
  </si>
  <si>
    <t>Impairment charge</t>
  </si>
  <si>
    <t>Percentage of revenue derived from recurring revenue streams</t>
  </si>
  <si>
    <t>90.00%</t>
  </si>
  <si>
    <t>Equity awards vesting period (in years)</t>
  </si>
  <si>
    <t>4 years</t>
  </si>
  <si>
    <t>Expected dividend rate (percent)</t>
  </si>
  <si>
    <t>0.00%</t>
  </si>
  <si>
    <t>Interest rate (percent)</t>
  </si>
  <si>
    <t>3.00%</t>
  </si>
  <si>
    <t>4.75%</t>
  </si>
  <si>
    <t>Minimum</t>
  </si>
  <si>
    <t>Short term investment maturity (in days and years)</t>
  </si>
  <si>
    <t>Maximum</t>
  </si>
  <si>
    <t>1 year</t>
  </si>
  <si>
    <t>Executives | Minimum</t>
  </si>
  <si>
    <t>2 years</t>
  </si>
  <si>
    <t>Executives | Maximum</t>
  </si>
  <si>
    <t>Nature of Business and Summary of Significant Accounting Policies - Schedule of Revenue by Geographical Region (Detail) - Geographic concentration risk - Sales</t>
  </si>
  <si>
    <t>Americas</t>
  </si>
  <si>
    <t>Nature Of Operations And Summary Of Significant Accounting Policies [Line Items]</t>
  </si>
  <si>
    <t>Percentages of revenue by geographic regions</t>
  </si>
  <si>
    <t>47.00%</t>
  </si>
  <si>
    <t>55.00%</t>
  </si>
  <si>
    <t>56.00%</t>
  </si>
  <si>
    <t>EMEA</t>
  </si>
  <si>
    <t>32.00%</t>
  </si>
  <si>
    <t>26.00%</t>
  </si>
  <si>
    <t>Asia-Pacific</t>
  </si>
  <si>
    <t>21.00%</t>
  </si>
  <si>
    <t>19.00%</t>
  </si>
  <si>
    <t>18.00%</t>
  </si>
  <si>
    <t>Nature of Business and Summary of Significant Accounting Policies - Estimated Useful Lives of Property, Plant and Equipment (Detail)</t>
  </si>
  <si>
    <t>Core systems | Minimum</t>
  </si>
  <si>
    <t>Estimated useful life, in years</t>
  </si>
  <si>
    <t>3 years</t>
  </si>
  <si>
    <t>Core systems | Maximum</t>
  </si>
  <si>
    <t>25 years</t>
  </si>
  <si>
    <t>Buildings | Minimum</t>
  </si>
  <si>
    <t>12 years</t>
  </si>
  <si>
    <t>Buildings | Maximum</t>
  </si>
  <si>
    <t>50 years</t>
  </si>
  <si>
    <t>Leasehold improvements | Minimum</t>
  </si>
  <si>
    <t>Leasehold improvements | Maximum</t>
  </si>
  <si>
    <t>40 years</t>
  </si>
  <si>
    <t>Personal property | Minimum</t>
  </si>
  <si>
    <t>Personal property | Maximum</t>
  </si>
  <si>
    <t>10 years</t>
  </si>
  <si>
    <t>Acquisitions - Additional Information (Detail) ¥ / shares in Units, £ / shares in Units, € in Thousands, £ in Thousands</t>
  </si>
  <si>
    <t>Apr. 06, 2017</t>
  </si>
  <si>
    <t>Dec. 06, 2016USD ($)data_center_sitedata_center_building</t>
  </si>
  <si>
    <t>Aug. 01, 2016EUR (€)</t>
  </si>
  <si>
    <t>Aug. 01, 2016USD ($)</t>
  </si>
  <si>
    <t>Jan. 15, 2016GBP (£)£ / shares</t>
  </si>
  <si>
    <t>Jan. 15, 2016USD ($)</t>
  </si>
  <si>
    <t>Nov. 02, 2015JPY (¥)¥ / shares</t>
  </si>
  <si>
    <t>Nov. 02, 2015USD ($)</t>
  </si>
  <si>
    <t>Jan. 14, 2015USD ($)</t>
  </si>
  <si>
    <t>Jul. 31, 2014USD ($)</t>
  </si>
  <si>
    <t>Dec. 31, 2016USD ($)data_center</t>
  </si>
  <si>
    <t>Jun. 30, 2016USD ($)</t>
  </si>
  <si>
    <t>Mar. 31, 2016USD ($)</t>
  </si>
  <si>
    <t>Sep. 30, 2015USD ($)</t>
  </si>
  <si>
    <t>Jun. 30, 2015USD ($)</t>
  </si>
  <si>
    <t>Mar. 31, 2015USD ($)</t>
  </si>
  <si>
    <t>Jun. 04, 2017</t>
  </si>
  <si>
    <t>Apr. 05, 2017</t>
  </si>
  <si>
    <t>Mar. 06, 2017</t>
  </si>
  <si>
    <t>Feb. 04, 2017</t>
  </si>
  <si>
    <t>Jan. 05, 2017</t>
  </si>
  <si>
    <t>Oct. 30, 2016USD ($)</t>
  </si>
  <si>
    <t>Dec. 31, 2015GBP (£)</t>
  </si>
  <si>
    <t>Sep. 30, 2015JPY (¥)</t>
  </si>
  <si>
    <t>Apr. 25, 2011</t>
  </si>
  <si>
    <t>Revenue</t>
  </si>
  <si>
    <t>Long term debt, gross</t>
  </si>
  <si>
    <t>Net cash consideration</t>
  </si>
  <si>
    <t>Net increase in the redemption value of the redeemable non-controlling interests</t>
  </si>
  <si>
    <t>Verizon</t>
  </si>
  <si>
    <t>Data centers sites | data_center_site</t>
  </si>
  <si>
    <t>Data center buildings | data_center_building</t>
  </si>
  <si>
    <t>Cash consideration for acquisition</t>
  </si>
  <si>
    <t>Deferred tax liabilities</t>
  </si>
  <si>
    <t>Percentage of outstanding shares including stock options</t>
  </si>
  <si>
    <t>97.00%</t>
  </si>
  <si>
    <t>Offer price (in jpy per share) | ¥ / shares</t>
  </si>
  <si>
    <t>Bit-isle | Customer relationships</t>
  </si>
  <si>
    <t>Discount rate (percent)</t>
  </si>
  <si>
    <t>11.00%</t>
  </si>
  <si>
    <t>Bit-isle | Trade names</t>
  </si>
  <si>
    <t>12.00%</t>
  </si>
  <si>
    <t>Relief of royalty rate (percent)</t>
  </si>
  <si>
    <t>2.00%</t>
  </si>
  <si>
    <t>Payments to acquire businesses, per share acquired | £ / shares</t>
  </si>
  <si>
    <t>Ratio of shares acquired</t>
  </si>
  <si>
    <t>Consideration transferred</t>
  </si>
  <si>
    <t>Equity interests issued and issuable</t>
  </si>
  <si>
    <t>Cash placed in restricted account</t>
  </si>
  <si>
    <t>Provisional information, adjustment, intangibles</t>
  </si>
  <si>
    <t>Provisional information, adjustment, financial liabilities</t>
  </si>
  <si>
    <t>Provisional information, adjustment, goodwill</t>
  </si>
  <si>
    <t>Provisional information, adjustment, assets held for sale</t>
  </si>
  <si>
    <t>Telecity Group plc | Customer relationships</t>
  </si>
  <si>
    <t>8.50%</t>
  </si>
  <si>
    <t>Telecity Group plc | Trade names</t>
  </si>
  <si>
    <t>9.00%</t>
  </si>
  <si>
    <t>Nimbo Technologies Inc.</t>
  </si>
  <si>
    <t>Contingent earn out period (in years)</t>
  </si>
  <si>
    <t>ALOG</t>
  </si>
  <si>
    <t>Voting interests acquired (percent)</t>
  </si>
  <si>
    <t>Indirect controlling interest (percent)</t>
  </si>
  <si>
    <t>53.00%</t>
  </si>
  <si>
    <t>Acquisition of ALOG</t>
  </si>
  <si>
    <t>Equity interest (percent)</t>
  </si>
  <si>
    <t>100.00%</t>
  </si>
  <si>
    <t>Business acquisition contingent consideration</t>
  </si>
  <si>
    <t>Acquisition of ALOG | Riverwood and ALOG Management</t>
  </si>
  <si>
    <t>Acquisition of ALOG | ALOG Employees</t>
  </si>
  <si>
    <t>Bridge term loan | Verizon</t>
  </si>
  <si>
    <t>Short-term debt</t>
  </si>
  <si>
    <t>Debt term (in years)</t>
  </si>
  <si>
    <t>7 years</t>
  </si>
  <si>
    <t>4.25%</t>
  </si>
  <si>
    <t>Commitment fees</t>
  </si>
  <si>
    <t>Amortization of debt issuance costs</t>
  </si>
  <si>
    <t>Bridge term loan | Bit-isle</t>
  </si>
  <si>
    <t>Loans payable</t>
  </si>
  <si>
    <t>Bridge term loan | Telecity Group plc</t>
  </si>
  <si>
    <t>Senior Notes</t>
  </si>
  <si>
    <t>Senior Notes | 5.875% Senior Notes Due 2026</t>
  </si>
  <si>
    <t>5.875%</t>
  </si>
  <si>
    <t>J.P. Morgan US Dollar Global High Yield Index | Bridge term loan | Verizon</t>
  </si>
  <si>
    <t>Variable rate (percent)</t>
  </si>
  <si>
    <t>1.61%</t>
  </si>
  <si>
    <t>Minimum | Bridge term loan | Verizon</t>
  </si>
  <si>
    <t>Commitment fee percentage</t>
  </si>
  <si>
    <t>0.50%</t>
  </si>
  <si>
    <t>Maximum | Bridge term loan | Verizon</t>
  </si>
  <si>
    <t>Interest rate increase, cap (percent)</t>
  </si>
  <si>
    <t>1.75%</t>
  </si>
  <si>
    <t>Forecast | Bridge term loan | Verizon</t>
  </si>
  <si>
    <t>5.25%</t>
  </si>
  <si>
    <t>5.75%</t>
  </si>
  <si>
    <t>4.50%</t>
  </si>
  <si>
    <t>0.25%</t>
  </si>
  <si>
    <t>Riverwood and ALOG Management | Acquisition of ALOG</t>
  </si>
  <si>
    <t>Acquisitions - Preliminary Purchase Price Allocation (Detail) - USD ($) $ in Thousands</t>
  </si>
  <si>
    <t>Aug. 01, 2016</t>
  </si>
  <si>
    <t>Mar. 31, 2016</t>
  </si>
  <si>
    <t>Jan. 15, 2016</t>
  </si>
  <si>
    <t>Nov. 02, 2015</t>
  </si>
  <si>
    <t>Cash and cash equivalent</t>
  </si>
  <si>
    <t>Property, plant and equipment</t>
  </si>
  <si>
    <t>Intangible assets</t>
  </si>
  <si>
    <t>Total assets acquired</t>
  </si>
  <si>
    <t>Net assets acquired</t>
  </si>
  <si>
    <t>Deferred tax assets</t>
  </si>
  <si>
    <t>Capital lease and other financing obligations</t>
  </si>
  <si>
    <t>Mortgage and loans payable</t>
  </si>
  <si>
    <t>Acquisitions - Acquired Identifiable Intangible Assets (Detail) - USD ($) $ in Thousands</t>
  </si>
  <si>
    <t>Fair value of intangible assets acquired</t>
  </si>
  <si>
    <t>Digital Realty | In-place leases</t>
  </si>
  <si>
    <t>Weighted-average estimated useful lives (years)</t>
  </si>
  <si>
    <t>4 years 3 months 18 days</t>
  </si>
  <si>
    <t>Digital Realty | In-place leases | Minimum</t>
  </si>
  <si>
    <t>Acquired intangible assets, Estimated useful lives (years)</t>
  </si>
  <si>
    <t>10 months 24 days</t>
  </si>
  <si>
    <t>Digital Realty | In-place leases | Maximum</t>
  </si>
  <si>
    <t>9 years 4 months 24 days</t>
  </si>
  <si>
    <t>Digital Realty | Favorable leasehold interests</t>
  </si>
  <si>
    <t>5 years 3 months 18 days</t>
  </si>
  <si>
    <t>Digital Realty | Favorable leasehold interests | Minimum</t>
  </si>
  <si>
    <t>1 year 10 months 24 days</t>
  </si>
  <si>
    <t>Digital Realty | Favorable leasehold interests | Maximum</t>
  </si>
  <si>
    <t>6 years 8 months 12 days</t>
  </si>
  <si>
    <t>Telecity Group plc | Favorable leasehold interests</t>
  </si>
  <si>
    <t>19 years 8 months 12 days</t>
  </si>
  <si>
    <t>Telecity Group plc | Favorable leasehold interests | Minimum</t>
  </si>
  <si>
    <t>Telecity Group plc | Favorable leasehold interests | Maximum</t>
  </si>
  <si>
    <t>25 years 5 months</t>
  </si>
  <si>
    <t>13 years 6 months</t>
  </si>
  <si>
    <t>1 year 6 months</t>
  </si>
  <si>
    <t>13 years</t>
  </si>
  <si>
    <t>Bit-isle | Favorable solar contracts</t>
  </si>
  <si>
    <t>18 years</t>
  </si>
  <si>
    <t>Bit-isle | Other intangible assets</t>
  </si>
  <si>
    <t>3 months</t>
  </si>
  <si>
    <t>Acquisitions - Unaudited Pro Forma Combined Consolidated Statements of Operations (Detail) - Bit-isle - USD ($) $ / shares in Units, $ in Thousands</t>
  </si>
  <si>
    <t>Net income from continuing operations</t>
  </si>
  <si>
    <t>Basic EPS</t>
  </si>
  <si>
    <t>Diluted EPS</t>
  </si>
  <si>
    <t>Earnings Per Share - Computation of Basic and Diluted Earnings Per Share (Detail) - USD ($) $ / shares in Units, shares in Thousands, $ in Thousands</t>
  </si>
  <si>
    <t>Sep. 30, 2016</t>
  </si>
  <si>
    <t>Sep. 30, 2015</t>
  </si>
  <si>
    <t>Jun. 30, 2015</t>
  </si>
  <si>
    <t>Mar. 31, 2015</t>
  </si>
  <si>
    <t>Net income (loss) attributable to Equinix, basic and diluted</t>
  </si>
  <si>
    <t>Weighted-average shares used to calculate basic EPS</t>
  </si>
  <si>
    <t>Effect of dilutive securities:</t>
  </si>
  <si>
    <t>Employee equity awards</t>
  </si>
  <si>
    <t>Total dilutive potential shares</t>
  </si>
  <si>
    <t>Weighted-average shares used to calculate diluted EPS</t>
  </si>
  <si>
    <t>Basic EPS attributable to Equinix:</t>
  </si>
  <si>
    <t>Earnings Per Share - Anti-dilutive Potential Shares of Common Stock Excluded from Computation of Earnings Per Share (Detail) - shares shares in Thousands</t>
  </si>
  <si>
    <t>Antidilutive Securities Excluded from Computation of Earnings Per Share [Line Items]</t>
  </si>
  <si>
    <t>Anti-dilutive potential shares of common stock excluded from computation of earnings per share</t>
  </si>
  <si>
    <t>3.00% convertible subordinated notes</t>
  </si>
  <si>
    <t>4.75% convertible subordinated notes</t>
  </si>
  <si>
    <t>Shares related to the potential conversion of convertible subordinated notes | 3.00% convertible subordinated notes</t>
  </si>
  <si>
    <t>Shares related to the potential conversion of convertible subordinated notes | 4.75% convertible subordinated notes</t>
  </si>
  <si>
    <t>Common stock related to employee equity awards</t>
  </si>
  <si>
    <t>Assets Held for Sale (Details) $ in Thousands</t>
  </si>
  <si>
    <t>Jul. 05, 2016USD ($)</t>
  </si>
  <si>
    <t>Nov. 30, 2016JPY (¥)</t>
  </si>
  <si>
    <t>Nov. 30, 2016USD ($)</t>
  </si>
  <si>
    <t>Oct. 31, 2016JPY (¥)</t>
  </si>
  <si>
    <t>Oct. 31, 2016USD ($)</t>
  </si>
  <si>
    <t>Feb. 28, 2016USD ($)</t>
  </si>
  <si>
    <t>Mar. 31, 2017JPY (¥)</t>
  </si>
  <si>
    <t>Mar. 31, 2017USD ($)</t>
  </si>
  <si>
    <t>Dec. 31, 2016USD ($)</t>
  </si>
  <si>
    <t>Sep. 29, 2016USD ($)</t>
  </si>
  <si>
    <t>Income Statement, Balance Sheet and Additional Disclosures by Disposal Groups, Including Discontinued Operations [Line Items]</t>
  </si>
  <si>
    <t>Proceeds from sale of assets, net cash transferred</t>
  </si>
  <si>
    <t>Held-for-sale | San Jose Land Parcel</t>
  </si>
  <si>
    <t>Held-for-sale | London 2 data center in London, UK (LD2)</t>
  </si>
  <si>
    <t>Net income</t>
  </si>
  <si>
    <t>Held-for-sale | Bit-isle</t>
  </si>
  <si>
    <t>Solar Power Assets | Bit-isle</t>
  </si>
  <si>
    <t>Forecast | Solar Power Assets | Bit-isle</t>
  </si>
  <si>
    <t>Assets Held for Sale 1 (Details) - USD ($) $ in Thousands</t>
  </si>
  <si>
    <t>Sep. 29, 2016</t>
  </si>
  <si>
    <t>Disposal Group, Including Discontinued Operation, Unclassified Balance Sheet Disclosures [Abstract]</t>
  </si>
  <si>
    <t>Total assets held for sale</t>
  </si>
  <si>
    <t>Total liabilities held for sale</t>
  </si>
  <si>
    <t>Discontinued Operations (Details) € in Thousands, £ in Thousands, $ in Thousands</t>
  </si>
  <si>
    <t>Jul. 05, 2016EUR (€)</t>
  </si>
  <si>
    <t>Jul. 05, 2016GBP (£)</t>
  </si>
  <si>
    <t>Gain on sale of discontinued operations, net of income taxes</t>
  </si>
  <si>
    <t>Capital expenditure, discontinued operations</t>
  </si>
  <si>
    <t>Disposal group, including discontinued operation, consideration</t>
  </si>
  <si>
    <t>Discontinued Operations - Financial Results (Details) - USD ($) $ in Thousands</t>
  </si>
  <si>
    <t>Income from operations of discontinued operations</t>
  </si>
  <si>
    <t>Interest expense and other, net</t>
  </si>
  <si>
    <t>Income from discontinued operations before income taxes</t>
  </si>
  <si>
    <t>Income (Loss) from Discontinued Operations, Net of Tax, Attributable to Parent</t>
  </si>
  <si>
    <t>Balance Sheet Components - Additional Information (Detail) - USD ($) $ in Thousands</t>
  </si>
  <si>
    <t>Cash and Cash Equivalents [Line Items]</t>
  </si>
  <si>
    <t>Cash and cash equivalents maturity period less than (in days)</t>
  </si>
  <si>
    <t>P90D</t>
  </si>
  <si>
    <t>Short-term investments maturity period less than (in years)</t>
  </si>
  <si>
    <t>P1Y</t>
  </si>
  <si>
    <t>Aggregate capital leased assets, gross</t>
  </si>
  <si>
    <t>Accumulated depreciation on capital leases</t>
  </si>
  <si>
    <t>Long-term investments maturity period (in years)</t>
  </si>
  <si>
    <t>P3Y</t>
  </si>
  <si>
    <t>Balance Sheet Components - Cash, Cash Equivalents and Short-Term and Long-Term Investments (Detail) - USD ($) $ in Thousands</t>
  </si>
  <si>
    <t>Dec. 31, 2013</t>
  </si>
  <si>
    <t>Investment Holdings [Line Items]</t>
  </si>
  <si>
    <t>Money market funds</t>
  </si>
  <si>
    <t>Certificates of Deposit, at Carrying Value</t>
  </si>
  <si>
    <t>Total cash and cash equivalents</t>
  </si>
  <si>
    <t>Total marketable securities</t>
  </si>
  <si>
    <t>Total cash, cash equivalents and short-term and long-term investments</t>
  </si>
  <si>
    <t>Certificates of deposit</t>
  </si>
  <si>
    <t>Balance Sheet Components - Summary of Cost and Estimated Fair Value of Marketable Securities (Detail) - USD ($) $ in Thousands</t>
  </si>
  <si>
    <t>Amortized cost, due within one year</t>
  </si>
  <si>
    <t>Amortized cost, due after one year through three years</t>
  </si>
  <si>
    <t>Amortized cost</t>
  </si>
  <si>
    <t>Fair value, due within one year</t>
  </si>
  <si>
    <t>Fair value, due after one year through three years</t>
  </si>
  <si>
    <t>Fair value, total</t>
  </si>
  <si>
    <t>Balance Sheet Components - Net Unrealized Gains (Losses) on Available-for-Sale Securities (Detail) - USD ($) $ in Thousands</t>
  </si>
  <si>
    <t>Schedule of Available-for-sale Securities [Line Items]</t>
  </si>
  <si>
    <t>Amortized Cost</t>
  </si>
  <si>
    <t>Gross Unrealized Gains</t>
  </si>
  <si>
    <t>Gross Unrealized Losses</t>
  </si>
  <si>
    <t>Fair Value</t>
  </si>
  <si>
    <t>Publicly traded equity securities</t>
  </si>
  <si>
    <t>Balance Sheet Components - Accounts Receivable, Net (Detail) - USD ($) $ in Thousands</t>
  </si>
  <si>
    <t>Receivables [Abstract]</t>
  </si>
  <si>
    <t>Accounts receivable, net</t>
  </si>
  <si>
    <t>Balance Sheet Components - Activities of Allowance for Doubtful Accounts (Detail) - USD ($) $ in Thousands</t>
  </si>
  <si>
    <t>Allowance for Doubtful Accounts Receivable [Roll Forward]</t>
  </si>
  <si>
    <t>Beginning Balance</t>
  </si>
  <si>
    <t>Net write-offs</t>
  </si>
  <si>
    <t>Impact of foreign currency exchange</t>
  </si>
  <si>
    <t>Ending Balance</t>
  </si>
  <si>
    <t>Balance Sheet Components - Other Current Assets (Detail) - USD ($) $ in Thousands</t>
  </si>
  <si>
    <t>Deferred Costs, Capitalized, Prepaid, and Other Assets Disclosure [Abstract]</t>
  </si>
  <si>
    <t>Prepaid expenses</t>
  </si>
  <si>
    <t>Taxes receivable</t>
  </si>
  <si>
    <t>Other receivables</t>
  </si>
  <si>
    <t>Derivative instruments</t>
  </si>
  <si>
    <t>Other current assets, total</t>
  </si>
  <si>
    <t>Balance Sheet Components - Property, Plant and Equipment, Net (Detail) - USD ($) $ in Thousands</t>
  </si>
  <si>
    <t>Property, Plant and Equipment [Line Items]</t>
  </si>
  <si>
    <t>Property, plant and equipment, gross</t>
  </si>
  <si>
    <t>Less accumulated depreciation</t>
  </si>
  <si>
    <t>Core systems</t>
  </si>
  <si>
    <t>Buildings</t>
  </si>
  <si>
    <t>Leasehold improvements</t>
  </si>
  <si>
    <t>Construction in progress</t>
  </si>
  <si>
    <t>Personal property</t>
  </si>
  <si>
    <t>Land</t>
  </si>
  <si>
    <t>Balance Sheet Components - Goodwill and Other Intangible Assets (Detail) - USD ($) $ in Thousands</t>
  </si>
  <si>
    <t>Goodwill And Intangible Assets [Line Items]</t>
  </si>
  <si>
    <t>Intangible assets, gross</t>
  </si>
  <si>
    <t>Accumulated amortization</t>
  </si>
  <si>
    <t>Customer contracts</t>
  </si>
  <si>
    <t>Trade names</t>
  </si>
  <si>
    <t>Favorable leases</t>
  </si>
  <si>
    <t>Licenses</t>
  </si>
  <si>
    <t>Others [Member]</t>
  </si>
  <si>
    <t>Reportable geographical components | Americas</t>
  </si>
  <si>
    <t>Reportable geographical components | EMEA</t>
  </si>
  <si>
    <t>Reportable geographical components | Asia-Pacific</t>
  </si>
  <si>
    <t>Balance Sheet Components - Carrying Amount of Goodwill by Geographical Regions (Detail) - USD ($) $ in Thousands</t>
  </si>
  <si>
    <t>Goodwill [Roll Forward]</t>
  </si>
  <si>
    <t>Balance, Beginning</t>
  </si>
  <si>
    <t>Purchase accounting adjustments</t>
  </si>
  <si>
    <t>Asset held for sale adjustments</t>
  </si>
  <si>
    <t>Balance, Ending</t>
  </si>
  <si>
    <t>Telecity Group plc | Reportable geographical components | Americas</t>
  </si>
  <si>
    <t>Telecity Group plc | Reportable geographical components | EMEA</t>
  </si>
  <si>
    <t>Telecity Group plc | Reportable geographical components | Asia-Pacific</t>
  </si>
  <si>
    <t>Digital Realty | Reportable geographical components | Americas</t>
  </si>
  <si>
    <t>Digital Realty | Reportable geographical components | EMEA</t>
  </si>
  <si>
    <t>Digital Realty | Reportable geographical components | Asia-Pacific</t>
  </si>
  <si>
    <t>Balance Sheet Components - Net Book Value of Intangible Assets by Geographic Regions (Detail) - USD ($) $ in Thousands</t>
  </si>
  <si>
    <t>Finite-lived Intangible Assets [Roll Forward]</t>
  </si>
  <si>
    <t>Intangible assets, net beginning balance</t>
  </si>
  <si>
    <t>Amortization of intangibles</t>
  </si>
  <si>
    <t>Intangible assets acquired during period</t>
  </si>
  <si>
    <t>Sale of Terra Power</t>
  </si>
  <si>
    <t>Write-off of intangible asset</t>
  </si>
  <si>
    <t>Intangible assets, net ending balance</t>
  </si>
  <si>
    <t>Reportable geographical components | Americas | Nimbo Technologies Inc.</t>
  </si>
  <si>
    <t>Reportable geographical components | Americas | Bit-isle</t>
  </si>
  <si>
    <t>Reportable geographical components | Americas | Telecity Group plc</t>
  </si>
  <si>
    <t>Reportable geographical components | EMEA | Nimbo Technologies Inc.</t>
  </si>
  <si>
    <t>Reportable geographical components | EMEA | Bit-isle</t>
  </si>
  <si>
    <t>Reportable geographical components | EMEA | Telecity Group plc</t>
  </si>
  <si>
    <t>Reportable geographical components | Asia-Pacific | Nimbo Technologies Inc.</t>
  </si>
  <si>
    <t>Reportable geographical components | Asia-Pacific | Bit-isle</t>
  </si>
  <si>
    <t>Reportable geographical components | Asia-Pacific | Telecity Group plc</t>
  </si>
  <si>
    <t>Balance Sheet Components - Estimated Future Amortization Expense Related to Intangibles (Detail) - USD ($) $ in Thousands</t>
  </si>
  <si>
    <t>Goodwill and Intangible Assets Disclosure [Abstract]</t>
  </si>
  <si>
    <t>Thereafter</t>
  </si>
  <si>
    <t>Balance Sheet Components - Other Assets (Detail) - USD ($) $ in Thousands</t>
  </si>
  <si>
    <t>Deferred tax assets, net</t>
  </si>
  <si>
    <t>Prepaid expenses, non-current</t>
  </si>
  <si>
    <t>Debt issuance costs, net</t>
  </si>
  <si>
    <t>Deposits</t>
  </si>
  <si>
    <t>Restricted cash, non-current</t>
  </si>
  <si>
    <t>Other assets, non-current</t>
  </si>
  <si>
    <t>Balance Sheet Components - Accounts Payable and Accrued Expenses (Detail) - USD ($) $ in Thousands</t>
  </si>
  <si>
    <t>Payables and Accruals [Abstract]</t>
  </si>
  <si>
    <t>Accounts payable</t>
  </si>
  <si>
    <t>Accrued compensation and benefits</t>
  </si>
  <si>
    <t>Accrued interest</t>
  </si>
  <si>
    <t>Accrued taxes(1)</t>
  </si>
  <si>
    <t>Accrued utilities and security</t>
  </si>
  <si>
    <t>Accrued professional fees</t>
  </si>
  <si>
    <t>Accrued repairs and maintenance</t>
  </si>
  <si>
    <t>Accrued other</t>
  </si>
  <si>
    <t>Income taxes payable</t>
  </si>
  <si>
    <t>Balance Sheet Components - Other Current Liabilities (Detail) - USD ($) $ in Thousands</t>
  </si>
  <si>
    <t>Other Liabilities Disclosure [Abstract]</t>
  </si>
  <si>
    <t>Deferred installation revenue</t>
  </si>
  <si>
    <t>Customer deposits</t>
  </si>
  <si>
    <t>Deferred recurring revenue</t>
  </si>
  <si>
    <t>Deferred rent</t>
  </si>
  <si>
    <t>Dividends payable</t>
  </si>
  <si>
    <t>Asset retirement obligations</t>
  </si>
  <si>
    <t>Other current liabilities, total</t>
  </si>
  <si>
    <t>Balance Sheet Components - Other Liabilities (Detail) - USD ($) $ in Thousands</t>
  </si>
  <si>
    <t>Asset retirement obligations, non-current</t>
  </si>
  <si>
    <t>Deferred tax liabilities, net</t>
  </si>
  <si>
    <t>Deferred installation revenue, non-current</t>
  </si>
  <si>
    <t>Deferred rent, non-current</t>
  </si>
  <si>
    <t>Accrued taxes, non-current</t>
  </si>
  <si>
    <t>Dividends payable, non-current</t>
  </si>
  <si>
    <t>Customer deposits, non-current</t>
  </si>
  <si>
    <t>Deferred recurring revenue, non-current</t>
  </si>
  <si>
    <t>Other liabilities noncurrent</t>
  </si>
  <si>
    <t>Balance Sheet Components - Summary of Asset Retirement Obligation Liability (Detail) - USD ($) $ in Thousands</t>
  </si>
  <si>
    <t>Asset Retirement Obligation, Roll Forward Analysis [Roll Forward]</t>
  </si>
  <si>
    <t>Asset retirement obligations, beginning balance</t>
  </si>
  <si>
    <t>Additions</t>
  </si>
  <si>
    <t>Accretion expense</t>
  </si>
  <si>
    <t>Asset retirement obligations, ending balance</t>
  </si>
  <si>
    <t>Derivatives and Hedging Activities - Additional Information (Detail) - USD ($) $ in Thousands</t>
  </si>
  <si>
    <t>Derivative [Line Items]</t>
  </si>
  <si>
    <t>Foreign currency exchange gain</t>
  </si>
  <si>
    <t>Gains reclassified from accumulated other comprehensive income (loss) to revenue</t>
  </si>
  <si>
    <t>Net losses reclassified from accumulated other comprehensive income (loss) to operating expenses</t>
  </si>
  <si>
    <t>Designated as hedging instruments</t>
  </si>
  <si>
    <t>Derivatives used in net investment hedges</t>
  </si>
  <si>
    <t>Not designated as hedging instruments | Embedded derivatives</t>
  </si>
  <si>
    <t>Net gain (loss) on embedded derivatives</t>
  </si>
  <si>
    <t>Not designated as hedging instruments | Economic hedges of embedded derivatives</t>
  </si>
  <si>
    <t>Not designated as hedging instruments | Foreign currency forward and option contracts</t>
  </si>
  <si>
    <t>Gains (losses) from foreign currency forward contracts</t>
  </si>
  <si>
    <t>Derivatives and Hedging Activities - Summary of Cash Flow Hedge Instruments (Detail) - Cash flow hedge instruments - USD ($)</t>
  </si>
  <si>
    <t>Derivatives, Fair Value [Line Items]</t>
  </si>
  <si>
    <t>Notional amount, derivative assets</t>
  </si>
  <si>
    <t>Notional amount, derivative liabilities</t>
  </si>
  <si>
    <t>Notional amount, total</t>
  </si>
  <si>
    <t>Fair value, derivative assets</t>
  </si>
  <si>
    <t>Fair value, derivative liabilities</t>
  </si>
  <si>
    <t>Accumulated Other Comprehensive Income (Loss) (2)(3)</t>
  </si>
  <si>
    <t>Net gain related to cash flow hedges recorded in accumulated other comprehensive income (loss) that is expected to be recognized in next 12 months</t>
  </si>
  <si>
    <t>Derivatives and Hedging Activities - Schedule of Fair Value of Derivative Instruments Recognized in Consolidated Balance Sheets (Detail) - USD ($) $ in Thousands</t>
  </si>
  <si>
    <t>Fair value of derivative assets, gross amounts</t>
  </si>
  <si>
    <t>Fair value of derivative assets, gross amounts offset in the balance sheet</t>
  </si>
  <si>
    <t>Fair value of derivative assets, net amounts</t>
  </si>
  <si>
    <t>Fair value of derivative assets, gross amounts not offset in the balance sheet</t>
  </si>
  <si>
    <t>Fair value of derivative assets, net</t>
  </si>
  <si>
    <t>Fair value of derivative liabilities, gross Amounts</t>
  </si>
  <si>
    <t>Fair value of derivative liabilities, gross amounts offset in the balance sheet</t>
  </si>
  <si>
    <t>Fair value of derivative liabilities, net amounts</t>
  </si>
  <si>
    <t>Fair value of derivative liabilities, gross amounts not offset in the balance sheet</t>
  </si>
  <si>
    <t>Fair value of derivative liabilities, net</t>
  </si>
  <si>
    <t>Additional netting benefit</t>
  </si>
  <si>
    <t>Designated as hedging instruments | Foreign currency forward and option contracts</t>
  </si>
  <si>
    <t>Designated as hedging instruments | Foreign currency forward contracts</t>
  </si>
  <si>
    <t>Not designated as hedging instruments</t>
  </si>
  <si>
    <t>Not designated as hedging instruments | Foreign currency forward contracts</t>
  </si>
  <si>
    <t>Fair Value Measurements - Financial Assets and Liabilities Measured at Fair Value on Recurring Basis (Detail) - USD ($) $ in Thousands</t>
  </si>
  <si>
    <t>Fair Value, Assets and Liabilities Measured on Recurring and Nonrecurring Basis [Line Items]</t>
  </si>
  <si>
    <t>Derivative assets, fair value disclosure</t>
  </si>
  <si>
    <t>Derivative liability, fair value, gross liability</t>
  </si>
  <si>
    <t>Fair value, measurements, recurring</t>
  </si>
  <si>
    <t>Cash and cash equivalents, fair value disclosure</t>
  </si>
  <si>
    <t>Assets, fair value disclosure</t>
  </si>
  <si>
    <t>Fair value, measurements, recurring | Fair value, Inputs, Level 1</t>
  </si>
  <si>
    <t>Fair value, measurements, recurring | Fair value, Inputs, Level 2</t>
  </si>
  <si>
    <t>Money market and deposit accounts | Fair value, measurements, recurring</t>
  </si>
  <si>
    <t>Investments, fair value disclosure</t>
  </si>
  <si>
    <t>Money market and deposit accounts | Fair value, measurements, recurring | Fair value, Inputs, Level 1</t>
  </si>
  <si>
    <t>Money market and deposit accounts | Fair value, measurements, recurring | Fair value, Inputs, Level 2</t>
  </si>
  <si>
    <t>Publicly traded equity securities | Fair value, measurements, recurring</t>
  </si>
  <si>
    <t>Publicly traded equity securities | Fair value, measurements, recurring | Fair value, Inputs, Level 1</t>
  </si>
  <si>
    <t>Publicly traded equity securities | Fair value, measurements, recurring | Fair value, Inputs, Level 2</t>
  </si>
  <si>
    <t>Certificates of deposit | Fair value, measurements, recurring</t>
  </si>
  <si>
    <t>Certificates of deposit | Fair value, measurements, recurring | Fair value, Inputs, Level 1</t>
  </si>
  <si>
    <t>Certificates of deposit | Fair value, measurements, recurring | Fair value, Inputs, Level 2</t>
  </si>
  <si>
    <t>Leases - Additional Information (Detail) ¥ in Thousands, $ in Thousands</t>
  </si>
  <si>
    <t>Dec. 31, 2016JPY (¥)</t>
  </si>
  <si>
    <t>Operating Leased Assets [Line Items]</t>
  </si>
  <si>
    <t>Weighted average effective interest rate (percent)</t>
  </si>
  <si>
    <t>7.96%</t>
  </si>
  <si>
    <t>Operating leases expire through various dates</t>
  </si>
  <si>
    <t>Rent expense</t>
  </si>
  <si>
    <t>TY5 TOKYO, JAPAN</t>
  </si>
  <si>
    <t>Effective interest rate</t>
  </si>
  <si>
    <t>6.33%</t>
  </si>
  <si>
    <t>Capital lease liability</t>
  </si>
  <si>
    <t>Capital lease expiration period</t>
  </si>
  <si>
    <t>Leases - Summary of Capital Lease and Other Financing Obligations (Detail) - USD ($) $ in Thousands</t>
  </si>
  <si>
    <t>Schedule Of Capitalized Lease [Line Items]</t>
  </si>
  <si>
    <t>Less current portion</t>
  </si>
  <si>
    <t>Noncurrent portion</t>
  </si>
  <si>
    <t>Capital Lease Obligations</t>
  </si>
  <si>
    <t>Total minimum lease payments</t>
  </si>
  <si>
    <t>Plus amount representing residual property value</t>
  </si>
  <si>
    <t>Less amount representing interest</t>
  </si>
  <si>
    <t>Present value of net minimum lease payments</t>
  </si>
  <si>
    <t>Other Financing Obligations</t>
  </si>
  <si>
    <t>Capital lease and other financing obligations total</t>
  </si>
  <si>
    <t>Leases - Schedule of Minimum Future Operating Lease Payments (Detail) $ in Thousands</t>
  </si>
  <si>
    <t>Operating Leases, Future Minimum Payments Due [Abstract]</t>
  </si>
  <si>
    <t>Debt Facilities - Summary of Loans Payable and Senior Notes (Detail) - USD ($) $ in Thousands</t>
  </si>
  <si>
    <t>Debt Instrument [Line Items]</t>
  </si>
  <si>
    <t>Less the amount representing debt discount and debt issuance cost</t>
  </si>
  <si>
    <t>Add the amount representing mortgage premium</t>
  </si>
  <si>
    <t>Loans payable current and non current</t>
  </si>
  <si>
    <t>Loans payable, noncurrent</t>
  </si>
  <si>
    <t>Term loans</t>
  </si>
  <si>
    <t>Bridge term loan</t>
  </si>
  <si>
    <t>Revolving credit facility borrowings</t>
  </si>
  <si>
    <t>Brazil financings</t>
  </si>
  <si>
    <t>Mortgage payable and other loans payable</t>
  </si>
  <si>
    <t>Japanese Yen term loan | Bridge term loan</t>
  </si>
  <si>
    <t>Debt Facilities - Senior Credit Facility (Details) SFr in Thousands</t>
  </si>
  <si>
    <t>Jan. 06, 2017EUR (€)</t>
  </si>
  <si>
    <t>Jan. 06, 2017USD ($)</t>
  </si>
  <si>
    <t>Dec. 22, 2016</t>
  </si>
  <si>
    <t>Jan. 08, 2016GBP (£)</t>
  </si>
  <si>
    <t>Jan. 08, 2016USD ($)</t>
  </si>
  <si>
    <t>Dec. 08, 2015USD ($)</t>
  </si>
  <si>
    <t>Apr. 30, 2015EUR (€)</t>
  </si>
  <si>
    <t>Apr. 30, 2015JPY (¥)</t>
  </si>
  <si>
    <t>Apr. 30, 2015GBP (£)</t>
  </si>
  <si>
    <t>Apr. 30, 2015USD ($)</t>
  </si>
  <si>
    <t>Apr. 30, 2015CHF (SFr)</t>
  </si>
  <si>
    <t>Dec. 17, 2014USD ($)</t>
  </si>
  <si>
    <t>Dec. 31, 2015JPY (¥)</t>
  </si>
  <si>
    <t>Jun. 30, 2012USD ($)</t>
  </si>
  <si>
    <t>Dec. 31, 2016EUR (€)</t>
  </si>
  <si>
    <t>Dec. 31, 2016GBP (£)</t>
  </si>
  <si>
    <t>Dec. 31, 2016CHF (SFr)</t>
  </si>
  <si>
    <t>Dec. 08, 2015GBP (£)</t>
  </si>
  <si>
    <t>Effective interest rate (percent)</t>
  </si>
  <si>
    <t>Repayment of debt</t>
  </si>
  <si>
    <t>Revolving credit facility borrowings | Minimum</t>
  </si>
  <si>
    <t>Quarterly facility fee (percent)</t>
  </si>
  <si>
    <t>0.30%</t>
  </si>
  <si>
    <t>Revolving credit facility borrowings | Maximum</t>
  </si>
  <si>
    <t>0.40%</t>
  </si>
  <si>
    <t>Revolving credit facility borrowings | LIBOR</t>
  </si>
  <si>
    <t>Margin rate (percent)</t>
  </si>
  <si>
    <t>1.00%</t>
  </si>
  <si>
    <t>Revolving credit facility borrowings | Senior Credit Facility</t>
  </si>
  <si>
    <t>Maximum borrowing capacity</t>
  </si>
  <si>
    <t>Revolving credit facility borrowings | Term A Loan Facility</t>
  </si>
  <si>
    <t>5 years</t>
  </si>
  <si>
    <t>Quarterly installments</t>
  </si>
  <si>
    <t>Balloon payment</t>
  </si>
  <si>
    <t>LIne of credit outstanding</t>
  </si>
  <si>
    <t>Proceeds from issuance of debt</t>
  </si>
  <si>
    <t>Periodic payment factor (percent)</t>
  </si>
  <si>
    <t>Periodic payment factor denominator</t>
  </si>
  <si>
    <t>Weighted average interest rate during period (percent)</t>
  </si>
  <si>
    <t>1.59%</t>
  </si>
  <si>
    <t>Unamortized discount</t>
  </si>
  <si>
    <t>Revolving credit facility borrowings | Term A Loan Facility | Federal Funds Rate</t>
  </si>
  <si>
    <t>Revolving credit facility borrowings | Term A Loan Facility | LIBOR | Minimum</t>
  </si>
  <si>
    <t>1.25%</t>
  </si>
  <si>
    <t>Revolving credit facility borrowings | Term A Loan Facility | LIBOR | Maximum</t>
  </si>
  <si>
    <t>Revolving credit facility borrowings | Term A Loan Facility | Base Rate | Minimum</t>
  </si>
  <si>
    <t>Revolving credit facility borrowings | Term A Loan Facility | Base Rate | Maximum</t>
  </si>
  <si>
    <t>0.75%</t>
  </si>
  <si>
    <t>Revolving credit facility borrowings | Revolving Credit Facility</t>
  </si>
  <si>
    <t>Increase in borrowing capacity</t>
  </si>
  <si>
    <t>Revolving credit facility borrowings | Revolving Credit Facility | Minimum</t>
  </si>
  <si>
    <t>Revolving credit facility borrowings | Revolving Credit Facility | Maximum</t>
  </si>
  <si>
    <t>1.60%</t>
  </si>
  <si>
    <t>Revolving credit facility borrowings | Revolving Credit Facility | Letter of Credit</t>
  </si>
  <si>
    <t>Revolving credit facility borrowings | Revolving Credit Facility | Letter of Credit | Minimum</t>
  </si>
  <si>
    <t>Revolving credit facility borrowings | Revolving Credit Facility | Letter of Credit | Maximum</t>
  </si>
  <si>
    <t>0.35%</t>
  </si>
  <si>
    <t>Revolving credit facility borrowings | Revolving Credit Facility | LIBOR | Minimum</t>
  </si>
  <si>
    <t>0.95%</t>
  </si>
  <si>
    <t>Revolving credit facility borrowings | Revolving Credit Facility | LIBOR | Maximum</t>
  </si>
  <si>
    <t>Revolving credit facility borrowings | Revolving Credit Facility | LIBOR | Letter of Credit | Minimum</t>
  </si>
  <si>
    <t>Revolving credit facility borrowings | Revolving Credit Facility | LIBOR | Letter of Credit | Maximum</t>
  </si>
  <si>
    <t>1.40%</t>
  </si>
  <si>
    <t>Revolving credit facility borrowings | Revolving Credit Facility | Base Rate | Minimum</t>
  </si>
  <si>
    <t>Revolving credit facility borrowings | Revolving Credit Facility | Base Rate | Maximum</t>
  </si>
  <si>
    <t>0.60%</t>
  </si>
  <si>
    <t>Revolving credit facility borrowings | Revolving Credit Facility | Base Rate | Letter of Credit | Minimum</t>
  </si>
  <si>
    <t>Revolving credit facility borrowings | Revolving Credit Facility | Base Rate | Letter of Credit | Maximum</t>
  </si>
  <si>
    <t>Revolving credit facility borrowings | Term B Loan Commitments [Member]</t>
  </si>
  <si>
    <t>Periodic payment as a percentage of original principal</t>
  </si>
  <si>
    <t>3.56%</t>
  </si>
  <si>
    <t>Revolving credit facility borrowings | USD Term B Loan Facility</t>
  </si>
  <si>
    <t>Original issue discount (percent)</t>
  </si>
  <si>
    <t>Revolving credit facility borrowings | USD Term B Loan Facility | Federal Funds Rate</t>
  </si>
  <si>
    <t>Revolving credit facility borrowings | USD Term B Loan Facility | LIBOR</t>
  </si>
  <si>
    <t>3.25%</t>
  </si>
  <si>
    <t>Revolving credit facility borrowings | Sterling Term B Loan Commitment</t>
  </si>
  <si>
    <t>LIne of credit outstanding | £</t>
  </si>
  <si>
    <t>Revolving credit facility borrowings | Sterling Term B Loan Commitment | LIBOR</t>
  </si>
  <si>
    <t>3.75%</t>
  </si>
  <si>
    <t>Minimum variable rate (percent)</t>
  </si>
  <si>
    <t>Revolving credit facility borrowings | Term B-2 Loan Commitments | LIBOR</t>
  </si>
  <si>
    <t>2.50%</t>
  </si>
  <si>
    <t>Subsequent event | Revolving credit facility borrowings | Term B-2 Loan Commitments</t>
  </si>
  <si>
    <t>Debt Facilities - Bridge Term Loan (Details) - Bridge term loan $ in Thousands</t>
  </si>
  <si>
    <t>Sep. 01, 2016</t>
  </si>
  <si>
    <t>Initial payment period (in months)</t>
  </si>
  <si>
    <t>10 months</t>
  </si>
  <si>
    <t>Tokyo Interbank Offered Rate</t>
  </si>
  <si>
    <t>Debt Facilities - Japanese Yen Term Loan (Details) - Bridge term loan $ in Thousands</t>
  </si>
  <si>
    <t>Sep. 30, 2016JPY (¥)</t>
  </si>
  <si>
    <t>Short-term Debt [Line Items]</t>
  </si>
  <si>
    <t>Japanese Yen term loan</t>
  </si>
  <si>
    <t>Unamortized debt issuance costs</t>
  </si>
  <si>
    <t>Tokyo Interbank Offered Rate | Japanese Yen term loan</t>
  </si>
  <si>
    <t>1.50%</t>
  </si>
  <si>
    <t>Debt Facilities - U.S. Financing (Details) - USD ($)</t>
  </si>
  <si>
    <t>1 Months Ended</t>
  </si>
  <si>
    <t>Jun. 30, 2012</t>
  </si>
  <si>
    <t>Dec. 08, 2015</t>
  </si>
  <si>
    <t>Dec. 17, 2014</t>
  </si>
  <si>
    <t>Revolving credit facility borrowings | U.S. Term Loan</t>
  </si>
  <si>
    <t>Revolving credit facility borrowings | U.S. Term Loan | Federal Funds Rate</t>
  </si>
  <si>
    <t>Revolving credit facility borrowings | U.S. Term Loan | Minimum | LIBOR</t>
  </si>
  <si>
    <t>Revolving credit facility borrowings | U.S. Term Loan | Minimum | Base Rate</t>
  </si>
  <si>
    <t>Revolving credit facility borrowings | U.S. Term Loan | Maximum | LIBOR</t>
  </si>
  <si>
    <t>Revolving credit facility borrowings | U.S. Term Loan | Maximum | Base Rate</t>
  </si>
  <si>
    <t>Revolving credit facility borrowings | Revolving Credit Facility | Minimum | LIBOR</t>
  </si>
  <si>
    <t>Revolving credit facility borrowings | Revolving Credit Facility | Minimum | Base Rate</t>
  </si>
  <si>
    <t>Revolving credit facility borrowings | Revolving Credit Facility | Maximum | LIBOR</t>
  </si>
  <si>
    <t>Revolving credit facility borrowings | Revolving Credit Facility | Maximum | Base Rate</t>
  </si>
  <si>
    <t>Revolving credit facility borrowings | U.S. Financing</t>
  </si>
  <si>
    <t>Debt Facilities - Brazil Financings (Details)</t>
  </si>
  <si>
    <t>Jun. 30, 2016BRL</t>
  </si>
  <si>
    <t>Nov. 30, 2013USD ($)</t>
  </si>
  <si>
    <t>Nov. 30, 2013BRL</t>
  </si>
  <si>
    <t>Jun. 30, 2012BRL</t>
  </si>
  <si>
    <t>Revolving credit facility borrowings | 2013 Brazil Financing</t>
  </si>
  <si>
    <t>2.25%</t>
  </si>
  <si>
    <t>Revolving credit facility borrowings | 2012 Brazil Financing</t>
  </si>
  <si>
    <t>2.75%</t>
  </si>
  <si>
    <t>Revolving credit facility borrowings | 2012 and 2013 Brazil Financing</t>
  </si>
  <si>
    <t>Debt Facilities - Mortgage Payable (Details) - USD ($)</t>
  </si>
  <si>
    <t>Oct. 31, 2013</t>
  </si>
  <si>
    <t>Mortgage Payable</t>
  </si>
  <si>
    <t>Debt Facilities - Schedule of Convertible Debt (Detail) - USD ($) $ in Thousands</t>
  </si>
  <si>
    <t>Jun. 30, 2009</t>
  </si>
  <si>
    <t>Total long term debt</t>
  </si>
  <si>
    <t>Conversion of 4.75% Convertible Subordinated Notes</t>
  </si>
  <si>
    <t>Convertible Subordinated Debt | Conversion of 4.75% Convertible Subordinated Notes</t>
  </si>
  <si>
    <t>Debt Facilities - Convertible Debt (Details)</t>
  </si>
  <si>
    <t>Jun. 30, 2016USD ($)shares</t>
  </si>
  <si>
    <t>Dec. 31, 2015USD ($)shares</t>
  </si>
  <si>
    <t>Nov. 30, 2014</t>
  </si>
  <si>
    <t>Oct. 31, 2014USD ($)shares</t>
  </si>
  <si>
    <t>Jun. 30, 2014USD ($)shares</t>
  </si>
  <si>
    <t>Jun. 30, 2009USD ($)</t>
  </si>
  <si>
    <t>Dec. 31, 2016USD ($)shares</t>
  </si>
  <si>
    <t>Dec. 31, 2009USD ($)shares</t>
  </si>
  <si>
    <t>Jun. 15, 2016$ / shares</t>
  </si>
  <si>
    <t>Sep. 30, 2007USD ($)</t>
  </si>
  <si>
    <t>Shares issued in exchange for convertible subordinated notes | shares</t>
  </si>
  <si>
    <t>Common shares reserved for issuance | shares</t>
  </si>
  <si>
    <t>Adjustments to APIC, convertible debt with conversion feature</t>
  </si>
  <si>
    <t>Share price (dollars per share) | $ / shares</t>
  </si>
  <si>
    <t>Convertible Subordinated Debt | 3.00% convertible subordinated notes</t>
  </si>
  <si>
    <t>Aggregate principal debt amount issued</t>
  </si>
  <si>
    <t>Value of shares issued in exchange for convertible subordinated notes</t>
  </si>
  <si>
    <t>Conversion ratio (in shares per $1,000)</t>
  </si>
  <si>
    <t>Capped call premium, total</t>
  </si>
  <si>
    <t>Debt Facilities - Components of Convertible Subordinates Notes (Detail) - USD ($) $ in Thousands</t>
  </si>
  <si>
    <t>Equity component</t>
  </si>
  <si>
    <t>Debt Facilities - Components of Total Interest Expense Recognized Related to Convertible Subordinated Notes (Detail) - USD ($) $ in Thousands</t>
  </si>
  <si>
    <t>Interest charges incurred</t>
  </si>
  <si>
    <t>Effective interest rate of the liability component (percent)</t>
  </si>
  <si>
    <t>Contractual interest expense</t>
  </si>
  <si>
    <t>Amortization of debt discount</t>
  </si>
  <si>
    <t>10.48%</t>
  </si>
  <si>
    <t>10.65%</t>
  </si>
  <si>
    <t>Debt Facilities - Summary of Senior Notes (Detail) - USD ($)</t>
  </si>
  <si>
    <t>Dec. 06, 2016</t>
  </si>
  <si>
    <t>Mar. 31, 2013</t>
  </si>
  <si>
    <t>Less amount representing debt issuance cost</t>
  </si>
  <si>
    <t>Senior Notes | 5.375% Senior Notes due 2023</t>
  </si>
  <si>
    <t>5.375%</t>
  </si>
  <si>
    <t>Senior Notes | 5.375% Senior Notes due 2022</t>
  </si>
  <si>
    <t>Senior Notes | 4.875% Senior Notes due 2020</t>
  </si>
  <si>
    <t>4.875%</t>
  </si>
  <si>
    <t>Senior Notes | 5.75% Senior Notes due 2025 [Member]</t>
  </si>
  <si>
    <t>Debt Facilities - Senior Notes (Details) - USD ($)</t>
  </si>
  <si>
    <t>Jul. 31, 2011</t>
  </si>
  <si>
    <t>Unamortized premium</t>
  </si>
  <si>
    <t>Accrued and unpaid interest</t>
  </si>
  <si>
    <t>Senior Notes | 5.375% Senior Notes due 2022 | Debt Instrument Redemption Period Prior to January 1, 2018 [Member]</t>
  </si>
  <si>
    <t>Redemption price, percentage</t>
  </si>
  <si>
    <t>Senior Notes | 5.375% Senior Notes due 2022 | Maximum | Debt Instrument Redemption Period Prior to January 1, 2018 [Member]</t>
  </si>
  <si>
    <t>Applicable premium as a percentage of principal amount</t>
  </si>
  <si>
    <t>Senior Notes | 5.375% Senior Notes due 2022 | Treasury Rate [Member] | Debt Instrument Redemption Period Prior to January 1, 2018 [Member]</t>
  </si>
  <si>
    <t>Variable redemption price percentage</t>
  </si>
  <si>
    <t>Senior Notes | 5.375% Senior Notes due 2022 | Redemption by Company of up to 35% of Aggregate Principal [Member] | Debt Instrument Redemption Period Prior to January 1, 2018 [Member]</t>
  </si>
  <si>
    <t>Percentage of aggregate principal amount for redemption</t>
  </si>
  <si>
    <t>35.00%</t>
  </si>
  <si>
    <t>105.375%</t>
  </si>
  <si>
    <t>Senior notes indenture outstanding (percent)</t>
  </si>
  <si>
    <t>65.00%</t>
  </si>
  <si>
    <t>Redemption period</t>
  </si>
  <si>
    <t>Senior Notes | 5.750% Senior Notes due 2025</t>
  </si>
  <si>
    <t>Senior Notes | 5.750% Senior Notes due 2025 | Debt Instrument Redemption Period Prior to January 1, 2020 [Member]</t>
  </si>
  <si>
    <t>Senior Notes | 5.750% Senior Notes due 2025 | Maximum | Debt Instrument Redemption Period Prior to January 1, 2020 [Member]</t>
  </si>
  <si>
    <t>Senior Notes | 5.750% Senior Notes due 2025 | Treasury Rate [Member] | Debt Instrument Redemption Period Prior to January 1, 2020 [Member]</t>
  </si>
  <si>
    <t>Senior Notes | 5.750% Senior Notes due 2025 | Redemption by Company of up to 35% of Aggregate Principal [Member] | Debt Instrument Redemption Period Prior to January 1, 2018 [Member]</t>
  </si>
  <si>
    <t>105.75%</t>
  </si>
  <si>
    <t>Senior Notes | 5.375% Senior Notes due 2022 and 5.750% Senior Notes due 2025</t>
  </si>
  <si>
    <t>Senior Notes | 5.875% Senior Notes Due 2026 | Debt Instrument Redemption Period Prior to January 15, 2021 [Member]</t>
  </si>
  <si>
    <t>Senior Notes | 5.875% Senior Notes Due 2026 | Maximum | Debt Instrument Redemption Period Prior to January 15, 2021 [Member]</t>
  </si>
  <si>
    <t>Senior Notes | 5.875% Senior Notes Due 2026 | Treasury Rate [Member] | Debt Instrument Redemption Period Prior to January 15, 2021 [Member]</t>
  </si>
  <si>
    <t>Senior Notes | 4.875% Senior Notes Due 2020 and 5.375% Senior Notes Due 2023</t>
  </si>
  <si>
    <t>Senior Notes | 4.875% Senior Notes due 2020 | Debt Instrument Redemption Period Prior to April 1, 2017 [Member]</t>
  </si>
  <si>
    <t>Senior Notes | 4.875% Senior Notes due 2020 | Maximum | Debt Instrument Redemption Period Prior to April 1, 2017 [Member]</t>
  </si>
  <si>
    <t>Senior Notes | 4.875% Senior Notes due 2020 | Treasury Rate [Member] | Debt Instrument Redemption Period Prior to April 1, 2017 [Member]</t>
  </si>
  <si>
    <t>Senior Notes | 4.875% Senior Notes due 2020 | Redemption by Company of up to 35% of Aggregate Principal [Member] | Debt Instrument Redemption Period Prior to January 15, 2019 [Member]</t>
  </si>
  <si>
    <t>105.875%</t>
  </si>
  <si>
    <t>Senior Notes | 4.875% Senior Notes due 2020 | Redemption by Company of up to 35% of Aggregate Principal [Member] | Debt Instrument Redemption Period Prior to April 1, 2016 [Member]</t>
  </si>
  <si>
    <t>104.875%</t>
  </si>
  <si>
    <t>Senior Notes | 5.375% Senior Notes due 2023 | Debt Instrument Redemption Period Prior to April 1, 2018 [Member]</t>
  </si>
  <si>
    <t>Senior Notes | 5.375% Senior Notes due 2023 | Maximum | Debt Instrument Redemption Period Prior to April 1, 2018 [Member]</t>
  </si>
  <si>
    <t>Senior Notes | 5.375% Senior Notes due 2023 | Treasury Rate [Member] | Debt Instrument Redemption Period Prior to April 1, 2018 [Member]</t>
  </si>
  <si>
    <t>Senior Notes | 5.375% Senior Notes due 2023 | Redemption by Company of up to 35% of Aggregate Principal [Member] | Debt Instrument Redemption Period Prior to April 1, 2016 [Member]</t>
  </si>
  <si>
    <t>Senior Notes | 7.00% Senior Notes due 2021</t>
  </si>
  <si>
    <t>7.00%</t>
  </si>
  <si>
    <t>Debt Facilities - Summary of Senior Notes Redemption Price Percentage (Detail) - Senior Notes</t>
  </si>
  <si>
    <t>5.375% Senior Notes due 2022 | Debt Instrument Redemption Period 2018</t>
  </si>
  <si>
    <t>Debt Instrument, Redemption [Line Items]</t>
  </si>
  <si>
    <t>104.031%</t>
  </si>
  <si>
    <t>5.375% Senior Notes due 2022 | Debt Instrument Redemption Period 2019</t>
  </si>
  <si>
    <t>102.688%</t>
  </si>
  <si>
    <t>5.375% Senior Notes due 2022 | Debt Instrument Redemption Period 2020</t>
  </si>
  <si>
    <t>101.344%</t>
  </si>
  <si>
    <t>5.375% Senior Notes due 2022 | Debt Instrument Redemption Period 2021 and thereafter</t>
  </si>
  <si>
    <t>5.750% Senior Notes due 2025 | Debt Instrument Redemption Period 2020</t>
  </si>
  <si>
    <t>102.875%</t>
  </si>
  <si>
    <t>5.750% Senior Notes due 2025 | Debt Instrument Redemption Period 2021</t>
  </si>
  <si>
    <t>101.917%</t>
  </si>
  <si>
    <t>5.750% Senior Notes due 2025 | Debt Instrument Redemption Period 2022</t>
  </si>
  <si>
    <t>100.958%</t>
  </si>
  <si>
    <t>5.750% Senior Notes due 2025 | Debt Instrument Redemption Period 2023 and thereafter</t>
  </si>
  <si>
    <t>5.875% Senior Notes Due 2026</t>
  </si>
  <si>
    <t>5.875% Senior Notes Due 2026 | Debt Instrument Redemption Period 2021</t>
  </si>
  <si>
    <t>102.938%</t>
  </si>
  <si>
    <t>5.875% Senior Notes Due 2026 | Debt Instrument Redemption Period 2022</t>
  </si>
  <si>
    <t>101.958%</t>
  </si>
  <si>
    <t>5.875% Senior Notes Due 2026 | Debt Instrument Redemption Period 2023</t>
  </si>
  <si>
    <t>100.979%</t>
  </si>
  <si>
    <t>5.875% Senior Notes Due 2026 | Debt Instrument Redemption Period 2024 and thereafter</t>
  </si>
  <si>
    <t>4.875% Senior Notes due 2020 | Debt Instrument Redemption Period 2017</t>
  </si>
  <si>
    <t>102.438%</t>
  </si>
  <si>
    <t>4.875% Senior Notes due 2020 | Debt Instrument Redemption Period 2018</t>
  </si>
  <si>
    <t>101.219%</t>
  </si>
  <si>
    <t>4.875% Senior Notes due 2020 | Debt Instrument Redemption Period 2019 and thereafter</t>
  </si>
  <si>
    <t>5.375% Senior Notes due 2023 | Debt Instrument Redemption Period 2018</t>
  </si>
  <si>
    <t>5.375% Senior Notes due 2023 | Debt Instrument Redemption Period 2019</t>
  </si>
  <si>
    <t>101.792%</t>
  </si>
  <si>
    <t>5.375% Senior Notes due 2023 | Debt Instrument Redemption Period 2020</t>
  </si>
  <si>
    <t>100.896%</t>
  </si>
  <si>
    <t>5.375% Senior Notes due 2023 | Debt Instrument Redemption Period 2021 and thereafter</t>
  </si>
  <si>
    <t>Debt Facilities - Loss on debt Extinguishment (Details) - USD ($) $ in Thousands</t>
  </si>
  <si>
    <t>Jun. 30, 2014</t>
  </si>
  <si>
    <t>Sep. 30, 2007</t>
  </si>
  <si>
    <t>Redemption premium</t>
  </si>
  <si>
    <t>Write-off of unamortized debt issuance costs</t>
  </si>
  <si>
    <t>U.S. Financing | Revolving credit facility borrowings</t>
  </si>
  <si>
    <t>Prepayment and termination fees</t>
  </si>
  <si>
    <t>Debt Facilities - Summary of Maturities of Debt Facilities (Detail) $ in Thousands</t>
  </si>
  <si>
    <t>Long-term Debt, Fiscal Year Maturity [Abstract]</t>
  </si>
  <si>
    <t>Debt Facilities - Fair Value of Debt Facilities (Detail) - USD ($) $ in Thousands</t>
  </si>
  <si>
    <t>Revolving credit facility</t>
  </si>
  <si>
    <t>Debt Facilities - Interest Charges (Detail) - USD ($) $ in Thousands</t>
  </si>
  <si>
    <t>Interest capitalized</t>
  </si>
  <si>
    <t>Redeemable Non-Controlling Interests (Detail) - USD ($) $ in Thousands</t>
  </si>
  <si>
    <t>Jul. 31, 2014</t>
  </si>
  <si>
    <t>Stockholders' Equity Attributable to Noncontrolling Interest [Roll Forward]</t>
  </si>
  <si>
    <t>Beginning balance</t>
  </si>
  <si>
    <t>Net loss attributable to redeemable non-controlling interest</t>
  </si>
  <si>
    <t>Other comprehensive income attributable to redeemable non-controlling interests</t>
  </si>
  <si>
    <t>Increase in redemption value of non-controlling interests</t>
  </si>
  <si>
    <t>Impact of foreign currency translation</t>
  </si>
  <si>
    <t>Exercise of vested and outstanding ALOG stock options</t>
  </si>
  <si>
    <t>Purchase price of redeemable non-controlling interests</t>
  </si>
  <si>
    <t>Ending balance</t>
  </si>
  <si>
    <t>Noncontrolling Interest [Line Items]</t>
  </si>
  <si>
    <t>Stockholders' Equity - Additional Information (Detail) - USD ($)</t>
  </si>
  <si>
    <t>Nov. 02, 2016</t>
  </si>
  <si>
    <t>Aug. 03, 2016</t>
  </si>
  <si>
    <t>May 04, 2016</t>
  </si>
  <si>
    <t>Apr. 30, 2016</t>
  </si>
  <si>
    <t>Feb. 18, 2016</t>
  </si>
  <si>
    <t>Oct. 28, 2015</t>
  </si>
  <si>
    <t>Jul. 29, 2015</t>
  </si>
  <si>
    <t>May 07, 2015</t>
  </si>
  <si>
    <t>Feb. 19, 2015</t>
  </si>
  <si>
    <t>Nov. 30, 2015</t>
  </si>
  <si>
    <t>Oct. 31, 2014</t>
  </si>
  <si>
    <t>Jun. 15, 2016</t>
  </si>
  <si>
    <t>Nov. 30, 2011</t>
  </si>
  <si>
    <t>Share-based Compensation Arrangement by Share-based Payment Award [Line Items]</t>
  </si>
  <si>
    <t>Underwriting discounts and commissions incurred in issuance of common stock in public offering of common stock</t>
  </si>
  <si>
    <t>Offering costs incurred in issuance of common stock in public offering of common stock</t>
  </si>
  <si>
    <t>Shares issued in exchange for convertible subordinated notes</t>
  </si>
  <si>
    <t>Share price (dollars per share)</t>
  </si>
  <si>
    <t>Total consideration for common stock repurchase</t>
  </si>
  <si>
    <t>Dividends declared per share (in dollars per share)</t>
  </si>
  <si>
    <t>Dividends distributions</t>
  </si>
  <si>
    <t>Short term dividend payable</t>
  </si>
  <si>
    <t>Long term dividend payable</t>
  </si>
  <si>
    <t>Over-Allotment Option</t>
  </si>
  <si>
    <t>Special Distribution</t>
  </si>
  <si>
    <t>Special distribution, amount</t>
  </si>
  <si>
    <t>Special distribution, per share (in dollars per share)</t>
  </si>
  <si>
    <t>Special distribution, payable date</t>
  </si>
  <si>
    <t>Nov. 10,
		2015</t>
  </si>
  <si>
    <t>Nov. 25,
		2014</t>
  </si>
  <si>
    <t>Closing price measurement period (in days)</t>
  </si>
  <si>
    <t>3 days</t>
  </si>
  <si>
    <t>Value of shares distributed per share (in dollars per share)</t>
  </si>
  <si>
    <t>Common stock shares issued</t>
  </si>
  <si>
    <t>Common stock issued amount</t>
  </si>
  <si>
    <t>Record date</t>
  </si>
  <si>
    <t>Oct. 8,
		2015</t>
  </si>
  <si>
    <t>Oct. 27,
		2014</t>
  </si>
  <si>
    <t>Maximum percentage of total distribution payable to all stockholders</t>
  </si>
  <si>
    <t>20.00%</t>
  </si>
  <si>
    <t>2013 Share Repurchase Program</t>
  </si>
  <si>
    <t>Amount authorized under the share repurchase program</t>
  </si>
  <si>
    <t>Number of common stock shares repurchased during the period</t>
  </si>
  <si>
    <t>Average price of common stock shares repurchased (in dollars per share)</t>
  </si>
  <si>
    <t>2013 Share Repurchase Program | Restricted Stock Units</t>
  </si>
  <si>
    <t>Treasury stock re-issued (shares)</t>
  </si>
  <si>
    <t>Treasury stock re-issued</t>
  </si>
  <si>
    <t>2011 Share Repurchase Program</t>
  </si>
  <si>
    <t>4.75% Convertible Subordinated Notes and 3.00% Convertible Subordinated Notes [Member] | 2013 Share Repurchase Program</t>
  </si>
  <si>
    <t>4.75% Convertible Subordinated Notes | 2013 Share Repurchase Program</t>
  </si>
  <si>
    <t>4.75% Convertible Subordinated Notes | 2011 Share Repurchase Program</t>
  </si>
  <si>
    <t>Series A</t>
  </si>
  <si>
    <t>Series A-1</t>
  </si>
  <si>
    <t>Undesignated</t>
  </si>
  <si>
    <t>Stockholders' Equity - Schedule of Reserve for Authorized but Unissued Shares of Common Stock (Detail)</t>
  </si>
  <si>
    <t>Dec. 31, 2016shares</t>
  </si>
  <si>
    <t>Common shares reserved for issuance</t>
  </si>
  <si>
    <t>Common stock options and restricted stock units</t>
  </si>
  <si>
    <t>Common stock employee purchase plans</t>
  </si>
  <si>
    <t>Stockholders' Equity - Components of Accumulated Other Comprehensive Loss (Detail) - USD ($) $ in Thousands</t>
  </si>
  <si>
    <t>Sep. 30, 2014</t>
  </si>
  <si>
    <t>Accumulated Other Comprehensive Income (Loss) [Line Items]</t>
  </si>
  <si>
    <t>AOCI, net of tax beginning balance</t>
  </si>
  <si>
    <t>Net Change</t>
  </si>
  <si>
    <t>AOCI, net of tax ending balance</t>
  </si>
  <si>
    <t>AOCI, net of tax</t>
  </si>
  <si>
    <t>Unrealized gain (loss) on cash flow hedges(1)</t>
  </si>
  <si>
    <t>Net investment hedge CTA gain(1)</t>
  </si>
  <si>
    <t>Unrealized gain (loss) on available for sale securities(2)</t>
  </si>
  <si>
    <t>Net actuarial gain (loss) on defined benefit plans(3)</t>
  </si>
  <si>
    <t>OCI attributable to redeemable non-controlling interests (4)</t>
  </si>
  <si>
    <t>Comprehensive income [Member]</t>
  </si>
  <si>
    <t>Stockholders' Equity - Quarterly Dividend and Special Distributions (Details) - $ / shares</t>
  </si>
  <si>
    <t>Dec. 14, 2016</t>
  </si>
  <si>
    <t>Sep. 14, 2016</t>
  </si>
  <si>
    <t>Mar. 23, 2016</t>
  </si>
  <si>
    <t>Dec. 16, 2015</t>
  </si>
  <si>
    <t>Nov. 10, 2015</t>
  </si>
  <si>
    <t>Sep. 16, 2015</t>
  </si>
  <si>
    <t>Jun. 17, 2015</t>
  </si>
  <si>
    <t>Mar. 25, 2015</t>
  </si>
  <si>
    <t>Total Distribution</t>
  </si>
  <si>
    <t>Nonqualified Ordinary Dividend</t>
  </si>
  <si>
    <t>Qualified Ordinary Dividend</t>
  </si>
  <si>
    <t>Stock-Based Compensation - Additional Information (Detail) - USD ($) $ in Thousands</t>
  </si>
  <si>
    <t>Nov. 25, 2014</t>
  </si>
  <si>
    <t>Oct. 01, 2005</t>
  </si>
  <si>
    <t>Sep. 30, 2005</t>
  </si>
  <si>
    <t>May 31, 2011</t>
  </si>
  <si>
    <t>May 31, 2010</t>
  </si>
  <si>
    <t>Jun. 30, 2004</t>
  </si>
  <si>
    <t>Sep. 30, 2001</t>
  </si>
  <si>
    <t>May 31, 2000</t>
  </si>
  <si>
    <t>Share-based compensation expense not yet recognized</t>
  </si>
  <si>
    <t>Expected recognized period (in years)</t>
  </si>
  <si>
    <t>2 years 18 days</t>
  </si>
  <si>
    <t>Stock-based compensation expense</t>
  </si>
  <si>
    <t>Capitalized stock-based compensation expense</t>
  </si>
  <si>
    <t>2000 Equity Incentive Plan</t>
  </si>
  <si>
    <t>Number of shares available for grant</t>
  </si>
  <si>
    <t>Number of shares authorized</t>
  </si>
  <si>
    <t>Percentage of fair market value of common stock on the grant date</t>
  </si>
  <si>
    <t>85.00%</t>
  </si>
  <si>
    <t>Stock option expiration from grant date</t>
  </si>
  <si>
    <t>Vesting period (in years)</t>
  </si>
  <si>
    <t>2000 Director Option Plan</t>
  </si>
  <si>
    <t>2001 Supplemental Stock Plan</t>
  </si>
  <si>
    <t>Minimum percentage of fair value of grant</t>
  </si>
  <si>
    <t>Number of additional shares authorized</t>
  </si>
  <si>
    <t>Yearly increase in shares available for grant (percent)</t>
  </si>
  <si>
    <t>Percentage of purchase price reductions</t>
  </si>
  <si>
    <t>15.00%</t>
  </si>
  <si>
    <t>Offering period (in months)</t>
  </si>
  <si>
    <t>24 months</t>
  </si>
  <si>
    <t>Offering interval (in months)</t>
  </si>
  <si>
    <t>6 months</t>
  </si>
  <si>
    <t>Purchase discount from market price (percent)</t>
  </si>
  <si>
    <t>Restricted Stock Units</t>
  </si>
  <si>
    <t>Restricted stock units vested and released, net</t>
  </si>
  <si>
    <t>Stock-Based Compensation - Summary of Stock Option Activity (Detail) - Equinix Equity Awards - USD ($) $ / shares in Units, $ in Thousands</t>
  </si>
  <si>
    <t>Share-based Compensation Arrangement by Share-based Payment Award, Options, Outstanding [Roll Forward]</t>
  </si>
  <si>
    <t>Stock options outstanding, beginning balance (in shares)</t>
  </si>
  <si>
    <t>Stock options exercised (in shares)</t>
  </si>
  <si>
    <t>Stock options, additional shares granted due to special distribution (in shares)</t>
  </si>
  <si>
    <t>Stock options expired (in shares)</t>
  </si>
  <si>
    <t>Stock options outstanding, ending balance (in shares)</t>
  </si>
  <si>
    <t>Stock options vested and exercisable, outstanding</t>
  </si>
  <si>
    <t>Share-based Compensation Arrangement by Share-based Payment Award, Options, Outstanding, Weighted Average Exercise Price [Abstract]</t>
  </si>
  <si>
    <t>Stock options outstanding, weighted average exercise price per share, beginning balance (in dollars per share)</t>
  </si>
  <si>
    <t>Stock options exercised, weighted average exercise price per share (in dollars per share)</t>
  </si>
  <si>
    <t>Stock options, additional shares granted due to special distribution, weighted average exercise price per share (in dollars per share)</t>
  </si>
  <si>
    <t>Stock options canceled, weighted average exercise price per share (in dollars per share)</t>
  </si>
  <si>
    <t>Stock options outstanding weighted average exercise price per share, ending balance (in dollars per share)</t>
  </si>
  <si>
    <t>Stock options vested and exercisable, weighted average exercise price per share (in dollars per share)</t>
  </si>
  <si>
    <t>Stock options outstanding, weighted average remaining contractual life (years)</t>
  </si>
  <si>
    <t>1 year 2 months 12 days</t>
  </si>
  <si>
    <t>Stock options vested and exercisable, weighted average remaining contractual life (years)</t>
  </si>
  <si>
    <t>Stock options vested and exercisable, aggregate intrinsic value</t>
  </si>
  <si>
    <t>Stock options outstanding, aggregate intrinsic value</t>
  </si>
  <si>
    <t>Stock-Based Compensation - Schedule of Outstanding Stock Options (Detail)</t>
  </si>
  <si>
    <t>Dec. 31, 2016$ / sharesshares</t>
  </si>
  <si>
    <t>Share-based Compensation, Shares Authorized under Stock Option Plans, Exercise Price Range [Line Items]</t>
  </si>
  <si>
    <t>Outstanding options, number of shares | shares</t>
  </si>
  <si>
    <t>Outstanding options, weighted average remaining contractual life (years)</t>
  </si>
  <si>
    <t>Outstanding options, weighted-average exercise price (in dollars per share)</t>
  </si>
  <si>
    <t>Exercisable options, number of shares | shares</t>
  </si>
  <si>
    <t>Exercisable options, weighted-average exercise price (in dollars per share)</t>
  </si>
  <si>
    <t>$28.56 to $54.22</t>
  </si>
  <si>
    <t>Exercise price lower range (in dollars per share)</t>
  </si>
  <si>
    <t>Exercise price upper range (in dollars per share)</t>
  </si>
  <si>
    <t>1 year 10 months 21 days</t>
  </si>
  <si>
    <t>$80.84 to $88.56</t>
  </si>
  <si>
    <t>1 year 1 month 21 days</t>
  </si>
  <si>
    <t>Stock-Based Compensation - Schedule of Additional Disclosure for Stock Options (Detail) - USD ($) $ in Thousands</t>
  </si>
  <si>
    <t>Total fair value of stock options vested</t>
  </si>
  <si>
    <t>Total aggregate intrinsic value of stock options exercised (1)</t>
  </si>
  <si>
    <t>Stock-Based Compensation - Summary of Restricted Stock Unit Activity (Detail) - Restricted Stock Units - $ / shares</t>
  </si>
  <si>
    <t>Share-based Compensation Arrangement by Share-based Payment Award, Equity Instruments Other than Options, Nonvested, Number of Shares [Roll Forward]</t>
  </si>
  <si>
    <t>Restricted stock units outstanding, beginning balance (in shares)</t>
  </si>
  <si>
    <t>Restricted stock units granted (in shares)</t>
  </si>
  <si>
    <t>Restricted stock units, additional shares granted due to special distribution (in shares)</t>
  </si>
  <si>
    <t>Restricted stock units released, vested (in shares)</t>
  </si>
  <si>
    <t>Restricted stock units canceled (in shares)</t>
  </si>
  <si>
    <t>Special distribution shares released (in shares)</t>
  </si>
  <si>
    <t>Special distribution shares canceled (in shares)</t>
  </si>
  <si>
    <t>Restricted stock units outstanding, ending balance (in shares)</t>
  </si>
  <si>
    <t>Share-based Compensation Arrangement by Share-based Payment Award, Equity Instruments Other than Options, Nonvested, Weighted Average Grant Date Fair Value [Abstract]</t>
  </si>
  <si>
    <t>Restricted stock units outstanding, weighted-average grant date fair value, beginning balance (in dollars per share)</t>
  </si>
  <si>
    <t>Restricted stock units granted, weighted-average grant date fair value (in dollars per share)</t>
  </si>
  <si>
    <t>Restricted stock units, additional stock units granted due to special distribution, weighted-average grant date fair value (in dollars per share)</t>
  </si>
  <si>
    <t>Restricted stock units released, vested, weighted-average grant date fair value (in dollars per share)</t>
  </si>
  <si>
    <t>Restricted stock units canceled, weighted-average grant date fair value (in dollars per share)</t>
  </si>
  <si>
    <t>Special distribution shares released, weighted-average grant date fair value (in dollars per share)</t>
  </si>
  <si>
    <t>Special distribution shares canceled, weighted-average grant date fair value (in dollars per share)</t>
  </si>
  <si>
    <t>Restricted stock units outstanding, weighted-average grant date fair value, ending balance (in dollars per share)</t>
  </si>
  <si>
    <t>Restricted stock units outstanding, weighted-average remaining contractual life (years)</t>
  </si>
  <si>
    <t>Restricted stock units outstanding, aggregate intrinsic value</t>
  </si>
  <si>
    <t>Stock-Based Compensation - Disclosures for 2004 Purchase Plan (Detail) - $ / shares</t>
  </si>
  <si>
    <t>Weighted-average purchase price per share</t>
  </si>
  <si>
    <t>Weighted average grant-date fair value per share of shares purchased</t>
  </si>
  <si>
    <t>Number of shares purchased</t>
  </si>
  <si>
    <t>Stock-Based Compensation - Assumptions in Computation of Fair Value (Detail)</t>
  </si>
  <si>
    <t>Dividend yield</t>
  </si>
  <si>
    <t>Employee stock purchase plan</t>
  </si>
  <si>
    <t>Expected volatility</t>
  </si>
  <si>
    <t>23.00%</t>
  </si>
  <si>
    <t>31.00%</t>
  </si>
  <si>
    <t>34.00%</t>
  </si>
  <si>
    <t>Risk-free interest rate</t>
  </si>
  <si>
    <t>0.36%</t>
  </si>
  <si>
    <t>0.26%</t>
  </si>
  <si>
    <t>0.19%</t>
  </si>
  <si>
    <t>Expected life (in years)</t>
  </si>
  <si>
    <t>1 year 15 days</t>
  </si>
  <si>
    <t>1 year 3 months</t>
  </si>
  <si>
    <t>Employee stock purchase plan | Minimum</t>
  </si>
  <si>
    <t>2.38%</t>
  </si>
  <si>
    <t>2.65%</t>
  </si>
  <si>
    <t>Employee stock purchase plan | Maximum</t>
  </si>
  <si>
    <t>2.53%</t>
  </si>
  <si>
    <t>2.81%</t>
  </si>
  <si>
    <t>Stock-Based Compensation - Stock-Based Compensation Expense Recognized in Company's Consolidated Statement of Operations (Detail) - USD ($) $ in Thousands</t>
  </si>
  <si>
    <t>Share-based Compensation Arrangement by Share-based Payment Award, Compensation Cost [Line Items]</t>
  </si>
  <si>
    <t>Stock options</t>
  </si>
  <si>
    <t>Restricted shares and restricted stock units</t>
  </si>
  <si>
    <t>Income Taxes - Additional Information (Detail) - USD ($) $ in Thousands</t>
  </si>
  <si>
    <t>Income Tax Contingency [Line Items]</t>
  </si>
  <si>
    <t>Income tax rate at full distribution of taxable income (percent)</t>
  </si>
  <si>
    <t>Percetage of taxable income distributed</t>
  </si>
  <si>
    <t>Federal income tax rate (percent)</t>
  </si>
  <si>
    <t>Foreign earnings repatriated</t>
  </si>
  <si>
    <t>Tax basis of REIT assets in excess of balance sheet</t>
  </si>
  <si>
    <t>Net operating loss carryforwards, annual limitation</t>
  </si>
  <si>
    <t>The analysis indicated that an ownership change occurred during fiscal year 2002, which resulted in an annual limitation of approximately $819,000 for NOL carryforwards generated prior to 2003. Therefore, the Company substantially reduced its federal and state NOL carryforwards for the periods prior to 2003 to approximately $16,400,000.</t>
  </si>
  <si>
    <t>Operating loss carryforwards</t>
  </si>
  <si>
    <t>Common stock issued</t>
  </si>
  <si>
    <t>Net operating loss carryforwards attributable to excess employee stock option deductions</t>
  </si>
  <si>
    <t>Unrecognized tax benefits decreased, interest and penalties accrued</t>
  </si>
  <si>
    <t>Unrecognized tax benefits, interest and penalties accrued</t>
  </si>
  <si>
    <t>Unrecognized tax benefits that would impact effective tax rate</t>
  </si>
  <si>
    <t>Internal Revenue Code</t>
  </si>
  <si>
    <t>Tax Periods Prior to 2003</t>
  </si>
  <si>
    <t>Net operating loss carryforwards, annual limitation on use</t>
  </si>
  <si>
    <t>Tax Periods Prior to 2003 | Domestic and state tax authority</t>
  </si>
  <si>
    <t>Income Taxes - Income from Continuing Operations before Income Taxes Attributable to Geographic Locations (Details) - USD ($) $ in Thousands</t>
  </si>
  <si>
    <t>Domestic</t>
  </si>
  <si>
    <t>Foreign</t>
  </si>
  <si>
    <t>Income Taxes - Components of Tax Benefit (Expenses) for Income Taxes from Continuing Operations (Detail) - USD ($) $ in Thousands</t>
  </si>
  <si>
    <t>Current:</t>
  </si>
  <si>
    <t>Federal</t>
  </si>
  <si>
    <t>State and local</t>
  </si>
  <si>
    <t>Subtotal</t>
  </si>
  <si>
    <t>Deferred:</t>
  </si>
  <si>
    <t>Provision for income taxes</t>
  </si>
  <si>
    <t>Income Taxes - Income Tax Reconciliation (Detail) - USD ($) $ in Thousands</t>
  </si>
  <si>
    <t>Federal tax at statutory rate</t>
  </si>
  <si>
    <t>State and local taxes</t>
  </si>
  <si>
    <t>Deferred tax assets generated in current year not benefited</t>
  </si>
  <si>
    <t>Foreign income tax rate differential</t>
  </si>
  <si>
    <t>Non-deductible expenses</t>
  </si>
  <si>
    <t>Change in valuation allowance</t>
  </si>
  <si>
    <t>Foreign financing activities</t>
  </si>
  <si>
    <t>Gain on divestments</t>
  </si>
  <si>
    <t>Uncertain tax positions reserve</t>
  </si>
  <si>
    <t>Tax adjustments related to REIT</t>
  </si>
  <si>
    <t>Other, net</t>
  </si>
  <si>
    <t>Income Taxes - Schedule of Deferred Tax Assets and Liabilities (Detail) - USD ($) $ in Thousands</t>
  </si>
  <si>
    <t>Deferred tax assets:</t>
  </si>
  <si>
    <t>Reserves and accruals</t>
  </si>
  <si>
    <t>Unrealized (gains) losses</t>
  </si>
  <si>
    <t>Others, net</t>
  </si>
  <si>
    <t>Gross deferred tax assets</t>
  </si>
  <si>
    <t>Valuation allowance</t>
  </si>
  <si>
    <t>Total deferred tax assets, net</t>
  </si>
  <si>
    <t>Deferred tax liabilities:</t>
  </si>
  <si>
    <t>Total deferred tax liabilities</t>
  </si>
  <si>
    <t>Net deferred tax liabilities</t>
  </si>
  <si>
    <t>Income Taxes - Changes in Valuation Allowance for Deferred Tax Assets (Detail) - USD ($) $ in Thousands</t>
  </si>
  <si>
    <t>Movement in Valuation Allowances and Reserves [Roll Forward]</t>
  </si>
  <si>
    <t>Amounts from acquisitions</t>
  </si>
  <si>
    <t>Amounts recognized into income</t>
  </si>
  <si>
    <t>Current increase (decrease)</t>
  </si>
  <si>
    <t>Net operating loss (NOL) and tax credit expiration</t>
  </si>
  <si>
    <t>Income Taxes - Schedule of Net Operating Loss Carryforwards (Detail)</t>
  </si>
  <si>
    <t>Operating Loss Carryforwards [Line Items]</t>
  </si>
  <si>
    <t>Net operating loss carryforwards that will not be available to offset</t>
  </si>
  <si>
    <t>2018 to 2020</t>
  </si>
  <si>
    <t>2021 to 2023</t>
  </si>
  <si>
    <t>2024 to 2026</t>
  </si>
  <si>
    <t>2027 to 2029</t>
  </si>
  <si>
    <t>2030 to 2032</t>
  </si>
  <si>
    <t>Federal (1) | 2017</t>
  </si>
  <si>
    <t>Federal (1) | 2018 to 2020</t>
  </si>
  <si>
    <t>Federal (1) | 2021 to 2023</t>
  </si>
  <si>
    <t>Federal (1) | 2024 to 2026</t>
  </si>
  <si>
    <t>Federal (1) | 2027 to 2029</t>
  </si>
  <si>
    <t>Federal (1) | 2030 to 2032</t>
  </si>
  <si>
    <t>Federal (1) | Thereafter</t>
  </si>
  <si>
    <t>State (1) | 2017</t>
  </si>
  <si>
    <t>State (1) | 2018 to 2020</t>
  </si>
  <si>
    <t>State (1) | 2021 to 2023</t>
  </si>
  <si>
    <t>State (1) | 2024 to 2026</t>
  </si>
  <si>
    <t>State (1) | 2027 to 2029</t>
  </si>
  <si>
    <t>State (1) | 2030 to 2032</t>
  </si>
  <si>
    <t>State (1) | Thereafter</t>
  </si>
  <si>
    <t>Foreign | 2017</t>
  </si>
  <si>
    <t>Foreign | 2018 to 2020</t>
  </si>
  <si>
    <t>Foreign | 2021 to 2023</t>
  </si>
  <si>
    <t>Foreign | 2024 to 2026</t>
  </si>
  <si>
    <t>Foreign | 2027 to 2029</t>
  </si>
  <si>
    <t>Foreign | 2030 to 2032</t>
  </si>
  <si>
    <t>Foreign | Thereafter</t>
  </si>
  <si>
    <t>Income Taxes - Reconciliation of Unrecognized Tax Benefits (Detail) - USD ($) $ in Thousands</t>
  </si>
  <si>
    <t>Reconciliation of Unrecognized Tax Benefits, Excluding Amounts Pertaining to Examined Tax Returns [Roll Forward]</t>
  </si>
  <si>
    <t>Gross increases related to prior year tax positions</t>
  </si>
  <si>
    <t>Gross decreases related to prior year tax positions</t>
  </si>
  <si>
    <t>Gross increases related to current year tax positions</t>
  </si>
  <si>
    <t>Decreases resulting from expiration of statute of limitation</t>
  </si>
  <si>
    <t>Decreases resulting from settlements</t>
  </si>
  <si>
    <t>Commitments and Contingencies (Detail)</t>
  </si>
  <si>
    <t>Dec. 31, 2016USD ($)Claims</t>
  </si>
  <si>
    <t>Other Commitments [Line Items]</t>
  </si>
  <si>
    <t>Number of pending claims | Claims</t>
  </si>
  <si>
    <t>Indemnification of officers and directors</t>
  </si>
  <si>
    <t>Liabilities under guarantor agreements</t>
  </si>
  <si>
    <t>General indemnification</t>
  </si>
  <si>
    <t>Indemnification of business partners</t>
  </si>
  <si>
    <t>Service level credits</t>
  </si>
  <si>
    <t>Capital expenditures</t>
  </si>
  <si>
    <t>Purchase commitments</t>
  </si>
  <si>
    <t>Miscellaneous purchase commitments</t>
  </si>
  <si>
    <t>Related Party Transactions - Activity of Related Party Transactions (Detail) - USD ($) $ in Thousands</t>
  </si>
  <si>
    <t>Feb. 10, 2016</t>
  </si>
  <si>
    <t>Costs and services</t>
  </si>
  <si>
    <t>Land and building | Prologis, L.P.</t>
  </si>
  <si>
    <t>Related Party Transaction [Line Items]</t>
  </si>
  <si>
    <t>Related party transaction, purchases from related party</t>
  </si>
  <si>
    <t>Segment Information - Additional Information (Detail)</t>
  </si>
  <si>
    <t>Dec. 31, 2016Segment</t>
  </si>
  <si>
    <t>Number of reportable segments</t>
  </si>
  <si>
    <t>Segment Information - Schedule of Adjusted EBITDA (Detail) - USD ($) $ in Thousands</t>
  </si>
  <si>
    <t>Segment Reporting Information [Line Items]</t>
  </si>
  <si>
    <t>Adjusted EBITDA</t>
  </si>
  <si>
    <t>Depreciation, amortization and accretion expense</t>
  </si>
  <si>
    <t>Acquisitions costs</t>
  </si>
  <si>
    <t>Segment Information - Segment Disclosures (Detail) - USD ($)</t>
  </si>
  <si>
    <t>Total revenues</t>
  </si>
  <si>
    <t>Total depreciation and amortization</t>
  </si>
  <si>
    <t>U.S.</t>
  </si>
  <si>
    <t>Segment Information - Long-Lived Assets (Detail) - USD ($)</t>
  </si>
  <si>
    <t>Revenues from External Customers and Long-Lived Assets [Line Items]</t>
  </si>
  <si>
    <t>Segment Information - Revenue Information by Category (Detail) - USD ($) $ in Thousands</t>
  </si>
  <si>
    <t>Revenue from External Customer [Line Items]</t>
  </si>
  <si>
    <t>Recurring revenues</t>
  </si>
  <si>
    <t>Recurring revenues | Colocation</t>
  </si>
  <si>
    <t>Recurring revenues | Interconnection</t>
  </si>
  <si>
    <t>Recurring revenues | Managed infrastructure</t>
  </si>
  <si>
    <t>Recurring revenues | Rental</t>
  </si>
  <si>
    <t>Non-recurring revenues</t>
  </si>
  <si>
    <t>Subsequent Events - Additional Information (Detail) $ / shares in Units, $ in Thousands</t>
  </si>
  <si>
    <t>Feb. 15, 2017$ / shares</t>
  </si>
  <si>
    <t>Jan. 07, 2017USD ($)</t>
  </si>
  <si>
    <t>Nov. 02, 2016$ / shares</t>
  </si>
  <si>
    <t>Aug. 03, 2016$ / shares</t>
  </si>
  <si>
    <t>May 04, 2016$ / shares</t>
  </si>
  <si>
    <t>Feb. 18, 2016$ / shares</t>
  </si>
  <si>
    <t>Oct. 28, 2015$ / shares</t>
  </si>
  <si>
    <t>Jul. 29, 2015$ / shares</t>
  </si>
  <si>
    <t>May 07, 2015$ / shares</t>
  </si>
  <si>
    <t>Feb. 19, 2015$ / shares</t>
  </si>
  <si>
    <t>Subsequent Event [Line Items]</t>
  </si>
  <si>
    <t>Subsequent event</t>
  </si>
  <si>
    <t>Revolving credit facility borrowings | Term B-2 Loan Commitments | Subsequent event</t>
  </si>
  <si>
    <t>Euro Interbank Offered Rate (EURIBOR) | Revolving credit facility borrowings | Term B-2 Loan Commitments | Subsequent event</t>
  </si>
  <si>
    <t>IO International Holdings LLC | Subsequent event</t>
  </si>
  <si>
    <t>Cash consideration for acquisition | $</t>
  </si>
  <si>
    <t>Quarterly Financial Information (Detail) - USD ($) $ / shares in Units, $ in Thousands</t>
  </si>
  <si>
    <t>Gross profit</t>
  </si>
  <si>
    <t>Comprehensive income (loss)</t>
  </si>
  <si>
    <t>Quarterly Financial Information (Details 2) - USD ($) $ in Thousands</t>
  </si>
  <si>
    <t>Schedule III Real Estate and Accumulated Depreciation - Real Estate and Accumulated Depreciation, by Property (Details) - USD ($)</t>
  </si>
  <si>
    <t>Initial Costs to Company</t>
  </si>
  <si>
    <t>Encumbrances</t>
  </si>
  <si>
    <t>Buildings and Improvements</t>
  </si>
  <si>
    <t>Costs Capitalized Subsequent to Acquisition or Lease</t>
  </si>
  <si>
    <t>Total Costs</t>
  </si>
  <si>
    <t>Accumulated Depreciation</t>
  </si>
  <si>
    <t>Taxable basis in aggregate initial cost</t>
  </si>
  <si>
    <t>Operating Lease [Member]</t>
  </si>
  <si>
    <t>Initial cost</t>
  </si>
  <si>
    <t>Americas | AT1 Atlanta [Member]</t>
  </si>
  <si>
    <t>Americas | AT2 Atlanta [Member]</t>
  </si>
  <si>
    <t>Americas | AT3 Atlanta [Member]</t>
  </si>
  <si>
    <t>Americas | BO1 BOSTON (METRO) [Member]</t>
  </si>
  <si>
    <t>Americas | CH1 CHICAGO (METRO) [Member]</t>
  </si>
  <si>
    <t>Americas | CH2 CHICAGO (METRO) [Member]</t>
  </si>
  <si>
    <t>Americas | CH3 CHICAGO (METRO) [Member]</t>
  </si>
  <si>
    <t>Americas | CH4 CHICAGO (METRO) [Member]</t>
  </si>
  <si>
    <t>Americas | DA1 Dallas [Member]</t>
  </si>
  <si>
    <t>Americas | DA2 Dallas [Member]</t>
  </si>
  <si>
    <t>Americas | DA3 Dallas [Member]</t>
  </si>
  <si>
    <t>Americas | DA4 Dallas [Member]</t>
  </si>
  <si>
    <t>Americas | DA6 Dallas [Member]</t>
  </si>
  <si>
    <t>Americas | DA7 Dallas [Member]</t>
  </si>
  <si>
    <t>Americas | DC1 WASHINGTON, DC (METRO) [Member]</t>
  </si>
  <si>
    <t>Americas | DC2 WASHINGTON, DC (METRO) [Member]</t>
  </si>
  <si>
    <t>Americas | DC3 WASHINGTON, DC (METRO) [Member]</t>
  </si>
  <si>
    <t>Americas | DC4 WASHINGTON, DC (METRO) [Member]</t>
  </si>
  <si>
    <t>Americas | DC5 WASHINGTON, DC (METRO) [Member]</t>
  </si>
  <si>
    <t>Americas | DC6 WASHINGTON, DC (METRO) [Member]</t>
  </si>
  <si>
    <t>Americas | DC7 WASHINGTON, DC (METRO) [Member]</t>
  </si>
  <si>
    <t>Americas | DC8 WASHINGTON, DC (METRO) [Member]</t>
  </si>
  <si>
    <t>Americas | DC10 WASHINGTON, DC (METRO) [Member]</t>
  </si>
  <si>
    <t>Americas | DC11 WASHINGTON, DC (METRO) [Member]</t>
  </si>
  <si>
    <t>Americas | DE1 DENVER (METRO) [Member]</t>
  </si>
  <si>
    <t>Americas | LA1 LOS ANGELES [Member]</t>
  </si>
  <si>
    <t>Americas | LA2 LOS ANGELES [Member]</t>
  </si>
  <si>
    <t>Americas | LA3 EL SEGUNDO [Member]</t>
  </si>
  <si>
    <t>Americas | LA4 EL SEGUNDO [Member]</t>
  </si>
  <si>
    <t>Americas | MI2 MIAMI (METRO) [Member]</t>
  </si>
  <si>
    <t>Americas | MI3 MIAMI (METRO) [Member]</t>
  </si>
  <si>
    <t>Americas | NY1 NEWARK [Member]</t>
  </si>
  <si>
    <t>Americas | NY2 NEW YORK CITY (METRO) [Member]</t>
  </si>
  <si>
    <t>Americas | NY4 NEW YORK CITY (METRO) [Member]</t>
  </si>
  <si>
    <t>Americas | NY5 NEW YORK CITY (METRO) [Member]</t>
  </si>
  <si>
    <t>Americas | NY6 NEW YORK CITY (METRO) [Member]</t>
  </si>
  <si>
    <t>Americas | NY7 NEW YORK CITY (METRO) [Member]</t>
  </si>
  <si>
    <t>Americas | NY8 NEW YORK CITY (METRO) [Member]</t>
  </si>
  <si>
    <t>Americas | NY9 NEW YORK CITY (METRO) [Member]</t>
  </si>
  <si>
    <t>Americas | PH1 PHILADELPHIA [Member]</t>
  </si>
  <si>
    <t>Americas | SE2 SEATTLE [Member]</t>
  </si>
  <si>
    <t>Americas | SE3 SEATTLE [Member]</t>
  </si>
  <si>
    <t>Americas | SV1 SILICON VALLEY (METRO) [Member]</t>
  </si>
  <si>
    <t>Americas | SV2 SILICON VALLEY (METRO) [Member]</t>
  </si>
  <si>
    <t>Americas | SV3 SILICON VALLEY (METRO) [Member]</t>
  </si>
  <si>
    <t>Americas | SV4 SILICON VALLEY (METRO) [Member]</t>
  </si>
  <si>
    <t>Americas | SV5 SILICON VALLEY (METRO) [Member]</t>
  </si>
  <si>
    <t>Americas | SV6 SILICON VALLEY (METRO) [Member]</t>
  </si>
  <si>
    <t>Americas | SV8 SILICON VALLEY (METRO) [Member]</t>
  </si>
  <si>
    <t>Americas | SV12 SILICON VALLEY (METRO) [Member]</t>
  </si>
  <si>
    <t>Americas | TR1 TORONTO, CANADA [Member]</t>
  </si>
  <si>
    <t>Americas | TR2 TORONTO, CANADA [Member]</t>
  </si>
  <si>
    <t>Americas | RJ1 RIO DE JANEIRO, BRAZIL [Member]</t>
  </si>
  <si>
    <t>Americas | RJ2 RIO DE JANEIRO, BRAZIL [Member]</t>
  </si>
  <si>
    <t>Americas | SP1 SÃO PAULO, BRAZIL [Member]</t>
  </si>
  <si>
    <t>Americas | SP2 SÃO PAULO, BRAZIL [Member]</t>
  </si>
  <si>
    <t>Americas | OTHERS [Member]</t>
  </si>
  <si>
    <t>EMEA | OTHERS [Member]</t>
  </si>
  <si>
    <t>EMEA | AM1 AMSTERDAM, THE NETHERLANDS [Member]</t>
  </si>
  <si>
    <t>EMEA | AM2 AMSTERDAM, THE NETHERLANDS [Member]</t>
  </si>
  <si>
    <t>EMEA | AM3 AMSTERDAM, THE NETHERLANDS [Member]</t>
  </si>
  <si>
    <t>EMEA | AM5 AMSTERDAM, THE NETHERLANDS [Member]</t>
  </si>
  <si>
    <t>EMEA | AM6 AMSTERDAM, THE NETHERLANDS [Member]</t>
  </si>
  <si>
    <t>EMEA | AM7 AMSTERDAM, THE NETHERLANDS [Member]</t>
  </si>
  <si>
    <t>EMEA | AM8 AMSTERDAM, THE NETHERLANDS [Member]</t>
  </si>
  <si>
    <t>EMEA | DB1 DUBLIN, IRELAND [Member]</t>
  </si>
  <si>
    <t>EMEA | DB2 DUBLIN, IRELAND [Member]</t>
  </si>
  <si>
    <t>EMEA | DB3 DUBLIN, IRELAND [Member]</t>
  </si>
  <si>
    <t>EMEA | DB4 DUBLIN, IRELAND [Member]</t>
  </si>
  <si>
    <t>EMEA | DU1 DÜSSELDORF, GERMANY [Member]</t>
  </si>
  <si>
    <t>EMEA | DX1 DUBAI, UNITED ARAB EMIRATES [Member]</t>
  </si>
  <si>
    <t>EMEA | EN1 ENSCHEDE, THE NETHERLANDS [Member]</t>
  </si>
  <si>
    <t>EMEA | FR1 FRANKFURT (METRO), GERMANY [Member]</t>
  </si>
  <si>
    <t>EMEA | FR2 FRANKFURT (METRO), GERMANY [Member]</t>
  </si>
  <si>
    <t>EMEA | FR3 FRANKFURT (METRO), GERMANY [Member]</t>
  </si>
  <si>
    <t>EMEA | FR4 FRANKFURT (METRO), GERMANY [Member]</t>
  </si>
  <si>
    <t>EMEA | FR5 FRANKFURT (METRO), GERMANY [Member]</t>
  </si>
  <si>
    <t>EMEA | FR7 FRANKFURT (METRO), GERMANY [Member]</t>
  </si>
  <si>
    <t>EMEA | GV1 GENEVA (METRO), SWITZERLAND [Member]</t>
  </si>
  <si>
    <t>EMEA | GV2 GENEVA (METRO), SWITZERLAND [Member]</t>
  </si>
  <si>
    <t>EMEA | HE1 HELSINKI (METRO), FINLAND [Member]</t>
  </si>
  <si>
    <t>EMEA | HE2 HELSINKI (METRO), FINLAND [Member]</t>
  </si>
  <si>
    <t>EMEA | HE3 HELSINKI (METRO), FINLAND [Member]</t>
  </si>
  <si>
    <t>EMEA | HE4 HELSINKI (METRO), FINLAND [Member]</t>
  </si>
  <si>
    <t>EMEA | HE5 HELSINKI (METRO), FINLAND [Member]</t>
  </si>
  <si>
    <t>EMEA | HE6 HELSINKI (METRO), FINLAND [Member]</t>
  </si>
  <si>
    <t>EMEA | IS1 ISTANBUL (METRO), TURKEY [Member]</t>
  </si>
  <si>
    <t>EMEA | LD1 LONDON (METRO), UNITED KINGDOM [Member]</t>
  </si>
  <si>
    <t>EMEA | LD3 LONDON (METRO), UNITED KINGDOM [Member]</t>
  </si>
  <si>
    <t>EMEA | LD4 LONDON (METRO), UNITED KINGDOM [Member]</t>
  </si>
  <si>
    <t>EMEA | LD5 LONDON (METRO), UNITED KINGDOM [Member]</t>
  </si>
  <si>
    <t>EMEA | LD6 LONDON (METRO), UNITED KINGDOM [Member]</t>
  </si>
  <si>
    <t>EMEA | LD8 LONDON (METRO), UNITED KINGDOM [Member]</t>
  </si>
  <si>
    <t>EMEA | LD9 LONDON (METRO), UNITED KINGDOM [Member]</t>
  </si>
  <si>
    <t>EMEA | MA1 MANCHESTER, UNITED KINGDOM [Member]</t>
  </si>
  <si>
    <t>EMEA | MA2 MANCHESTER, UNITED KINGDOM [Member]</t>
  </si>
  <si>
    <t>EMEA | MA3 MANCHESTER, UNITED KINGDOM [Member]</t>
  </si>
  <si>
    <t>EMEA | MA4 MANCHESTER, UNITED KINGDOM [Member]</t>
  </si>
  <si>
    <t>EMEA | ML1 MILAN (METRO), ITALY [Member]</t>
  </si>
  <si>
    <t>EMEA | ML2 MILAN (METRO), ITALY [Member]</t>
  </si>
  <si>
    <t>EMEA | ML3 MILAN (METRO), ITALY [Member]</t>
  </si>
  <si>
    <t>EMEA | ML4 MILAN (METRO), ITALY [Member]</t>
  </si>
  <si>
    <t>EMEA | MU1 MUNICH, GERMANY [Member]</t>
  </si>
  <si>
    <t>EMEA | MU3 MUNICH, GERMANY [Member]</t>
  </si>
  <si>
    <t>EMEA | PA1 PARIS (METRO), FRANCE [Member]</t>
  </si>
  <si>
    <t>EMEA | PA2 &amp; PA3 PARIS (METRO), FRANCE [Member]</t>
  </si>
  <si>
    <t>EMEA | PA4 PARIS (METRO), FRANCE [Member]</t>
  </si>
  <si>
    <t>EMEA | PA5 PARIS (METRO), FRANCE [Member]</t>
  </si>
  <si>
    <t>EMEA | PA6 PARIS (METRO), FRANCE [Member]</t>
  </si>
  <si>
    <t>EMEA | PA7 PARIS (METRO), FRANCE [Member]</t>
  </si>
  <si>
    <t>EMEA | SK1 STOCKHOLD, (METRO), SWEDEN [Member]</t>
  </si>
  <si>
    <t>EMEA | SK2 STOCKHOLD, (METRO), SWEDEN [Member]</t>
  </si>
  <si>
    <t>EMEA | SK3 STOCKHOLD, (METRO), SWEDEN [Member]</t>
  </si>
  <si>
    <t>EMEA | SO1 SOFIA, BULGARIA [Member]</t>
  </si>
  <si>
    <t>EMEA | WA1 WARSZAWA,POLAND [Member]</t>
  </si>
  <si>
    <t>EMEA | WA2 WARSZAWA,POLAND [Member]</t>
  </si>
  <si>
    <t>EMEA | ZH1 ZURICH (METRO), SWITZERLAND [Member]</t>
  </si>
  <si>
    <t>EMEA | ZH2 ZURICH (METRO), SWITZERLAND [Member]</t>
  </si>
  <si>
    <t>EMEA | ZH4 ZURICH (METRO), SWITZERLAND [Member]</t>
  </si>
  <si>
    <t>EMEA | ZH5 ZURICH (METRO), SWITZERLAND [Member]</t>
  </si>
  <si>
    <t>EMEA | ZW1 ZWOLLE, THE NETHERLANDS [Member]</t>
  </si>
  <si>
    <t>Asia-Pacific | OTHERS [Member]</t>
  </si>
  <si>
    <t>Asia-Pacific | HK1 HONG KONG, CHINA [Member]</t>
  </si>
  <si>
    <t>Asia-Pacific | HK2 HONG KONG, CHINA [Member]</t>
  </si>
  <si>
    <t>Asia-Pacific | HK3 HONG KONG, CHINA [Member]</t>
  </si>
  <si>
    <t>Asia-Pacific | HK4 HONG KONG, CHINA [Member]</t>
  </si>
  <si>
    <t>Asia-Pacific | ME1 MELBOURNE, AUSTRALIA [Member]</t>
  </si>
  <si>
    <t>Asia-Pacific | OS1 OSAKA, JAPAN [Member]</t>
  </si>
  <si>
    <t>Asia-Pacific | OS2 OSAKA, JAPAN [Member]</t>
  </si>
  <si>
    <t>Asia-Pacific | SG1 SINGAPORE [Member]</t>
  </si>
  <si>
    <t>Asia-Pacific | SG2 SINGAPORE [Member]</t>
  </si>
  <si>
    <t>Asia-Pacific | SG3 SINGAPORE [Member]</t>
  </si>
  <si>
    <t>Asia-Pacific | SH2 SHANGHAI, CHINA [Member]</t>
  </si>
  <si>
    <t>Asia-Pacific | SH3 SHANGHAI, CHINA [Member]</t>
  </si>
  <si>
    <t>Asia-Pacific | SH4 SHANGHAI, CHINA [Member]</t>
  </si>
  <si>
    <t>Asia-Pacific | SH5 SHANGHAI, CHINA [Member]</t>
  </si>
  <si>
    <t>Asia-Pacific | SY1 SYDNEY, AUSTRALIA [Member]</t>
  </si>
  <si>
    <t>Asia-Pacific | SY2 SYDNEY, AUSTRALIA [Member]</t>
  </si>
  <si>
    <t>Asia-Pacific | SY3 SYDNEY, AUSTRALIA [Member]</t>
  </si>
  <si>
    <t>Asia-Pacific | SY4 SYDNEY, AUSTRALIA [Member]</t>
  </si>
  <si>
    <t>Asia-Pacific | TY1 TOKYO, JAPAN [Member]</t>
  </si>
  <si>
    <t>Asia-Pacific | TY2 TOKYO, JAPAN [Member]</t>
  </si>
  <si>
    <t>Asia-Pacific | TY3 TOKYO, JAPAN [Member]</t>
  </si>
  <si>
    <t>Asia-Pacific | TY4 TOKYO, JAPAN [Member]</t>
  </si>
  <si>
    <t>Asia-Pacific | TY5 TOKYO, JAPAN</t>
  </si>
  <si>
    <t>Asia-Pacific | TY6 TOKYO, JAPAN [Member]</t>
  </si>
  <si>
    <t>Asia-Pacific | TY7 TOKYO, JAPAN [Member]</t>
  </si>
  <si>
    <t>Asia-Pacific | TY8 TOKYO, JAPAN [Member]</t>
  </si>
  <si>
    <t>Asia-Pacific | TY9 TOKYO, JAPAN [Member]</t>
  </si>
  <si>
    <t>Asia-Pacific | TY10 TOKYO, JAPAN [Member]</t>
  </si>
  <si>
    <t>Schedule III Real Estate and Accumulated Depreciation - Reconciliation of Carrying Amount of Real Estate Investments - USD ($) $ in Thousands</t>
  </si>
  <si>
    <t>SEC Schedule III, Reconciliation of Carrying Amount of Real Estate Investments [Roll Forward]</t>
  </si>
  <si>
    <t>Balance, beginning of period</t>
  </si>
  <si>
    <t>Additions (acquisitions and improvements)</t>
  </si>
  <si>
    <t>Disposals</t>
  </si>
  <si>
    <t>Foreign currency transaction adjustments and others</t>
  </si>
  <si>
    <t>Balance, end of year</t>
  </si>
  <si>
    <t>Schedule III Real Estate and Accumulated Depreciation - Reconciliation of Real Estate Accumulated Depreciation - USD ($) $ in Thousands</t>
  </si>
  <si>
    <t>SEC Schedule III, Reconciliation of Real Estate Accumulated Depreciation [Roll Forward]</t>
  </si>
  <si>
    <t>Additions (depreciation expense)</t>
  </si>
</sst>
</file>

<file path=xl/styles.xml><?xml version="1.0" encoding="utf-8"?>
<styleSheet xmlns="http://schemas.openxmlformats.org/spreadsheetml/2006/main">
  <numFmts count="18">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_(&quot;¥ &quot;#,##0_);_(&quot;¥ &quot;(#,##0)" numFmtId="169"/>
    <numFmt formatCode="_(&quot;£ &quot;#,##0.000_);_(&quot;£ &quot;(#,##0.000)" numFmtId="170"/>
    <numFmt formatCode="#,##0.0000_);(#,##0.0000)" numFmtId="171"/>
    <numFmt formatCode="_(&quot;£ &quot;#,##0_);_(&quot;£ &quot;(#,##0)" numFmtId="172"/>
    <numFmt formatCode="_(&quot;Cash &quot;#,##0_);_(&quot;Cash &quot;(#,##0)" numFmtId="173"/>
    <numFmt formatCode="_(&quot;Adjustments &quot;#,##0_);_(&quot;Adjustments &quot;(#,##0)" numFmtId="174"/>
    <numFmt formatCode="_(&quot;SFr &quot;#,##0_);_(&quot;SFr &quot;(#,##0)" numFmtId="175"/>
    <numFmt formatCode="_(&quot;BRL &quot;#,##0_);_(&quot;BRL &quot;(#,##0)" numFmtId="176"/>
    <numFmt formatCode="#,##0.0000000_);(#,##0.0000000)" numFmtId="177"/>
    <numFmt formatCode="_(&quot;$ &quot;#,##0.000000_);_(&quot;$ &quot;(#,##0.000000)" numFmtId="178"/>
    <numFmt formatCode="#,##0.000000_);(#,##0.000000)" numFmtId="179"/>
    <numFmt formatCode="_(&quot;Federal &quot;#,##0_);_(&quot;Federal &quot;(#,##0)" numFmtId="180"/>
    <numFmt formatCode="_(&quot;State &quot;#,##0_);_(&quot;State &quot;(#,##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0123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1637322</v>
      </c>
    </row>
    <row r="18" spans="1:4">
      <c r="A18" s="4" t="s">
        <v>30</v>
      </c>
      <c r="D18" s="6" t="n">
        <v>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20</v>
      </c>
      <c r="B1" s="2" t="s">
        <v>1</v>
      </c>
    </row>
    <row r="2" spans="1:4">
      <c r="B2" s="2" t="s">
        <v>2</v>
      </c>
      <c r="C2" s="2" t="s">
        <v>32</v>
      </c>
      <c r="D2" s="2" t="s">
        <v>86</v>
      </c>
    </row>
    <row r="3" spans="1:4">
      <c r="A3" s="3" t="s">
        <v>249</v>
      </c>
    </row>
    <row r="4" spans="1:4">
      <c r="A4" s="4" t="s">
        <v>99</v>
      </c>
      <c r="B4" s="7" t="n">
        <v>392156</v>
      </c>
      <c r="C4" s="7" t="n">
        <v>299055</v>
      </c>
      <c r="D4" s="7" t="n">
        <v>270553</v>
      </c>
    </row>
    <row r="5" spans="1:4">
      <c r="A5" s="4" t="s">
        <v>1221</v>
      </c>
      <c r="B5" s="5" t="n">
        <v>13338</v>
      </c>
      <c r="C5" s="5" t="n">
        <v>10943</v>
      </c>
      <c r="D5" s="5" t="n">
        <v>19004</v>
      </c>
    </row>
    <row r="6" spans="1:4">
      <c r="A6" s="4" t="s">
        <v>1117</v>
      </c>
      <c r="B6" s="7" t="n">
        <v>405494</v>
      </c>
      <c r="C6" s="7" t="n">
        <v>309998</v>
      </c>
      <c r="D6" s="7" t="n">
        <v>28955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2</v>
      </c>
      <c r="B1" s="2" t="s">
        <v>1</v>
      </c>
    </row>
    <row r="2" spans="1:5">
      <c r="B2" s="2" t="s">
        <v>2</v>
      </c>
      <c r="C2" s="2" t="s">
        <v>32</v>
      </c>
      <c r="D2" s="2" t="s">
        <v>86</v>
      </c>
      <c r="E2" s="2" t="s">
        <v>1223</v>
      </c>
    </row>
    <row r="3" spans="1:5">
      <c r="A3" s="3" t="s">
        <v>1224</v>
      </c>
    </row>
    <row r="4" spans="1:5">
      <c r="A4" s="4" t="s">
        <v>1225</v>
      </c>
      <c r="C4" s="7" t="n">
        <v>0</v>
      </c>
      <c r="D4" s="7" t="n">
        <v>123902</v>
      </c>
    </row>
    <row r="5" spans="1:5">
      <c r="A5" s="4" t="s">
        <v>1226</v>
      </c>
      <c r="B5" s="7" t="n">
        <v>0</v>
      </c>
      <c r="C5" s="5" t="n">
        <v>0</v>
      </c>
      <c r="D5" s="5" t="n">
        <v>-1179</v>
      </c>
    </row>
    <row r="6" spans="1:5">
      <c r="A6" s="4" t="s">
        <v>1227</v>
      </c>
      <c r="B6" s="7" t="n">
        <v>0</v>
      </c>
      <c r="C6" s="7" t="n">
        <v>0</v>
      </c>
      <c r="D6" s="5" t="n">
        <v>1810</v>
      </c>
    </row>
    <row r="7" spans="1:5">
      <c r="A7" s="4" t="s">
        <v>1228</v>
      </c>
      <c r="D7" s="5" t="n">
        <v>90913</v>
      </c>
    </row>
    <row r="8" spans="1:5">
      <c r="A8" s="4" t="s">
        <v>1229</v>
      </c>
      <c r="D8" s="5" t="n">
        <v>1724</v>
      </c>
    </row>
    <row r="9" spans="1:5">
      <c r="A9" s="4" t="s">
        <v>1230</v>
      </c>
      <c r="D9" s="5" t="n">
        <v>8459</v>
      </c>
    </row>
    <row r="10" spans="1:5">
      <c r="A10" s="4" t="s">
        <v>1231</v>
      </c>
      <c r="D10" s="5" t="n">
        <v>-225629</v>
      </c>
    </row>
    <row r="11" spans="1:5">
      <c r="A11" s="4" t="s">
        <v>1232</v>
      </c>
      <c r="D11" s="5" t="n">
        <v>0</v>
      </c>
    </row>
    <row r="12" spans="1:5">
      <c r="A12" s="4" t="s">
        <v>590</v>
      </c>
    </row>
    <row r="13" spans="1:5">
      <c r="A13" s="3" t="s">
        <v>1233</v>
      </c>
    </row>
    <row r="14" spans="1:5">
      <c r="A14" s="4" t="s">
        <v>591</v>
      </c>
      <c r="E14" s="4" t="s">
        <v>592</v>
      </c>
    </row>
    <row r="15" spans="1:5">
      <c r="A15" s="3" t="s">
        <v>1224</v>
      </c>
    </row>
    <row r="16" spans="1:5">
      <c r="A16" s="4" t="s">
        <v>1228</v>
      </c>
      <c r="D16" s="7" t="n">
        <v>-90966</v>
      </c>
    </row>
    <row r="17" spans="1:5">
      <c r="A17" s="4" t="s">
        <v>594</v>
      </c>
    </row>
    <row r="18" spans="1:5">
      <c r="A18" s="3" t="s">
        <v>1233</v>
      </c>
    </row>
    <row r="19" spans="1:5">
      <c r="A19" s="4" t="s">
        <v>591</v>
      </c>
      <c r="E19" s="4" t="s">
        <v>47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6"/>
    <col customWidth="1" max="15" min="15" width="16"/>
    <col customWidth="1" max="16" min="16" width="14"/>
    <col customWidth="1" max="17" min="17" width="14"/>
    <col customWidth="1" max="18" min="18" width="14"/>
    <col customWidth="1" max="19" min="19" width="14"/>
    <col customWidth="1" max="20" min="20" width="14"/>
    <col customWidth="1" max="21" min="21" width="14"/>
  </cols>
  <sheetData>
    <row r="1" spans="1:21">
      <c r="A1" s="1" t="s">
        <v>1234</v>
      </c>
      <c r="B1" s="2" t="s">
        <v>1235</v>
      </c>
      <c r="C1" s="2" t="s">
        <v>1236</v>
      </c>
      <c r="D1" s="2" t="s">
        <v>1237</v>
      </c>
      <c r="E1" s="2" t="s">
        <v>1238</v>
      </c>
      <c r="F1" s="2" t="s">
        <v>1239</v>
      </c>
      <c r="G1" s="2" t="s">
        <v>1240</v>
      </c>
      <c r="H1" s="2" t="s">
        <v>1241</v>
      </c>
      <c r="I1" s="2" t="s">
        <v>1242</v>
      </c>
      <c r="J1" s="2" t="s">
        <v>1243</v>
      </c>
      <c r="K1" s="2" t="s">
        <v>4</v>
      </c>
      <c r="L1" s="2" t="s">
        <v>32</v>
      </c>
      <c r="M1" s="2" t="s">
        <v>1244</v>
      </c>
      <c r="N1" s="2" t="s">
        <v>671</v>
      </c>
      <c r="O1" s="2" t="s">
        <v>1245</v>
      </c>
      <c r="P1" s="2" t="s">
        <v>2</v>
      </c>
      <c r="Q1" s="2" t="s">
        <v>32</v>
      </c>
      <c r="R1" s="2" t="s">
        <v>86</v>
      </c>
      <c r="S1" s="2" t="s">
        <v>1246</v>
      </c>
      <c r="T1" s="2" t="s">
        <v>735</v>
      </c>
      <c r="U1" s="2" t="s">
        <v>1247</v>
      </c>
    </row>
    <row r="2" spans="1:21">
      <c r="A2" s="3" t="s">
        <v>1248</v>
      </c>
    </row>
    <row r="3" spans="1:21">
      <c r="A3" s="4" t="s">
        <v>81</v>
      </c>
      <c r="L3" s="5" t="n">
        <v>300000000</v>
      </c>
      <c r="P3" s="5" t="n">
        <v>300000000</v>
      </c>
      <c r="Q3" s="5" t="n">
        <v>300000000</v>
      </c>
    </row>
    <row r="4" spans="1:21">
      <c r="A4" s="4" t="s">
        <v>77</v>
      </c>
      <c r="L4" s="5" t="n">
        <v>100000000</v>
      </c>
      <c r="P4" s="5" t="n">
        <v>100000000</v>
      </c>
      <c r="Q4" s="5" t="n">
        <v>100000000</v>
      </c>
    </row>
    <row r="5" spans="1:21">
      <c r="A5" s="4" t="s">
        <v>78</v>
      </c>
      <c r="L5" s="5" t="n">
        <v>0</v>
      </c>
      <c r="P5" s="5" t="n">
        <v>0</v>
      </c>
      <c r="Q5" s="5" t="n">
        <v>0</v>
      </c>
    </row>
    <row r="6" spans="1:21">
      <c r="A6" s="4" t="s">
        <v>79</v>
      </c>
      <c r="L6" s="5" t="n">
        <v>0</v>
      </c>
      <c r="P6" s="5" t="n">
        <v>0</v>
      </c>
      <c r="Q6" s="5" t="n">
        <v>0</v>
      </c>
    </row>
    <row r="7" spans="1:21">
      <c r="A7" s="4" t="s">
        <v>169</v>
      </c>
      <c r="M7" s="5" t="n">
        <v>2994792</v>
      </c>
    </row>
    <row r="8" spans="1:21">
      <c r="A8" s="4" t="s">
        <v>168</v>
      </c>
      <c r="M8" s="7" t="n">
        <v>829496000</v>
      </c>
      <c r="Q8" s="7" t="n">
        <v>829496000</v>
      </c>
    </row>
    <row r="9" spans="1:21">
      <c r="A9" s="4" t="s">
        <v>1249</v>
      </c>
      <c r="M9" s="5" t="n">
        <v>32344000</v>
      </c>
    </row>
    <row r="10" spans="1:21">
      <c r="A10" s="4" t="s">
        <v>1250</v>
      </c>
      <c r="M10" s="7" t="n">
        <v>660000</v>
      </c>
    </row>
    <row r="11" spans="1:21">
      <c r="A11" s="4" t="s">
        <v>1251</v>
      </c>
      <c r="K11" s="5" t="n">
        <v>380779</v>
      </c>
    </row>
    <row r="12" spans="1:21">
      <c r="A12" s="4" t="s">
        <v>1107</v>
      </c>
      <c r="K12" s="7" t="n">
        <v>141688000</v>
      </c>
    </row>
    <row r="13" spans="1:21">
      <c r="A13" s="4" t="s">
        <v>1252</v>
      </c>
      <c r="S13" s="9" t="n">
        <v>372.1</v>
      </c>
    </row>
    <row r="14" spans="1:21">
      <c r="A14" s="4" t="s">
        <v>1253</v>
      </c>
      <c r="R14" s="7" t="n">
        <v>297958000</v>
      </c>
    </row>
    <row r="15" spans="1:21">
      <c r="A15" s="4" t="s">
        <v>1254</v>
      </c>
      <c r="B15" s="9" t="n">
        <v>1.75</v>
      </c>
      <c r="C15" s="9" t="n">
        <v>1.75</v>
      </c>
      <c r="D15" s="9" t="n">
        <v>1.75</v>
      </c>
      <c r="F15" s="9" t="n">
        <v>1.75</v>
      </c>
      <c r="G15" s="9" t="n">
        <v>1.69</v>
      </c>
      <c r="H15" s="9" t="n">
        <v>1.69</v>
      </c>
      <c r="I15" s="9" t="n">
        <v>1.69</v>
      </c>
      <c r="J15" s="9" t="n">
        <v>1.69</v>
      </c>
    </row>
    <row r="16" spans="1:21">
      <c r="A16" s="4" t="s">
        <v>1255</v>
      </c>
      <c r="P16" s="7" t="n">
        <v>492403000</v>
      </c>
      <c r="Q16" s="5" t="n">
        <v>393584000</v>
      </c>
    </row>
    <row r="17" spans="1:21">
      <c r="A17" s="4" t="s">
        <v>1256</v>
      </c>
      <c r="L17" s="7" t="n">
        <v>13674000</v>
      </c>
      <c r="P17" s="5" t="n">
        <v>11999000</v>
      </c>
      <c r="Q17" s="5" t="n">
        <v>13674000</v>
      </c>
    </row>
    <row r="18" spans="1:21">
      <c r="A18" s="4" t="s">
        <v>1257</v>
      </c>
      <c r="L18" s="7" t="n">
        <v>13394000</v>
      </c>
      <c r="P18" s="5" t="n">
        <v>8495000</v>
      </c>
      <c r="Q18" s="7" t="n">
        <v>13394000</v>
      </c>
    </row>
    <row r="19" spans="1:21">
      <c r="A19" s="4" t="s">
        <v>1258</v>
      </c>
    </row>
    <row r="20" spans="1:21">
      <c r="A20" s="3" t="s">
        <v>1248</v>
      </c>
    </row>
    <row r="21" spans="1:21">
      <c r="A21" s="4" t="s">
        <v>169</v>
      </c>
      <c r="M21" s="5" t="n">
        <v>390625</v>
      </c>
    </row>
    <row r="22" spans="1:21">
      <c r="A22" s="4" t="s">
        <v>1259</v>
      </c>
    </row>
    <row r="23" spans="1:21">
      <c r="A23" s="3" t="s">
        <v>1248</v>
      </c>
    </row>
    <row r="24" spans="1:21">
      <c r="A24" s="4" t="s">
        <v>1260</v>
      </c>
      <c r="N24" s="7" t="n">
        <v>627000000</v>
      </c>
      <c r="O24" s="7" t="n">
        <v>416000000</v>
      </c>
    </row>
    <row r="25" spans="1:21">
      <c r="A25" s="4" t="s">
        <v>1261</v>
      </c>
      <c r="N25" s="9" t="n">
        <v>10.95</v>
      </c>
      <c r="O25" s="9" t="n">
        <v>7.57</v>
      </c>
    </row>
    <row r="26" spans="1:21">
      <c r="A26" s="4" t="s">
        <v>1262</v>
      </c>
      <c r="N26" s="4" t="s">
        <v>1263</v>
      </c>
      <c r="O26" s="4" t="s">
        <v>1264</v>
      </c>
    </row>
    <row r="27" spans="1:21">
      <c r="A27" s="4" t="s">
        <v>1265</v>
      </c>
      <c r="N27" s="4" t="s">
        <v>1266</v>
      </c>
      <c r="O27" s="4" t="s">
        <v>1266</v>
      </c>
    </row>
    <row r="28" spans="1:21">
      <c r="A28" s="4" t="s">
        <v>1267</v>
      </c>
      <c r="N28" s="9" t="n">
        <v>297.03</v>
      </c>
      <c r="O28" s="9" t="n">
        <v>224.45</v>
      </c>
    </row>
    <row r="29" spans="1:21">
      <c r="A29" s="4" t="s">
        <v>1268</v>
      </c>
      <c r="N29" s="5" t="n">
        <v>1688411</v>
      </c>
      <c r="O29" s="5" t="n">
        <v>1482419</v>
      </c>
    </row>
    <row r="30" spans="1:21">
      <c r="A30" s="4" t="s">
        <v>1269</v>
      </c>
      <c r="N30" s="7" t="n">
        <v>125486000</v>
      </c>
      <c r="O30" s="7" t="n">
        <v>83266000</v>
      </c>
    </row>
    <row r="31" spans="1:21">
      <c r="A31" s="4" t="s">
        <v>1270</v>
      </c>
      <c r="N31" s="4" t="s">
        <v>1271</v>
      </c>
      <c r="O31" s="4" t="s">
        <v>1272</v>
      </c>
    </row>
    <row r="32" spans="1:21">
      <c r="A32" s="4" t="s">
        <v>1273</v>
      </c>
      <c r="O32" s="4" t="s">
        <v>1274</v>
      </c>
    </row>
    <row r="33" spans="1:21">
      <c r="A33" s="4" t="s">
        <v>1256</v>
      </c>
      <c r="P33" s="5" t="n">
        <v>11999000</v>
      </c>
    </row>
    <row r="34" spans="1:21">
      <c r="A34" s="4" t="s">
        <v>1257</v>
      </c>
      <c r="P34" s="7" t="n">
        <v>8495000</v>
      </c>
    </row>
    <row r="35" spans="1:21">
      <c r="A35" s="4" t="s">
        <v>1275</v>
      </c>
    </row>
    <row r="36" spans="1:21">
      <c r="A36" s="3" t="s">
        <v>1248</v>
      </c>
    </row>
    <row r="37" spans="1:21">
      <c r="A37" s="4" t="s">
        <v>1276</v>
      </c>
      <c r="T37" s="7" t="n">
        <v>500000000</v>
      </c>
    </row>
    <row r="38" spans="1:21">
      <c r="A38" s="4" t="s">
        <v>1277</v>
      </c>
      <c r="R38" s="5" t="n">
        <v>1517743</v>
      </c>
    </row>
    <row r="39" spans="1:21">
      <c r="A39" s="4" t="s">
        <v>1278</v>
      </c>
      <c r="R39" s="9" t="n">
        <v>196.32</v>
      </c>
    </row>
    <row r="40" spans="1:21">
      <c r="A40" s="4" t="s">
        <v>1253</v>
      </c>
      <c r="R40" s="7" t="n">
        <v>297958000</v>
      </c>
    </row>
    <row r="41" spans="1:21">
      <c r="A41" s="4" t="s">
        <v>1279</v>
      </c>
    </row>
    <row r="42" spans="1:21">
      <c r="A42" s="3" t="s">
        <v>1248</v>
      </c>
    </row>
    <row r="43" spans="1:21">
      <c r="A43" s="4" t="s">
        <v>1280</v>
      </c>
      <c r="Q43" s="5" t="n">
        <v>7348</v>
      </c>
    </row>
    <row r="44" spans="1:21">
      <c r="A44" s="4" t="s">
        <v>1281</v>
      </c>
      <c r="Q44" s="7" t="n">
        <v>1807000</v>
      </c>
    </row>
    <row r="45" spans="1:21">
      <c r="A45" s="4" t="s">
        <v>1282</v>
      </c>
    </row>
    <row r="46" spans="1:21">
      <c r="A46" s="3" t="s">
        <v>1248</v>
      </c>
    </row>
    <row r="47" spans="1:21">
      <c r="A47" s="4" t="s">
        <v>1276</v>
      </c>
      <c r="U47" s="7" t="n">
        <v>250000000</v>
      </c>
    </row>
    <row r="48" spans="1:21">
      <c r="A48" s="4" t="s">
        <v>1280</v>
      </c>
      <c r="R48" s="5" t="n">
        <v>355477</v>
      </c>
    </row>
    <row r="49" spans="1:21">
      <c r="A49" s="4" t="s">
        <v>1281</v>
      </c>
      <c r="R49" s="7" t="n">
        <v>66424000</v>
      </c>
    </row>
    <row r="50" spans="1:21">
      <c r="A50" s="4" t="s">
        <v>1283</v>
      </c>
    </row>
    <row r="51" spans="1:21">
      <c r="A51" s="3" t="s">
        <v>1248</v>
      </c>
    </row>
    <row r="52" spans="1:21">
      <c r="A52" s="4" t="s">
        <v>1280</v>
      </c>
      <c r="R52" s="5" t="n">
        <v>1752615</v>
      </c>
    </row>
    <row r="53" spans="1:21">
      <c r="A53" s="4" t="s">
        <v>1281</v>
      </c>
      <c r="R53" s="7" t="n">
        <v>345858000</v>
      </c>
    </row>
    <row r="54" spans="1:21">
      <c r="A54" s="4" t="s">
        <v>132</v>
      </c>
    </row>
    <row r="55" spans="1:21">
      <c r="A55" s="3" t="s">
        <v>1248</v>
      </c>
    </row>
    <row r="56" spans="1:21">
      <c r="A56" s="4" t="s">
        <v>486</v>
      </c>
      <c r="P56" s="4" t="s">
        <v>487</v>
      </c>
      <c r="R56" s="4" t="s">
        <v>487</v>
      </c>
    </row>
    <row r="57" spans="1:21">
      <c r="A57" s="4" t="s">
        <v>1111</v>
      </c>
      <c r="R57" s="7" t="n">
        <v>178744000</v>
      </c>
    </row>
    <row r="58" spans="1:21">
      <c r="A58" s="4" t="s">
        <v>131</v>
      </c>
    </row>
    <row r="59" spans="1:21">
      <c r="A59" s="3" t="s">
        <v>1248</v>
      </c>
    </row>
    <row r="60" spans="1:21">
      <c r="A60" s="4" t="s">
        <v>486</v>
      </c>
      <c r="L60" s="4" t="s">
        <v>488</v>
      </c>
      <c r="P60" s="4" t="s">
        <v>488</v>
      </c>
      <c r="Q60" s="4" t="s">
        <v>488</v>
      </c>
      <c r="R60" s="4" t="s">
        <v>488</v>
      </c>
    </row>
    <row r="61" spans="1:21">
      <c r="A61" s="4" t="s">
        <v>1251</v>
      </c>
      <c r="E61" s="5" t="n">
        <v>1981662</v>
      </c>
      <c r="L61" s="5" t="n">
        <v>101947</v>
      </c>
    </row>
    <row r="62" spans="1:21">
      <c r="A62" s="4" t="s">
        <v>1111</v>
      </c>
      <c r="E62" s="7" t="n">
        <v>150082000</v>
      </c>
    </row>
    <row r="63" spans="1:21">
      <c r="A63" s="4" t="s">
        <v>1284</v>
      </c>
    </row>
    <row r="64" spans="1:21">
      <c r="A64" s="3" t="s">
        <v>1248</v>
      </c>
    </row>
    <row r="65" spans="1:21">
      <c r="A65" s="4" t="s">
        <v>1280</v>
      </c>
      <c r="Q65" s="5" t="n">
        <v>11784</v>
      </c>
    </row>
    <row r="66" spans="1:21">
      <c r="A66" s="4" t="s">
        <v>1281</v>
      </c>
      <c r="Q66" s="7" t="n">
        <v>3546000</v>
      </c>
    </row>
    <row r="67" spans="1:21">
      <c r="A67" s="4" t="s">
        <v>1285</v>
      </c>
    </row>
    <row r="68" spans="1:21">
      <c r="A68" s="3" t="s">
        <v>1248</v>
      </c>
    </row>
    <row r="69" spans="1:21">
      <c r="A69" s="4" t="s">
        <v>486</v>
      </c>
      <c r="R69" s="4" t="s">
        <v>488</v>
      </c>
    </row>
    <row r="70" spans="1:21">
      <c r="A70" s="4" t="s">
        <v>1286</v>
      </c>
    </row>
    <row r="71" spans="1:21">
      <c r="A71" s="3" t="s">
        <v>1248</v>
      </c>
    </row>
    <row r="72" spans="1:21">
      <c r="A72" s="4" t="s">
        <v>77</v>
      </c>
      <c r="P72" s="5" t="n">
        <v>25000000</v>
      </c>
    </row>
    <row r="73" spans="1:21">
      <c r="A73" s="4" t="s">
        <v>1287</v>
      </c>
    </row>
    <row r="74" spans="1:21">
      <c r="A74" s="3" t="s">
        <v>1248</v>
      </c>
    </row>
    <row r="75" spans="1:21">
      <c r="A75" s="4" t="s">
        <v>77</v>
      </c>
      <c r="P75" s="5" t="n">
        <v>25000000</v>
      </c>
    </row>
    <row r="76" spans="1:21">
      <c r="A76" s="4" t="s">
        <v>1288</v>
      </c>
    </row>
    <row r="77" spans="1:21">
      <c r="A77" s="3" t="s">
        <v>1248</v>
      </c>
    </row>
    <row r="78" spans="1:21">
      <c r="A78" s="4" t="s">
        <v>77</v>
      </c>
      <c r="P78" s="5" t="n">
        <v>5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289</v>
      </c>
      <c r="B1" s="2" t="s">
        <v>1290</v>
      </c>
    </row>
    <row r="2" spans="1:2">
      <c r="A2" s="3" t="s">
        <v>1248</v>
      </c>
    </row>
    <row r="3" spans="1:2">
      <c r="A3" s="4" t="s">
        <v>1291</v>
      </c>
      <c r="B3" s="5" t="n">
        <v>8562752</v>
      </c>
    </row>
    <row r="4" spans="1:2">
      <c r="A4" s="4" t="s">
        <v>1292</v>
      </c>
    </row>
    <row r="5" spans="1:2">
      <c r="A5" s="3" t="s">
        <v>1248</v>
      </c>
    </row>
    <row r="6" spans="1:2">
      <c r="A6" s="4" t="s">
        <v>1291</v>
      </c>
      <c r="B6" s="5" t="n">
        <v>5134885</v>
      </c>
    </row>
    <row r="7" spans="1:2">
      <c r="A7" s="4" t="s">
        <v>1293</v>
      </c>
    </row>
    <row r="8" spans="1:2">
      <c r="A8" s="3" t="s">
        <v>1248</v>
      </c>
    </row>
    <row r="9" spans="1:2">
      <c r="A9" s="4" t="s">
        <v>1291</v>
      </c>
      <c r="B9" s="5" t="n">
        <v>34278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94</v>
      </c>
      <c r="B1" s="2" t="s">
        <v>1</v>
      </c>
    </row>
    <row r="2" spans="1:6">
      <c r="B2" s="2" t="s">
        <v>2</v>
      </c>
      <c r="C2" s="2" t="s">
        <v>32</v>
      </c>
      <c r="D2" s="2" t="s">
        <v>86</v>
      </c>
      <c r="E2" s="2" t="s">
        <v>1295</v>
      </c>
      <c r="F2" s="2" t="s">
        <v>1223</v>
      </c>
    </row>
    <row r="3" spans="1:6">
      <c r="A3" s="3" t="s">
        <v>1296</v>
      </c>
    </row>
    <row r="4" spans="1:6">
      <c r="A4" s="4" t="s">
        <v>1297</v>
      </c>
      <c r="B4" s="7" t="n">
        <v>-509059</v>
      </c>
    </row>
    <row r="5" spans="1:6">
      <c r="A5" s="4" t="s">
        <v>1298</v>
      </c>
      <c r="B5" s="5" t="n">
        <v>-440083</v>
      </c>
      <c r="C5" s="7" t="n">
        <v>-176616</v>
      </c>
      <c r="D5" s="7" t="n">
        <v>-197555</v>
      </c>
    </row>
    <row r="6" spans="1:6">
      <c r="A6" s="4" t="s">
        <v>1299</v>
      </c>
      <c r="B6" s="5" t="n">
        <v>-949142</v>
      </c>
      <c r="C6" s="5" t="n">
        <v>-509059</v>
      </c>
    </row>
    <row r="7" spans="1:6">
      <c r="A7" s="4" t="s">
        <v>1300</v>
      </c>
      <c r="B7" s="5" t="n">
        <v>-509059</v>
      </c>
      <c r="C7" s="5" t="n">
        <v>-509059</v>
      </c>
    </row>
    <row r="8" spans="1:6">
      <c r="A8" s="4" t="s">
        <v>120</v>
      </c>
    </row>
    <row r="9" spans="1:6">
      <c r="A9" s="3" t="s">
        <v>1296</v>
      </c>
    </row>
    <row r="10" spans="1:6">
      <c r="A10" s="4" t="s">
        <v>1297</v>
      </c>
      <c r="B10" s="5" t="n">
        <v>-523709</v>
      </c>
      <c r="C10" s="5" t="n">
        <v>-336946</v>
      </c>
      <c r="D10" s="5" t="n">
        <v>-132881</v>
      </c>
    </row>
    <row r="11" spans="1:6">
      <c r="A11" s="4" t="s">
        <v>1298</v>
      </c>
      <c r="B11" s="5" t="n">
        <v>-507420</v>
      </c>
      <c r="C11" s="5" t="n">
        <v>-186763</v>
      </c>
      <c r="D11" s="5" t="n">
        <v>-204065</v>
      </c>
    </row>
    <row r="12" spans="1:6">
      <c r="A12" s="4" t="s">
        <v>1299</v>
      </c>
      <c r="B12" s="5" t="n">
        <v>-1031129</v>
      </c>
      <c r="C12" s="5" t="n">
        <v>-523709</v>
      </c>
      <c r="D12" s="5" t="n">
        <v>-336946</v>
      </c>
    </row>
    <row r="13" spans="1:6">
      <c r="A13" s="4" t="s">
        <v>1300</v>
      </c>
      <c r="B13" s="5" t="n">
        <v>-523709</v>
      </c>
      <c r="C13" s="5" t="n">
        <v>-336946</v>
      </c>
      <c r="D13" s="5" t="n">
        <v>-132881</v>
      </c>
    </row>
    <row r="14" spans="1:6">
      <c r="A14" s="4" t="s">
        <v>1301</v>
      </c>
    </row>
    <row r="15" spans="1:6">
      <c r="A15" s="3" t="s">
        <v>1296</v>
      </c>
    </row>
    <row r="16" spans="1:6">
      <c r="A16" s="4" t="s">
        <v>1297</v>
      </c>
      <c r="B16" s="5" t="n">
        <v>11153</v>
      </c>
      <c r="C16" s="5" t="n">
        <v>6603</v>
      </c>
      <c r="D16" s="5" t="n">
        <v>-2187</v>
      </c>
    </row>
    <row r="17" spans="1:6">
      <c r="A17" s="4" t="s">
        <v>1298</v>
      </c>
      <c r="B17" s="5" t="n">
        <v>19551</v>
      </c>
      <c r="C17" s="5" t="n">
        <v>4550</v>
      </c>
      <c r="D17" s="5" t="n">
        <v>8790</v>
      </c>
    </row>
    <row r="18" spans="1:6">
      <c r="A18" s="4" t="s">
        <v>1299</v>
      </c>
      <c r="B18" s="5" t="n">
        <v>30704</v>
      </c>
      <c r="C18" s="5" t="n">
        <v>11153</v>
      </c>
      <c r="D18" s="5" t="n">
        <v>6603</v>
      </c>
    </row>
    <row r="19" spans="1:6">
      <c r="A19" s="4" t="s">
        <v>1300</v>
      </c>
      <c r="B19" s="5" t="n">
        <v>11153</v>
      </c>
      <c r="C19" s="5" t="n">
        <v>6603</v>
      </c>
      <c r="D19" s="5" t="n">
        <v>-2187</v>
      </c>
    </row>
    <row r="20" spans="1:6">
      <c r="A20" s="4" t="s">
        <v>1302</v>
      </c>
    </row>
    <row r="21" spans="1:6">
      <c r="A21" s="3" t="s">
        <v>1296</v>
      </c>
    </row>
    <row r="22" spans="1:6">
      <c r="A22" s="4" t="s">
        <v>1297</v>
      </c>
      <c r="B22" s="5" t="n">
        <v>4484</v>
      </c>
      <c r="C22" s="5" t="n">
        <v>0</v>
      </c>
      <c r="D22" s="5" t="n">
        <v>0</v>
      </c>
    </row>
    <row r="23" spans="1:6">
      <c r="A23" s="4" t="s">
        <v>1298</v>
      </c>
      <c r="B23" s="5" t="n">
        <v>45505</v>
      </c>
      <c r="C23" s="5" t="n">
        <v>4484</v>
      </c>
      <c r="D23" s="5" t="n">
        <v>0</v>
      </c>
    </row>
    <row r="24" spans="1:6">
      <c r="A24" s="4" t="s">
        <v>1299</v>
      </c>
      <c r="B24" s="5" t="n">
        <v>49989</v>
      </c>
      <c r="C24" s="5" t="n">
        <v>4484</v>
      </c>
      <c r="D24" s="5" t="n">
        <v>0</v>
      </c>
    </row>
    <row r="25" spans="1:6">
      <c r="A25" s="4" t="s">
        <v>1300</v>
      </c>
      <c r="B25" s="5" t="n">
        <v>4484</v>
      </c>
      <c r="C25" s="5" t="n">
        <v>0</v>
      </c>
      <c r="D25" s="5" t="n">
        <v>0</v>
      </c>
    </row>
    <row r="26" spans="1:6">
      <c r="A26" s="4" t="s">
        <v>1303</v>
      </c>
    </row>
    <row r="27" spans="1:6">
      <c r="A27" s="3" t="s">
        <v>1296</v>
      </c>
    </row>
    <row r="28" spans="1:6">
      <c r="A28" s="4" t="s">
        <v>1297</v>
      </c>
      <c r="B28" s="5" t="n">
        <v>-139</v>
      </c>
      <c r="C28" s="5" t="n">
        <v>-99</v>
      </c>
      <c r="D28" s="5" t="n">
        <v>180</v>
      </c>
    </row>
    <row r="29" spans="1:6">
      <c r="A29" s="4" t="s">
        <v>1298</v>
      </c>
      <c r="B29" s="5" t="n">
        <v>2249</v>
      </c>
      <c r="C29" s="5" t="n">
        <v>-40</v>
      </c>
      <c r="D29" s="5" t="n">
        <v>-279</v>
      </c>
    </row>
    <row r="30" spans="1:6">
      <c r="A30" s="4" t="s">
        <v>1299</v>
      </c>
      <c r="B30" s="5" t="n">
        <v>2110</v>
      </c>
      <c r="C30" s="5" t="n">
        <v>-139</v>
      </c>
      <c r="D30" s="5" t="n">
        <v>-99</v>
      </c>
    </row>
    <row r="31" spans="1:6">
      <c r="A31" s="4" t="s">
        <v>1300</v>
      </c>
      <c r="B31" s="5" t="n">
        <v>-139</v>
      </c>
      <c r="C31" s="5" t="n">
        <v>-99</v>
      </c>
      <c r="D31" s="5" t="n">
        <v>180</v>
      </c>
    </row>
    <row r="32" spans="1:6">
      <c r="A32" s="4" t="s">
        <v>1304</v>
      </c>
    </row>
    <row r="33" spans="1:6">
      <c r="A33" s="3" t="s">
        <v>1296</v>
      </c>
    </row>
    <row r="34" spans="1:6">
      <c r="A34" s="4" t="s">
        <v>1297</v>
      </c>
      <c r="B34" s="5" t="n">
        <v>-848</v>
      </c>
      <c r="C34" s="5" t="n">
        <v>-2001</v>
      </c>
      <c r="D34" s="5" t="n">
        <v>0</v>
      </c>
    </row>
    <row r="35" spans="1:6">
      <c r="A35" s="4" t="s">
        <v>1298</v>
      </c>
      <c r="B35" s="5" t="n">
        <v>32</v>
      </c>
      <c r="C35" s="5" t="n">
        <v>1153</v>
      </c>
      <c r="D35" s="5" t="n">
        <v>-2001</v>
      </c>
    </row>
    <row r="36" spans="1:6">
      <c r="A36" s="4" t="s">
        <v>1299</v>
      </c>
      <c r="B36" s="5" t="n">
        <v>-816</v>
      </c>
      <c r="C36" s="5" t="n">
        <v>-848</v>
      </c>
      <c r="D36" s="5" t="n">
        <v>-2001</v>
      </c>
    </row>
    <row r="37" spans="1:6">
      <c r="A37" s="4" t="s">
        <v>1300</v>
      </c>
      <c r="B37" s="5" t="n">
        <v>-848</v>
      </c>
      <c r="C37" s="5" t="n">
        <v>-2001</v>
      </c>
      <c r="D37" s="5" t="n">
        <v>0</v>
      </c>
    </row>
    <row r="38" spans="1:6">
      <c r="A38" s="4" t="s">
        <v>1305</v>
      </c>
    </row>
    <row r="39" spans="1:6">
      <c r="A39" s="3" t="s">
        <v>1296</v>
      </c>
    </row>
    <row r="40" spans="1:6">
      <c r="A40" s="4" t="s">
        <v>1297</v>
      </c>
      <c r="B40" s="5" t="n">
        <v>0</v>
      </c>
      <c r="C40" s="5" t="n">
        <v>0</v>
      </c>
      <c r="D40" s="5" t="n">
        <v>21121</v>
      </c>
    </row>
    <row r="41" spans="1:6">
      <c r="A41" s="4" t="s">
        <v>1298</v>
      </c>
      <c r="B41" s="5" t="n">
        <v>0</v>
      </c>
      <c r="C41" s="5" t="n">
        <v>0</v>
      </c>
      <c r="D41" s="5" t="n">
        <v>-21121</v>
      </c>
    </row>
    <row r="42" spans="1:6">
      <c r="A42" s="4" t="s">
        <v>1299</v>
      </c>
      <c r="B42" s="5" t="n">
        <v>0</v>
      </c>
      <c r="C42" s="5" t="n">
        <v>0</v>
      </c>
      <c r="D42" s="5" t="n">
        <v>0</v>
      </c>
    </row>
    <row r="43" spans="1:6">
      <c r="A43" s="4" t="s">
        <v>1300</v>
      </c>
      <c r="B43" s="5" t="n">
        <v>0</v>
      </c>
      <c r="C43" s="5" t="n">
        <v>0</v>
      </c>
      <c r="D43" s="5" t="n">
        <v>21121</v>
      </c>
      <c r="E43" s="7" t="n">
        <v>2</v>
      </c>
      <c r="F43" s="7" t="n">
        <v>19</v>
      </c>
    </row>
    <row r="44" spans="1:6">
      <c r="A44" s="4" t="s">
        <v>1306</v>
      </c>
    </row>
    <row r="45" spans="1:6">
      <c r="A45" s="3" t="s">
        <v>1296</v>
      </c>
    </row>
    <row r="46" spans="1:6">
      <c r="A46" s="4" t="s">
        <v>1297</v>
      </c>
      <c r="B46" s="5" t="n">
        <v>-509059</v>
      </c>
      <c r="C46" s="5" t="n">
        <v>-332443</v>
      </c>
      <c r="D46" s="5" t="n">
        <v>-113767</v>
      </c>
    </row>
    <row r="47" spans="1:6">
      <c r="A47" s="4" t="s">
        <v>1298</v>
      </c>
      <c r="B47" s="5" t="n">
        <v>-440083</v>
      </c>
      <c r="C47" s="5" t="n">
        <v>-176616</v>
      </c>
      <c r="D47" s="5" t="n">
        <v>-218676</v>
      </c>
    </row>
    <row r="48" spans="1:6">
      <c r="A48" s="4" t="s">
        <v>1299</v>
      </c>
      <c r="B48" s="5" t="n">
        <v>-949142</v>
      </c>
      <c r="C48" s="5" t="n">
        <v>-509059</v>
      </c>
      <c r="D48" s="5" t="n">
        <v>-332443</v>
      </c>
    </row>
    <row r="49" spans="1:6">
      <c r="A49" s="4" t="s">
        <v>1300</v>
      </c>
      <c r="B49" s="7" t="n">
        <v>-509059</v>
      </c>
      <c r="C49" s="7" t="n">
        <v>-332443</v>
      </c>
      <c r="D49" s="7" t="n">
        <v>-11376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07</v>
      </c>
      <c r="B1" s="2" t="s">
        <v>1308</v>
      </c>
      <c r="C1" s="2" t="s">
        <v>1309</v>
      </c>
      <c r="D1" s="2" t="s">
        <v>1246</v>
      </c>
      <c r="E1" s="2" t="s">
        <v>1310</v>
      </c>
      <c r="F1" s="2" t="s">
        <v>1311</v>
      </c>
      <c r="G1" s="2" t="s">
        <v>1312</v>
      </c>
      <c r="H1" s="2" t="s">
        <v>1313</v>
      </c>
      <c r="I1" s="2" t="s">
        <v>1314</v>
      </c>
      <c r="J1" s="2" t="s">
        <v>1315</v>
      </c>
      <c r="K1" s="2" t="s">
        <v>2</v>
      </c>
      <c r="L1" s="2" t="s">
        <v>32</v>
      </c>
    </row>
    <row r="2" spans="1:12">
      <c r="A2" s="3" t="s">
        <v>255</v>
      </c>
    </row>
    <row r="3" spans="1:12">
      <c r="A3" s="4" t="s">
        <v>1316</v>
      </c>
      <c r="B3" s="9" t="n">
        <v>1.75</v>
      </c>
      <c r="C3" s="9" t="n">
        <v>1.75</v>
      </c>
      <c r="D3" s="9" t="n">
        <v>1.75</v>
      </c>
      <c r="E3" s="9" t="n">
        <v>1.75</v>
      </c>
      <c r="F3" s="9" t="n">
        <v>1.69</v>
      </c>
      <c r="G3" s="21" t="n">
        <v>10.945146</v>
      </c>
      <c r="H3" s="9" t="n">
        <v>1.69</v>
      </c>
      <c r="I3" s="9" t="n">
        <v>1.69</v>
      </c>
      <c r="J3" s="9" t="n">
        <v>1.69</v>
      </c>
      <c r="K3" s="7" t="n">
        <v>7</v>
      </c>
      <c r="L3" s="21" t="n">
        <v>17.705146</v>
      </c>
    </row>
    <row r="4" spans="1:12">
      <c r="A4" s="4" t="s">
        <v>1317</v>
      </c>
      <c r="B4" s="22" t="n">
        <v>1.231334</v>
      </c>
      <c r="C4" s="22" t="n">
        <v>1.231334</v>
      </c>
      <c r="D4" s="22" t="n">
        <v>1.231334</v>
      </c>
      <c r="E4" s="22" t="n">
        <v>1.231334</v>
      </c>
      <c r="F4" s="22" t="n">
        <v>0.978733</v>
      </c>
      <c r="G4" s="22" t="n">
        <v>6.338687</v>
      </c>
      <c r="H4" s="22" t="n">
        <v>0.978733</v>
      </c>
      <c r="I4" s="22" t="n">
        <v>0.978733</v>
      </c>
      <c r="J4" s="22" t="n">
        <v>0.978733</v>
      </c>
      <c r="K4" s="22" t="n">
        <v>4.925336</v>
      </c>
      <c r="L4" s="22" t="n">
        <v>10.253619</v>
      </c>
    </row>
    <row r="5" spans="1:12">
      <c r="A5" s="4" t="s">
        <v>1318</v>
      </c>
      <c r="B5" s="21" t="n">
        <v>0.518666</v>
      </c>
      <c r="C5" s="21" t="n">
        <v>0.518666</v>
      </c>
      <c r="D5" s="21" t="n">
        <v>0.518666</v>
      </c>
      <c r="E5" s="21" t="n">
        <v>0.518666</v>
      </c>
      <c r="F5" s="21" t="n">
        <v>0.711267</v>
      </c>
      <c r="G5" s="21" t="n">
        <v>4.606459</v>
      </c>
      <c r="H5" s="21" t="n">
        <v>0.711267</v>
      </c>
      <c r="I5" s="21" t="n">
        <v>0.711267</v>
      </c>
      <c r="J5" s="21" t="n">
        <v>0.711267</v>
      </c>
      <c r="K5" s="21" t="n">
        <v>2.074664</v>
      </c>
      <c r="L5" s="21" t="n">
        <v>7.4515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3"/>
    <col customWidth="1" max="11" min="11" width="16"/>
    <col customWidth="1" max="12" min="12" width="14"/>
    <col customWidth="1" max="13" min="13" width="14"/>
  </cols>
  <sheetData>
    <row r="1" spans="1:13">
      <c r="A1" s="1" t="s">
        <v>1319</v>
      </c>
      <c r="B1" s="2" t="s">
        <v>1312</v>
      </c>
      <c r="C1" s="2" t="s">
        <v>1320</v>
      </c>
      <c r="D1" s="2" t="s">
        <v>1321</v>
      </c>
      <c r="E1" s="2" t="s">
        <v>1322</v>
      </c>
      <c r="F1" s="2" t="s">
        <v>1323</v>
      </c>
      <c r="G1" s="2" t="s">
        <v>1324</v>
      </c>
      <c r="H1" s="2" t="s">
        <v>1325</v>
      </c>
      <c r="I1" s="2" t="s">
        <v>1326</v>
      </c>
      <c r="J1" s="2" t="s">
        <v>1327</v>
      </c>
      <c r="K1" s="2" t="s">
        <v>2</v>
      </c>
      <c r="L1" s="2" t="s">
        <v>32</v>
      </c>
      <c r="M1" s="2" t="s">
        <v>86</v>
      </c>
    </row>
    <row r="2" spans="1:13">
      <c r="A2" s="3" t="s">
        <v>1248</v>
      </c>
    </row>
    <row r="3" spans="1:13">
      <c r="A3" s="4" t="s">
        <v>1328</v>
      </c>
      <c r="K3" s="7" t="n">
        <v>241037</v>
      </c>
    </row>
    <row r="4" spans="1:13">
      <c r="A4" s="4" t="s">
        <v>1329</v>
      </c>
      <c r="K4" s="4" t="s">
        <v>1330</v>
      </c>
    </row>
    <row r="5" spans="1:13">
      <c r="A5" s="4" t="s">
        <v>1331</v>
      </c>
      <c r="K5" s="7" t="n">
        <v>156148</v>
      </c>
      <c r="L5" s="7" t="n">
        <v>133633</v>
      </c>
      <c r="M5" s="7" t="n">
        <v>117990</v>
      </c>
    </row>
    <row r="6" spans="1:13">
      <c r="A6" s="4" t="s">
        <v>1332</v>
      </c>
      <c r="K6" s="7" t="n">
        <v>4242</v>
      </c>
      <c r="L6" s="5" t="n">
        <v>2987</v>
      </c>
      <c r="M6" s="5" t="n">
        <v>3958</v>
      </c>
    </row>
    <row r="7" spans="1:13">
      <c r="A7" s="4" t="s">
        <v>338</v>
      </c>
    </row>
    <row r="8" spans="1:13">
      <c r="A8" s="3" t="s">
        <v>1248</v>
      </c>
    </row>
    <row r="9" spans="1:13">
      <c r="A9" s="4" t="s">
        <v>1331</v>
      </c>
      <c r="L9" s="5" t="n">
        <v>1191</v>
      </c>
    </row>
    <row r="10" spans="1:13">
      <c r="A10" s="4" t="s">
        <v>1333</v>
      </c>
    </row>
    <row r="11" spans="1:13">
      <c r="A11" s="3" t="s">
        <v>1248</v>
      </c>
    </row>
    <row r="12" spans="1:13">
      <c r="A12" s="4" t="s">
        <v>1334</v>
      </c>
      <c r="K12" s="5" t="n">
        <v>3001796</v>
      </c>
    </row>
    <row r="13" spans="1:13">
      <c r="A13" s="4" t="s">
        <v>1335</v>
      </c>
      <c r="K13" s="5" t="n">
        <v>16636172</v>
      </c>
    </row>
    <row r="14" spans="1:13">
      <c r="A14" s="4" t="s">
        <v>1336</v>
      </c>
      <c r="F14" s="4" t="s">
        <v>1337</v>
      </c>
      <c r="J14" s="4" t="s">
        <v>592</v>
      </c>
    </row>
    <row r="15" spans="1:13">
      <c r="A15" s="4" t="s">
        <v>1338</v>
      </c>
      <c r="D15" s="4" t="s">
        <v>599</v>
      </c>
      <c r="E15" s="4" t="s">
        <v>525</v>
      </c>
    </row>
    <row r="16" spans="1:13">
      <c r="A16" s="4" t="s">
        <v>1339</v>
      </c>
      <c r="G16" s="4" t="s">
        <v>483</v>
      </c>
    </row>
    <row r="17" spans="1:13">
      <c r="A17" s="4" t="s">
        <v>1340</v>
      </c>
    </row>
    <row r="18" spans="1:13">
      <c r="A18" s="3" t="s">
        <v>1248</v>
      </c>
    </row>
    <row r="19" spans="1:13">
      <c r="A19" s="4" t="s">
        <v>1334</v>
      </c>
      <c r="K19" s="5" t="n">
        <v>505646</v>
      </c>
    </row>
    <row r="20" spans="1:13">
      <c r="A20" s="4" t="s">
        <v>1335</v>
      </c>
      <c r="K20" s="5" t="n">
        <v>594403</v>
      </c>
    </row>
    <row r="21" spans="1:13">
      <c r="A21" s="4" t="s">
        <v>1336</v>
      </c>
      <c r="J21" s="4" t="s">
        <v>592</v>
      </c>
    </row>
    <row r="22" spans="1:13">
      <c r="A22" s="4" t="s">
        <v>1338</v>
      </c>
      <c r="J22" s="4" t="s">
        <v>525</v>
      </c>
    </row>
    <row r="23" spans="1:13">
      <c r="A23" s="4" t="s">
        <v>1341</v>
      </c>
    </row>
    <row r="24" spans="1:13">
      <c r="A24" s="3" t="s">
        <v>1248</v>
      </c>
    </row>
    <row r="25" spans="1:13">
      <c r="A25" s="4" t="s">
        <v>1334</v>
      </c>
      <c r="K25" s="5" t="n">
        <v>260498</v>
      </c>
    </row>
    <row r="26" spans="1:13">
      <c r="A26" s="4" t="s">
        <v>1335</v>
      </c>
      <c r="K26" s="5" t="n">
        <v>1494275</v>
      </c>
    </row>
    <row r="27" spans="1:13">
      <c r="A27" s="4" t="s">
        <v>1338</v>
      </c>
      <c r="D27" s="4" t="s">
        <v>599</v>
      </c>
      <c r="E27" s="4" t="s">
        <v>525</v>
      </c>
    </row>
    <row r="28" spans="1:13">
      <c r="A28" s="4" t="s">
        <v>1339</v>
      </c>
      <c r="I28" s="4" t="s">
        <v>483</v>
      </c>
    </row>
    <row r="29" spans="1:13">
      <c r="A29" s="4" t="s">
        <v>1342</v>
      </c>
      <c r="I29" s="4" t="s">
        <v>1337</v>
      </c>
    </row>
    <row r="30" spans="1:13">
      <c r="A30" s="4" t="s">
        <v>1293</v>
      </c>
    </row>
    <row r="31" spans="1:13">
      <c r="A31" s="3" t="s">
        <v>1248</v>
      </c>
    </row>
    <row r="32" spans="1:13">
      <c r="A32" s="4" t="s">
        <v>1334</v>
      </c>
      <c r="K32" s="5" t="n">
        <v>3427867</v>
      </c>
    </row>
    <row r="33" spans="1:13">
      <c r="A33" s="4" t="s">
        <v>1335</v>
      </c>
      <c r="H33" s="5" t="n">
        <v>500000</v>
      </c>
    </row>
    <row r="34" spans="1:13">
      <c r="A34" s="4" t="s">
        <v>1343</v>
      </c>
      <c r="B34" s="5" t="n">
        <v>9020</v>
      </c>
      <c r="C34" s="5" t="n">
        <v>3197</v>
      </c>
    </row>
    <row r="35" spans="1:13">
      <c r="A35" s="4" t="s">
        <v>1344</v>
      </c>
      <c r="H35" s="4" t="s">
        <v>570</v>
      </c>
    </row>
    <row r="36" spans="1:13">
      <c r="A36" s="4" t="s">
        <v>1345</v>
      </c>
      <c r="K36" s="4" t="s">
        <v>1346</v>
      </c>
    </row>
    <row r="37" spans="1:13">
      <c r="A37" s="4" t="s">
        <v>1347</v>
      </c>
      <c r="H37" s="4" t="s">
        <v>1348</v>
      </c>
    </row>
    <row r="38" spans="1:13">
      <c r="A38" s="4" t="s">
        <v>1349</v>
      </c>
      <c r="H38" s="4" t="s">
        <v>1350</v>
      </c>
    </row>
    <row r="39" spans="1:13">
      <c r="A39" s="4" t="s">
        <v>1351</v>
      </c>
      <c r="H39" s="4" t="s">
        <v>1337</v>
      </c>
    </row>
    <row r="40" spans="1:13">
      <c r="A40" s="4" t="s">
        <v>1352</v>
      </c>
    </row>
    <row r="41" spans="1:13">
      <c r="A41" s="3" t="s">
        <v>1248</v>
      </c>
    </row>
    <row r="42" spans="1:13">
      <c r="A42" s="4" t="s">
        <v>1353</v>
      </c>
      <c r="K42" s="7" t="n">
        <v>227359</v>
      </c>
      <c r="L42" s="7" t="n">
        <v>157605</v>
      </c>
      <c r="M42" s="7" t="n">
        <v>14198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54</v>
      </c>
      <c r="B1" s="2" t="s">
        <v>1</v>
      </c>
    </row>
    <row r="2" spans="1:4">
      <c r="B2" s="2" t="s">
        <v>2</v>
      </c>
      <c r="C2" s="2" t="s">
        <v>32</v>
      </c>
      <c r="D2" s="2" t="s">
        <v>86</v>
      </c>
    </row>
    <row r="3" spans="1:4">
      <c r="A3" s="3" t="s">
        <v>1355</v>
      </c>
    </row>
    <row r="4" spans="1:4">
      <c r="A4" s="4" t="s">
        <v>1356</v>
      </c>
      <c r="B4" s="5" t="n">
        <v>37249</v>
      </c>
      <c r="C4" s="5" t="n">
        <v>77934</v>
      </c>
      <c r="D4" s="5" t="n">
        <v>148055</v>
      </c>
    </row>
    <row r="5" spans="1:4">
      <c r="A5" s="4" t="s">
        <v>1357</v>
      </c>
      <c r="B5" s="5" t="n">
        <v>-18183</v>
      </c>
      <c r="C5" s="5" t="n">
        <v>-41889</v>
      </c>
      <c r="D5" s="5" t="n">
        <v>-71780</v>
      </c>
    </row>
    <row r="6" spans="1:4">
      <c r="A6" s="4" t="s">
        <v>1358</v>
      </c>
      <c r="C6" s="5" t="n">
        <v>1454</v>
      </c>
      <c r="D6" s="5" t="n">
        <v>1659</v>
      </c>
    </row>
    <row r="7" spans="1:4">
      <c r="A7" s="4" t="s">
        <v>1359</v>
      </c>
      <c r="C7" s="5" t="n">
        <v>-250</v>
      </c>
    </row>
    <row r="8" spans="1:4">
      <c r="A8" s="4" t="s">
        <v>1360</v>
      </c>
      <c r="B8" s="5" t="n">
        <v>19066</v>
      </c>
      <c r="C8" s="5" t="n">
        <v>37249</v>
      </c>
      <c r="D8" s="5" t="n">
        <v>77934</v>
      </c>
    </row>
    <row r="9" spans="1:4">
      <c r="A9" s="4" t="s">
        <v>1361</v>
      </c>
      <c r="B9" s="5" t="n">
        <v>19066</v>
      </c>
    </row>
    <row r="10" spans="1:4">
      <c r="A10" s="3" t="s">
        <v>1362</v>
      </c>
    </row>
    <row r="11" spans="1:4">
      <c r="A11" s="4" t="s">
        <v>1363</v>
      </c>
      <c r="B11" s="9" t="n">
        <v>82.06</v>
      </c>
      <c r="C11" s="9" t="n">
        <v>73.84</v>
      </c>
      <c r="D11" s="9" t="n">
        <v>73.98999999999999</v>
      </c>
    </row>
    <row r="12" spans="1:4">
      <c r="A12" s="4" t="s">
        <v>1364</v>
      </c>
      <c r="B12" s="10" t="n">
        <v>80.09999999999999</v>
      </c>
      <c r="C12" s="10" t="n">
        <v>64.18000000000001</v>
      </c>
      <c r="D12" s="10" t="n">
        <v>72.44</v>
      </c>
    </row>
    <row r="13" spans="1:4">
      <c r="A13" s="4" t="s">
        <v>1365</v>
      </c>
      <c r="C13" s="5" t="n">
        <v>0</v>
      </c>
      <c r="D13" s="5" t="n">
        <v>0</v>
      </c>
    </row>
    <row r="14" spans="1:4">
      <c r="A14" s="4" t="s">
        <v>1366</v>
      </c>
      <c r="C14" s="10" t="n">
        <v>41.12</v>
      </c>
    </row>
    <row r="15" spans="1:4">
      <c r="A15" s="4" t="s">
        <v>1367</v>
      </c>
      <c r="B15" s="10" t="n">
        <v>82.01000000000001</v>
      </c>
      <c r="C15" s="9" t="n">
        <v>82.06</v>
      </c>
      <c r="D15" s="9" t="n">
        <v>73.84</v>
      </c>
    </row>
    <row r="16" spans="1:4">
      <c r="A16" s="4" t="s">
        <v>1368</v>
      </c>
      <c r="B16" s="9" t="n">
        <v>82.01000000000001</v>
      </c>
    </row>
    <row r="17" spans="1:4">
      <c r="A17" s="4" t="s">
        <v>1369</v>
      </c>
      <c r="B17" s="4" t="s">
        <v>1370</v>
      </c>
    </row>
    <row r="18" spans="1:4">
      <c r="A18" s="4" t="s">
        <v>1371</v>
      </c>
      <c r="B18" s="4" t="s">
        <v>1370</v>
      </c>
    </row>
    <row r="19" spans="1:4">
      <c r="A19" s="4" t="s">
        <v>1372</v>
      </c>
      <c r="B19" s="7" t="n">
        <v>5251</v>
      </c>
    </row>
    <row r="20" spans="1:4">
      <c r="A20" s="4" t="s">
        <v>1373</v>
      </c>
      <c r="B20" s="7" t="n">
        <v>525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374</v>
      </c>
      <c r="B1" s="2" t="s">
        <v>1</v>
      </c>
    </row>
    <row r="2" spans="1:2">
      <c r="B2" s="2" t="s">
        <v>1375</v>
      </c>
    </row>
    <row r="3" spans="1:2">
      <c r="A3" s="3" t="s">
        <v>1376</v>
      </c>
    </row>
    <row r="4" spans="1:2">
      <c r="A4" s="4" t="s">
        <v>1377</v>
      </c>
      <c r="B4" s="5" t="n">
        <v>19066</v>
      </c>
    </row>
    <row r="5" spans="1:2">
      <c r="A5" s="4" t="s">
        <v>1378</v>
      </c>
      <c r="B5" s="4" t="s">
        <v>1370</v>
      </c>
    </row>
    <row r="6" spans="1:2">
      <c r="A6" s="4" t="s">
        <v>1379</v>
      </c>
      <c r="B6" s="9" t="n">
        <v>82.01000000000001</v>
      </c>
    </row>
    <row r="7" spans="1:2">
      <c r="A7" s="4" t="s">
        <v>1380</v>
      </c>
      <c r="B7" s="5" t="n">
        <v>19066</v>
      </c>
    </row>
    <row r="8" spans="1:2">
      <c r="A8" s="4" t="s">
        <v>1381</v>
      </c>
      <c r="B8" s="9" t="n">
        <v>82.01000000000001</v>
      </c>
    </row>
    <row r="9" spans="1:2">
      <c r="A9" s="4" t="s">
        <v>1382</v>
      </c>
    </row>
    <row r="10" spans="1:2">
      <c r="A10" s="3" t="s">
        <v>1376</v>
      </c>
    </row>
    <row r="11" spans="1:2">
      <c r="A11" s="4" t="s">
        <v>1383</v>
      </c>
      <c r="B11" s="10" t="n">
        <v>28.56</v>
      </c>
    </row>
    <row r="12" spans="1:2">
      <c r="A12" s="4" t="s">
        <v>1384</v>
      </c>
      <c r="B12" s="9" t="n">
        <v>54.22</v>
      </c>
    </row>
    <row r="13" spans="1:2">
      <c r="A13" s="4" t="s">
        <v>1377</v>
      </c>
      <c r="B13" s="5" t="n">
        <v>1585</v>
      </c>
    </row>
    <row r="14" spans="1:2">
      <c r="A14" s="4" t="s">
        <v>1378</v>
      </c>
      <c r="B14" s="4" t="s">
        <v>1385</v>
      </c>
    </row>
    <row r="15" spans="1:2">
      <c r="A15" s="4" t="s">
        <v>1379</v>
      </c>
      <c r="B15" s="9" t="n">
        <v>35.55</v>
      </c>
    </row>
    <row r="16" spans="1:2">
      <c r="A16" s="4" t="s">
        <v>1380</v>
      </c>
      <c r="B16" s="5" t="n">
        <v>1585</v>
      </c>
    </row>
    <row r="17" spans="1:2">
      <c r="A17" s="4" t="s">
        <v>1381</v>
      </c>
      <c r="B17" s="9" t="n">
        <v>35.55</v>
      </c>
    </row>
    <row r="18" spans="1:2">
      <c r="A18" s="4" t="s">
        <v>1386</v>
      </c>
    </row>
    <row r="19" spans="1:2">
      <c r="A19" s="3" t="s">
        <v>1376</v>
      </c>
    </row>
    <row r="20" spans="1:2">
      <c r="A20" s="4" t="s">
        <v>1383</v>
      </c>
      <c r="B20" s="10" t="n">
        <v>88.56</v>
      </c>
    </row>
    <row r="21" spans="1:2">
      <c r="A21" s="4" t="s">
        <v>1384</v>
      </c>
      <c r="B21" s="9" t="n">
        <v>89.23</v>
      </c>
    </row>
    <row r="22" spans="1:2">
      <c r="A22" s="4" t="s">
        <v>1377</v>
      </c>
      <c r="B22" s="5" t="n">
        <v>17481</v>
      </c>
    </row>
    <row r="23" spans="1:2">
      <c r="A23" s="4" t="s">
        <v>1378</v>
      </c>
      <c r="B23" s="4" t="s">
        <v>1387</v>
      </c>
    </row>
    <row r="24" spans="1:2">
      <c r="A24" s="4" t="s">
        <v>1379</v>
      </c>
      <c r="B24" s="9" t="n">
        <v>86.22</v>
      </c>
    </row>
    <row r="25" spans="1:2">
      <c r="A25" s="4" t="s">
        <v>1380</v>
      </c>
      <c r="B25" s="5" t="n">
        <v>17481</v>
      </c>
    </row>
    <row r="26" spans="1:2">
      <c r="A26" s="4" t="s">
        <v>1381</v>
      </c>
      <c r="B26" s="9" t="n">
        <v>86.2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2</v>
      </c>
      <c r="D2" s="2" t="s">
        <v>86</v>
      </c>
    </row>
    <row r="3" spans="1:4">
      <c r="A3" s="3" t="s">
        <v>258</v>
      </c>
    </row>
    <row r="4" spans="1:4">
      <c r="A4" s="4" t="s">
        <v>1389</v>
      </c>
      <c r="B4" s="7" t="n">
        <v>0</v>
      </c>
      <c r="C4" s="7" t="n">
        <v>0</v>
      </c>
      <c r="D4" s="7" t="n">
        <v>45</v>
      </c>
    </row>
    <row r="5" spans="1:4">
      <c r="A5" s="4" t="s">
        <v>1390</v>
      </c>
      <c r="B5" s="7" t="n">
        <v>4712</v>
      </c>
      <c r="C5" s="7" t="n">
        <v>7198</v>
      </c>
      <c r="D5" s="7" t="n">
        <v>92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91</v>
      </c>
      <c r="B1" s="2" t="s">
        <v>1</v>
      </c>
    </row>
    <row r="2" spans="1:4">
      <c r="B2" s="2" t="s">
        <v>2</v>
      </c>
      <c r="C2" s="2" t="s">
        <v>32</v>
      </c>
      <c r="D2" s="2" t="s">
        <v>86</v>
      </c>
    </row>
    <row r="3" spans="1:4">
      <c r="A3" s="3" t="s">
        <v>1392</v>
      </c>
    </row>
    <row r="4" spans="1:4">
      <c r="A4" s="4" t="s">
        <v>1393</v>
      </c>
      <c r="B4" s="5" t="n">
        <v>1416438</v>
      </c>
      <c r="C4" s="5" t="n">
        <v>1403974</v>
      </c>
      <c r="D4" s="5" t="n">
        <v>1509382</v>
      </c>
    </row>
    <row r="5" spans="1:4">
      <c r="A5" s="4" t="s">
        <v>1394</v>
      </c>
      <c r="B5" s="5" t="n">
        <v>720601</v>
      </c>
      <c r="C5" s="5" t="n">
        <v>711990</v>
      </c>
      <c r="D5" s="5" t="n">
        <v>803692</v>
      </c>
    </row>
    <row r="6" spans="1:4">
      <c r="A6" s="4" t="s">
        <v>1395</v>
      </c>
      <c r="B6" s="5" t="n">
        <v>37</v>
      </c>
      <c r="C6" s="5" t="n">
        <v>51432</v>
      </c>
      <c r="D6" s="5" t="n">
        <v>48171</v>
      </c>
    </row>
    <row r="7" spans="1:4">
      <c r="A7" s="4" t="s">
        <v>1396</v>
      </c>
      <c r="B7" s="5" t="n">
        <v>-655584</v>
      </c>
      <c r="C7" s="5" t="n">
        <v>-623554</v>
      </c>
      <c r="D7" s="5" t="n">
        <v>-703393</v>
      </c>
    </row>
    <row r="8" spans="1:4">
      <c r="A8" s="4" t="s">
        <v>1397</v>
      </c>
      <c r="B8" s="5" t="n">
        <v>-93940</v>
      </c>
      <c r="C8" s="5" t="n">
        <v>-103922</v>
      </c>
      <c r="D8" s="5" t="n">
        <v>-253878</v>
      </c>
    </row>
    <row r="9" spans="1:4">
      <c r="A9" s="4" t="s">
        <v>1398</v>
      </c>
      <c r="B9" s="5" t="n">
        <v>-35354</v>
      </c>
      <c r="C9" s="5" t="n">
        <v>-19966</v>
      </c>
    </row>
    <row r="10" spans="1:4">
      <c r="A10" s="4" t="s">
        <v>1399</v>
      </c>
      <c r="B10" s="5" t="n">
        <v>-4319</v>
      </c>
      <c r="C10" s="5" t="n">
        <v>-3516</v>
      </c>
    </row>
    <row r="11" spans="1:4">
      <c r="A11" s="4" t="s">
        <v>1400</v>
      </c>
      <c r="B11" s="5" t="n">
        <v>1347879</v>
      </c>
      <c r="C11" s="5" t="n">
        <v>1416438</v>
      </c>
      <c r="D11" s="5" t="n">
        <v>1403974</v>
      </c>
    </row>
    <row r="12" spans="1:4">
      <c r="A12" s="3" t="s">
        <v>1401</v>
      </c>
    </row>
    <row r="13" spans="1:4">
      <c r="A13" s="4" t="s">
        <v>1402</v>
      </c>
      <c r="B13" s="9" t="n">
        <v>148.53</v>
      </c>
      <c r="C13" s="9" t="n">
        <v>114.56</v>
      </c>
      <c r="D13" s="9" t="n">
        <v>122.05</v>
      </c>
    </row>
    <row r="14" spans="1:4">
      <c r="A14" s="4" t="s">
        <v>1403</v>
      </c>
      <c r="B14" s="10" t="n">
        <v>309.18</v>
      </c>
      <c r="C14" s="10" t="n">
        <v>236.89</v>
      </c>
      <c r="D14" s="10" t="n">
        <v>190.9</v>
      </c>
    </row>
    <row r="15" spans="1:4">
      <c r="A15" s="4" t="s">
        <v>1404</v>
      </c>
      <c r="B15" s="10" t="n">
        <v>297.03</v>
      </c>
      <c r="C15" s="10" t="n">
        <v>297.03</v>
      </c>
      <c r="D15" s="10" t="n">
        <v>224.45</v>
      </c>
    </row>
    <row r="16" spans="1:4">
      <c r="A16" s="4" t="s">
        <v>1405</v>
      </c>
      <c r="B16" s="10" t="n">
        <v>213.72</v>
      </c>
      <c r="C16" s="10" t="n">
        <v>173.79</v>
      </c>
      <c r="D16" s="10" t="n">
        <v>201.85</v>
      </c>
    </row>
    <row r="17" spans="1:4">
      <c r="A17" s="4" t="s">
        <v>1406</v>
      </c>
      <c r="B17" s="10" t="n">
        <v>242.41</v>
      </c>
      <c r="C17" s="10" t="n">
        <v>198.67</v>
      </c>
      <c r="D17" s="10" t="n">
        <v>179.71</v>
      </c>
    </row>
    <row r="18" spans="1:4">
      <c r="A18" s="4" t="s">
        <v>1407</v>
      </c>
      <c r="B18" s="10" t="n">
        <v>269.94</v>
      </c>
      <c r="C18" s="10" t="n">
        <v>227.99</v>
      </c>
    </row>
    <row r="19" spans="1:4">
      <c r="A19" s="4" t="s">
        <v>1408</v>
      </c>
      <c r="B19" s="10" t="n">
        <v>272.84</v>
      </c>
      <c r="C19" s="10" t="n">
        <v>235.43</v>
      </c>
    </row>
    <row r="20" spans="1:4">
      <c r="A20" s="4" t="s">
        <v>1409</v>
      </c>
      <c r="B20" s="9" t="n">
        <v>192.59</v>
      </c>
      <c r="C20" s="9" t="n">
        <v>148.53</v>
      </c>
      <c r="D20" s="9" t="n">
        <v>114.56</v>
      </c>
    </row>
    <row r="21" spans="1:4">
      <c r="A21" s="4" t="s">
        <v>1410</v>
      </c>
      <c r="B21" s="4" t="s">
        <v>1370</v>
      </c>
    </row>
    <row r="22" spans="1:4">
      <c r="A22" s="4" t="s">
        <v>1411</v>
      </c>
      <c r="B22" s="7" t="n">
        <v>481745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2</v>
      </c>
      <c r="D2" s="2" t="s">
        <v>86</v>
      </c>
    </row>
    <row r="3" spans="1:4">
      <c r="A3" s="3" t="s">
        <v>258</v>
      </c>
    </row>
    <row r="4" spans="1:4">
      <c r="A4" s="4" t="s">
        <v>1413</v>
      </c>
      <c r="B4" s="9" t="n">
        <v>217.91</v>
      </c>
      <c r="C4" s="9" t="n">
        <v>150.13</v>
      </c>
      <c r="D4" s="9" t="n">
        <v>144.95</v>
      </c>
    </row>
    <row r="5" spans="1:4">
      <c r="A5" s="4" t="s">
        <v>1414</v>
      </c>
      <c r="B5" s="9" t="n">
        <v>60.49</v>
      </c>
      <c r="C5" s="9" t="n">
        <v>57.63</v>
      </c>
      <c r="D5" s="9" t="n">
        <v>53.37</v>
      </c>
    </row>
    <row r="6" spans="1:4">
      <c r="A6" s="4" t="s">
        <v>1415</v>
      </c>
      <c r="B6" s="5" t="n">
        <v>150044</v>
      </c>
      <c r="C6" s="5" t="n">
        <v>182175</v>
      </c>
      <c r="D6" s="5" t="n">
        <v>16638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1416</v>
      </c>
      <c r="B1" s="2" t="s">
        <v>1</v>
      </c>
    </row>
    <row r="2" spans="1:4">
      <c r="B2" s="2" t="s">
        <v>2</v>
      </c>
      <c r="C2" s="2" t="s">
        <v>32</v>
      </c>
      <c r="D2" s="2" t="s">
        <v>86</v>
      </c>
    </row>
    <row r="3" spans="1:4">
      <c r="A3" s="3" t="s">
        <v>1248</v>
      </c>
    </row>
    <row r="4" spans="1:4">
      <c r="A4" s="4" t="s">
        <v>1417</v>
      </c>
      <c r="B4" s="4" t="s">
        <v>485</v>
      </c>
    </row>
    <row r="5" spans="1:4">
      <c r="A5" s="4" t="s">
        <v>1418</v>
      </c>
    </row>
    <row r="6" spans="1:4">
      <c r="A6" s="3" t="s">
        <v>1248</v>
      </c>
    </row>
    <row r="7" spans="1:4">
      <c r="A7" s="4" t="s">
        <v>1417</v>
      </c>
      <c r="D7" s="4" t="s">
        <v>485</v>
      </c>
    </row>
    <row r="8" spans="1:4">
      <c r="A8" s="4" t="s">
        <v>1419</v>
      </c>
      <c r="B8" s="4" t="s">
        <v>1420</v>
      </c>
      <c r="C8" s="4" t="s">
        <v>1421</v>
      </c>
      <c r="D8" s="4" t="s">
        <v>1422</v>
      </c>
    </row>
    <row r="9" spans="1:4">
      <c r="A9" s="4" t="s">
        <v>1423</v>
      </c>
      <c r="B9" s="4" t="s">
        <v>1424</v>
      </c>
      <c r="C9" s="4" t="s">
        <v>1425</v>
      </c>
      <c r="D9" s="4" t="s">
        <v>1426</v>
      </c>
    </row>
    <row r="10" spans="1:4">
      <c r="A10" s="4" t="s">
        <v>1427</v>
      </c>
      <c r="B10" s="4" t="s">
        <v>1428</v>
      </c>
      <c r="C10" s="4" t="s">
        <v>1429</v>
      </c>
      <c r="D10" s="4" t="s">
        <v>1429</v>
      </c>
    </row>
    <row r="11" spans="1:4">
      <c r="A11" s="4" t="s">
        <v>1430</v>
      </c>
    </row>
    <row r="12" spans="1:4">
      <c r="A12" s="3" t="s">
        <v>1248</v>
      </c>
    </row>
    <row r="13" spans="1:4">
      <c r="A13" s="4" t="s">
        <v>1417</v>
      </c>
      <c r="B13" s="4" t="s">
        <v>1431</v>
      </c>
      <c r="C13" s="4" t="s">
        <v>1432</v>
      </c>
    </row>
    <row r="14" spans="1:4">
      <c r="A14" s="4" t="s">
        <v>1433</v>
      </c>
    </row>
    <row r="15" spans="1:4">
      <c r="A15" s="3" t="s">
        <v>1248</v>
      </c>
    </row>
    <row r="16" spans="1:4">
      <c r="A16" s="4" t="s">
        <v>1417</v>
      </c>
      <c r="B16" s="4" t="s">
        <v>1434</v>
      </c>
      <c r="C16" s="4" t="s">
        <v>143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2</v>
      </c>
      <c r="D2" s="2" t="s">
        <v>86</v>
      </c>
    </row>
    <row r="3" spans="1:4">
      <c r="A3" s="3" t="s">
        <v>1437</v>
      </c>
    </row>
    <row r="4" spans="1:4">
      <c r="A4" s="4" t="s">
        <v>1331</v>
      </c>
      <c r="B4" s="7" t="n">
        <v>156148</v>
      </c>
      <c r="C4" s="7" t="n">
        <v>133633</v>
      </c>
      <c r="D4" s="7" t="n">
        <v>117990</v>
      </c>
    </row>
    <row r="5" spans="1:4">
      <c r="A5" s="4" t="s">
        <v>1438</v>
      </c>
    </row>
    <row r="6" spans="1:4">
      <c r="A6" s="3" t="s">
        <v>1437</v>
      </c>
    </row>
    <row r="7" spans="1:4">
      <c r="A7" s="4" t="s">
        <v>1331</v>
      </c>
      <c r="B7" s="5" t="n">
        <v>0</v>
      </c>
      <c r="C7" s="5" t="n">
        <v>1679</v>
      </c>
      <c r="D7" s="5" t="n">
        <v>4917</v>
      </c>
    </row>
    <row r="8" spans="1:4">
      <c r="A8" s="4" t="s">
        <v>1439</v>
      </c>
    </row>
    <row r="9" spans="1:4">
      <c r="A9" s="3" t="s">
        <v>1437</v>
      </c>
    </row>
    <row r="10" spans="1:4">
      <c r="A10" s="4" t="s">
        <v>1331</v>
      </c>
      <c r="B10" s="5" t="n">
        <v>145769</v>
      </c>
      <c r="C10" s="5" t="n">
        <v>124512</v>
      </c>
      <c r="D10" s="5" t="n">
        <v>104235</v>
      </c>
    </row>
    <row r="11" spans="1:4">
      <c r="A11" s="4" t="s">
        <v>1418</v>
      </c>
    </row>
    <row r="12" spans="1:4">
      <c r="A12" s="3" t="s">
        <v>1437</v>
      </c>
    </row>
    <row r="13" spans="1:4">
      <c r="A13" s="4" t="s">
        <v>1331</v>
      </c>
      <c r="B13" s="5" t="n">
        <v>10379</v>
      </c>
      <c r="C13" s="5" t="n">
        <v>7442</v>
      </c>
      <c r="D13" s="5" t="n">
        <v>8838</v>
      </c>
    </row>
    <row r="14" spans="1:4">
      <c r="A14" s="4" t="s">
        <v>90</v>
      </c>
    </row>
    <row r="15" spans="1:4">
      <c r="A15" s="3" t="s">
        <v>1437</v>
      </c>
    </row>
    <row r="16" spans="1:4">
      <c r="A16" s="4" t="s">
        <v>1331</v>
      </c>
      <c r="B16" s="5" t="n">
        <v>13086</v>
      </c>
      <c r="C16" s="5" t="n">
        <v>9878</v>
      </c>
      <c r="D16" s="5" t="n">
        <v>8511</v>
      </c>
    </row>
    <row r="17" spans="1:4">
      <c r="A17" s="4" t="s">
        <v>91</v>
      </c>
    </row>
    <row r="18" spans="1:4">
      <c r="A18" s="3" t="s">
        <v>1437</v>
      </c>
    </row>
    <row r="19" spans="1:4">
      <c r="A19" s="4" t="s">
        <v>1331</v>
      </c>
      <c r="B19" s="5" t="n">
        <v>43030</v>
      </c>
      <c r="C19" s="5" t="n">
        <v>36847</v>
      </c>
      <c r="D19" s="5" t="n">
        <v>30084</v>
      </c>
    </row>
    <row r="20" spans="1:4">
      <c r="A20" s="4" t="s">
        <v>92</v>
      </c>
    </row>
    <row r="21" spans="1:4">
      <c r="A21" s="3" t="s">
        <v>1437</v>
      </c>
    </row>
    <row r="22" spans="1:4">
      <c r="A22" s="4" t="s">
        <v>1331</v>
      </c>
      <c r="B22" s="7" t="n">
        <v>100032</v>
      </c>
      <c r="C22" s="7" t="n">
        <v>86908</v>
      </c>
      <c r="D22" s="7" t="n">
        <v>7939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1440</v>
      </c>
      <c r="B1" s="2" t="s">
        <v>465</v>
      </c>
      <c r="C1" s="2" t="s">
        <v>1</v>
      </c>
    </row>
    <row r="2" spans="1:6">
      <c r="B2" s="2" t="s">
        <v>2</v>
      </c>
      <c r="C2" s="2" t="s">
        <v>2</v>
      </c>
      <c r="D2" s="2" t="s">
        <v>32</v>
      </c>
      <c r="E2" s="2" t="s">
        <v>86</v>
      </c>
      <c r="F2" s="2" t="s">
        <v>1211</v>
      </c>
    </row>
    <row r="3" spans="1:6">
      <c r="A3" s="3" t="s">
        <v>1441</v>
      </c>
    </row>
    <row r="4" spans="1:6">
      <c r="A4" s="4" t="s">
        <v>164</v>
      </c>
      <c r="C4" s="7" t="n">
        <v>2773</v>
      </c>
      <c r="D4" s="7" t="n">
        <v>30</v>
      </c>
      <c r="E4" s="7" t="n">
        <v>18561</v>
      </c>
    </row>
    <row r="5" spans="1:6">
      <c r="A5" s="4" t="s">
        <v>1442</v>
      </c>
      <c r="C5" s="4" t="s">
        <v>485</v>
      </c>
    </row>
    <row r="6" spans="1:6">
      <c r="A6" s="4" t="s">
        <v>1443</v>
      </c>
      <c r="C6" s="4" t="s">
        <v>592</v>
      </c>
      <c r="D6" s="4" t="s">
        <v>592</v>
      </c>
    </row>
    <row r="7" spans="1:6">
      <c r="A7" s="4" t="s">
        <v>1444</v>
      </c>
      <c r="C7" s="4" t="s">
        <v>1145</v>
      </c>
      <c r="D7" s="4" t="s">
        <v>1145</v>
      </c>
      <c r="E7" s="4" t="s">
        <v>1145</v>
      </c>
    </row>
    <row r="8" spans="1:6">
      <c r="A8" s="4" t="s">
        <v>1445</v>
      </c>
      <c r="B8" s="7" t="n">
        <v>63700</v>
      </c>
    </row>
    <row r="9" spans="1:6">
      <c r="A9" s="4" t="s">
        <v>1446</v>
      </c>
      <c r="B9" s="5" t="n">
        <v>1153900</v>
      </c>
      <c r="C9" s="7" t="n">
        <v>1153900</v>
      </c>
    </row>
    <row r="10" spans="1:6">
      <c r="A10" s="4" t="s">
        <v>1447</v>
      </c>
      <c r="C10" s="4" t="s">
        <v>1448</v>
      </c>
    </row>
    <row r="11" spans="1:6">
      <c r="A11" s="4" t="s">
        <v>1449</v>
      </c>
      <c r="B11" s="7" t="n">
        <v>468064</v>
      </c>
      <c r="C11" s="7" t="n">
        <v>468064</v>
      </c>
    </row>
    <row r="12" spans="1:6">
      <c r="A12" s="4" t="s">
        <v>1450</v>
      </c>
      <c r="B12" s="5" t="n">
        <v>71817430</v>
      </c>
      <c r="C12" s="5" t="n">
        <v>71817430</v>
      </c>
      <c r="D12" s="5" t="n">
        <v>62134894</v>
      </c>
    </row>
    <row r="13" spans="1:6">
      <c r="A13" s="4" t="s">
        <v>1451</v>
      </c>
      <c r="C13" s="7" t="n">
        <v>3021</v>
      </c>
    </row>
    <row r="14" spans="1:6">
      <c r="A14" s="4" t="s">
        <v>1452</v>
      </c>
      <c r="B14" s="7" t="n">
        <v>-675</v>
      </c>
      <c r="C14" s="5" t="n">
        <v>-675</v>
      </c>
      <c r="D14" s="7" t="n">
        <v>1701</v>
      </c>
      <c r="E14" s="7" t="n">
        <v>3126</v>
      </c>
    </row>
    <row r="15" spans="1:6">
      <c r="A15" s="4" t="s">
        <v>1453</v>
      </c>
      <c r="B15" s="5" t="n">
        <v>4411</v>
      </c>
      <c r="C15" s="5" t="n">
        <v>4411</v>
      </c>
      <c r="D15" s="7" t="n">
        <v>3736</v>
      </c>
    </row>
    <row r="16" spans="1:6">
      <c r="A16" s="4" t="s">
        <v>1454</v>
      </c>
      <c r="B16" s="5" t="n">
        <v>72187</v>
      </c>
      <c r="C16" s="5" t="n">
        <v>72187</v>
      </c>
    </row>
    <row r="17" spans="1:6">
      <c r="A17" s="4" t="s">
        <v>1455</v>
      </c>
    </row>
    <row r="18" spans="1:6">
      <c r="A18" s="3" t="s">
        <v>1441</v>
      </c>
    </row>
    <row r="19" spans="1:6">
      <c r="A19" s="4" t="s">
        <v>1450</v>
      </c>
      <c r="F19" s="5" t="n">
        <v>4211939</v>
      </c>
    </row>
    <row r="20" spans="1:6">
      <c r="A20" s="4" t="s">
        <v>1456</v>
      </c>
    </row>
    <row r="21" spans="1:6">
      <c r="A21" s="3" t="s">
        <v>1441</v>
      </c>
    </row>
    <row r="22" spans="1:6">
      <c r="A22" s="4" t="s">
        <v>1457</v>
      </c>
      <c r="C22" s="5" t="n">
        <v>819</v>
      </c>
    </row>
    <row r="23" spans="1:6">
      <c r="A23" s="4" t="s">
        <v>1458</v>
      </c>
    </row>
    <row r="24" spans="1:6">
      <c r="A24" s="3" t="s">
        <v>1441</v>
      </c>
    </row>
    <row r="25" spans="1:6">
      <c r="A25" s="4" t="s">
        <v>1449</v>
      </c>
      <c r="B25" s="7" t="n">
        <v>16400</v>
      </c>
      <c r="C25" s="7" t="n">
        <v>1640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2</v>
      </c>
      <c r="D2" s="2" t="s">
        <v>86</v>
      </c>
    </row>
    <row r="3" spans="1:4">
      <c r="A3" s="3" t="s">
        <v>261</v>
      </c>
    </row>
    <row r="4" spans="1:4">
      <c r="A4" s="4" t="s">
        <v>1460</v>
      </c>
      <c r="B4" s="7" t="n">
        <v>215010</v>
      </c>
      <c r="C4" s="7" t="n">
        <v>123153</v>
      </c>
      <c r="D4" s="7" t="n">
        <v>-46876</v>
      </c>
    </row>
    <row r="5" spans="1:4">
      <c r="A5" s="4" t="s">
        <v>1461</v>
      </c>
      <c r="B5" s="5" t="n">
        <v>-55151</v>
      </c>
      <c r="C5" s="5" t="n">
        <v>87845</v>
      </c>
      <c r="D5" s="5" t="n">
        <v>131609</v>
      </c>
    </row>
    <row r="6" spans="1:4">
      <c r="A6" s="4" t="s">
        <v>102</v>
      </c>
      <c r="B6" s="7" t="n">
        <v>159859</v>
      </c>
      <c r="C6" s="7" t="n">
        <v>210998</v>
      </c>
      <c r="D6" s="7" t="n">
        <v>8473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32</v>
      </c>
      <c r="D2" s="2" t="s">
        <v>86</v>
      </c>
    </row>
    <row r="3" spans="1:4">
      <c r="A3" s="3" t="s">
        <v>1463</v>
      </c>
    </row>
    <row r="4" spans="1:4">
      <c r="A4" s="4" t="s">
        <v>1464</v>
      </c>
      <c r="B4" s="7" t="n">
        <v>-16365</v>
      </c>
      <c r="C4" s="7" t="n">
        <v>-85352</v>
      </c>
      <c r="D4" s="7" t="n">
        <v>-98445</v>
      </c>
    </row>
    <row r="5" spans="1:4">
      <c r="A5" s="4" t="s">
        <v>1465</v>
      </c>
      <c r="B5" s="5" t="n">
        <v>-2147</v>
      </c>
      <c r="C5" s="5" t="n">
        <v>-3984</v>
      </c>
      <c r="D5" s="5" t="n">
        <v>-16243</v>
      </c>
    </row>
    <row r="6" spans="1:4">
      <c r="A6" s="4" t="s">
        <v>1461</v>
      </c>
      <c r="B6" s="5" t="n">
        <v>-62278</v>
      </c>
      <c r="C6" s="5" t="n">
        <v>-27090</v>
      </c>
      <c r="D6" s="5" t="n">
        <v>-31844</v>
      </c>
    </row>
    <row r="7" spans="1:4">
      <c r="A7" s="4" t="s">
        <v>1466</v>
      </c>
      <c r="B7" s="5" t="n">
        <v>-80790</v>
      </c>
      <c r="C7" s="5" t="n">
        <v>-116426</v>
      </c>
      <c r="D7" s="5" t="n">
        <v>-146532</v>
      </c>
    </row>
    <row r="8" spans="1:4">
      <c r="A8" s="3" t="s">
        <v>1467</v>
      </c>
    </row>
    <row r="9" spans="1:4">
      <c r="A9" s="4" t="s">
        <v>1464</v>
      </c>
      <c r="B9" s="5" t="n">
        <v>-11184</v>
      </c>
      <c r="C9" s="5" t="n">
        <v>87801</v>
      </c>
      <c r="D9" s="5" t="n">
        <v>-177877</v>
      </c>
    </row>
    <row r="10" spans="1:4">
      <c r="A10" s="4" t="s">
        <v>1465</v>
      </c>
      <c r="B10" s="5" t="n">
        <v>-3328</v>
      </c>
      <c r="C10" s="5" t="n">
        <v>4600</v>
      </c>
      <c r="D10" s="5" t="n">
        <v>-21539</v>
      </c>
    </row>
    <row r="11" spans="1:4">
      <c r="A11" s="4" t="s">
        <v>1461</v>
      </c>
      <c r="B11" s="5" t="n">
        <v>49851</v>
      </c>
      <c r="C11" s="5" t="n">
        <v>801</v>
      </c>
      <c r="D11" s="5" t="n">
        <v>489</v>
      </c>
    </row>
    <row r="12" spans="1:4">
      <c r="A12" s="4" t="s">
        <v>1466</v>
      </c>
      <c r="B12" s="5" t="n">
        <v>35339</v>
      </c>
      <c r="C12" s="5" t="n">
        <v>93202</v>
      </c>
      <c r="D12" s="5" t="n">
        <v>-198927</v>
      </c>
    </row>
    <row r="13" spans="1:4">
      <c r="A13" s="4" t="s">
        <v>1468</v>
      </c>
      <c r="B13" s="7" t="n">
        <v>-45451</v>
      </c>
      <c r="C13" s="7" t="n">
        <v>-23224</v>
      </c>
      <c r="D13" s="7" t="n">
        <v>-34545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69</v>
      </c>
      <c r="B1" s="2" t="s">
        <v>1</v>
      </c>
    </row>
    <row r="2" spans="1:4">
      <c r="B2" s="2" t="s">
        <v>2</v>
      </c>
      <c r="C2" s="2" t="s">
        <v>32</v>
      </c>
      <c r="D2" s="2" t="s">
        <v>86</v>
      </c>
    </row>
    <row r="3" spans="1:4">
      <c r="A3" s="3" t="s">
        <v>261</v>
      </c>
    </row>
    <row r="4" spans="1:4">
      <c r="A4" s="4" t="s">
        <v>1470</v>
      </c>
      <c r="B4" s="7" t="n">
        <v>-55951</v>
      </c>
      <c r="C4" s="7" t="n">
        <v>-73849</v>
      </c>
      <c r="D4" s="7" t="n">
        <v>-29657</v>
      </c>
    </row>
    <row r="5" spans="1:4">
      <c r="A5" s="4" t="s">
        <v>1471</v>
      </c>
      <c r="B5" s="5" t="n">
        <v>-4895</v>
      </c>
      <c r="C5" s="5" t="n">
        <v>945</v>
      </c>
      <c r="D5" s="5" t="n">
        <v>1370</v>
      </c>
    </row>
    <row r="6" spans="1:4">
      <c r="A6" s="4" t="s">
        <v>1472</v>
      </c>
      <c r="B6" s="5" t="n">
        <v>-6246</v>
      </c>
      <c r="C6" s="5" t="n">
        <v>-4916</v>
      </c>
      <c r="D6" s="5" t="n">
        <v>-3311</v>
      </c>
    </row>
    <row r="7" spans="1:4">
      <c r="A7" s="4" t="s">
        <v>1473</v>
      </c>
      <c r="B7" s="5" t="n">
        <v>22016</v>
      </c>
      <c r="C7" s="5" t="n">
        <v>30387</v>
      </c>
      <c r="D7" s="5" t="n">
        <v>20002</v>
      </c>
    </row>
    <row r="8" spans="1:4">
      <c r="A8" s="4" t="s">
        <v>1474</v>
      </c>
      <c r="B8" s="5" t="n">
        <v>-15828</v>
      </c>
      <c r="C8" s="5" t="n">
        <v>-14252</v>
      </c>
      <c r="D8" s="5" t="n">
        <v>-1274</v>
      </c>
    </row>
    <row r="9" spans="1:4">
      <c r="A9" s="4" t="s">
        <v>1331</v>
      </c>
      <c r="B9" s="5" t="n">
        <v>-5890</v>
      </c>
      <c r="C9" s="5" t="n">
        <v>-3922</v>
      </c>
      <c r="D9" s="5" t="n">
        <v>-4496</v>
      </c>
    </row>
    <row r="10" spans="1:4">
      <c r="A10" s="4" t="s">
        <v>1475</v>
      </c>
      <c r="B10" s="5" t="n">
        <v>11995</v>
      </c>
      <c r="C10" s="5" t="n">
        <v>710</v>
      </c>
      <c r="D10" s="5" t="n">
        <v>1655</v>
      </c>
    </row>
    <row r="11" spans="1:4">
      <c r="A11" s="4" t="s">
        <v>1476</v>
      </c>
      <c r="B11" s="5" t="n">
        <v>-26708</v>
      </c>
    </row>
    <row r="12" spans="1:4">
      <c r="A12" s="4" t="s">
        <v>1476</v>
      </c>
      <c r="C12" s="5" t="n">
        <v>2592</v>
      </c>
      <c r="D12" s="5" t="n">
        <v>2981</v>
      </c>
    </row>
    <row r="13" spans="1:4">
      <c r="A13" s="4" t="s">
        <v>101</v>
      </c>
      <c r="B13" s="5" t="n">
        <v>-8288</v>
      </c>
      <c r="C13" s="5" t="n">
        <v>0</v>
      </c>
      <c r="D13" s="5" t="n">
        <v>0</v>
      </c>
    </row>
    <row r="14" spans="1:4">
      <c r="A14" s="4" t="s">
        <v>1477</v>
      </c>
      <c r="B14" s="5" t="n">
        <v>8828</v>
      </c>
      <c r="C14" s="5" t="n">
        <v>0</v>
      </c>
      <c r="D14" s="5" t="n">
        <v>0</v>
      </c>
    </row>
    <row r="15" spans="1:4">
      <c r="A15" s="4" t="s">
        <v>1478</v>
      </c>
      <c r="B15" s="5" t="n">
        <v>-9371</v>
      </c>
      <c r="C15" s="5" t="n">
        <v>-3191</v>
      </c>
      <c r="D15" s="5" t="n">
        <v>-463</v>
      </c>
    </row>
    <row r="16" spans="1:4">
      <c r="A16" s="4" t="s">
        <v>1479</v>
      </c>
      <c r="B16" s="5" t="n">
        <v>45060</v>
      </c>
      <c r="C16" s="5" t="n">
        <v>45823</v>
      </c>
      <c r="D16" s="5" t="n">
        <v>-324142</v>
      </c>
    </row>
    <row r="17" spans="1:4">
      <c r="A17" s="4" t="s">
        <v>1480</v>
      </c>
      <c r="B17" s="5" t="n">
        <v>-173</v>
      </c>
      <c r="C17" s="5" t="n">
        <v>-3551</v>
      </c>
      <c r="D17" s="5" t="n">
        <v>-8124</v>
      </c>
    </row>
    <row r="18" spans="1:4">
      <c r="A18" s="4" t="s">
        <v>1468</v>
      </c>
      <c r="B18" s="7" t="n">
        <v>-45451</v>
      </c>
      <c r="C18" s="7" t="n">
        <v>-23224</v>
      </c>
      <c r="D18" s="7" t="n">
        <v>-34545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1</v>
      </c>
      <c r="B1" s="2" t="s">
        <v>2</v>
      </c>
      <c r="C1" s="2" t="s">
        <v>32</v>
      </c>
      <c r="D1" s="2" t="s">
        <v>86</v>
      </c>
      <c r="E1" s="2" t="s">
        <v>735</v>
      </c>
    </row>
    <row r="2" spans="1:5">
      <c r="A2" s="3" t="s">
        <v>1482</v>
      </c>
    </row>
    <row r="3" spans="1:5">
      <c r="A3" s="4" t="s">
        <v>1483</v>
      </c>
      <c r="B3" s="7" t="n">
        <v>11276</v>
      </c>
      <c r="C3" s="7" t="n">
        <v>13013</v>
      </c>
    </row>
    <row r="4" spans="1:5">
      <c r="A4" s="4" t="s">
        <v>1331</v>
      </c>
      <c r="B4" s="5" t="n">
        <v>1752</v>
      </c>
      <c r="C4" s="5" t="n">
        <v>1459</v>
      </c>
    </row>
    <row r="5" spans="1:5">
      <c r="A5" s="4" t="s">
        <v>1484</v>
      </c>
      <c r="B5" s="5" t="n">
        <v>0</v>
      </c>
      <c r="C5" s="5" t="n">
        <v>10656</v>
      </c>
    </row>
    <row r="6" spans="1:5">
      <c r="A6" s="4" t="s">
        <v>1449</v>
      </c>
      <c r="B6" s="5" t="n">
        <v>37594</v>
      </c>
      <c r="C6" s="5" t="n">
        <v>34457</v>
      </c>
    </row>
    <row r="7" spans="1:5">
      <c r="A7" s="4" t="s">
        <v>1485</v>
      </c>
      <c r="B7" s="5" t="n">
        <v>5</v>
      </c>
      <c r="C7" s="5" t="n">
        <v>18</v>
      </c>
    </row>
    <row r="8" spans="1:5">
      <c r="A8" s="4" t="s">
        <v>1486</v>
      </c>
      <c r="B8" s="5" t="n">
        <v>50627</v>
      </c>
      <c r="C8" s="5" t="n">
        <v>59603</v>
      </c>
    </row>
    <row r="9" spans="1:5">
      <c r="A9" s="4" t="s">
        <v>1487</v>
      </c>
      <c r="B9" s="5" t="n">
        <v>-29167</v>
      </c>
      <c r="C9" s="5" t="n">
        <v>-29894</v>
      </c>
      <c r="D9" s="7" t="n">
        <v>-27181</v>
      </c>
      <c r="E9" s="7" t="n">
        <v>-31058</v>
      </c>
    </row>
    <row r="10" spans="1:5">
      <c r="A10" s="4" t="s">
        <v>1488</v>
      </c>
      <c r="B10" s="5" t="n">
        <v>21460</v>
      </c>
      <c r="C10" s="5" t="n">
        <v>29709</v>
      </c>
    </row>
    <row r="11" spans="1:5">
      <c r="A11" s="3" t="s">
        <v>1489</v>
      </c>
    </row>
    <row r="12" spans="1:5">
      <c r="A12" s="4" t="s">
        <v>630</v>
      </c>
      <c r="B12" s="5" t="n">
        <v>-57006</v>
      </c>
      <c r="C12" s="5" t="n">
        <v>-9048</v>
      </c>
    </row>
    <row r="13" spans="1:5">
      <c r="A13" s="4" t="s">
        <v>1484</v>
      </c>
      <c r="B13" s="5" t="n">
        <v>-7832</v>
      </c>
      <c r="C13" s="5" t="n">
        <v>0</v>
      </c>
    </row>
    <row r="14" spans="1:5">
      <c r="A14" s="4" t="s">
        <v>631</v>
      </c>
      <c r="B14" s="5" t="n">
        <v>-168655</v>
      </c>
      <c r="C14" s="5" t="n">
        <v>-60133</v>
      </c>
    </row>
    <row r="15" spans="1:5">
      <c r="A15" s="4" t="s">
        <v>1490</v>
      </c>
      <c r="B15" s="5" t="n">
        <v>-233493</v>
      </c>
      <c r="C15" s="5" t="n">
        <v>-69181</v>
      </c>
    </row>
    <row r="16" spans="1:5">
      <c r="A16" s="4" t="s">
        <v>1491</v>
      </c>
      <c r="B16" s="7" t="n">
        <v>-212033</v>
      </c>
      <c r="C16" s="7" t="n">
        <v>-3947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32</v>
      </c>
      <c r="D2" s="2" t="s">
        <v>86</v>
      </c>
    </row>
    <row r="3" spans="1:4">
      <c r="A3" s="3" t="s">
        <v>1493</v>
      </c>
    </row>
    <row r="4" spans="1:4">
      <c r="A4" s="4" t="s">
        <v>1225</v>
      </c>
      <c r="B4" s="7" t="n">
        <v>29894</v>
      </c>
      <c r="C4" s="7" t="n">
        <v>27181</v>
      </c>
      <c r="D4" s="7" t="n">
        <v>31058</v>
      </c>
    </row>
    <row r="5" spans="1:4">
      <c r="A5" s="4" t="s">
        <v>1494</v>
      </c>
      <c r="B5" s="5" t="n">
        <v>5053</v>
      </c>
      <c r="C5" s="5" t="n">
        <v>0</v>
      </c>
      <c r="D5" s="5" t="n">
        <v>0</v>
      </c>
    </row>
    <row r="6" spans="1:4">
      <c r="A6" s="4" t="s">
        <v>1495</v>
      </c>
      <c r="B6" s="5" t="n">
        <v>-11995</v>
      </c>
      <c r="C6" s="5" t="n">
        <v>-710</v>
      </c>
      <c r="D6" s="5" t="n">
        <v>-1655</v>
      </c>
    </row>
    <row r="7" spans="1:4">
      <c r="A7" s="4" t="s">
        <v>1496</v>
      </c>
      <c r="B7" s="5" t="n">
        <v>6557</v>
      </c>
      <c r="C7" s="5" t="n">
        <v>4513</v>
      </c>
      <c r="D7" s="5" t="n">
        <v>721</v>
      </c>
    </row>
    <row r="8" spans="1:4">
      <c r="A8" s="4" t="s">
        <v>764</v>
      </c>
      <c r="B8" s="5" t="n">
        <v>-342</v>
      </c>
      <c r="C8" s="5" t="n">
        <v>-1090</v>
      </c>
      <c r="D8" s="5" t="n">
        <v>-3181</v>
      </c>
    </row>
    <row r="9" spans="1:4">
      <c r="A9" s="4" t="s">
        <v>1497</v>
      </c>
      <c r="B9" s="5" t="n">
        <v>0</v>
      </c>
      <c r="C9" s="5" t="n">
        <v>0</v>
      </c>
      <c r="D9" s="5" t="n">
        <v>238</v>
      </c>
    </row>
    <row r="10" spans="1:4">
      <c r="A10" s="4" t="s">
        <v>1232</v>
      </c>
      <c r="B10" s="7" t="n">
        <v>29167</v>
      </c>
      <c r="C10" s="7" t="n">
        <v>29894</v>
      </c>
      <c r="D10" s="7" t="n">
        <v>271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3</v>
      </c>
    </row>
    <row r="4" spans="1:2">
      <c r="A4" s="4" t="s">
        <v>235</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70"/>
    <col customWidth="1" max="2" min="2" width="21"/>
  </cols>
  <sheetData>
    <row r="1" spans="1:2">
      <c r="A1" s="1" t="s">
        <v>1498</v>
      </c>
      <c r="B1" s="2" t="s">
        <v>1</v>
      </c>
    </row>
    <row r="2" spans="1:2">
      <c r="B2" s="2" t="s">
        <v>698</v>
      </c>
    </row>
    <row r="3" spans="1:2">
      <c r="A3" s="3" t="s">
        <v>1499</v>
      </c>
    </row>
    <row r="4" spans="1:2">
      <c r="A4" s="4" t="s">
        <v>1449</v>
      </c>
      <c r="B4" s="7" t="n">
        <v>468064000</v>
      </c>
    </row>
    <row r="5" spans="1:2">
      <c r="A5" s="4" t="s">
        <v>1500</v>
      </c>
      <c r="B5" s="5" t="n">
        <v>245101000</v>
      </c>
    </row>
    <row r="6" spans="1:2">
      <c r="A6" s="5" t="n">
        <v>2017</v>
      </c>
    </row>
    <row r="7" spans="1:2">
      <c r="A7" s="3" t="s">
        <v>1499</v>
      </c>
    </row>
    <row r="8" spans="1:2">
      <c r="A8" s="4" t="s">
        <v>1449</v>
      </c>
      <c r="B8" s="5" t="n">
        <v>9018000</v>
      </c>
    </row>
    <row r="9" spans="1:2">
      <c r="A9" s="4" t="s">
        <v>1501</v>
      </c>
    </row>
    <row r="10" spans="1:2">
      <c r="A10" s="3" t="s">
        <v>1499</v>
      </c>
    </row>
    <row r="11" spans="1:2">
      <c r="A11" s="4" t="s">
        <v>1449</v>
      </c>
      <c r="B11" s="5" t="n">
        <v>107510000</v>
      </c>
    </row>
    <row r="12" spans="1:2">
      <c r="A12" s="4" t="s">
        <v>1502</v>
      </c>
    </row>
    <row r="13" spans="1:2">
      <c r="A13" s="3" t="s">
        <v>1499</v>
      </c>
    </row>
    <row r="14" spans="1:2">
      <c r="A14" s="4" t="s">
        <v>1449</v>
      </c>
      <c r="B14" s="5" t="n">
        <v>151613000</v>
      </c>
    </row>
    <row r="15" spans="1:2">
      <c r="A15" s="4" t="s">
        <v>1503</v>
      </c>
    </row>
    <row r="16" spans="1:2">
      <c r="A16" s="3" t="s">
        <v>1499</v>
      </c>
    </row>
    <row r="17" spans="1:2">
      <c r="A17" s="4" t="s">
        <v>1449</v>
      </c>
      <c r="B17" s="5" t="n">
        <v>27442000</v>
      </c>
    </row>
    <row r="18" spans="1:2">
      <c r="A18" s="4" t="s">
        <v>1504</v>
      </c>
    </row>
    <row r="19" spans="1:2">
      <c r="A19" s="3" t="s">
        <v>1499</v>
      </c>
    </row>
    <row r="20" spans="1:2">
      <c r="A20" s="4" t="s">
        <v>1449</v>
      </c>
      <c r="B20" s="5" t="n">
        <v>6065000</v>
      </c>
    </row>
    <row r="21" spans="1:2">
      <c r="A21" s="4" t="s">
        <v>1505</v>
      </c>
    </row>
    <row r="22" spans="1:2">
      <c r="A22" s="3" t="s">
        <v>1499</v>
      </c>
    </row>
    <row r="23" spans="1:2">
      <c r="A23" s="4" t="s">
        <v>1449</v>
      </c>
      <c r="B23" s="5" t="n">
        <v>2445000</v>
      </c>
    </row>
    <row r="24" spans="1:2">
      <c r="A24" s="4" t="s">
        <v>826</v>
      </c>
    </row>
    <row r="25" spans="1:2">
      <c r="A25" s="3" t="s">
        <v>1499</v>
      </c>
    </row>
    <row r="26" spans="1:2">
      <c r="A26" s="4" t="s">
        <v>1449</v>
      </c>
      <c r="B26" s="5" t="n">
        <v>163971000</v>
      </c>
    </row>
    <row r="27" spans="1:2">
      <c r="A27" s="23" t="n">
        <v>-1</v>
      </c>
    </row>
    <row r="28" spans="1:2">
      <c r="A28" s="3" t="s">
        <v>1499</v>
      </c>
    </row>
    <row r="29" spans="1:2">
      <c r="A29" s="4" t="s">
        <v>1449</v>
      </c>
      <c r="B29" s="5" t="n">
        <v>250782000</v>
      </c>
    </row>
    <row r="30" spans="1:2">
      <c r="A30" s="4" t="s">
        <v>1500</v>
      </c>
      <c r="B30" s="5" t="n">
        <v>241766000</v>
      </c>
    </row>
    <row r="31" spans="1:2">
      <c r="A31" s="4" t="s">
        <v>1506</v>
      </c>
    </row>
    <row r="32" spans="1:2">
      <c r="A32" s="3" t="s">
        <v>1499</v>
      </c>
    </row>
    <row r="33" spans="1:2">
      <c r="A33" s="4" t="s">
        <v>1449</v>
      </c>
      <c r="B33" s="5" t="n">
        <v>0</v>
      </c>
    </row>
    <row r="34" spans="1:2">
      <c r="A34" s="4" t="s">
        <v>1507</v>
      </c>
    </row>
    <row r="35" spans="1:2">
      <c r="A35" s="3" t="s">
        <v>1499</v>
      </c>
    </row>
    <row r="36" spans="1:2">
      <c r="A36" s="4" t="s">
        <v>1449</v>
      </c>
      <c r="B36" s="5" t="n">
        <v>80915000</v>
      </c>
    </row>
    <row r="37" spans="1:2">
      <c r="A37" s="4" t="s">
        <v>1508</v>
      </c>
    </row>
    <row r="38" spans="1:2">
      <c r="A38" s="3" t="s">
        <v>1499</v>
      </c>
    </row>
    <row r="39" spans="1:2">
      <c r="A39" s="4" t="s">
        <v>1449</v>
      </c>
      <c r="B39" s="5" t="n">
        <v>148238000</v>
      </c>
    </row>
    <row r="40" spans="1:2">
      <c r="A40" s="4" t="s">
        <v>1509</v>
      </c>
    </row>
    <row r="41" spans="1:2">
      <c r="A41" s="3" t="s">
        <v>1499</v>
      </c>
    </row>
    <row r="42" spans="1:2">
      <c r="A42" s="4" t="s">
        <v>1449</v>
      </c>
      <c r="B42" s="5" t="n">
        <v>15564000</v>
      </c>
    </row>
    <row r="43" spans="1:2">
      <c r="A43" s="4" t="s">
        <v>1510</v>
      </c>
    </row>
    <row r="44" spans="1:2">
      <c r="A44" s="3" t="s">
        <v>1499</v>
      </c>
    </row>
    <row r="45" spans="1:2">
      <c r="A45" s="4" t="s">
        <v>1449</v>
      </c>
      <c r="B45" s="5" t="n">
        <v>6065000</v>
      </c>
    </row>
    <row r="46" spans="1:2">
      <c r="A46" s="4" t="s">
        <v>1511</v>
      </c>
    </row>
    <row r="47" spans="1:2">
      <c r="A47" s="3" t="s">
        <v>1499</v>
      </c>
    </row>
    <row r="48" spans="1:2">
      <c r="A48" s="4" t="s">
        <v>1449</v>
      </c>
      <c r="B48" s="5" t="n">
        <v>0</v>
      </c>
    </row>
    <row r="49" spans="1:2">
      <c r="A49" s="4" t="s">
        <v>1512</v>
      </c>
    </row>
    <row r="50" spans="1:2">
      <c r="A50" s="3" t="s">
        <v>1499</v>
      </c>
    </row>
    <row r="51" spans="1:2">
      <c r="A51" s="4" t="s">
        <v>1449</v>
      </c>
      <c r="B51" s="5" t="n">
        <v>0</v>
      </c>
    </row>
    <row r="52" spans="1:2">
      <c r="A52" s="24" t="n">
        <v>-1</v>
      </c>
    </row>
    <row r="53" spans="1:2">
      <c r="A53" s="3" t="s">
        <v>1499</v>
      </c>
    </row>
    <row r="54" spans="1:2">
      <c r="A54" s="4" t="s">
        <v>1449</v>
      </c>
      <c r="B54" s="5" t="n">
        <v>7244000</v>
      </c>
    </row>
    <row r="55" spans="1:2">
      <c r="A55" s="4" t="s">
        <v>1500</v>
      </c>
      <c r="B55" s="5" t="n">
        <v>3335000</v>
      </c>
    </row>
    <row r="56" spans="1:2">
      <c r="A56" s="4" t="s">
        <v>1513</v>
      </c>
    </row>
    <row r="57" spans="1:2">
      <c r="A57" s="3" t="s">
        <v>1499</v>
      </c>
    </row>
    <row r="58" spans="1:2">
      <c r="A58" s="4" t="s">
        <v>1449</v>
      </c>
      <c r="B58" s="5" t="n">
        <v>0</v>
      </c>
    </row>
    <row r="59" spans="1:2">
      <c r="A59" s="4" t="s">
        <v>1514</v>
      </c>
    </row>
    <row r="60" spans="1:2">
      <c r="A60" s="3" t="s">
        <v>1499</v>
      </c>
    </row>
    <row r="61" spans="1:2">
      <c r="A61" s="4" t="s">
        <v>1449</v>
      </c>
      <c r="B61" s="5" t="n">
        <v>190000</v>
      </c>
    </row>
    <row r="62" spans="1:2">
      <c r="A62" s="4" t="s">
        <v>1515</v>
      </c>
    </row>
    <row r="63" spans="1:2">
      <c r="A63" s="3" t="s">
        <v>1499</v>
      </c>
    </row>
    <row r="64" spans="1:2">
      <c r="A64" s="4" t="s">
        <v>1449</v>
      </c>
      <c r="B64" s="5" t="n">
        <v>0</v>
      </c>
    </row>
    <row r="65" spans="1:2">
      <c r="A65" s="4" t="s">
        <v>1516</v>
      </c>
    </row>
    <row r="66" spans="1:2">
      <c r="A66" s="3" t="s">
        <v>1499</v>
      </c>
    </row>
    <row r="67" spans="1:2">
      <c r="A67" s="4" t="s">
        <v>1449</v>
      </c>
      <c r="B67" s="5" t="n">
        <v>3501000</v>
      </c>
    </row>
    <row r="68" spans="1:2">
      <c r="A68" s="4" t="s">
        <v>1517</v>
      </c>
    </row>
    <row r="69" spans="1:2">
      <c r="A69" s="3" t="s">
        <v>1499</v>
      </c>
    </row>
    <row r="70" spans="1:2">
      <c r="A70" s="4" t="s">
        <v>1449</v>
      </c>
      <c r="B70" s="5" t="n">
        <v>0</v>
      </c>
    </row>
    <row r="71" spans="1:2">
      <c r="A71" s="4" t="s">
        <v>1518</v>
      </c>
    </row>
    <row r="72" spans="1:2">
      <c r="A72" s="3" t="s">
        <v>1499</v>
      </c>
    </row>
    <row r="73" spans="1:2">
      <c r="A73" s="4" t="s">
        <v>1449</v>
      </c>
      <c r="B73" s="5" t="n">
        <v>2445000</v>
      </c>
    </row>
    <row r="74" spans="1:2">
      <c r="A74" s="4" t="s">
        <v>1519</v>
      </c>
    </row>
    <row r="75" spans="1:2">
      <c r="A75" s="3" t="s">
        <v>1499</v>
      </c>
    </row>
    <row r="76" spans="1:2">
      <c r="A76" s="4" t="s">
        <v>1449</v>
      </c>
      <c r="B76" s="5" t="n">
        <v>1108000</v>
      </c>
    </row>
    <row r="77" spans="1:2">
      <c r="A77" s="4" t="s">
        <v>1461</v>
      </c>
    </row>
    <row r="78" spans="1:2">
      <c r="A78" s="3" t="s">
        <v>1499</v>
      </c>
    </row>
    <row r="79" spans="1:2">
      <c r="A79" s="4" t="s">
        <v>1449</v>
      </c>
      <c r="B79" s="5" t="n">
        <v>210038000</v>
      </c>
    </row>
    <row r="80" spans="1:2">
      <c r="A80" s="4" t="s">
        <v>1520</v>
      </c>
    </row>
    <row r="81" spans="1:2">
      <c r="A81" s="3" t="s">
        <v>1499</v>
      </c>
    </row>
    <row r="82" spans="1:2">
      <c r="A82" s="4" t="s">
        <v>1449</v>
      </c>
      <c r="B82" s="5" t="n">
        <v>9018000</v>
      </c>
    </row>
    <row r="83" spans="1:2">
      <c r="A83" s="4" t="s">
        <v>1521</v>
      </c>
    </row>
    <row r="84" spans="1:2">
      <c r="A84" s="3" t="s">
        <v>1499</v>
      </c>
    </row>
    <row r="85" spans="1:2">
      <c r="A85" s="4" t="s">
        <v>1449</v>
      </c>
      <c r="B85" s="5" t="n">
        <v>26405000</v>
      </c>
    </row>
    <row r="86" spans="1:2">
      <c r="A86" s="4" t="s">
        <v>1522</v>
      </c>
    </row>
    <row r="87" spans="1:2">
      <c r="A87" s="3" t="s">
        <v>1499</v>
      </c>
    </row>
    <row r="88" spans="1:2">
      <c r="A88" s="4" t="s">
        <v>1449</v>
      </c>
      <c r="B88" s="5" t="n">
        <v>3375000</v>
      </c>
    </row>
    <row r="89" spans="1:2">
      <c r="A89" s="4" t="s">
        <v>1523</v>
      </c>
    </row>
    <row r="90" spans="1:2">
      <c r="A90" s="3" t="s">
        <v>1499</v>
      </c>
    </row>
    <row r="91" spans="1:2">
      <c r="A91" s="4" t="s">
        <v>1449</v>
      </c>
      <c r="B91" s="5" t="n">
        <v>8377000</v>
      </c>
    </row>
    <row r="92" spans="1:2">
      <c r="A92" s="4" t="s">
        <v>1524</v>
      </c>
    </row>
    <row r="93" spans="1:2">
      <c r="A93" s="3" t="s">
        <v>1499</v>
      </c>
    </row>
    <row r="94" spans="1:2">
      <c r="A94" s="4" t="s">
        <v>1449</v>
      </c>
      <c r="B94" s="5" t="n">
        <v>0</v>
      </c>
    </row>
    <row r="95" spans="1:2">
      <c r="A95" s="4" t="s">
        <v>1525</v>
      </c>
    </row>
    <row r="96" spans="1:2">
      <c r="A96" s="3" t="s">
        <v>1499</v>
      </c>
    </row>
    <row r="97" spans="1:2">
      <c r="A97" s="4" t="s">
        <v>1449</v>
      </c>
      <c r="B97" s="5" t="n">
        <v>0</v>
      </c>
    </row>
    <row r="98" spans="1:2">
      <c r="A98" s="4" t="s">
        <v>1526</v>
      </c>
    </row>
    <row r="99" spans="1:2">
      <c r="A99" s="3" t="s">
        <v>1499</v>
      </c>
    </row>
    <row r="100" spans="1:2">
      <c r="A100" s="4" t="s">
        <v>1449</v>
      </c>
      <c r="B100" s="7" t="n">
        <v>162863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2</v>
      </c>
      <c r="D2" s="2" t="s">
        <v>86</v>
      </c>
    </row>
    <row r="3" spans="1:4">
      <c r="A3" s="3" t="s">
        <v>1528</v>
      </c>
    </row>
    <row r="4" spans="1:4">
      <c r="A4" s="4" t="s">
        <v>1225</v>
      </c>
      <c r="B4" s="7" t="n">
        <v>30845</v>
      </c>
      <c r="C4" s="7" t="n">
        <v>36138</v>
      </c>
      <c r="D4" s="7" t="n">
        <v>36552</v>
      </c>
    </row>
    <row r="5" spans="1:4">
      <c r="A5" s="4" t="s">
        <v>1529</v>
      </c>
      <c r="B5" s="5" t="n">
        <v>570</v>
      </c>
      <c r="C5" s="5" t="n">
        <v>0</v>
      </c>
      <c r="D5" s="5" t="n">
        <v>1200</v>
      </c>
    </row>
    <row r="6" spans="1:4">
      <c r="A6" s="4" t="s">
        <v>1530</v>
      </c>
      <c r="B6" s="5" t="n">
        <v>0</v>
      </c>
      <c r="C6" s="5" t="n">
        <v>-8645</v>
      </c>
      <c r="D6" s="5" t="n">
        <v>-984</v>
      </c>
    </row>
    <row r="7" spans="1:4">
      <c r="A7" s="4" t="s">
        <v>1531</v>
      </c>
      <c r="B7" s="5" t="n">
        <v>41972</v>
      </c>
      <c r="C7" s="5" t="n">
        <v>4802</v>
      </c>
      <c r="D7" s="5" t="n">
        <v>1538</v>
      </c>
    </row>
    <row r="8" spans="1:4">
      <c r="A8" s="4" t="s">
        <v>1532</v>
      </c>
      <c r="B8" s="5" t="n">
        <v>-826</v>
      </c>
      <c r="C8" s="5" t="n">
        <v>-1450</v>
      </c>
      <c r="D8" s="5" t="n">
        <v>-1112</v>
      </c>
    </row>
    <row r="9" spans="1:4">
      <c r="A9" s="4" t="s">
        <v>1533</v>
      </c>
      <c r="B9" s="5" t="n">
        <v>-374</v>
      </c>
      <c r="C9" s="5" t="n">
        <v>0</v>
      </c>
      <c r="D9" s="5" t="n">
        <v>-1056</v>
      </c>
    </row>
    <row r="10" spans="1:4">
      <c r="A10" s="4" t="s">
        <v>1232</v>
      </c>
      <c r="B10" s="7" t="n">
        <v>72187</v>
      </c>
      <c r="C10" s="7" t="n">
        <v>30845</v>
      </c>
      <c r="D10" s="7" t="n">
        <v>3613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27"/>
  </cols>
  <sheetData>
    <row r="1" spans="1:2">
      <c r="A1" s="1" t="s">
        <v>1534</v>
      </c>
      <c r="B1" s="2" t="s">
        <v>1535</v>
      </c>
    </row>
    <row r="2" spans="1:2">
      <c r="A2" s="3" t="s">
        <v>1536</v>
      </c>
    </row>
    <row r="3" spans="1:2">
      <c r="A3" s="4" t="s">
        <v>1537</v>
      </c>
      <c r="B3" s="5" t="n">
        <v>0</v>
      </c>
    </row>
    <row r="4" spans="1:2">
      <c r="A4" s="4" t="s">
        <v>1538</v>
      </c>
    </row>
    <row r="5" spans="1:2">
      <c r="A5" s="3" t="s">
        <v>1536</v>
      </c>
    </row>
    <row r="6" spans="1:2">
      <c r="A6" s="4" t="s">
        <v>1539</v>
      </c>
      <c r="B6" s="7" t="n">
        <v>0</v>
      </c>
    </row>
    <row r="7" spans="1:2">
      <c r="A7" s="4" t="s">
        <v>1540</v>
      </c>
    </row>
    <row r="8" spans="1:2">
      <c r="A8" s="3" t="s">
        <v>1536</v>
      </c>
    </row>
    <row r="9" spans="1:2">
      <c r="A9" s="4" t="s">
        <v>1539</v>
      </c>
      <c r="B9" s="5" t="n">
        <v>0</v>
      </c>
    </row>
    <row r="10" spans="1:2">
      <c r="A10" s="4" t="s">
        <v>1541</v>
      </c>
    </row>
    <row r="11" spans="1:2">
      <c r="A11" s="3" t="s">
        <v>1536</v>
      </c>
    </row>
    <row r="12" spans="1:2">
      <c r="A12" s="4" t="s">
        <v>1539</v>
      </c>
      <c r="B12" s="5" t="n">
        <v>0</v>
      </c>
    </row>
    <row r="13" spans="1:2">
      <c r="A13" s="4" t="s">
        <v>1542</v>
      </c>
    </row>
    <row r="14" spans="1:2">
      <c r="A14" s="3" t="s">
        <v>1536</v>
      </c>
    </row>
    <row r="15" spans="1:2">
      <c r="A15" s="4" t="s">
        <v>1539</v>
      </c>
      <c r="B15" s="5" t="n">
        <v>0</v>
      </c>
    </row>
    <row r="16" spans="1:2">
      <c r="A16" s="4" t="s">
        <v>1543</v>
      </c>
    </row>
    <row r="17" spans="1:2">
      <c r="A17" s="3" t="s">
        <v>1536</v>
      </c>
    </row>
    <row r="18" spans="1:2">
      <c r="A18" s="4" t="s">
        <v>1544</v>
      </c>
      <c r="B18" s="5" t="n">
        <v>234365000</v>
      </c>
    </row>
    <row r="19" spans="1:2">
      <c r="A19" s="4" t="s">
        <v>1545</v>
      </c>
    </row>
    <row r="20" spans="1:2">
      <c r="A20" s="3" t="s">
        <v>1536</v>
      </c>
    </row>
    <row r="21" spans="1:2">
      <c r="A21" s="4" t="s">
        <v>1544</v>
      </c>
      <c r="B21" s="7" t="n">
        <v>304937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6</v>
      </c>
      <c r="B1" s="2" t="s">
        <v>1547</v>
      </c>
      <c r="C1" s="2" t="s">
        <v>2</v>
      </c>
      <c r="D1" s="2" t="s">
        <v>32</v>
      </c>
      <c r="E1" s="2" t="s">
        <v>86</v>
      </c>
    </row>
    <row r="2" spans="1:5">
      <c r="A2" s="3" t="s">
        <v>267</v>
      </c>
    </row>
    <row r="3" spans="1:5">
      <c r="A3" s="4" t="s">
        <v>88</v>
      </c>
      <c r="C3" s="7" t="n">
        <v>11822</v>
      </c>
      <c r="D3" s="7" t="n">
        <v>10745</v>
      </c>
      <c r="E3" s="7" t="n">
        <v>8392</v>
      </c>
    </row>
    <row r="4" spans="1:5">
      <c r="A4" s="4" t="s">
        <v>1548</v>
      </c>
      <c r="C4" s="5" t="n">
        <v>14574</v>
      </c>
      <c r="D4" s="5" t="n">
        <v>10808</v>
      </c>
      <c r="E4" s="7" t="n">
        <v>8351</v>
      </c>
    </row>
    <row r="5" spans="1:5">
      <c r="A5" s="4" t="s">
        <v>188</v>
      </c>
      <c r="C5" s="5" t="n">
        <v>1109</v>
      </c>
      <c r="D5" s="5" t="n">
        <v>797</v>
      </c>
    </row>
    <row r="6" spans="1:5">
      <c r="A6" s="4" t="s">
        <v>836</v>
      </c>
      <c r="C6" s="7" t="n">
        <v>1720</v>
      </c>
      <c r="D6" s="7" t="n">
        <v>254</v>
      </c>
    </row>
    <row r="7" spans="1:5">
      <c r="A7" s="4" t="s">
        <v>1549</v>
      </c>
    </row>
    <row r="8" spans="1:5">
      <c r="A8" s="3" t="s">
        <v>1550</v>
      </c>
    </row>
    <row r="9" spans="1:5">
      <c r="A9" s="4" t="s">
        <v>1551</v>
      </c>
      <c r="B9" s="7" t="n">
        <v>63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552</v>
      </c>
      <c r="B1" s="2" t="s">
        <v>1</v>
      </c>
    </row>
    <row r="2" spans="1:2">
      <c r="B2" s="2" t="s">
        <v>1553</v>
      </c>
    </row>
    <row r="3" spans="1:2">
      <c r="A3" s="3" t="s">
        <v>270</v>
      </c>
    </row>
    <row r="4" spans="1:2">
      <c r="A4" s="4" t="s">
        <v>1554</v>
      </c>
      <c r="B4" s="5" t="n">
        <v>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2</v>
      </c>
      <c r="D2" s="2" t="s">
        <v>86</v>
      </c>
    </row>
    <row r="3" spans="1:4">
      <c r="A3" s="3" t="s">
        <v>1556</v>
      </c>
    </row>
    <row r="4" spans="1:4">
      <c r="A4" s="4" t="s">
        <v>1557</v>
      </c>
      <c r="B4" s="7" t="n">
        <v>1657474</v>
      </c>
      <c r="C4" s="7" t="n">
        <v>1271627</v>
      </c>
      <c r="D4" s="7" t="n">
        <v>1113891</v>
      </c>
    </row>
    <row r="5" spans="1:4">
      <c r="A5" s="4" t="s">
        <v>1558</v>
      </c>
      <c r="B5" s="5" t="n">
        <v>-843510</v>
      </c>
      <c r="C5" s="5" t="n">
        <v>-528929</v>
      </c>
      <c r="D5" s="5" t="n">
        <v>-484129</v>
      </c>
    </row>
    <row r="6" spans="1:4">
      <c r="A6" s="4" t="s">
        <v>1331</v>
      </c>
      <c r="B6" s="5" t="n">
        <v>-156148</v>
      </c>
      <c r="C6" s="5" t="n">
        <v>-133633</v>
      </c>
      <c r="D6" s="5" t="n">
        <v>-117990</v>
      </c>
    </row>
    <row r="7" spans="1:4">
      <c r="A7" s="4" t="s">
        <v>1559</v>
      </c>
      <c r="B7" s="5" t="n">
        <v>-64195</v>
      </c>
      <c r="C7" s="5" t="n">
        <v>-41723</v>
      </c>
      <c r="D7" s="5" t="n">
        <v>-2506</v>
      </c>
    </row>
    <row r="8" spans="1:4">
      <c r="A8" s="4" t="s">
        <v>94</v>
      </c>
      <c r="B8" s="5" t="n">
        <v>-7698</v>
      </c>
      <c r="C8" s="5" t="n">
        <v>0</v>
      </c>
      <c r="D8" s="5" t="n">
        <v>0</v>
      </c>
    </row>
    <row r="9" spans="1:4">
      <c r="A9" s="4" t="s">
        <v>95</v>
      </c>
      <c r="B9" s="5" t="n">
        <v>32816</v>
      </c>
      <c r="C9" s="5" t="n">
        <v>0</v>
      </c>
      <c r="D9" s="5" t="n">
        <v>0</v>
      </c>
    </row>
    <row r="10" spans="1:4">
      <c r="A10" s="4" t="s">
        <v>97</v>
      </c>
      <c r="B10" s="5" t="n">
        <v>618739</v>
      </c>
      <c r="C10" s="5" t="n">
        <v>567342</v>
      </c>
      <c r="D10" s="5" t="n">
        <v>509266</v>
      </c>
    </row>
    <row r="11" spans="1:4">
      <c r="A11" s="4" t="s">
        <v>497</v>
      </c>
    </row>
    <row r="12" spans="1:4">
      <c r="A12" s="3" t="s">
        <v>1556</v>
      </c>
    </row>
    <row r="13" spans="1:4">
      <c r="A13" s="4" t="s">
        <v>1557</v>
      </c>
      <c r="B13" s="5" t="n">
        <v>787311</v>
      </c>
      <c r="C13" s="5" t="n">
        <v>698604</v>
      </c>
      <c r="D13" s="5" t="n">
        <v>635007</v>
      </c>
    </row>
    <row r="14" spans="1:4">
      <c r="A14" s="4" t="s">
        <v>503</v>
      </c>
    </row>
    <row r="15" spans="1:4">
      <c r="A15" s="3" t="s">
        <v>1556</v>
      </c>
    </row>
    <row r="16" spans="1:4">
      <c r="A16" s="4" t="s">
        <v>1557</v>
      </c>
      <c r="B16" s="5" t="n">
        <v>494263</v>
      </c>
      <c r="C16" s="5" t="n">
        <v>318561</v>
      </c>
      <c r="D16" s="5" t="n">
        <v>269222</v>
      </c>
    </row>
    <row r="17" spans="1:4">
      <c r="A17" s="4" t="s">
        <v>506</v>
      </c>
    </row>
    <row r="18" spans="1:4">
      <c r="A18" s="3" t="s">
        <v>1556</v>
      </c>
    </row>
    <row r="19" spans="1:4">
      <c r="A19" s="4" t="s">
        <v>1557</v>
      </c>
      <c r="B19" s="7" t="n">
        <v>375900</v>
      </c>
      <c r="C19" s="7" t="n">
        <v>254462</v>
      </c>
      <c r="D19" s="7" t="n">
        <v>20966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5"/>
  </cols>
  <sheetData>
    <row r="1" spans="1:4">
      <c r="A1" s="1" t="s">
        <v>1560</v>
      </c>
      <c r="B1" s="2" t="s">
        <v>1</v>
      </c>
    </row>
    <row r="2" spans="1:4">
      <c r="B2" s="2" t="s">
        <v>2</v>
      </c>
      <c r="C2" s="2" t="s">
        <v>32</v>
      </c>
      <c r="D2" s="2" t="s">
        <v>86</v>
      </c>
    </row>
    <row r="3" spans="1:4">
      <c r="A3" s="3" t="s">
        <v>1556</v>
      </c>
    </row>
    <row r="4" spans="1:4">
      <c r="A4" s="4" t="s">
        <v>1561</v>
      </c>
      <c r="B4" s="7" t="n">
        <v>3611989000</v>
      </c>
      <c r="C4" s="7" t="n">
        <v>2725867000</v>
      </c>
      <c r="D4" s="7" t="n">
        <v>2443776000</v>
      </c>
    </row>
    <row r="5" spans="1:4">
      <c r="A5" s="4" t="s">
        <v>1562</v>
      </c>
      <c r="B5" s="5" t="n">
        <v>837207000</v>
      </c>
      <c r="C5" s="5" t="n">
        <v>525580000</v>
      </c>
      <c r="D5" s="5" t="n">
        <v>481691000</v>
      </c>
    </row>
    <row r="6" spans="1:4">
      <c r="A6" s="4" t="s">
        <v>1543</v>
      </c>
      <c r="B6" s="5" t="n">
        <v>1113365000</v>
      </c>
      <c r="C6" s="5" t="n">
        <v>868120000</v>
      </c>
      <c r="D6" s="5" t="n">
        <v>660203000</v>
      </c>
    </row>
    <row r="7" spans="1:4">
      <c r="A7" s="4" t="s">
        <v>497</v>
      </c>
    </row>
    <row r="8" spans="1:4">
      <c r="A8" s="3" t="s">
        <v>1556</v>
      </c>
    </row>
    <row r="9" spans="1:4">
      <c r="A9" s="4" t="s">
        <v>1561</v>
      </c>
      <c r="B9" s="5" t="n">
        <v>1679549000</v>
      </c>
      <c r="C9" s="5" t="n">
        <v>1512535000</v>
      </c>
      <c r="D9" s="5" t="n">
        <v>1376103000</v>
      </c>
    </row>
    <row r="10" spans="1:4">
      <c r="A10" s="4" t="s">
        <v>1562</v>
      </c>
      <c r="B10" s="5" t="n">
        <v>319202000</v>
      </c>
      <c r="C10" s="5" t="n">
        <v>278216000</v>
      </c>
      <c r="D10" s="5" t="n">
        <v>261018000</v>
      </c>
    </row>
    <row r="11" spans="1:4">
      <c r="A11" s="4" t="s">
        <v>1543</v>
      </c>
      <c r="B11" s="5" t="n">
        <v>503855000</v>
      </c>
      <c r="C11" s="5" t="n">
        <v>401685000</v>
      </c>
      <c r="D11" s="5" t="n">
        <v>333315000</v>
      </c>
    </row>
    <row r="12" spans="1:4">
      <c r="A12" s="4" t="s">
        <v>503</v>
      </c>
    </row>
    <row r="13" spans="1:4">
      <c r="A13" s="3" t="s">
        <v>1556</v>
      </c>
    </row>
    <row r="14" spans="1:4">
      <c r="A14" s="4" t="s">
        <v>1561</v>
      </c>
      <c r="B14" s="5" t="n">
        <v>1171339000</v>
      </c>
      <c r="C14" s="5" t="n">
        <v>698807000</v>
      </c>
      <c r="D14" s="5" t="n">
        <v>637265000</v>
      </c>
    </row>
    <row r="15" spans="1:4">
      <c r="A15" s="4" t="s">
        <v>1562</v>
      </c>
      <c r="B15" s="5" t="n">
        <v>313291000</v>
      </c>
      <c r="C15" s="5" t="n">
        <v>117655000</v>
      </c>
      <c r="D15" s="5" t="n">
        <v>114511000</v>
      </c>
    </row>
    <row r="16" spans="1:4">
      <c r="A16" s="4" t="s">
        <v>1543</v>
      </c>
      <c r="B16" s="5" t="n">
        <v>400642000</v>
      </c>
      <c r="C16" s="5" t="n">
        <v>202322000</v>
      </c>
      <c r="D16" s="5" t="n">
        <v>151634000</v>
      </c>
    </row>
    <row r="17" spans="1:4">
      <c r="A17" s="4" t="s">
        <v>506</v>
      </c>
    </row>
    <row r="18" spans="1:4">
      <c r="A18" s="3" t="s">
        <v>1556</v>
      </c>
    </row>
    <row r="19" spans="1:4">
      <c r="A19" s="4" t="s">
        <v>1561</v>
      </c>
      <c r="B19" s="5" t="n">
        <v>761101000</v>
      </c>
      <c r="C19" s="5" t="n">
        <v>514525000</v>
      </c>
      <c r="D19" s="5" t="n">
        <v>430408000</v>
      </c>
    </row>
    <row r="20" spans="1:4">
      <c r="A20" s="4" t="s">
        <v>1562</v>
      </c>
      <c r="B20" s="5" t="n">
        <v>204714000</v>
      </c>
      <c r="C20" s="5" t="n">
        <v>129709000</v>
      </c>
      <c r="D20" s="5" t="n">
        <v>106162000</v>
      </c>
    </row>
    <row r="21" spans="1:4">
      <c r="A21" s="4" t="s">
        <v>1543</v>
      </c>
      <c r="B21" s="5" t="n">
        <v>208868000</v>
      </c>
      <c r="C21" s="5" t="n">
        <v>264113000</v>
      </c>
      <c r="D21" s="5" t="n">
        <v>175254000</v>
      </c>
    </row>
    <row r="22" spans="1:4">
      <c r="A22" s="4" t="s">
        <v>1563</v>
      </c>
    </row>
    <row r="23" spans="1:4">
      <c r="A23" s="3" t="s">
        <v>1556</v>
      </c>
    </row>
    <row r="24" spans="1:4">
      <c r="A24" s="4" t="s">
        <v>1561</v>
      </c>
      <c r="B24" s="7" t="n">
        <v>1549819</v>
      </c>
      <c r="C24" s="7" t="n">
        <v>1404648</v>
      </c>
      <c r="D24" s="7" t="n">
        <v>125766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564</v>
      </c>
      <c r="B1" s="2" t="s">
        <v>2</v>
      </c>
      <c r="C1" s="2" t="s">
        <v>32</v>
      </c>
    </row>
    <row r="2" spans="1:3">
      <c r="A2" s="3" t="s">
        <v>1565</v>
      </c>
    </row>
    <row r="3" spans="1:3">
      <c r="A3" s="4" t="s">
        <v>630</v>
      </c>
      <c r="B3" s="7" t="n">
        <v>7199210000</v>
      </c>
      <c r="C3" s="7" t="n">
        <v>5606436000</v>
      </c>
    </row>
    <row r="4" spans="1:3">
      <c r="A4" s="4" t="s">
        <v>497</v>
      </c>
    </row>
    <row r="5" spans="1:3">
      <c r="A5" s="3" t="s">
        <v>1565</v>
      </c>
    </row>
    <row r="6" spans="1:3">
      <c r="A6" s="4" t="s">
        <v>630</v>
      </c>
      <c r="B6" s="5" t="n">
        <v>3339518000</v>
      </c>
      <c r="C6" s="5" t="n">
        <v>3025450000</v>
      </c>
    </row>
    <row r="7" spans="1:3">
      <c r="A7" s="4" t="s">
        <v>503</v>
      </c>
    </row>
    <row r="8" spans="1:3">
      <c r="A8" s="3" t="s">
        <v>1565</v>
      </c>
    </row>
    <row r="9" spans="1:3">
      <c r="A9" s="4" t="s">
        <v>630</v>
      </c>
      <c r="B9" s="5" t="n">
        <v>2355943000</v>
      </c>
      <c r="C9" s="5" t="n">
        <v>1157304000</v>
      </c>
    </row>
    <row r="10" spans="1:3">
      <c r="A10" s="4" t="s">
        <v>506</v>
      </c>
    </row>
    <row r="11" spans="1:3">
      <c r="A11" s="3" t="s">
        <v>1565</v>
      </c>
    </row>
    <row r="12" spans="1:3">
      <c r="A12" s="4" t="s">
        <v>630</v>
      </c>
      <c r="B12" s="5" t="n">
        <v>1503749000</v>
      </c>
      <c r="C12" s="5" t="n">
        <v>1423682000</v>
      </c>
    </row>
    <row r="13" spans="1:3">
      <c r="A13" s="4" t="s">
        <v>1563</v>
      </c>
    </row>
    <row r="14" spans="1:3">
      <c r="A14" s="3" t="s">
        <v>1565</v>
      </c>
    </row>
    <row r="15" spans="1:3">
      <c r="A15" s="4" t="s">
        <v>630</v>
      </c>
      <c r="B15" s="7" t="n">
        <v>3012307</v>
      </c>
      <c r="C15" s="7" t="n">
        <v>278192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32</v>
      </c>
      <c r="D2" s="2" t="s">
        <v>86</v>
      </c>
    </row>
    <row r="3" spans="1:4">
      <c r="A3" s="3" t="s">
        <v>1567</v>
      </c>
    </row>
    <row r="4" spans="1:4">
      <c r="A4" s="4" t="s">
        <v>552</v>
      </c>
      <c r="B4" s="7" t="n">
        <v>3611989</v>
      </c>
      <c r="C4" s="7" t="n">
        <v>2725867</v>
      </c>
      <c r="D4" s="7" t="n">
        <v>2443776</v>
      </c>
    </row>
    <row r="5" spans="1:4">
      <c r="A5" s="4" t="s">
        <v>1568</v>
      </c>
    </row>
    <row r="6" spans="1:4">
      <c r="A6" s="3" t="s">
        <v>1567</v>
      </c>
    </row>
    <row r="7" spans="1:4">
      <c r="A7" s="4" t="s">
        <v>552</v>
      </c>
      <c r="B7" s="5" t="n">
        <v>3417374</v>
      </c>
      <c r="C7" s="5" t="n">
        <v>2569141</v>
      </c>
      <c r="D7" s="5" t="n">
        <v>2317790</v>
      </c>
    </row>
    <row r="8" spans="1:4">
      <c r="A8" s="4" t="s">
        <v>1569</v>
      </c>
    </row>
    <row r="9" spans="1:4">
      <c r="A9" s="3" t="s">
        <v>1567</v>
      </c>
    </row>
    <row r="10" spans="1:4">
      <c r="A10" s="4" t="s">
        <v>552</v>
      </c>
      <c r="B10" s="5" t="n">
        <v>2647094</v>
      </c>
      <c r="C10" s="5" t="n">
        <v>2019875</v>
      </c>
      <c r="D10" s="5" t="n">
        <v>1823992</v>
      </c>
    </row>
    <row r="11" spans="1:4">
      <c r="A11" s="4" t="s">
        <v>1570</v>
      </c>
    </row>
    <row r="12" spans="1:4">
      <c r="A12" s="3" t="s">
        <v>1567</v>
      </c>
    </row>
    <row r="13" spans="1:4">
      <c r="A13" s="4" t="s">
        <v>552</v>
      </c>
      <c r="B13" s="5" t="n">
        <v>543045</v>
      </c>
      <c r="C13" s="5" t="n">
        <v>441749</v>
      </c>
      <c r="D13" s="5" t="n">
        <v>379007</v>
      </c>
    </row>
    <row r="14" spans="1:4">
      <c r="A14" s="4" t="s">
        <v>1571</v>
      </c>
    </row>
    <row r="15" spans="1:4">
      <c r="A15" s="3" t="s">
        <v>1567</v>
      </c>
    </row>
    <row r="16" spans="1:4">
      <c r="A16" s="4" t="s">
        <v>552</v>
      </c>
      <c r="B16" s="5" t="n">
        <v>210292</v>
      </c>
      <c r="C16" s="5" t="n">
        <v>96836</v>
      </c>
      <c r="D16" s="5" t="n">
        <v>104455</v>
      </c>
    </row>
    <row r="17" spans="1:4">
      <c r="A17" s="4" t="s">
        <v>1572</v>
      </c>
    </row>
    <row r="18" spans="1:4">
      <c r="A18" s="3" t="s">
        <v>1567</v>
      </c>
    </row>
    <row r="19" spans="1:4">
      <c r="A19" s="4" t="s">
        <v>552</v>
      </c>
      <c r="B19" s="5" t="n">
        <v>16943</v>
      </c>
      <c r="C19" s="5" t="n">
        <v>10681</v>
      </c>
      <c r="D19" s="5" t="n">
        <v>10336</v>
      </c>
    </row>
    <row r="20" spans="1:4">
      <c r="A20" s="4" t="s">
        <v>1573</v>
      </c>
    </row>
    <row r="21" spans="1:4">
      <c r="A21" s="3" t="s">
        <v>1567</v>
      </c>
    </row>
    <row r="22" spans="1:4">
      <c r="A22" s="4" t="s">
        <v>552</v>
      </c>
      <c r="B22" s="7" t="n">
        <v>194615</v>
      </c>
      <c r="C22" s="7" t="n">
        <v>156726</v>
      </c>
      <c r="D22" s="7" t="n">
        <v>12598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 customWidth="1" max="7" min="7" width="24"/>
    <col customWidth="1" max="8" min="8" width="23"/>
    <col customWidth="1" max="9" min="9" width="24"/>
    <col customWidth="1" max="10" min="10" width="24"/>
    <col customWidth="1" max="11" min="11" width="24"/>
    <col customWidth="1" max="12" min="12" width="23"/>
    <col customWidth="1" max="13" min="13" width="24"/>
  </cols>
  <sheetData>
    <row r="1" spans="1:13">
      <c r="A1" s="1" t="s">
        <v>1574</v>
      </c>
      <c r="B1" s="2" t="s">
        <v>1575</v>
      </c>
      <c r="C1" s="2" t="s">
        <v>1576</v>
      </c>
      <c r="D1" s="2" t="s">
        <v>964</v>
      </c>
      <c r="E1" s="2" t="s">
        <v>965</v>
      </c>
      <c r="F1" s="2" t="s">
        <v>1577</v>
      </c>
      <c r="G1" s="2" t="s">
        <v>1578</v>
      </c>
      <c r="H1" s="2" t="s">
        <v>1579</v>
      </c>
      <c r="I1" s="2" t="s">
        <v>1580</v>
      </c>
      <c r="J1" s="2" t="s">
        <v>1581</v>
      </c>
      <c r="K1" s="2" t="s">
        <v>1582</v>
      </c>
      <c r="L1" s="2" t="s">
        <v>1583</v>
      </c>
      <c r="M1" s="2" t="s">
        <v>1584</v>
      </c>
    </row>
    <row r="2" spans="1:13">
      <c r="A2" s="3" t="s">
        <v>1585</v>
      </c>
    </row>
    <row r="3" spans="1:13">
      <c r="A3" s="4" t="s">
        <v>1254</v>
      </c>
      <c r="F3" s="9" t="n">
        <v>1.75</v>
      </c>
      <c r="G3" s="9" t="n">
        <v>1.75</v>
      </c>
      <c r="H3" s="9" t="n">
        <v>1.75</v>
      </c>
      <c r="I3" s="9" t="n">
        <v>1.75</v>
      </c>
      <c r="J3" s="9" t="n">
        <v>1.69</v>
      </c>
      <c r="K3" s="9" t="n">
        <v>1.69</v>
      </c>
      <c r="L3" s="9" t="n">
        <v>1.69</v>
      </c>
      <c r="M3" s="9" t="n">
        <v>1.69</v>
      </c>
    </row>
    <row r="4" spans="1:13">
      <c r="A4" s="4" t="s">
        <v>1586</v>
      </c>
    </row>
    <row r="5" spans="1:13">
      <c r="A5" s="3" t="s">
        <v>1585</v>
      </c>
    </row>
    <row r="6" spans="1:13">
      <c r="A6" s="4" t="s">
        <v>1254</v>
      </c>
      <c r="B6" s="7" t="n">
        <v>2</v>
      </c>
    </row>
    <row r="7" spans="1:13">
      <c r="A7" s="4" t="s">
        <v>1587</v>
      </c>
    </row>
    <row r="8" spans="1:13">
      <c r="A8" s="3" t="s">
        <v>1585</v>
      </c>
    </row>
    <row r="9" spans="1:13">
      <c r="A9" s="4" t="s">
        <v>999</v>
      </c>
      <c r="D9" s="11" t="n">
        <v>1000000000</v>
      </c>
      <c r="E9" s="7" t="n">
        <v>1059800</v>
      </c>
    </row>
    <row r="10" spans="1:13">
      <c r="A10" s="4" t="s">
        <v>1033</v>
      </c>
      <c r="D10" s="4" t="s">
        <v>622</v>
      </c>
      <c r="E10" s="4" t="s">
        <v>622</v>
      </c>
    </row>
    <row r="11" spans="1:13">
      <c r="A11" s="4" t="s">
        <v>1588</v>
      </c>
    </row>
    <row r="12" spans="1:13">
      <c r="A12" s="3" t="s">
        <v>1585</v>
      </c>
    </row>
    <row r="13" spans="1:13">
      <c r="A13" s="4" t="s">
        <v>610</v>
      </c>
      <c r="D13" s="4" t="s">
        <v>1039</v>
      </c>
      <c r="E13" s="4" t="s">
        <v>1039</v>
      </c>
    </row>
    <row r="14" spans="1:13">
      <c r="A14" s="4" t="s">
        <v>1589</v>
      </c>
    </row>
    <row r="15" spans="1:13">
      <c r="A15" s="3" t="s">
        <v>1585</v>
      </c>
    </row>
    <row r="16" spans="1:13">
      <c r="A16" s="4" t="s">
        <v>1590</v>
      </c>
      <c r="C16" s="7" t="n">
        <v>3668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1</v>
      </c>
      <c r="B1" s="2" t="s">
        <v>465</v>
      </c>
      <c r="J1" s="2" t="s">
        <v>1</v>
      </c>
    </row>
    <row r="2" spans="1:12">
      <c r="B2" s="2" t="s">
        <v>2</v>
      </c>
      <c r="C2" s="2" t="s">
        <v>670</v>
      </c>
      <c r="D2" s="2" t="s">
        <v>4</v>
      </c>
      <c r="E2" s="2" t="s">
        <v>626</v>
      </c>
      <c r="F2" s="2" t="s">
        <v>32</v>
      </c>
      <c r="G2" s="2" t="s">
        <v>671</v>
      </c>
      <c r="H2" s="2" t="s">
        <v>672</v>
      </c>
      <c r="I2" s="2" t="s">
        <v>673</v>
      </c>
      <c r="J2" s="2" t="s">
        <v>2</v>
      </c>
      <c r="K2" s="2" t="s">
        <v>32</v>
      </c>
      <c r="L2" s="2" t="s">
        <v>86</v>
      </c>
    </row>
    <row r="3" spans="1:12">
      <c r="A3" s="3" t="s">
        <v>276</v>
      </c>
    </row>
    <row r="4" spans="1:12">
      <c r="A4" s="4" t="s">
        <v>88</v>
      </c>
      <c r="B4" s="7" t="n">
        <v>942647</v>
      </c>
      <c r="C4" s="7" t="n">
        <v>924676</v>
      </c>
      <c r="D4" s="7" t="n">
        <v>900510</v>
      </c>
      <c r="E4" s="7" t="n">
        <v>844156</v>
      </c>
      <c r="F4" s="7" t="n">
        <v>730462</v>
      </c>
      <c r="G4" s="7" t="n">
        <v>686649</v>
      </c>
      <c r="H4" s="7" t="n">
        <v>665582</v>
      </c>
      <c r="I4" s="7" t="n">
        <v>643174</v>
      </c>
    </row>
    <row r="5" spans="1:12">
      <c r="A5" s="4" t="s">
        <v>1592</v>
      </c>
      <c r="B5" s="5" t="n">
        <v>476726</v>
      </c>
      <c r="C5" s="5" t="n">
        <v>454374</v>
      </c>
      <c r="D5" s="5" t="n">
        <v>443543</v>
      </c>
      <c r="E5" s="5" t="n">
        <v>416476</v>
      </c>
      <c r="F5" s="5" t="n">
        <v>378494</v>
      </c>
      <c r="G5" s="5" t="n">
        <v>361181</v>
      </c>
      <c r="H5" s="5" t="n">
        <v>349825</v>
      </c>
      <c r="I5" s="5" t="n">
        <v>344861</v>
      </c>
    </row>
    <row r="6" spans="1:12">
      <c r="A6" s="4" t="s">
        <v>106</v>
      </c>
      <c r="B6" s="5" t="n">
        <v>61750</v>
      </c>
      <c r="C6" s="5" t="n">
        <v>51450</v>
      </c>
      <c r="D6" s="5" t="n">
        <v>44711</v>
      </c>
      <c r="E6" s="5" t="n">
        <v>-31111</v>
      </c>
      <c r="F6" s="5" t="n">
        <v>10731</v>
      </c>
      <c r="G6" s="5" t="n">
        <v>41132</v>
      </c>
      <c r="H6" s="5" t="n">
        <v>59459</v>
      </c>
      <c r="I6" s="5" t="n">
        <v>76452</v>
      </c>
      <c r="J6" s="7" t="n">
        <v>126800</v>
      </c>
      <c r="K6" s="7" t="n">
        <v>187774</v>
      </c>
      <c r="L6" s="7" t="n">
        <v>-259547</v>
      </c>
    </row>
    <row r="7" spans="1:12">
      <c r="A7" s="4" t="s">
        <v>1593</v>
      </c>
      <c r="B7" s="7" t="n">
        <v>-173623</v>
      </c>
      <c r="C7" s="7" t="n">
        <v>-18533</v>
      </c>
      <c r="D7" s="7" t="n">
        <v>-182521</v>
      </c>
      <c r="E7" s="7" t="n">
        <v>61394</v>
      </c>
      <c r="F7" s="7" t="n">
        <v>-10317</v>
      </c>
      <c r="G7" s="7" t="n">
        <v>-23707</v>
      </c>
      <c r="H7" s="7" t="n">
        <v>104323</v>
      </c>
      <c r="I7" s="7" t="n">
        <v>-59141</v>
      </c>
      <c r="J7" s="7" t="n">
        <v>-313283</v>
      </c>
      <c r="K7" s="7" t="n">
        <v>11158</v>
      </c>
      <c r="L7" s="7" t="n">
        <v>-458912</v>
      </c>
    </row>
    <row r="8" spans="1:12">
      <c r="A8" s="3" t="s">
        <v>109</v>
      </c>
    </row>
    <row r="9" spans="1:12">
      <c r="A9" s="4" t="s">
        <v>112</v>
      </c>
      <c r="B9" s="9" t="n">
        <v>0.86</v>
      </c>
      <c r="C9" s="9" t="n">
        <v>0.73</v>
      </c>
      <c r="D9" s="9" t="n">
        <v>0.64</v>
      </c>
      <c r="E9" s="9" t="n">
        <v>-0.46</v>
      </c>
      <c r="F9" s="9" t="n">
        <v>0.18</v>
      </c>
      <c r="G9" s="9" t="n">
        <v>0.72</v>
      </c>
      <c r="H9" s="9" t="n">
        <v>1.04</v>
      </c>
      <c r="I9" s="9" t="n">
        <v>1.35</v>
      </c>
      <c r="J9" s="9" t="n">
        <v>1.81</v>
      </c>
      <c r="K9" s="9" t="n">
        <v>3.25</v>
      </c>
      <c r="L9" s="9" t="n">
        <v>-4.96</v>
      </c>
    </row>
    <row r="10" spans="1:12">
      <c r="A10" s="4" t="s">
        <v>116</v>
      </c>
      <c r="B10" s="9" t="n">
        <v>0.86</v>
      </c>
      <c r="C10" s="9" t="n">
        <v>0.72</v>
      </c>
      <c r="D10" s="9" t="n">
        <v>0.64</v>
      </c>
      <c r="E10" s="9" t="n">
        <v>-0.46</v>
      </c>
      <c r="F10" s="9" t="n">
        <v>0.18</v>
      </c>
      <c r="G10" s="9" t="n">
        <v>0.71</v>
      </c>
      <c r="H10" s="9" t="n">
        <v>1.03</v>
      </c>
      <c r="I10" s="9" t="n">
        <v>1.34</v>
      </c>
      <c r="J10" s="9" t="n">
        <v>1.79</v>
      </c>
      <c r="K10" s="9" t="n">
        <v>3.21</v>
      </c>
      <c r="L10" s="9" t="n">
        <v>-4.96</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94</v>
      </c>
      <c r="B1" s="2" t="s">
        <v>1</v>
      </c>
    </row>
    <row r="2" spans="1:4">
      <c r="B2" s="2" t="s">
        <v>2</v>
      </c>
      <c r="C2" s="2" t="s">
        <v>32</v>
      </c>
      <c r="D2" s="2" t="s">
        <v>86</v>
      </c>
    </row>
    <row r="3" spans="1:4">
      <c r="A3" s="3" t="s">
        <v>1556</v>
      </c>
    </row>
    <row r="4" spans="1:4">
      <c r="A4" s="4" t="s">
        <v>552</v>
      </c>
      <c r="B4" s="7" t="n">
        <v>3611989</v>
      </c>
      <c r="C4" s="7" t="n">
        <v>2725867</v>
      </c>
      <c r="D4" s="7" t="n">
        <v>2443776</v>
      </c>
    </row>
    <row r="5" spans="1:4">
      <c r="A5" s="4" t="s">
        <v>1568</v>
      </c>
    </row>
    <row r="6" spans="1:4">
      <c r="A6" s="3" t="s">
        <v>1556</v>
      </c>
    </row>
    <row r="7" spans="1:4">
      <c r="A7" s="4" t="s">
        <v>552</v>
      </c>
      <c r="B7" s="5" t="n">
        <v>3417374</v>
      </c>
      <c r="C7" s="5" t="n">
        <v>2569141</v>
      </c>
      <c r="D7" s="5" t="n">
        <v>2317790</v>
      </c>
    </row>
    <row r="8" spans="1:4">
      <c r="A8" s="4" t="s">
        <v>1569</v>
      </c>
    </row>
    <row r="9" spans="1:4">
      <c r="A9" s="3" t="s">
        <v>1556</v>
      </c>
    </row>
    <row r="10" spans="1:4">
      <c r="A10" s="4" t="s">
        <v>552</v>
      </c>
      <c r="B10" s="5" t="n">
        <v>2647094</v>
      </c>
      <c r="C10" s="5" t="n">
        <v>2019875</v>
      </c>
      <c r="D10" s="5" t="n">
        <v>1823992</v>
      </c>
    </row>
    <row r="11" spans="1:4">
      <c r="A11" s="4" t="s">
        <v>1570</v>
      </c>
    </row>
    <row r="12" spans="1:4">
      <c r="A12" s="3" t="s">
        <v>1556</v>
      </c>
    </row>
    <row r="13" spans="1:4">
      <c r="A13" s="4" t="s">
        <v>552</v>
      </c>
      <c r="B13" s="5" t="n">
        <v>543045</v>
      </c>
      <c r="C13" s="5" t="n">
        <v>441749</v>
      </c>
      <c r="D13" s="5" t="n">
        <v>379007</v>
      </c>
    </row>
    <row r="14" spans="1:4">
      <c r="A14" s="4" t="s">
        <v>1571</v>
      </c>
    </row>
    <row r="15" spans="1:4">
      <c r="A15" s="3" t="s">
        <v>1556</v>
      </c>
    </row>
    <row r="16" spans="1:4">
      <c r="A16" s="4" t="s">
        <v>552</v>
      </c>
      <c r="B16" s="5" t="n">
        <v>210292</v>
      </c>
      <c r="C16" s="5" t="n">
        <v>96836</v>
      </c>
      <c r="D16" s="5" t="n">
        <v>104455</v>
      </c>
    </row>
    <row r="17" spans="1:4">
      <c r="A17" s="4" t="s">
        <v>1572</v>
      </c>
    </row>
    <row r="18" spans="1:4">
      <c r="A18" s="3" t="s">
        <v>1556</v>
      </c>
    </row>
    <row r="19" spans="1:4">
      <c r="A19" s="4" t="s">
        <v>552</v>
      </c>
      <c r="B19" s="5" t="n">
        <v>16943</v>
      </c>
      <c r="C19" s="5" t="n">
        <v>10681</v>
      </c>
      <c r="D19" s="5" t="n">
        <v>10336</v>
      </c>
    </row>
    <row r="20" spans="1:4">
      <c r="A20" s="4" t="s">
        <v>1573</v>
      </c>
    </row>
    <row r="21" spans="1:4">
      <c r="A21" s="3" t="s">
        <v>1556</v>
      </c>
    </row>
    <row r="22" spans="1:4">
      <c r="A22" s="4" t="s">
        <v>552</v>
      </c>
      <c r="B22" s="5" t="n">
        <v>194615</v>
      </c>
      <c r="C22" s="5" t="n">
        <v>156726</v>
      </c>
      <c r="D22" s="5" t="n">
        <v>125986</v>
      </c>
    </row>
    <row r="23" spans="1:4">
      <c r="A23" s="4" t="s">
        <v>497</v>
      </c>
    </row>
    <row r="24" spans="1:4">
      <c r="A24" s="3" t="s">
        <v>1556</v>
      </c>
    </row>
    <row r="25" spans="1:4">
      <c r="A25" s="4" t="s">
        <v>552</v>
      </c>
      <c r="B25" s="5" t="n">
        <v>1679549</v>
      </c>
      <c r="C25" s="5" t="n">
        <v>1512535</v>
      </c>
      <c r="D25" s="5" t="n">
        <v>1376103</v>
      </c>
    </row>
    <row r="26" spans="1:4">
      <c r="A26" s="4" t="s">
        <v>503</v>
      </c>
    </row>
    <row r="27" spans="1:4">
      <c r="A27" s="3" t="s">
        <v>1556</v>
      </c>
    </row>
    <row r="28" spans="1:4">
      <c r="A28" s="4" t="s">
        <v>552</v>
      </c>
      <c r="B28" s="5" t="n">
        <v>1171339</v>
      </c>
      <c r="C28" s="5" t="n">
        <v>698807</v>
      </c>
      <c r="D28" s="5" t="n">
        <v>637265</v>
      </c>
    </row>
    <row r="29" spans="1:4">
      <c r="A29" s="4" t="s">
        <v>506</v>
      </c>
    </row>
    <row r="30" spans="1:4">
      <c r="A30" s="3" t="s">
        <v>1556</v>
      </c>
    </row>
    <row r="31" spans="1:4">
      <c r="A31" s="4" t="s">
        <v>552</v>
      </c>
      <c r="B31" s="7" t="n">
        <v>761101</v>
      </c>
      <c r="C31" s="7" t="n">
        <v>514525</v>
      </c>
      <c r="D31" s="7" t="n">
        <v>43040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8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1595</v>
      </c>
      <c r="B1" s="2" t="s">
        <v>2</v>
      </c>
      <c r="C1" s="2" t="s">
        <v>32</v>
      </c>
      <c r="D1" s="2" t="s">
        <v>86</v>
      </c>
      <c r="E1" s="2" t="s">
        <v>735</v>
      </c>
    </row>
    <row r="2" spans="1:5">
      <c r="A2" s="3" t="s">
        <v>1596</v>
      </c>
    </row>
    <row r="3" spans="1:5">
      <c r="A3" s="4" t="s">
        <v>1597</v>
      </c>
      <c r="B3" s="7" t="n">
        <v>30310000</v>
      </c>
    </row>
    <row r="4" spans="1:5">
      <c r="A4" s="4" t="s">
        <v>782</v>
      </c>
      <c r="B4" s="5" t="n">
        <v>153258000</v>
      </c>
    </row>
    <row r="5" spans="1:5">
      <c r="A5" s="4" t="s">
        <v>1598</v>
      </c>
      <c r="B5" s="5" t="n">
        <v>1788637000</v>
      </c>
    </row>
    <row r="6" spans="1:5">
      <c r="A6" s="3" t="s">
        <v>1599</v>
      </c>
    </row>
    <row r="7" spans="1:5">
      <c r="A7" s="4" t="s">
        <v>782</v>
      </c>
      <c r="B7" s="5" t="n">
        <v>84091000</v>
      </c>
    </row>
    <row r="8" spans="1:5">
      <c r="A8" s="4" t="s">
        <v>1598</v>
      </c>
      <c r="B8" s="5" t="n">
        <v>7829825000</v>
      </c>
    </row>
    <row r="9" spans="1:5">
      <c r="A9" s="3" t="s">
        <v>1600</v>
      </c>
    </row>
    <row r="10" spans="1:5">
      <c r="A10" s="4" t="s">
        <v>782</v>
      </c>
      <c r="B10" s="5" t="n">
        <v>237349000</v>
      </c>
    </row>
    <row r="11" spans="1:5">
      <c r="A11" s="4" t="s">
        <v>1598</v>
      </c>
      <c r="B11" s="5" t="n">
        <v>9618462000</v>
      </c>
    </row>
    <row r="12" spans="1:5">
      <c r="A12" s="4" t="s">
        <v>1601</v>
      </c>
      <c r="B12" s="5" t="n">
        <v>-3175972000</v>
      </c>
      <c r="C12" s="7" t="n">
        <v>-2595648000</v>
      </c>
      <c r="D12" s="7" t="n">
        <v>-2242345000</v>
      </c>
      <c r="E12" s="7" t="n">
        <v>-1904311000</v>
      </c>
    </row>
    <row r="13" spans="1:5">
      <c r="A13" s="4" t="s">
        <v>1602</v>
      </c>
      <c r="B13" s="5" t="n">
        <v>11890862000</v>
      </c>
    </row>
    <row r="14" spans="1:5">
      <c r="A14" s="4" t="s">
        <v>1603</v>
      </c>
    </row>
    <row r="15" spans="1:5">
      <c r="A15" s="3" t="s">
        <v>1600</v>
      </c>
    </row>
    <row r="16" spans="1:5">
      <c r="A16" s="4" t="s">
        <v>1604</v>
      </c>
      <c r="B16" s="5" t="n">
        <v>0</v>
      </c>
    </row>
    <row r="17" spans="1:5">
      <c r="A17" s="4" t="s">
        <v>1605</v>
      </c>
    </row>
    <row r="18" spans="1:5">
      <c r="A18" s="3" t="s">
        <v>1596</v>
      </c>
    </row>
    <row r="19" spans="1:5">
      <c r="A19" s="4" t="s">
        <v>1597</v>
      </c>
      <c r="B19" s="5" t="n">
        <v>0</v>
      </c>
    </row>
    <row r="20" spans="1:5">
      <c r="A20" s="4" t="s">
        <v>782</v>
      </c>
      <c r="B20" s="5" t="n">
        <v>0</v>
      </c>
    </row>
    <row r="21" spans="1:5">
      <c r="A21" s="4" t="s">
        <v>1598</v>
      </c>
      <c r="B21" s="5" t="n">
        <v>0</v>
      </c>
    </row>
    <row r="22" spans="1:5">
      <c r="A22" s="3" t="s">
        <v>1599</v>
      </c>
    </row>
    <row r="23" spans="1:5">
      <c r="A23" s="4" t="s">
        <v>782</v>
      </c>
      <c r="B23" s="5" t="n">
        <v>0</v>
      </c>
    </row>
    <row r="24" spans="1:5">
      <c r="A24" s="4" t="s">
        <v>1598</v>
      </c>
      <c r="B24" s="5" t="n">
        <v>120368000</v>
      </c>
    </row>
    <row r="25" spans="1:5">
      <c r="A25" s="3" t="s">
        <v>1600</v>
      </c>
    </row>
    <row r="26" spans="1:5">
      <c r="A26" s="4" t="s">
        <v>782</v>
      </c>
      <c r="B26" s="5" t="n">
        <v>0</v>
      </c>
    </row>
    <row r="27" spans="1:5">
      <c r="A27" s="4" t="s">
        <v>1598</v>
      </c>
      <c r="B27" s="5" t="n">
        <v>120368000</v>
      </c>
    </row>
    <row r="28" spans="1:5">
      <c r="A28" s="4" t="s">
        <v>1601</v>
      </c>
      <c r="B28" s="5" t="n">
        <v>-33293000</v>
      </c>
    </row>
    <row r="29" spans="1:5">
      <c r="A29" s="4" t="s">
        <v>1606</v>
      </c>
    </row>
    <row r="30" spans="1:5">
      <c r="A30" s="3" t="s">
        <v>1596</v>
      </c>
    </row>
    <row r="31" spans="1:5">
      <c r="A31" s="4" t="s">
        <v>1597</v>
      </c>
      <c r="B31" s="5" t="n">
        <v>0</v>
      </c>
    </row>
    <row r="32" spans="1:5">
      <c r="A32" s="4" t="s">
        <v>782</v>
      </c>
      <c r="B32" s="5" t="n">
        <v>0</v>
      </c>
    </row>
    <row r="33" spans="1:5">
      <c r="A33" s="4" t="s">
        <v>1598</v>
      </c>
      <c r="B33" s="5" t="n">
        <v>0</v>
      </c>
    </row>
    <row r="34" spans="1:5">
      <c r="A34" s="3" t="s">
        <v>1599</v>
      </c>
    </row>
    <row r="35" spans="1:5">
      <c r="A35" s="4" t="s">
        <v>782</v>
      </c>
      <c r="B35" s="5" t="n">
        <v>0</v>
      </c>
    </row>
    <row r="36" spans="1:5">
      <c r="A36" s="4" t="s">
        <v>1598</v>
      </c>
      <c r="B36" s="5" t="n">
        <v>41845000</v>
      </c>
    </row>
    <row r="37" spans="1:5">
      <c r="A37" s="3" t="s">
        <v>1600</v>
      </c>
    </row>
    <row r="38" spans="1:5">
      <c r="A38" s="4" t="s">
        <v>782</v>
      </c>
      <c r="B38" s="5" t="n">
        <v>0</v>
      </c>
    </row>
    <row r="39" spans="1:5">
      <c r="A39" s="4" t="s">
        <v>1598</v>
      </c>
      <c r="B39" s="5" t="n">
        <v>41845000</v>
      </c>
    </row>
    <row r="40" spans="1:5">
      <c r="A40" s="4" t="s">
        <v>1601</v>
      </c>
      <c r="B40" s="5" t="n">
        <v>-16871000</v>
      </c>
    </row>
    <row r="41" spans="1:5">
      <c r="A41" s="4" t="s">
        <v>1607</v>
      </c>
    </row>
    <row r="42" spans="1:5">
      <c r="A42" s="3" t="s">
        <v>1596</v>
      </c>
    </row>
    <row r="43" spans="1:5">
      <c r="A43" s="4" t="s">
        <v>1597</v>
      </c>
      <c r="B43" s="5" t="n">
        <v>0</v>
      </c>
    </row>
    <row r="44" spans="1:5">
      <c r="A44" s="4" t="s">
        <v>782</v>
      </c>
      <c r="B44" s="5" t="n">
        <v>0</v>
      </c>
    </row>
    <row r="45" spans="1:5">
      <c r="A45" s="4" t="s">
        <v>1598</v>
      </c>
      <c r="B45" s="5" t="n">
        <v>0</v>
      </c>
    </row>
    <row r="46" spans="1:5">
      <c r="A46" s="3" t="s">
        <v>1599</v>
      </c>
    </row>
    <row r="47" spans="1:5">
      <c r="A47" s="4" t="s">
        <v>782</v>
      </c>
      <c r="B47" s="5" t="n">
        <v>0</v>
      </c>
    </row>
    <row r="48" spans="1:5">
      <c r="A48" s="4" t="s">
        <v>1598</v>
      </c>
      <c r="B48" s="5" t="n">
        <v>3935000</v>
      </c>
    </row>
    <row r="49" spans="1:5">
      <c r="A49" s="3" t="s">
        <v>1600</v>
      </c>
    </row>
    <row r="50" spans="1:5">
      <c r="A50" s="4" t="s">
        <v>782</v>
      </c>
      <c r="B50" s="5" t="n">
        <v>0</v>
      </c>
    </row>
    <row r="51" spans="1:5">
      <c r="A51" s="4" t="s">
        <v>1598</v>
      </c>
      <c r="B51" s="5" t="n">
        <v>3935000</v>
      </c>
    </row>
    <row r="52" spans="1:5">
      <c r="A52" s="4" t="s">
        <v>1601</v>
      </c>
      <c r="B52" s="5" t="n">
        <v>-1257000</v>
      </c>
    </row>
    <row r="53" spans="1:5">
      <c r="A53" s="4" t="s">
        <v>1608</v>
      </c>
    </row>
    <row r="54" spans="1:5">
      <c r="A54" s="3" t="s">
        <v>1596</v>
      </c>
    </row>
    <row r="55" spans="1:5">
      <c r="A55" s="4" t="s">
        <v>1597</v>
      </c>
      <c r="B55" s="5" t="n">
        <v>0</v>
      </c>
    </row>
    <row r="56" spans="1:5">
      <c r="A56" s="4" t="s">
        <v>782</v>
      </c>
      <c r="B56" s="5" t="n">
        <v>0</v>
      </c>
    </row>
    <row r="57" spans="1:5">
      <c r="A57" s="4" t="s">
        <v>1598</v>
      </c>
      <c r="B57" s="5" t="n">
        <v>0</v>
      </c>
    </row>
    <row r="58" spans="1:5">
      <c r="A58" s="3" t="s">
        <v>1599</v>
      </c>
    </row>
    <row r="59" spans="1:5">
      <c r="A59" s="4" t="s">
        <v>782</v>
      </c>
      <c r="B59" s="5" t="n">
        <v>0</v>
      </c>
    </row>
    <row r="60" spans="1:5">
      <c r="A60" s="4" t="s">
        <v>1598</v>
      </c>
      <c r="B60" s="5" t="n">
        <v>11332000</v>
      </c>
    </row>
    <row r="61" spans="1:5">
      <c r="A61" s="3" t="s">
        <v>1600</v>
      </c>
    </row>
    <row r="62" spans="1:5">
      <c r="A62" s="4" t="s">
        <v>782</v>
      </c>
      <c r="B62" s="5" t="n">
        <v>0</v>
      </c>
    </row>
    <row r="63" spans="1:5">
      <c r="A63" s="4" t="s">
        <v>1598</v>
      </c>
      <c r="B63" s="5" t="n">
        <v>11332000</v>
      </c>
    </row>
    <row r="64" spans="1:5">
      <c r="A64" s="4" t="s">
        <v>1601</v>
      </c>
      <c r="B64" s="5" t="n">
        <v>-5999000</v>
      </c>
    </row>
    <row r="65" spans="1:5">
      <c r="A65" s="4" t="s">
        <v>1609</v>
      </c>
    </row>
    <row r="66" spans="1:5">
      <c r="A66" s="3" t="s">
        <v>1596</v>
      </c>
    </row>
    <row r="67" spans="1:5">
      <c r="A67" s="4" t="s">
        <v>1597</v>
      </c>
      <c r="B67" s="5" t="n">
        <v>0</v>
      </c>
    </row>
    <row r="68" spans="1:5">
      <c r="A68" s="4" t="s">
        <v>782</v>
      </c>
      <c r="B68" s="5" t="n">
        <v>0</v>
      </c>
    </row>
    <row r="69" spans="1:5">
      <c r="A69" s="4" t="s">
        <v>1598</v>
      </c>
      <c r="B69" s="5" t="n">
        <v>0</v>
      </c>
    </row>
    <row r="70" spans="1:5">
      <c r="A70" s="3" t="s">
        <v>1599</v>
      </c>
    </row>
    <row r="71" spans="1:5">
      <c r="A71" s="4" t="s">
        <v>782</v>
      </c>
      <c r="B71" s="5" t="n">
        <v>0</v>
      </c>
    </row>
    <row r="72" spans="1:5">
      <c r="A72" s="4" t="s">
        <v>1598</v>
      </c>
      <c r="B72" s="5" t="n">
        <v>155387000</v>
      </c>
    </row>
    <row r="73" spans="1:5">
      <c r="A73" s="3" t="s">
        <v>1600</v>
      </c>
    </row>
    <row r="74" spans="1:5">
      <c r="A74" s="4" t="s">
        <v>782</v>
      </c>
      <c r="B74" s="5" t="n">
        <v>0</v>
      </c>
    </row>
    <row r="75" spans="1:5">
      <c r="A75" s="4" t="s">
        <v>1598</v>
      </c>
      <c r="B75" s="5" t="n">
        <v>155387000</v>
      </c>
    </row>
    <row r="76" spans="1:5">
      <c r="A76" s="4" t="s">
        <v>1601</v>
      </c>
      <c r="B76" s="5" t="n">
        <v>-99289000</v>
      </c>
    </row>
    <row r="77" spans="1:5">
      <c r="A77" s="4" t="s">
        <v>1610</v>
      </c>
    </row>
    <row r="78" spans="1:5">
      <c r="A78" s="3" t="s">
        <v>1596</v>
      </c>
    </row>
    <row r="79" spans="1:5">
      <c r="A79" s="4" t="s">
        <v>1597</v>
      </c>
      <c r="B79" s="5" t="n">
        <v>0</v>
      </c>
    </row>
    <row r="80" spans="1:5">
      <c r="A80" s="4" t="s">
        <v>782</v>
      </c>
      <c r="B80" s="5" t="n">
        <v>0</v>
      </c>
    </row>
    <row r="81" spans="1:5">
      <c r="A81" s="4" t="s">
        <v>1598</v>
      </c>
      <c r="B81" s="5" t="n">
        <v>0</v>
      </c>
    </row>
    <row r="82" spans="1:5">
      <c r="A82" s="3" t="s">
        <v>1599</v>
      </c>
    </row>
    <row r="83" spans="1:5">
      <c r="A83" s="4" t="s">
        <v>782</v>
      </c>
      <c r="B83" s="5" t="n">
        <v>0</v>
      </c>
    </row>
    <row r="84" spans="1:5">
      <c r="A84" s="4" t="s">
        <v>1598</v>
      </c>
      <c r="B84" s="5" t="n">
        <v>104108000</v>
      </c>
    </row>
    <row r="85" spans="1:5">
      <c r="A85" s="3" t="s">
        <v>1600</v>
      </c>
    </row>
    <row r="86" spans="1:5">
      <c r="A86" s="4" t="s">
        <v>782</v>
      </c>
      <c r="B86" s="5" t="n">
        <v>0</v>
      </c>
    </row>
    <row r="87" spans="1:5">
      <c r="A87" s="4" t="s">
        <v>1598</v>
      </c>
      <c r="B87" s="5" t="n">
        <v>104108000</v>
      </c>
    </row>
    <row r="88" spans="1:5">
      <c r="A88" s="4" t="s">
        <v>1601</v>
      </c>
      <c r="B88" s="5" t="n">
        <v>-48677000</v>
      </c>
    </row>
    <row r="89" spans="1:5">
      <c r="A89" s="4" t="s">
        <v>1611</v>
      </c>
    </row>
    <row r="90" spans="1:5">
      <c r="A90" s="3" t="s">
        <v>1596</v>
      </c>
    </row>
    <row r="91" spans="1:5">
      <c r="A91" s="4" t="s">
        <v>1597</v>
      </c>
      <c r="B91" s="5" t="n">
        <v>0</v>
      </c>
    </row>
    <row r="92" spans="1:5">
      <c r="A92" s="4" t="s">
        <v>782</v>
      </c>
      <c r="B92" s="5" t="n">
        <v>9759000</v>
      </c>
    </row>
    <row r="93" spans="1:5">
      <c r="A93" s="4" t="s">
        <v>1598</v>
      </c>
      <c r="B93" s="5" t="n">
        <v>0</v>
      </c>
    </row>
    <row r="94" spans="1:5">
      <c r="A94" s="3" t="s">
        <v>1599</v>
      </c>
    </row>
    <row r="95" spans="1:5">
      <c r="A95" s="4" t="s">
        <v>782</v>
      </c>
      <c r="B95" s="5" t="n">
        <v>351000</v>
      </c>
    </row>
    <row r="96" spans="1:5">
      <c r="A96" s="4" t="s">
        <v>1598</v>
      </c>
      <c r="B96" s="5" t="n">
        <v>229398000</v>
      </c>
    </row>
    <row r="97" spans="1:5">
      <c r="A97" s="3" t="s">
        <v>1600</v>
      </c>
    </row>
    <row r="98" spans="1:5">
      <c r="A98" s="4" t="s">
        <v>782</v>
      </c>
      <c r="B98" s="5" t="n">
        <v>10110000</v>
      </c>
    </row>
    <row r="99" spans="1:5">
      <c r="A99" s="4" t="s">
        <v>1598</v>
      </c>
      <c r="B99" s="5" t="n">
        <v>229398000</v>
      </c>
    </row>
    <row r="100" spans="1:5">
      <c r="A100" s="4" t="s">
        <v>1601</v>
      </c>
      <c r="B100" s="5" t="n">
        <v>-88929000</v>
      </c>
    </row>
    <row r="101" spans="1:5">
      <c r="A101" s="4" t="s">
        <v>1612</v>
      </c>
    </row>
    <row r="102" spans="1:5">
      <c r="A102" s="3" t="s">
        <v>1596</v>
      </c>
    </row>
    <row r="103" spans="1:5">
      <c r="A103" s="4" t="s">
        <v>1597</v>
      </c>
      <c r="B103" s="5" t="n">
        <v>0</v>
      </c>
    </row>
    <row r="104" spans="1:5">
      <c r="A104" s="4" t="s">
        <v>782</v>
      </c>
      <c r="B104" s="5" t="n">
        <v>0</v>
      </c>
    </row>
    <row r="105" spans="1:5">
      <c r="A105" s="4" t="s">
        <v>1598</v>
      </c>
      <c r="B105" s="5" t="n">
        <v>0</v>
      </c>
    </row>
    <row r="106" spans="1:5">
      <c r="A106" s="3" t="s">
        <v>1599</v>
      </c>
    </row>
    <row r="107" spans="1:5">
      <c r="A107" s="4" t="s">
        <v>782</v>
      </c>
      <c r="B107" s="5" t="n">
        <v>0</v>
      </c>
    </row>
    <row r="108" spans="1:5">
      <c r="A108" s="4" t="s">
        <v>1598</v>
      </c>
      <c r="B108" s="5" t="n">
        <v>21566000</v>
      </c>
    </row>
    <row r="109" spans="1:5">
      <c r="A109" s="3" t="s">
        <v>1600</v>
      </c>
    </row>
    <row r="110" spans="1:5">
      <c r="A110" s="4" t="s">
        <v>782</v>
      </c>
      <c r="B110" s="5" t="n">
        <v>0</v>
      </c>
    </row>
    <row r="111" spans="1:5">
      <c r="A111" s="4" t="s">
        <v>1598</v>
      </c>
      <c r="B111" s="5" t="n">
        <v>21566000</v>
      </c>
    </row>
    <row r="112" spans="1:5">
      <c r="A112" s="4" t="s">
        <v>1601</v>
      </c>
      <c r="B112" s="5" t="n">
        <v>-8181000</v>
      </c>
    </row>
    <row r="113" spans="1:5">
      <c r="A113" s="4" t="s">
        <v>1613</v>
      </c>
    </row>
    <row r="114" spans="1:5">
      <c r="A114" s="3" t="s">
        <v>1596</v>
      </c>
    </row>
    <row r="115" spans="1:5">
      <c r="A115" s="4" t="s">
        <v>1597</v>
      </c>
      <c r="B115" s="5" t="n">
        <v>0</v>
      </c>
    </row>
    <row r="116" spans="1:5">
      <c r="A116" s="4" t="s">
        <v>782</v>
      </c>
      <c r="B116" s="5" t="n">
        <v>0</v>
      </c>
    </row>
    <row r="117" spans="1:5">
      <c r="A117" s="4" t="s">
        <v>1598</v>
      </c>
      <c r="B117" s="5" t="n">
        <v>0</v>
      </c>
    </row>
    <row r="118" spans="1:5">
      <c r="A118" s="3" t="s">
        <v>1599</v>
      </c>
    </row>
    <row r="119" spans="1:5">
      <c r="A119" s="4" t="s">
        <v>782</v>
      </c>
      <c r="B119" s="5" t="n">
        <v>0</v>
      </c>
    </row>
    <row r="120" spans="1:5">
      <c r="A120" s="4" t="s">
        <v>1598</v>
      </c>
      <c r="B120" s="5" t="n">
        <v>73407000</v>
      </c>
    </row>
    <row r="121" spans="1:5">
      <c r="A121" s="3" t="s">
        <v>1600</v>
      </c>
    </row>
    <row r="122" spans="1:5">
      <c r="A122" s="4" t="s">
        <v>782</v>
      </c>
      <c r="B122" s="5" t="n">
        <v>0</v>
      </c>
    </row>
    <row r="123" spans="1:5">
      <c r="A123" s="4" t="s">
        <v>1598</v>
      </c>
      <c r="B123" s="5" t="n">
        <v>73407000</v>
      </c>
    </row>
    <row r="124" spans="1:5">
      <c r="A124" s="4" t="s">
        <v>1601</v>
      </c>
      <c r="B124" s="5" t="n">
        <v>-46642000</v>
      </c>
    </row>
    <row r="125" spans="1:5">
      <c r="A125" s="4" t="s">
        <v>1614</v>
      </c>
    </row>
    <row r="126" spans="1:5">
      <c r="A126" s="3" t="s">
        <v>1596</v>
      </c>
    </row>
    <row r="127" spans="1:5">
      <c r="A127" s="4" t="s">
        <v>1597</v>
      </c>
      <c r="B127" s="5" t="n">
        <v>0</v>
      </c>
    </row>
    <row r="128" spans="1:5">
      <c r="A128" s="4" t="s">
        <v>782</v>
      </c>
      <c r="B128" s="5" t="n">
        <v>0</v>
      </c>
    </row>
    <row r="129" spans="1:5">
      <c r="A129" s="4" t="s">
        <v>1598</v>
      </c>
      <c r="B129" s="5" t="n">
        <v>0</v>
      </c>
    </row>
    <row r="130" spans="1:5">
      <c r="A130" s="3" t="s">
        <v>1599</v>
      </c>
    </row>
    <row r="131" spans="1:5">
      <c r="A131" s="4" t="s">
        <v>782</v>
      </c>
      <c r="B131" s="5" t="n">
        <v>0</v>
      </c>
    </row>
    <row r="132" spans="1:5">
      <c r="A132" s="4" t="s">
        <v>1598</v>
      </c>
      <c r="B132" s="5" t="n">
        <v>78681000</v>
      </c>
    </row>
    <row r="133" spans="1:5">
      <c r="A133" s="3" t="s">
        <v>1600</v>
      </c>
    </row>
    <row r="134" spans="1:5">
      <c r="A134" s="4" t="s">
        <v>782</v>
      </c>
      <c r="B134" s="5" t="n">
        <v>0</v>
      </c>
    </row>
    <row r="135" spans="1:5">
      <c r="A135" s="4" t="s">
        <v>1598</v>
      </c>
      <c r="B135" s="5" t="n">
        <v>78681000</v>
      </c>
    </row>
    <row r="136" spans="1:5">
      <c r="A136" s="4" t="s">
        <v>1601</v>
      </c>
      <c r="B136" s="5" t="n">
        <v>-17561000</v>
      </c>
    </row>
    <row r="137" spans="1:5">
      <c r="A137" s="4" t="s">
        <v>1615</v>
      </c>
    </row>
    <row r="138" spans="1:5">
      <c r="A138" s="3" t="s">
        <v>1596</v>
      </c>
    </row>
    <row r="139" spans="1:5">
      <c r="A139" s="4" t="s">
        <v>1597</v>
      </c>
      <c r="B139" s="5" t="n">
        <v>0</v>
      </c>
    </row>
    <row r="140" spans="1:5">
      <c r="A140" s="4" t="s">
        <v>782</v>
      </c>
      <c r="B140" s="5" t="n">
        <v>0</v>
      </c>
    </row>
    <row r="141" spans="1:5">
      <c r="A141" s="4" t="s">
        <v>1598</v>
      </c>
      <c r="B141" s="5" t="n">
        <v>0</v>
      </c>
    </row>
    <row r="142" spans="1:5">
      <c r="A142" s="3" t="s">
        <v>1599</v>
      </c>
    </row>
    <row r="143" spans="1:5">
      <c r="A143" s="4" t="s">
        <v>782</v>
      </c>
      <c r="B143" s="5" t="n">
        <v>0</v>
      </c>
    </row>
    <row r="144" spans="1:5">
      <c r="A144" s="4" t="s">
        <v>1598</v>
      </c>
      <c r="B144" s="5" t="n">
        <v>85099000</v>
      </c>
    </row>
    <row r="145" spans="1:5">
      <c r="A145" s="3" t="s">
        <v>1600</v>
      </c>
    </row>
    <row r="146" spans="1:5">
      <c r="A146" s="4" t="s">
        <v>782</v>
      </c>
      <c r="B146" s="5" t="n">
        <v>0</v>
      </c>
    </row>
    <row r="147" spans="1:5">
      <c r="A147" s="4" t="s">
        <v>1598</v>
      </c>
      <c r="B147" s="5" t="n">
        <v>85099000</v>
      </c>
    </row>
    <row r="148" spans="1:5">
      <c r="A148" s="4" t="s">
        <v>1601</v>
      </c>
      <c r="B148" s="5" t="n">
        <v>-25993000</v>
      </c>
    </row>
    <row r="149" spans="1:5">
      <c r="A149" s="4" t="s">
        <v>1616</v>
      </c>
    </row>
    <row r="150" spans="1:5">
      <c r="A150" s="3" t="s">
        <v>1596</v>
      </c>
    </row>
    <row r="151" spans="1:5">
      <c r="A151" s="4" t="s">
        <v>1597</v>
      </c>
      <c r="B151" s="5" t="n">
        <v>0</v>
      </c>
    </row>
    <row r="152" spans="1:5">
      <c r="A152" s="4" t="s">
        <v>782</v>
      </c>
      <c r="B152" s="5" t="n">
        <v>0</v>
      </c>
    </row>
    <row r="153" spans="1:5">
      <c r="A153" s="4" t="s">
        <v>1598</v>
      </c>
      <c r="B153" s="5" t="n">
        <v>0</v>
      </c>
    </row>
    <row r="154" spans="1:5">
      <c r="A154" s="3" t="s">
        <v>1599</v>
      </c>
    </row>
    <row r="155" spans="1:5">
      <c r="A155" s="4" t="s">
        <v>782</v>
      </c>
      <c r="B155" s="5" t="n">
        <v>0</v>
      </c>
    </row>
    <row r="156" spans="1:5">
      <c r="A156" s="4" t="s">
        <v>1598</v>
      </c>
      <c r="B156" s="5" t="n">
        <v>17421000</v>
      </c>
    </row>
    <row r="157" spans="1:5">
      <c r="A157" s="3" t="s">
        <v>1600</v>
      </c>
    </row>
    <row r="158" spans="1:5">
      <c r="A158" s="4" t="s">
        <v>782</v>
      </c>
      <c r="B158" s="5" t="n">
        <v>0</v>
      </c>
    </row>
    <row r="159" spans="1:5">
      <c r="A159" s="4" t="s">
        <v>1598</v>
      </c>
      <c r="B159" s="5" t="n">
        <v>17421000</v>
      </c>
    </row>
    <row r="160" spans="1:5">
      <c r="A160" s="4" t="s">
        <v>1601</v>
      </c>
      <c r="B160" s="5" t="n">
        <v>-7702000</v>
      </c>
    </row>
    <row r="161" spans="1:5">
      <c r="A161" s="4" t="s">
        <v>1617</v>
      </c>
    </row>
    <row r="162" spans="1:5">
      <c r="A162" s="3" t="s">
        <v>1596</v>
      </c>
    </row>
    <row r="163" spans="1:5">
      <c r="A163" s="4" t="s">
        <v>1597</v>
      </c>
      <c r="B163" s="5" t="n">
        <v>0</v>
      </c>
    </row>
    <row r="164" spans="1:5">
      <c r="A164" s="4" t="s">
        <v>782</v>
      </c>
      <c r="B164" s="5" t="n">
        <v>0</v>
      </c>
    </row>
    <row r="165" spans="1:5">
      <c r="A165" s="4" t="s">
        <v>1598</v>
      </c>
      <c r="B165" s="5" t="n">
        <v>20522000</v>
      </c>
    </row>
    <row r="166" spans="1:5">
      <c r="A166" s="3" t="s">
        <v>1599</v>
      </c>
    </row>
    <row r="167" spans="1:5">
      <c r="A167" s="4" t="s">
        <v>782</v>
      </c>
      <c r="B167" s="5" t="n">
        <v>0</v>
      </c>
    </row>
    <row r="168" spans="1:5">
      <c r="A168" s="4" t="s">
        <v>1598</v>
      </c>
      <c r="B168" s="5" t="n">
        <v>83115000</v>
      </c>
    </row>
    <row r="169" spans="1:5">
      <c r="A169" s="3" t="s">
        <v>1600</v>
      </c>
    </row>
    <row r="170" spans="1:5">
      <c r="A170" s="4" t="s">
        <v>782</v>
      </c>
      <c r="B170" s="5" t="n">
        <v>0</v>
      </c>
    </row>
    <row r="171" spans="1:5">
      <c r="A171" s="4" t="s">
        <v>1598</v>
      </c>
      <c r="B171" s="5" t="n">
        <v>103637000</v>
      </c>
    </row>
    <row r="172" spans="1:5">
      <c r="A172" s="4" t="s">
        <v>1601</v>
      </c>
      <c r="B172" s="5" t="n">
        <v>-11130000</v>
      </c>
    </row>
    <row r="173" spans="1:5">
      <c r="A173" s="4" t="s">
        <v>1618</v>
      </c>
    </row>
    <row r="174" spans="1:5">
      <c r="A174" s="3" t="s">
        <v>1596</v>
      </c>
    </row>
    <row r="175" spans="1:5">
      <c r="A175" s="4" t="s">
        <v>1597</v>
      </c>
      <c r="B175" s="5" t="n">
        <v>0</v>
      </c>
    </row>
    <row r="176" spans="1:5">
      <c r="A176" s="4" t="s">
        <v>782</v>
      </c>
      <c r="B176" s="5" t="n">
        <v>0</v>
      </c>
    </row>
    <row r="177" spans="1:5">
      <c r="A177" s="4" t="s">
        <v>1598</v>
      </c>
      <c r="B177" s="5" t="n">
        <v>0</v>
      </c>
    </row>
    <row r="178" spans="1:5">
      <c r="A178" s="3" t="s">
        <v>1599</v>
      </c>
    </row>
    <row r="179" spans="1:5">
      <c r="A179" s="4" t="s">
        <v>782</v>
      </c>
      <c r="B179" s="5" t="n">
        <v>0</v>
      </c>
    </row>
    <row r="180" spans="1:5">
      <c r="A180" s="4" t="s">
        <v>1598</v>
      </c>
      <c r="B180" s="5" t="n">
        <v>26431000</v>
      </c>
    </row>
    <row r="181" spans="1:5">
      <c r="A181" s="3" t="s">
        <v>1600</v>
      </c>
    </row>
    <row r="182" spans="1:5">
      <c r="A182" s="4" t="s">
        <v>782</v>
      </c>
      <c r="B182" s="5" t="n">
        <v>0</v>
      </c>
    </row>
    <row r="183" spans="1:5">
      <c r="A183" s="4" t="s">
        <v>1598</v>
      </c>
      <c r="B183" s="5" t="n">
        <v>26431000</v>
      </c>
    </row>
    <row r="184" spans="1:5">
      <c r="A184" s="4" t="s">
        <v>1601</v>
      </c>
      <c r="B184" s="5" t="n">
        <v>-2351000</v>
      </c>
    </row>
    <row r="185" spans="1:5">
      <c r="A185" s="4" t="s">
        <v>1619</v>
      </c>
    </row>
    <row r="186" spans="1:5">
      <c r="A186" s="3" t="s">
        <v>1596</v>
      </c>
    </row>
    <row r="187" spans="1:5">
      <c r="A187" s="4" t="s">
        <v>1597</v>
      </c>
      <c r="B187" s="5" t="n">
        <v>0</v>
      </c>
    </row>
    <row r="188" spans="1:5">
      <c r="A188" s="4" t="s">
        <v>782</v>
      </c>
      <c r="B188" s="5" t="n">
        <v>0</v>
      </c>
    </row>
    <row r="189" spans="1:5">
      <c r="A189" s="4" t="s">
        <v>1598</v>
      </c>
      <c r="B189" s="5" t="n">
        <v>0</v>
      </c>
    </row>
    <row r="190" spans="1:5">
      <c r="A190" s="3" t="s">
        <v>1599</v>
      </c>
    </row>
    <row r="191" spans="1:5">
      <c r="A191" s="4" t="s">
        <v>782</v>
      </c>
      <c r="B191" s="5" t="n">
        <v>0</v>
      </c>
    </row>
    <row r="192" spans="1:5">
      <c r="A192" s="4" t="s">
        <v>1598</v>
      </c>
      <c r="B192" s="5" t="n">
        <v>5120000</v>
      </c>
    </row>
    <row r="193" spans="1:5">
      <c r="A193" s="3" t="s">
        <v>1600</v>
      </c>
    </row>
    <row r="194" spans="1:5">
      <c r="A194" s="4" t="s">
        <v>782</v>
      </c>
      <c r="B194" s="5" t="n">
        <v>0</v>
      </c>
    </row>
    <row r="195" spans="1:5">
      <c r="A195" s="4" t="s">
        <v>1598</v>
      </c>
      <c r="B195" s="5" t="n">
        <v>5120000</v>
      </c>
    </row>
    <row r="196" spans="1:5">
      <c r="A196" s="4" t="s">
        <v>1601</v>
      </c>
      <c r="B196" s="5" t="n">
        <v>-363000</v>
      </c>
    </row>
    <row r="197" spans="1:5">
      <c r="A197" s="4" t="s">
        <v>1620</v>
      </c>
    </row>
    <row r="198" spans="1:5">
      <c r="A198" s="3" t="s">
        <v>1596</v>
      </c>
    </row>
    <row r="199" spans="1:5">
      <c r="A199" s="4" t="s">
        <v>1597</v>
      </c>
      <c r="B199" s="5" t="n">
        <v>0</v>
      </c>
    </row>
    <row r="200" spans="1:5">
      <c r="A200" s="4" t="s">
        <v>782</v>
      </c>
      <c r="B200" s="5" t="n">
        <v>0</v>
      </c>
    </row>
    <row r="201" spans="1:5">
      <c r="A201" s="4" t="s">
        <v>1598</v>
      </c>
      <c r="B201" s="5" t="n">
        <v>0</v>
      </c>
    </row>
    <row r="202" spans="1:5">
      <c r="A202" s="3" t="s">
        <v>1599</v>
      </c>
    </row>
    <row r="203" spans="1:5">
      <c r="A203" s="4" t="s">
        <v>782</v>
      </c>
      <c r="B203" s="5" t="n">
        <v>5047000</v>
      </c>
    </row>
    <row r="204" spans="1:5">
      <c r="A204" s="4" t="s">
        <v>1598</v>
      </c>
      <c r="B204" s="5" t="n">
        <v>153115000</v>
      </c>
    </row>
    <row r="205" spans="1:5">
      <c r="A205" s="3" t="s">
        <v>1600</v>
      </c>
    </row>
    <row r="206" spans="1:5">
      <c r="A206" s="4" t="s">
        <v>782</v>
      </c>
      <c r="B206" s="5" t="n">
        <v>5047000</v>
      </c>
    </row>
    <row r="207" spans="1:5">
      <c r="A207" s="4" t="s">
        <v>1598</v>
      </c>
      <c r="B207" s="5" t="n">
        <v>153115000</v>
      </c>
    </row>
    <row r="208" spans="1:5">
      <c r="A208" s="4" t="s">
        <v>1601</v>
      </c>
      <c r="B208" s="5" t="n">
        <v>-126299000</v>
      </c>
    </row>
    <row r="209" spans="1:5">
      <c r="A209" s="4" t="s">
        <v>1621</v>
      </c>
    </row>
    <row r="210" spans="1:5">
      <c r="A210" s="3" t="s">
        <v>1596</v>
      </c>
    </row>
    <row r="211" spans="1:5">
      <c r="A211" s="4" t="s">
        <v>1597</v>
      </c>
      <c r="B211" s="5" t="n">
        <v>0</v>
      </c>
    </row>
    <row r="212" spans="1:5">
      <c r="A212" s="4" t="s">
        <v>782</v>
      </c>
      <c r="B212" s="5" t="n">
        <v>0</v>
      </c>
    </row>
    <row r="213" spans="1:5">
      <c r="A213" s="4" t="s">
        <v>1598</v>
      </c>
      <c r="B213" s="5" t="n">
        <v>37451000</v>
      </c>
    </row>
    <row r="214" spans="1:5">
      <c r="A214" s="3" t="s">
        <v>1599</v>
      </c>
    </row>
    <row r="215" spans="1:5">
      <c r="A215" s="4" t="s">
        <v>782</v>
      </c>
      <c r="B215" s="5" t="n">
        <v>0</v>
      </c>
    </row>
    <row r="216" spans="1:5">
      <c r="A216" s="4" t="s">
        <v>1598</v>
      </c>
      <c r="B216" s="5" t="n">
        <v>52846000</v>
      </c>
    </row>
    <row r="217" spans="1:5">
      <c r="A217" s="3" t="s">
        <v>1600</v>
      </c>
    </row>
    <row r="218" spans="1:5">
      <c r="A218" s="4" t="s">
        <v>782</v>
      </c>
      <c r="B218" s="5" t="n">
        <v>0</v>
      </c>
    </row>
    <row r="219" spans="1:5">
      <c r="A219" s="4" t="s">
        <v>1598</v>
      </c>
      <c r="B219" s="5" t="n">
        <v>90297000</v>
      </c>
    </row>
    <row r="220" spans="1:5">
      <c r="A220" s="4" t="s">
        <v>1601</v>
      </c>
      <c r="B220" s="5" t="n">
        <v>-46073000</v>
      </c>
    </row>
    <row r="221" spans="1:5">
      <c r="A221" s="4" t="s">
        <v>1622</v>
      </c>
    </row>
    <row r="222" spans="1:5">
      <c r="A222" s="3" t="s">
        <v>1596</v>
      </c>
    </row>
    <row r="223" spans="1:5">
      <c r="A223" s="4" t="s">
        <v>1597</v>
      </c>
      <c r="B223" s="5" t="n">
        <v>0</v>
      </c>
    </row>
    <row r="224" spans="1:5">
      <c r="A224" s="4" t="s">
        <v>782</v>
      </c>
      <c r="B224" s="5" t="n">
        <v>1906000</v>
      </c>
    </row>
    <row r="225" spans="1:5">
      <c r="A225" s="4" t="s">
        <v>1598</v>
      </c>
      <c r="B225" s="5" t="n">
        <v>7272000</v>
      </c>
    </row>
    <row r="226" spans="1:5">
      <c r="A226" s="3" t="s">
        <v>1599</v>
      </c>
    </row>
    <row r="227" spans="1:5">
      <c r="A227" s="4" t="s">
        <v>782</v>
      </c>
      <c r="B227" s="5" t="n">
        <v>0</v>
      </c>
    </row>
    <row r="228" spans="1:5">
      <c r="A228" s="4" t="s">
        <v>1598</v>
      </c>
      <c r="B228" s="5" t="n">
        <v>71942000</v>
      </c>
    </row>
    <row r="229" spans="1:5">
      <c r="A229" s="3" t="s">
        <v>1600</v>
      </c>
    </row>
    <row r="230" spans="1:5">
      <c r="A230" s="4" t="s">
        <v>782</v>
      </c>
      <c r="B230" s="5" t="n">
        <v>1906000</v>
      </c>
    </row>
    <row r="231" spans="1:5">
      <c r="A231" s="4" t="s">
        <v>1598</v>
      </c>
      <c r="B231" s="5" t="n">
        <v>79214000</v>
      </c>
    </row>
    <row r="232" spans="1:5">
      <c r="A232" s="4" t="s">
        <v>1601</v>
      </c>
      <c r="B232" s="5" t="n">
        <v>-46128000</v>
      </c>
    </row>
    <row r="233" spans="1:5">
      <c r="A233" s="4" t="s">
        <v>1623</v>
      </c>
    </row>
    <row r="234" spans="1:5">
      <c r="A234" s="3" t="s">
        <v>1596</v>
      </c>
    </row>
    <row r="235" spans="1:5">
      <c r="A235" s="4" t="s">
        <v>1597</v>
      </c>
      <c r="B235" s="5" t="n">
        <v>0</v>
      </c>
    </row>
    <row r="236" spans="1:5">
      <c r="A236" s="4" t="s">
        <v>782</v>
      </c>
      <c r="B236" s="5" t="n">
        <v>1429000</v>
      </c>
    </row>
    <row r="237" spans="1:5">
      <c r="A237" s="4" t="s">
        <v>1598</v>
      </c>
      <c r="B237" s="5" t="n">
        <v>4983000</v>
      </c>
    </row>
    <row r="238" spans="1:5">
      <c r="A238" s="3" t="s">
        <v>1599</v>
      </c>
    </row>
    <row r="239" spans="1:5">
      <c r="A239" s="4" t="s">
        <v>782</v>
      </c>
      <c r="B239" s="5" t="n">
        <v>0</v>
      </c>
    </row>
    <row r="240" spans="1:5">
      <c r="A240" s="4" t="s">
        <v>1598</v>
      </c>
      <c r="B240" s="5" t="n">
        <v>88407000</v>
      </c>
    </row>
    <row r="241" spans="1:5">
      <c r="A241" s="3" t="s">
        <v>1600</v>
      </c>
    </row>
    <row r="242" spans="1:5">
      <c r="A242" s="4" t="s">
        <v>782</v>
      </c>
      <c r="B242" s="5" t="n">
        <v>1429000</v>
      </c>
    </row>
    <row r="243" spans="1:5">
      <c r="A243" s="4" t="s">
        <v>1598</v>
      </c>
      <c r="B243" s="5" t="n">
        <v>93390000</v>
      </c>
    </row>
    <row r="244" spans="1:5">
      <c r="A244" s="4" t="s">
        <v>1601</v>
      </c>
      <c r="B244" s="5" t="n">
        <v>-52407000</v>
      </c>
    </row>
    <row r="245" spans="1:5">
      <c r="A245" s="4" t="s">
        <v>1624</v>
      </c>
    </row>
    <row r="246" spans="1:5">
      <c r="A246" s="3" t="s">
        <v>1596</v>
      </c>
    </row>
    <row r="247" spans="1:5">
      <c r="A247" s="4" t="s">
        <v>1597</v>
      </c>
      <c r="B247" s="5" t="n">
        <v>0</v>
      </c>
    </row>
    <row r="248" spans="1:5">
      <c r="A248" s="4" t="s">
        <v>782</v>
      </c>
      <c r="B248" s="5" t="n">
        <v>1429000</v>
      </c>
    </row>
    <row r="249" spans="1:5">
      <c r="A249" s="4" t="s">
        <v>1598</v>
      </c>
      <c r="B249" s="5" t="n">
        <v>5082000</v>
      </c>
    </row>
    <row r="250" spans="1:5">
      <c r="A250" s="3" t="s">
        <v>1599</v>
      </c>
    </row>
    <row r="251" spans="1:5">
      <c r="A251" s="4" t="s">
        <v>782</v>
      </c>
      <c r="B251" s="5" t="n">
        <v>0</v>
      </c>
    </row>
    <row r="252" spans="1:5">
      <c r="A252" s="4" t="s">
        <v>1598</v>
      </c>
      <c r="B252" s="5" t="n">
        <v>86711000</v>
      </c>
    </row>
    <row r="253" spans="1:5">
      <c r="A253" s="3" t="s">
        <v>1600</v>
      </c>
    </row>
    <row r="254" spans="1:5">
      <c r="A254" s="4" t="s">
        <v>782</v>
      </c>
      <c r="B254" s="5" t="n">
        <v>1429000</v>
      </c>
    </row>
    <row r="255" spans="1:5">
      <c r="A255" s="4" t="s">
        <v>1598</v>
      </c>
      <c r="B255" s="5" t="n">
        <v>91793000</v>
      </c>
    </row>
    <row r="256" spans="1:5">
      <c r="A256" s="4" t="s">
        <v>1601</v>
      </c>
      <c r="B256" s="5" t="n">
        <v>-35116000</v>
      </c>
    </row>
    <row r="257" spans="1:5">
      <c r="A257" s="4" t="s">
        <v>1625</v>
      </c>
    </row>
    <row r="258" spans="1:5">
      <c r="A258" s="3" t="s">
        <v>1596</v>
      </c>
    </row>
    <row r="259" spans="1:5">
      <c r="A259" s="4" t="s">
        <v>1597</v>
      </c>
      <c r="B259" s="5" t="n">
        <v>0</v>
      </c>
    </row>
    <row r="260" spans="1:5">
      <c r="A260" s="4" t="s">
        <v>782</v>
      </c>
      <c r="B260" s="5" t="n">
        <v>0</v>
      </c>
    </row>
    <row r="261" spans="1:5">
      <c r="A261" s="4" t="s">
        <v>1598</v>
      </c>
      <c r="B261" s="5" t="n">
        <v>0</v>
      </c>
    </row>
    <row r="262" spans="1:5">
      <c r="A262" s="3" t="s">
        <v>1599</v>
      </c>
    </row>
    <row r="263" spans="1:5">
      <c r="A263" s="4" t="s">
        <v>782</v>
      </c>
      <c r="B263" s="5" t="n">
        <v>0</v>
      </c>
    </row>
    <row r="264" spans="1:5">
      <c r="A264" s="4" t="s">
        <v>1598</v>
      </c>
      <c r="B264" s="5" t="n">
        <v>20605000</v>
      </c>
    </row>
    <row r="265" spans="1:5">
      <c r="A265" s="3" t="s">
        <v>1600</v>
      </c>
    </row>
    <row r="266" spans="1:5">
      <c r="A266" s="4" t="s">
        <v>782</v>
      </c>
      <c r="B266" s="5" t="n">
        <v>0</v>
      </c>
    </row>
    <row r="267" spans="1:5">
      <c r="A267" s="4" t="s">
        <v>1598</v>
      </c>
      <c r="B267" s="5" t="n">
        <v>20605000</v>
      </c>
    </row>
    <row r="268" spans="1:5">
      <c r="A268" s="4" t="s">
        <v>1601</v>
      </c>
      <c r="B268" s="5" t="n">
        <v>-10099000</v>
      </c>
    </row>
    <row r="269" spans="1:5">
      <c r="A269" s="4" t="s">
        <v>1626</v>
      </c>
    </row>
    <row r="270" spans="1:5">
      <c r="A270" s="3" t="s">
        <v>1596</v>
      </c>
    </row>
    <row r="271" spans="1:5">
      <c r="A271" s="4" t="s">
        <v>1597</v>
      </c>
      <c r="B271" s="5" t="n">
        <v>0</v>
      </c>
    </row>
    <row r="272" spans="1:5">
      <c r="A272" s="4" t="s">
        <v>782</v>
      </c>
      <c r="B272" s="5" t="n">
        <v>0</v>
      </c>
    </row>
    <row r="273" spans="1:5">
      <c r="A273" s="4" t="s">
        <v>1598</v>
      </c>
      <c r="B273" s="5" t="n">
        <v>0</v>
      </c>
    </row>
    <row r="274" spans="1:5">
      <c r="A274" s="3" t="s">
        <v>1599</v>
      </c>
    </row>
    <row r="275" spans="1:5">
      <c r="A275" s="4" t="s">
        <v>782</v>
      </c>
      <c r="B275" s="5" t="n">
        <v>0</v>
      </c>
    </row>
    <row r="276" spans="1:5">
      <c r="A276" s="4" t="s">
        <v>1598</v>
      </c>
      <c r="B276" s="5" t="n">
        <v>5186000</v>
      </c>
    </row>
    <row r="277" spans="1:5">
      <c r="A277" s="3" t="s">
        <v>1600</v>
      </c>
    </row>
    <row r="278" spans="1:5">
      <c r="A278" s="4" t="s">
        <v>782</v>
      </c>
      <c r="B278" s="5" t="n">
        <v>0</v>
      </c>
    </row>
    <row r="279" spans="1:5">
      <c r="A279" s="4" t="s">
        <v>1598</v>
      </c>
      <c r="B279" s="5" t="n">
        <v>5186000</v>
      </c>
    </row>
    <row r="280" spans="1:5">
      <c r="A280" s="4" t="s">
        <v>1601</v>
      </c>
      <c r="B280" s="5" t="n">
        <v>-4614000</v>
      </c>
    </row>
    <row r="281" spans="1:5">
      <c r="A281" s="4" t="s">
        <v>1627</v>
      </c>
    </row>
    <row r="282" spans="1:5">
      <c r="A282" s="3" t="s">
        <v>1596</v>
      </c>
    </row>
    <row r="283" spans="1:5">
      <c r="A283" s="4" t="s">
        <v>1597</v>
      </c>
      <c r="B283" s="5" t="n">
        <v>0</v>
      </c>
    </row>
    <row r="284" spans="1:5">
      <c r="A284" s="4" t="s">
        <v>782</v>
      </c>
      <c r="B284" s="5" t="n">
        <v>0</v>
      </c>
    </row>
    <row r="285" spans="1:5">
      <c r="A285" s="4" t="s">
        <v>1598</v>
      </c>
      <c r="B285" s="5" t="n">
        <v>44601000</v>
      </c>
    </row>
    <row r="286" spans="1:5">
      <c r="A286" s="3" t="s">
        <v>1599</v>
      </c>
    </row>
    <row r="287" spans="1:5">
      <c r="A287" s="4" t="s">
        <v>782</v>
      </c>
      <c r="B287" s="5" t="n">
        <v>0</v>
      </c>
    </row>
    <row r="288" spans="1:5">
      <c r="A288" s="4" t="s">
        <v>1598</v>
      </c>
      <c r="B288" s="5" t="n">
        <v>70790000</v>
      </c>
    </row>
    <row r="289" spans="1:5">
      <c r="A289" s="3" t="s">
        <v>1600</v>
      </c>
    </row>
    <row r="290" spans="1:5">
      <c r="A290" s="4" t="s">
        <v>782</v>
      </c>
      <c r="B290" s="5" t="n">
        <v>0</v>
      </c>
    </row>
    <row r="291" spans="1:5">
      <c r="A291" s="4" t="s">
        <v>1598</v>
      </c>
      <c r="B291" s="5" t="n">
        <v>115391000</v>
      </c>
    </row>
    <row r="292" spans="1:5">
      <c r="A292" s="4" t="s">
        <v>1601</v>
      </c>
      <c r="B292" s="5" t="n">
        <v>-30595000</v>
      </c>
    </row>
    <row r="293" spans="1:5">
      <c r="A293" s="4" t="s">
        <v>1628</v>
      </c>
    </row>
    <row r="294" spans="1:5">
      <c r="A294" s="3" t="s">
        <v>1596</v>
      </c>
    </row>
    <row r="295" spans="1:5">
      <c r="A295" s="4" t="s">
        <v>1597</v>
      </c>
      <c r="B295" s="5" t="n">
        <v>0</v>
      </c>
    </row>
    <row r="296" spans="1:5">
      <c r="A296" s="4" t="s">
        <v>782</v>
      </c>
      <c r="B296" s="5" t="n">
        <v>1429000</v>
      </c>
    </row>
    <row r="297" spans="1:5">
      <c r="A297" s="4" t="s">
        <v>1598</v>
      </c>
      <c r="B297" s="5" t="n">
        <v>5082000</v>
      </c>
    </row>
    <row r="298" spans="1:5">
      <c r="A298" s="3" t="s">
        <v>1599</v>
      </c>
    </row>
    <row r="299" spans="1:5">
      <c r="A299" s="4" t="s">
        <v>782</v>
      </c>
      <c r="B299" s="5" t="n">
        <v>0</v>
      </c>
    </row>
    <row r="300" spans="1:5">
      <c r="A300" s="4" t="s">
        <v>1598</v>
      </c>
      <c r="B300" s="5" t="n">
        <v>165021000</v>
      </c>
    </row>
    <row r="301" spans="1:5">
      <c r="A301" s="3" t="s">
        <v>1600</v>
      </c>
    </row>
    <row r="302" spans="1:5">
      <c r="A302" s="4" t="s">
        <v>782</v>
      </c>
      <c r="B302" s="5" t="n">
        <v>1429000</v>
      </c>
    </row>
    <row r="303" spans="1:5">
      <c r="A303" s="4" t="s">
        <v>1598</v>
      </c>
      <c r="B303" s="5" t="n">
        <v>170103000</v>
      </c>
    </row>
    <row r="304" spans="1:5">
      <c r="A304" s="4" t="s">
        <v>1601</v>
      </c>
      <c r="B304" s="5" t="n">
        <v>-20495000</v>
      </c>
    </row>
    <row r="305" spans="1:5">
      <c r="A305" s="4" t="s">
        <v>1629</v>
      </c>
    </row>
    <row r="306" spans="1:5">
      <c r="A306" s="3" t="s">
        <v>1596</v>
      </c>
    </row>
    <row r="307" spans="1:5">
      <c r="A307" s="4" t="s">
        <v>1597</v>
      </c>
      <c r="B307" s="5" t="n">
        <v>0</v>
      </c>
    </row>
    <row r="308" spans="1:5">
      <c r="A308" s="4" t="s">
        <v>782</v>
      </c>
      <c r="B308" s="5" t="n">
        <v>0</v>
      </c>
    </row>
    <row r="309" spans="1:5">
      <c r="A309" s="4" t="s">
        <v>1598</v>
      </c>
      <c r="B309" s="5" t="n">
        <v>0</v>
      </c>
    </row>
    <row r="310" spans="1:5">
      <c r="A310" s="3" t="s">
        <v>1599</v>
      </c>
    </row>
    <row r="311" spans="1:5">
      <c r="A311" s="4" t="s">
        <v>782</v>
      </c>
      <c r="B311" s="5" t="n">
        <v>0</v>
      </c>
    </row>
    <row r="312" spans="1:5">
      <c r="A312" s="4" t="s">
        <v>1598</v>
      </c>
      <c r="B312" s="5" t="n">
        <v>9978000</v>
      </c>
    </row>
    <row r="313" spans="1:5">
      <c r="A313" s="3" t="s">
        <v>1600</v>
      </c>
    </row>
    <row r="314" spans="1:5">
      <c r="A314" s="4" t="s">
        <v>782</v>
      </c>
      <c r="B314" s="5" t="n">
        <v>0</v>
      </c>
    </row>
    <row r="315" spans="1:5">
      <c r="A315" s="4" t="s">
        <v>1598</v>
      </c>
      <c r="B315" s="5" t="n">
        <v>9978000</v>
      </c>
    </row>
    <row r="316" spans="1:5">
      <c r="A316" s="4" t="s">
        <v>1601</v>
      </c>
      <c r="B316" s="5" t="n">
        <v>-5968000</v>
      </c>
    </row>
    <row r="317" spans="1:5">
      <c r="A317" s="4" t="s">
        <v>1630</v>
      </c>
    </row>
    <row r="318" spans="1:5">
      <c r="A318" s="3" t="s">
        <v>1596</v>
      </c>
    </row>
    <row r="319" spans="1:5">
      <c r="A319" s="4" t="s">
        <v>1597</v>
      </c>
      <c r="B319" s="5" t="n">
        <v>0</v>
      </c>
    </row>
    <row r="320" spans="1:5">
      <c r="A320" s="4" t="s">
        <v>782</v>
      </c>
      <c r="B320" s="5" t="n">
        <v>0</v>
      </c>
    </row>
    <row r="321" spans="1:5">
      <c r="A321" s="4" t="s">
        <v>1598</v>
      </c>
      <c r="B321" s="5" t="n">
        <v>0</v>
      </c>
    </row>
    <row r="322" spans="1:5">
      <c r="A322" s="3" t="s">
        <v>1599</v>
      </c>
    </row>
    <row r="323" spans="1:5">
      <c r="A323" s="4" t="s">
        <v>782</v>
      </c>
      <c r="B323" s="5" t="n">
        <v>0</v>
      </c>
    </row>
    <row r="324" spans="1:5">
      <c r="A324" s="4" t="s">
        <v>1598</v>
      </c>
      <c r="B324" s="5" t="n">
        <v>110624000</v>
      </c>
    </row>
    <row r="325" spans="1:5">
      <c r="A325" s="3" t="s">
        <v>1600</v>
      </c>
    </row>
    <row r="326" spans="1:5">
      <c r="A326" s="4" t="s">
        <v>782</v>
      </c>
      <c r="B326" s="5" t="n">
        <v>0</v>
      </c>
    </row>
    <row r="327" spans="1:5">
      <c r="A327" s="4" t="s">
        <v>1598</v>
      </c>
      <c r="B327" s="5" t="n">
        <v>110624000</v>
      </c>
    </row>
    <row r="328" spans="1:5">
      <c r="A328" s="4" t="s">
        <v>1601</v>
      </c>
      <c r="B328" s="5" t="n">
        <v>-60332000</v>
      </c>
    </row>
    <row r="329" spans="1:5">
      <c r="A329" s="4" t="s">
        <v>1631</v>
      </c>
    </row>
    <row r="330" spans="1:5">
      <c r="A330" s="3" t="s">
        <v>1596</v>
      </c>
    </row>
    <row r="331" spans="1:5">
      <c r="A331" s="4" t="s">
        <v>1597</v>
      </c>
      <c r="B331" s="5" t="n">
        <v>0</v>
      </c>
    </row>
    <row r="332" spans="1:5">
      <c r="A332" s="4" t="s">
        <v>782</v>
      </c>
      <c r="B332" s="5" t="n">
        <v>0</v>
      </c>
    </row>
    <row r="333" spans="1:5">
      <c r="A333" s="4" t="s">
        <v>1598</v>
      </c>
      <c r="B333" s="5" t="n">
        <v>0</v>
      </c>
    </row>
    <row r="334" spans="1:5">
      <c r="A334" s="3" t="s">
        <v>1599</v>
      </c>
    </row>
    <row r="335" spans="1:5">
      <c r="A335" s="4" t="s">
        <v>782</v>
      </c>
      <c r="B335" s="5" t="n">
        <v>0</v>
      </c>
    </row>
    <row r="336" spans="1:5">
      <c r="A336" s="4" t="s">
        <v>1598</v>
      </c>
      <c r="B336" s="5" t="n">
        <v>11861000</v>
      </c>
    </row>
    <row r="337" spans="1:5">
      <c r="A337" s="3" t="s">
        <v>1600</v>
      </c>
    </row>
    <row r="338" spans="1:5">
      <c r="A338" s="4" t="s">
        <v>782</v>
      </c>
      <c r="B338" s="5" t="n">
        <v>0</v>
      </c>
    </row>
    <row r="339" spans="1:5">
      <c r="A339" s="4" t="s">
        <v>1598</v>
      </c>
      <c r="B339" s="5" t="n">
        <v>11861000</v>
      </c>
    </row>
    <row r="340" spans="1:5">
      <c r="A340" s="4" t="s">
        <v>1601</v>
      </c>
      <c r="B340" s="5" t="n">
        <v>-9870000</v>
      </c>
    </row>
    <row r="341" spans="1:5">
      <c r="A341" s="4" t="s">
        <v>1632</v>
      </c>
    </row>
    <row r="342" spans="1:5">
      <c r="A342" s="3" t="s">
        <v>1596</v>
      </c>
    </row>
    <row r="343" spans="1:5">
      <c r="A343" s="4" t="s">
        <v>1597</v>
      </c>
      <c r="B343" s="5" t="n">
        <v>0</v>
      </c>
    </row>
    <row r="344" spans="1:5">
      <c r="A344" s="4" t="s">
        <v>782</v>
      </c>
      <c r="B344" s="5" t="n">
        <v>0</v>
      </c>
    </row>
    <row r="345" spans="1:5">
      <c r="A345" s="4" t="s">
        <v>1598</v>
      </c>
      <c r="B345" s="5" t="n">
        <v>34727000</v>
      </c>
    </row>
    <row r="346" spans="1:5">
      <c r="A346" s="3" t="s">
        <v>1599</v>
      </c>
    </row>
    <row r="347" spans="1:5">
      <c r="A347" s="4" t="s">
        <v>782</v>
      </c>
      <c r="B347" s="5" t="n">
        <v>3959000</v>
      </c>
    </row>
    <row r="348" spans="1:5">
      <c r="A348" s="4" t="s">
        <v>1598</v>
      </c>
      <c r="B348" s="5" t="n">
        <v>21931000</v>
      </c>
    </row>
    <row r="349" spans="1:5">
      <c r="A349" s="3" t="s">
        <v>1600</v>
      </c>
    </row>
    <row r="350" spans="1:5">
      <c r="A350" s="4" t="s">
        <v>782</v>
      </c>
      <c r="B350" s="5" t="n">
        <v>3959000</v>
      </c>
    </row>
    <row r="351" spans="1:5">
      <c r="A351" s="4" t="s">
        <v>1598</v>
      </c>
      <c r="B351" s="5" t="n">
        <v>56658000</v>
      </c>
    </row>
    <row r="352" spans="1:5">
      <c r="A352" s="4" t="s">
        <v>1601</v>
      </c>
      <c r="B352" s="5" t="n">
        <v>-42651000</v>
      </c>
    </row>
    <row r="353" spans="1:5">
      <c r="A353" s="4" t="s">
        <v>1633</v>
      </c>
    </row>
    <row r="354" spans="1:5">
      <c r="A354" s="3" t="s">
        <v>1596</v>
      </c>
    </row>
    <row r="355" spans="1:5">
      <c r="A355" s="4" t="s">
        <v>1597</v>
      </c>
      <c r="B355" s="5" t="n">
        <v>0</v>
      </c>
    </row>
    <row r="356" spans="1:5">
      <c r="A356" s="4" t="s">
        <v>782</v>
      </c>
      <c r="B356" s="5" t="n">
        <v>19333000</v>
      </c>
    </row>
    <row r="357" spans="1:5">
      <c r="A357" s="4" t="s">
        <v>1598</v>
      </c>
      <c r="B357" s="5" t="n">
        <v>137630000</v>
      </c>
    </row>
    <row r="358" spans="1:5">
      <c r="A358" s="3" t="s">
        <v>1599</v>
      </c>
    </row>
    <row r="359" spans="1:5">
      <c r="A359" s="4" t="s">
        <v>782</v>
      </c>
      <c r="B359" s="5" t="n">
        <v>0</v>
      </c>
    </row>
    <row r="360" spans="1:5">
      <c r="A360" s="4" t="s">
        <v>1598</v>
      </c>
      <c r="B360" s="5" t="n">
        <v>28247000</v>
      </c>
    </row>
    <row r="361" spans="1:5">
      <c r="A361" s="3" t="s">
        <v>1600</v>
      </c>
    </row>
    <row r="362" spans="1:5">
      <c r="A362" s="4" t="s">
        <v>782</v>
      </c>
      <c r="B362" s="5" t="n">
        <v>19333000</v>
      </c>
    </row>
    <row r="363" spans="1:5">
      <c r="A363" s="4" t="s">
        <v>1598</v>
      </c>
      <c r="B363" s="5" t="n">
        <v>165877000</v>
      </c>
    </row>
    <row r="364" spans="1:5">
      <c r="A364" s="4" t="s">
        <v>1601</v>
      </c>
      <c r="B364" s="5" t="n">
        <v>-60398000</v>
      </c>
    </row>
    <row r="365" spans="1:5">
      <c r="A365" s="4" t="s">
        <v>1634</v>
      </c>
    </row>
    <row r="366" spans="1:5">
      <c r="A366" s="3" t="s">
        <v>1596</v>
      </c>
    </row>
    <row r="367" spans="1:5">
      <c r="A367" s="4" t="s">
        <v>1597</v>
      </c>
      <c r="B367" s="5" t="n">
        <v>0</v>
      </c>
    </row>
    <row r="368" spans="1:5">
      <c r="A368" s="4" t="s">
        <v>782</v>
      </c>
      <c r="B368" s="5" t="n">
        <v>0</v>
      </c>
    </row>
    <row r="369" spans="1:5">
      <c r="A369" s="4" t="s">
        <v>1598</v>
      </c>
      <c r="B369" s="5" t="n">
        <v>0</v>
      </c>
    </row>
    <row r="370" spans="1:5">
      <c r="A370" s="3" t="s">
        <v>1599</v>
      </c>
    </row>
    <row r="371" spans="1:5">
      <c r="A371" s="4" t="s">
        <v>782</v>
      </c>
      <c r="B371" s="5" t="n">
        <v>0</v>
      </c>
    </row>
    <row r="372" spans="1:5">
      <c r="A372" s="4" t="s">
        <v>1598</v>
      </c>
      <c r="B372" s="5" t="n">
        <v>22239000</v>
      </c>
    </row>
    <row r="373" spans="1:5">
      <c r="A373" s="3" t="s">
        <v>1600</v>
      </c>
    </row>
    <row r="374" spans="1:5">
      <c r="A374" s="4" t="s">
        <v>782</v>
      </c>
      <c r="B374" s="5" t="n">
        <v>0</v>
      </c>
    </row>
    <row r="375" spans="1:5">
      <c r="A375" s="4" t="s">
        <v>1598</v>
      </c>
      <c r="B375" s="5" t="n">
        <v>22239000</v>
      </c>
    </row>
    <row r="376" spans="1:5">
      <c r="A376" s="4" t="s">
        <v>1601</v>
      </c>
      <c r="B376" s="5" t="n">
        <v>-10570000</v>
      </c>
    </row>
    <row r="377" spans="1:5">
      <c r="A377" s="4" t="s">
        <v>1635</v>
      </c>
    </row>
    <row r="378" spans="1:5">
      <c r="A378" s="3" t="s">
        <v>1596</v>
      </c>
    </row>
    <row r="379" spans="1:5">
      <c r="A379" s="4" t="s">
        <v>1597</v>
      </c>
      <c r="B379" s="5" t="n">
        <v>0</v>
      </c>
    </row>
    <row r="380" spans="1:5">
      <c r="A380" s="4" t="s">
        <v>782</v>
      </c>
      <c r="B380" s="5" t="n">
        <v>0</v>
      </c>
    </row>
    <row r="381" spans="1:5">
      <c r="A381" s="4" t="s">
        <v>1598</v>
      </c>
      <c r="B381" s="5" t="n">
        <v>0</v>
      </c>
    </row>
    <row r="382" spans="1:5">
      <c r="A382" s="3" t="s">
        <v>1599</v>
      </c>
    </row>
    <row r="383" spans="1:5">
      <c r="A383" s="4" t="s">
        <v>782</v>
      </c>
      <c r="B383" s="5" t="n">
        <v>0</v>
      </c>
    </row>
    <row r="384" spans="1:5">
      <c r="A384" s="4" t="s">
        <v>1598</v>
      </c>
      <c r="B384" s="5" t="n">
        <v>29573000</v>
      </c>
    </row>
    <row r="385" spans="1:5">
      <c r="A385" s="3" t="s">
        <v>1600</v>
      </c>
    </row>
    <row r="386" spans="1:5">
      <c r="A386" s="4" t="s">
        <v>782</v>
      </c>
      <c r="B386" s="5" t="n">
        <v>0</v>
      </c>
    </row>
    <row r="387" spans="1:5">
      <c r="A387" s="4" t="s">
        <v>1598</v>
      </c>
      <c r="B387" s="5" t="n">
        <v>29573000</v>
      </c>
    </row>
    <row r="388" spans="1:5">
      <c r="A388" s="4" t="s">
        <v>1601</v>
      </c>
      <c r="B388" s="5" t="n">
        <v>-7983000</v>
      </c>
    </row>
    <row r="389" spans="1:5">
      <c r="A389" s="4" t="s">
        <v>1636</v>
      </c>
    </row>
    <row r="390" spans="1:5">
      <c r="A390" s="3" t="s">
        <v>1596</v>
      </c>
    </row>
    <row r="391" spans="1:5">
      <c r="A391" s="4" t="s">
        <v>1597</v>
      </c>
      <c r="B391" s="5" t="n">
        <v>0</v>
      </c>
    </row>
    <row r="392" spans="1:5">
      <c r="A392" s="4" t="s">
        <v>782</v>
      </c>
      <c r="B392" s="5" t="n">
        <v>0</v>
      </c>
    </row>
    <row r="393" spans="1:5">
      <c r="A393" s="4" t="s">
        <v>1598</v>
      </c>
      <c r="B393" s="5" t="n">
        <v>0</v>
      </c>
    </row>
    <row r="394" spans="1:5">
      <c r="A394" s="3" t="s">
        <v>1599</v>
      </c>
    </row>
    <row r="395" spans="1:5">
      <c r="A395" s="4" t="s">
        <v>782</v>
      </c>
      <c r="B395" s="5" t="n">
        <v>0</v>
      </c>
    </row>
    <row r="396" spans="1:5">
      <c r="A396" s="4" t="s">
        <v>1598</v>
      </c>
      <c r="B396" s="5" t="n">
        <v>79857000</v>
      </c>
    </row>
    <row r="397" spans="1:5">
      <c r="A397" s="3" t="s">
        <v>1600</v>
      </c>
    </row>
    <row r="398" spans="1:5">
      <c r="A398" s="4" t="s">
        <v>782</v>
      </c>
      <c r="B398" s="5" t="n">
        <v>0</v>
      </c>
    </row>
    <row r="399" spans="1:5">
      <c r="A399" s="4" t="s">
        <v>1598</v>
      </c>
      <c r="B399" s="5" t="n">
        <v>79857000</v>
      </c>
    </row>
    <row r="400" spans="1:5">
      <c r="A400" s="4" t="s">
        <v>1601</v>
      </c>
      <c r="B400" s="5" t="n">
        <v>-42647000</v>
      </c>
    </row>
    <row r="401" spans="1:5">
      <c r="A401" s="4" t="s">
        <v>1637</v>
      </c>
    </row>
    <row r="402" spans="1:5">
      <c r="A402" s="3" t="s">
        <v>1596</v>
      </c>
    </row>
    <row r="403" spans="1:5">
      <c r="A403" s="4" t="s">
        <v>1597</v>
      </c>
      <c r="B403" s="5" t="n">
        <v>0</v>
      </c>
    </row>
    <row r="404" spans="1:5">
      <c r="A404" s="4" t="s">
        <v>782</v>
      </c>
      <c r="B404" s="5" t="n">
        <v>0</v>
      </c>
    </row>
    <row r="405" spans="1:5">
      <c r="A405" s="4" t="s">
        <v>1598</v>
      </c>
      <c r="B405" s="5" t="n">
        <v>0</v>
      </c>
    </row>
    <row r="406" spans="1:5">
      <c r="A406" s="3" t="s">
        <v>1599</v>
      </c>
    </row>
    <row r="407" spans="1:5">
      <c r="A407" s="4" t="s">
        <v>782</v>
      </c>
      <c r="B407" s="5" t="n">
        <v>17859000</v>
      </c>
    </row>
    <row r="408" spans="1:5">
      <c r="A408" s="4" t="s">
        <v>1598</v>
      </c>
      <c r="B408" s="5" t="n">
        <v>194181000</v>
      </c>
    </row>
    <row r="409" spans="1:5">
      <c r="A409" s="3" t="s">
        <v>1600</v>
      </c>
    </row>
    <row r="410" spans="1:5">
      <c r="A410" s="4" t="s">
        <v>782</v>
      </c>
      <c r="B410" s="5" t="n">
        <v>17859000</v>
      </c>
    </row>
    <row r="411" spans="1:5">
      <c r="A411" s="4" t="s">
        <v>1598</v>
      </c>
      <c r="B411" s="5" t="n">
        <v>194181000</v>
      </c>
    </row>
    <row r="412" spans="1:5">
      <c r="A412" s="4" t="s">
        <v>1601</v>
      </c>
      <c r="B412" s="5" t="n">
        <v>-120724000</v>
      </c>
    </row>
    <row r="413" spans="1:5">
      <c r="A413" s="4" t="s">
        <v>1638</v>
      </c>
    </row>
    <row r="414" spans="1:5">
      <c r="A414" s="3" t="s">
        <v>1596</v>
      </c>
    </row>
    <row r="415" spans="1:5">
      <c r="A415" s="4" t="s">
        <v>1597</v>
      </c>
      <c r="B415" s="5" t="n">
        <v>0</v>
      </c>
    </row>
    <row r="416" spans="1:5">
      <c r="A416" s="4" t="s">
        <v>782</v>
      </c>
      <c r="B416" s="5" t="n">
        <v>0</v>
      </c>
    </row>
    <row r="417" spans="1:5">
      <c r="A417" s="4" t="s">
        <v>1598</v>
      </c>
      <c r="B417" s="5" t="n">
        <v>0</v>
      </c>
    </row>
    <row r="418" spans="1:5">
      <c r="A418" s="3" t="s">
        <v>1599</v>
      </c>
    </row>
    <row r="419" spans="1:5">
      <c r="A419" s="4" t="s">
        <v>782</v>
      </c>
      <c r="B419" s="5" t="n">
        <v>0</v>
      </c>
    </row>
    <row r="420" spans="1:5">
      <c r="A420" s="4" t="s">
        <v>1598</v>
      </c>
      <c r="B420" s="5" t="n">
        <v>330754000</v>
      </c>
    </row>
    <row r="421" spans="1:5">
      <c r="A421" s="3" t="s">
        <v>1600</v>
      </c>
    </row>
    <row r="422" spans="1:5">
      <c r="A422" s="4" t="s">
        <v>782</v>
      </c>
      <c r="B422" s="5" t="n">
        <v>0</v>
      </c>
    </row>
    <row r="423" spans="1:5">
      <c r="A423" s="4" t="s">
        <v>1598</v>
      </c>
      <c r="B423" s="5" t="n">
        <v>330754000</v>
      </c>
    </row>
    <row r="424" spans="1:5">
      <c r="A424" s="4" t="s">
        <v>1601</v>
      </c>
      <c r="B424" s="5" t="n">
        <v>-153480000</v>
      </c>
    </row>
    <row r="425" spans="1:5">
      <c r="A425" s="4" t="s">
        <v>1639</v>
      </c>
    </row>
    <row r="426" spans="1:5">
      <c r="A426" s="3" t="s">
        <v>1596</v>
      </c>
    </row>
    <row r="427" spans="1:5">
      <c r="A427" s="4" t="s">
        <v>1597</v>
      </c>
      <c r="B427" s="5" t="n">
        <v>0</v>
      </c>
    </row>
    <row r="428" spans="1:5">
      <c r="A428" s="4" t="s">
        <v>782</v>
      </c>
      <c r="B428" s="5" t="n">
        <v>0</v>
      </c>
    </row>
    <row r="429" spans="1:5">
      <c r="A429" s="4" t="s">
        <v>1598</v>
      </c>
      <c r="B429" s="5" t="n">
        <v>0</v>
      </c>
    </row>
    <row r="430" spans="1:5">
      <c r="A430" s="3" t="s">
        <v>1599</v>
      </c>
    </row>
    <row r="431" spans="1:5">
      <c r="A431" s="4" t="s">
        <v>782</v>
      </c>
      <c r="B431" s="5" t="n">
        <v>0</v>
      </c>
    </row>
    <row r="432" spans="1:5">
      <c r="A432" s="4" t="s">
        <v>1598</v>
      </c>
      <c r="B432" s="5" t="n">
        <v>243296000</v>
      </c>
    </row>
    <row r="433" spans="1:5">
      <c r="A433" s="3" t="s">
        <v>1600</v>
      </c>
    </row>
    <row r="434" spans="1:5">
      <c r="A434" s="4" t="s">
        <v>782</v>
      </c>
      <c r="B434" s="5" t="n">
        <v>0</v>
      </c>
    </row>
    <row r="435" spans="1:5">
      <c r="A435" s="4" t="s">
        <v>1598</v>
      </c>
      <c r="B435" s="5" t="n">
        <v>243296000</v>
      </c>
    </row>
    <row r="436" spans="1:5">
      <c r="A436" s="4" t="s">
        <v>1601</v>
      </c>
      <c r="B436" s="5" t="n">
        <v>-38838000</v>
      </c>
    </row>
    <row r="437" spans="1:5">
      <c r="A437" s="4" t="s">
        <v>1640</v>
      </c>
    </row>
    <row r="438" spans="1:5">
      <c r="A438" s="3" t="s">
        <v>1596</v>
      </c>
    </row>
    <row r="439" spans="1:5">
      <c r="A439" s="4" t="s">
        <v>1597</v>
      </c>
      <c r="B439" s="5" t="n">
        <v>0</v>
      </c>
    </row>
    <row r="440" spans="1:5">
      <c r="A440" s="4" t="s">
        <v>782</v>
      </c>
      <c r="B440" s="5" t="n">
        <v>0</v>
      </c>
    </row>
    <row r="441" spans="1:5">
      <c r="A441" s="4" t="s">
        <v>1598</v>
      </c>
      <c r="B441" s="5" t="n">
        <v>0</v>
      </c>
    </row>
    <row r="442" spans="1:5">
      <c r="A442" s="3" t="s">
        <v>1599</v>
      </c>
    </row>
    <row r="443" spans="1:5">
      <c r="A443" s="4" t="s">
        <v>782</v>
      </c>
      <c r="B443" s="5" t="n">
        <v>0</v>
      </c>
    </row>
    <row r="444" spans="1:5">
      <c r="A444" s="4" t="s">
        <v>1598</v>
      </c>
      <c r="B444" s="5" t="n">
        <v>73266000</v>
      </c>
    </row>
    <row r="445" spans="1:5">
      <c r="A445" s="3" t="s">
        <v>1600</v>
      </c>
    </row>
    <row r="446" spans="1:5">
      <c r="A446" s="4" t="s">
        <v>782</v>
      </c>
      <c r="B446" s="5" t="n">
        <v>0</v>
      </c>
    </row>
    <row r="447" spans="1:5">
      <c r="A447" s="4" t="s">
        <v>1598</v>
      </c>
      <c r="B447" s="5" t="n">
        <v>73266000</v>
      </c>
    </row>
    <row r="448" spans="1:5">
      <c r="A448" s="4" t="s">
        <v>1601</v>
      </c>
      <c r="B448" s="5" t="n">
        <v>-5587000</v>
      </c>
    </row>
    <row r="449" spans="1:5">
      <c r="A449" s="4" t="s">
        <v>1641</v>
      </c>
    </row>
    <row r="450" spans="1:5">
      <c r="A450" s="3" t="s">
        <v>1596</v>
      </c>
    </row>
    <row r="451" spans="1:5">
      <c r="A451" s="4" t="s">
        <v>1597</v>
      </c>
      <c r="B451" s="5" t="n">
        <v>0</v>
      </c>
    </row>
    <row r="452" spans="1:5">
      <c r="A452" s="4" t="s">
        <v>782</v>
      </c>
      <c r="B452" s="5" t="n">
        <v>0</v>
      </c>
    </row>
    <row r="453" spans="1:5">
      <c r="A453" s="4" t="s">
        <v>1598</v>
      </c>
      <c r="B453" s="5" t="n">
        <v>24660000</v>
      </c>
    </row>
    <row r="454" spans="1:5">
      <c r="A454" s="3" t="s">
        <v>1599</v>
      </c>
    </row>
    <row r="455" spans="1:5">
      <c r="A455" s="4" t="s">
        <v>782</v>
      </c>
      <c r="B455" s="5" t="n">
        <v>0</v>
      </c>
    </row>
    <row r="456" spans="1:5">
      <c r="A456" s="4" t="s">
        <v>1598</v>
      </c>
      <c r="B456" s="5" t="n">
        <v>138865000</v>
      </c>
    </row>
    <row r="457" spans="1:5">
      <c r="A457" s="3" t="s">
        <v>1600</v>
      </c>
    </row>
    <row r="458" spans="1:5">
      <c r="A458" s="4" t="s">
        <v>782</v>
      </c>
      <c r="B458" s="5" t="n">
        <v>0</v>
      </c>
    </row>
    <row r="459" spans="1:5">
      <c r="A459" s="4" t="s">
        <v>1598</v>
      </c>
      <c r="B459" s="5" t="n">
        <v>163525000</v>
      </c>
    </row>
    <row r="460" spans="1:5">
      <c r="A460" s="4" t="s">
        <v>1601</v>
      </c>
      <c r="B460" s="5" t="n">
        <v>-88677000</v>
      </c>
    </row>
    <row r="461" spans="1:5">
      <c r="A461" s="4" t="s">
        <v>1642</v>
      </c>
    </row>
    <row r="462" spans="1:5">
      <c r="A462" s="3" t="s">
        <v>1596</v>
      </c>
    </row>
    <row r="463" spans="1:5">
      <c r="A463" s="4" t="s">
        <v>1597</v>
      </c>
      <c r="B463" s="5" t="n">
        <v>0</v>
      </c>
    </row>
    <row r="464" spans="1:5">
      <c r="A464" s="4" t="s">
        <v>782</v>
      </c>
      <c r="B464" s="5" t="n">
        <v>0</v>
      </c>
    </row>
    <row r="465" spans="1:5">
      <c r="A465" s="4" t="s">
        <v>1598</v>
      </c>
      <c r="B465" s="5" t="n">
        <v>0</v>
      </c>
    </row>
    <row r="466" spans="1:5">
      <c r="A466" s="3" t="s">
        <v>1599</v>
      </c>
    </row>
    <row r="467" spans="1:5">
      <c r="A467" s="4" t="s">
        <v>782</v>
      </c>
      <c r="B467" s="5" t="n">
        <v>0</v>
      </c>
    </row>
    <row r="468" spans="1:5">
      <c r="A468" s="4" t="s">
        <v>1598</v>
      </c>
      <c r="B468" s="5" t="n">
        <v>12159000</v>
      </c>
    </row>
    <row r="469" spans="1:5">
      <c r="A469" s="3" t="s">
        <v>1600</v>
      </c>
    </row>
    <row r="470" spans="1:5">
      <c r="A470" s="4" t="s">
        <v>782</v>
      </c>
      <c r="B470" s="5" t="n">
        <v>0</v>
      </c>
    </row>
    <row r="471" spans="1:5">
      <c r="A471" s="4" t="s">
        <v>1598</v>
      </c>
      <c r="B471" s="5" t="n">
        <v>12159000</v>
      </c>
    </row>
    <row r="472" spans="1:5">
      <c r="A472" s="4" t="s">
        <v>1601</v>
      </c>
      <c r="B472" s="5" t="n">
        <v>-6118000</v>
      </c>
    </row>
    <row r="473" spans="1:5">
      <c r="A473" s="4" t="s">
        <v>1643</v>
      </c>
    </row>
    <row r="474" spans="1:5">
      <c r="A474" s="3" t="s">
        <v>1596</v>
      </c>
    </row>
    <row r="475" spans="1:5">
      <c r="A475" s="4" t="s">
        <v>1597</v>
      </c>
      <c r="B475" s="5" t="n">
        <v>0</v>
      </c>
    </row>
    <row r="476" spans="1:5">
      <c r="A476" s="4" t="s">
        <v>782</v>
      </c>
      <c r="B476" s="5" t="n">
        <v>0</v>
      </c>
    </row>
    <row r="477" spans="1:5">
      <c r="A477" s="4" t="s">
        <v>1598</v>
      </c>
      <c r="B477" s="5" t="n">
        <v>0</v>
      </c>
    </row>
    <row r="478" spans="1:5">
      <c r="A478" s="3" t="s">
        <v>1599</v>
      </c>
    </row>
    <row r="479" spans="1:5">
      <c r="A479" s="4" t="s">
        <v>782</v>
      </c>
      <c r="B479" s="5" t="n">
        <v>0</v>
      </c>
    </row>
    <row r="480" spans="1:5">
      <c r="A480" s="4" t="s">
        <v>1598</v>
      </c>
      <c r="B480" s="5" t="n">
        <v>53840000</v>
      </c>
    </row>
    <row r="481" spans="1:5">
      <c r="A481" s="3" t="s">
        <v>1600</v>
      </c>
    </row>
    <row r="482" spans="1:5">
      <c r="A482" s="4" t="s">
        <v>782</v>
      </c>
      <c r="B482" s="5" t="n">
        <v>0</v>
      </c>
    </row>
    <row r="483" spans="1:5">
      <c r="A483" s="4" t="s">
        <v>1598</v>
      </c>
      <c r="B483" s="5" t="n">
        <v>53840000</v>
      </c>
    </row>
    <row r="484" spans="1:5">
      <c r="A484" s="4" t="s">
        <v>1601</v>
      </c>
      <c r="B484" s="5" t="n">
        <v>-28065000</v>
      </c>
    </row>
    <row r="485" spans="1:5">
      <c r="A485" s="4" t="s">
        <v>1644</v>
      </c>
    </row>
    <row r="486" spans="1:5">
      <c r="A486" s="3" t="s">
        <v>1596</v>
      </c>
    </row>
    <row r="487" spans="1:5">
      <c r="A487" s="4" t="s">
        <v>1597</v>
      </c>
      <c r="B487" s="5" t="n">
        <v>0</v>
      </c>
    </row>
    <row r="488" spans="1:5">
      <c r="A488" s="4" t="s">
        <v>782</v>
      </c>
      <c r="B488" s="5" t="n">
        <v>0</v>
      </c>
    </row>
    <row r="489" spans="1:5">
      <c r="A489" s="4" t="s">
        <v>1598</v>
      </c>
      <c r="B489" s="5" t="n">
        <v>0</v>
      </c>
    </row>
    <row r="490" spans="1:5">
      <c r="A490" s="3" t="s">
        <v>1599</v>
      </c>
    </row>
    <row r="491" spans="1:5">
      <c r="A491" s="4" t="s">
        <v>782</v>
      </c>
      <c r="B491" s="5" t="n">
        <v>0</v>
      </c>
    </row>
    <row r="492" spans="1:5">
      <c r="A492" s="4" t="s">
        <v>1598</v>
      </c>
      <c r="B492" s="5" t="n">
        <v>43979000</v>
      </c>
    </row>
    <row r="493" spans="1:5">
      <c r="A493" s="3" t="s">
        <v>1600</v>
      </c>
    </row>
    <row r="494" spans="1:5">
      <c r="A494" s="4" t="s">
        <v>782</v>
      </c>
      <c r="B494" s="5" t="n">
        <v>0</v>
      </c>
    </row>
    <row r="495" spans="1:5">
      <c r="A495" s="4" t="s">
        <v>1598</v>
      </c>
      <c r="B495" s="5" t="n">
        <v>43979000</v>
      </c>
    </row>
    <row r="496" spans="1:5">
      <c r="A496" s="4" t="s">
        <v>1601</v>
      </c>
      <c r="B496" s="5" t="n">
        <v>-10365000</v>
      </c>
    </row>
    <row r="497" spans="1:5">
      <c r="A497" s="4" t="s">
        <v>1645</v>
      </c>
    </row>
    <row r="498" spans="1:5">
      <c r="A498" s="3" t="s">
        <v>1596</v>
      </c>
    </row>
    <row r="499" spans="1:5">
      <c r="A499" s="4" t="s">
        <v>1597</v>
      </c>
      <c r="B499" s="5" t="n">
        <v>0</v>
      </c>
    </row>
    <row r="500" spans="1:5">
      <c r="A500" s="4" t="s">
        <v>782</v>
      </c>
      <c r="B500" s="5" t="n">
        <v>0</v>
      </c>
    </row>
    <row r="501" spans="1:5">
      <c r="A501" s="4" t="s">
        <v>1598</v>
      </c>
      <c r="B501" s="5" t="n">
        <v>0</v>
      </c>
    </row>
    <row r="502" spans="1:5">
      <c r="A502" s="3" t="s">
        <v>1599</v>
      </c>
    </row>
    <row r="503" spans="1:5">
      <c r="A503" s="4" t="s">
        <v>782</v>
      </c>
      <c r="B503" s="5" t="n">
        <v>0</v>
      </c>
    </row>
    <row r="504" spans="1:5">
      <c r="A504" s="4" t="s">
        <v>1598</v>
      </c>
      <c r="B504" s="5" t="n">
        <v>29242000</v>
      </c>
    </row>
    <row r="505" spans="1:5">
      <c r="A505" s="3" t="s">
        <v>1600</v>
      </c>
    </row>
    <row r="506" spans="1:5">
      <c r="A506" s="4" t="s">
        <v>782</v>
      </c>
      <c r="B506" s="5" t="n">
        <v>0</v>
      </c>
    </row>
    <row r="507" spans="1:5">
      <c r="A507" s="4" t="s">
        <v>1598</v>
      </c>
      <c r="B507" s="5" t="n">
        <v>29242000</v>
      </c>
    </row>
    <row r="508" spans="1:5">
      <c r="A508" s="4" t="s">
        <v>1601</v>
      </c>
      <c r="B508" s="5" t="n">
        <v>-19757000</v>
      </c>
    </row>
    <row r="509" spans="1:5">
      <c r="A509" s="4" t="s">
        <v>1646</v>
      </c>
    </row>
    <row r="510" spans="1:5">
      <c r="A510" s="3" t="s">
        <v>1596</v>
      </c>
    </row>
    <row r="511" spans="1:5">
      <c r="A511" s="4" t="s">
        <v>1597</v>
      </c>
      <c r="B511" s="5" t="n">
        <v>0</v>
      </c>
    </row>
    <row r="512" spans="1:5">
      <c r="A512" s="4" t="s">
        <v>782</v>
      </c>
      <c r="B512" s="5" t="n">
        <v>0</v>
      </c>
    </row>
    <row r="513" spans="1:5">
      <c r="A513" s="4" t="s">
        <v>1598</v>
      </c>
      <c r="B513" s="5" t="n">
        <v>1760000</v>
      </c>
    </row>
    <row r="514" spans="1:5">
      <c r="A514" s="3" t="s">
        <v>1599</v>
      </c>
    </row>
    <row r="515" spans="1:5">
      <c r="A515" s="4" t="s">
        <v>782</v>
      </c>
      <c r="B515" s="5" t="n">
        <v>0</v>
      </c>
    </row>
    <row r="516" spans="1:5">
      <c r="A516" s="4" t="s">
        <v>1598</v>
      </c>
      <c r="B516" s="5" t="n">
        <v>94947000</v>
      </c>
    </row>
    <row r="517" spans="1:5">
      <c r="A517" s="3" t="s">
        <v>1600</v>
      </c>
    </row>
    <row r="518" spans="1:5">
      <c r="A518" s="4" t="s">
        <v>782</v>
      </c>
      <c r="B518" s="5" t="n">
        <v>0</v>
      </c>
    </row>
    <row r="519" spans="1:5">
      <c r="A519" s="4" t="s">
        <v>1598</v>
      </c>
      <c r="B519" s="5" t="n">
        <v>96707000</v>
      </c>
    </row>
    <row r="520" spans="1:5">
      <c r="A520" s="4" t="s">
        <v>1601</v>
      </c>
      <c r="B520" s="5" t="n">
        <v>-22692000</v>
      </c>
    </row>
    <row r="521" spans="1:5">
      <c r="A521" s="4" t="s">
        <v>1647</v>
      </c>
    </row>
    <row r="522" spans="1:5">
      <c r="A522" s="3" t="s">
        <v>1596</v>
      </c>
    </row>
    <row r="523" spans="1:5">
      <c r="A523" s="4" t="s">
        <v>1597</v>
      </c>
      <c r="B523" s="5" t="n">
        <v>0</v>
      </c>
    </row>
    <row r="524" spans="1:5">
      <c r="A524" s="4" t="s">
        <v>782</v>
      </c>
      <c r="B524" s="5" t="n">
        <v>0</v>
      </c>
    </row>
    <row r="525" spans="1:5">
      <c r="A525" s="4" t="s">
        <v>1598</v>
      </c>
      <c r="B525" s="5" t="n">
        <v>0</v>
      </c>
    </row>
    <row r="526" spans="1:5">
      <c r="A526" s="3" t="s">
        <v>1599</v>
      </c>
    </row>
    <row r="527" spans="1:5">
      <c r="A527" s="4" t="s">
        <v>782</v>
      </c>
      <c r="B527" s="5" t="n">
        <v>15545000</v>
      </c>
    </row>
    <row r="528" spans="1:5">
      <c r="A528" s="4" t="s">
        <v>1598</v>
      </c>
      <c r="B528" s="5" t="n">
        <v>159286000</v>
      </c>
    </row>
    <row r="529" spans="1:5">
      <c r="A529" s="3" t="s">
        <v>1600</v>
      </c>
    </row>
    <row r="530" spans="1:5">
      <c r="A530" s="4" t="s">
        <v>782</v>
      </c>
      <c r="B530" s="5" t="n">
        <v>15545000</v>
      </c>
    </row>
    <row r="531" spans="1:5">
      <c r="A531" s="4" t="s">
        <v>1598</v>
      </c>
      <c r="B531" s="5" t="n">
        <v>159286000</v>
      </c>
    </row>
    <row r="532" spans="1:5">
      <c r="A532" s="4" t="s">
        <v>1601</v>
      </c>
      <c r="B532" s="5" t="n">
        <v>-104600000</v>
      </c>
    </row>
    <row r="533" spans="1:5">
      <c r="A533" s="4" t="s">
        <v>1648</v>
      </c>
    </row>
    <row r="534" spans="1:5">
      <c r="A534" s="3" t="s">
        <v>1596</v>
      </c>
    </row>
    <row r="535" spans="1:5">
      <c r="A535" s="4" t="s">
        <v>1597</v>
      </c>
      <c r="B535" s="5" t="n">
        <v>0</v>
      </c>
    </row>
    <row r="536" spans="1:5">
      <c r="A536" s="4" t="s">
        <v>782</v>
      </c>
      <c r="B536" s="5" t="n">
        <v>0</v>
      </c>
    </row>
    <row r="537" spans="1:5">
      <c r="A537" s="4" t="s">
        <v>1598</v>
      </c>
      <c r="B537" s="5" t="n">
        <v>0</v>
      </c>
    </row>
    <row r="538" spans="1:5">
      <c r="A538" s="3" t="s">
        <v>1599</v>
      </c>
    </row>
    <row r="539" spans="1:5">
      <c r="A539" s="4" t="s">
        <v>782</v>
      </c>
      <c r="B539" s="5" t="n">
        <v>0</v>
      </c>
    </row>
    <row r="540" spans="1:5">
      <c r="A540" s="4" t="s">
        <v>1598</v>
      </c>
      <c r="B540" s="5" t="n">
        <v>147154000</v>
      </c>
    </row>
    <row r="541" spans="1:5">
      <c r="A541" s="3" t="s">
        <v>1600</v>
      </c>
    </row>
    <row r="542" spans="1:5">
      <c r="A542" s="4" t="s">
        <v>782</v>
      </c>
      <c r="B542" s="5" t="n">
        <v>0</v>
      </c>
    </row>
    <row r="543" spans="1:5">
      <c r="A543" s="4" t="s">
        <v>1598</v>
      </c>
      <c r="B543" s="5" t="n">
        <v>147154000</v>
      </c>
    </row>
    <row r="544" spans="1:5">
      <c r="A544" s="4" t="s">
        <v>1601</v>
      </c>
      <c r="B544" s="5" t="n">
        <v>-68545000</v>
      </c>
    </row>
    <row r="545" spans="1:5">
      <c r="A545" s="4" t="s">
        <v>1649</v>
      </c>
    </row>
    <row r="546" spans="1:5">
      <c r="A546" s="3" t="s">
        <v>1596</v>
      </c>
    </row>
    <row r="547" spans="1:5">
      <c r="A547" s="4" t="s">
        <v>1597</v>
      </c>
      <c r="B547" s="5" t="n">
        <v>0</v>
      </c>
    </row>
    <row r="548" spans="1:5">
      <c r="A548" s="4" t="s">
        <v>782</v>
      </c>
      <c r="B548" s="5" t="n">
        <v>0</v>
      </c>
    </row>
    <row r="549" spans="1:5">
      <c r="A549" s="4" t="s">
        <v>1598</v>
      </c>
      <c r="B549" s="5" t="n">
        <v>0</v>
      </c>
    </row>
    <row r="550" spans="1:5">
      <c r="A550" s="3" t="s">
        <v>1599</v>
      </c>
    </row>
    <row r="551" spans="1:5">
      <c r="A551" s="4" t="s">
        <v>782</v>
      </c>
      <c r="B551" s="5" t="n">
        <v>0</v>
      </c>
    </row>
    <row r="552" spans="1:5">
      <c r="A552" s="4" t="s">
        <v>1598</v>
      </c>
      <c r="B552" s="5" t="n">
        <v>43738000</v>
      </c>
    </row>
    <row r="553" spans="1:5">
      <c r="A553" s="3" t="s">
        <v>1600</v>
      </c>
    </row>
    <row r="554" spans="1:5">
      <c r="A554" s="4" t="s">
        <v>782</v>
      </c>
      <c r="B554" s="5" t="n">
        <v>0</v>
      </c>
    </row>
    <row r="555" spans="1:5">
      <c r="A555" s="4" t="s">
        <v>1598</v>
      </c>
      <c r="B555" s="5" t="n">
        <v>43738000</v>
      </c>
    </row>
    <row r="556" spans="1:5">
      <c r="A556" s="4" t="s">
        <v>1601</v>
      </c>
      <c r="B556" s="5" t="n">
        <v>-38220000</v>
      </c>
    </row>
    <row r="557" spans="1:5">
      <c r="A557" s="4" t="s">
        <v>1650</v>
      </c>
    </row>
    <row r="558" spans="1:5">
      <c r="A558" s="3" t="s">
        <v>1596</v>
      </c>
    </row>
    <row r="559" spans="1:5">
      <c r="A559" s="4" t="s">
        <v>1597</v>
      </c>
      <c r="B559" s="5" t="n">
        <v>0</v>
      </c>
    </row>
    <row r="560" spans="1:5">
      <c r="A560" s="4" t="s">
        <v>782</v>
      </c>
      <c r="B560" s="5" t="n">
        <v>0</v>
      </c>
    </row>
    <row r="561" spans="1:5">
      <c r="A561" s="4" t="s">
        <v>1598</v>
      </c>
      <c r="B561" s="5" t="n">
        <v>0</v>
      </c>
    </row>
    <row r="562" spans="1:5">
      <c r="A562" s="3" t="s">
        <v>1599</v>
      </c>
    </row>
    <row r="563" spans="1:5">
      <c r="A563" s="4" t="s">
        <v>782</v>
      </c>
      <c r="B563" s="5" t="n">
        <v>0</v>
      </c>
    </row>
    <row r="564" spans="1:5">
      <c r="A564" s="4" t="s">
        <v>1598</v>
      </c>
      <c r="B564" s="5" t="n">
        <v>25941000</v>
      </c>
    </row>
    <row r="565" spans="1:5">
      <c r="A565" s="3" t="s">
        <v>1600</v>
      </c>
    </row>
    <row r="566" spans="1:5">
      <c r="A566" s="4" t="s">
        <v>782</v>
      </c>
      <c r="B566" s="5" t="n">
        <v>0</v>
      </c>
    </row>
    <row r="567" spans="1:5">
      <c r="A567" s="4" t="s">
        <v>1598</v>
      </c>
      <c r="B567" s="5" t="n">
        <v>25941000</v>
      </c>
    </row>
    <row r="568" spans="1:5">
      <c r="A568" s="4" t="s">
        <v>1601</v>
      </c>
      <c r="B568" s="5" t="n">
        <v>-19003000</v>
      </c>
    </row>
    <row r="569" spans="1:5">
      <c r="A569" s="4" t="s">
        <v>1651</v>
      </c>
    </row>
    <row r="570" spans="1:5">
      <c r="A570" s="3" t="s">
        <v>1596</v>
      </c>
    </row>
    <row r="571" spans="1:5">
      <c r="A571" s="4" t="s">
        <v>1597</v>
      </c>
      <c r="B571" s="5" t="n">
        <v>0</v>
      </c>
    </row>
    <row r="572" spans="1:5">
      <c r="A572" s="4" t="s">
        <v>782</v>
      </c>
      <c r="B572" s="5" t="n">
        <v>6238000</v>
      </c>
    </row>
    <row r="573" spans="1:5">
      <c r="A573" s="4" t="s">
        <v>1598</v>
      </c>
      <c r="B573" s="5" t="n">
        <v>98991000</v>
      </c>
    </row>
    <row r="574" spans="1:5">
      <c r="A574" s="3" t="s">
        <v>1599</v>
      </c>
    </row>
    <row r="575" spans="1:5">
      <c r="A575" s="4" t="s">
        <v>782</v>
      </c>
      <c r="B575" s="5" t="n">
        <v>0</v>
      </c>
    </row>
    <row r="576" spans="1:5">
      <c r="A576" s="4" t="s">
        <v>1598</v>
      </c>
      <c r="B576" s="5" t="n">
        <v>88737000</v>
      </c>
    </row>
    <row r="577" spans="1:5">
      <c r="A577" s="3" t="s">
        <v>1600</v>
      </c>
    </row>
    <row r="578" spans="1:5">
      <c r="A578" s="4" t="s">
        <v>782</v>
      </c>
      <c r="B578" s="5" t="n">
        <v>6238000</v>
      </c>
    </row>
    <row r="579" spans="1:5">
      <c r="A579" s="4" t="s">
        <v>1598</v>
      </c>
      <c r="B579" s="5" t="n">
        <v>187728000</v>
      </c>
    </row>
    <row r="580" spans="1:5">
      <c r="A580" s="4" t="s">
        <v>1601</v>
      </c>
      <c r="B580" s="5" t="n">
        <v>-43544000</v>
      </c>
    </row>
    <row r="581" spans="1:5">
      <c r="A581" s="4" t="s">
        <v>1652</v>
      </c>
    </row>
    <row r="582" spans="1:5">
      <c r="A582" s="3" t="s">
        <v>1596</v>
      </c>
    </row>
    <row r="583" spans="1:5">
      <c r="A583" s="4" t="s">
        <v>1597</v>
      </c>
      <c r="B583" s="5" t="n">
        <v>0</v>
      </c>
    </row>
    <row r="584" spans="1:5">
      <c r="A584" s="4" t="s">
        <v>782</v>
      </c>
      <c r="B584" s="5" t="n">
        <v>0</v>
      </c>
    </row>
    <row r="585" spans="1:5">
      <c r="A585" s="4" t="s">
        <v>1598</v>
      </c>
      <c r="B585" s="5" t="n">
        <v>15585000</v>
      </c>
    </row>
    <row r="586" spans="1:5">
      <c r="A586" s="3" t="s">
        <v>1599</v>
      </c>
    </row>
    <row r="587" spans="1:5">
      <c r="A587" s="4" t="s">
        <v>782</v>
      </c>
      <c r="B587" s="5" t="n">
        <v>0</v>
      </c>
    </row>
    <row r="588" spans="1:5">
      <c r="A588" s="4" t="s">
        <v>1598</v>
      </c>
      <c r="B588" s="5" t="n">
        <v>21811000</v>
      </c>
    </row>
    <row r="589" spans="1:5">
      <c r="A589" s="3" t="s">
        <v>1600</v>
      </c>
    </row>
    <row r="590" spans="1:5">
      <c r="A590" s="4" t="s">
        <v>782</v>
      </c>
      <c r="B590" s="5" t="n">
        <v>0</v>
      </c>
    </row>
    <row r="591" spans="1:5">
      <c r="A591" s="4" t="s">
        <v>1598</v>
      </c>
      <c r="B591" s="5" t="n">
        <v>37396000</v>
      </c>
    </row>
    <row r="592" spans="1:5">
      <c r="A592" s="4" t="s">
        <v>1601</v>
      </c>
      <c r="B592" s="5" t="n">
        <v>-22079000</v>
      </c>
    </row>
    <row r="593" spans="1:5">
      <c r="A593" s="4" t="s">
        <v>1653</v>
      </c>
    </row>
    <row r="594" spans="1:5">
      <c r="A594" s="3" t="s">
        <v>1596</v>
      </c>
    </row>
    <row r="595" spans="1:5">
      <c r="A595" s="4" t="s">
        <v>1597</v>
      </c>
      <c r="B595" s="5" t="n">
        <v>0</v>
      </c>
    </row>
    <row r="596" spans="1:5">
      <c r="A596" s="4" t="s">
        <v>782</v>
      </c>
      <c r="B596" s="5" t="n">
        <v>0</v>
      </c>
    </row>
    <row r="597" spans="1:5">
      <c r="A597" s="4" t="s">
        <v>1598</v>
      </c>
      <c r="B597" s="5" t="n">
        <v>0</v>
      </c>
    </row>
    <row r="598" spans="1:5">
      <c r="A598" s="3" t="s">
        <v>1599</v>
      </c>
    </row>
    <row r="599" spans="1:5">
      <c r="A599" s="4" t="s">
        <v>782</v>
      </c>
      <c r="B599" s="5" t="n">
        <v>0</v>
      </c>
    </row>
    <row r="600" spans="1:5">
      <c r="A600" s="4" t="s">
        <v>1598</v>
      </c>
      <c r="B600" s="5" t="n">
        <v>48939000</v>
      </c>
    </row>
    <row r="601" spans="1:5">
      <c r="A601" s="3" t="s">
        <v>1600</v>
      </c>
    </row>
    <row r="602" spans="1:5">
      <c r="A602" s="4" t="s">
        <v>782</v>
      </c>
      <c r="B602" s="5" t="n">
        <v>0</v>
      </c>
    </row>
    <row r="603" spans="1:5">
      <c r="A603" s="4" t="s">
        <v>1598</v>
      </c>
      <c r="B603" s="5" t="n">
        <v>48939000</v>
      </c>
    </row>
    <row r="604" spans="1:5">
      <c r="A604" s="4" t="s">
        <v>1601</v>
      </c>
      <c r="B604" s="5" t="n">
        <v>-21363000</v>
      </c>
    </row>
    <row r="605" spans="1:5">
      <c r="A605" s="4" t="s">
        <v>1654</v>
      </c>
    </row>
    <row r="606" spans="1:5">
      <c r="A606" s="3" t="s">
        <v>1596</v>
      </c>
    </row>
    <row r="607" spans="1:5">
      <c r="A607" s="4" t="s">
        <v>1597</v>
      </c>
      <c r="B607" s="5" t="n">
        <v>0</v>
      </c>
    </row>
    <row r="608" spans="1:5">
      <c r="A608" s="4" t="s">
        <v>782</v>
      </c>
      <c r="B608" s="5" t="n">
        <v>20535000</v>
      </c>
    </row>
    <row r="609" spans="1:5">
      <c r="A609" s="4" t="s">
        <v>1598</v>
      </c>
      <c r="B609" s="5" t="n">
        <v>0</v>
      </c>
    </row>
    <row r="610" spans="1:5">
      <c r="A610" s="3" t="s">
        <v>1599</v>
      </c>
    </row>
    <row r="611" spans="1:5">
      <c r="A611" s="4" t="s">
        <v>782</v>
      </c>
      <c r="B611" s="5" t="n">
        <v>-222000</v>
      </c>
    </row>
    <row r="612" spans="1:5">
      <c r="A612" s="4" t="s">
        <v>1598</v>
      </c>
      <c r="B612" s="5" t="n">
        <v>2277000</v>
      </c>
    </row>
    <row r="613" spans="1:5">
      <c r="A613" s="3" t="s">
        <v>1600</v>
      </c>
    </row>
    <row r="614" spans="1:5">
      <c r="A614" s="4" t="s">
        <v>782</v>
      </c>
      <c r="B614" s="5" t="n">
        <v>20313000</v>
      </c>
    </row>
    <row r="615" spans="1:5">
      <c r="A615" s="4" t="s">
        <v>1598</v>
      </c>
      <c r="B615" s="5" t="n">
        <v>2277000</v>
      </c>
    </row>
    <row r="616" spans="1:5">
      <c r="A616" s="4" t="s">
        <v>1601</v>
      </c>
      <c r="B616" s="5" t="n">
        <v>0</v>
      </c>
    </row>
    <row r="617" spans="1:5">
      <c r="A617" s="4" t="s">
        <v>1655</v>
      </c>
    </row>
    <row r="618" spans="1:5">
      <c r="A618" s="3" t="s">
        <v>1596</v>
      </c>
    </row>
    <row r="619" spans="1:5">
      <c r="A619" s="4" t="s">
        <v>1597</v>
      </c>
      <c r="B619" s="5" t="n">
        <v>0</v>
      </c>
    </row>
    <row r="620" spans="1:5">
      <c r="A620" s="4" t="s">
        <v>782</v>
      </c>
      <c r="B620" s="5" t="n">
        <v>0</v>
      </c>
    </row>
    <row r="621" spans="1:5">
      <c r="A621" s="4" t="s">
        <v>1598</v>
      </c>
      <c r="B621" s="5" t="n">
        <v>0</v>
      </c>
    </row>
    <row r="622" spans="1:5">
      <c r="A622" s="3" t="s">
        <v>1599</v>
      </c>
    </row>
    <row r="623" spans="1:5">
      <c r="A623" s="4" t="s">
        <v>782</v>
      </c>
      <c r="B623" s="5" t="n">
        <v>0</v>
      </c>
    </row>
    <row r="624" spans="1:5">
      <c r="A624" s="4" t="s">
        <v>1598</v>
      </c>
      <c r="B624" s="5" t="n">
        <v>90158000</v>
      </c>
    </row>
    <row r="625" spans="1:5">
      <c r="A625" s="3" t="s">
        <v>1600</v>
      </c>
    </row>
    <row r="626" spans="1:5">
      <c r="A626" s="4" t="s">
        <v>782</v>
      </c>
      <c r="B626" s="5" t="n">
        <v>0</v>
      </c>
    </row>
    <row r="627" spans="1:5">
      <c r="A627" s="4" t="s">
        <v>1598</v>
      </c>
      <c r="B627" s="5" t="n">
        <v>90158000</v>
      </c>
    </row>
    <row r="628" spans="1:5">
      <c r="A628" s="4" t="s">
        <v>1601</v>
      </c>
      <c r="B628" s="5" t="n">
        <v>-19895000</v>
      </c>
    </row>
    <row r="629" spans="1:5">
      <c r="A629" s="4" t="s">
        <v>1656</v>
      </c>
    </row>
    <row r="630" spans="1:5">
      <c r="A630" s="3" t="s">
        <v>1596</v>
      </c>
    </row>
    <row r="631" spans="1:5">
      <c r="A631" s="4" t="s">
        <v>1597</v>
      </c>
      <c r="B631" s="5" t="n">
        <v>0</v>
      </c>
    </row>
    <row r="632" spans="1:5">
      <c r="A632" s="4" t="s">
        <v>782</v>
      </c>
      <c r="B632" s="5" t="n">
        <v>0</v>
      </c>
    </row>
    <row r="633" spans="1:5">
      <c r="A633" s="4" t="s">
        <v>1598</v>
      </c>
      <c r="B633" s="5" t="n">
        <v>21113000</v>
      </c>
    </row>
    <row r="634" spans="1:5">
      <c r="A634" s="3" t="s">
        <v>1599</v>
      </c>
    </row>
    <row r="635" spans="1:5">
      <c r="A635" s="4" t="s">
        <v>782</v>
      </c>
      <c r="B635" s="5" t="n">
        <v>0</v>
      </c>
    </row>
    <row r="636" spans="1:5">
      <c r="A636" s="4" t="s">
        <v>1598</v>
      </c>
      <c r="B636" s="5" t="n">
        <v>76387000</v>
      </c>
    </row>
    <row r="637" spans="1:5">
      <c r="A637" s="3" t="s">
        <v>1600</v>
      </c>
    </row>
    <row r="638" spans="1:5">
      <c r="A638" s="4" t="s">
        <v>782</v>
      </c>
      <c r="B638" s="5" t="n">
        <v>0</v>
      </c>
    </row>
    <row r="639" spans="1:5">
      <c r="A639" s="4" t="s">
        <v>1598</v>
      </c>
      <c r="B639" s="5" t="n">
        <v>97500000</v>
      </c>
    </row>
    <row r="640" spans="1:5">
      <c r="A640" s="4" t="s">
        <v>1601</v>
      </c>
      <c r="B640" s="5" t="n">
        <v>-7133000</v>
      </c>
    </row>
    <row r="641" spans="1:5">
      <c r="A641" s="4" t="s">
        <v>1657</v>
      </c>
    </row>
    <row r="642" spans="1:5">
      <c r="A642" s="3" t="s">
        <v>1596</v>
      </c>
    </row>
    <row r="643" spans="1:5">
      <c r="A643" s="4" t="s">
        <v>1597</v>
      </c>
      <c r="B643" s="5" t="n">
        <v>0</v>
      </c>
    </row>
    <row r="644" spans="1:5">
      <c r="A644" s="4" t="s">
        <v>782</v>
      </c>
      <c r="B644" s="5" t="n">
        <v>0</v>
      </c>
    </row>
    <row r="645" spans="1:5">
      <c r="A645" s="4" t="s">
        <v>1598</v>
      </c>
      <c r="B645" s="5" t="n">
        <v>0</v>
      </c>
    </row>
    <row r="646" spans="1:5">
      <c r="A646" s="3" t="s">
        <v>1599</v>
      </c>
    </row>
    <row r="647" spans="1:5">
      <c r="A647" s="4" t="s">
        <v>782</v>
      </c>
      <c r="B647" s="5" t="n">
        <v>0</v>
      </c>
    </row>
    <row r="648" spans="1:5">
      <c r="A648" s="4" t="s">
        <v>1598</v>
      </c>
      <c r="B648" s="5" t="n">
        <v>26361000</v>
      </c>
    </row>
    <row r="649" spans="1:5">
      <c r="A649" s="3" t="s">
        <v>1600</v>
      </c>
    </row>
    <row r="650" spans="1:5">
      <c r="A650" s="4" t="s">
        <v>782</v>
      </c>
      <c r="B650" s="5" t="n">
        <v>0</v>
      </c>
    </row>
    <row r="651" spans="1:5">
      <c r="A651" s="4" t="s">
        <v>1598</v>
      </c>
      <c r="B651" s="5" t="n">
        <v>26361000</v>
      </c>
    </row>
    <row r="652" spans="1:5">
      <c r="A652" s="4" t="s">
        <v>1601</v>
      </c>
      <c r="B652" s="5" t="n">
        <v>-17933000</v>
      </c>
    </row>
    <row r="653" spans="1:5">
      <c r="A653" s="4" t="s">
        <v>1658</v>
      </c>
    </row>
    <row r="654" spans="1:5">
      <c r="A654" s="3" t="s">
        <v>1596</v>
      </c>
    </row>
    <row r="655" spans="1:5">
      <c r="A655" s="4" t="s">
        <v>1597</v>
      </c>
      <c r="B655" s="5" t="n">
        <v>0</v>
      </c>
    </row>
    <row r="656" spans="1:5">
      <c r="A656" s="4" t="s">
        <v>782</v>
      </c>
      <c r="B656" s="5" t="n">
        <v>0</v>
      </c>
    </row>
    <row r="657" spans="1:5">
      <c r="A657" s="4" t="s">
        <v>1598</v>
      </c>
      <c r="B657" s="5" t="n">
        <v>2012000</v>
      </c>
    </row>
    <row r="658" spans="1:5">
      <c r="A658" s="3" t="s">
        <v>1599</v>
      </c>
    </row>
    <row r="659" spans="1:5">
      <c r="A659" s="4" t="s">
        <v>782</v>
      </c>
      <c r="B659" s="5" t="n">
        <v>0</v>
      </c>
    </row>
    <row r="660" spans="1:5">
      <c r="A660" s="4" t="s">
        <v>1598</v>
      </c>
      <c r="B660" s="5" t="n">
        <v>34237000</v>
      </c>
    </row>
    <row r="661" spans="1:5">
      <c r="A661" s="3" t="s">
        <v>1600</v>
      </c>
    </row>
    <row r="662" spans="1:5">
      <c r="A662" s="4" t="s">
        <v>782</v>
      </c>
      <c r="B662" s="5" t="n">
        <v>0</v>
      </c>
    </row>
    <row r="663" spans="1:5">
      <c r="A663" s="4" t="s">
        <v>1598</v>
      </c>
      <c r="B663" s="5" t="n">
        <v>36249000</v>
      </c>
    </row>
    <row r="664" spans="1:5">
      <c r="A664" s="4" t="s">
        <v>1601</v>
      </c>
      <c r="B664" s="5" t="n">
        <v>-10145000</v>
      </c>
    </row>
    <row r="665" spans="1:5">
      <c r="A665" s="4" t="s">
        <v>1659</v>
      </c>
    </row>
    <row r="666" spans="1:5">
      <c r="A666" s="3" t="s">
        <v>1596</v>
      </c>
    </row>
    <row r="667" spans="1:5">
      <c r="A667" s="4" t="s">
        <v>1597</v>
      </c>
      <c r="B667" s="5" t="n">
        <v>0</v>
      </c>
    </row>
    <row r="668" spans="1:5">
      <c r="A668" s="4" t="s">
        <v>782</v>
      </c>
      <c r="B668" s="5" t="n">
        <v>0</v>
      </c>
    </row>
    <row r="669" spans="1:5">
      <c r="A669" s="4" t="s">
        <v>1598</v>
      </c>
      <c r="B669" s="5" t="n">
        <v>10188000</v>
      </c>
    </row>
    <row r="670" spans="1:5">
      <c r="A670" s="3" t="s">
        <v>1599</v>
      </c>
    </row>
    <row r="671" spans="1:5">
      <c r="A671" s="4" t="s">
        <v>782</v>
      </c>
      <c r="B671" s="5" t="n">
        <v>0</v>
      </c>
    </row>
    <row r="672" spans="1:5">
      <c r="A672" s="4" t="s">
        <v>1598</v>
      </c>
      <c r="B672" s="5" t="n">
        <v>23181000</v>
      </c>
    </row>
    <row r="673" spans="1:5">
      <c r="A673" s="3" t="s">
        <v>1600</v>
      </c>
    </row>
    <row r="674" spans="1:5">
      <c r="A674" s="4" t="s">
        <v>782</v>
      </c>
      <c r="B674" s="5" t="n">
        <v>0</v>
      </c>
    </row>
    <row r="675" spans="1:5">
      <c r="A675" s="4" t="s">
        <v>1598</v>
      </c>
      <c r="B675" s="5" t="n">
        <v>33369000</v>
      </c>
    </row>
    <row r="676" spans="1:5">
      <c r="A676" s="4" t="s">
        <v>1601</v>
      </c>
      <c r="B676" s="5" t="n">
        <v>-19816000</v>
      </c>
    </row>
    <row r="677" spans="1:5">
      <c r="A677" s="4" t="s">
        <v>1660</v>
      </c>
    </row>
    <row r="678" spans="1:5">
      <c r="A678" s="3" t="s">
        <v>1596</v>
      </c>
    </row>
    <row r="679" spans="1:5">
      <c r="A679" s="4" t="s">
        <v>1597</v>
      </c>
      <c r="B679" s="5" t="n">
        <v>0</v>
      </c>
    </row>
    <row r="680" spans="1:5">
      <c r="A680" s="4" t="s">
        <v>782</v>
      </c>
      <c r="B680" s="5" t="n">
        <v>0</v>
      </c>
    </row>
    <row r="681" spans="1:5">
      <c r="A681" s="4" t="s">
        <v>1598</v>
      </c>
      <c r="B681" s="5" t="n">
        <v>0</v>
      </c>
    </row>
    <row r="682" spans="1:5">
      <c r="A682" s="3" t="s">
        <v>1599</v>
      </c>
    </row>
    <row r="683" spans="1:5">
      <c r="A683" s="4" t="s">
        <v>782</v>
      </c>
      <c r="B683" s="5" t="n">
        <v>0</v>
      </c>
    </row>
    <row r="684" spans="1:5">
      <c r="A684" s="4" t="s">
        <v>1598</v>
      </c>
      <c r="B684" s="5" t="n">
        <v>73615000</v>
      </c>
    </row>
    <row r="685" spans="1:5">
      <c r="A685" s="3" t="s">
        <v>1600</v>
      </c>
    </row>
    <row r="686" spans="1:5">
      <c r="A686" s="4" t="s">
        <v>782</v>
      </c>
      <c r="B686" s="5" t="n">
        <v>0</v>
      </c>
    </row>
    <row r="687" spans="1:5">
      <c r="A687" s="4" t="s">
        <v>1598</v>
      </c>
      <c r="B687" s="5" t="n">
        <v>73615000</v>
      </c>
    </row>
    <row r="688" spans="1:5">
      <c r="A688" s="4" t="s">
        <v>1601</v>
      </c>
      <c r="B688" s="5" t="n">
        <v>-33839000</v>
      </c>
    </row>
    <row r="689" spans="1:5">
      <c r="A689" s="4" t="s">
        <v>1661</v>
      </c>
    </row>
    <row r="690" spans="1:5">
      <c r="A690" s="3" t="s">
        <v>1596</v>
      </c>
    </row>
    <row r="691" spans="1:5">
      <c r="A691" s="4" t="s">
        <v>1597</v>
      </c>
      <c r="B691" s="5" t="n">
        <v>0</v>
      </c>
    </row>
    <row r="692" spans="1:5">
      <c r="A692" s="4" t="s">
        <v>782</v>
      </c>
      <c r="B692" s="5" t="n">
        <v>52630000</v>
      </c>
    </row>
    <row r="693" spans="1:5">
      <c r="A693" s="4" t="s">
        <v>1598</v>
      </c>
      <c r="B693" s="5" t="n">
        <v>18709000</v>
      </c>
    </row>
    <row r="694" spans="1:5">
      <c r="A694" s="3" t="s">
        <v>1599</v>
      </c>
    </row>
    <row r="695" spans="1:5">
      <c r="A695" s="4" t="s">
        <v>782</v>
      </c>
      <c r="B695" s="5" t="n">
        <v>934000</v>
      </c>
    </row>
    <row r="696" spans="1:5">
      <c r="A696" s="4" t="s">
        <v>1598</v>
      </c>
      <c r="B696" s="5" t="n">
        <v>185212000</v>
      </c>
    </row>
    <row r="697" spans="1:5">
      <c r="A697" s="3" t="s">
        <v>1600</v>
      </c>
    </row>
    <row r="698" spans="1:5">
      <c r="A698" s="4" t="s">
        <v>782</v>
      </c>
      <c r="B698" s="5" t="n">
        <v>53564000</v>
      </c>
    </row>
    <row r="699" spans="1:5">
      <c r="A699" s="4" t="s">
        <v>1598</v>
      </c>
      <c r="B699" s="5" t="n">
        <v>203921000</v>
      </c>
    </row>
    <row r="700" spans="1:5">
      <c r="A700" s="4" t="s">
        <v>1601</v>
      </c>
      <c r="B700" s="5" t="n">
        <v>-2202000</v>
      </c>
    </row>
    <row r="701" spans="1:5">
      <c r="A701" s="4" t="s">
        <v>1662</v>
      </c>
    </row>
    <row r="702" spans="1:5">
      <c r="A702" s="3" t="s">
        <v>1596</v>
      </c>
    </row>
    <row r="703" spans="1:5">
      <c r="A703" s="4" t="s">
        <v>1597</v>
      </c>
      <c r="B703" s="5" t="n">
        <v>0</v>
      </c>
    </row>
    <row r="704" spans="1:5">
      <c r="A704" s="4" t="s">
        <v>782</v>
      </c>
      <c r="B704" s="5" t="n">
        <v>0</v>
      </c>
    </row>
    <row r="705" spans="1:5">
      <c r="A705" s="4" t="s">
        <v>1598</v>
      </c>
      <c r="B705" s="5" t="n">
        <v>0</v>
      </c>
    </row>
    <row r="706" spans="1:5">
      <c r="A706" s="3" t="s">
        <v>1599</v>
      </c>
    </row>
    <row r="707" spans="1:5">
      <c r="A707" s="4" t="s">
        <v>782</v>
      </c>
      <c r="B707" s="5" t="n">
        <v>0</v>
      </c>
    </row>
    <row r="708" spans="1:5">
      <c r="A708" s="4" t="s">
        <v>1598</v>
      </c>
      <c r="B708" s="5" t="n">
        <v>3019000</v>
      </c>
    </row>
    <row r="709" spans="1:5">
      <c r="A709" s="3" t="s">
        <v>1600</v>
      </c>
    </row>
    <row r="710" spans="1:5">
      <c r="A710" s="4" t="s">
        <v>782</v>
      </c>
      <c r="B710" s="5" t="n">
        <v>0</v>
      </c>
    </row>
    <row r="711" spans="1:5">
      <c r="A711" s="4" t="s">
        <v>1598</v>
      </c>
      <c r="B711" s="5" t="n">
        <v>3019000</v>
      </c>
    </row>
    <row r="712" spans="1:5">
      <c r="A712" s="4" t="s">
        <v>1601</v>
      </c>
      <c r="B712" s="5" t="n">
        <v>-1502000</v>
      </c>
    </row>
    <row r="713" spans="1:5">
      <c r="A713" s="4" t="s">
        <v>1663</v>
      </c>
    </row>
    <row r="714" spans="1:5">
      <c r="A714" s="3" t="s">
        <v>1596</v>
      </c>
    </row>
    <row r="715" spans="1:5">
      <c r="A715" s="4" t="s">
        <v>1597</v>
      </c>
      <c r="B715" s="5" t="n">
        <v>0</v>
      </c>
    </row>
    <row r="716" spans="1:5">
      <c r="A716" s="4" t="s">
        <v>782</v>
      </c>
      <c r="B716" s="5" t="n">
        <v>0</v>
      </c>
    </row>
    <row r="717" spans="1:5">
      <c r="A717" s="4" t="s">
        <v>1598</v>
      </c>
      <c r="B717" s="5" t="n">
        <v>0</v>
      </c>
    </row>
    <row r="718" spans="1:5">
      <c r="A718" s="3" t="s">
        <v>1599</v>
      </c>
    </row>
    <row r="719" spans="1:5">
      <c r="A719" s="4" t="s">
        <v>782</v>
      </c>
      <c r="B719" s="5" t="n">
        <v>0</v>
      </c>
    </row>
    <row r="720" spans="1:5">
      <c r="A720" s="4" t="s">
        <v>1598</v>
      </c>
      <c r="B720" s="5" t="n">
        <v>71764000</v>
      </c>
    </row>
    <row r="721" spans="1:5">
      <c r="A721" s="3" t="s">
        <v>1600</v>
      </c>
    </row>
    <row r="722" spans="1:5">
      <c r="A722" s="4" t="s">
        <v>782</v>
      </c>
      <c r="B722" s="5" t="n">
        <v>0</v>
      </c>
    </row>
    <row r="723" spans="1:5">
      <c r="A723" s="4" t="s">
        <v>1598</v>
      </c>
      <c r="B723" s="5" t="n">
        <v>71764000</v>
      </c>
    </row>
    <row r="724" spans="1:5">
      <c r="A724" s="4" t="s">
        <v>1601</v>
      </c>
      <c r="B724" s="5" t="n">
        <v>-23787000</v>
      </c>
    </row>
    <row r="725" spans="1:5">
      <c r="A725" s="4" t="s">
        <v>1664</v>
      </c>
    </row>
    <row r="726" spans="1:5">
      <c r="A726" s="3" t="s">
        <v>1596</v>
      </c>
    </row>
    <row r="727" spans="1:5">
      <c r="A727" s="4" t="s">
        <v>1597</v>
      </c>
      <c r="B727" s="5" t="n">
        <v>0</v>
      </c>
    </row>
    <row r="728" spans="1:5">
      <c r="A728" s="4" t="s">
        <v>782</v>
      </c>
      <c r="B728" s="5" t="n">
        <v>0</v>
      </c>
    </row>
    <row r="729" spans="1:5">
      <c r="A729" s="4" t="s">
        <v>1598</v>
      </c>
      <c r="B729" s="5" t="n">
        <v>0</v>
      </c>
    </row>
    <row r="730" spans="1:5">
      <c r="A730" s="3" t="s">
        <v>1599</v>
      </c>
    </row>
    <row r="731" spans="1:5">
      <c r="A731" s="4" t="s">
        <v>782</v>
      </c>
      <c r="B731" s="5" t="n">
        <v>0</v>
      </c>
    </row>
    <row r="732" spans="1:5">
      <c r="A732" s="4" t="s">
        <v>1598</v>
      </c>
      <c r="B732" s="5" t="n">
        <v>53661000</v>
      </c>
    </row>
    <row r="733" spans="1:5">
      <c r="A733" s="3" t="s">
        <v>1600</v>
      </c>
    </row>
    <row r="734" spans="1:5">
      <c r="A734" s="4" t="s">
        <v>782</v>
      </c>
      <c r="B734" s="5" t="n">
        <v>0</v>
      </c>
    </row>
    <row r="735" spans="1:5">
      <c r="A735" s="4" t="s">
        <v>1598</v>
      </c>
      <c r="B735" s="5" t="n">
        <v>53661000</v>
      </c>
    </row>
    <row r="736" spans="1:5">
      <c r="A736" s="4" t="s">
        <v>1601</v>
      </c>
      <c r="B736" s="5" t="n">
        <v>-17868000</v>
      </c>
    </row>
    <row r="737" spans="1:5">
      <c r="A737" s="4" t="s">
        <v>1665</v>
      </c>
    </row>
    <row r="738" spans="1:5">
      <c r="A738" s="3" t="s">
        <v>1596</v>
      </c>
    </row>
    <row r="739" spans="1:5">
      <c r="A739" s="4" t="s">
        <v>1597</v>
      </c>
      <c r="B739" s="5" t="n">
        <v>0</v>
      </c>
    </row>
    <row r="740" spans="1:5">
      <c r="A740" s="4" t="s">
        <v>782</v>
      </c>
      <c r="B740" s="5" t="n">
        <v>0</v>
      </c>
    </row>
    <row r="741" spans="1:5">
      <c r="A741" s="4" t="s">
        <v>1598</v>
      </c>
      <c r="B741" s="5" t="n">
        <v>27099000</v>
      </c>
    </row>
    <row r="742" spans="1:5">
      <c r="A742" s="3" t="s">
        <v>1599</v>
      </c>
    </row>
    <row r="743" spans="1:5">
      <c r="A743" s="4" t="s">
        <v>782</v>
      </c>
      <c r="B743" s="5" t="n">
        <v>0</v>
      </c>
    </row>
    <row r="744" spans="1:5">
      <c r="A744" s="4" t="s">
        <v>1598</v>
      </c>
      <c r="B744" s="5" t="n">
        <v>92654000</v>
      </c>
    </row>
    <row r="745" spans="1:5">
      <c r="A745" s="3" t="s">
        <v>1600</v>
      </c>
    </row>
    <row r="746" spans="1:5">
      <c r="A746" s="4" t="s">
        <v>782</v>
      </c>
      <c r="B746" s="5" t="n">
        <v>0</v>
      </c>
    </row>
    <row r="747" spans="1:5">
      <c r="A747" s="4" t="s">
        <v>1598</v>
      </c>
      <c r="B747" s="5" t="n">
        <v>119753000</v>
      </c>
    </row>
    <row r="748" spans="1:5">
      <c r="A748" s="4" t="s">
        <v>1601</v>
      </c>
      <c r="B748" s="5" t="n">
        <v>-22758000</v>
      </c>
    </row>
    <row r="749" spans="1:5">
      <c r="A749" s="4" t="s">
        <v>1666</v>
      </c>
    </row>
    <row r="750" spans="1:5">
      <c r="A750" s="3" t="s">
        <v>1596</v>
      </c>
    </row>
    <row r="751" spans="1:5">
      <c r="A751" s="4" t="s">
        <v>1597</v>
      </c>
      <c r="B751" s="5" t="n">
        <v>0</v>
      </c>
    </row>
    <row r="752" spans="1:5">
      <c r="A752" s="4" t="s">
        <v>782</v>
      </c>
      <c r="B752" s="5" t="n">
        <v>0</v>
      </c>
    </row>
    <row r="753" spans="1:5">
      <c r="A753" s="4" t="s">
        <v>1598</v>
      </c>
      <c r="B753" s="5" t="n">
        <v>92199000</v>
      </c>
    </row>
    <row r="754" spans="1:5">
      <c r="A754" s="3" t="s">
        <v>1599</v>
      </c>
    </row>
    <row r="755" spans="1:5">
      <c r="A755" s="4" t="s">
        <v>782</v>
      </c>
      <c r="B755" s="5" t="n">
        <v>0</v>
      </c>
    </row>
    <row r="756" spans="1:5">
      <c r="A756" s="4" t="s">
        <v>1598</v>
      </c>
      <c r="B756" s="5" t="n">
        <v>1029000</v>
      </c>
    </row>
    <row r="757" spans="1:5">
      <c r="A757" s="3" t="s">
        <v>1600</v>
      </c>
    </row>
    <row r="758" spans="1:5">
      <c r="A758" s="4" t="s">
        <v>782</v>
      </c>
      <c r="B758" s="5" t="n">
        <v>0</v>
      </c>
    </row>
    <row r="759" spans="1:5">
      <c r="A759" s="4" t="s">
        <v>1598</v>
      </c>
      <c r="B759" s="5" t="n">
        <v>93228000</v>
      </c>
    </row>
    <row r="760" spans="1:5">
      <c r="A760" s="4" t="s">
        <v>1601</v>
      </c>
      <c r="B760" s="5" t="n">
        <v>-5838000</v>
      </c>
    </row>
    <row r="761" spans="1:5">
      <c r="A761" s="4" t="s">
        <v>1667</v>
      </c>
    </row>
    <row r="762" spans="1:5">
      <c r="A762" s="3" t="s">
        <v>1596</v>
      </c>
    </row>
    <row r="763" spans="1:5">
      <c r="A763" s="4" t="s">
        <v>1597</v>
      </c>
      <c r="B763" s="5" t="n">
        <v>0</v>
      </c>
    </row>
    <row r="764" spans="1:5">
      <c r="A764" s="4" t="s">
        <v>782</v>
      </c>
      <c r="B764" s="5" t="n">
        <v>6616000</v>
      </c>
    </row>
    <row r="765" spans="1:5">
      <c r="A765" s="4" t="s">
        <v>1598</v>
      </c>
      <c r="B765" s="5" t="n">
        <v>50876000</v>
      </c>
    </row>
    <row r="766" spans="1:5">
      <c r="A766" s="3" t="s">
        <v>1599</v>
      </c>
    </row>
    <row r="767" spans="1:5">
      <c r="A767" s="4" t="s">
        <v>782</v>
      </c>
      <c r="B767" s="5" t="n">
        <v>0</v>
      </c>
    </row>
    <row r="768" spans="1:5">
      <c r="A768" s="4" t="s">
        <v>1598</v>
      </c>
      <c r="B768" s="5" t="n">
        <v>3872000</v>
      </c>
    </row>
    <row r="769" spans="1:5">
      <c r="A769" s="3" t="s">
        <v>1600</v>
      </c>
    </row>
    <row r="770" spans="1:5">
      <c r="A770" s="4" t="s">
        <v>782</v>
      </c>
      <c r="B770" s="5" t="n">
        <v>6616000</v>
      </c>
    </row>
    <row r="771" spans="1:5">
      <c r="A771" s="4" t="s">
        <v>1598</v>
      </c>
      <c r="B771" s="5" t="n">
        <v>54748000</v>
      </c>
    </row>
    <row r="772" spans="1:5">
      <c r="A772" s="4" t="s">
        <v>1601</v>
      </c>
      <c r="B772" s="5" t="n">
        <v>-2691000</v>
      </c>
    </row>
    <row r="773" spans="1:5">
      <c r="A773" s="4" t="s">
        <v>1668</v>
      </c>
    </row>
    <row r="774" spans="1:5">
      <c r="A774" s="3" t="s">
        <v>1596</v>
      </c>
    </row>
    <row r="775" spans="1:5">
      <c r="A775" s="4" t="s">
        <v>1597</v>
      </c>
      <c r="B775" s="5" t="n">
        <v>0</v>
      </c>
    </row>
    <row r="776" spans="1:5">
      <c r="A776" s="4" t="s">
        <v>782</v>
      </c>
      <c r="B776" s="5" t="n">
        <v>0</v>
      </c>
    </row>
    <row r="777" spans="1:5">
      <c r="A777" s="4" t="s">
        <v>1598</v>
      </c>
      <c r="B777" s="5" t="n">
        <v>7397000</v>
      </c>
    </row>
    <row r="778" spans="1:5">
      <c r="A778" s="3" t="s">
        <v>1599</v>
      </c>
    </row>
    <row r="779" spans="1:5">
      <c r="A779" s="4" t="s">
        <v>782</v>
      </c>
      <c r="B779" s="5" t="n">
        <v>0</v>
      </c>
    </row>
    <row r="780" spans="1:5">
      <c r="A780" s="4" t="s">
        <v>1598</v>
      </c>
      <c r="B780" s="5" t="n">
        <v>363000</v>
      </c>
    </row>
    <row r="781" spans="1:5">
      <c r="A781" s="3" t="s">
        <v>1600</v>
      </c>
    </row>
    <row r="782" spans="1:5">
      <c r="A782" s="4" t="s">
        <v>782</v>
      </c>
      <c r="B782" s="5" t="n">
        <v>0</v>
      </c>
    </row>
    <row r="783" spans="1:5">
      <c r="A783" s="4" t="s">
        <v>1598</v>
      </c>
      <c r="B783" s="5" t="n">
        <v>7760000</v>
      </c>
    </row>
    <row r="784" spans="1:5">
      <c r="A784" s="4" t="s">
        <v>1601</v>
      </c>
      <c r="B784" s="5" t="n">
        <v>-973000</v>
      </c>
    </row>
    <row r="785" spans="1:5">
      <c r="A785" s="4" t="s">
        <v>1669</v>
      </c>
    </row>
    <row r="786" spans="1:5">
      <c r="A786" s="3" t="s">
        <v>1596</v>
      </c>
    </row>
    <row r="787" spans="1:5">
      <c r="A787" s="4" t="s">
        <v>1597</v>
      </c>
      <c r="B787" s="5" t="n">
        <v>0</v>
      </c>
    </row>
    <row r="788" spans="1:5">
      <c r="A788" s="4" t="s">
        <v>782</v>
      </c>
      <c r="B788" s="5" t="n">
        <v>0</v>
      </c>
    </row>
    <row r="789" spans="1:5">
      <c r="A789" s="4" t="s">
        <v>1598</v>
      </c>
      <c r="B789" s="5" t="n">
        <v>0</v>
      </c>
    </row>
    <row r="790" spans="1:5">
      <c r="A790" s="3" t="s">
        <v>1599</v>
      </c>
    </row>
    <row r="791" spans="1:5">
      <c r="A791" s="4" t="s">
        <v>782</v>
      </c>
      <c r="B791" s="5" t="n">
        <v>0</v>
      </c>
    </row>
    <row r="792" spans="1:5">
      <c r="A792" s="4" t="s">
        <v>1598</v>
      </c>
      <c r="B792" s="5" t="n">
        <v>9291000</v>
      </c>
    </row>
    <row r="793" spans="1:5">
      <c r="A793" s="3" t="s">
        <v>1600</v>
      </c>
    </row>
    <row r="794" spans="1:5">
      <c r="A794" s="4" t="s">
        <v>782</v>
      </c>
      <c r="B794" s="5" t="n">
        <v>0</v>
      </c>
    </row>
    <row r="795" spans="1:5">
      <c r="A795" s="4" t="s">
        <v>1598</v>
      </c>
      <c r="B795" s="5" t="n">
        <v>9291000</v>
      </c>
    </row>
    <row r="796" spans="1:5">
      <c r="A796" s="4" t="s">
        <v>1601</v>
      </c>
      <c r="B796" s="5" t="n">
        <v>-1677000</v>
      </c>
    </row>
    <row r="797" spans="1:5">
      <c r="A797" s="4" t="s">
        <v>1670</v>
      </c>
    </row>
    <row r="798" spans="1:5">
      <c r="A798" s="3" t="s">
        <v>1596</v>
      </c>
    </row>
    <row r="799" spans="1:5">
      <c r="A799" s="4" t="s">
        <v>1597</v>
      </c>
      <c r="B799" s="5" t="n">
        <v>0</v>
      </c>
    </row>
    <row r="800" spans="1:5">
      <c r="A800" s="4" t="s">
        <v>782</v>
      </c>
      <c r="B800" s="5" t="n">
        <v>0</v>
      </c>
    </row>
    <row r="801" spans="1:5">
      <c r="A801" s="4" t="s">
        <v>1598</v>
      </c>
      <c r="B801" s="5" t="n">
        <v>0</v>
      </c>
    </row>
    <row r="802" spans="1:5">
      <c r="A802" s="3" t="s">
        <v>1599</v>
      </c>
    </row>
    <row r="803" spans="1:5">
      <c r="A803" s="4" t="s">
        <v>782</v>
      </c>
      <c r="B803" s="5" t="n">
        <v>0</v>
      </c>
    </row>
    <row r="804" spans="1:5">
      <c r="A804" s="4" t="s">
        <v>1598</v>
      </c>
      <c r="B804" s="5" t="n">
        <v>1852000</v>
      </c>
    </row>
    <row r="805" spans="1:5">
      <c r="A805" s="3" t="s">
        <v>1600</v>
      </c>
    </row>
    <row r="806" spans="1:5">
      <c r="A806" s="4" t="s">
        <v>782</v>
      </c>
      <c r="B806" s="5" t="n">
        <v>0</v>
      </c>
    </row>
    <row r="807" spans="1:5">
      <c r="A807" s="4" t="s">
        <v>1598</v>
      </c>
      <c r="B807" s="5" t="n">
        <v>1852000</v>
      </c>
    </row>
    <row r="808" spans="1:5">
      <c r="A808" s="4" t="s">
        <v>1601</v>
      </c>
      <c r="B808" s="5" t="n">
        <v>-164000</v>
      </c>
    </row>
    <row r="809" spans="1:5">
      <c r="A809" s="4" t="s">
        <v>1671</v>
      </c>
    </row>
    <row r="810" spans="1:5">
      <c r="A810" s="3" t="s">
        <v>1596</v>
      </c>
    </row>
    <row r="811" spans="1:5">
      <c r="A811" s="4" t="s">
        <v>1597</v>
      </c>
      <c r="B811" s="5" t="n">
        <v>0</v>
      </c>
    </row>
    <row r="812" spans="1:5">
      <c r="A812" s="4" t="s">
        <v>782</v>
      </c>
      <c r="B812" s="5" t="n">
        <v>0</v>
      </c>
    </row>
    <row r="813" spans="1:5">
      <c r="A813" s="4" t="s">
        <v>1598</v>
      </c>
      <c r="B813" s="5" t="n">
        <v>12460000</v>
      </c>
    </row>
    <row r="814" spans="1:5">
      <c r="A814" s="3" t="s">
        <v>1599</v>
      </c>
    </row>
    <row r="815" spans="1:5">
      <c r="A815" s="4" t="s">
        <v>782</v>
      </c>
      <c r="B815" s="5" t="n">
        <v>0</v>
      </c>
    </row>
    <row r="816" spans="1:5">
      <c r="A816" s="4" t="s">
        <v>1598</v>
      </c>
      <c r="B816" s="5" t="n">
        <v>671000</v>
      </c>
    </row>
    <row r="817" spans="1:5">
      <c r="A817" s="3" t="s">
        <v>1600</v>
      </c>
    </row>
    <row r="818" spans="1:5">
      <c r="A818" s="4" t="s">
        <v>782</v>
      </c>
      <c r="B818" s="5" t="n">
        <v>0</v>
      </c>
    </row>
    <row r="819" spans="1:5">
      <c r="A819" s="4" t="s">
        <v>1598</v>
      </c>
      <c r="B819" s="5" t="n">
        <v>13131000</v>
      </c>
    </row>
    <row r="820" spans="1:5">
      <c r="A820" s="4" t="s">
        <v>1601</v>
      </c>
      <c r="B820" s="5" t="n">
        <v>-1706000</v>
      </c>
    </row>
    <row r="821" spans="1:5">
      <c r="A821" s="4" t="s">
        <v>1672</v>
      </c>
    </row>
    <row r="822" spans="1:5">
      <c r="A822" s="3" t="s">
        <v>1596</v>
      </c>
    </row>
    <row r="823" spans="1:5">
      <c r="A823" s="4" t="s">
        <v>1597</v>
      </c>
      <c r="B823" s="5" t="n">
        <v>0</v>
      </c>
    </row>
    <row r="824" spans="1:5">
      <c r="A824" s="4" t="s">
        <v>782</v>
      </c>
      <c r="B824" s="5" t="n">
        <v>3334000</v>
      </c>
    </row>
    <row r="825" spans="1:5">
      <c r="A825" s="4" t="s">
        <v>1598</v>
      </c>
      <c r="B825" s="5" t="n">
        <v>54387000</v>
      </c>
    </row>
    <row r="826" spans="1:5">
      <c r="A826" s="3" t="s">
        <v>1599</v>
      </c>
    </row>
    <row r="827" spans="1:5">
      <c r="A827" s="4" t="s">
        <v>782</v>
      </c>
      <c r="B827" s="5" t="n">
        <v>0</v>
      </c>
    </row>
    <row r="828" spans="1:5">
      <c r="A828" s="4" t="s">
        <v>1598</v>
      </c>
      <c r="B828" s="5" t="n">
        <v>3507000</v>
      </c>
    </row>
    <row r="829" spans="1:5">
      <c r="A829" s="3" t="s">
        <v>1600</v>
      </c>
    </row>
    <row r="830" spans="1:5">
      <c r="A830" s="4" t="s">
        <v>782</v>
      </c>
      <c r="B830" s="5" t="n">
        <v>3334000</v>
      </c>
    </row>
    <row r="831" spans="1:5">
      <c r="A831" s="4" t="s">
        <v>1598</v>
      </c>
      <c r="B831" s="5" t="n">
        <v>57894000</v>
      </c>
    </row>
    <row r="832" spans="1:5">
      <c r="A832" s="4" t="s">
        <v>1601</v>
      </c>
      <c r="B832" s="5" t="n">
        <v>-3208000</v>
      </c>
    </row>
    <row r="833" spans="1:5">
      <c r="A833" s="4" t="s">
        <v>1673</v>
      </c>
    </row>
    <row r="834" spans="1:5">
      <c r="A834" s="3" t="s">
        <v>1596</v>
      </c>
    </row>
    <row r="835" spans="1:5">
      <c r="A835" s="4" t="s">
        <v>1597</v>
      </c>
      <c r="B835" s="5" t="n">
        <v>0</v>
      </c>
    </row>
    <row r="836" spans="1:5">
      <c r="A836" s="4" t="s">
        <v>782</v>
      </c>
      <c r="B836" s="5" t="n">
        <v>0</v>
      </c>
    </row>
    <row r="837" spans="1:5">
      <c r="A837" s="4" t="s">
        <v>1598</v>
      </c>
      <c r="B837" s="5" t="n">
        <v>26875000</v>
      </c>
    </row>
    <row r="838" spans="1:5">
      <c r="A838" s="3" t="s">
        <v>1599</v>
      </c>
    </row>
    <row r="839" spans="1:5">
      <c r="A839" s="4" t="s">
        <v>782</v>
      </c>
      <c r="B839" s="5" t="n">
        <v>0</v>
      </c>
    </row>
    <row r="840" spans="1:5">
      <c r="A840" s="4" t="s">
        <v>1598</v>
      </c>
      <c r="B840" s="5" t="n">
        <v>9899000</v>
      </c>
    </row>
    <row r="841" spans="1:5">
      <c r="A841" s="3" t="s">
        <v>1600</v>
      </c>
    </row>
    <row r="842" spans="1:5">
      <c r="A842" s="4" t="s">
        <v>782</v>
      </c>
      <c r="B842" s="5" t="n">
        <v>0</v>
      </c>
    </row>
    <row r="843" spans="1:5">
      <c r="A843" s="4" t="s">
        <v>1598</v>
      </c>
      <c r="B843" s="5" t="n">
        <v>36774000</v>
      </c>
    </row>
    <row r="844" spans="1:5">
      <c r="A844" s="4" t="s">
        <v>1601</v>
      </c>
      <c r="B844" s="5" t="n">
        <v>-1163000</v>
      </c>
    </row>
    <row r="845" spans="1:5">
      <c r="A845" s="4" t="s">
        <v>1674</v>
      </c>
    </row>
    <row r="846" spans="1:5">
      <c r="A846" s="3" t="s">
        <v>1596</v>
      </c>
    </row>
    <row r="847" spans="1:5">
      <c r="A847" s="4" t="s">
        <v>1597</v>
      </c>
      <c r="B847" s="5" t="n">
        <v>0</v>
      </c>
    </row>
    <row r="848" spans="1:5">
      <c r="A848" s="4" t="s">
        <v>782</v>
      </c>
      <c r="B848" s="5" t="n">
        <v>0</v>
      </c>
    </row>
    <row r="849" spans="1:5">
      <c r="A849" s="4" t="s">
        <v>1598</v>
      </c>
      <c r="B849" s="5" t="n">
        <v>0</v>
      </c>
    </row>
    <row r="850" spans="1:5">
      <c r="A850" s="3" t="s">
        <v>1599</v>
      </c>
    </row>
    <row r="851" spans="1:5">
      <c r="A851" s="4" t="s">
        <v>782</v>
      </c>
      <c r="B851" s="5" t="n">
        <v>0</v>
      </c>
    </row>
    <row r="852" spans="1:5">
      <c r="A852" s="4" t="s">
        <v>1598</v>
      </c>
      <c r="B852" s="5" t="n">
        <v>21330000</v>
      </c>
    </row>
    <row r="853" spans="1:5">
      <c r="A853" s="3" t="s">
        <v>1600</v>
      </c>
    </row>
    <row r="854" spans="1:5">
      <c r="A854" s="4" t="s">
        <v>782</v>
      </c>
      <c r="B854" s="5" t="n">
        <v>0</v>
      </c>
    </row>
    <row r="855" spans="1:5">
      <c r="A855" s="4" t="s">
        <v>1598</v>
      </c>
      <c r="B855" s="5" t="n">
        <v>21330000</v>
      </c>
    </row>
    <row r="856" spans="1:5">
      <c r="A856" s="4" t="s">
        <v>1601</v>
      </c>
      <c r="B856" s="5" t="n">
        <v>-17813000</v>
      </c>
    </row>
    <row r="857" spans="1:5">
      <c r="A857" s="4" t="s">
        <v>1675</v>
      </c>
    </row>
    <row r="858" spans="1:5">
      <c r="A858" s="3" t="s">
        <v>1596</v>
      </c>
    </row>
    <row r="859" spans="1:5">
      <c r="A859" s="4" t="s">
        <v>1597</v>
      </c>
      <c r="B859" s="5" t="n">
        <v>0</v>
      </c>
    </row>
    <row r="860" spans="1:5">
      <c r="A860" s="4" t="s">
        <v>782</v>
      </c>
      <c r="B860" s="5" t="n">
        <v>0</v>
      </c>
    </row>
    <row r="861" spans="1:5">
      <c r="A861" s="4" t="s">
        <v>1598</v>
      </c>
      <c r="B861" s="5" t="n">
        <v>0</v>
      </c>
    </row>
    <row r="862" spans="1:5">
      <c r="A862" s="3" t="s">
        <v>1599</v>
      </c>
    </row>
    <row r="863" spans="1:5">
      <c r="A863" s="4" t="s">
        <v>782</v>
      </c>
      <c r="B863" s="5" t="n">
        <v>0</v>
      </c>
    </row>
    <row r="864" spans="1:5">
      <c r="A864" s="4" t="s">
        <v>1598</v>
      </c>
      <c r="B864" s="5" t="n">
        <v>45710000</v>
      </c>
    </row>
    <row r="865" spans="1:5">
      <c r="A865" s="3" t="s">
        <v>1600</v>
      </c>
    </row>
    <row r="866" spans="1:5">
      <c r="A866" s="4" t="s">
        <v>782</v>
      </c>
      <c r="B866" s="5" t="n">
        <v>0</v>
      </c>
    </row>
    <row r="867" spans="1:5">
      <c r="A867" s="4" t="s">
        <v>1598</v>
      </c>
      <c r="B867" s="5" t="n">
        <v>45710000</v>
      </c>
    </row>
    <row r="868" spans="1:5">
      <c r="A868" s="4" t="s">
        <v>1601</v>
      </c>
      <c r="B868" s="5" t="n">
        <v>-5501000</v>
      </c>
    </row>
    <row r="869" spans="1:5">
      <c r="A869" s="4" t="s">
        <v>1676</v>
      </c>
    </row>
    <row r="870" spans="1:5">
      <c r="A870" s="3" t="s">
        <v>1596</v>
      </c>
    </row>
    <row r="871" spans="1:5">
      <c r="A871" s="4" t="s">
        <v>1597</v>
      </c>
      <c r="B871" s="5" t="n">
        <v>0</v>
      </c>
    </row>
    <row r="872" spans="1:5">
      <c r="A872" s="4" t="s">
        <v>782</v>
      </c>
      <c r="B872" s="5" t="n">
        <v>0</v>
      </c>
    </row>
    <row r="873" spans="1:5">
      <c r="A873" s="4" t="s">
        <v>1598</v>
      </c>
      <c r="B873" s="5" t="n">
        <v>0</v>
      </c>
    </row>
    <row r="874" spans="1:5">
      <c r="A874" s="3" t="s">
        <v>1599</v>
      </c>
    </row>
    <row r="875" spans="1:5">
      <c r="A875" s="4" t="s">
        <v>782</v>
      </c>
      <c r="B875" s="5" t="n">
        <v>0</v>
      </c>
    </row>
    <row r="876" spans="1:5">
      <c r="A876" s="4" t="s">
        <v>1598</v>
      </c>
      <c r="B876" s="5" t="n">
        <v>22408000</v>
      </c>
    </row>
    <row r="877" spans="1:5">
      <c r="A877" s="3" t="s">
        <v>1600</v>
      </c>
    </row>
    <row r="878" spans="1:5">
      <c r="A878" s="4" t="s">
        <v>782</v>
      </c>
      <c r="B878" s="5" t="n">
        <v>0</v>
      </c>
    </row>
    <row r="879" spans="1:5">
      <c r="A879" s="4" t="s">
        <v>1598</v>
      </c>
      <c r="B879" s="5" t="n">
        <v>22408000</v>
      </c>
    </row>
    <row r="880" spans="1:5">
      <c r="A880" s="4" t="s">
        <v>1601</v>
      </c>
      <c r="B880" s="5" t="n">
        <v>-13720000</v>
      </c>
    </row>
    <row r="881" spans="1:5">
      <c r="A881" s="4" t="s">
        <v>1677</v>
      </c>
    </row>
    <row r="882" spans="1:5">
      <c r="A882" s="3" t="s">
        <v>1596</v>
      </c>
    </row>
    <row r="883" spans="1:5">
      <c r="A883" s="4" t="s">
        <v>1597</v>
      </c>
      <c r="B883" s="5" t="n">
        <v>0</v>
      </c>
    </row>
    <row r="884" spans="1:5">
      <c r="A884" s="4" t="s">
        <v>782</v>
      </c>
      <c r="B884" s="5" t="n">
        <v>0</v>
      </c>
    </row>
    <row r="885" spans="1:5">
      <c r="A885" s="4" t="s">
        <v>1598</v>
      </c>
      <c r="B885" s="5" t="n">
        <v>0</v>
      </c>
    </row>
    <row r="886" spans="1:5">
      <c r="A886" s="3" t="s">
        <v>1599</v>
      </c>
    </row>
    <row r="887" spans="1:5">
      <c r="A887" s="4" t="s">
        <v>782</v>
      </c>
      <c r="B887" s="5" t="n">
        <v>0</v>
      </c>
    </row>
    <row r="888" spans="1:5">
      <c r="A888" s="4" t="s">
        <v>1598</v>
      </c>
      <c r="B888" s="5" t="n">
        <v>7173000</v>
      </c>
    </row>
    <row r="889" spans="1:5">
      <c r="A889" s="3" t="s">
        <v>1600</v>
      </c>
    </row>
    <row r="890" spans="1:5">
      <c r="A890" s="4" t="s">
        <v>782</v>
      </c>
      <c r="B890" s="5" t="n">
        <v>0</v>
      </c>
    </row>
    <row r="891" spans="1:5">
      <c r="A891" s="4" t="s">
        <v>1598</v>
      </c>
      <c r="B891" s="5" t="n">
        <v>7173000</v>
      </c>
    </row>
    <row r="892" spans="1:5">
      <c r="A892" s="4" t="s">
        <v>1601</v>
      </c>
      <c r="B892" s="5" t="n">
        <v>-6792000</v>
      </c>
    </row>
    <row r="893" spans="1:5">
      <c r="A893" s="4" t="s">
        <v>1678</v>
      </c>
    </row>
    <row r="894" spans="1:5">
      <c r="A894" s="3" t="s">
        <v>1596</v>
      </c>
    </row>
    <row r="895" spans="1:5">
      <c r="A895" s="4" t="s">
        <v>1597</v>
      </c>
      <c r="B895" s="5" t="n">
        <v>0</v>
      </c>
    </row>
    <row r="896" spans="1:5">
      <c r="A896" s="4" t="s">
        <v>782</v>
      </c>
      <c r="B896" s="5" t="n">
        <v>0</v>
      </c>
    </row>
    <row r="897" spans="1:5">
      <c r="A897" s="4" t="s">
        <v>1598</v>
      </c>
      <c r="B897" s="5" t="n">
        <v>0</v>
      </c>
    </row>
    <row r="898" spans="1:5">
      <c r="A898" s="3" t="s">
        <v>1599</v>
      </c>
    </row>
    <row r="899" spans="1:5">
      <c r="A899" s="4" t="s">
        <v>782</v>
      </c>
      <c r="B899" s="5" t="n">
        <v>11212000</v>
      </c>
    </row>
    <row r="900" spans="1:5">
      <c r="A900" s="4" t="s">
        <v>1598</v>
      </c>
      <c r="B900" s="5" t="n">
        <v>198157000</v>
      </c>
    </row>
    <row r="901" spans="1:5">
      <c r="A901" s="3" t="s">
        <v>1600</v>
      </c>
    </row>
    <row r="902" spans="1:5">
      <c r="A902" s="4" t="s">
        <v>782</v>
      </c>
      <c r="B902" s="5" t="n">
        <v>11212000</v>
      </c>
    </row>
    <row r="903" spans="1:5">
      <c r="A903" s="4" t="s">
        <v>1598</v>
      </c>
      <c r="B903" s="5" t="n">
        <v>198157000</v>
      </c>
    </row>
    <row r="904" spans="1:5">
      <c r="A904" s="4" t="s">
        <v>1601</v>
      </c>
      <c r="B904" s="5" t="n">
        <v>-73449000</v>
      </c>
    </row>
    <row r="905" spans="1:5">
      <c r="A905" s="4" t="s">
        <v>1679</v>
      </c>
    </row>
    <row r="906" spans="1:5">
      <c r="A906" s="3" t="s">
        <v>1596</v>
      </c>
    </row>
    <row r="907" spans="1:5">
      <c r="A907" s="4" t="s">
        <v>1597</v>
      </c>
      <c r="B907" s="5" t="n">
        <v>0</v>
      </c>
    </row>
    <row r="908" spans="1:5">
      <c r="A908" s="4" t="s">
        <v>782</v>
      </c>
      <c r="B908" s="5" t="n">
        <v>0</v>
      </c>
    </row>
    <row r="909" spans="1:5">
      <c r="A909" s="4" t="s">
        <v>1598</v>
      </c>
      <c r="B909" s="5" t="n">
        <v>0</v>
      </c>
    </row>
    <row r="910" spans="1:5">
      <c r="A910" s="3" t="s">
        <v>1599</v>
      </c>
    </row>
    <row r="911" spans="1:5">
      <c r="A911" s="4" t="s">
        <v>782</v>
      </c>
      <c r="B911" s="5" t="n">
        <v>1967000</v>
      </c>
    </row>
    <row r="912" spans="1:5">
      <c r="A912" s="4" t="s">
        <v>1598</v>
      </c>
      <c r="B912" s="5" t="n">
        <v>4679000</v>
      </c>
    </row>
    <row r="913" spans="1:5">
      <c r="A913" s="3" t="s">
        <v>1600</v>
      </c>
    </row>
    <row r="914" spans="1:5">
      <c r="A914" s="4" t="s">
        <v>782</v>
      </c>
      <c r="B914" s="5" t="n">
        <v>1967000</v>
      </c>
    </row>
    <row r="915" spans="1:5">
      <c r="A915" s="4" t="s">
        <v>1598</v>
      </c>
      <c r="B915" s="5" t="n">
        <v>4679000</v>
      </c>
    </row>
    <row r="916" spans="1:5">
      <c r="A916" s="4" t="s">
        <v>1601</v>
      </c>
      <c r="B916" s="5" t="n">
        <v>-1178000</v>
      </c>
    </row>
    <row r="917" spans="1:5">
      <c r="A917" s="4" t="s">
        <v>1680</v>
      </c>
    </row>
    <row r="918" spans="1:5">
      <c r="A918" s="3" t="s">
        <v>1596</v>
      </c>
    </row>
    <row r="919" spans="1:5">
      <c r="A919" s="4" t="s">
        <v>1597</v>
      </c>
      <c r="B919" s="5" t="n">
        <v>0</v>
      </c>
    </row>
    <row r="920" spans="1:5">
      <c r="A920" s="4" t="s">
        <v>782</v>
      </c>
      <c r="B920" s="5" t="n">
        <v>11578000</v>
      </c>
    </row>
    <row r="921" spans="1:5">
      <c r="A921" s="4" t="s">
        <v>1598</v>
      </c>
      <c r="B921" s="5" t="n">
        <v>9307000</v>
      </c>
    </row>
    <row r="922" spans="1:5">
      <c r="A922" s="3" t="s">
        <v>1599</v>
      </c>
    </row>
    <row r="923" spans="1:5">
      <c r="A923" s="4" t="s">
        <v>782</v>
      </c>
      <c r="B923" s="5" t="n">
        <v>0</v>
      </c>
    </row>
    <row r="924" spans="1:5">
      <c r="A924" s="4" t="s">
        <v>1598</v>
      </c>
      <c r="B924" s="5" t="n">
        <v>51650000</v>
      </c>
    </row>
    <row r="925" spans="1:5">
      <c r="A925" s="3" t="s">
        <v>1600</v>
      </c>
    </row>
    <row r="926" spans="1:5">
      <c r="A926" s="4" t="s">
        <v>782</v>
      </c>
      <c r="B926" s="5" t="n">
        <v>11578000</v>
      </c>
    </row>
    <row r="927" spans="1:5">
      <c r="A927" s="4" t="s">
        <v>1598</v>
      </c>
      <c r="B927" s="5" t="n">
        <v>60957000</v>
      </c>
    </row>
    <row r="928" spans="1:5">
      <c r="A928" s="4" t="s">
        <v>1601</v>
      </c>
      <c r="B928" s="5" t="n">
        <v>-14570000</v>
      </c>
    </row>
    <row r="929" spans="1:5">
      <c r="A929" s="4" t="s">
        <v>1681</v>
      </c>
    </row>
    <row r="930" spans="1:5">
      <c r="A930" s="3" t="s">
        <v>1596</v>
      </c>
    </row>
    <row r="931" spans="1:5">
      <c r="A931" s="4" t="s">
        <v>1597</v>
      </c>
      <c r="B931" s="5" t="n">
        <v>30310000</v>
      </c>
    </row>
    <row r="932" spans="1:5">
      <c r="A932" s="4" t="s">
        <v>782</v>
      </c>
      <c r="B932" s="5" t="n">
        <v>0</v>
      </c>
    </row>
    <row r="933" spans="1:5">
      <c r="A933" s="4" t="s">
        <v>1598</v>
      </c>
      <c r="B933" s="5" t="n">
        <v>0</v>
      </c>
    </row>
    <row r="934" spans="1:5">
      <c r="A934" s="3" t="s">
        <v>1599</v>
      </c>
    </row>
    <row r="935" spans="1:5">
      <c r="A935" s="4" t="s">
        <v>782</v>
      </c>
      <c r="B935" s="5" t="n">
        <v>3716000</v>
      </c>
    </row>
    <row r="936" spans="1:5">
      <c r="A936" s="4" t="s">
        <v>1598</v>
      </c>
      <c r="B936" s="5" t="n">
        <v>109540000</v>
      </c>
    </row>
    <row r="937" spans="1:5">
      <c r="A937" s="3" t="s">
        <v>1600</v>
      </c>
    </row>
    <row r="938" spans="1:5">
      <c r="A938" s="4" t="s">
        <v>782</v>
      </c>
      <c r="B938" s="5" t="n">
        <v>3716000</v>
      </c>
    </row>
    <row r="939" spans="1:5">
      <c r="A939" s="4" t="s">
        <v>1598</v>
      </c>
      <c r="B939" s="5" t="n">
        <v>109540000</v>
      </c>
    </row>
    <row r="940" spans="1:5">
      <c r="A940" s="4" t="s">
        <v>1601</v>
      </c>
      <c r="B940" s="5" t="n">
        <v>-20552000</v>
      </c>
    </row>
    <row r="941" spans="1:5">
      <c r="A941" s="4" t="s">
        <v>1682</v>
      </c>
    </row>
    <row r="942" spans="1:5">
      <c r="A942" s="3" t="s">
        <v>1596</v>
      </c>
    </row>
    <row r="943" spans="1:5">
      <c r="A943" s="4" t="s">
        <v>1597</v>
      </c>
      <c r="B943" s="5" t="n">
        <v>0</v>
      </c>
    </row>
    <row r="944" spans="1:5">
      <c r="A944" s="4" t="s">
        <v>782</v>
      </c>
      <c r="B944" s="5" t="n">
        <v>0</v>
      </c>
    </row>
    <row r="945" spans="1:5">
      <c r="A945" s="4" t="s">
        <v>1598</v>
      </c>
      <c r="B945" s="5" t="n">
        <v>43634000</v>
      </c>
    </row>
    <row r="946" spans="1:5">
      <c r="A946" s="3" t="s">
        <v>1599</v>
      </c>
    </row>
    <row r="947" spans="1:5">
      <c r="A947" s="4" t="s">
        <v>782</v>
      </c>
      <c r="B947" s="5" t="n">
        <v>0</v>
      </c>
    </row>
    <row r="948" spans="1:5">
      <c r="A948" s="4" t="s">
        <v>1598</v>
      </c>
      <c r="B948" s="5" t="n">
        <v>1035000</v>
      </c>
    </row>
    <row r="949" spans="1:5">
      <c r="A949" s="3" t="s">
        <v>1600</v>
      </c>
    </row>
    <row r="950" spans="1:5">
      <c r="A950" s="4" t="s">
        <v>782</v>
      </c>
      <c r="B950" s="5" t="n">
        <v>0</v>
      </c>
    </row>
    <row r="951" spans="1:5">
      <c r="A951" s="4" t="s">
        <v>1598</v>
      </c>
      <c r="B951" s="5" t="n">
        <v>44669000</v>
      </c>
    </row>
    <row r="952" spans="1:5">
      <c r="A952" s="4" t="s">
        <v>1601</v>
      </c>
      <c r="B952" s="5" t="n">
        <v>-4492000</v>
      </c>
    </row>
    <row r="953" spans="1:5">
      <c r="A953" s="4" t="s">
        <v>1683</v>
      </c>
    </row>
    <row r="954" spans="1:5">
      <c r="A954" s="3" t="s">
        <v>1596</v>
      </c>
    </row>
    <row r="955" spans="1:5">
      <c r="A955" s="4" t="s">
        <v>1597</v>
      </c>
      <c r="B955" s="5" t="n">
        <v>0</v>
      </c>
    </row>
    <row r="956" spans="1:5">
      <c r="A956" s="4" t="s">
        <v>782</v>
      </c>
      <c r="B956" s="5" t="n">
        <v>0</v>
      </c>
    </row>
    <row r="957" spans="1:5">
      <c r="A957" s="4" t="s">
        <v>1598</v>
      </c>
      <c r="B957" s="5" t="n">
        <v>0</v>
      </c>
    </row>
    <row r="958" spans="1:5">
      <c r="A958" s="3" t="s">
        <v>1599</v>
      </c>
    </row>
    <row r="959" spans="1:5">
      <c r="A959" s="4" t="s">
        <v>782</v>
      </c>
      <c r="B959" s="5" t="n">
        <v>0</v>
      </c>
    </row>
    <row r="960" spans="1:5">
      <c r="A960" s="4" t="s">
        <v>1598</v>
      </c>
      <c r="B960" s="5" t="n">
        <v>5846000</v>
      </c>
    </row>
    <row r="961" spans="1:5">
      <c r="A961" s="3" t="s">
        <v>1600</v>
      </c>
    </row>
    <row r="962" spans="1:5">
      <c r="A962" s="4" t="s">
        <v>782</v>
      </c>
      <c r="B962" s="5" t="n">
        <v>0</v>
      </c>
    </row>
    <row r="963" spans="1:5">
      <c r="A963" s="4" t="s">
        <v>1598</v>
      </c>
      <c r="B963" s="5" t="n">
        <v>5846000</v>
      </c>
    </row>
    <row r="964" spans="1:5">
      <c r="A964" s="4" t="s">
        <v>1601</v>
      </c>
      <c r="B964" s="5" t="n">
        <v>-4232000</v>
      </c>
    </row>
    <row r="965" spans="1:5">
      <c r="A965" s="4" t="s">
        <v>1684</v>
      </c>
    </row>
    <row r="966" spans="1:5">
      <c r="A966" s="3" t="s">
        <v>1596</v>
      </c>
    </row>
    <row r="967" spans="1:5">
      <c r="A967" s="4" t="s">
        <v>1597</v>
      </c>
      <c r="B967" s="5" t="n">
        <v>0</v>
      </c>
    </row>
    <row r="968" spans="1:5">
      <c r="A968" s="4" t="s">
        <v>782</v>
      </c>
      <c r="B968" s="5" t="n">
        <v>0</v>
      </c>
    </row>
    <row r="969" spans="1:5">
      <c r="A969" s="4" t="s">
        <v>1598</v>
      </c>
      <c r="B969" s="5" t="n">
        <v>0</v>
      </c>
    </row>
    <row r="970" spans="1:5">
      <c r="A970" s="3" t="s">
        <v>1599</v>
      </c>
    </row>
    <row r="971" spans="1:5">
      <c r="A971" s="4" t="s">
        <v>782</v>
      </c>
      <c r="B971" s="5" t="n">
        <v>0</v>
      </c>
    </row>
    <row r="972" spans="1:5">
      <c r="A972" s="4" t="s">
        <v>1598</v>
      </c>
      <c r="B972" s="5" t="n">
        <v>21282000</v>
      </c>
    </row>
    <row r="973" spans="1:5">
      <c r="A973" s="3" t="s">
        <v>1600</v>
      </c>
    </row>
    <row r="974" spans="1:5">
      <c r="A974" s="4" t="s">
        <v>782</v>
      </c>
      <c r="B974" s="5" t="n">
        <v>0</v>
      </c>
    </row>
    <row r="975" spans="1:5">
      <c r="A975" s="4" t="s">
        <v>1598</v>
      </c>
      <c r="B975" s="5" t="n">
        <v>21282000</v>
      </c>
    </row>
    <row r="976" spans="1:5">
      <c r="A976" s="4" t="s">
        <v>1601</v>
      </c>
      <c r="B976" s="5" t="n">
        <v>-13709000</v>
      </c>
    </row>
    <row r="977" spans="1:5">
      <c r="A977" s="4" t="s">
        <v>1685</v>
      </c>
    </row>
    <row r="978" spans="1:5">
      <c r="A978" s="3" t="s">
        <v>1596</v>
      </c>
    </row>
    <row r="979" spans="1:5">
      <c r="A979" s="4" t="s">
        <v>1597</v>
      </c>
      <c r="B979" s="5" t="n">
        <v>0</v>
      </c>
    </row>
    <row r="980" spans="1:5">
      <c r="A980" s="4" t="s">
        <v>782</v>
      </c>
      <c r="B980" s="5" t="n">
        <v>0</v>
      </c>
    </row>
    <row r="981" spans="1:5">
      <c r="A981" s="4" t="s">
        <v>1598</v>
      </c>
      <c r="B981" s="5" t="n">
        <v>0</v>
      </c>
    </row>
    <row r="982" spans="1:5">
      <c r="A982" s="3" t="s">
        <v>1599</v>
      </c>
    </row>
    <row r="983" spans="1:5">
      <c r="A983" s="4" t="s">
        <v>782</v>
      </c>
      <c r="B983" s="5" t="n">
        <v>0</v>
      </c>
    </row>
    <row r="984" spans="1:5">
      <c r="A984" s="4" t="s">
        <v>1598</v>
      </c>
      <c r="B984" s="5" t="n">
        <v>2732000</v>
      </c>
    </row>
    <row r="985" spans="1:5">
      <c r="A985" s="3" t="s">
        <v>1600</v>
      </c>
    </row>
    <row r="986" spans="1:5">
      <c r="A986" s="4" t="s">
        <v>782</v>
      </c>
      <c r="B986" s="5" t="n">
        <v>0</v>
      </c>
    </row>
    <row r="987" spans="1:5">
      <c r="A987" s="4" t="s">
        <v>1598</v>
      </c>
      <c r="B987" s="5" t="n">
        <v>2732000</v>
      </c>
    </row>
    <row r="988" spans="1:5">
      <c r="A988" s="4" t="s">
        <v>1601</v>
      </c>
      <c r="B988" s="5" t="n">
        <v>-632000</v>
      </c>
    </row>
    <row r="989" spans="1:5">
      <c r="A989" s="4" t="s">
        <v>1686</v>
      </c>
    </row>
    <row r="990" spans="1:5">
      <c r="A990" s="3" t="s">
        <v>1596</v>
      </c>
    </row>
    <row r="991" spans="1:5">
      <c r="A991" s="4" t="s">
        <v>1597</v>
      </c>
      <c r="B991" s="5" t="n">
        <v>0</v>
      </c>
    </row>
    <row r="992" spans="1:5">
      <c r="A992" s="4" t="s">
        <v>782</v>
      </c>
      <c r="B992" s="5" t="n">
        <v>0</v>
      </c>
    </row>
    <row r="993" spans="1:5">
      <c r="A993" s="4" t="s">
        <v>1598</v>
      </c>
      <c r="B993" s="5" t="n">
        <v>0</v>
      </c>
    </row>
    <row r="994" spans="1:5">
      <c r="A994" s="3" t="s">
        <v>1599</v>
      </c>
    </row>
    <row r="995" spans="1:5">
      <c r="A995" s="4" t="s">
        <v>782</v>
      </c>
      <c r="B995" s="5" t="n">
        <v>0</v>
      </c>
    </row>
    <row r="996" spans="1:5">
      <c r="A996" s="4" t="s">
        <v>1598</v>
      </c>
      <c r="B996" s="5" t="n">
        <v>1445000</v>
      </c>
    </row>
    <row r="997" spans="1:5">
      <c r="A997" s="3" t="s">
        <v>1600</v>
      </c>
    </row>
    <row r="998" spans="1:5">
      <c r="A998" s="4" t="s">
        <v>782</v>
      </c>
      <c r="B998" s="5" t="n">
        <v>0</v>
      </c>
    </row>
    <row r="999" spans="1:5">
      <c r="A999" s="4" t="s">
        <v>1598</v>
      </c>
      <c r="B999" s="5" t="n">
        <v>1445000</v>
      </c>
    </row>
    <row r="1000" spans="1:5">
      <c r="A1000" s="4" t="s">
        <v>1601</v>
      </c>
      <c r="B1000" s="5" t="n">
        <v>-524000</v>
      </c>
    </row>
    <row r="1001" spans="1:5">
      <c r="A1001" s="4" t="s">
        <v>1687</v>
      </c>
    </row>
    <row r="1002" spans="1:5">
      <c r="A1002" s="3" t="s">
        <v>1596</v>
      </c>
    </row>
    <row r="1003" spans="1:5">
      <c r="A1003" s="4" t="s">
        <v>1597</v>
      </c>
      <c r="B1003" s="5" t="n">
        <v>0</v>
      </c>
    </row>
    <row r="1004" spans="1:5">
      <c r="A1004" s="4" t="s">
        <v>782</v>
      </c>
      <c r="B1004" s="5" t="n">
        <v>0</v>
      </c>
    </row>
    <row r="1005" spans="1:5">
      <c r="A1005" s="4" t="s">
        <v>1598</v>
      </c>
      <c r="B1005" s="5" t="n">
        <v>0</v>
      </c>
    </row>
    <row r="1006" spans="1:5">
      <c r="A1006" s="3" t="s">
        <v>1599</v>
      </c>
    </row>
    <row r="1007" spans="1:5">
      <c r="A1007" s="4" t="s">
        <v>782</v>
      </c>
      <c r="B1007" s="5" t="n">
        <v>0</v>
      </c>
    </row>
    <row r="1008" spans="1:5">
      <c r="A1008" s="4" t="s">
        <v>1598</v>
      </c>
      <c r="B1008" s="5" t="n">
        <v>8765000</v>
      </c>
    </row>
    <row r="1009" spans="1:5">
      <c r="A1009" s="3" t="s">
        <v>1600</v>
      </c>
    </row>
    <row r="1010" spans="1:5">
      <c r="A1010" s="4" t="s">
        <v>782</v>
      </c>
      <c r="B1010" s="5" t="n">
        <v>0</v>
      </c>
    </row>
    <row r="1011" spans="1:5">
      <c r="A1011" s="4" t="s">
        <v>1598</v>
      </c>
      <c r="B1011" s="5" t="n">
        <v>8765000</v>
      </c>
    </row>
    <row r="1012" spans="1:5">
      <c r="A1012" s="4" t="s">
        <v>1601</v>
      </c>
      <c r="B1012" s="5" t="n">
        <v>-2118000</v>
      </c>
    </row>
    <row r="1013" spans="1:5">
      <c r="A1013" s="4" t="s">
        <v>1688</v>
      </c>
    </row>
    <row r="1014" spans="1:5">
      <c r="A1014" s="3" t="s">
        <v>1596</v>
      </c>
    </row>
    <row r="1015" spans="1:5">
      <c r="A1015" s="4" t="s">
        <v>1597</v>
      </c>
      <c r="B1015" s="5" t="n">
        <v>0</v>
      </c>
    </row>
    <row r="1016" spans="1:5">
      <c r="A1016" s="4" t="s">
        <v>782</v>
      </c>
      <c r="B1016" s="5" t="n">
        <v>0</v>
      </c>
    </row>
    <row r="1017" spans="1:5">
      <c r="A1017" s="4" t="s">
        <v>1598</v>
      </c>
      <c r="B1017" s="5" t="n">
        <v>29092000</v>
      </c>
    </row>
    <row r="1018" spans="1:5">
      <c r="A1018" s="3" t="s">
        <v>1599</v>
      </c>
    </row>
    <row r="1019" spans="1:5">
      <c r="A1019" s="4" t="s">
        <v>782</v>
      </c>
      <c r="B1019" s="5" t="n">
        <v>0</v>
      </c>
    </row>
    <row r="1020" spans="1:5">
      <c r="A1020" s="4" t="s">
        <v>1598</v>
      </c>
      <c r="B1020" s="5" t="n">
        <v>3785000</v>
      </c>
    </row>
    <row r="1021" spans="1:5">
      <c r="A1021" s="3" t="s">
        <v>1600</v>
      </c>
    </row>
    <row r="1022" spans="1:5">
      <c r="A1022" s="4" t="s">
        <v>782</v>
      </c>
      <c r="B1022" s="5" t="n">
        <v>0</v>
      </c>
    </row>
    <row r="1023" spans="1:5">
      <c r="A1023" s="4" t="s">
        <v>1598</v>
      </c>
      <c r="B1023" s="5" t="n">
        <v>32877000</v>
      </c>
    </row>
    <row r="1024" spans="1:5">
      <c r="A1024" s="4" t="s">
        <v>1601</v>
      </c>
      <c r="B1024" s="5" t="n">
        <v>-2824000</v>
      </c>
    </row>
    <row r="1025" spans="1:5">
      <c r="A1025" s="4" t="s">
        <v>1689</v>
      </c>
    </row>
    <row r="1026" spans="1:5">
      <c r="A1026" s="3" t="s">
        <v>1596</v>
      </c>
    </row>
    <row r="1027" spans="1:5">
      <c r="A1027" s="4" t="s">
        <v>1597</v>
      </c>
      <c r="B1027" s="5" t="n">
        <v>0</v>
      </c>
    </row>
    <row r="1028" spans="1:5">
      <c r="A1028" s="4" t="s">
        <v>782</v>
      </c>
      <c r="B1028" s="5" t="n">
        <v>0</v>
      </c>
    </row>
    <row r="1029" spans="1:5">
      <c r="A1029" s="4" t="s">
        <v>1598</v>
      </c>
      <c r="B1029" s="5" t="n">
        <v>7564000</v>
      </c>
    </row>
    <row r="1030" spans="1:5">
      <c r="A1030" s="3" t="s">
        <v>1599</v>
      </c>
    </row>
    <row r="1031" spans="1:5">
      <c r="A1031" s="4" t="s">
        <v>782</v>
      </c>
      <c r="B1031" s="5" t="n">
        <v>0</v>
      </c>
    </row>
    <row r="1032" spans="1:5">
      <c r="A1032" s="4" t="s">
        <v>1598</v>
      </c>
      <c r="B1032" s="5" t="n">
        <v>64000</v>
      </c>
    </row>
    <row r="1033" spans="1:5">
      <c r="A1033" s="3" t="s">
        <v>1600</v>
      </c>
    </row>
    <row r="1034" spans="1:5">
      <c r="A1034" s="4" t="s">
        <v>782</v>
      </c>
      <c r="B1034" s="5" t="n">
        <v>0</v>
      </c>
    </row>
    <row r="1035" spans="1:5">
      <c r="A1035" s="4" t="s">
        <v>1598</v>
      </c>
      <c r="B1035" s="5" t="n">
        <v>7628000</v>
      </c>
    </row>
    <row r="1036" spans="1:5">
      <c r="A1036" s="4" t="s">
        <v>1601</v>
      </c>
      <c r="B1036" s="5" t="n">
        <v>-1019000</v>
      </c>
    </row>
    <row r="1037" spans="1:5">
      <c r="A1037" s="4" t="s">
        <v>1690</v>
      </c>
    </row>
    <row r="1038" spans="1:5">
      <c r="A1038" s="3" t="s">
        <v>1596</v>
      </c>
    </row>
    <row r="1039" spans="1:5">
      <c r="A1039" s="4" t="s">
        <v>1597</v>
      </c>
      <c r="B1039" s="5" t="n">
        <v>0</v>
      </c>
    </row>
    <row r="1040" spans="1:5">
      <c r="A1040" s="4" t="s">
        <v>782</v>
      </c>
      <c r="B1040" s="5" t="n">
        <v>0</v>
      </c>
    </row>
    <row r="1041" spans="1:5">
      <c r="A1041" s="4" t="s">
        <v>1598</v>
      </c>
      <c r="B1041" s="5" t="n">
        <v>17204000</v>
      </c>
    </row>
    <row r="1042" spans="1:5">
      <c r="A1042" s="3" t="s">
        <v>1599</v>
      </c>
    </row>
    <row r="1043" spans="1:5">
      <c r="A1043" s="4" t="s">
        <v>782</v>
      </c>
      <c r="B1043" s="5" t="n">
        <v>0</v>
      </c>
    </row>
    <row r="1044" spans="1:5">
      <c r="A1044" s="4" t="s">
        <v>1598</v>
      </c>
      <c r="B1044" s="5" t="n">
        <v>10067000</v>
      </c>
    </row>
    <row r="1045" spans="1:5">
      <c r="A1045" s="3" t="s">
        <v>1600</v>
      </c>
    </row>
    <row r="1046" spans="1:5">
      <c r="A1046" s="4" t="s">
        <v>782</v>
      </c>
      <c r="B1046" s="5" t="n">
        <v>0</v>
      </c>
    </row>
    <row r="1047" spans="1:5">
      <c r="A1047" s="4" t="s">
        <v>1598</v>
      </c>
      <c r="B1047" s="5" t="n">
        <v>27271000</v>
      </c>
    </row>
    <row r="1048" spans="1:5">
      <c r="A1048" s="4" t="s">
        <v>1601</v>
      </c>
      <c r="B1048" s="5" t="n">
        <v>-540000</v>
      </c>
    </row>
    <row r="1049" spans="1:5">
      <c r="A1049" s="4" t="s">
        <v>1691</v>
      </c>
    </row>
    <row r="1050" spans="1:5">
      <c r="A1050" s="3" t="s">
        <v>1596</v>
      </c>
    </row>
    <row r="1051" spans="1:5">
      <c r="A1051" s="4" t="s">
        <v>1597</v>
      </c>
      <c r="B1051" s="5" t="n">
        <v>0</v>
      </c>
    </row>
    <row r="1052" spans="1:5">
      <c r="A1052" s="4" t="s">
        <v>782</v>
      </c>
      <c r="B1052" s="5" t="n">
        <v>0</v>
      </c>
    </row>
    <row r="1053" spans="1:5">
      <c r="A1053" s="4" t="s">
        <v>1598</v>
      </c>
      <c r="B1053" s="5" t="n">
        <v>0</v>
      </c>
    </row>
    <row r="1054" spans="1:5">
      <c r="A1054" s="3" t="s">
        <v>1599</v>
      </c>
    </row>
    <row r="1055" spans="1:5">
      <c r="A1055" s="4" t="s">
        <v>782</v>
      </c>
      <c r="B1055" s="5" t="n">
        <v>0</v>
      </c>
    </row>
    <row r="1056" spans="1:5">
      <c r="A1056" s="4" t="s">
        <v>1598</v>
      </c>
      <c r="B1056" s="5" t="n">
        <v>7046000</v>
      </c>
    </row>
    <row r="1057" spans="1:5">
      <c r="A1057" s="3" t="s">
        <v>1600</v>
      </c>
    </row>
    <row r="1058" spans="1:5">
      <c r="A1058" s="4" t="s">
        <v>782</v>
      </c>
      <c r="B1058" s="5" t="n">
        <v>0</v>
      </c>
    </row>
    <row r="1059" spans="1:5">
      <c r="A1059" s="4" t="s">
        <v>1598</v>
      </c>
      <c r="B1059" s="5" t="n">
        <v>7046000</v>
      </c>
    </row>
    <row r="1060" spans="1:5">
      <c r="A1060" s="4" t="s">
        <v>1601</v>
      </c>
      <c r="B1060" s="5" t="n">
        <v>-2126000</v>
      </c>
    </row>
    <row r="1061" spans="1:5">
      <c r="A1061" s="4" t="s">
        <v>1692</v>
      </c>
    </row>
    <row r="1062" spans="1:5">
      <c r="A1062" s="3" t="s">
        <v>1596</v>
      </c>
    </row>
    <row r="1063" spans="1:5">
      <c r="A1063" s="4" t="s">
        <v>1597</v>
      </c>
      <c r="B1063" s="5" t="n">
        <v>0</v>
      </c>
    </row>
    <row r="1064" spans="1:5">
      <c r="A1064" s="4" t="s">
        <v>782</v>
      </c>
      <c r="B1064" s="5" t="n">
        <v>0</v>
      </c>
    </row>
    <row r="1065" spans="1:5">
      <c r="A1065" s="4" t="s">
        <v>1598</v>
      </c>
      <c r="B1065" s="5" t="n">
        <v>0</v>
      </c>
    </row>
    <row r="1066" spans="1:5">
      <c r="A1066" s="3" t="s">
        <v>1599</v>
      </c>
    </row>
    <row r="1067" spans="1:5">
      <c r="A1067" s="4" t="s">
        <v>782</v>
      </c>
      <c r="B1067" s="5" t="n">
        <v>0</v>
      </c>
    </row>
    <row r="1068" spans="1:5">
      <c r="A1068" s="4" t="s">
        <v>1598</v>
      </c>
      <c r="B1068" s="5" t="n">
        <v>2352000</v>
      </c>
    </row>
    <row r="1069" spans="1:5">
      <c r="A1069" s="3" t="s">
        <v>1600</v>
      </c>
    </row>
    <row r="1070" spans="1:5">
      <c r="A1070" s="4" t="s">
        <v>782</v>
      </c>
      <c r="B1070" s="5" t="n">
        <v>0</v>
      </c>
    </row>
    <row r="1071" spans="1:5">
      <c r="A1071" s="4" t="s">
        <v>1598</v>
      </c>
      <c r="B1071" s="5" t="n">
        <v>2352000</v>
      </c>
    </row>
    <row r="1072" spans="1:5">
      <c r="A1072" s="4" t="s">
        <v>1601</v>
      </c>
      <c r="B1072" s="5" t="n">
        <v>-2154000</v>
      </c>
    </row>
    <row r="1073" spans="1:5">
      <c r="A1073" s="4" t="s">
        <v>1693</v>
      </c>
    </row>
    <row r="1074" spans="1:5">
      <c r="A1074" s="3" t="s">
        <v>1596</v>
      </c>
    </row>
    <row r="1075" spans="1:5">
      <c r="A1075" s="4" t="s">
        <v>1597</v>
      </c>
      <c r="B1075" s="5" t="n">
        <v>0</v>
      </c>
    </row>
    <row r="1076" spans="1:5">
      <c r="A1076" s="4" t="s">
        <v>782</v>
      </c>
      <c r="B1076" s="5" t="n">
        <v>0</v>
      </c>
    </row>
    <row r="1077" spans="1:5">
      <c r="A1077" s="4" t="s">
        <v>1598</v>
      </c>
      <c r="B1077" s="5" t="n">
        <v>0</v>
      </c>
    </row>
    <row r="1078" spans="1:5">
      <c r="A1078" s="3" t="s">
        <v>1599</v>
      </c>
    </row>
    <row r="1079" spans="1:5">
      <c r="A1079" s="4" t="s">
        <v>782</v>
      </c>
      <c r="B1079" s="5" t="n">
        <v>0</v>
      </c>
    </row>
    <row r="1080" spans="1:5">
      <c r="A1080" s="4" t="s">
        <v>1598</v>
      </c>
      <c r="B1080" s="5" t="n">
        <v>14864000</v>
      </c>
    </row>
    <row r="1081" spans="1:5">
      <c r="A1081" s="3" t="s">
        <v>1600</v>
      </c>
    </row>
    <row r="1082" spans="1:5">
      <c r="A1082" s="4" t="s">
        <v>782</v>
      </c>
      <c r="B1082" s="5" t="n">
        <v>0</v>
      </c>
    </row>
    <row r="1083" spans="1:5">
      <c r="A1083" s="4" t="s">
        <v>1598</v>
      </c>
      <c r="B1083" s="5" t="n">
        <v>14864000</v>
      </c>
    </row>
    <row r="1084" spans="1:5">
      <c r="A1084" s="4" t="s">
        <v>1601</v>
      </c>
      <c r="B1084" s="5" t="n">
        <v>-9975000</v>
      </c>
    </row>
    <row r="1085" spans="1:5">
      <c r="A1085" s="4" t="s">
        <v>1694</v>
      </c>
    </row>
    <row r="1086" spans="1:5">
      <c r="A1086" s="3" t="s">
        <v>1596</v>
      </c>
    </row>
    <row r="1087" spans="1:5">
      <c r="A1087" s="4" t="s">
        <v>1597</v>
      </c>
      <c r="B1087" s="5" t="n">
        <v>0</v>
      </c>
    </row>
    <row r="1088" spans="1:5">
      <c r="A1088" s="4" t="s">
        <v>782</v>
      </c>
      <c r="B1088" s="5" t="n">
        <v>0</v>
      </c>
    </row>
    <row r="1089" spans="1:5">
      <c r="A1089" s="4" t="s">
        <v>1598</v>
      </c>
      <c r="B1089" s="5" t="n">
        <v>23044000</v>
      </c>
    </row>
    <row r="1090" spans="1:5">
      <c r="A1090" s="3" t="s">
        <v>1599</v>
      </c>
    </row>
    <row r="1091" spans="1:5">
      <c r="A1091" s="4" t="s">
        <v>782</v>
      </c>
      <c r="B1091" s="5" t="n">
        <v>0</v>
      </c>
    </row>
    <row r="1092" spans="1:5">
      <c r="A1092" s="4" t="s">
        <v>1598</v>
      </c>
      <c r="B1092" s="5" t="n">
        <v>56232000</v>
      </c>
    </row>
    <row r="1093" spans="1:5">
      <c r="A1093" s="3" t="s">
        <v>1600</v>
      </c>
    </row>
    <row r="1094" spans="1:5">
      <c r="A1094" s="4" t="s">
        <v>782</v>
      </c>
      <c r="B1094" s="5" t="n">
        <v>0</v>
      </c>
    </row>
    <row r="1095" spans="1:5">
      <c r="A1095" s="4" t="s">
        <v>1598</v>
      </c>
      <c r="B1095" s="5" t="n">
        <v>79276000</v>
      </c>
    </row>
    <row r="1096" spans="1:5">
      <c r="A1096" s="4" t="s">
        <v>1601</v>
      </c>
      <c r="B1096" s="5" t="n">
        <v>-30704000</v>
      </c>
    </row>
    <row r="1097" spans="1:5">
      <c r="A1097" s="4" t="s">
        <v>1695</v>
      </c>
    </row>
    <row r="1098" spans="1:5">
      <c r="A1098" s="3" t="s">
        <v>1596</v>
      </c>
    </row>
    <row r="1099" spans="1:5">
      <c r="A1099" s="4" t="s">
        <v>1597</v>
      </c>
      <c r="B1099" s="5" t="n">
        <v>0</v>
      </c>
    </row>
    <row r="1100" spans="1:5">
      <c r="A1100" s="4" t="s">
        <v>782</v>
      </c>
      <c r="B1100" s="5" t="n">
        <v>0</v>
      </c>
    </row>
    <row r="1101" spans="1:5">
      <c r="A1101" s="4" t="s">
        <v>1598</v>
      </c>
      <c r="B1101" s="5" t="n">
        <v>16412000</v>
      </c>
    </row>
    <row r="1102" spans="1:5">
      <c r="A1102" s="3" t="s">
        <v>1599</v>
      </c>
    </row>
    <row r="1103" spans="1:5">
      <c r="A1103" s="4" t="s">
        <v>782</v>
      </c>
      <c r="B1103" s="5" t="n">
        <v>0</v>
      </c>
    </row>
    <row r="1104" spans="1:5">
      <c r="A1104" s="4" t="s">
        <v>1598</v>
      </c>
      <c r="B1104" s="5" t="n">
        <v>162639000</v>
      </c>
    </row>
    <row r="1105" spans="1:5">
      <c r="A1105" s="3" t="s">
        <v>1600</v>
      </c>
    </row>
    <row r="1106" spans="1:5">
      <c r="A1106" s="4" t="s">
        <v>782</v>
      </c>
      <c r="B1106" s="5" t="n">
        <v>0</v>
      </c>
    </row>
    <row r="1107" spans="1:5">
      <c r="A1107" s="4" t="s">
        <v>1598</v>
      </c>
      <c r="B1107" s="5" t="n">
        <v>179051000</v>
      </c>
    </row>
    <row r="1108" spans="1:5">
      <c r="A1108" s="4" t="s">
        <v>1601</v>
      </c>
      <c r="B1108" s="5" t="n">
        <v>-51491000</v>
      </c>
    </row>
    <row r="1109" spans="1:5">
      <c r="A1109" s="4" t="s">
        <v>1696</v>
      </c>
    </row>
    <row r="1110" spans="1:5">
      <c r="A1110" s="3" t="s">
        <v>1596</v>
      </c>
    </row>
    <row r="1111" spans="1:5">
      <c r="A1111" s="4" t="s">
        <v>1597</v>
      </c>
      <c r="B1111" s="5" t="n">
        <v>0</v>
      </c>
    </row>
    <row r="1112" spans="1:5">
      <c r="A1112" s="4" t="s">
        <v>782</v>
      </c>
      <c r="B1112" s="5" t="n">
        <v>0</v>
      </c>
    </row>
    <row r="1113" spans="1:5">
      <c r="A1113" s="4" t="s">
        <v>1598</v>
      </c>
      <c r="B1113" s="5" t="n">
        <v>0</v>
      </c>
    </row>
    <row r="1114" spans="1:5">
      <c r="A1114" s="3" t="s">
        <v>1599</v>
      </c>
    </row>
    <row r="1115" spans="1:5">
      <c r="A1115" s="4" t="s">
        <v>782</v>
      </c>
      <c r="B1115" s="5" t="n">
        <v>0</v>
      </c>
    </row>
    <row r="1116" spans="1:5">
      <c r="A1116" s="4" t="s">
        <v>1598</v>
      </c>
      <c r="B1116" s="5" t="n">
        <v>103276000</v>
      </c>
    </row>
    <row r="1117" spans="1:5">
      <c r="A1117" s="3" t="s">
        <v>1600</v>
      </c>
    </row>
    <row r="1118" spans="1:5">
      <c r="A1118" s="4" t="s">
        <v>782</v>
      </c>
      <c r="B1118" s="5" t="n">
        <v>0</v>
      </c>
    </row>
    <row r="1119" spans="1:5">
      <c r="A1119" s="4" t="s">
        <v>1598</v>
      </c>
      <c r="B1119" s="5" t="n">
        <v>103276000</v>
      </c>
    </row>
    <row r="1120" spans="1:5">
      <c r="A1120" s="4" t="s">
        <v>1601</v>
      </c>
      <c r="B1120" s="5" t="n">
        <v>-6038000</v>
      </c>
    </row>
    <row r="1121" spans="1:5">
      <c r="A1121" s="4" t="s">
        <v>1697</v>
      </c>
    </row>
    <row r="1122" spans="1:5">
      <c r="A1122" s="3" t="s">
        <v>1596</v>
      </c>
    </row>
    <row r="1123" spans="1:5">
      <c r="A1123" s="4" t="s">
        <v>1597</v>
      </c>
      <c r="B1123" s="5" t="n">
        <v>0</v>
      </c>
    </row>
    <row r="1124" spans="1:5">
      <c r="A1124" s="4" t="s">
        <v>782</v>
      </c>
      <c r="B1124" s="5" t="n">
        <v>0</v>
      </c>
    </row>
    <row r="1125" spans="1:5">
      <c r="A1125" s="4" t="s">
        <v>1598</v>
      </c>
      <c r="B1125" s="5" t="n">
        <v>107544000</v>
      </c>
    </row>
    <row r="1126" spans="1:5">
      <c r="A1126" s="3" t="s">
        <v>1599</v>
      </c>
    </row>
    <row r="1127" spans="1:5">
      <c r="A1127" s="4" t="s">
        <v>782</v>
      </c>
      <c r="B1127" s="5" t="n">
        <v>0</v>
      </c>
    </row>
    <row r="1128" spans="1:5">
      <c r="A1128" s="4" t="s">
        <v>1598</v>
      </c>
      <c r="B1128" s="5" t="n">
        <v>4834000</v>
      </c>
    </row>
    <row r="1129" spans="1:5">
      <c r="A1129" s="3" t="s">
        <v>1600</v>
      </c>
    </row>
    <row r="1130" spans="1:5">
      <c r="A1130" s="4" t="s">
        <v>782</v>
      </c>
      <c r="B1130" s="5" t="n">
        <v>0</v>
      </c>
    </row>
    <row r="1131" spans="1:5">
      <c r="A1131" s="4" t="s">
        <v>1598</v>
      </c>
      <c r="B1131" s="5" t="n">
        <v>112378000</v>
      </c>
    </row>
    <row r="1132" spans="1:5">
      <c r="A1132" s="4" t="s">
        <v>1601</v>
      </c>
      <c r="B1132" s="5" t="n">
        <v>-7598000</v>
      </c>
    </row>
    <row r="1133" spans="1:5">
      <c r="A1133" s="4" t="s">
        <v>1698</v>
      </c>
    </row>
    <row r="1134" spans="1:5">
      <c r="A1134" s="3" t="s">
        <v>1596</v>
      </c>
    </row>
    <row r="1135" spans="1:5">
      <c r="A1135" s="4" t="s">
        <v>1597</v>
      </c>
      <c r="B1135" s="5" t="n">
        <v>0</v>
      </c>
    </row>
    <row r="1136" spans="1:5">
      <c r="A1136" s="4" t="s">
        <v>782</v>
      </c>
      <c r="B1136" s="5" t="n">
        <v>0</v>
      </c>
    </row>
    <row r="1137" spans="1:5">
      <c r="A1137" s="4" t="s">
        <v>1598</v>
      </c>
      <c r="B1137" s="5" t="n">
        <v>181431000</v>
      </c>
    </row>
    <row r="1138" spans="1:5">
      <c r="A1138" s="3" t="s">
        <v>1599</v>
      </c>
    </row>
    <row r="1139" spans="1:5">
      <c r="A1139" s="4" t="s">
        <v>782</v>
      </c>
      <c r="B1139" s="5" t="n">
        <v>0</v>
      </c>
    </row>
    <row r="1140" spans="1:5">
      <c r="A1140" s="4" t="s">
        <v>1598</v>
      </c>
      <c r="B1140" s="5" t="n">
        <v>1667000</v>
      </c>
    </row>
    <row r="1141" spans="1:5">
      <c r="A1141" s="3" t="s">
        <v>1600</v>
      </c>
    </row>
    <row r="1142" spans="1:5">
      <c r="A1142" s="4" t="s">
        <v>782</v>
      </c>
      <c r="B1142" s="5" t="n">
        <v>0</v>
      </c>
    </row>
    <row r="1143" spans="1:5">
      <c r="A1143" s="4" t="s">
        <v>1598</v>
      </c>
      <c r="B1143" s="5" t="n">
        <v>183098000</v>
      </c>
    </row>
    <row r="1144" spans="1:5">
      <c r="A1144" s="4" t="s">
        <v>1601</v>
      </c>
      <c r="B1144" s="5" t="n">
        <v>-11741000</v>
      </c>
    </row>
    <row r="1145" spans="1:5">
      <c r="A1145" s="4" t="s">
        <v>1699</v>
      </c>
    </row>
    <row r="1146" spans="1:5">
      <c r="A1146" s="3" t="s">
        <v>1596</v>
      </c>
    </row>
    <row r="1147" spans="1:5">
      <c r="A1147" s="4" t="s">
        <v>1597</v>
      </c>
      <c r="B1147" s="5" t="n">
        <v>0</v>
      </c>
    </row>
    <row r="1148" spans="1:5">
      <c r="A1148" s="4" t="s">
        <v>782</v>
      </c>
      <c r="B1148" s="5" t="n">
        <v>0</v>
      </c>
    </row>
    <row r="1149" spans="1:5">
      <c r="A1149" s="4" t="s">
        <v>1598</v>
      </c>
      <c r="B1149" s="5" t="n">
        <v>0</v>
      </c>
    </row>
    <row r="1150" spans="1:5">
      <c r="A1150" s="3" t="s">
        <v>1599</v>
      </c>
    </row>
    <row r="1151" spans="1:5">
      <c r="A1151" s="4" t="s">
        <v>782</v>
      </c>
      <c r="B1151" s="5" t="n">
        <v>0</v>
      </c>
    </row>
    <row r="1152" spans="1:5">
      <c r="A1152" s="4" t="s">
        <v>1598</v>
      </c>
      <c r="B1152" s="5" t="n">
        <v>4254000</v>
      </c>
    </row>
    <row r="1153" spans="1:5">
      <c r="A1153" s="3" t="s">
        <v>1600</v>
      </c>
    </row>
    <row r="1154" spans="1:5">
      <c r="A1154" s="4" t="s">
        <v>782</v>
      </c>
      <c r="B1154" s="5" t="n">
        <v>0</v>
      </c>
    </row>
    <row r="1155" spans="1:5">
      <c r="A1155" s="4" t="s">
        <v>1598</v>
      </c>
      <c r="B1155" s="5" t="n">
        <v>4254000</v>
      </c>
    </row>
    <row r="1156" spans="1:5">
      <c r="A1156" s="4" t="s">
        <v>1601</v>
      </c>
      <c r="B1156" s="5" t="n">
        <v>-797000</v>
      </c>
    </row>
    <row r="1157" spans="1:5">
      <c r="A1157" s="4" t="s">
        <v>1700</v>
      </c>
    </row>
    <row r="1158" spans="1:5">
      <c r="A1158" s="3" t="s">
        <v>1596</v>
      </c>
    </row>
    <row r="1159" spans="1:5">
      <c r="A1159" s="4" t="s">
        <v>1597</v>
      </c>
      <c r="B1159" s="5" t="n">
        <v>0</v>
      </c>
    </row>
    <row r="1160" spans="1:5">
      <c r="A1160" s="4" t="s">
        <v>782</v>
      </c>
      <c r="B1160" s="5" t="n">
        <v>0</v>
      </c>
    </row>
    <row r="1161" spans="1:5">
      <c r="A1161" s="4" t="s">
        <v>1598</v>
      </c>
      <c r="B1161" s="5" t="n">
        <v>0</v>
      </c>
    </row>
    <row r="1162" spans="1:5">
      <c r="A1162" s="3" t="s">
        <v>1599</v>
      </c>
    </row>
    <row r="1163" spans="1:5">
      <c r="A1163" s="4" t="s">
        <v>782</v>
      </c>
      <c r="B1163" s="5" t="n">
        <v>0</v>
      </c>
    </row>
    <row r="1164" spans="1:5">
      <c r="A1164" s="4" t="s">
        <v>1598</v>
      </c>
      <c r="B1164" s="5" t="n">
        <v>6619000</v>
      </c>
    </row>
    <row r="1165" spans="1:5">
      <c r="A1165" s="3" t="s">
        <v>1600</v>
      </c>
    </row>
    <row r="1166" spans="1:5">
      <c r="A1166" s="4" t="s">
        <v>782</v>
      </c>
      <c r="B1166" s="5" t="n">
        <v>0</v>
      </c>
    </row>
    <row r="1167" spans="1:5">
      <c r="A1167" s="4" t="s">
        <v>1598</v>
      </c>
      <c r="B1167" s="5" t="n">
        <v>6619000</v>
      </c>
    </row>
    <row r="1168" spans="1:5">
      <c r="A1168" s="4" t="s">
        <v>1601</v>
      </c>
      <c r="B1168" s="5" t="n">
        <v>-952000</v>
      </c>
    </row>
    <row r="1169" spans="1:5">
      <c r="A1169" s="4" t="s">
        <v>1701</v>
      </c>
    </row>
    <row r="1170" spans="1:5">
      <c r="A1170" s="3" t="s">
        <v>1596</v>
      </c>
    </row>
    <row r="1171" spans="1:5">
      <c r="A1171" s="4" t="s">
        <v>1597</v>
      </c>
      <c r="B1171" s="5" t="n">
        <v>0</v>
      </c>
    </row>
    <row r="1172" spans="1:5">
      <c r="A1172" s="4" t="s">
        <v>782</v>
      </c>
      <c r="B1172" s="5" t="n">
        <v>0</v>
      </c>
    </row>
    <row r="1173" spans="1:5">
      <c r="A1173" s="4" t="s">
        <v>1598</v>
      </c>
      <c r="B1173" s="5" t="n">
        <v>44931000</v>
      </c>
    </row>
    <row r="1174" spans="1:5">
      <c r="A1174" s="3" t="s">
        <v>1599</v>
      </c>
    </row>
    <row r="1175" spans="1:5">
      <c r="A1175" s="4" t="s">
        <v>782</v>
      </c>
      <c r="B1175" s="5" t="n">
        <v>0</v>
      </c>
    </row>
    <row r="1176" spans="1:5">
      <c r="A1176" s="4" t="s">
        <v>1598</v>
      </c>
      <c r="B1176" s="5" t="n">
        <v>316000</v>
      </c>
    </row>
    <row r="1177" spans="1:5">
      <c r="A1177" s="3" t="s">
        <v>1600</v>
      </c>
    </row>
    <row r="1178" spans="1:5">
      <c r="A1178" s="4" t="s">
        <v>782</v>
      </c>
      <c r="B1178" s="5" t="n">
        <v>0</v>
      </c>
    </row>
    <row r="1179" spans="1:5">
      <c r="A1179" s="4" t="s">
        <v>1598</v>
      </c>
      <c r="B1179" s="5" t="n">
        <v>45247000</v>
      </c>
    </row>
    <row r="1180" spans="1:5">
      <c r="A1180" s="4" t="s">
        <v>1601</v>
      </c>
      <c r="B1180" s="5" t="n">
        <v>-4305000</v>
      </c>
    </row>
    <row r="1181" spans="1:5">
      <c r="A1181" s="4" t="s">
        <v>1702</v>
      </c>
    </row>
    <row r="1182" spans="1:5">
      <c r="A1182" s="3" t="s">
        <v>1596</v>
      </c>
    </row>
    <row r="1183" spans="1:5">
      <c r="A1183" s="4" t="s">
        <v>1597</v>
      </c>
      <c r="B1183" s="5" t="n">
        <v>0</v>
      </c>
    </row>
    <row r="1184" spans="1:5">
      <c r="A1184" s="4" t="s">
        <v>782</v>
      </c>
      <c r="B1184" s="5" t="n">
        <v>0</v>
      </c>
    </row>
    <row r="1185" spans="1:5">
      <c r="A1185" s="4" t="s">
        <v>1598</v>
      </c>
      <c r="B1185" s="5" t="n">
        <v>6697000</v>
      </c>
    </row>
    <row r="1186" spans="1:5">
      <c r="A1186" s="3" t="s">
        <v>1599</v>
      </c>
    </row>
    <row r="1187" spans="1:5">
      <c r="A1187" s="4" t="s">
        <v>782</v>
      </c>
      <c r="B1187" s="5" t="n">
        <v>0</v>
      </c>
    </row>
    <row r="1188" spans="1:5">
      <c r="A1188" s="4" t="s">
        <v>1598</v>
      </c>
      <c r="B1188" s="5" t="n">
        <v>65000</v>
      </c>
    </row>
    <row r="1189" spans="1:5">
      <c r="A1189" s="3" t="s">
        <v>1600</v>
      </c>
    </row>
    <row r="1190" spans="1:5">
      <c r="A1190" s="4" t="s">
        <v>782</v>
      </c>
      <c r="B1190" s="5" t="n">
        <v>0</v>
      </c>
    </row>
    <row r="1191" spans="1:5">
      <c r="A1191" s="4" t="s">
        <v>1598</v>
      </c>
      <c r="B1191" s="5" t="n">
        <v>6762000</v>
      </c>
    </row>
    <row r="1192" spans="1:5">
      <c r="A1192" s="4" t="s">
        <v>1601</v>
      </c>
      <c r="B1192" s="5" t="n">
        <v>-748000</v>
      </c>
    </row>
    <row r="1193" spans="1:5">
      <c r="A1193" s="4" t="s">
        <v>1703</v>
      </c>
    </row>
    <row r="1194" spans="1:5">
      <c r="A1194" s="3" t="s">
        <v>1596</v>
      </c>
    </row>
    <row r="1195" spans="1:5">
      <c r="A1195" s="4" t="s">
        <v>1597</v>
      </c>
      <c r="B1195" s="5" t="n">
        <v>0</v>
      </c>
    </row>
    <row r="1196" spans="1:5">
      <c r="A1196" s="4" t="s">
        <v>782</v>
      </c>
      <c r="B1196" s="5" t="n">
        <v>0</v>
      </c>
    </row>
    <row r="1197" spans="1:5">
      <c r="A1197" s="4" t="s">
        <v>1598</v>
      </c>
      <c r="B1197" s="5" t="n">
        <v>0</v>
      </c>
    </row>
    <row r="1198" spans="1:5">
      <c r="A1198" s="3" t="s">
        <v>1599</v>
      </c>
    </row>
    <row r="1199" spans="1:5">
      <c r="A1199" s="4" t="s">
        <v>782</v>
      </c>
      <c r="B1199" s="5" t="n">
        <v>0</v>
      </c>
    </row>
    <row r="1200" spans="1:5">
      <c r="A1200" s="4" t="s">
        <v>1598</v>
      </c>
      <c r="B1200" s="5" t="n">
        <v>806000</v>
      </c>
    </row>
    <row r="1201" spans="1:5">
      <c r="A1201" s="3" t="s">
        <v>1600</v>
      </c>
    </row>
    <row r="1202" spans="1:5">
      <c r="A1202" s="4" t="s">
        <v>782</v>
      </c>
      <c r="B1202" s="5" t="n">
        <v>0</v>
      </c>
    </row>
    <row r="1203" spans="1:5">
      <c r="A1203" s="4" t="s">
        <v>1598</v>
      </c>
      <c r="B1203" s="5" t="n">
        <v>806000</v>
      </c>
    </row>
    <row r="1204" spans="1:5">
      <c r="A1204" s="4" t="s">
        <v>1601</v>
      </c>
      <c r="B1204" s="5" t="n">
        <v>-742000</v>
      </c>
    </row>
    <row r="1205" spans="1:5">
      <c r="A1205" s="4" t="s">
        <v>1704</v>
      </c>
    </row>
    <row r="1206" spans="1:5">
      <c r="A1206" s="3" t="s">
        <v>1596</v>
      </c>
    </row>
    <row r="1207" spans="1:5">
      <c r="A1207" s="4" t="s">
        <v>1597</v>
      </c>
      <c r="B1207" s="5" t="n">
        <v>0</v>
      </c>
    </row>
    <row r="1208" spans="1:5">
      <c r="A1208" s="4" t="s">
        <v>782</v>
      </c>
      <c r="B1208" s="5" t="n">
        <v>0</v>
      </c>
    </row>
    <row r="1209" spans="1:5">
      <c r="A1209" s="4" t="s">
        <v>1598</v>
      </c>
      <c r="B1209" s="5" t="n">
        <v>0</v>
      </c>
    </row>
    <row r="1210" spans="1:5">
      <c r="A1210" s="3" t="s">
        <v>1599</v>
      </c>
    </row>
    <row r="1211" spans="1:5">
      <c r="A1211" s="4" t="s">
        <v>782</v>
      </c>
      <c r="B1211" s="5" t="n">
        <v>0</v>
      </c>
    </row>
    <row r="1212" spans="1:5">
      <c r="A1212" s="4" t="s">
        <v>1598</v>
      </c>
      <c r="B1212" s="5" t="n">
        <v>5650000</v>
      </c>
    </row>
    <row r="1213" spans="1:5">
      <c r="A1213" s="3" t="s">
        <v>1600</v>
      </c>
    </row>
    <row r="1214" spans="1:5">
      <c r="A1214" s="4" t="s">
        <v>782</v>
      </c>
      <c r="B1214" s="5" t="n">
        <v>0</v>
      </c>
    </row>
    <row r="1215" spans="1:5">
      <c r="A1215" s="4" t="s">
        <v>1598</v>
      </c>
      <c r="B1215" s="5" t="n">
        <v>5650000</v>
      </c>
    </row>
    <row r="1216" spans="1:5">
      <c r="A1216" s="4" t="s">
        <v>1601</v>
      </c>
      <c r="B1216" s="5" t="n">
        <v>-2676000</v>
      </c>
    </row>
    <row r="1217" spans="1:5">
      <c r="A1217" s="4" t="s">
        <v>1705</v>
      </c>
    </row>
    <row r="1218" spans="1:5">
      <c r="A1218" s="3" t="s">
        <v>1596</v>
      </c>
    </row>
    <row r="1219" spans="1:5">
      <c r="A1219" s="4" t="s">
        <v>1597</v>
      </c>
      <c r="B1219" s="5" t="n">
        <v>0</v>
      </c>
    </row>
    <row r="1220" spans="1:5">
      <c r="A1220" s="4" t="s">
        <v>782</v>
      </c>
      <c r="B1220" s="5" t="n">
        <v>0</v>
      </c>
    </row>
    <row r="1221" spans="1:5">
      <c r="A1221" s="4" t="s">
        <v>1598</v>
      </c>
      <c r="B1221" s="5" t="n">
        <v>0</v>
      </c>
    </row>
    <row r="1222" spans="1:5">
      <c r="A1222" s="3" t="s">
        <v>1599</v>
      </c>
    </row>
    <row r="1223" spans="1:5">
      <c r="A1223" s="4" t="s">
        <v>782</v>
      </c>
      <c r="B1223" s="5" t="n">
        <v>0</v>
      </c>
    </row>
    <row r="1224" spans="1:5">
      <c r="A1224" s="4" t="s">
        <v>1598</v>
      </c>
      <c r="B1224" s="5" t="n">
        <v>11937000</v>
      </c>
    </row>
    <row r="1225" spans="1:5">
      <c r="A1225" s="3" t="s">
        <v>1600</v>
      </c>
    </row>
    <row r="1226" spans="1:5">
      <c r="A1226" s="4" t="s">
        <v>782</v>
      </c>
      <c r="B1226" s="5" t="n">
        <v>0</v>
      </c>
    </row>
    <row r="1227" spans="1:5">
      <c r="A1227" s="4" t="s">
        <v>1598</v>
      </c>
      <c r="B1227" s="5" t="n">
        <v>11937000</v>
      </c>
    </row>
    <row r="1228" spans="1:5">
      <c r="A1228" s="4" t="s">
        <v>1601</v>
      </c>
      <c r="B1228" s="5" t="n">
        <v>-5373000</v>
      </c>
    </row>
    <row r="1229" spans="1:5">
      <c r="A1229" s="4" t="s">
        <v>1706</v>
      </c>
    </row>
    <row r="1230" spans="1:5">
      <c r="A1230" s="3" t="s">
        <v>1596</v>
      </c>
    </row>
    <row r="1231" spans="1:5">
      <c r="A1231" s="4" t="s">
        <v>1597</v>
      </c>
      <c r="B1231" s="5" t="n">
        <v>0</v>
      </c>
    </row>
    <row r="1232" spans="1:5">
      <c r="A1232" s="4" t="s">
        <v>782</v>
      </c>
      <c r="B1232" s="5" t="n">
        <v>0</v>
      </c>
    </row>
    <row r="1233" spans="1:5">
      <c r="A1233" s="4" t="s">
        <v>1598</v>
      </c>
      <c r="B1233" s="5" t="n">
        <v>0</v>
      </c>
    </row>
    <row r="1234" spans="1:5">
      <c r="A1234" s="3" t="s">
        <v>1599</v>
      </c>
    </row>
    <row r="1235" spans="1:5">
      <c r="A1235" s="4" t="s">
        <v>782</v>
      </c>
      <c r="B1235" s="5" t="n">
        <v>0</v>
      </c>
    </row>
    <row r="1236" spans="1:5">
      <c r="A1236" s="4" t="s">
        <v>1598</v>
      </c>
      <c r="B1236" s="5" t="n">
        <v>6870000</v>
      </c>
    </row>
    <row r="1237" spans="1:5">
      <c r="A1237" s="3" t="s">
        <v>1600</v>
      </c>
    </row>
    <row r="1238" spans="1:5">
      <c r="A1238" s="4" t="s">
        <v>782</v>
      </c>
      <c r="B1238" s="5" t="n">
        <v>0</v>
      </c>
    </row>
    <row r="1239" spans="1:5">
      <c r="A1239" s="4" t="s">
        <v>1598</v>
      </c>
      <c r="B1239" s="5" t="n">
        <v>6870000</v>
      </c>
    </row>
    <row r="1240" spans="1:5">
      <c r="A1240" s="4" t="s">
        <v>1601</v>
      </c>
      <c r="B1240" s="5" t="n">
        <v>-1346000</v>
      </c>
    </row>
    <row r="1241" spans="1:5">
      <c r="A1241" s="4" t="s">
        <v>1707</v>
      </c>
    </row>
    <row r="1242" spans="1:5">
      <c r="A1242" s="3" t="s">
        <v>1596</v>
      </c>
    </row>
    <row r="1243" spans="1:5">
      <c r="A1243" s="4" t="s">
        <v>1597</v>
      </c>
      <c r="B1243" s="5" t="n">
        <v>0</v>
      </c>
    </row>
    <row r="1244" spans="1:5">
      <c r="A1244" s="4" t="s">
        <v>782</v>
      </c>
      <c r="B1244" s="5" t="n">
        <v>0</v>
      </c>
    </row>
    <row r="1245" spans="1:5">
      <c r="A1245" s="4" t="s">
        <v>1598</v>
      </c>
      <c r="B1245" s="5" t="n">
        <v>0</v>
      </c>
    </row>
    <row r="1246" spans="1:5">
      <c r="A1246" s="3" t="s">
        <v>1599</v>
      </c>
    </row>
    <row r="1247" spans="1:5">
      <c r="A1247" s="4" t="s">
        <v>782</v>
      </c>
      <c r="B1247" s="5" t="n">
        <v>0</v>
      </c>
    </row>
    <row r="1248" spans="1:5">
      <c r="A1248" s="4" t="s">
        <v>1598</v>
      </c>
      <c r="B1248" s="5" t="n">
        <v>14818000</v>
      </c>
    </row>
    <row r="1249" spans="1:5">
      <c r="A1249" s="3" t="s">
        <v>1600</v>
      </c>
    </row>
    <row r="1250" spans="1:5">
      <c r="A1250" s="4" t="s">
        <v>782</v>
      </c>
      <c r="B1250" s="5" t="n">
        <v>0</v>
      </c>
    </row>
    <row r="1251" spans="1:5">
      <c r="A1251" s="4" t="s">
        <v>1598</v>
      </c>
      <c r="B1251" s="5" t="n">
        <v>14818000</v>
      </c>
    </row>
    <row r="1252" spans="1:5">
      <c r="A1252" s="4" t="s">
        <v>1601</v>
      </c>
      <c r="B1252" s="5" t="n">
        <v>-11501000</v>
      </c>
    </row>
    <row r="1253" spans="1:5">
      <c r="A1253" s="4" t="s">
        <v>1708</v>
      </c>
    </row>
    <row r="1254" spans="1:5">
      <c r="A1254" s="3" t="s">
        <v>1596</v>
      </c>
    </row>
    <row r="1255" spans="1:5">
      <c r="A1255" s="4" t="s">
        <v>1597</v>
      </c>
      <c r="B1255" s="5" t="n">
        <v>0</v>
      </c>
    </row>
    <row r="1256" spans="1:5">
      <c r="A1256" s="4" t="s">
        <v>782</v>
      </c>
      <c r="B1256" s="5" t="n">
        <v>0</v>
      </c>
    </row>
    <row r="1257" spans="1:5">
      <c r="A1257" s="4" t="s">
        <v>1598</v>
      </c>
      <c r="B1257" s="5" t="n">
        <v>0</v>
      </c>
    </row>
    <row r="1258" spans="1:5">
      <c r="A1258" s="3" t="s">
        <v>1599</v>
      </c>
    </row>
    <row r="1259" spans="1:5">
      <c r="A1259" s="4" t="s">
        <v>782</v>
      </c>
      <c r="B1259" s="5" t="n">
        <v>0</v>
      </c>
    </row>
    <row r="1260" spans="1:5">
      <c r="A1260" s="4" t="s">
        <v>1598</v>
      </c>
      <c r="B1260" s="5" t="n">
        <v>726000</v>
      </c>
    </row>
    <row r="1261" spans="1:5">
      <c r="A1261" s="3" t="s">
        <v>1600</v>
      </c>
    </row>
    <row r="1262" spans="1:5">
      <c r="A1262" s="4" t="s">
        <v>782</v>
      </c>
      <c r="B1262" s="5" t="n">
        <v>0</v>
      </c>
    </row>
    <row r="1263" spans="1:5">
      <c r="A1263" s="4" t="s">
        <v>1598</v>
      </c>
      <c r="B1263" s="5" t="n">
        <v>726000</v>
      </c>
    </row>
    <row r="1264" spans="1:5">
      <c r="A1264" s="4" t="s">
        <v>1601</v>
      </c>
      <c r="B1264" s="5" t="n">
        <v>-38000</v>
      </c>
    </row>
    <row r="1265" spans="1:5">
      <c r="A1265" s="4" t="s">
        <v>1709</v>
      </c>
    </row>
    <row r="1266" spans="1:5">
      <c r="A1266" s="3" t="s">
        <v>1596</v>
      </c>
    </row>
    <row r="1267" spans="1:5">
      <c r="A1267" s="4" t="s">
        <v>1597</v>
      </c>
      <c r="B1267" s="5" t="n">
        <v>0</v>
      </c>
    </row>
    <row r="1268" spans="1:5">
      <c r="A1268" s="4" t="s">
        <v>782</v>
      </c>
      <c r="B1268" s="5" t="n">
        <v>0</v>
      </c>
    </row>
    <row r="1269" spans="1:5">
      <c r="A1269" s="4" t="s">
        <v>1598</v>
      </c>
      <c r="B1269" s="5" t="n">
        <v>0</v>
      </c>
    </row>
    <row r="1270" spans="1:5">
      <c r="A1270" s="3" t="s">
        <v>1599</v>
      </c>
    </row>
    <row r="1271" spans="1:5">
      <c r="A1271" s="4" t="s">
        <v>782</v>
      </c>
      <c r="B1271" s="5" t="n">
        <v>0</v>
      </c>
    </row>
    <row r="1272" spans="1:5">
      <c r="A1272" s="4" t="s">
        <v>1598</v>
      </c>
      <c r="B1272" s="5" t="n">
        <v>21527000</v>
      </c>
    </row>
    <row r="1273" spans="1:5">
      <c r="A1273" s="3" t="s">
        <v>1600</v>
      </c>
    </row>
    <row r="1274" spans="1:5">
      <c r="A1274" s="4" t="s">
        <v>782</v>
      </c>
      <c r="B1274" s="5" t="n">
        <v>0</v>
      </c>
    </row>
    <row r="1275" spans="1:5">
      <c r="A1275" s="4" t="s">
        <v>1598</v>
      </c>
      <c r="B1275" s="5" t="n">
        <v>21527000</v>
      </c>
    </row>
    <row r="1276" spans="1:5">
      <c r="A1276" s="4" t="s">
        <v>1601</v>
      </c>
      <c r="B1276" s="5" t="n">
        <v>-17093000</v>
      </c>
    </row>
    <row r="1277" spans="1:5">
      <c r="A1277" s="4" t="s">
        <v>1710</v>
      </c>
    </row>
    <row r="1278" spans="1:5">
      <c r="A1278" s="3" t="s">
        <v>1596</v>
      </c>
    </row>
    <row r="1279" spans="1:5">
      <c r="A1279" s="4" t="s">
        <v>1597</v>
      </c>
      <c r="B1279" s="5" t="n">
        <v>0</v>
      </c>
    </row>
    <row r="1280" spans="1:5">
      <c r="A1280" s="4" t="s">
        <v>782</v>
      </c>
      <c r="B1280" s="5" t="n">
        <v>0</v>
      </c>
    </row>
    <row r="1281" spans="1:5">
      <c r="A1281" s="4" t="s">
        <v>1598</v>
      </c>
      <c r="B1281" s="5" t="n">
        <v>29615000</v>
      </c>
    </row>
    <row r="1282" spans="1:5">
      <c r="A1282" s="3" t="s">
        <v>1599</v>
      </c>
    </row>
    <row r="1283" spans="1:5">
      <c r="A1283" s="4" t="s">
        <v>782</v>
      </c>
      <c r="B1283" s="5" t="n">
        <v>23723000</v>
      </c>
    </row>
    <row r="1284" spans="1:5">
      <c r="A1284" s="4" t="s">
        <v>1598</v>
      </c>
      <c r="B1284" s="5" t="n">
        <v>240675000</v>
      </c>
    </row>
    <row r="1285" spans="1:5">
      <c r="A1285" s="3" t="s">
        <v>1600</v>
      </c>
    </row>
    <row r="1286" spans="1:5">
      <c r="A1286" s="4" t="s">
        <v>782</v>
      </c>
      <c r="B1286" s="5" t="n">
        <v>23723000</v>
      </c>
    </row>
    <row r="1287" spans="1:5">
      <c r="A1287" s="4" t="s">
        <v>1598</v>
      </c>
      <c r="B1287" s="5" t="n">
        <v>270290000</v>
      </c>
    </row>
    <row r="1288" spans="1:5">
      <c r="A1288" s="4" t="s">
        <v>1601</v>
      </c>
      <c r="B1288" s="5" t="n">
        <v>-75980000</v>
      </c>
    </row>
    <row r="1289" spans="1:5">
      <c r="A1289" s="4" t="s">
        <v>1711</v>
      </c>
    </row>
    <row r="1290" spans="1:5">
      <c r="A1290" s="3" t="s">
        <v>1596</v>
      </c>
    </row>
    <row r="1291" spans="1:5">
      <c r="A1291" s="4" t="s">
        <v>1597</v>
      </c>
      <c r="B1291" s="5" t="n">
        <v>0</v>
      </c>
    </row>
    <row r="1292" spans="1:5">
      <c r="A1292" s="4" t="s">
        <v>782</v>
      </c>
      <c r="B1292" s="5" t="n">
        <v>1701000</v>
      </c>
    </row>
    <row r="1293" spans="1:5">
      <c r="A1293" s="4" t="s">
        <v>1598</v>
      </c>
      <c r="B1293" s="5" t="n">
        <v>9503000</v>
      </c>
    </row>
    <row r="1294" spans="1:5">
      <c r="A1294" s="3" t="s">
        <v>1599</v>
      </c>
    </row>
    <row r="1295" spans="1:5">
      <c r="A1295" s="4" t="s">
        <v>782</v>
      </c>
      <c r="B1295" s="5" t="n">
        <v>0</v>
      </c>
    </row>
    <row r="1296" spans="1:5">
      <c r="A1296" s="4" t="s">
        <v>1598</v>
      </c>
      <c r="B1296" s="5" t="n">
        <v>127215000</v>
      </c>
    </row>
    <row r="1297" spans="1:5">
      <c r="A1297" s="3" t="s">
        <v>1600</v>
      </c>
    </row>
    <row r="1298" spans="1:5">
      <c r="A1298" s="4" t="s">
        <v>782</v>
      </c>
      <c r="B1298" s="5" t="n">
        <v>1701000</v>
      </c>
    </row>
    <row r="1299" spans="1:5">
      <c r="A1299" s="4" t="s">
        <v>1598</v>
      </c>
      <c r="B1299" s="5" t="n">
        <v>136718000</v>
      </c>
    </row>
    <row r="1300" spans="1:5">
      <c r="A1300" s="4" t="s">
        <v>1601</v>
      </c>
      <c r="B1300" s="5" t="n">
        <v>-26823000</v>
      </c>
    </row>
    <row r="1301" spans="1:5">
      <c r="A1301" s="4" t="s">
        <v>1712</v>
      </c>
    </row>
    <row r="1302" spans="1:5">
      <c r="A1302" s="3" t="s">
        <v>1596</v>
      </c>
    </row>
    <row r="1303" spans="1:5">
      <c r="A1303" s="4" t="s">
        <v>1597</v>
      </c>
      <c r="B1303" s="5" t="n">
        <v>0</v>
      </c>
    </row>
    <row r="1304" spans="1:5">
      <c r="A1304" s="4" t="s">
        <v>782</v>
      </c>
      <c r="B1304" s="5" t="n">
        <v>0</v>
      </c>
    </row>
    <row r="1305" spans="1:5">
      <c r="A1305" s="4" t="s">
        <v>1598</v>
      </c>
      <c r="B1305" s="5" t="n">
        <v>16554000</v>
      </c>
    </row>
    <row r="1306" spans="1:5">
      <c r="A1306" s="3" t="s">
        <v>1599</v>
      </c>
    </row>
    <row r="1307" spans="1:5">
      <c r="A1307" s="4" t="s">
        <v>782</v>
      </c>
      <c r="B1307" s="5" t="n">
        <v>0</v>
      </c>
    </row>
    <row r="1308" spans="1:5">
      <c r="A1308" s="4" t="s">
        <v>1598</v>
      </c>
      <c r="B1308" s="5" t="n">
        <v>843000</v>
      </c>
    </row>
    <row r="1309" spans="1:5">
      <c r="A1309" s="3" t="s">
        <v>1600</v>
      </c>
    </row>
    <row r="1310" spans="1:5">
      <c r="A1310" s="4" t="s">
        <v>782</v>
      </c>
      <c r="B1310" s="5" t="n">
        <v>0</v>
      </c>
    </row>
    <row r="1311" spans="1:5">
      <c r="A1311" s="4" t="s">
        <v>1598</v>
      </c>
      <c r="B1311" s="5" t="n">
        <v>17397000</v>
      </c>
    </row>
    <row r="1312" spans="1:5">
      <c r="A1312" s="4" t="s">
        <v>1601</v>
      </c>
      <c r="B1312" s="5" t="n">
        <v>-1575000</v>
      </c>
    </row>
    <row r="1313" spans="1:5">
      <c r="A1313" s="4" t="s">
        <v>1713</v>
      </c>
    </row>
    <row r="1314" spans="1:5">
      <c r="A1314" s="3" t="s">
        <v>1596</v>
      </c>
    </row>
    <row r="1315" spans="1:5">
      <c r="A1315" s="4" t="s">
        <v>1597</v>
      </c>
      <c r="B1315" s="5" t="n">
        <v>0</v>
      </c>
    </row>
    <row r="1316" spans="1:5">
      <c r="A1316" s="4" t="s">
        <v>782</v>
      </c>
      <c r="B1316" s="5" t="n">
        <v>0</v>
      </c>
    </row>
    <row r="1317" spans="1:5">
      <c r="A1317" s="4" t="s">
        <v>1598</v>
      </c>
      <c r="B1317" s="5" t="n">
        <v>0</v>
      </c>
    </row>
    <row r="1318" spans="1:5">
      <c r="A1318" s="3" t="s">
        <v>1599</v>
      </c>
    </row>
    <row r="1319" spans="1:5">
      <c r="A1319" s="4" t="s">
        <v>782</v>
      </c>
      <c r="B1319" s="5" t="n">
        <v>0</v>
      </c>
    </row>
    <row r="1320" spans="1:5">
      <c r="A1320" s="4" t="s">
        <v>1598</v>
      </c>
      <c r="B1320" s="5" t="n">
        <v>56322000</v>
      </c>
    </row>
    <row r="1321" spans="1:5">
      <c r="A1321" s="3" t="s">
        <v>1600</v>
      </c>
    </row>
    <row r="1322" spans="1:5">
      <c r="A1322" s="4" t="s">
        <v>782</v>
      </c>
      <c r="B1322" s="5" t="n">
        <v>0</v>
      </c>
    </row>
    <row r="1323" spans="1:5">
      <c r="A1323" s="4" t="s">
        <v>1598</v>
      </c>
      <c r="B1323" s="5" t="n">
        <v>56322000</v>
      </c>
    </row>
    <row r="1324" spans="1:5">
      <c r="A1324" s="4" t="s">
        <v>1601</v>
      </c>
      <c r="B1324" s="5" t="n">
        <v>-5006000</v>
      </c>
    </row>
    <row r="1325" spans="1:5">
      <c r="A1325" s="4" t="s">
        <v>1714</v>
      </c>
    </row>
    <row r="1326" spans="1:5">
      <c r="A1326" s="3" t="s">
        <v>1596</v>
      </c>
    </row>
    <row r="1327" spans="1:5">
      <c r="A1327" s="4" t="s">
        <v>1597</v>
      </c>
      <c r="B1327" s="5" t="n">
        <v>0</v>
      </c>
    </row>
    <row r="1328" spans="1:5">
      <c r="A1328" s="4" t="s">
        <v>782</v>
      </c>
      <c r="B1328" s="5" t="n">
        <v>0</v>
      </c>
    </row>
    <row r="1329" spans="1:5">
      <c r="A1329" s="4" t="s">
        <v>1598</v>
      </c>
      <c r="B1329" s="5" t="n">
        <v>0</v>
      </c>
    </row>
    <row r="1330" spans="1:5">
      <c r="A1330" s="3" t="s">
        <v>1599</v>
      </c>
    </row>
    <row r="1331" spans="1:5">
      <c r="A1331" s="4" t="s">
        <v>782</v>
      </c>
      <c r="B1331" s="5" t="n">
        <v>0</v>
      </c>
    </row>
    <row r="1332" spans="1:5">
      <c r="A1332" s="4" t="s">
        <v>1598</v>
      </c>
      <c r="B1332" s="5" t="n">
        <v>12300000</v>
      </c>
    </row>
    <row r="1333" spans="1:5">
      <c r="A1333" s="3" t="s">
        <v>1600</v>
      </c>
    </row>
    <row r="1334" spans="1:5">
      <c r="A1334" s="4" t="s">
        <v>782</v>
      </c>
      <c r="B1334" s="5" t="n">
        <v>0</v>
      </c>
    </row>
    <row r="1335" spans="1:5">
      <c r="A1335" s="4" t="s">
        <v>1598</v>
      </c>
      <c r="B1335" s="5" t="n">
        <v>12300000</v>
      </c>
    </row>
    <row r="1336" spans="1:5">
      <c r="A1336" s="4" t="s">
        <v>1601</v>
      </c>
      <c r="B1336" s="5" t="n">
        <v>-1951000</v>
      </c>
    </row>
    <row r="1337" spans="1:5">
      <c r="A1337" s="4" t="s">
        <v>1715</v>
      </c>
    </row>
    <row r="1338" spans="1:5">
      <c r="A1338" s="3" t="s">
        <v>1596</v>
      </c>
    </row>
    <row r="1339" spans="1:5">
      <c r="A1339" s="4" t="s">
        <v>1597</v>
      </c>
      <c r="B1339" s="5" t="n">
        <v>0</v>
      </c>
    </row>
    <row r="1340" spans="1:5">
      <c r="A1340" s="4" t="s">
        <v>782</v>
      </c>
      <c r="B1340" s="5" t="n">
        <v>0</v>
      </c>
    </row>
    <row r="1341" spans="1:5">
      <c r="A1341" s="4" t="s">
        <v>1598</v>
      </c>
      <c r="B1341" s="5" t="n">
        <v>15495000</v>
      </c>
    </row>
    <row r="1342" spans="1:5">
      <c r="A1342" s="3" t="s">
        <v>1599</v>
      </c>
    </row>
    <row r="1343" spans="1:5">
      <c r="A1343" s="4" t="s">
        <v>782</v>
      </c>
      <c r="B1343" s="5" t="n">
        <v>0</v>
      </c>
    </row>
    <row r="1344" spans="1:5">
      <c r="A1344" s="4" t="s">
        <v>1598</v>
      </c>
      <c r="B1344" s="5" t="n">
        <v>574000</v>
      </c>
    </row>
    <row r="1345" spans="1:5">
      <c r="A1345" s="3" t="s">
        <v>1600</v>
      </c>
    </row>
    <row r="1346" spans="1:5">
      <c r="A1346" s="4" t="s">
        <v>782</v>
      </c>
      <c r="B1346" s="5" t="n">
        <v>0</v>
      </c>
    </row>
    <row r="1347" spans="1:5">
      <c r="A1347" s="4" t="s">
        <v>1598</v>
      </c>
      <c r="B1347" s="5" t="n">
        <v>16069000</v>
      </c>
    </row>
    <row r="1348" spans="1:5">
      <c r="A1348" s="4" t="s">
        <v>1601</v>
      </c>
      <c r="B1348" s="5" t="n">
        <v>-2216000</v>
      </c>
    </row>
    <row r="1349" spans="1:5">
      <c r="A1349" s="4" t="s">
        <v>1716</v>
      </c>
    </row>
    <row r="1350" spans="1:5">
      <c r="A1350" s="3" t="s">
        <v>1596</v>
      </c>
    </row>
    <row r="1351" spans="1:5">
      <c r="A1351" s="4" t="s">
        <v>1597</v>
      </c>
      <c r="B1351" s="5" t="n">
        <v>0</v>
      </c>
    </row>
    <row r="1352" spans="1:5">
      <c r="A1352" s="4" t="s">
        <v>782</v>
      </c>
      <c r="B1352" s="5" t="n">
        <v>0</v>
      </c>
    </row>
    <row r="1353" spans="1:5">
      <c r="A1353" s="4" t="s">
        <v>1598</v>
      </c>
      <c r="B1353" s="5" t="n">
        <v>80148000</v>
      </c>
    </row>
    <row r="1354" spans="1:5">
      <c r="A1354" s="3" t="s">
        <v>1599</v>
      </c>
    </row>
    <row r="1355" spans="1:5">
      <c r="A1355" s="4" t="s">
        <v>782</v>
      </c>
      <c r="B1355" s="5" t="n">
        <v>0</v>
      </c>
    </row>
    <row r="1356" spans="1:5">
      <c r="A1356" s="4" t="s">
        <v>1598</v>
      </c>
      <c r="B1356" s="5" t="n">
        <v>251000</v>
      </c>
    </row>
    <row r="1357" spans="1:5">
      <c r="A1357" s="3" t="s">
        <v>1600</v>
      </c>
    </row>
    <row r="1358" spans="1:5">
      <c r="A1358" s="4" t="s">
        <v>782</v>
      </c>
      <c r="B1358" s="5" t="n">
        <v>0</v>
      </c>
    </row>
    <row r="1359" spans="1:5">
      <c r="A1359" s="4" t="s">
        <v>1598</v>
      </c>
      <c r="B1359" s="5" t="n">
        <v>80399000</v>
      </c>
    </row>
    <row r="1360" spans="1:5">
      <c r="A1360" s="4" t="s">
        <v>1601</v>
      </c>
      <c r="B1360" s="5" t="n">
        <v>-4678000</v>
      </c>
    </row>
    <row r="1361" spans="1:5">
      <c r="A1361" s="4" t="s">
        <v>1717</v>
      </c>
    </row>
    <row r="1362" spans="1:5">
      <c r="A1362" s="3" t="s">
        <v>1596</v>
      </c>
    </row>
    <row r="1363" spans="1:5">
      <c r="A1363" s="4" t="s">
        <v>1597</v>
      </c>
      <c r="B1363" s="5" t="n">
        <v>0</v>
      </c>
    </row>
    <row r="1364" spans="1:5">
      <c r="A1364" s="4" t="s">
        <v>782</v>
      </c>
      <c r="B1364" s="5" t="n">
        <v>0</v>
      </c>
    </row>
    <row r="1365" spans="1:5">
      <c r="A1365" s="4" t="s">
        <v>1598</v>
      </c>
      <c r="B1365" s="5" t="n">
        <v>0</v>
      </c>
    </row>
    <row r="1366" spans="1:5">
      <c r="A1366" s="3" t="s">
        <v>1599</v>
      </c>
    </row>
    <row r="1367" spans="1:5">
      <c r="A1367" s="4" t="s">
        <v>782</v>
      </c>
      <c r="B1367" s="5" t="n">
        <v>0</v>
      </c>
    </row>
    <row r="1368" spans="1:5">
      <c r="A1368" s="4" t="s">
        <v>1598</v>
      </c>
      <c r="B1368" s="5" t="n">
        <v>13167000</v>
      </c>
    </row>
    <row r="1369" spans="1:5">
      <c r="A1369" s="3" t="s">
        <v>1600</v>
      </c>
    </row>
    <row r="1370" spans="1:5">
      <c r="A1370" s="4" t="s">
        <v>782</v>
      </c>
      <c r="B1370" s="5" t="n">
        <v>0</v>
      </c>
    </row>
    <row r="1371" spans="1:5">
      <c r="A1371" s="4" t="s">
        <v>1598</v>
      </c>
      <c r="B1371" s="5" t="n">
        <v>13167000</v>
      </c>
    </row>
    <row r="1372" spans="1:5">
      <c r="A1372" s="4" t="s">
        <v>1601</v>
      </c>
      <c r="B1372" s="5" t="n">
        <v>-858000</v>
      </c>
    </row>
    <row r="1373" spans="1:5">
      <c r="A1373" s="4" t="s">
        <v>1718</v>
      </c>
    </row>
    <row r="1374" spans="1:5">
      <c r="A1374" s="3" t="s">
        <v>1596</v>
      </c>
    </row>
    <row r="1375" spans="1:5">
      <c r="A1375" s="4" t="s">
        <v>1597</v>
      </c>
      <c r="B1375" s="5" t="n">
        <v>0</v>
      </c>
    </row>
    <row r="1376" spans="1:5">
      <c r="A1376" s="4" t="s">
        <v>782</v>
      </c>
      <c r="B1376" s="5" t="n">
        <v>0</v>
      </c>
    </row>
    <row r="1377" spans="1:5">
      <c r="A1377" s="4" t="s">
        <v>1598</v>
      </c>
      <c r="B1377" s="5" t="n">
        <v>5236000</v>
      </c>
    </row>
    <row r="1378" spans="1:5">
      <c r="A1378" s="3" t="s">
        <v>1599</v>
      </c>
    </row>
    <row r="1379" spans="1:5">
      <c r="A1379" s="4" t="s">
        <v>782</v>
      </c>
      <c r="B1379" s="5" t="n">
        <v>0</v>
      </c>
    </row>
    <row r="1380" spans="1:5">
      <c r="A1380" s="4" t="s">
        <v>1598</v>
      </c>
      <c r="B1380" s="5" t="n">
        <v>312000</v>
      </c>
    </row>
    <row r="1381" spans="1:5">
      <c r="A1381" s="3" t="s">
        <v>1600</v>
      </c>
    </row>
    <row r="1382" spans="1:5">
      <c r="A1382" s="4" t="s">
        <v>782</v>
      </c>
      <c r="B1382" s="5" t="n">
        <v>0</v>
      </c>
    </row>
    <row r="1383" spans="1:5">
      <c r="A1383" s="4" t="s">
        <v>1598</v>
      </c>
      <c r="B1383" s="5" t="n">
        <v>5548000</v>
      </c>
    </row>
    <row r="1384" spans="1:5">
      <c r="A1384" s="4" t="s">
        <v>1601</v>
      </c>
      <c r="B1384" s="5" t="n">
        <v>-353000</v>
      </c>
    </row>
    <row r="1385" spans="1:5">
      <c r="A1385" s="4" t="s">
        <v>1719</v>
      </c>
    </row>
    <row r="1386" spans="1:5">
      <c r="A1386" s="3" t="s">
        <v>1596</v>
      </c>
    </row>
    <row r="1387" spans="1:5">
      <c r="A1387" s="4" t="s">
        <v>1597</v>
      </c>
      <c r="B1387" s="5" t="n">
        <v>0</v>
      </c>
    </row>
    <row r="1388" spans="1:5">
      <c r="A1388" s="4" t="s">
        <v>782</v>
      </c>
      <c r="B1388" s="5" t="n">
        <v>0</v>
      </c>
    </row>
    <row r="1389" spans="1:5">
      <c r="A1389" s="4" t="s">
        <v>1598</v>
      </c>
      <c r="B1389" s="5" t="n">
        <v>5950000</v>
      </c>
    </row>
    <row r="1390" spans="1:5">
      <c r="A1390" s="3" t="s">
        <v>1599</v>
      </c>
    </row>
    <row r="1391" spans="1:5">
      <c r="A1391" s="4" t="s">
        <v>782</v>
      </c>
      <c r="B1391" s="5" t="n">
        <v>0</v>
      </c>
    </row>
    <row r="1392" spans="1:5">
      <c r="A1392" s="4" t="s">
        <v>1598</v>
      </c>
      <c r="B1392" s="5" t="n">
        <v>592000</v>
      </c>
    </row>
    <row r="1393" spans="1:5">
      <c r="A1393" s="3" t="s">
        <v>1600</v>
      </c>
    </row>
    <row r="1394" spans="1:5">
      <c r="A1394" s="4" t="s">
        <v>782</v>
      </c>
      <c r="B1394" s="5" t="n">
        <v>0</v>
      </c>
    </row>
    <row r="1395" spans="1:5">
      <c r="A1395" s="4" t="s">
        <v>1598</v>
      </c>
      <c r="B1395" s="5" t="n">
        <v>6542000</v>
      </c>
    </row>
    <row r="1396" spans="1:5">
      <c r="A1396" s="4" t="s">
        <v>1601</v>
      </c>
      <c r="B1396" s="5" t="n">
        <v>-920000</v>
      </c>
    </row>
    <row r="1397" spans="1:5">
      <c r="A1397" s="4" t="s">
        <v>1720</v>
      </c>
    </row>
    <row r="1398" spans="1:5">
      <c r="A1398" s="3" t="s">
        <v>1596</v>
      </c>
    </row>
    <row r="1399" spans="1:5">
      <c r="A1399" s="4" t="s">
        <v>1597</v>
      </c>
      <c r="B1399" s="5" t="n">
        <v>0</v>
      </c>
    </row>
    <row r="1400" spans="1:5">
      <c r="A1400" s="4" t="s">
        <v>782</v>
      </c>
      <c r="B1400" s="5" t="n">
        <v>0</v>
      </c>
    </row>
    <row r="1401" spans="1:5">
      <c r="A1401" s="4" t="s">
        <v>1598</v>
      </c>
      <c r="B1401" s="5" t="n">
        <v>4709000</v>
      </c>
    </row>
    <row r="1402" spans="1:5">
      <c r="A1402" s="3" t="s">
        <v>1599</v>
      </c>
    </row>
    <row r="1403" spans="1:5">
      <c r="A1403" s="4" t="s">
        <v>782</v>
      </c>
      <c r="B1403" s="5" t="n">
        <v>0</v>
      </c>
    </row>
    <row r="1404" spans="1:5">
      <c r="A1404" s="4" t="s">
        <v>1598</v>
      </c>
      <c r="B1404" s="5" t="n">
        <v>6615000</v>
      </c>
    </row>
    <row r="1405" spans="1:5">
      <c r="A1405" s="3" t="s">
        <v>1600</v>
      </c>
    </row>
    <row r="1406" spans="1:5">
      <c r="A1406" s="4" t="s">
        <v>782</v>
      </c>
      <c r="B1406" s="5" t="n">
        <v>0</v>
      </c>
    </row>
    <row r="1407" spans="1:5">
      <c r="A1407" s="4" t="s">
        <v>1598</v>
      </c>
      <c r="B1407" s="5" t="n">
        <v>11324000</v>
      </c>
    </row>
    <row r="1408" spans="1:5">
      <c r="A1408" s="4" t="s">
        <v>1601</v>
      </c>
      <c r="B1408" s="5" t="n">
        <v>-770000</v>
      </c>
    </row>
    <row r="1409" spans="1:5">
      <c r="A1409" s="4" t="s">
        <v>1721</v>
      </c>
    </row>
    <row r="1410" spans="1:5">
      <c r="A1410" s="3" t="s">
        <v>1596</v>
      </c>
    </row>
    <row r="1411" spans="1:5">
      <c r="A1411" s="4" t="s">
        <v>1597</v>
      </c>
      <c r="B1411" s="5" t="n">
        <v>0</v>
      </c>
    </row>
    <row r="1412" spans="1:5">
      <c r="A1412" s="4" t="s">
        <v>782</v>
      </c>
      <c r="B1412" s="5" t="n">
        <v>0</v>
      </c>
    </row>
    <row r="1413" spans="1:5">
      <c r="A1413" s="4" t="s">
        <v>1598</v>
      </c>
      <c r="B1413" s="5" t="n">
        <v>0</v>
      </c>
    </row>
    <row r="1414" spans="1:5">
      <c r="A1414" s="3" t="s">
        <v>1599</v>
      </c>
    </row>
    <row r="1415" spans="1:5">
      <c r="A1415" s="4" t="s">
        <v>782</v>
      </c>
      <c r="B1415" s="5" t="n">
        <v>0</v>
      </c>
    </row>
    <row r="1416" spans="1:5">
      <c r="A1416" s="4" t="s">
        <v>1598</v>
      </c>
      <c r="B1416" s="5" t="n">
        <v>5457000</v>
      </c>
    </row>
    <row r="1417" spans="1:5">
      <c r="A1417" s="3" t="s">
        <v>1600</v>
      </c>
    </row>
    <row r="1418" spans="1:5">
      <c r="A1418" s="4" t="s">
        <v>782</v>
      </c>
      <c r="B1418" s="5" t="n">
        <v>0</v>
      </c>
    </row>
    <row r="1419" spans="1:5">
      <c r="A1419" s="4" t="s">
        <v>1598</v>
      </c>
      <c r="B1419" s="5" t="n">
        <v>5457000</v>
      </c>
    </row>
    <row r="1420" spans="1:5">
      <c r="A1420" s="4" t="s">
        <v>1601</v>
      </c>
      <c r="B1420" s="5" t="n">
        <v>-4619000</v>
      </c>
    </row>
    <row r="1421" spans="1:5">
      <c r="A1421" s="4" t="s">
        <v>1722</v>
      </c>
    </row>
    <row r="1422" spans="1:5">
      <c r="A1422" s="3" t="s">
        <v>1596</v>
      </c>
    </row>
    <row r="1423" spans="1:5">
      <c r="A1423" s="4" t="s">
        <v>1597</v>
      </c>
      <c r="B1423" s="5" t="n">
        <v>0</v>
      </c>
    </row>
    <row r="1424" spans="1:5">
      <c r="A1424" s="4" t="s">
        <v>782</v>
      </c>
      <c r="B1424" s="5" t="n">
        <v>0</v>
      </c>
    </row>
    <row r="1425" spans="1:5">
      <c r="A1425" s="4" t="s">
        <v>1598</v>
      </c>
      <c r="B1425" s="5" t="n">
        <v>0</v>
      </c>
    </row>
    <row r="1426" spans="1:5">
      <c r="A1426" s="3" t="s">
        <v>1599</v>
      </c>
    </row>
    <row r="1427" spans="1:5">
      <c r="A1427" s="4" t="s">
        <v>782</v>
      </c>
      <c r="B1427" s="5" t="n">
        <v>0</v>
      </c>
    </row>
    <row r="1428" spans="1:5">
      <c r="A1428" s="4" t="s">
        <v>1598</v>
      </c>
      <c r="B1428" s="5" t="n">
        <v>5460000</v>
      </c>
    </row>
    <row r="1429" spans="1:5">
      <c r="A1429" s="3" t="s">
        <v>1600</v>
      </c>
    </row>
    <row r="1430" spans="1:5">
      <c r="A1430" s="4" t="s">
        <v>782</v>
      </c>
      <c r="B1430" s="5" t="n">
        <v>0</v>
      </c>
    </row>
    <row r="1431" spans="1:5">
      <c r="A1431" s="4" t="s">
        <v>1598</v>
      </c>
      <c r="B1431" s="5" t="n">
        <v>5460000</v>
      </c>
    </row>
    <row r="1432" spans="1:5">
      <c r="A1432" s="4" t="s">
        <v>1601</v>
      </c>
      <c r="B1432" s="5" t="n">
        <v>-3563000</v>
      </c>
    </row>
    <row r="1433" spans="1:5">
      <c r="A1433" s="4" t="s">
        <v>1723</v>
      </c>
    </row>
    <row r="1434" spans="1:5">
      <c r="A1434" s="3" t="s">
        <v>1596</v>
      </c>
    </row>
    <row r="1435" spans="1:5">
      <c r="A1435" s="4" t="s">
        <v>1597</v>
      </c>
      <c r="B1435" s="5" t="n">
        <v>0</v>
      </c>
    </row>
    <row r="1436" spans="1:5">
      <c r="A1436" s="4" t="s">
        <v>782</v>
      </c>
      <c r="B1436" s="5" t="n">
        <v>0</v>
      </c>
    </row>
    <row r="1437" spans="1:5">
      <c r="A1437" s="4" t="s">
        <v>1598</v>
      </c>
      <c r="B1437" s="5" t="n">
        <v>11284000</v>
      </c>
    </row>
    <row r="1438" spans="1:5">
      <c r="A1438" s="3" t="s">
        <v>1599</v>
      </c>
    </row>
    <row r="1439" spans="1:5">
      <c r="A1439" s="4" t="s">
        <v>782</v>
      </c>
      <c r="B1439" s="5" t="n">
        <v>0</v>
      </c>
    </row>
    <row r="1440" spans="1:5">
      <c r="A1440" s="4" t="s">
        <v>1598</v>
      </c>
      <c r="B1440" s="5" t="n">
        <v>24868000</v>
      </c>
    </row>
    <row r="1441" spans="1:5">
      <c r="A1441" s="3" t="s">
        <v>1600</v>
      </c>
    </row>
    <row r="1442" spans="1:5">
      <c r="A1442" s="4" t="s">
        <v>782</v>
      </c>
      <c r="B1442" s="5" t="n">
        <v>0</v>
      </c>
    </row>
    <row r="1443" spans="1:5">
      <c r="A1443" s="4" t="s">
        <v>1598</v>
      </c>
      <c r="B1443" s="5" t="n">
        <v>36152000</v>
      </c>
    </row>
    <row r="1444" spans="1:5">
      <c r="A1444" s="4" t="s">
        <v>1601</v>
      </c>
      <c r="B1444" s="5" t="n">
        <v>-16116000</v>
      </c>
    </row>
    <row r="1445" spans="1:5">
      <c r="A1445" s="4" t="s">
        <v>1724</v>
      </c>
    </row>
    <row r="1446" spans="1:5">
      <c r="A1446" s="3" t="s">
        <v>1596</v>
      </c>
    </row>
    <row r="1447" spans="1:5">
      <c r="A1447" s="4" t="s">
        <v>1597</v>
      </c>
      <c r="B1447" s="5" t="n">
        <v>0</v>
      </c>
    </row>
    <row r="1448" spans="1:5">
      <c r="A1448" s="4" t="s">
        <v>782</v>
      </c>
      <c r="B1448" s="5" t="n">
        <v>0</v>
      </c>
    </row>
    <row r="1449" spans="1:5">
      <c r="A1449" s="4" t="s">
        <v>1598</v>
      </c>
      <c r="B1449" s="5" t="n">
        <v>0</v>
      </c>
    </row>
    <row r="1450" spans="1:5">
      <c r="A1450" s="3" t="s">
        <v>1599</v>
      </c>
    </row>
    <row r="1451" spans="1:5">
      <c r="A1451" s="4" t="s">
        <v>782</v>
      </c>
      <c r="B1451" s="5" t="n">
        <v>0</v>
      </c>
    </row>
    <row r="1452" spans="1:5">
      <c r="A1452" s="4" t="s">
        <v>1598</v>
      </c>
      <c r="B1452" s="5" t="n">
        <v>37232000</v>
      </c>
    </row>
    <row r="1453" spans="1:5">
      <c r="A1453" s="3" t="s">
        <v>1600</v>
      </c>
    </row>
    <row r="1454" spans="1:5">
      <c r="A1454" s="4" t="s">
        <v>782</v>
      </c>
      <c r="B1454" s="5" t="n">
        <v>0</v>
      </c>
    </row>
    <row r="1455" spans="1:5">
      <c r="A1455" s="4" t="s">
        <v>1598</v>
      </c>
      <c r="B1455" s="5" t="n">
        <v>37232000</v>
      </c>
    </row>
    <row r="1456" spans="1:5">
      <c r="A1456" s="4" t="s">
        <v>1601</v>
      </c>
      <c r="B1456" s="5" t="n">
        <v>-10456000</v>
      </c>
    </row>
    <row r="1457" spans="1:5">
      <c r="A1457" s="4" t="s">
        <v>1725</v>
      </c>
    </row>
    <row r="1458" spans="1:5">
      <c r="A1458" s="3" t="s">
        <v>1596</v>
      </c>
    </row>
    <row r="1459" spans="1:5">
      <c r="A1459" s="4" t="s">
        <v>1597</v>
      </c>
      <c r="B1459" s="5" t="n">
        <v>0</v>
      </c>
    </row>
    <row r="1460" spans="1:5">
      <c r="A1460" s="4" t="s">
        <v>782</v>
      </c>
      <c r="B1460" s="5" t="n">
        <v>0</v>
      </c>
    </row>
    <row r="1461" spans="1:5">
      <c r="A1461" s="4" t="s">
        <v>1598</v>
      </c>
      <c r="B1461" s="5" t="n">
        <v>0</v>
      </c>
    </row>
    <row r="1462" spans="1:5">
      <c r="A1462" s="3" t="s">
        <v>1599</v>
      </c>
    </row>
    <row r="1463" spans="1:5">
      <c r="A1463" s="4" t="s">
        <v>782</v>
      </c>
      <c r="B1463" s="5" t="n">
        <v>0</v>
      </c>
    </row>
    <row r="1464" spans="1:5">
      <c r="A1464" s="4" t="s">
        <v>1598</v>
      </c>
      <c r="B1464" s="5" t="n">
        <v>7331000</v>
      </c>
    </row>
    <row r="1465" spans="1:5">
      <c r="A1465" s="3" t="s">
        <v>1600</v>
      </c>
    </row>
    <row r="1466" spans="1:5">
      <c r="A1466" s="4" t="s">
        <v>782</v>
      </c>
      <c r="B1466" s="5" t="n">
        <v>0</v>
      </c>
    </row>
    <row r="1467" spans="1:5">
      <c r="A1467" s="4" t="s">
        <v>1598</v>
      </c>
      <c r="B1467" s="5" t="n">
        <v>7331000</v>
      </c>
    </row>
    <row r="1468" spans="1:5">
      <c r="A1468" s="4" t="s">
        <v>1601</v>
      </c>
      <c r="B1468" s="5" t="n">
        <v>-4097000</v>
      </c>
    </row>
    <row r="1469" spans="1:5">
      <c r="A1469" s="4" t="s">
        <v>1726</v>
      </c>
    </row>
    <row r="1470" spans="1:5">
      <c r="A1470" s="3" t="s">
        <v>1596</v>
      </c>
    </row>
    <row r="1471" spans="1:5">
      <c r="A1471" s="4" t="s">
        <v>1597</v>
      </c>
      <c r="B1471" s="5" t="n">
        <v>0</v>
      </c>
    </row>
    <row r="1472" spans="1:5">
      <c r="A1472" s="4" t="s">
        <v>782</v>
      </c>
      <c r="B1472" s="5" t="n">
        <v>0</v>
      </c>
    </row>
    <row r="1473" spans="1:5">
      <c r="A1473" s="4" t="s">
        <v>1598</v>
      </c>
      <c r="B1473" s="5" t="n">
        <v>0</v>
      </c>
    </row>
    <row r="1474" spans="1:5">
      <c r="A1474" s="3" t="s">
        <v>1599</v>
      </c>
    </row>
    <row r="1475" spans="1:5">
      <c r="A1475" s="4" t="s">
        <v>782</v>
      </c>
      <c r="B1475" s="5" t="n">
        <v>0</v>
      </c>
    </row>
    <row r="1476" spans="1:5">
      <c r="A1476" s="4" t="s">
        <v>1598</v>
      </c>
      <c r="B1476" s="5" t="n">
        <v>13401000</v>
      </c>
    </row>
    <row r="1477" spans="1:5">
      <c r="A1477" s="3" t="s">
        <v>1600</v>
      </c>
    </row>
    <row r="1478" spans="1:5">
      <c r="A1478" s="4" t="s">
        <v>782</v>
      </c>
      <c r="B1478" s="5" t="n">
        <v>0</v>
      </c>
    </row>
    <row r="1479" spans="1:5">
      <c r="A1479" s="4" t="s">
        <v>1598</v>
      </c>
      <c r="B1479" s="5" t="n">
        <v>13401000</v>
      </c>
    </row>
    <row r="1480" spans="1:5">
      <c r="A1480" s="4" t="s">
        <v>1601</v>
      </c>
      <c r="B1480" s="5" t="n">
        <v>-4661000</v>
      </c>
    </row>
    <row r="1481" spans="1:5">
      <c r="A1481" s="4" t="s">
        <v>1727</v>
      </c>
    </row>
    <row r="1482" spans="1:5">
      <c r="A1482" s="3" t="s">
        <v>1596</v>
      </c>
    </row>
    <row r="1483" spans="1:5">
      <c r="A1483" s="4" t="s">
        <v>1597</v>
      </c>
      <c r="B1483" s="5" t="n">
        <v>0</v>
      </c>
    </row>
    <row r="1484" spans="1:5">
      <c r="A1484" s="4" t="s">
        <v>782</v>
      </c>
      <c r="B1484" s="5" t="n">
        <v>0</v>
      </c>
    </row>
    <row r="1485" spans="1:5">
      <c r="A1485" s="4" t="s">
        <v>1598</v>
      </c>
      <c r="B1485" s="5" t="n">
        <v>0</v>
      </c>
    </row>
    <row r="1486" spans="1:5">
      <c r="A1486" s="3" t="s">
        <v>1599</v>
      </c>
    </row>
    <row r="1487" spans="1:5">
      <c r="A1487" s="4" t="s">
        <v>782</v>
      </c>
      <c r="B1487" s="5" t="n">
        <v>0</v>
      </c>
    </row>
    <row r="1488" spans="1:5">
      <c r="A1488" s="4" t="s">
        <v>1598</v>
      </c>
      <c r="B1488" s="5" t="n">
        <v>131250000</v>
      </c>
    </row>
    <row r="1489" spans="1:5">
      <c r="A1489" s="3" t="s">
        <v>1600</v>
      </c>
    </row>
    <row r="1490" spans="1:5">
      <c r="A1490" s="4" t="s">
        <v>782</v>
      </c>
      <c r="B1490" s="5" t="n">
        <v>0</v>
      </c>
    </row>
    <row r="1491" spans="1:5">
      <c r="A1491" s="4" t="s">
        <v>1598</v>
      </c>
      <c r="B1491" s="5" t="n">
        <v>131250000</v>
      </c>
    </row>
    <row r="1492" spans="1:5">
      <c r="A1492" s="4" t="s">
        <v>1601</v>
      </c>
      <c r="B1492" s="5" t="n">
        <v>-65402000</v>
      </c>
    </row>
    <row r="1493" spans="1:5">
      <c r="A1493" s="4" t="s">
        <v>1728</v>
      </c>
    </row>
    <row r="1494" spans="1:5">
      <c r="A1494" s="3" t="s">
        <v>1596</v>
      </c>
    </row>
    <row r="1495" spans="1:5">
      <c r="A1495" s="4" t="s">
        <v>1597</v>
      </c>
      <c r="B1495" s="5" t="n">
        <v>0</v>
      </c>
    </row>
    <row r="1496" spans="1:5">
      <c r="A1496" s="4" t="s">
        <v>782</v>
      </c>
      <c r="B1496" s="5" t="n">
        <v>0</v>
      </c>
    </row>
    <row r="1497" spans="1:5">
      <c r="A1497" s="4" t="s">
        <v>1598</v>
      </c>
      <c r="B1497" s="5" t="n">
        <v>0</v>
      </c>
    </row>
    <row r="1498" spans="1:5">
      <c r="A1498" s="3" t="s">
        <v>1599</v>
      </c>
    </row>
    <row r="1499" spans="1:5">
      <c r="A1499" s="4" t="s">
        <v>782</v>
      </c>
      <c r="B1499" s="5" t="n">
        <v>0</v>
      </c>
    </row>
    <row r="1500" spans="1:5">
      <c r="A1500" s="4" t="s">
        <v>1598</v>
      </c>
      <c r="B1500" s="5" t="n">
        <v>237118000</v>
      </c>
    </row>
    <row r="1501" spans="1:5">
      <c r="A1501" s="3" t="s">
        <v>1600</v>
      </c>
    </row>
    <row r="1502" spans="1:5">
      <c r="A1502" s="4" t="s">
        <v>782</v>
      </c>
      <c r="B1502" s="5" t="n">
        <v>0</v>
      </c>
    </row>
    <row r="1503" spans="1:5">
      <c r="A1503" s="4" t="s">
        <v>1598</v>
      </c>
      <c r="B1503" s="5" t="n">
        <v>237118000</v>
      </c>
    </row>
    <row r="1504" spans="1:5">
      <c r="A1504" s="4" t="s">
        <v>1601</v>
      </c>
      <c r="B1504" s="5" t="n">
        <v>-51447000</v>
      </c>
    </row>
    <row r="1505" spans="1:5">
      <c r="A1505" s="4" t="s">
        <v>1729</v>
      </c>
    </row>
    <row r="1506" spans="1:5">
      <c r="A1506" s="3" t="s">
        <v>1596</v>
      </c>
    </row>
    <row r="1507" spans="1:5">
      <c r="A1507" s="4" t="s">
        <v>1597</v>
      </c>
      <c r="B1507" s="5" t="n">
        <v>0</v>
      </c>
    </row>
    <row r="1508" spans="1:5">
      <c r="A1508" s="4" t="s">
        <v>782</v>
      </c>
      <c r="B1508" s="5" t="n">
        <v>0</v>
      </c>
    </row>
    <row r="1509" spans="1:5">
      <c r="A1509" s="4" t="s">
        <v>1598</v>
      </c>
      <c r="B1509" s="5" t="n">
        <v>0</v>
      </c>
    </row>
    <row r="1510" spans="1:5">
      <c r="A1510" s="3" t="s">
        <v>1599</v>
      </c>
    </row>
    <row r="1511" spans="1:5">
      <c r="A1511" s="4" t="s">
        <v>782</v>
      </c>
      <c r="B1511" s="5" t="n">
        <v>0</v>
      </c>
    </row>
    <row r="1512" spans="1:5">
      <c r="A1512" s="4" t="s">
        <v>1598</v>
      </c>
      <c r="B1512" s="5" t="n">
        <v>134342000</v>
      </c>
    </row>
    <row r="1513" spans="1:5">
      <c r="A1513" s="3" t="s">
        <v>1600</v>
      </c>
    </row>
    <row r="1514" spans="1:5">
      <c r="A1514" s="4" t="s">
        <v>782</v>
      </c>
      <c r="B1514" s="5" t="n">
        <v>0</v>
      </c>
    </row>
    <row r="1515" spans="1:5">
      <c r="A1515" s="4" t="s">
        <v>1598</v>
      </c>
      <c r="B1515" s="5" t="n">
        <v>134342000</v>
      </c>
    </row>
    <row r="1516" spans="1:5">
      <c r="A1516" s="4" t="s">
        <v>1601</v>
      </c>
      <c r="B1516" s="5" t="n">
        <v>-44062000</v>
      </c>
    </row>
    <row r="1517" spans="1:5">
      <c r="A1517" s="4" t="s">
        <v>1730</v>
      </c>
    </row>
    <row r="1518" spans="1:5">
      <c r="A1518" s="3" t="s">
        <v>1596</v>
      </c>
    </row>
    <row r="1519" spans="1:5">
      <c r="A1519" s="4" t="s">
        <v>1597</v>
      </c>
      <c r="B1519" s="5" t="n">
        <v>0</v>
      </c>
    </row>
    <row r="1520" spans="1:5">
      <c r="A1520" s="4" t="s">
        <v>782</v>
      </c>
      <c r="B1520" s="5" t="n">
        <v>0</v>
      </c>
    </row>
    <row r="1521" spans="1:5">
      <c r="A1521" s="4" t="s">
        <v>1598</v>
      </c>
      <c r="B1521" s="5" t="n">
        <v>0</v>
      </c>
    </row>
    <row r="1522" spans="1:5">
      <c r="A1522" s="3" t="s">
        <v>1599</v>
      </c>
    </row>
    <row r="1523" spans="1:5">
      <c r="A1523" s="4" t="s">
        <v>782</v>
      </c>
      <c r="B1523" s="5" t="n">
        <v>0</v>
      </c>
    </row>
    <row r="1524" spans="1:5">
      <c r="A1524" s="4" t="s">
        <v>1598</v>
      </c>
      <c r="B1524" s="5" t="n">
        <v>7003000</v>
      </c>
    </row>
    <row r="1525" spans="1:5">
      <c r="A1525" s="3" t="s">
        <v>1600</v>
      </c>
    </row>
    <row r="1526" spans="1:5">
      <c r="A1526" s="4" t="s">
        <v>782</v>
      </c>
      <c r="B1526" s="5" t="n">
        <v>0</v>
      </c>
    </row>
    <row r="1527" spans="1:5">
      <c r="A1527" s="4" t="s">
        <v>1598</v>
      </c>
      <c r="B1527" s="5" t="n">
        <v>7003000</v>
      </c>
    </row>
    <row r="1528" spans="1:5">
      <c r="A1528" s="4" t="s">
        <v>1601</v>
      </c>
      <c r="B1528" s="5" t="n">
        <v>-3963000</v>
      </c>
    </row>
    <row r="1529" spans="1:5">
      <c r="A1529" s="4" t="s">
        <v>1731</v>
      </c>
    </row>
    <row r="1530" spans="1:5">
      <c r="A1530" s="3" t="s">
        <v>1596</v>
      </c>
    </row>
    <row r="1531" spans="1:5">
      <c r="A1531" s="4" t="s">
        <v>1597</v>
      </c>
      <c r="B1531" s="5" t="n">
        <v>0</v>
      </c>
    </row>
    <row r="1532" spans="1:5">
      <c r="A1532" s="4" t="s">
        <v>782</v>
      </c>
      <c r="B1532" s="5" t="n">
        <v>15341000</v>
      </c>
    </row>
    <row r="1533" spans="1:5">
      <c r="A1533" s="4" t="s">
        <v>1598</v>
      </c>
      <c r="B1533" s="5" t="n">
        <v>0</v>
      </c>
    </row>
    <row r="1534" spans="1:5">
      <c r="A1534" s="3" t="s">
        <v>1599</v>
      </c>
    </row>
    <row r="1535" spans="1:5">
      <c r="A1535" s="4" t="s">
        <v>782</v>
      </c>
      <c r="B1535" s="5" t="n">
        <v>0</v>
      </c>
    </row>
    <row r="1536" spans="1:5">
      <c r="A1536" s="4" t="s">
        <v>1598</v>
      </c>
      <c r="B1536" s="5" t="n">
        <v>66103000</v>
      </c>
    </row>
    <row r="1537" spans="1:5">
      <c r="A1537" s="3" t="s">
        <v>1600</v>
      </c>
    </row>
    <row r="1538" spans="1:5">
      <c r="A1538" s="4" t="s">
        <v>782</v>
      </c>
      <c r="B1538" s="5" t="n">
        <v>15341000</v>
      </c>
    </row>
    <row r="1539" spans="1:5">
      <c r="A1539" s="4" t="s">
        <v>1598</v>
      </c>
      <c r="B1539" s="5" t="n">
        <v>66103000</v>
      </c>
    </row>
    <row r="1540" spans="1:5">
      <c r="A1540" s="4" t="s">
        <v>1601</v>
      </c>
      <c r="B1540" s="5" t="n">
        <v>-5854000</v>
      </c>
    </row>
    <row r="1541" spans="1:5">
      <c r="A1541" s="4" t="s">
        <v>1732</v>
      </c>
    </row>
    <row r="1542" spans="1:5">
      <c r="A1542" s="3" t="s">
        <v>1596</v>
      </c>
    </row>
    <row r="1543" spans="1:5">
      <c r="A1543" s="4" t="s">
        <v>1597</v>
      </c>
      <c r="B1543" s="5" t="n">
        <v>0</v>
      </c>
    </row>
    <row r="1544" spans="1:5">
      <c r="A1544" s="4" t="s">
        <v>782</v>
      </c>
      <c r="B1544" s="5" t="n">
        <v>0</v>
      </c>
    </row>
    <row r="1545" spans="1:5">
      <c r="A1545" s="4" t="s">
        <v>1598</v>
      </c>
      <c r="B1545" s="5" t="n">
        <v>14876000</v>
      </c>
    </row>
    <row r="1546" spans="1:5">
      <c r="A1546" s="3" t="s">
        <v>1599</v>
      </c>
    </row>
    <row r="1547" spans="1:5">
      <c r="A1547" s="4" t="s">
        <v>782</v>
      </c>
      <c r="B1547" s="5" t="n">
        <v>0</v>
      </c>
    </row>
    <row r="1548" spans="1:5">
      <c r="A1548" s="4" t="s">
        <v>1598</v>
      </c>
      <c r="B1548" s="5" t="n">
        <v>37851000</v>
      </c>
    </row>
    <row r="1549" spans="1:5">
      <c r="A1549" s="3" t="s">
        <v>1600</v>
      </c>
    </row>
    <row r="1550" spans="1:5">
      <c r="A1550" s="4" t="s">
        <v>782</v>
      </c>
      <c r="B1550" s="5" t="n">
        <v>0</v>
      </c>
    </row>
    <row r="1551" spans="1:5">
      <c r="A1551" s="4" t="s">
        <v>1598</v>
      </c>
      <c r="B1551" s="5" t="n">
        <v>52727000</v>
      </c>
    </row>
    <row r="1552" spans="1:5">
      <c r="A1552" s="4" t="s">
        <v>1601</v>
      </c>
      <c r="B1552" s="5" t="n">
        <v>-8036000</v>
      </c>
    </row>
    <row r="1553" spans="1:5">
      <c r="A1553" s="4" t="s">
        <v>1733</v>
      </c>
    </row>
    <row r="1554" spans="1:5">
      <c r="A1554" s="3" t="s">
        <v>1596</v>
      </c>
    </row>
    <row r="1555" spans="1:5">
      <c r="A1555" s="4" t="s">
        <v>1597</v>
      </c>
      <c r="B1555" s="5" t="n">
        <v>0</v>
      </c>
    </row>
    <row r="1556" spans="1:5">
      <c r="A1556" s="4" t="s">
        <v>782</v>
      </c>
      <c r="B1556" s="5" t="n">
        <v>0</v>
      </c>
    </row>
    <row r="1557" spans="1:5">
      <c r="A1557" s="4" t="s">
        <v>1598</v>
      </c>
      <c r="B1557" s="5" t="n">
        <v>103000</v>
      </c>
    </row>
    <row r="1558" spans="1:5">
      <c r="A1558" s="3" t="s">
        <v>1599</v>
      </c>
    </row>
    <row r="1559" spans="1:5">
      <c r="A1559" s="4" t="s">
        <v>782</v>
      </c>
      <c r="B1559" s="5" t="n">
        <v>0</v>
      </c>
    </row>
    <row r="1560" spans="1:5">
      <c r="A1560" s="4" t="s">
        <v>1598</v>
      </c>
      <c r="B1560" s="5" t="n">
        <v>0</v>
      </c>
    </row>
    <row r="1561" spans="1:5">
      <c r="A1561" s="3" t="s">
        <v>1600</v>
      </c>
    </row>
    <row r="1562" spans="1:5">
      <c r="A1562" s="4" t="s">
        <v>782</v>
      </c>
      <c r="B1562" s="5" t="n">
        <v>0</v>
      </c>
    </row>
    <row r="1563" spans="1:5">
      <c r="A1563" s="4" t="s">
        <v>1598</v>
      </c>
      <c r="B1563" s="5" t="n">
        <v>103000</v>
      </c>
    </row>
    <row r="1564" spans="1:5">
      <c r="A1564" s="4" t="s">
        <v>1601</v>
      </c>
      <c r="B1564" s="5" t="n">
        <v>-26000</v>
      </c>
    </row>
    <row r="1565" spans="1:5">
      <c r="A1565" s="4" t="s">
        <v>1734</v>
      </c>
    </row>
    <row r="1566" spans="1:5">
      <c r="A1566" s="3" t="s">
        <v>1596</v>
      </c>
    </row>
    <row r="1567" spans="1:5">
      <c r="A1567" s="4" t="s">
        <v>1597</v>
      </c>
      <c r="B1567" s="5" t="n">
        <v>0</v>
      </c>
    </row>
    <row r="1568" spans="1:5">
      <c r="A1568" s="4" t="s">
        <v>782</v>
      </c>
      <c r="B1568" s="5" t="n">
        <v>0</v>
      </c>
    </row>
    <row r="1569" spans="1:5">
      <c r="A1569" s="4" t="s">
        <v>1598</v>
      </c>
      <c r="B1569" s="5" t="n">
        <v>0</v>
      </c>
    </row>
    <row r="1570" spans="1:5">
      <c r="A1570" s="3" t="s">
        <v>1599</v>
      </c>
    </row>
    <row r="1571" spans="1:5">
      <c r="A1571" s="4" t="s">
        <v>782</v>
      </c>
      <c r="B1571" s="5" t="n">
        <v>0</v>
      </c>
    </row>
    <row r="1572" spans="1:5">
      <c r="A1572" s="4" t="s">
        <v>1598</v>
      </c>
      <c r="B1572" s="5" t="n">
        <v>160917000</v>
      </c>
    </row>
    <row r="1573" spans="1:5">
      <c r="A1573" s="3" t="s">
        <v>1600</v>
      </c>
    </row>
    <row r="1574" spans="1:5">
      <c r="A1574" s="4" t="s">
        <v>782</v>
      </c>
      <c r="B1574" s="5" t="n">
        <v>0</v>
      </c>
    </row>
    <row r="1575" spans="1:5">
      <c r="A1575" s="4" t="s">
        <v>1598</v>
      </c>
      <c r="B1575" s="5" t="n">
        <v>160917000</v>
      </c>
    </row>
    <row r="1576" spans="1:5">
      <c r="A1576" s="4" t="s">
        <v>1601</v>
      </c>
      <c r="B1576" s="5" t="n">
        <v>-104697000</v>
      </c>
    </row>
    <row r="1577" spans="1:5">
      <c r="A1577" s="4" t="s">
        <v>1735</v>
      </c>
    </row>
    <row r="1578" spans="1:5">
      <c r="A1578" s="3" t="s">
        <v>1596</v>
      </c>
    </row>
    <row r="1579" spans="1:5">
      <c r="A1579" s="4" t="s">
        <v>1597</v>
      </c>
      <c r="B1579" s="5" t="n">
        <v>0</v>
      </c>
    </row>
    <row r="1580" spans="1:5">
      <c r="A1580" s="4" t="s">
        <v>782</v>
      </c>
      <c r="B1580" s="5" t="n">
        <v>0</v>
      </c>
    </row>
    <row r="1581" spans="1:5">
      <c r="A1581" s="4" t="s">
        <v>1598</v>
      </c>
      <c r="B1581" s="5" t="n">
        <v>0</v>
      </c>
    </row>
    <row r="1582" spans="1:5">
      <c r="A1582" s="3" t="s">
        <v>1599</v>
      </c>
    </row>
    <row r="1583" spans="1:5">
      <c r="A1583" s="4" t="s">
        <v>782</v>
      </c>
      <c r="B1583" s="5" t="n">
        <v>0</v>
      </c>
    </row>
    <row r="1584" spans="1:5">
      <c r="A1584" s="4" t="s">
        <v>1598</v>
      </c>
      <c r="B1584" s="5" t="n">
        <v>261025000</v>
      </c>
    </row>
    <row r="1585" spans="1:5">
      <c r="A1585" s="3" t="s">
        <v>1600</v>
      </c>
    </row>
    <row r="1586" spans="1:5">
      <c r="A1586" s="4" t="s">
        <v>782</v>
      </c>
      <c r="B1586" s="5" t="n">
        <v>0</v>
      </c>
    </row>
    <row r="1587" spans="1:5">
      <c r="A1587" s="4" t="s">
        <v>1598</v>
      </c>
      <c r="B1587" s="5" t="n">
        <v>261025000</v>
      </c>
    </row>
    <row r="1588" spans="1:5">
      <c r="A1588" s="4" t="s">
        <v>1601</v>
      </c>
      <c r="B1588" s="5" t="n">
        <v>-99403000</v>
      </c>
    </row>
    <row r="1589" spans="1:5">
      <c r="A1589" s="4" t="s">
        <v>1736</v>
      </c>
    </row>
    <row r="1590" spans="1:5">
      <c r="A1590" s="3" t="s">
        <v>1596</v>
      </c>
    </row>
    <row r="1591" spans="1:5">
      <c r="A1591" s="4" t="s">
        <v>1597</v>
      </c>
      <c r="B1591" s="5" t="n">
        <v>0</v>
      </c>
    </row>
    <row r="1592" spans="1:5">
      <c r="A1592" s="4" t="s">
        <v>782</v>
      </c>
      <c r="B1592" s="5" t="n">
        <v>0</v>
      </c>
    </row>
    <row r="1593" spans="1:5">
      <c r="A1593" s="4" t="s">
        <v>1598</v>
      </c>
      <c r="B1593" s="5" t="n">
        <v>34844000</v>
      </c>
    </row>
    <row r="1594" spans="1:5">
      <c r="A1594" s="3" t="s">
        <v>1599</v>
      </c>
    </row>
    <row r="1595" spans="1:5">
      <c r="A1595" s="4" t="s">
        <v>782</v>
      </c>
      <c r="B1595" s="5" t="n">
        <v>0</v>
      </c>
    </row>
    <row r="1596" spans="1:5">
      <c r="A1596" s="4" t="s">
        <v>1598</v>
      </c>
      <c r="B1596" s="5" t="n">
        <v>96449000</v>
      </c>
    </row>
    <row r="1597" spans="1:5">
      <c r="A1597" s="3" t="s">
        <v>1600</v>
      </c>
    </row>
    <row r="1598" spans="1:5">
      <c r="A1598" s="4" t="s">
        <v>782</v>
      </c>
      <c r="B1598" s="5" t="n">
        <v>0</v>
      </c>
    </row>
    <row r="1599" spans="1:5">
      <c r="A1599" s="4" t="s">
        <v>1598</v>
      </c>
      <c r="B1599" s="5" t="n">
        <v>131293000</v>
      </c>
    </row>
    <row r="1600" spans="1:5">
      <c r="A1600" s="4" t="s">
        <v>1601</v>
      </c>
      <c r="B1600" s="5" t="n">
        <v>-10360000</v>
      </c>
    </row>
    <row r="1601" spans="1:5">
      <c r="A1601" s="4" t="s">
        <v>1737</v>
      </c>
    </row>
    <row r="1602" spans="1:5">
      <c r="A1602" s="3" t="s">
        <v>1596</v>
      </c>
    </row>
    <row r="1603" spans="1:5">
      <c r="A1603" s="4" t="s">
        <v>1597</v>
      </c>
      <c r="B1603" s="5" t="n">
        <v>0</v>
      </c>
    </row>
    <row r="1604" spans="1:5">
      <c r="A1604" s="4" t="s">
        <v>782</v>
      </c>
      <c r="B1604" s="5" t="n">
        <v>0</v>
      </c>
    </row>
    <row r="1605" spans="1:5">
      <c r="A1605" s="4" t="s">
        <v>1598</v>
      </c>
      <c r="B1605" s="5" t="n">
        <v>0</v>
      </c>
    </row>
    <row r="1606" spans="1:5">
      <c r="A1606" s="3" t="s">
        <v>1599</v>
      </c>
    </row>
    <row r="1607" spans="1:5">
      <c r="A1607" s="4" t="s">
        <v>782</v>
      </c>
      <c r="B1607" s="5" t="n">
        <v>0</v>
      </c>
    </row>
    <row r="1608" spans="1:5">
      <c r="A1608" s="4" t="s">
        <v>1598</v>
      </c>
      <c r="B1608" s="5" t="n">
        <v>3482000</v>
      </c>
    </row>
    <row r="1609" spans="1:5">
      <c r="A1609" s="3" t="s">
        <v>1600</v>
      </c>
    </row>
    <row r="1610" spans="1:5">
      <c r="A1610" s="4" t="s">
        <v>782</v>
      </c>
      <c r="B1610" s="5" t="n">
        <v>0</v>
      </c>
    </row>
    <row r="1611" spans="1:5">
      <c r="A1611" s="4" t="s">
        <v>1598</v>
      </c>
      <c r="B1611" s="5" t="n">
        <v>3482000</v>
      </c>
    </row>
    <row r="1612" spans="1:5">
      <c r="A1612" s="4" t="s">
        <v>1601</v>
      </c>
      <c r="B1612" s="5" t="n">
        <v>-971000</v>
      </c>
    </row>
    <row r="1613" spans="1:5">
      <c r="A1613" s="4" t="s">
        <v>1738</v>
      </c>
    </row>
    <row r="1614" spans="1:5">
      <c r="A1614" s="3" t="s">
        <v>1596</v>
      </c>
    </row>
    <row r="1615" spans="1:5">
      <c r="A1615" s="4" t="s">
        <v>1597</v>
      </c>
      <c r="B1615" s="5" t="n">
        <v>0</v>
      </c>
    </row>
    <row r="1616" spans="1:5">
      <c r="A1616" s="4" t="s">
        <v>782</v>
      </c>
      <c r="B1616" s="5" t="n">
        <v>0</v>
      </c>
    </row>
    <row r="1617" spans="1:5">
      <c r="A1617" s="4" t="s">
        <v>1598</v>
      </c>
      <c r="B1617" s="5" t="n">
        <v>7066000</v>
      </c>
    </row>
    <row r="1618" spans="1:5">
      <c r="A1618" s="3" t="s">
        <v>1599</v>
      </c>
    </row>
    <row r="1619" spans="1:5">
      <c r="A1619" s="4" t="s">
        <v>782</v>
      </c>
      <c r="B1619" s="5" t="n">
        <v>0</v>
      </c>
    </row>
    <row r="1620" spans="1:5">
      <c r="A1620" s="4" t="s">
        <v>1598</v>
      </c>
      <c r="B1620" s="5" t="n">
        <v>7024000</v>
      </c>
    </row>
    <row r="1621" spans="1:5">
      <c r="A1621" s="3" t="s">
        <v>1600</v>
      </c>
    </row>
    <row r="1622" spans="1:5">
      <c r="A1622" s="4" t="s">
        <v>782</v>
      </c>
      <c r="B1622" s="5" t="n">
        <v>0</v>
      </c>
    </row>
    <row r="1623" spans="1:5">
      <c r="A1623" s="4" t="s">
        <v>1598</v>
      </c>
      <c r="B1623" s="5" t="n">
        <v>14090000</v>
      </c>
    </row>
    <row r="1624" spans="1:5">
      <c r="A1624" s="4" t="s">
        <v>1601</v>
      </c>
      <c r="B1624" s="5" t="n">
        <v>-3512000</v>
      </c>
    </row>
    <row r="1625" spans="1:5">
      <c r="A1625" s="4" t="s">
        <v>1739</v>
      </c>
    </row>
    <row r="1626" spans="1:5">
      <c r="A1626" s="3" t="s">
        <v>1596</v>
      </c>
    </row>
    <row r="1627" spans="1:5">
      <c r="A1627" s="4" t="s">
        <v>1597</v>
      </c>
      <c r="B1627" s="5" t="n">
        <v>0</v>
      </c>
    </row>
    <row r="1628" spans="1:5">
      <c r="A1628" s="4" t="s">
        <v>782</v>
      </c>
      <c r="B1628" s="5" t="n">
        <v>0</v>
      </c>
    </row>
    <row r="1629" spans="1:5">
      <c r="A1629" s="4" t="s">
        <v>1598</v>
      </c>
      <c r="B1629" s="5" t="n">
        <v>0</v>
      </c>
    </row>
    <row r="1630" spans="1:5">
      <c r="A1630" s="3" t="s">
        <v>1599</v>
      </c>
    </row>
    <row r="1631" spans="1:5">
      <c r="A1631" s="4" t="s">
        <v>782</v>
      </c>
      <c r="B1631" s="5" t="n">
        <v>0</v>
      </c>
    </row>
    <row r="1632" spans="1:5">
      <c r="A1632" s="4" t="s">
        <v>1598</v>
      </c>
      <c r="B1632" s="5" t="n">
        <v>1657000</v>
      </c>
    </row>
    <row r="1633" spans="1:5">
      <c r="A1633" s="3" t="s">
        <v>1600</v>
      </c>
    </row>
    <row r="1634" spans="1:5">
      <c r="A1634" s="4" t="s">
        <v>782</v>
      </c>
      <c r="B1634" s="5" t="n">
        <v>0</v>
      </c>
    </row>
    <row r="1635" spans="1:5">
      <c r="A1635" s="4" t="s">
        <v>1598</v>
      </c>
      <c r="B1635" s="5" t="n">
        <v>1657000</v>
      </c>
    </row>
    <row r="1636" spans="1:5">
      <c r="A1636" s="4" t="s">
        <v>1601</v>
      </c>
      <c r="B1636" s="5" t="n">
        <v>-1422000</v>
      </c>
    </row>
    <row r="1637" spans="1:5">
      <c r="A1637" s="4" t="s">
        <v>1740</v>
      </c>
    </row>
    <row r="1638" spans="1:5">
      <c r="A1638" s="3" t="s">
        <v>1596</v>
      </c>
    </row>
    <row r="1639" spans="1:5">
      <c r="A1639" s="4" t="s">
        <v>1597</v>
      </c>
      <c r="B1639" s="5" t="n">
        <v>0</v>
      </c>
    </row>
    <row r="1640" spans="1:5">
      <c r="A1640" s="4" t="s">
        <v>782</v>
      </c>
      <c r="B1640" s="5" t="n">
        <v>0</v>
      </c>
    </row>
    <row r="1641" spans="1:5">
      <c r="A1641" s="4" t="s">
        <v>1598</v>
      </c>
      <c r="B1641" s="5" t="n">
        <v>11284000</v>
      </c>
    </row>
    <row r="1642" spans="1:5">
      <c r="A1642" s="3" t="s">
        <v>1599</v>
      </c>
    </row>
    <row r="1643" spans="1:5">
      <c r="A1643" s="4" t="s">
        <v>782</v>
      </c>
      <c r="B1643" s="5" t="n">
        <v>0</v>
      </c>
    </row>
    <row r="1644" spans="1:5">
      <c r="A1644" s="4" t="s">
        <v>1598</v>
      </c>
      <c r="B1644" s="5" t="n">
        <v>19003000</v>
      </c>
    </row>
    <row r="1645" spans="1:5">
      <c r="A1645" s="3" t="s">
        <v>1600</v>
      </c>
    </row>
    <row r="1646" spans="1:5">
      <c r="A1646" s="4" t="s">
        <v>782</v>
      </c>
      <c r="B1646" s="5" t="n">
        <v>0</v>
      </c>
    </row>
    <row r="1647" spans="1:5">
      <c r="A1647" s="4" t="s">
        <v>1598</v>
      </c>
      <c r="B1647" s="5" t="n">
        <v>30287000</v>
      </c>
    </row>
    <row r="1648" spans="1:5">
      <c r="A1648" s="4" t="s">
        <v>1601</v>
      </c>
      <c r="B1648" s="5" t="n">
        <v>-6010000</v>
      </c>
    </row>
    <row r="1649" spans="1:5">
      <c r="A1649" s="4" t="s">
        <v>1741</v>
      </c>
    </row>
    <row r="1650" spans="1:5">
      <c r="A1650" s="3" t="s">
        <v>1596</v>
      </c>
    </row>
    <row r="1651" spans="1:5">
      <c r="A1651" s="4" t="s">
        <v>1597</v>
      </c>
      <c r="B1651" s="5" t="n">
        <v>0</v>
      </c>
    </row>
    <row r="1652" spans="1:5">
      <c r="A1652" s="4" t="s">
        <v>782</v>
      </c>
      <c r="B1652" s="5" t="n">
        <v>0</v>
      </c>
    </row>
    <row r="1653" spans="1:5">
      <c r="A1653" s="4" t="s">
        <v>1598</v>
      </c>
      <c r="B1653" s="5" t="n">
        <v>0</v>
      </c>
    </row>
    <row r="1654" spans="1:5">
      <c r="A1654" s="3" t="s">
        <v>1599</v>
      </c>
    </row>
    <row r="1655" spans="1:5">
      <c r="A1655" s="4" t="s">
        <v>782</v>
      </c>
      <c r="B1655" s="5" t="n">
        <v>0</v>
      </c>
    </row>
    <row r="1656" spans="1:5">
      <c r="A1656" s="4" t="s">
        <v>1598</v>
      </c>
      <c r="B1656" s="5" t="n">
        <v>25261000</v>
      </c>
    </row>
    <row r="1657" spans="1:5">
      <c r="A1657" s="3" t="s">
        <v>1600</v>
      </c>
    </row>
    <row r="1658" spans="1:5">
      <c r="A1658" s="4" t="s">
        <v>782</v>
      </c>
      <c r="B1658" s="5" t="n">
        <v>0</v>
      </c>
    </row>
    <row r="1659" spans="1:5">
      <c r="A1659" s="4" t="s">
        <v>1598</v>
      </c>
      <c r="B1659" s="5" t="n">
        <v>25261000</v>
      </c>
    </row>
    <row r="1660" spans="1:5">
      <c r="A1660" s="4" t="s">
        <v>1601</v>
      </c>
      <c r="B1660" s="5" t="n">
        <v>-14036000</v>
      </c>
    </row>
    <row r="1661" spans="1:5">
      <c r="A1661" s="4" t="s">
        <v>1742</v>
      </c>
    </row>
    <row r="1662" spans="1:5">
      <c r="A1662" s="3" t="s">
        <v>1596</v>
      </c>
    </row>
    <row r="1663" spans="1:5">
      <c r="A1663" s="4" t="s">
        <v>1597</v>
      </c>
      <c r="B1663" s="5" t="n">
        <v>0</v>
      </c>
    </row>
    <row r="1664" spans="1:5">
      <c r="A1664" s="4" t="s">
        <v>782</v>
      </c>
      <c r="B1664" s="5" t="n">
        <v>0</v>
      </c>
    </row>
    <row r="1665" spans="1:5">
      <c r="A1665" s="4" t="s">
        <v>1598</v>
      </c>
      <c r="B1665" s="5" t="n">
        <v>3080000</v>
      </c>
    </row>
    <row r="1666" spans="1:5">
      <c r="A1666" s="3" t="s">
        <v>1599</v>
      </c>
    </row>
    <row r="1667" spans="1:5">
      <c r="A1667" s="4" t="s">
        <v>782</v>
      </c>
      <c r="B1667" s="5" t="n">
        <v>0</v>
      </c>
    </row>
    <row r="1668" spans="1:5">
      <c r="A1668" s="4" t="s">
        <v>1598</v>
      </c>
      <c r="B1668" s="5" t="n">
        <v>32510000</v>
      </c>
    </row>
    <row r="1669" spans="1:5">
      <c r="A1669" s="3" t="s">
        <v>1600</v>
      </c>
    </row>
    <row r="1670" spans="1:5">
      <c r="A1670" s="4" t="s">
        <v>782</v>
      </c>
      <c r="B1670" s="5" t="n">
        <v>0</v>
      </c>
    </row>
    <row r="1671" spans="1:5">
      <c r="A1671" s="4" t="s">
        <v>1598</v>
      </c>
      <c r="B1671" s="5" t="n">
        <v>35590000</v>
      </c>
    </row>
    <row r="1672" spans="1:5">
      <c r="A1672" s="4" t="s">
        <v>1601</v>
      </c>
      <c r="B1672" s="5" t="n">
        <v>-18795000</v>
      </c>
    </row>
    <row r="1673" spans="1:5">
      <c r="A1673" s="4" t="s">
        <v>1743</v>
      </c>
    </row>
    <row r="1674" spans="1:5">
      <c r="A1674" s="3" t="s">
        <v>1596</v>
      </c>
    </row>
    <row r="1675" spans="1:5">
      <c r="A1675" s="4" t="s">
        <v>1597</v>
      </c>
      <c r="B1675" s="5" t="n">
        <v>0</v>
      </c>
    </row>
    <row r="1676" spans="1:5">
      <c r="A1676" s="4" t="s">
        <v>782</v>
      </c>
      <c r="B1676" s="5" t="n">
        <v>0</v>
      </c>
    </row>
    <row r="1677" spans="1:5">
      <c r="A1677" s="4" t="s">
        <v>1598</v>
      </c>
      <c r="B1677" s="5" t="n">
        <v>8712000</v>
      </c>
    </row>
    <row r="1678" spans="1:5">
      <c r="A1678" s="3" t="s">
        <v>1599</v>
      </c>
    </row>
    <row r="1679" spans="1:5">
      <c r="A1679" s="4" t="s">
        <v>782</v>
      </c>
      <c r="B1679" s="5" t="n">
        <v>0</v>
      </c>
    </row>
    <row r="1680" spans="1:5">
      <c r="A1680" s="4" t="s">
        <v>1598</v>
      </c>
      <c r="B1680" s="5" t="n">
        <v>134257000</v>
      </c>
    </row>
    <row r="1681" spans="1:5">
      <c r="A1681" s="3" t="s">
        <v>1600</v>
      </c>
    </row>
    <row r="1682" spans="1:5">
      <c r="A1682" s="4" t="s">
        <v>782</v>
      </c>
      <c r="B1682" s="5" t="n">
        <v>0</v>
      </c>
    </row>
    <row r="1683" spans="1:5">
      <c r="A1683" s="4" t="s">
        <v>1598</v>
      </c>
      <c r="B1683" s="5" t="n">
        <v>142969000</v>
      </c>
    </row>
    <row r="1684" spans="1:5">
      <c r="A1684" s="4" t="s">
        <v>1601</v>
      </c>
      <c r="B1684" s="5" t="n">
        <v>-42948000</v>
      </c>
    </row>
    <row r="1685" spans="1:5">
      <c r="A1685" s="4" t="s">
        <v>1744</v>
      </c>
    </row>
    <row r="1686" spans="1:5">
      <c r="A1686" s="3" t="s">
        <v>1596</v>
      </c>
    </row>
    <row r="1687" spans="1:5">
      <c r="A1687" s="4" t="s">
        <v>1597</v>
      </c>
      <c r="B1687" s="5" t="n">
        <v>0</v>
      </c>
    </row>
    <row r="1688" spans="1:5">
      <c r="A1688" s="4" t="s">
        <v>782</v>
      </c>
      <c r="B1688" s="5" t="n">
        <v>0</v>
      </c>
    </row>
    <row r="1689" spans="1:5">
      <c r="A1689" s="4" t="s">
        <v>1598</v>
      </c>
      <c r="B1689" s="5" t="n">
        <v>0</v>
      </c>
    </row>
    <row r="1690" spans="1:5">
      <c r="A1690" s="3" t="s">
        <v>1599</v>
      </c>
    </row>
    <row r="1691" spans="1:5">
      <c r="A1691" s="4" t="s">
        <v>782</v>
      </c>
      <c r="B1691" s="5" t="n">
        <v>0</v>
      </c>
    </row>
    <row r="1692" spans="1:5">
      <c r="A1692" s="4" t="s">
        <v>1598</v>
      </c>
      <c r="B1692" s="5" t="n">
        <v>84679000</v>
      </c>
    </row>
    <row r="1693" spans="1:5">
      <c r="A1693" s="3" t="s">
        <v>1600</v>
      </c>
    </row>
    <row r="1694" spans="1:5">
      <c r="A1694" s="4" t="s">
        <v>782</v>
      </c>
      <c r="B1694" s="5" t="n">
        <v>0</v>
      </c>
    </row>
    <row r="1695" spans="1:5">
      <c r="A1695" s="4" t="s">
        <v>1598</v>
      </c>
      <c r="B1695" s="5" t="n">
        <v>84679000</v>
      </c>
    </row>
    <row r="1696" spans="1:5">
      <c r="A1696" s="4" t="s">
        <v>1601</v>
      </c>
      <c r="B1696" s="5" t="n">
        <v>-2300000</v>
      </c>
    </row>
    <row r="1697" spans="1:5">
      <c r="A1697" s="4" t="s">
        <v>1745</v>
      </c>
    </row>
    <row r="1698" spans="1:5">
      <c r="A1698" s="3" t="s">
        <v>1596</v>
      </c>
    </row>
    <row r="1699" spans="1:5">
      <c r="A1699" s="4" t="s">
        <v>1597</v>
      </c>
      <c r="B1699" s="5" t="n">
        <v>0</v>
      </c>
    </row>
    <row r="1700" spans="1:5">
      <c r="A1700" s="4" t="s">
        <v>782</v>
      </c>
      <c r="B1700" s="5" t="n">
        <v>0</v>
      </c>
    </row>
    <row r="1701" spans="1:5">
      <c r="A1701" s="4" t="s">
        <v>1598</v>
      </c>
      <c r="B1701" s="5" t="n">
        <v>0</v>
      </c>
    </row>
    <row r="1702" spans="1:5">
      <c r="A1702" s="3" t="s">
        <v>1599</v>
      </c>
    </row>
    <row r="1703" spans="1:5">
      <c r="A1703" s="4" t="s">
        <v>782</v>
      </c>
      <c r="B1703" s="5" t="n">
        <v>0</v>
      </c>
    </row>
    <row r="1704" spans="1:5">
      <c r="A1704" s="4" t="s">
        <v>1598</v>
      </c>
      <c r="B1704" s="5" t="n">
        <v>18547000</v>
      </c>
    </row>
    <row r="1705" spans="1:5">
      <c r="A1705" s="3" t="s">
        <v>1600</v>
      </c>
    </row>
    <row r="1706" spans="1:5">
      <c r="A1706" s="4" t="s">
        <v>782</v>
      </c>
      <c r="B1706" s="5" t="n">
        <v>0</v>
      </c>
    </row>
    <row r="1707" spans="1:5">
      <c r="A1707" s="4" t="s">
        <v>1598</v>
      </c>
      <c r="B1707" s="5" t="n">
        <v>18547000</v>
      </c>
    </row>
    <row r="1708" spans="1:5">
      <c r="A1708" s="4" t="s">
        <v>1601</v>
      </c>
      <c r="B1708" s="5" t="n">
        <v>-10787000</v>
      </c>
    </row>
    <row r="1709" spans="1:5">
      <c r="A1709" s="4" t="s">
        <v>1746</v>
      </c>
    </row>
    <row r="1710" spans="1:5">
      <c r="A1710" s="3" t="s">
        <v>1596</v>
      </c>
    </row>
    <row r="1711" spans="1:5">
      <c r="A1711" s="4" t="s">
        <v>1597</v>
      </c>
      <c r="B1711" s="5" t="n">
        <v>0</v>
      </c>
    </row>
    <row r="1712" spans="1:5">
      <c r="A1712" s="4" t="s">
        <v>782</v>
      </c>
      <c r="B1712" s="5" t="n">
        <v>0</v>
      </c>
    </row>
    <row r="1713" spans="1:5">
      <c r="A1713" s="4" t="s">
        <v>1598</v>
      </c>
      <c r="B1713" s="5" t="n">
        <v>0</v>
      </c>
    </row>
    <row r="1714" spans="1:5">
      <c r="A1714" s="3" t="s">
        <v>1599</v>
      </c>
    </row>
    <row r="1715" spans="1:5">
      <c r="A1715" s="4" t="s">
        <v>782</v>
      </c>
      <c r="B1715" s="5" t="n">
        <v>0</v>
      </c>
    </row>
    <row r="1716" spans="1:5">
      <c r="A1716" s="4" t="s">
        <v>1598</v>
      </c>
      <c r="B1716" s="5" t="n">
        <v>75386000</v>
      </c>
    </row>
    <row r="1717" spans="1:5">
      <c r="A1717" s="3" t="s">
        <v>1600</v>
      </c>
    </row>
    <row r="1718" spans="1:5">
      <c r="A1718" s="4" t="s">
        <v>782</v>
      </c>
      <c r="B1718" s="5" t="n">
        <v>0</v>
      </c>
    </row>
    <row r="1719" spans="1:5">
      <c r="A1719" s="4" t="s">
        <v>1598</v>
      </c>
      <c r="B1719" s="5" t="n">
        <v>75386000</v>
      </c>
    </row>
    <row r="1720" spans="1:5">
      <c r="A1720" s="4" t="s">
        <v>1601</v>
      </c>
      <c r="B1720" s="5" t="n">
        <v>-57738000</v>
      </c>
    </row>
    <row r="1721" spans="1:5">
      <c r="A1721" s="4" t="s">
        <v>1747</v>
      </c>
    </row>
    <row r="1722" spans="1:5">
      <c r="A1722" s="3" t="s">
        <v>1596</v>
      </c>
    </row>
    <row r="1723" spans="1:5">
      <c r="A1723" s="4" t="s">
        <v>1597</v>
      </c>
      <c r="B1723" s="5" t="n">
        <v>0</v>
      </c>
    </row>
    <row r="1724" spans="1:5">
      <c r="A1724" s="4" t="s">
        <v>782</v>
      </c>
      <c r="B1724" s="5" t="n">
        <v>0</v>
      </c>
    </row>
    <row r="1725" spans="1:5">
      <c r="A1725" s="4" t="s">
        <v>1598</v>
      </c>
      <c r="B1725" s="5" t="n">
        <v>0</v>
      </c>
    </row>
    <row r="1726" spans="1:5">
      <c r="A1726" s="3" t="s">
        <v>1599</v>
      </c>
    </row>
    <row r="1727" spans="1:5">
      <c r="A1727" s="4" t="s">
        <v>782</v>
      </c>
      <c r="B1727" s="5" t="n">
        <v>0</v>
      </c>
    </row>
    <row r="1728" spans="1:5">
      <c r="A1728" s="4" t="s">
        <v>1598</v>
      </c>
      <c r="B1728" s="5" t="n">
        <v>69367000</v>
      </c>
    </row>
    <row r="1729" spans="1:5">
      <c r="A1729" s="3" t="s">
        <v>1600</v>
      </c>
    </row>
    <row r="1730" spans="1:5">
      <c r="A1730" s="4" t="s">
        <v>782</v>
      </c>
      <c r="B1730" s="5" t="n">
        <v>0</v>
      </c>
    </row>
    <row r="1731" spans="1:5">
      <c r="A1731" s="4" t="s">
        <v>1598</v>
      </c>
      <c r="B1731" s="5" t="n">
        <v>69367000</v>
      </c>
    </row>
    <row r="1732" spans="1:5">
      <c r="A1732" s="4" t="s">
        <v>1601</v>
      </c>
      <c r="B1732" s="5" t="n">
        <v>-23762000</v>
      </c>
    </row>
    <row r="1733" spans="1:5">
      <c r="A1733" s="4" t="s">
        <v>1748</v>
      </c>
    </row>
    <row r="1734" spans="1:5">
      <c r="A1734" s="3" t="s">
        <v>1596</v>
      </c>
    </row>
    <row r="1735" spans="1:5">
      <c r="A1735" s="4" t="s">
        <v>1597</v>
      </c>
      <c r="B1735" s="5" t="n">
        <v>0</v>
      </c>
    </row>
    <row r="1736" spans="1:5">
      <c r="A1736" s="4" t="s">
        <v>782</v>
      </c>
      <c r="B1736" s="5" t="n">
        <v>0</v>
      </c>
    </row>
    <row r="1737" spans="1:5">
      <c r="A1737" s="4" t="s">
        <v>1598</v>
      </c>
      <c r="B1737" s="5" t="n">
        <v>0</v>
      </c>
    </row>
    <row r="1738" spans="1:5">
      <c r="A1738" s="3" t="s">
        <v>1599</v>
      </c>
    </row>
    <row r="1739" spans="1:5">
      <c r="A1739" s="4" t="s">
        <v>782</v>
      </c>
      <c r="B1739" s="5" t="n">
        <v>0</v>
      </c>
    </row>
    <row r="1740" spans="1:5">
      <c r="A1740" s="4" t="s">
        <v>1598</v>
      </c>
      <c r="B1740" s="5" t="n">
        <v>49287000</v>
      </c>
    </row>
    <row r="1741" spans="1:5">
      <c r="A1741" s="3" t="s">
        <v>1600</v>
      </c>
    </row>
    <row r="1742" spans="1:5">
      <c r="A1742" s="4" t="s">
        <v>782</v>
      </c>
      <c r="B1742" s="5" t="n">
        <v>0</v>
      </c>
    </row>
    <row r="1743" spans="1:5">
      <c r="A1743" s="4" t="s">
        <v>1598</v>
      </c>
      <c r="B1743" s="5" t="n">
        <v>49287000</v>
      </c>
    </row>
    <row r="1744" spans="1:5">
      <c r="A1744" s="4" t="s">
        <v>1601</v>
      </c>
      <c r="B1744" s="5" t="n">
        <v>-10658000</v>
      </c>
    </row>
    <row r="1745" spans="1:5">
      <c r="A1745" s="4" t="s">
        <v>1749</v>
      </c>
    </row>
    <row r="1746" spans="1:5">
      <c r="A1746" s="3" t="s">
        <v>1596</v>
      </c>
    </row>
    <row r="1747" spans="1:5">
      <c r="A1747" s="4" t="s">
        <v>1597</v>
      </c>
      <c r="B1747" s="5" t="n">
        <v>0</v>
      </c>
    </row>
    <row r="1748" spans="1:5">
      <c r="A1748" s="4" t="s">
        <v>782</v>
      </c>
      <c r="B1748" s="5" t="n">
        <v>0</v>
      </c>
    </row>
    <row r="1749" spans="1:5">
      <c r="A1749" s="4" t="s">
        <v>1598</v>
      </c>
      <c r="B1749" s="5" t="n">
        <v>102000</v>
      </c>
    </row>
    <row r="1750" spans="1:5">
      <c r="A1750" s="3" t="s">
        <v>1599</v>
      </c>
    </row>
    <row r="1751" spans="1:5">
      <c r="A1751" s="4" t="s">
        <v>782</v>
      </c>
      <c r="B1751" s="5" t="n">
        <v>0</v>
      </c>
    </row>
    <row r="1752" spans="1:5">
      <c r="A1752" s="4" t="s">
        <v>1598</v>
      </c>
      <c r="B1752" s="5" t="n">
        <v>49598000</v>
      </c>
    </row>
    <row r="1753" spans="1:5">
      <c r="A1753" s="3" t="s">
        <v>1600</v>
      </c>
    </row>
    <row r="1754" spans="1:5">
      <c r="A1754" s="4" t="s">
        <v>782</v>
      </c>
      <c r="B1754" s="5" t="n">
        <v>0</v>
      </c>
    </row>
    <row r="1755" spans="1:5">
      <c r="A1755" s="4" t="s">
        <v>1598</v>
      </c>
      <c r="B1755" s="5" t="n">
        <v>49700000</v>
      </c>
    </row>
    <row r="1756" spans="1:5">
      <c r="A1756" s="4" t="s">
        <v>1601</v>
      </c>
      <c r="B1756" s="5" t="n">
        <v>-2045000</v>
      </c>
    </row>
    <row r="1757" spans="1:5">
      <c r="A1757" s="4" t="s">
        <v>1750</v>
      </c>
    </row>
    <row r="1758" spans="1:5">
      <c r="A1758" s="3" t="s">
        <v>1596</v>
      </c>
    </row>
    <row r="1759" spans="1:5">
      <c r="A1759" s="4" t="s">
        <v>1597</v>
      </c>
      <c r="B1759" s="5" t="n">
        <v>0</v>
      </c>
    </row>
    <row r="1760" spans="1:5">
      <c r="A1760" s="4" t="s">
        <v>782</v>
      </c>
      <c r="B1760" s="5" t="n">
        <v>0</v>
      </c>
    </row>
    <row r="1761" spans="1:5">
      <c r="A1761" s="4" t="s">
        <v>1598</v>
      </c>
      <c r="B1761" s="5" t="n">
        <v>37941000</v>
      </c>
    </row>
    <row r="1762" spans="1:5">
      <c r="A1762" s="3" t="s">
        <v>1599</v>
      </c>
    </row>
    <row r="1763" spans="1:5">
      <c r="A1763" s="4" t="s">
        <v>782</v>
      </c>
      <c r="B1763" s="5" t="n">
        <v>0</v>
      </c>
    </row>
    <row r="1764" spans="1:5">
      <c r="A1764" s="4" t="s">
        <v>1598</v>
      </c>
      <c r="B1764" s="5" t="n">
        <v>12412000</v>
      </c>
    </row>
    <row r="1765" spans="1:5">
      <c r="A1765" s="3" t="s">
        <v>1600</v>
      </c>
    </row>
    <row r="1766" spans="1:5">
      <c r="A1766" s="4" t="s">
        <v>782</v>
      </c>
      <c r="B1766" s="5" t="n">
        <v>0</v>
      </c>
    </row>
    <row r="1767" spans="1:5">
      <c r="A1767" s="4" t="s">
        <v>1598</v>
      </c>
      <c r="B1767" s="5" t="n">
        <v>50353000</v>
      </c>
    </row>
    <row r="1768" spans="1:5">
      <c r="A1768" s="4" t="s">
        <v>1601</v>
      </c>
      <c r="B1768" s="5" t="n">
        <v>-8663000</v>
      </c>
    </row>
    <row r="1769" spans="1:5">
      <c r="A1769" s="4" t="s">
        <v>1751</v>
      </c>
    </row>
    <row r="1770" spans="1:5">
      <c r="A1770" s="3" t="s">
        <v>1596</v>
      </c>
    </row>
    <row r="1771" spans="1:5">
      <c r="A1771" s="4" t="s">
        <v>1597</v>
      </c>
      <c r="B1771" s="5" t="n">
        <v>0</v>
      </c>
    </row>
    <row r="1772" spans="1:5">
      <c r="A1772" s="4" t="s">
        <v>782</v>
      </c>
      <c r="B1772" s="5" t="n">
        <v>0</v>
      </c>
    </row>
    <row r="1773" spans="1:5">
      <c r="A1773" s="4" t="s">
        <v>1598</v>
      </c>
      <c r="B1773" s="5" t="n">
        <v>13175000</v>
      </c>
    </row>
    <row r="1774" spans="1:5">
      <c r="A1774" s="3" t="s">
        <v>1599</v>
      </c>
    </row>
    <row r="1775" spans="1:5">
      <c r="A1775" s="4" t="s">
        <v>782</v>
      </c>
      <c r="B1775" s="5" t="n">
        <v>0</v>
      </c>
    </row>
    <row r="1776" spans="1:5">
      <c r="A1776" s="4" t="s">
        <v>1598</v>
      </c>
      <c r="B1776" s="5" t="n">
        <v>869000</v>
      </c>
    </row>
    <row r="1777" spans="1:5">
      <c r="A1777" s="3" t="s">
        <v>1600</v>
      </c>
    </row>
    <row r="1778" spans="1:5">
      <c r="A1778" s="4" t="s">
        <v>782</v>
      </c>
      <c r="B1778" s="5" t="n">
        <v>0</v>
      </c>
    </row>
    <row r="1779" spans="1:5">
      <c r="A1779" s="4" t="s">
        <v>1598</v>
      </c>
      <c r="B1779" s="5" t="n">
        <v>14044000</v>
      </c>
    </row>
    <row r="1780" spans="1:5">
      <c r="A1780" s="4" t="s">
        <v>1601</v>
      </c>
      <c r="B1780" s="5" t="n">
        <v>-2759000</v>
      </c>
    </row>
    <row r="1781" spans="1:5">
      <c r="A1781" s="4" t="s">
        <v>1752</v>
      </c>
    </row>
    <row r="1782" spans="1:5">
      <c r="A1782" s="3" t="s">
        <v>1596</v>
      </c>
    </row>
    <row r="1783" spans="1:5">
      <c r="A1783" s="4" t="s">
        <v>1597</v>
      </c>
      <c r="B1783" s="5" t="n">
        <v>0</v>
      </c>
    </row>
    <row r="1784" spans="1:5">
      <c r="A1784" s="4" t="s">
        <v>782</v>
      </c>
      <c r="B1784" s="5" t="n">
        <v>0</v>
      </c>
    </row>
    <row r="1785" spans="1:5">
      <c r="A1785" s="4" t="s">
        <v>1598</v>
      </c>
      <c r="B1785" s="5" t="n">
        <v>53848000</v>
      </c>
    </row>
    <row r="1786" spans="1:5">
      <c r="A1786" s="3" t="s">
        <v>1599</v>
      </c>
    </row>
    <row r="1787" spans="1:5">
      <c r="A1787" s="4" t="s">
        <v>782</v>
      </c>
      <c r="B1787" s="5" t="n">
        <v>0</v>
      </c>
    </row>
    <row r="1788" spans="1:5">
      <c r="A1788" s="4" t="s">
        <v>1598</v>
      </c>
      <c r="B1788" s="5" t="n">
        <v>5044000</v>
      </c>
    </row>
    <row r="1789" spans="1:5">
      <c r="A1789" s="3" t="s">
        <v>1600</v>
      </c>
    </row>
    <row r="1790" spans="1:5">
      <c r="A1790" s="4" t="s">
        <v>782</v>
      </c>
      <c r="B1790" s="5" t="n">
        <v>0</v>
      </c>
    </row>
    <row r="1791" spans="1:5">
      <c r="A1791" s="4" t="s">
        <v>1598</v>
      </c>
      <c r="B1791" s="5" t="n">
        <v>58892000</v>
      </c>
    </row>
    <row r="1792" spans="1:5">
      <c r="A1792" s="4" t="s">
        <v>1601</v>
      </c>
      <c r="B1792" s="5" t="n">
        <v>-7016000</v>
      </c>
    </row>
    <row r="1793" spans="1:5">
      <c r="A1793" s="4" t="s">
        <v>1753</v>
      </c>
    </row>
    <row r="1794" spans="1:5">
      <c r="A1794" s="3" t="s">
        <v>1596</v>
      </c>
    </row>
    <row r="1795" spans="1:5">
      <c r="A1795" s="4" t="s">
        <v>1597</v>
      </c>
      <c r="B1795" s="5" t="n">
        <v>0</v>
      </c>
    </row>
    <row r="1796" spans="1:5">
      <c r="A1796" s="4" t="s">
        <v>782</v>
      </c>
      <c r="B1796" s="5" t="n">
        <v>0</v>
      </c>
    </row>
    <row r="1797" spans="1:5">
      <c r="A1797" s="4" t="s">
        <v>1598</v>
      </c>
      <c r="B1797" s="5" t="n">
        <v>106710000</v>
      </c>
    </row>
    <row r="1798" spans="1:5">
      <c r="A1798" s="3" t="s">
        <v>1599</v>
      </c>
    </row>
    <row r="1799" spans="1:5">
      <c r="A1799" s="4" t="s">
        <v>782</v>
      </c>
      <c r="B1799" s="5" t="n">
        <v>0</v>
      </c>
    </row>
    <row r="1800" spans="1:5">
      <c r="A1800" s="4" t="s">
        <v>1598</v>
      </c>
      <c r="B1800" s="5" t="n">
        <v>8197000</v>
      </c>
    </row>
    <row r="1801" spans="1:5">
      <c r="A1801" s="3" t="s">
        <v>1600</v>
      </c>
    </row>
    <row r="1802" spans="1:5">
      <c r="A1802" s="4" t="s">
        <v>782</v>
      </c>
      <c r="B1802" s="5" t="n">
        <v>0</v>
      </c>
    </row>
    <row r="1803" spans="1:5">
      <c r="A1803" s="4" t="s">
        <v>1598</v>
      </c>
      <c r="B1803" s="5" t="n">
        <v>114907000</v>
      </c>
    </row>
    <row r="1804" spans="1:5">
      <c r="A1804" s="4" t="s">
        <v>1601</v>
      </c>
      <c r="B1804" s="5" t="n">
        <v>-15450000</v>
      </c>
    </row>
    <row r="1805" spans="1:5">
      <c r="A1805" s="4" t="s">
        <v>1754</v>
      </c>
    </row>
    <row r="1806" spans="1:5">
      <c r="A1806" s="3" t="s">
        <v>1596</v>
      </c>
    </row>
    <row r="1807" spans="1:5">
      <c r="A1807" s="4" t="s">
        <v>1597</v>
      </c>
      <c r="B1807" s="5" t="n">
        <v>0</v>
      </c>
    </row>
    <row r="1808" spans="1:5">
      <c r="A1808" s="4" t="s">
        <v>782</v>
      </c>
      <c r="B1808" s="5" t="n">
        <v>0</v>
      </c>
    </row>
    <row r="1809" spans="1:5">
      <c r="A1809" s="4" t="s">
        <v>1598</v>
      </c>
      <c r="B1809" s="5" t="n">
        <v>69881000</v>
      </c>
    </row>
    <row r="1810" spans="1:5">
      <c r="A1810" s="3" t="s">
        <v>1599</v>
      </c>
    </row>
    <row r="1811" spans="1:5">
      <c r="A1811" s="4" t="s">
        <v>782</v>
      </c>
      <c r="B1811" s="5" t="n">
        <v>0</v>
      </c>
    </row>
    <row r="1812" spans="1:5">
      <c r="A1812" s="4" t="s">
        <v>1598</v>
      </c>
      <c r="B1812" s="5" t="n">
        <v>7115000</v>
      </c>
    </row>
    <row r="1813" spans="1:5">
      <c r="A1813" s="3" t="s">
        <v>1600</v>
      </c>
    </row>
    <row r="1814" spans="1:5">
      <c r="A1814" s="4" t="s">
        <v>782</v>
      </c>
      <c r="B1814" s="5" t="n">
        <v>0</v>
      </c>
    </row>
    <row r="1815" spans="1:5">
      <c r="A1815" s="4" t="s">
        <v>1598</v>
      </c>
      <c r="B1815" s="5" t="n">
        <v>76996000</v>
      </c>
    </row>
    <row r="1816" spans="1:5">
      <c r="A1816" s="4" t="s">
        <v>1601</v>
      </c>
      <c r="B1816" s="7" t="n">
        <v>-5707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2</v>
      </c>
      <c r="C2" s="2" t="s">
        <v>32</v>
      </c>
      <c r="D2" s="2" t="s">
        <v>86</v>
      </c>
    </row>
    <row r="3" spans="1:4">
      <c r="A3" s="3" t="s">
        <v>1756</v>
      </c>
    </row>
    <row r="4" spans="1:4">
      <c r="A4" s="4" t="s">
        <v>1757</v>
      </c>
      <c r="B4" s="7" t="n">
        <v>7871890</v>
      </c>
      <c r="C4" s="7" t="n">
        <v>7006695</v>
      </c>
      <c r="D4" s="7" t="n">
        <v>6308992</v>
      </c>
    </row>
    <row r="5" spans="1:4">
      <c r="A5" s="4" t="s">
        <v>1758</v>
      </c>
      <c r="B5" s="5" t="n">
        <v>2187306</v>
      </c>
      <c r="C5" s="5" t="n">
        <v>1172855</v>
      </c>
      <c r="D5" s="5" t="n">
        <v>997534</v>
      </c>
    </row>
    <row r="6" spans="1:4">
      <c r="A6" s="4" t="s">
        <v>1759</v>
      </c>
      <c r="B6" s="5" t="n">
        <v>-78607</v>
      </c>
      <c r="C6" s="5" t="n">
        <v>-9295</v>
      </c>
      <c r="D6" s="5" t="n">
        <v>-16444</v>
      </c>
    </row>
    <row r="7" spans="1:4">
      <c r="A7" s="4" t="s">
        <v>1760</v>
      </c>
      <c r="B7" s="5" t="n">
        <v>-124778</v>
      </c>
      <c r="C7" s="5" t="n">
        <v>-298365</v>
      </c>
      <c r="D7" s="5" t="n">
        <v>-283387</v>
      </c>
    </row>
    <row r="8" spans="1:4">
      <c r="A8" s="4" t="s">
        <v>1761</v>
      </c>
      <c r="B8" s="7" t="n">
        <v>9855811</v>
      </c>
      <c r="C8" s="7" t="n">
        <v>7871890</v>
      </c>
      <c r="D8" s="7" t="n">
        <v>700669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2</v>
      </c>
      <c r="B1" s="2" t="s">
        <v>1</v>
      </c>
    </row>
    <row r="2" spans="1:4">
      <c r="B2" s="2" t="s">
        <v>2</v>
      </c>
      <c r="C2" s="2" t="s">
        <v>32</v>
      </c>
      <c r="D2" s="2" t="s">
        <v>86</v>
      </c>
    </row>
    <row r="3" spans="1:4">
      <c r="A3" s="3" t="s">
        <v>1763</v>
      </c>
    </row>
    <row r="4" spans="1:4">
      <c r="A4" s="4" t="s">
        <v>1757</v>
      </c>
      <c r="B4" s="7" t="n">
        <v>-2595648</v>
      </c>
      <c r="C4" s="7" t="n">
        <v>-2242345</v>
      </c>
      <c r="D4" s="7" t="n">
        <v>-1904311</v>
      </c>
    </row>
    <row r="5" spans="1:4">
      <c r="A5" s="4" t="s">
        <v>1764</v>
      </c>
      <c r="B5" s="5" t="n">
        <v>-618970</v>
      </c>
      <c r="C5" s="5" t="n">
        <v>-440002</v>
      </c>
      <c r="D5" s="5" t="n">
        <v>-418407</v>
      </c>
    </row>
    <row r="6" spans="1:4">
      <c r="A6" s="4" t="s">
        <v>1759</v>
      </c>
      <c r="B6" s="5" t="n">
        <v>9401</v>
      </c>
      <c r="C6" s="5" t="n">
        <v>7396</v>
      </c>
      <c r="D6" s="5" t="n">
        <v>16038</v>
      </c>
    </row>
    <row r="7" spans="1:4">
      <c r="A7" s="4" t="s">
        <v>1760</v>
      </c>
      <c r="B7" s="5" t="n">
        <v>29245</v>
      </c>
      <c r="C7" s="5" t="n">
        <v>79303</v>
      </c>
      <c r="D7" s="5" t="n">
        <v>64335</v>
      </c>
    </row>
    <row r="8" spans="1:4">
      <c r="A8" s="4" t="s">
        <v>1761</v>
      </c>
      <c r="B8" s="7" t="n">
        <v>-3175972</v>
      </c>
      <c r="C8" s="7" t="n">
        <v>-2595648</v>
      </c>
      <c r="D8" s="7" t="n">
        <v>-224234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48476</v>
      </c>
      <c r="C3" s="7" t="n">
        <v>2228838</v>
      </c>
    </row>
    <row r="4" spans="1:3">
      <c r="A4" s="4" t="s">
        <v>35</v>
      </c>
      <c r="B4" s="5" t="n">
        <v>3409</v>
      </c>
      <c r="C4" s="5" t="n">
        <v>12875</v>
      </c>
    </row>
    <row r="5" spans="1:3">
      <c r="A5" s="4" t="s">
        <v>36</v>
      </c>
      <c r="B5" s="5" t="n">
        <v>396245</v>
      </c>
      <c r="C5" s="5" t="n">
        <v>291964</v>
      </c>
    </row>
    <row r="6" spans="1:3">
      <c r="A6" s="4" t="s">
        <v>37</v>
      </c>
      <c r="B6" s="5" t="n">
        <v>15065</v>
      </c>
      <c r="C6" s="5" t="n">
        <v>479417</v>
      </c>
    </row>
    <row r="7" spans="1:3">
      <c r="A7" s="4" t="s">
        <v>38</v>
      </c>
      <c r="B7" s="5" t="n">
        <v>304331</v>
      </c>
      <c r="C7" s="5" t="n">
        <v>212929</v>
      </c>
    </row>
    <row r="8" spans="1:3">
      <c r="A8" s="4" t="s">
        <v>39</v>
      </c>
      <c r="B8" s="5" t="n">
        <v>0</v>
      </c>
      <c r="C8" s="5" t="n">
        <v>33257</v>
      </c>
    </row>
    <row r="9" spans="1:3">
      <c r="A9" s="4" t="s">
        <v>40</v>
      </c>
      <c r="B9" s="5" t="n">
        <v>1467526</v>
      </c>
      <c r="C9" s="5" t="n">
        <v>3259280</v>
      </c>
    </row>
    <row r="10" spans="1:3">
      <c r="A10" s="4" t="s">
        <v>41</v>
      </c>
      <c r="B10" s="5" t="n">
        <v>10042</v>
      </c>
      <c r="C10" s="5" t="n">
        <v>4584</v>
      </c>
    </row>
    <row r="11" spans="1:3">
      <c r="A11" s="4" t="s">
        <v>42</v>
      </c>
      <c r="B11" s="5" t="n">
        <v>7199210</v>
      </c>
      <c r="C11" s="5" t="n">
        <v>5606436</v>
      </c>
    </row>
    <row r="12" spans="1:3">
      <c r="A12" s="4" t="s">
        <v>43</v>
      </c>
      <c r="B12" s="5" t="n">
        <v>2986064</v>
      </c>
      <c r="C12" s="5" t="n">
        <v>1063200</v>
      </c>
    </row>
    <row r="13" spans="1:3">
      <c r="A13" s="4" t="s">
        <v>44</v>
      </c>
      <c r="B13" s="5" t="n">
        <v>719231</v>
      </c>
      <c r="C13" s="5" t="n">
        <v>224565</v>
      </c>
    </row>
    <row r="14" spans="1:3">
      <c r="A14" s="4" t="s">
        <v>45</v>
      </c>
      <c r="B14" s="5" t="n">
        <v>226298</v>
      </c>
      <c r="C14" s="5" t="n">
        <v>198630</v>
      </c>
    </row>
    <row r="15" spans="1:3">
      <c r="A15" s="4" t="s">
        <v>46</v>
      </c>
      <c r="B15" s="5" t="n">
        <v>12608371</v>
      </c>
      <c r="C15" s="5" t="n">
        <v>10356695</v>
      </c>
    </row>
    <row r="16" spans="1:3">
      <c r="A16" s="3" t="s">
        <v>47</v>
      </c>
    </row>
    <row r="17" spans="1:3">
      <c r="A17" s="4" t="s">
        <v>48</v>
      </c>
      <c r="B17" s="5" t="n">
        <v>581739</v>
      </c>
      <c r="C17" s="5" t="n">
        <v>400948</v>
      </c>
    </row>
    <row r="18" spans="1:3">
      <c r="A18" s="4" t="s">
        <v>49</v>
      </c>
      <c r="B18" s="5" t="n">
        <v>144842</v>
      </c>
      <c r="C18" s="5" t="n">
        <v>103107</v>
      </c>
    </row>
    <row r="19" spans="1:3">
      <c r="A19" s="4" t="s">
        <v>50</v>
      </c>
      <c r="B19" s="5" t="n">
        <v>101046</v>
      </c>
      <c r="C19" s="5" t="n">
        <v>40121</v>
      </c>
    </row>
    <row r="20" spans="1:3">
      <c r="A20" s="4" t="s">
        <v>51</v>
      </c>
      <c r="B20" s="5" t="n">
        <v>67928</v>
      </c>
      <c r="C20" s="5" t="n">
        <v>770236</v>
      </c>
    </row>
    <row r="21" spans="1:3">
      <c r="A21" s="4" t="s">
        <v>52</v>
      </c>
      <c r="B21" s="5" t="n">
        <v>0</v>
      </c>
      <c r="C21" s="5" t="n">
        <v>146121</v>
      </c>
    </row>
    <row r="22" spans="1:3">
      <c r="A22" s="4" t="s">
        <v>53</v>
      </c>
      <c r="B22" s="5" t="n">
        <v>133140</v>
      </c>
      <c r="C22" s="5" t="n">
        <v>192286</v>
      </c>
    </row>
    <row r="23" spans="1:3">
      <c r="A23" s="4" t="s">
        <v>54</v>
      </c>
      <c r="B23" s="5" t="n">
        <v>0</v>
      </c>
      <c r="C23" s="5" t="n">
        <v>3535</v>
      </c>
    </row>
    <row r="24" spans="1:3">
      <c r="A24" s="4" t="s">
        <v>55</v>
      </c>
      <c r="B24" s="5" t="n">
        <v>1028695</v>
      </c>
      <c r="C24" s="5" t="n">
        <v>1656354</v>
      </c>
    </row>
    <row r="25" spans="1:3">
      <c r="A25" s="4" t="s">
        <v>56</v>
      </c>
      <c r="B25" s="5" t="n">
        <v>1410742</v>
      </c>
      <c r="C25" s="5" t="n">
        <v>1287139</v>
      </c>
    </row>
    <row r="26" spans="1:3">
      <c r="A26" s="4" t="s">
        <v>57</v>
      </c>
      <c r="B26" s="5" t="n">
        <v>1369087</v>
      </c>
      <c r="C26" s="5" t="n">
        <v>472769</v>
      </c>
    </row>
    <row r="27" spans="1:3">
      <c r="A27" s="4" t="s">
        <v>58</v>
      </c>
      <c r="B27" s="5" t="n">
        <v>3810770</v>
      </c>
      <c r="C27" s="5" t="n">
        <v>3804634</v>
      </c>
    </row>
    <row r="28" spans="1:3">
      <c r="A28" s="4" t="s">
        <v>59</v>
      </c>
      <c r="B28" s="5" t="n">
        <v>623248</v>
      </c>
      <c r="C28" s="5" t="n">
        <v>390413</v>
      </c>
    </row>
    <row r="29" spans="1:3">
      <c r="A29" s="4" t="s">
        <v>60</v>
      </c>
      <c r="B29" s="5" t="n">
        <v>8242542</v>
      </c>
      <c r="C29" s="5" t="n">
        <v>7611309</v>
      </c>
    </row>
    <row r="30" spans="1:3">
      <c r="A30" s="4" t="s">
        <v>61</v>
      </c>
      <c r="B30" s="4" t="s">
        <v>62</v>
      </c>
      <c r="C30" s="4" t="s">
        <v>62</v>
      </c>
    </row>
    <row r="31" spans="1:3">
      <c r="A31" s="3" t="s">
        <v>63</v>
      </c>
    </row>
    <row r="32" spans="1:3">
      <c r="A32" s="4" t="s">
        <v>64</v>
      </c>
      <c r="B32" s="5" t="n">
        <v>0</v>
      </c>
      <c r="C32" s="5" t="n">
        <v>0</v>
      </c>
    </row>
    <row r="33" spans="1:3">
      <c r="A33" s="4" t="s">
        <v>65</v>
      </c>
      <c r="B33" s="5" t="n">
        <v>72</v>
      </c>
      <c r="C33" s="5" t="n">
        <v>62</v>
      </c>
    </row>
    <row r="34" spans="1:3">
      <c r="A34" s="4" t="s">
        <v>66</v>
      </c>
      <c r="B34" s="5" t="n">
        <v>7413519</v>
      </c>
      <c r="C34" s="5" t="n">
        <v>4838444</v>
      </c>
    </row>
    <row r="35" spans="1:3">
      <c r="A35" s="4" t="s">
        <v>67</v>
      </c>
      <c r="B35" s="5" t="n">
        <v>-147559</v>
      </c>
      <c r="C35" s="5" t="n">
        <v>-7373</v>
      </c>
    </row>
    <row r="36" spans="1:3">
      <c r="A36" s="4" t="s">
        <v>68</v>
      </c>
      <c r="B36" s="5" t="n">
        <v>-1969645</v>
      </c>
      <c r="C36" s="5" t="n">
        <v>-1468472</v>
      </c>
    </row>
    <row r="37" spans="1:3">
      <c r="A37" s="4" t="s">
        <v>69</v>
      </c>
      <c r="B37" s="5" t="n">
        <v>-949142</v>
      </c>
      <c r="C37" s="5" t="n">
        <v>-509059</v>
      </c>
    </row>
    <row r="38" spans="1:3">
      <c r="A38" s="4" t="s">
        <v>70</v>
      </c>
      <c r="B38" s="5" t="n">
        <v>18584</v>
      </c>
      <c r="C38" s="5" t="n">
        <v>-108216</v>
      </c>
    </row>
    <row r="39" spans="1:3">
      <c r="A39" s="4" t="s">
        <v>71</v>
      </c>
      <c r="B39" s="5" t="n">
        <v>4365829</v>
      </c>
      <c r="C39" s="5" t="n">
        <v>2745386</v>
      </c>
    </row>
    <row r="40" spans="1:3">
      <c r="A40" s="4" t="s">
        <v>72</v>
      </c>
      <c r="B40" s="7" t="n">
        <v>12608371</v>
      </c>
      <c r="C40" s="7" t="n">
        <v>10356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260</v>
      </c>
      <c r="B17" s="4" t="s">
        <v>309</v>
      </c>
    </row>
    <row r="18" spans="1:2">
      <c r="A18" s="4" t="s">
        <v>257</v>
      </c>
      <c r="B18" s="4" t="s">
        <v>310</v>
      </c>
    </row>
    <row r="19" spans="1:2">
      <c r="A19" s="4" t="s">
        <v>311</v>
      </c>
      <c r="B19" s="4" t="s">
        <v>312</v>
      </c>
    </row>
    <row r="20" spans="1:2">
      <c r="A20" s="4" t="s">
        <v>229</v>
      </c>
      <c r="B20" s="4" t="s">
        <v>313</v>
      </c>
    </row>
    <row r="21" spans="1:2">
      <c r="A21" s="4" t="s">
        <v>251</v>
      </c>
      <c r="B21" s="4" t="s">
        <v>314</v>
      </c>
    </row>
    <row r="22" spans="1:2">
      <c r="A22" s="4" t="s">
        <v>315</v>
      </c>
      <c r="B22" s="4" t="s">
        <v>316</v>
      </c>
    </row>
    <row r="23" spans="1:2">
      <c r="A23" s="4" t="s">
        <v>317</v>
      </c>
      <c r="B23" s="4" t="s">
        <v>318</v>
      </c>
    </row>
    <row r="24" spans="1:2">
      <c r="A24" s="4" t="s">
        <v>319</v>
      </c>
      <c r="B24" s="4" t="s">
        <v>320</v>
      </c>
    </row>
    <row r="25" spans="1:2">
      <c r="A25" s="4" t="s">
        <v>269</v>
      </c>
      <c r="B2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2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7" t="n">
        <v>15675</v>
      </c>
      <c r="C3" s="7" t="n">
        <v>10352</v>
      </c>
    </row>
    <row r="4" spans="1:3">
      <c r="A4" s="4" t="s">
        <v>76</v>
      </c>
      <c r="B4" s="8" t="n">
        <v>0.001</v>
      </c>
      <c r="C4" s="8" t="n">
        <v>0.001</v>
      </c>
    </row>
    <row r="5" spans="1:3">
      <c r="A5" s="4" t="s">
        <v>77</v>
      </c>
      <c r="B5" s="5" t="n">
        <v>100000000</v>
      </c>
      <c r="C5" s="5" t="n">
        <v>100000000</v>
      </c>
    </row>
    <row r="6" spans="1:3">
      <c r="A6" s="4" t="s">
        <v>78</v>
      </c>
      <c r="B6" s="5" t="n">
        <v>0</v>
      </c>
      <c r="C6" s="5" t="n">
        <v>0</v>
      </c>
    </row>
    <row r="7" spans="1:3">
      <c r="A7" s="4" t="s">
        <v>79</v>
      </c>
      <c r="B7" s="5" t="n">
        <v>0</v>
      </c>
      <c r="C7" s="5" t="n">
        <v>0</v>
      </c>
    </row>
    <row r="8" spans="1:3">
      <c r="A8" s="4" t="s">
        <v>80</v>
      </c>
      <c r="B8" s="8" t="n">
        <v>0.001</v>
      </c>
      <c r="C8" s="8" t="n">
        <v>0.001</v>
      </c>
    </row>
    <row r="9" spans="1:3">
      <c r="A9" s="4" t="s">
        <v>81</v>
      </c>
      <c r="B9" s="5" t="n">
        <v>300000000</v>
      </c>
      <c r="C9" s="5" t="n">
        <v>300000000</v>
      </c>
    </row>
    <row r="10" spans="1:3">
      <c r="A10" s="4" t="s">
        <v>82</v>
      </c>
      <c r="B10" s="5" t="n">
        <v>71817430</v>
      </c>
      <c r="C10" s="5" t="n">
        <v>62134894</v>
      </c>
    </row>
    <row r="11" spans="1:3">
      <c r="A11" s="4" t="s">
        <v>83</v>
      </c>
      <c r="B11" s="5" t="n">
        <v>71409015</v>
      </c>
      <c r="C11" s="5" t="n">
        <v>62100159</v>
      </c>
    </row>
    <row r="12" spans="1:3">
      <c r="A12" s="4" t="s">
        <v>84</v>
      </c>
      <c r="B12" s="5" t="n">
        <v>408415</v>
      </c>
      <c r="C12" s="5" t="n">
        <v>34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32</v>
      </c>
      <c r="B7" s="4" t="s">
        <v>333</v>
      </c>
    </row>
    <row r="8" spans="1:2">
      <c r="A8" s="4" t="s">
        <v>334</v>
      </c>
      <c r="B8" s="4" t="s">
        <v>335</v>
      </c>
    </row>
    <row r="9" spans="1:2">
      <c r="A9" s="4" t="s">
        <v>143</v>
      </c>
    </row>
    <row r="10" spans="1:2">
      <c r="A10" s="3" t="s">
        <v>328</v>
      </c>
    </row>
    <row r="11" spans="1:2">
      <c r="A11" s="4" t="s">
        <v>332</v>
      </c>
      <c r="B11" s="4" t="s">
        <v>336</v>
      </c>
    </row>
    <row r="12" spans="1:2">
      <c r="A12" s="4" t="s">
        <v>334</v>
      </c>
      <c r="B12" s="4" t="s">
        <v>337</v>
      </c>
    </row>
    <row r="13" spans="1:2">
      <c r="A13" s="4" t="s">
        <v>338</v>
      </c>
    </row>
    <row r="14" spans="1:2">
      <c r="A14" s="3" t="s">
        <v>328</v>
      </c>
    </row>
    <row r="15" spans="1:2">
      <c r="A15" s="4" t="s">
        <v>332</v>
      </c>
      <c r="B15" s="4" t="s">
        <v>339</v>
      </c>
    </row>
    <row r="16" spans="1:2">
      <c r="A16" s="4" t="s">
        <v>334</v>
      </c>
      <c r="B16"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33</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7</v>
      </c>
    </row>
    <row r="4" spans="1:2">
      <c r="A4" s="4" t="s">
        <v>287</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25</v>
      </c>
      <c r="B10" s="4" t="s">
        <v>326</v>
      </c>
    </row>
    <row r="11" spans="1:2">
      <c r="A11" s="4" t="s">
        <v>297</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row r="17" spans="1:2">
      <c r="A17" s="4" t="s">
        <v>375</v>
      </c>
      <c r="B17" s="4" t="s">
        <v>376</v>
      </c>
    </row>
    <row r="18" spans="1:2">
      <c r="A18" s="4" t="s">
        <v>377</v>
      </c>
      <c r="B18" s="4" t="s">
        <v>378</v>
      </c>
    </row>
    <row r="19" spans="1:2">
      <c r="A19" s="4" t="s">
        <v>379</v>
      </c>
      <c r="B19"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v>
      </c>
    </row>
    <row r="3" spans="1:2">
      <c r="A3" s="3" t="s">
        <v>243</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2</v>
      </c>
    </row>
    <row r="3" spans="1:2">
      <c r="A3" s="3" t="s">
        <v>24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4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7</v>
      </c>
      <c r="B1" s="2" t="s">
        <v>1</v>
      </c>
    </row>
    <row r="2" spans="1:2">
      <c r="B2" s="2" t="s">
        <v>2</v>
      </c>
    </row>
    <row r="3" spans="1:2">
      <c r="A3" s="3" t="s">
        <v>252</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3611989</v>
      </c>
      <c r="C4" s="7" t="n">
        <v>2725867</v>
      </c>
      <c r="D4" s="7" t="n">
        <v>2443776</v>
      </c>
    </row>
    <row r="5" spans="1:4">
      <c r="A5" s="3" t="s">
        <v>89</v>
      </c>
    </row>
    <row r="6" spans="1:4">
      <c r="A6" s="4" t="s">
        <v>90</v>
      </c>
      <c r="B6" s="5" t="n">
        <v>1820870</v>
      </c>
      <c r="C6" s="5" t="n">
        <v>1291506</v>
      </c>
      <c r="D6" s="5" t="n">
        <v>1197885</v>
      </c>
    </row>
    <row r="7" spans="1:4">
      <c r="A7" s="4" t="s">
        <v>91</v>
      </c>
      <c r="B7" s="5" t="n">
        <v>438742</v>
      </c>
      <c r="C7" s="5" t="n">
        <v>332012</v>
      </c>
      <c r="D7" s="5" t="n">
        <v>296103</v>
      </c>
    </row>
    <row r="8" spans="1:4">
      <c r="A8" s="4" t="s">
        <v>92</v>
      </c>
      <c r="B8" s="5" t="n">
        <v>694561</v>
      </c>
      <c r="C8" s="5" t="n">
        <v>493284</v>
      </c>
      <c r="D8" s="5" t="n">
        <v>438016</v>
      </c>
    </row>
    <row r="9" spans="1:4">
      <c r="A9" s="4" t="s">
        <v>93</v>
      </c>
      <c r="B9" s="5" t="n">
        <v>64195</v>
      </c>
      <c r="C9" s="5" t="n">
        <v>41723</v>
      </c>
      <c r="D9" s="5" t="n">
        <v>2506</v>
      </c>
    </row>
    <row r="10" spans="1:4">
      <c r="A10" s="4" t="s">
        <v>94</v>
      </c>
      <c r="B10" s="5" t="n">
        <v>7698</v>
      </c>
      <c r="C10" s="5" t="n">
        <v>0</v>
      </c>
      <c r="D10" s="5" t="n">
        <v>0</v>
      </c>
    </row>
    <row r="11" spans="1:4">
      <c r="A11" s="4" t="s">
        <v>95</v>
      </c>
      <c r="B11" s="5" t="n">
        <v>-32816</v>
      </c>
      <c r="C11" s="5" t="n">
        <v>0</v>
      </c>
      <c r="D11" s="5" t="n">
        <v>0</v>
      </c>
    </row>
    <row r="12" spans="1:4">
      <c r="A12" s="4" t="s">
        <v>96</v>
      </c>
      <c r="B12" s="5" t="n">
        <v>2993250</v>
      </c>
      <c r="C12" s="5" t="n">
        <v>2158525</v>
      </c>
      <c r="D12" s="5" t="n">
        <v>1934510</v>
      </c>
    </row>
    <row r="13" spans="1:4">
      <c r="A13" s="4" t="s">
        <v>97</v>
      </c>
      <c r="B13" s="5" t="n">
        <v>618739</v>
      </c>
      <c r="C13" s="5" t="n">
        <v>567342</v>
      </c>
      <c r="D13" s="5" t="n">
        <v>509266</v>
      </c>
    </row>
    <row r="14" spans="1:4">
      <c r="A14" s="4" t="s">
        <v>98</v>
      </c>
      <c r="B14" s="5" t="n">
        <v>3476</v>
      </c>
      <c r="C14" s="5" t="n">
        <v>3581</v>
      </c>
      <c r="D14" s="5" t="n">
        <v>2891</v>
      </c>
    </row>
    <row r="15" spans="1:4">
      <c r="A15" s="4" t="s">
        <v>99</v>
      </c>
      <c r="B15" s="5" t="n">
        <v>-392156</v>
      </c>
      <c r="C15" s="5" t="n">
        <v>-299055</v>
      </c>
      <c r="D15" s="5" t="n">
        <v>-270553</v>
      </c>
    </row>
    <row r="16" spans="1:4">
      <c r="A16" s="4" t="s">
        <v>100</v>
      </c>
      <c r="B16" s="5" t="n">
        <v>-57924</v>
      </c>
      <c r="C16" s="5" t="n">
        <v>-60581</v>
      </c>
      <c r="D16" s="5" t="n">
        <v>119</v>
      </c>
    </row>
    <row r="17" spans="1:4">
      <c r="A17" s="4" t="s">
        <v>101</v>
      </c>
      <c r="B17" s="5" t="n">
        <v>-12276</v>
      </c>
      <c r="C17" s="5" t="n">
        <v>-289</v>
      </c>
      <c r="D17" s="5" t="n">
        <v>-156990</v>
      </c>
    </row>
    <row r="18" spans="1:4">
      <c r="A18" s="4" t="s">
        <v>102</v>
      </c>
      <c r="B18" s="5" t="n">
        <v>159859</v>
      </c>
      <c r="C18" s="5" t="n">
        <v>210998</v>
      </c>
      <c r="D18" s="5" t="n">
        <v>84733</v>
      </c>
    </row>
    <row r="19" spans="1:4">
      <c r="A19" s="4" t="s">
        <v>103</v>
      </c>
      <c r="B19" s="5" t="n">
        <v>-45451</v>
      </c>
      <c r="C19" s="5" t="n">
        <v>-23224</v>
      </c>
      <c r="D19" s="5" t="n">
        <v>-345459</v>
      </c>
    </row>
    <row r="20" spans="1:4">
      <c r="A20" s="4" t="s">
        <v>104</v>
      </c>
      <c r="B20" s="5" t="n">
        <v>114408</v>
      </c>
      <c r="C20" s="5" t="n">
        <v>187774</v>
      </c>
      <c r="D20" s="5" t="n">
        <v>-260726</v>
      </c>
    </row>
    <row r="21" spans="1:4">
      <c r="A21" s="4" t="s">
        <v>105</v>
      </c>
      <c r="B21" s="5" t="n">
        <v>12392</v>
      </c>
      <c r="C21" s="5" t="n">
        <v>0</v>
      </c>
      <c r="D21" s="5" t="n">
        <v>0</v>
      </c>
    </row>
    <row r="22" spans="1:4">
      <c r="A22" s="4" t="s">
        <v>106</v>
      </c>
      <c r="B22" s="5" t="n">
        <v>126800</v>
      </c>
      <c r="C22" s="5" t="n">
        <v>187774</v>
      </c>
      <c r="D22" s="5" t="n">
        <v>-260726</v>
      </c>
    </row>
    <row r="23" spans="1:4">
      <c r="A23" s="4" t="s">
        <v>107</v>
      </c>
      <c r="B23" s="5" t="n">
        <v>0</v>
      </c>
      <c r="C23" s="5" t="n">
        <v>0</v>
      </c>
      <c r="D23" s="5" t="n">
        <v>1179</v>
      </c>
    </row>
    <row r="24" spans="1:4">
      <c r="A24" s="4" t="s">
        <v>108</v>
      </c>
      <c r="B24" s="7" t="n">
        <v>126800</v>
      </c>
      <c r="C24" s="7" t="n">
        <v>187774</v>
      </c>
      <c r="D24" s="7" t="n">
        <v>-259547</v>
      </c>
    </row>
    <row r="25" spans="1:4">
      <c r="A25" s="3" t="s">
        <v>109</v>
      </c>
    </row>
    <row r="26" spans="1:4">
      <c r="A26" s="4" t="s">
        <v>110</v>
      </c>
      <c r="B26" s="9" t="n">
        <v>1.63</v>
      </c>
      <c r="C26" s="9" t="n">
        <v>3.25</v>
      </c>
      <c r="D26" s="9" t="n">
        <v>-4.96</v>
      </c>
    </row>
    <row r="27" spans="1:4">
      <c r="A27" s="4" t="s">
        <v>111</v>
      </c>
      <c r="B27" s="10" t="n">
        <v>0.18</v>
      </c>
      <c r="C27" s="5" t="n">
        <v>0</v>
      </c>
      <c r="D27" s="5" t="n">
        <v>0</v>
      </c>
    </row>
    <row r="28" spans="1:4">
      <c r="A28" s="4" t="s">
        <v>112</v>
      </c>
      <c r="B28" s="9" t="n">
        <v>1.81</v>
      </c>
      <c r="C28" s="9" t="n">
        <v>3.25</v>
      </c>
      <c r="D28" s="9" t="n">
        <v>-4.96</v>
      </c>
    </row>
    <row r="29" spans="1:4">
      <c r="A29" s="4" t="s">
        <v>113</v>
      </c>
      <c r="B29" s="5" t="n">
        <v>70117</v>
      </c>
      <c r="C29" s="5" t="n">
        <v>57790</v>
      </c>
      <c r="D29" s="5" t="n">
        <v>52359</v>
      </c>
    </row>
    <row r="30" spans="1:4">
      <c r="A30" s="4" t="s">
        <v>114</v>
      </c>
      <c r="B30" s="9" t="n">
        <v>1.62</v>
      </c>
      <c r="C30" s="9" t="n">
        <v>3.21</v>
      </c>
      <c r="D30" s="9" t="n">
        <v>-4.96</v>
      </c>
    </row>
    <row r="31" spans="1:4">
      <c r="A31" s="4" t="s">
        <v>115</v>
      </c>
      <c r="B31" s="10" t="n">
        <v>0.17</v>
      </c>
      <c r="C31" s="5" t="n">
        <v>0</v>
      </c>
      <c r="D31" s="5" t="n">
        <v>0</v>
      </c>
    </row>
    <row r="32" spans="1:4">
      <c r="A32" s="4" t="s">
        <v>116</v>
      </c>
      <c r="B32" s="9" t="n">
        <v>1.79</v>
      </c>
      <c r="C32" s="9" t="n">
        <v>3.21</v>
      </c>
      <c r="D32" s="9" t="n">
        <v>-4.96</v>
      </c>
    </row>
    <row r="33" spans="1:4">
      <c r="A33" s="4" t="s">
        <v>113</v>
      </c>
      <c r="B33" s="5" t="n">
        <v>70816</v>
      </c>
      <c r="C33" s="5" t="n">
        <v>58483</v>
      </c>
      <c r="D33" s="5" t="n">
        <v>523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0</v>
      </c>
      <c r="B1" s="2" t="s">
        <v>1</v>
      </c>
    </row>
    <row r="2" spans="1:2">
      <c r="B2" s="2" t="s">
        <v>2</v>
      </c>
    </row>
    <row r="3" spans="1:2">
      <c r="A3" s="3" t="s">
        <v>255</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v>
      </c>
    </row>
    <row r="3" spans="1:2">
      <c r="A3" s="3" t="s">
        <v>25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61</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9</v>
      </c>
      <c r="B1" s="2" t="s">
        <v>1</v>
      </c>
    </row>
    <row r="2" spans="1:2">
      <c r="B2" s="2" t="s">
        <v>2</v>
      </c>
    </row>
    <row r="3" spans="1:2">
      <c r="A3" s="3" t="s">
        <v>267</v>
      </c>
    </row>
    <row r="4" spans="1:2">
      <c r="A4" s="4" t="s">
        <v>450</v>
      </c>
      <c r="B4"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452</v>
      </c>
      <c r="B1" s="2" t="s">
        <v>1</v>
      </c>
    </row>
    <row r="2" spans="1:2">
      <c r="B2" s="2" t="s">
        <v>2</v>
      </c>
    </row>
    <row r="3" spans="1:2">
      <c r="A3" s="3" t="s">
        <v>270</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276</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64"/>
    <col customWidth="1" max="4" min="4" width="21"/>
    <col customWidth="1" max="5" min="5" width="21"/>
  </cols>
  <sheetData>
    <row r="1" spans="1:5">
      <c r="A1" s="1" t="s">
        <v>464</v>
      </c>
      <c r="B1" s="2" t="s">
        <v>465</v>
      </c>
      <c r="C1" s="2" t="s">
        <v>1</v>
      </c>
    </row>
    <row r="2" spans="1:5">
      <c r="B2" s="2" t="s">
        <v>466</v>
      </c>
      <c r="C2" s="2" t="s">
        <v>467</v>
      </c>
      <c r="D2" s="2" t="s">
        <v>468</v>
      </c>
      <c r="E2" s="2" t="s">
        <v>469</v>
      </c>
    </row>
    <row r="3" spans="1:5">
      <c r="A3" s="3" t="s">
        <v>470</v>
      </c>
    </row>
    <row r="4" spans="1:5">
      <c r="A4" s="4" t="s">
        <v>471</v>
      </c>
      <c r="C4" s="5" t="n">
        <v>1400</v>
      </c>
    </row>
    <row r="5" spans="1:5">
      <c r="A5" s="4" t="s">
        <v>472</v>
      </c>
      <c r="C5" s="5" t="n">
        <v>150</v>
      </c>
    </row>
    <row r="6" spans="1:5">
      <c r="A6" s="4" t="s">
        <v>473</v>
      </c>
      <c r="C6" s="5" t="n">
        <v>41</v>
      </c>
    </row>
    <row r="7" spans="1:5">
      <c r="A7" s="4" t="s">
        <v>474</v>
      </c>
      <c r="C7" s="5" t="n">
        <v>5</v>
      </c>
    </row>
    <row r="8" spans="1:5">
      <c r="A8" s="4" t="s">
        <v>475</v>
      </c>
      <c r="C8" s="4" t="s">
        <v>476</v>
      </c>
    </row>
    <row r="9" spans="1:5">
      <c r="A9" s="4" t="s">
        <v>477</v>
      </c>
      <c r="C9" s="4" t="s">
        <v>478</v>
      </c>
      <c r="D9" s="4" t="s">
        <v>478</v>
      </c>
      <c r="E9" s="4" t="s">
        <v>478</v>
      </c>
    </row>
    <row r="10" spans="1:5">
      <c r="A10" s="4" t="s">
        <v>479</v>
      </c>
      <c r="C10" s="7" t="n">
        <v>0</v>
      </c>
      <c r="D10" s="7" t="n">
        <v>0</v>
      </c>
    </row>
    <row r="11" spans="1:5">
      <c r="A11" s="4" t="s">
        <v>480</v>
      </c>
      <c r="C11" s="4" t="s">
        <v>481</v>
      </c>
    </row>
    <row r="12" spans="1:5">
      <c r="A12" s="4" t="s">
        <v>94</v>
      </c>
      <c r="B12" s="7" t="n">
        <v>7698</v>
      </c>
      <c r="C12" s="7" t="n">
        <v>7698</v>
      </c>
      <c r="D12" s="7" t="n">
        <v>0</v>
      </c>
      <c r="E12" s="7" t="n">
        <v>0</v>
      </c>
    </row>
    <row r="13" spans="1:5">
      <c r="A13" s="4" t="s">
        <v>482</v>
      </c>
      <c r="C13" s="4" t="s">
        <v>483</v>
      </c>
    </row>
    <row r="14" spans="1:5">
      <c r="A14" s="4" t="s">
        <v>484</v>
      </c>
      <c r="C14" s="4" t="s">
        <v>485</v>
      </c>
    </row>
    <row r="15" spans="1:5">
      <c r="A15" s="4" t="s">
        <v>132</v>
      </c>
    </row>
    <row r="16" spans="1:5">
      <c r="A16" s="3" t="s">
        <v>470</v>
      </c>
    </row>
    <row r="17" spans="1:5">
      <c r="A17" s="4" t="s">
        <v>486</v>
      </c>
      <c r="C17" s="4" t="s">
        <v>487</v>
      </c>
      <c r="E17" s="4" t="s">
        <v>487</v>
      </c>
    </row>
    <row r="18" spans="1:5">
      <c r="A18" s="4" t="s">
        <v>131</v>
      </c>
    </row>
    <row r="19" spans="1:5">
      <c r="A19" s="3" t="s">
        <v>470</v>
      </c>
    </row>
    <row r="20" spans="1:5">
      <c r="A20" s="4" t="s">
        <v>486</v>
      </c>
      <c r="C20" s="4" t="s">
        <v>488</v>
      </c>
      <c r="D20" s="4" t="s">
        <v>488</v>
      </c>
      <c r="E20" s="4" t="s">
        <v>488</v>
      </c>
    </row>
    <row r="21" spans="1:5">
      <c r="A21" s="4" t="s">
        <v>489</v>
      </c>
    </row>
    <row r="22" spans="1:5">
      <c r="A22" s="3" t="s">
        <v>470</v>
      </c>
    </row>
    <row r="23" spans="1:5">
      <c r="A23" s="4" t="s">
        <v>490</v>
      </c>
      <c r="C23" s="4" t="s">
        <v>476</v>
      </c>
    </row>
    <row r="24" spans="1:5">
      <c r="A24" s="4" t="s">
        <v>491</v>
      </c>
    </row>
    <row r="25" spans="1:5">
      <c r="A25" s="3" t="s">
        <v>470</v>
      </c>
    </row>
    <row r="26" spans="1:5">
      <c r="A26" s="4" t="s">
        <v>490</v>
      </c>
      <c r="C26" s="4" t="s">
        <v>492</v>
      </c>
    </row>
    <row r="27" spans="1:5">
      <c r="A27" s="4" t="s">
        <v>493</v>
      </c>
    </row>
    <row r="28" spans="1:5">
      <c r="A28" s="3" t="s">
        <v>470</v>
      </c>
    </row>
    <row r="29" spans="1:5">
      <c r="A29" s="4" t="s">
        <v>482</v>
      </c>
      <c r="C29" s="4" t="s">
        <v>494</v>
      </c>
    </row>
    <row r="30" spans="1:5">
      <c r="A30" s="4" t="s">
        <v>495</v>
      </c>
    </row>
    <row r="31" spans="1:5">
      <c r="A31" s="3" t="s">
        <v>470</v>
      </c>
    </row>
    <row r="32" spans="1:5">
      <c r="A32" s="4" t="s">
        <v>482</v>
      </c>
      <c r="C32" s="4" t="s">
        <v>483</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86</v>
      </c>
    </row>
    <row r="3" spans="1:4">
      <c r="A3" s="4" t="s">
        <v>497</v>
      </c>
    </row>
    <row r="4" spans="1:4">
      <c r="A4" s="3" t="s">
        <v>498</v>
      </c>
    </row>
    <row r="5" spans="1:4">
      <c r="A5" s="4" t="s">
        <v>499</v>
      </c>
      <c r="B5" s="4" t="s">
        <v>500</v>
      </c>
      <c r="C5" s="4" t="s">
        <v>501</v>
      </c>
      <c r="D5" s="4" t="s">
        <v>502</v>
      </c>
    </row>
    <row r="6" spans="1:4">
      <c r="A6" s="4" t="s">
        <v>503</v>
      </c>
    </row>
    <row r="7" spans="1:4">
      <c r="A7" s="3" t="s">
        <v>498</v>
      </c>
    </row>
    <row r="8" spans="1:4">
      <c r="A8" s="4" t="s">
        <v>499</v>
      </c>
      <c r="B8" s="4" t="s">
        <v>504</v>
      </c>
      <c r="C8" s="4" t="s">
        <v>505</v>
      </c>
      <c r="D8" s="4" t="s">
        <v>505</v>
      </c>
    </row>
    <row r="9" spans="1:4">
      <c r="A9" s="4" t="s">
        <v>506</v>
      </c>
    </row>
    <row r="10" spans="1:4">
      <c r="A10" s="3" t="s">
        <v>498</v>
      </c>
    </row>
    <row r="11" spans="1:4">
      <c r="A11" s="4" t="s">
        <v>499</v>
      </c>
      <c r="B11" s="4" t="s">
        <v>507</v>
      </c>
      <c r="C11" s="4" t="s">
        <v>508</v>
      </c>
      <c r="D11" s="4" t="s">
        <v>5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2</v>
      </c>
    </row>
    <row r="3" spans="1:2">
      <c r="A3" s="4" t="s">
        <v>511</v>
      </c>
    </row>
    <row r="4" spans="1:2">
      <c r="A4" s="3" t="s">
        <v>498</v>
      </c>
    </row>
    <row r="5" spans="1:2">
      <c r="A5" s="4" t="s">
        <v>512</v>
      </c>
      <c r="B5" s="4" t="s">
        <v>513</v>
      </c>
    </row>
    <row r="6" spans="1:2">
      <c r="A6" s="4" t="s">
        <v>514</v>
      </c>
    </row>
    <row r="7" spans="1:2">
      <c r="A7" s="3" t="s">
        <v>498</v>
      </c>
    </row>
    <row r="8" spans="1:2">
      <c r="A8" s="4" t="s">
        <v>512</v>
      </c>
      <c r="B8" s="4" t="s">
        <v>515</v>
      </c>
    </row>
    <row r="9" spans="1:2">
      <c r="A9" s="4" t="s">
        <v>516</v>
      </c>
    </row>
    <row r="10" spans="1:2">
      <c r="A10" s="3" t="s">
        <v>498</v>
      </c>
    </row>
    <row r="11" spans="1:2">
      <c r="A11" s="4" t="s">
        <v>512</v>
      </c>
      <c r="B11" s="4" t="s">
        <v>517</v>
      </c>
    </row>
    <row r="12" spans="1:2">
      <c r="A12" s="4" t="s">
        <v>518</v>
      </c>
    </row>
    <row r="13" spans="1:2">
      <c r="A13" s="3" t="s">
        <v>498</v>
      </c>
    </row>
    <row r="14" spans="1:2">
      <c r="A14" s="4" t="s">
        <v>512</v>
      </c>
      <c r="B14" s="4" t="s">
        <v>519</v>
      </c>
    </row>
    <row r="15" spans="1:2">
      <c r="A15" s="4" t="s">
        <v>520</v>
      </c>
    </row>
    <row r="16" spans="1:2">
      <c r="A16" s="3" t="s">
        <v>498</v>
      </c>
    </row>
    <row r="17" spans="1:2">
      <c r="A17" s="4" t="s">
        <v>512</v>
      </c>
      <c r="B17" s="4" t="s">
        <v>517</v>
      </c>
    </row>
    <row r="18" spans="1:2">
      <c r="A18" s="4" t="s">
        <v>521</v>
      </c>
    </row>
    <row r="19" spans="1:2">
      <c r="A19" s="3" t="s">
        <v>498</v>
      </c>
    </row>
    <row r="20" spans="1:2">
      <c r="A20" s="4" t="s">
        <v>512</v>
      </c>
      <c r="B20" s="4" t="s">
        <v>522</v>
      </c>
    </row>
    <row r="21" spans="1:2">
      <c r="A21" s="4" t="s">
        <v>523</v>
      </c>
    </row>
    <row r="22" spans="1:2">
      <c r="A22" s="3" t="s">
        <v>498</v>
      </c>
    </row>
    <row r="23" spans="1:2">
      <c r="A23" s="4" t="s">
        <v>512</v>
      </c>
      <c r="B23" s="4" t="s">
        <v>513</v>
      </c>
    </row>
    <row r="24" spans="1:2">
      <c r="A24" s="4" t="s">
        <v>524</v>
      </c>
    </row>
    <row r="25" spans="1:2">
      <c r="A25" s="3" t="s">
        <v>498</v>
      </c>
    </row>
    <row r="26" spans="1:2">
      <c r="A26" s="4" t="s">
        <v>512</v>
      </c>
      <c r="B26" s="4" t="s">
        <v>5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K124"/>
  <sheetViews>
    <sheetView workbookViewId="0">
      <selection activeCell="A1" sqref="A1"/>
    </sheetView>
  </sheetViews>
  <sheetFormatPr baseColWidth="8" defaultRowHeight="15" outlineLevelCol="0"/>
  <cols>
    <col customWidth="1" max="1" min="1" width="80"/>
    <col customWidth="1" max="2" min="2" width="14"/>
    <col customWidth="1" max="3" min="3" width="57"/>
    <col customWidth="1" max="4" min="4" width="21"/>
    <col customWidth="1" max="5" min="5" width="21"/>
    <col customWidth="1" max="6" min="6" width="31"/>
    <col customWidth="1" max="7" min="7" width="21"/>
    <col customWidth="1" max="8" min="8" width="31"/>
    <col customWidth="1" max="9" min="9" width="21"/>
    <col customWidth="1" max="10" min="10" width="21"/>
    <col customWidth="1" max="11" min="11" width="21"/>
    <col customWidth="1" max="12" min="12" width="32"/>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2"/>
    <col customWidth="1" max="21" min="21" width="21"/>
    <col customWidth="1" max="22" min="22" width="32"/>
    <col customWidth="1" max="23" min="23" width="32"/>
    <col customWidth="1" max="24" min="24" width="21"/>
    <col customWidth="1" max="25" min="25" width="21"/>
    <col customWidth="1" max="26" min="26" width="14"/>
    <col customWidth="1" max="27" min="27" width="14"/>
    <col customWidth="1" max="28" min="28" width="14"/>
    <col customWidth="1" max="29" min="29" width="14"/>
    <col customWidth="1" max="30" min="30" width="14"/>
    <col customWidth="1" max="31" min="31" width="21"/>
    <col customWidth="1" max="32" min="32" width="21"/>
    <col customWidth="1" max="33" min="33" width="21"/>
    <col customWidth="1" max="34" min="34" width="21"/>
    <col customWidth="1" max="35" min="35" width="21"/>
    <col customWidth="1" max="36" min="36" width="21"/>
    <col customWidth="1" max="37" min="37" width="14"/>
  </cols>
  <sheetData>
    <row r="1" spans="1:37">
      <c r="A1" s="1" t="s">
        <v>526</v>
      </c>
      <c r="B1" s="2" t="s">
        <v>527</v>
      </c>
      <c r="C1" s="2" t="s">
        <v>528</v>
      </c>
      <c r="D1" s="2" t="s">
        <v>529</v>
      </c>
      <c r="E1" s="2" t="s">
        <v>530</v>
      </c>
      <c r="F1" s="2" t="s">
        <v>531</v>
      </c>
      <c r="G1" s="2" t="s">
        <v>532</v>
      </c>
      <c r="H1" s="2" t="s">
        <v>533</v>
      </c>
      <c r="I1" s="2" t="s">
        <v>534</v>
      </c>
      <c r="J1" s="2" t="s">
        <v>535</v>
      </c>
      <c r="K1" s="2" t="s">
        <v>536</v>
      </c>
      <c r="L1" s="2" t="s">
        <v>537</v>
      </c>
      <c r="M1" s="2" t="s">
        <v>466</v>
      </c>
      <c r="N1" s="2" t="s">
        <v>538</v>
      </c>
      <c r="O1" s="2" t="s">
        <v>539</v>
      </c>
      <c r="P1" s="2" t="s">
        <v>468</v>
      </c>
      <c r="Q1" s="2" t="s">
        <v>540</v>
      </c>
      <c r="R1" s="2" t="s">
        <v>541</v>
      </c>
      <c r="S1" s="2" t="s">
        <v>542</v>
      </c>
      <c r="T1" s="2" t="s">
        <v>537</v>
      </c>
      <c r="U1" s="2" t="s">
        <v>466</v>
      </c>
      <c r="V1" s="2" t="s">
        <v>537</v>
      </c>
      <c r="W1" s="2" t="s">
        <v>537</v>
      </c>
      <c r="X1" s="2" t="s">
        <v>468</v>
      </c>
      <c r="Y1" s="2" t="s">
        <v>469</v>
      </c>
      <c r="Z1" s="2" t="s">
        <v>543</v>
      </c>
      <c r="AA1" s="2" t="s">
        <v>544</v>
      </c>
      <c r="AB1" s="2" t="s">
        <v>545</v>
      </c>
      <c r="AC1" s="2" t="s">
        <v>546</v>
      </c>
      <c r="AD1" s="2" t="s">
        <v>547</v>
      </c>
      <c r="AE1" s="2" t="s">
        <v>548</v>
      </c>
      <c r="AF1" s="2" t="s">
        <v>549</v>
      </c>
      <c r="AG1" s="2" t="s">
        <v>468</v>
      </c>
      <c r="AH1" s="2" t="s">
        <v>534</v>
      </c>
      <c r="AI1" s="2" t="s">
        <v>550</v>
      </c>
      <c r="AJ1" s="2" t="s">
        <v>540</v>
      </c>
      <c r="AK1" s="2" t="s">
        <v>551</v>
      </c>
    </row>
    <row r="2" spans="1:37">
      <c r="A2" s="3" t="s">
        <v>328</v>
      </c>
    </row>
    <row r="3" spans="1:37">
      <c r="A3" s="4" t="s">
        <v>472</v>
      </c>
      <c r="L3" s="5" t="n">
        <v>150</v>
      </c>
      <c r="T3" s="5" t="n">
        <v>150</v>
      </c>
      <c r="V3" s="5" t="n">
        <v>150</v>
      </c>
      <c r="W3" s="5" t="n">
        <v>150</v>
      </c>
    </row>
    <row r="4" spans="1:37">
      <c r="A4" s="4" t="s">
        <v>211</v>
      </c>
      <c r="V4" s="7" t="n">
        <v>114385000</v>
      </c>
      <c r="X4" s="7" t="n">
        <v>28663000</v>
      </c>
      <c r="Y4" s="7" t="n">
        <v>18030000</v>
      </c>
    </row>
    <row r="5" spans="1:37">
      <c r="A5" s="4" t="s">
        <v>101</v>
      </c>
      <c r="V5" s="5" t="n">
        <v>-12276000</v>
      </c>
      <c r="X5" s="5" t="n">
        <v>-289000</v>
      </c>
      <c r="Y5" s="5" t="n">
        <v>-156990000</v>
      </c>
    </row>
    <row r="6" spans="1:37">
      <c r="A6" s="4" t="s">
        <v>552</v>
      </c>
      <c r="V6" s="5" t="n">
        <v>3611989000</v>
      </c>
      <c r="X6" s="5" t="n">
        <v>2725867000</v>
      </c>
      <c r="Y6" s="5" t="n">
        <v>2443776000</v>
      </c>
    </row>
    <row r="7" spans="1:37">
      <c r="A7" s="4" t="s">
        <v>108</v>
      </c>
      <c r="L7" s="7" t="n">
        <v>-61750000</v>
      </c>
      <c r="M7" s="7" t="n">
        <v>-51450000</v>
      </c>
      <c r="N7" s="7" t="n">
        <v>-44711000</v>
      </c>
      <c r="O7" s="7" t="n">
        <v>31111000</v>
      </c>
      <c r="P7" s="7" t="n">
        <v>-10731000</v>
      </c>
      <c r="Q7" s="7" t="n">
        <v>-41132000</v>
      </c>
      <c r="R7" s="7" t="n">
        <v>-59459000</v>
      </c>
      <c r="S7" s="7" t="n">
        <v>-76452000</v>
      </c>
      <c r="V7" s="5" t="n">
        <v>-126800000</v>
      </c>
      <c r="X7" s="5" t="n">
        <v>-187774000</v>
      </c>
      <c r="Y7" s="5" t="n">
        <v>259547000</v>
      </c>
    </row>
    <row r="8" spans="1:37">
      <c r="A8" s="4" t="s">
        <v>553</v>
      </c>
      <c r="L8" s="5" t="n">
        <v>1457964000</v>
      </c>
      <c r="T8" s="7" t="n">
        <v>1457964000</v>
      </c>
      <c r="V8" s="5" t="n">
        <v>1457964000</v>
      </c>
      <c r="W8" s="7" t="n">
        <v>1457964000</v>
      </c>
      <c r="AG8" s="7" t="n">
        <v>1243699000</v>
      </c>
    </row>
    <row r="9" spans="1:37">
      <c r="A9" s="4" t="s">
        <v>43</v>
      </c>
      <c r="L9" s="5" t="n">
        <v>2986064000</v>
      </c>
      <c r="T9" s="5" t="n">
        <v>2986064000</v>
      </c>
      <c r="V9" s="5" t="n">
        <v>2986064000</v>
      </c>
      <c r="W9" s="5" t="n">
        <v>2986064000</v>
      </c>
      <c r="Y9" s="5" t="n">
        <v>1002129000</v>
      </c>
      <c r="AG9" s="5" t="n">
        <v>1063200000</v>
      </c>
    </row>
    <row r="10" spans="1:37">
      <c r="A10" s="4" t="s">
        <v>554</v>
      </c>
      <c r="V10" s="5" t="n">
        <v>1766907000</v>
      </c>
      <c r="X10" s="5" t="n">
        <v>245553000</v>
      </c>
      <c r="Y10" s="5" t="n">
        <v>0</v>
      </c>
    </row>
    <row r="11" spans="1:37">
      <c r="A11" s="4" t="s">
        <v>555</v>
      </c>
      <c r="Y11" s="5" t="n">
        <v>-90913000</v>
      </c>
    </row>
    <row r="12" spans="1:37">
      <c r="A12" s="4" t="s">
        <v>556</v>
      </c>
    </row>
    <row r="13" spans="1:37">
      <c r="A13" s="3" t="s">
        <v>328</v>
      </c>
    </row>
    <row r="14" spans="1:37">
      <c r="A14" s="4" t="s">
        <v>557</v>
      </c>
      <c r="C14" s="5" t="n">
        <v>24</v>
      </c>
    </row>
    <row r="15" spans="1:37">
      <c r="A15" s="4" t="s">
        <v>558</v>
      </c>
      <c r="C15" s="5" t="n">
        <v>29</v>
      </c>
    </row>
    <row r="16" spans="1:37">
      <c r="A16" s="4" t="s">
        <v>559</v>
      </c>
      <c r="C16" s="7" t="n">
        <v>3600000000</v>
      </c>
    </row>
    <row r="17" spans="1:37">
      <c r="A17" s="4" t="s">
        <v>331</v>
      </c>
    </row>
    <row r="18" spans="1:37">
      <c r="A18" s="3" t="s">
        <v>328</v>
      </c>
    </row>
    <row r="19" spans="1:37">
      <c r="A19" s="4" t="s">
        <v>559</v>
      </c>
      <c r="D19" s="11" t="n">
        <v>193768</v>
      </c>
      <c r="E19" s="7" t="n">
        <v>216400000</v>
      </c>
    </row>
    <row r="20" spans="1:37">
      <c r="A20" s="4" t="s">
        <v>211</v>
      </c>
      <c r="D20" s="5" t="n">
        <v>47790</v>
      </c>
      <c r="E20" s="5" t="n">
        <v>53372000</v>
      </c>
    </row>
    <row r="21" spans="1:37">
      <c r="A21" s="4" t="s">
        <v>101</v>
      </c>
      <c r="D21" s="11" t="n">
        <v>-8828</v>
      </c>
      <c r="E21" s="5" t="n">
        <v>-9894000</v>
      </c>
    </row>
    <row r="22" spans="1:37">
      <c r="A22" s="4" t="s">
        <v>93</v>
      </c>
      <c r="V22" s="5" t="n">
        <v>11978000</v>
      </c>
    </row>
    <row r="23" spans="1:37">
      <c r="A23" s="4" t="s">
        <v>560</v>
      </c>
      <c r="E23" s="5" t="n">
        <v>42395000</v>
      </c>
    </row>
    <row r="24" spans="1:37">
      <c r="A24" s="4" t="s">
        <v>552</v>
      </c>
      <c r="T24" s="5" t="n">
        <v>4084000</v>
      </c>
    </row>
    <row r="25" spans="1:37">
      <c r="A25" s="4" t="s">
        <v>43</v>
      </c>
      <c r="E25" s="7" t="n">
        <v>48835000</v>
      </c>
    </row>
    <row r="26" spans="1:37">
      <c r="A26" s="4" t="s">
        <v>338</v>
      </c>
    </row>
    <row r="27" spans="1:37">
      <c r="A27" s="3" t="s">
        <v>328</v>
      </c>
    </row>
    <row r="28" spans="1:37">
      <c r="A28" s="4" t="s">
        <v>559</v>
      </c>
      <c r="H28" s="12" t="n">
        <v>33196000000</v>
      </c>
      <c r="I28" s="7" t="n">
        <v>275367000</v>
      </c>
    </row>
    <row r="29" spans="1:37">
      <c r="A29" s="4" t="s">
        <v>93</v>
      </c>
      <c r="X29" s="5" t="n">
        <v>8645000</v>
      </c>
    </row>
    <row r="30" spans="1:37">
      <c r="A30" s="4" t="s">
        <v>560</v>
      </c>
      <c r="AH30" s="7" t="n">
        <v>32192000</v>
      </c>
    </row>
    <row r="31" spans="1:37">
      <c r="A31" s="4" t="s">
        <v>552</v>
      </c>
      <c r="X31" s="5" t="n">
        <v>21588000</v>
      </c>
    </row>
    <row r="32" spans="1:37">
      <c r="A32" s="4" t="s">
        <v>108</v>
      </c>
      <c r="X32" s="7" t="n">
        <v>3233000</v>
      </c>
    </row>
    <row r="33" spans="1:37">
      <c r="A33" s="4" t="s">
        <v>561</v>
      </c>
      <c r="AH33" s="4" t="s">
        <v>562</v>
      </c>
    </row>
    <row r="34" spans="1:37">
      <c r="A34" s="4" t="s">
        <v>563</v>
      </c>
      <c r="H34" s="12" t="n">
        <v>922</v>
      </c>
    </row>
    <row r="35" spans="1:37">
      <c r="A35" s="4" t="s">
        <v>43</v>
      </c>
      <c r="AH35" s="7" t="n">
        <v>95444000</v>
      </c>
    </row>
    <row r="36" spans="1:37">
      <c r="A36" s="4" t="s">
        <v>564</v>
      </c>
    </row>
    <row r="37" spans="1:37">
      <c r="A37" s="3" t="s">
        <v>328</v>
      </c>
    </row>
    <row r="38" spans="1:37">
      <c r="A38" s="4" t="s">
        <v>565</v>
      </c>
      <c r="H38" s="4" t="s">
        <v>566</v>
      </c>
      <c r="I38" s="4" t="s">
        <v>566</v>
      </c>
    </row>
    <row r="39" spans="1:37">
      <c r="A39" s="4" t="s">
        <v>567</v>
      </c>
    </row>
    <row r="40" spans="1:37">
      <c r="A40" s="3" t="s">
        <v>328</v>
      </c>
    </row>
    <row r="41" spans="1:37">
      <c r="A41" s="4" t="s">
        <v>565</v>
      </c>
      <c r="H41" s="4" t="s">
        <v>568</v>
      </c>
      <c r="I41" s="4" t="s">
        <v>568</v>
      </c>
    </row>
    <row r="42" spans="1:37">
      <c r="A42" s="4" t="s">
        <v>569</v>
      </c>
      <c r="H42" s="4" t="s">
        <v>570</v>
      </c>
      <c r="I42" s="4" t="s">
        <v>570</v>
      </c>
    </row>
    <row r="43" spans="1:37">
      <c r="A43" s="4" t="s">
        <v>143</v>
      </c>
    </row>
    <row r="44" spans="1:37">
      <c r="A44" s="3" t="s">
        <v>328</v>
      </c>
    </row>
    <row r="45" spans="1:37">
      <c r="A45" s="4" t="s">
        <v>93</v>
      </c>
      <c r="U45" s="7" t="n">
        <v>42490000</v>
      </c>
    </row>
    <row r="46" spans="1:37">
      <c r="A46" s="4" t="s">
        <v>571</v>
      </c>
      <c r="F46" s="13" t="n">
        <v>5.725</v>
      </c>
    </row>
    <row r="47" spans="1:37">
      <c r="A47" s="4" t="s">
        <v>572</v>
      </c>
      <c r="F47" s="14" t="n">
        <v>0.0336</v>
      </c>
      <c r="G47" s="14" t="n">
        <v>0.0336</v>
      </c>
    </row>
    <row r="48" spans="1:37">
      <c r="A48" s="4" t="s">
        <v>573</v>
      </c>
      <c r="F48" s="15" t="n">
        <v>2624500</v>
      </c>
      <c r="G48" s="7" t="n">
        <v>3743587000</v>
      </c>
    </row>
    <row r="49" spans="1:37">
      <c r="A49" s="4" t="s">
        <v>574</v>
      </c>
      <c r="G49" s="5" t="n">
        <v>1299000</v>
      </c>
    </row>
    <row r="50" spans="1:37">
      <c r="A50" s="4" t="s">
        <v>575</v>
      </c>
      <c r="AF50" s="15" t="n">
        <v>322851</v>
      </c>
      <c r="AG50" s="5" t="n">
        <v>475689000</v>
      </c>
    </row>
    <row r="51" spans="1:37">
      <c r="A51" s="4" t="s">
        <v>576</v>
      </c>
      <c r="O51" s="5" t="n">
        <v>36758000</v>
      </c>
    </row>
    <row r="52" spans="1:37">
      <c r="A52" s="4" t="s">
        <v>560</v>
      </c>
      <c r="G52" s="5" t="n">
        <v>176168000</v>
      </c>
      <c r="O52" s="5" t="n">
        <v>19500000</v>
      </c>
    </row>
    <row r="53" spans="1:37">
      <c r="A53" s="4" t="s">
        <v>577</v>
      </c>
      <c r="O53" s="5" t="n">
        <v>34443000</v>
      </c>
    </row>
    <row r="54" spans="1:37">
      <c r="A54" s="4" t="s">
        <v>578</v>
      </c>
      <c r="O54" s="7" t="n">
        <v>-22511000</v>
      </c>
    </row>
    <row r="55" spans="1:37">
      <c r="A55" s="4" t="s">
        <v>579</v>
      </c>
      <c r="M55" s="7" t="n">
        <v>-36865000</v>
      </c>
    </row>
    <row r="56" spans="1:37">
      <c r="A56" s="4" t="s">
        <v>552</v>
      </c>
      <c r="W56" s="5" t="n">
        <v>399978000</v>
      </c>
    </row>
    <row r="57" spans="1:37">
      <c r="A57" s="4" t="s">
        <v>108</v>
      </c>
      <c r="W57" s="5" t="n">
        <v>47133000</v>
      </c>
    </row>
    <row r="58" spans="1:37">
      <c r="A58" s="4" t="s">
        <v>43</v>
      </c>
      <c r="G58" s="7" t="n">
        <v>2215567000</v>
      </c>
    </row>
    <row r="59" spans="1:37">
      <c r="A59" s="4" t="s">
        <v>580</v>
      </c>
    </row>
    <row r="60" spans="1:37">
      <c r="A60" s="3" t="s">
        <v>328</v>
      </c>
    </row>
    <row r="61" spans="1:37">
      <c r="A61" s="4" t="s">
        <v>565</v>
      </c>
      <c r="F61" s="4" t="s">
        <v>581</v>
      </c>
      <c r="G61" s="4" t="s">
        <v>581</v>
      </c>
    </row>
    <row r="62" spans="1:37">
      <c r="A62" s="4" t="s">
        <v>582</v>
      </c>
    </row>
    <row r="63" spans="1:37">
      <c r="A63" s="3" t="s">
        <v>328</v>
      </c>
    </row>
    <row r="64" spans="1:37">
      <c r="A64" s="4" t="s">
        <v>565</v>
      </c>
      <c r="F64" s="4" t="s">
        <v>583</v>
      </c>
      <c r="G64" s="4" t="s">
        <v>583</v>
      </c>
    </row>
    <row r="65" spans="1:37">
      <c r="A65" s="4" t="s">
        <v>569</v>
      </c>
      <c r="F65" s="4" t="s">
        <v>570</v>
      </c>
      <c r="G65" s="4" t="s">
        <v>570</v>
      </c>
    </row>
    <row r="66" spans="1:37">
      <c r="A66" s="4" t="s">
        <v>584</v>
      </c>
    </row>
    <row r="67" spans="1:37">
      <c r="A67" s="3" t="s">
        <v>328</v>
      </c>
    </row>
    <row r="68" spans="1:37">
      <c r="A68" s="4" t="s">
        <v>559</v>
      </c>
      <c r="J68" s="7" t="n">
        <v>10000000</v>
      </c>
    </row>
    <row r="69" spans="1:37">
      <c r="A69" s="4" t="s">
        <v>585</v>
      </c>
      <c r="J69" s="4" t="s">
        <v>494</v>
      </c>
    </row>
    <row r="70" spans="1:37">
      <c r="A70" s="4" t="s">
        <v>43</v>
      </c>
      <c r="J70" s="7" t="n">
        <v>17192000</v>
      </c>
    </row>
    <row r="71" spans="1:37">
      <c r="A71" s="4" t="s">
        <v>586</v>
      </c>
    </row>
    <row r="72" spans="1:37">
      <c r="A72" s="3" t="s">
        <v>328</v>
      </c>
    </row>
    <row r="73" spans="1:37">
      <c r="A73" s="4" t="s">
        <v>587</v>
      </c>
      <c r="AK73" s="4" t="s">
        <v>481</v>
      </c>
    </row>
    <row r="74" spans="1:37">
      <c r="A74" s="4" t="s">
        <v>588</v>
      </c>
      <c r="AK74" s="4" t="s">
        <v>589</v>
      </c>
    </row>
    <row r="75" spans="1:37">
      <c r="A75" s="4" t="s">
        <v>590</v>
      </c>
    </row>
    <row r="76" spans="1:37">
      <c r="A76" s="3" t="s">
        <v>328</v>
      </c>
    </row>
    <row r="77" spans="1:37">
      <c r="A77" s="4" t="s">
        <v>93</v>
      </c>
      <c r="Y77" s="5" t="n">
        <v>1333000</v>
      </c>
    </row>
    <row r="78" spans="1:37">
      <c r="A78" s="4" t="s">
        <v>591</v>
      </c>
      <c r="K78" s="4" t="s">
        <v>592</v>
      </c>
    </row>
    <row r="79" spans="1:37">
      <c r="A79" s="4" t="s">
        <v>554</v>
      </c>
      <c r="K79" s="7" t="n">
        <v>225629000</v>
      </c>
    </row>
    <row r="80" spans="1:37">
      <c r="A80" s="4" t="s">
        <v>593</v>
      </c>
      <c r="K80" s="5" t="n">
        <v>686000</v>
      </c>
    </row>
    <row r="81" spans="1:37">
      <c r="A81" s="4" t="s">
        <v>555</v>
      </c>
      <c r="Y81" s="7" t="n">
        <v>90966000</v>
      </c>
    </row>
    <row r="82" spans="1:37">
      <c r="A82" s="4" t="s">
        <v>594</v>
      </c>
    </row>
    <row r="83" spans="1:37">
      <c r="A83" s="3" t="s">
        <v>328</v>
      </c>
    </row>
    <row r="84" spans="1:37">
      <c r="A84" s="4" t="s">
        <v>554</v>
      </c>
      <c r="K84" s="5" t="n">
        <v>216484000</v>
      </c>
    </row>
    <row r="85" spans="1:37">
      <c r="A85" s="4" t="s">
        <v>595</v>
      </c>
    </row>
    <row r="86" spans="1:37">
      <c r="A86" s="3" t="s">
        <v>328</v>
      </c>
    </row>
    <row r="87" spans="1:37">
      <c r="A87" s="4" t="s">
        <v>554</v>
      </c>
      <c r="K87" s="7" t="n">
        <v>8459000</v>
      </c>
    </row>
    <row r="88" spans="1:37">
      <c r="A88" s="4" t="s">
        <v>596</v>
      </c>
    </row>
    <row r="89" spans="1:37">
      <c r="A89" s="3" t="s">
        <v>328</v>
      </c>
    </row>
    <row r="90" spans="1:37">
      <c r="A90" s="4" t="s">
        <v>597</v>
      </c>
      <c r="C90" s="7" t="n">
        <v>2000000000</v>
      </c>
    </row>
    <row r="91" spans="1:37">
      <c r="A91" s="4" t="s">
        <v>598</v>
      </c>
      <c r="C91" s="4" t="s">
        <v>599</v>
      </c>
    </row>
    <row r="92" spans="1:37">
      <c r="A92" s="4" t="s">
        <v>486</v>
      </c>
      <c r="C92" s="4" t="s">
        <v>600</v>
      </c>
    </row>
    <row r="93" spans="1:37">
      <c r="A93" s="4" t="s">
        <v>601</v>
      </c>
      <c r="V93" s="5" t="n">
        <v>10000000</v>
      </c>
    </row>
    <row r="94" spans="1:37">
      <c r="A94" s="4" t="s">
        <v>602</v>
      </c>
      <c r="V94" s="5" t="n">
        <v>2174000</v>
      </c>
    </row>
    <row r="95" spans="1:37">
      <c r="A95" s="4" t="s">
        <v>603</v>
      </c>
    </row>
    <row r="96" spans="1:37">
      <c r="A96" s="3" t="s">
        <v>328</v>
      </c>
    </row>
    <row r="97" spans="1:37">
      <c r="A97" s="4" t="s">
        <v>604</v>
      </c>
      <c r="AI97" s="12" t="n">
        <v>47500000000</v>
      </c>
      <c r="AJ97" s="7" t="n">
        <v>395675000</v>
      </c>
    </row>
    <row r="98" spans="1:37">
      <c r="A98" s="4" t="s">
        <v>553</v>
      </c>
      <c r="AE98" s="7" t="n">
        <v>47500000000</v>
      </c>
    </row>
    <row r="99" spans="1:37">
      <c r="A99" s="4" t="s">
        <v>605</v>
      </c>
    </row>
    <row r="100" spans="1:37">
      <c r="A100" s="3" t="s">
        <v>328</v>
      </c>
    </row>
    <row r="101" spans="1:37">
      <c r="A101" s="4" t="s">
        <v>597</v>
      </c>
      <c r="AF101" s="15" t="n">
        <v>875000</v>
      </c>
      <c r="AG101" s="5" t="n">
        <v>1289000000</v>
      </c>
    </row>
    <row r="102" spans="1:37">
      <c r="A102" s="4" t="s">
        <v>606</v>
      </c>
    </row>
    <row r="103" spans="1:37">
      <c r="A103" s="3" t="s">
        <v>328</v>
      </c>
    </row>
    <row r="104" spans="1:37">
      <c r="A104" s="4" t="s">
        <v>553</v>
      </c>
      <c r="L104" s="7" t="n">
        <v>3850000000</v>
      </c>
      <c r="T104" s="7" t="n">
        <v>3850000000</v>
      </c>
      <c r="V104" s="7" t="n">
        <v>3850000000</v>
      </c>
      <c r="W104" s="7" t="n">
        <v>3850000000</v>
      </c>
      <c r="AG104" s="7" t="n">
        <v>3850000000</v>
      </c>
    </row>
    <row r="105" spans="1:37">
      <c r="A105" s="4" t="s">
        <v>607</v>
      </c>
    </row>
    <row r="106" spans="1:37">
      <c r="A106" s="3" t="s">
        <v>328</v>
      </c>
    </row>
    <row r="107" spans="1:37">
      <c r="A107" s="4" t="s">
        <v>486</v>
      </c>
      <c r="C107" s="4" t="s">
        <v>608</v>
      </c>
      <c r="L107" s="4" t="s">
        <v>608</v>
      </c>
      <c r="T107" s="4" t="s">
        <v>608</v>
      </c>
      <c r="V107" s="4" t="s">
        <v>608</v>
      </c>
      <c r="W107" s="4" t="s">
        <v>608</v>
      </c>
      <c r="AF107" s="4" t="s">
        <v>608</v>
      </c>
      <c r="AG107" s="4" t="s">
        <v>608</v>
      </c>
    </row>
    <row r="108" spans="1:37">
      <c r="A108" s="4" t="s">
        <v>553</v>
      </c>
      <c r="L108" s="7" t="n">
        <v>1100000000</v>
      </c>
      <c r="T108" s="7" t="n">
        <v>1100000000</v>
      </c>
      <c r="V108" s="7" t="n">
        <v>1100000000</v>
      </c>
      <c r="W108" s="7" t="n">
        <v>1100000000</v>
      </c>
      <c r="AG108" s="7" t="n">
        <v>1100000000</v>
      </c>
    </row>
    <row r="109" spans="1:37">
      <c r="A109" s="4" t="s">
        <v>609</v>
      </c>
    </row>
    <row r="110" spans="1:37">
      <c r="A110" s="3" t="s">
        <v>328</v>
      </c>
    </row>
    <row r="111" spans="1:37">
      <c r="A111" s="4" t="s">
        <v>610</v>
      </c>
      <c r="C111" s="4" t="s">
        <v>611</v>
      </c>
    </row>
    <row r="112" spans="1:37">
      <c r="A112" s="4" t="s">
        <v>612</v>
      </c>
    </row>
    <row r="113" spans="1:37">
      <c r="A113" s="3" t="s">
        <v>328</v>
      </c>
    </row>
    <row r="114" spans="1:37">
      <c r="A114" s="4" t="s">
        <v>613</v>
      </c>
      <c r="C114" s="4" t="s">
        <v>614</v>
      </c>
    </row>
    <row r="115" spans="1:37">
      <c r="A115" s="4" t="s">
        <v>615</v>
      </c>
    </row>
    <row r="116" spans="1:37">
      <c r="A116" s="3" t="s">
        <v>328</v>
      </c>
    </row>
    <row r="117" spans="1:37">
      <c r="A117" s="4" t="s">
        <v>616</v>
      </c>
      <c r="V117" s="4" t="s">
        <v>617</v>
      </c>
    </row>
    <row r="118" spans="1:37">
      <c r="A118" s="4" t="s">
        <v>618</v>
      </c>
    </row>
    <row r="119" spans="1:37">
      <c r="A119" s="3" t="s">
        <v>328</v>
      </c>
    </row>
    <row r="120" spans="1:37">
      <c r="A120" s="4" t="s">
        <v>486</v>
      </c>
      <c r="Z120" s="4" t="s">
        <v>619</v>
      </c>
      <c r="AA120" s="4" t="s">
        <v>620</v>
      </c>
      <c r="AB120" s="4" t="s">
        <v>619</v>
      </c>
      <c r="AC120" s="4" t="s">
        <v>488</v>
      </c>
      <c r="AD120" s="4" t="s">
        <v>621</v>
      </c>
    </row>
    <row r="121" spans="1:37">
      <c r="A121" s="4" t="s">
        <v>613</v>
      </c>
      <c r="B121" s="4" t="s">
        <v>622</v>
      </c>
    </row>
    <row r="122" spans="1:37">
      <c r="A122" s="4" t="s">
        <v>623</v>
      </c>
    </row>
    <row r="123" spans="1:37">
      <c r="A123" s="3" t="s">
        <v>328</v>
      </c>
    </row>
    <row r="124" spans="1:37">
      <c r="A124" s="4" t="s">
        <v>591</v>
      </c>
      <c r="K124" s="4" t="s">
        <v>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v>
      </c>
      <c r="B1" s="2" t="s">
        <v>1</v>
      </c>
    </row>
    <row r="2" spans="1:4">
      <c r="B2" s="2" t="s">
        <v>2</v>
      </c>
      <c r="C2" s="2" t="s">
        <v>32</v>
      </c>
      <c r="D2" s="2" t="s">
        <v>86</v>
      </c>
    </row>
    <row r="3" spans="1:4">
      <c r="A3" s="3" t="s">
        <v>118</v>
      </c>
    </row>
    <row r="4" spans="1:4">
      <c r="A4" s="4" t="s">
        <v>106</v>
      </c>
      <c r="B4" s="7" t="n">
        <v>126800</v>
      </c>
      <c r="C4" s="7" t="n">
        <v>187774</v>
      </c>
      <c r="D4" s="7" t="n">
        <v>-260726</v>
      </c>
    </row>
    <row r="5" spans="1:4">
      <c r="A5" s="3" t="s">
        <v>119</v>
      </c>
    </row>
    <row r="6" spans="1:4">
      <c r="A6" s="4" t="s">
        <v>120</v>
      </c>
      <c r="B6" s="5" t="n">
        <v>-507420</v>
      </c>
      <c r="C6" s="5" t="n">
        <v>-186763</v>
      </c>
      <c r="D6" s="5" t="n">
        <v>-204065</v>
      </c>
    </row>
    <row r="7" spans="1:4">
      <c r="A7" s="4" t="s">
        <v>121</v>
      </c>
      <c r="B7" s="5" t="n">
        <v>45505</v>
      </c>
      <c r="C7" s="5" t="n">
        <v>4484</v>
      </c>
      <c r="D7" s="5" t="n">
        <v>0</v>
      </c>
    </row>
    <row r="8" spans="1:4">
      <c r="A8" s="4" t="s">
        <v>122</v>
      </c>
      <c r="B8" s="5" t="n">
        <v>2249</v>
      </c>
      <c r="C8" s="5" t="n">
        <v>-40</v>
      </c>
      <c r="D8" s="5" t="n">
        <v>-279</v>
      </c>
    </row>
    <row r="9" spans="1:4">
      <c r="A9" s="4" t="s">
        <v>123</v>
      </c>
      <c r="B9" s="5" t="n">
        <v>19551</v>
      </c>
      <c r="C9" s="5" t="n">
        <v>4550</v>
      </c>
      <c r="D9" s="5" t="n">
        <v>8790</v>
      </c>
    </row>
    <row r="10" spans="1:4">
      <c r="A10" s="4" t="s">
        <v>124</v>
      </c>
      <c r="B10" s="5" t="n">
        <v>32</v>
      </c>
      <c r="C10" s="5" t="n">
        <v>1153</v>
      </c>
      <c r="D10" s="5" t="n">
        <v>-2001</v>
      </c>
    </row>
    <row r="11" spans="1:4">
      <c r="A11" s="4" t="s">
        <v>125</v>
      </c>
      <c r="B11" s="5" t="n">
        <v>-440083</v>
      </c>
      <c r="C11" s="5" t="n">
        <v>-176616</v>
      </c>
      <c r="D11" s="5" t="n">
        <v>-197555</v>
      </c>
    </row>
    <row r="12" spans="1:4">
      <c r="A12" s="4" t="s">
        <v>126</v>
      </c>
      <c r="B12" s="5" t="n">
        <v>-313283</v>
      </c>
      <c r="C12" s="5" t="n">
        <v>11158</v>
      </c>
      <c r="D12" s="5" t="n">
        <v>-458281</v>
      </c>
    </row>
    <row r="13" spans="1:4">
      <c r="A13" s="4" t="s">
        <v>107</v>
      </c>
      <c r="B13" s="5" t="n">
        <v>0</v>
      </c>
      <c r="C13" s="5" t="n">
        <v>0</v>
      </c>
      <c r="D13" s="5" t="n">
        <v>1179</v>
      </c>
    </row>
    <row r="14" spans="1:4">
      <c r="A14" s="4" t="s">
        <v>127</v>
      </c>
      <c r="B14" s="5" t="n">
        <v>0</v>
      </c>
      <c r="C14" s="5" t="n">
        <v>0</v>
      </c>
      <c r="D14" s="5" t="n">
        <v>-1810</v>
      </c>
    </row>
    <row r="15" spans="1:4">
      <c r="A15" s="4" t="s">
        <v>128</v>
      </c>
      <c r="B15" s="7" t="n">
        <v>-313283</v>
      </c>
      <c r="C15" s="7" t="n">
        <v>11158</v>
      </c>
      <c r="D15" s="7" t="n">
        <v>-4589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4</v>
      </c>
      <c r="B1" s="2" t="s">
        <v>2</v>
      </c>
      <c r="C1" s="2" t="s">
        <v>625</v>
      </c>
      <c r="D1" s="2" t="s">
        <v>626</v>
      </c>
      <c r="E1" s="2" t="s">
        <v>627</v>
      </c>
      <c r="F1" s="2" t="s">
        <v>32</v>
      </c>
      <c r="G1" s="2" t="s">
        <v>628</v>
      </c>
      <c r="H1" s="2" t="s">
        <v>86</v>
      </c>
    </row>
    <row r="2" spans="1:8">
      <c r="A2" s="3" t="s">
        <v>328</v>
      </c>
    </row>
    <row r="3" spans="1:8">
      <c r="A3" s="4" t="s">
        <v>39</v>
      </c>
      <c r="B3" s="7" t="n">
        <v>0</v>
      </c>
      <c r="F3" s="7" t="n">
        <v>33257</v>
      </c>
    </row>
    <row r="4" spans="1:8">
      <c r="A4" s="4" t="s">
        <v>43</v>
      </c>
      <c r="B4" s="5" t="n">
        <v>2986064</v>
      </c>
      <c r="F4" s="5" t="n">
        <v>1063200</v>
      </c>
      <c r="H4" s="7" t="n">
        <v>1002129</v>
      </c>
    </row>
    <row r="5" spans="1:8">
      <c r="A5" s="4" t="s">
        <v>54</v>
      </c>
      <c r="B5" s="7" t="n">
        <v>0</v>
      </c>
      <c r="F5" s="7" t="n">
        <v>-3535</v>
      </c>
    </row>
    <row r="6" spans="1:8">
      <c r="A6" s="4" t="s">
        <v>331</v>
      </c>
    </row>
    <row r="7" spans="1:8">
      <c r="A7" s="3" t="s">
        <v>328</v>
      </c>
    </row>
    <row r="8" spans="1:8">
      <c r="A8" s="4" t="s">
        <v>629</v>
      </c>
      <c r="C8" s="7" t="n">
        <v>4073</v>
      </c>
    </row>
    <row r="9" spans="1:8">
      <c r="A9" s="4" t="s">
        <v>188</v>
      </c>
      <c r="C9" s="5" t="n">
        <v>1507</v>
      </c>
    </row>
    <row r="10" spans="1:8">
      <c r="A10" s="4" t="s">
        <v>38</v>
      </c>
      <c r="C10" s="5" t="n">
        <v>794</v>
      </c>
    </row>
    <row r="11" spans="1:8">
      <c r="A11" s="4" t="s">
        <v>630</v>
      </c>
      <c r="C11" s="5" t="n">
        <v>143972</v>
      </c>
    </row>
    <row r="12" spans="1:8">
      <c r="A12" s="4" t="s">
        <v>43</v>
      </c>
      <c r="C12" s="5" t="n">
        <v>48835</v>
      </c>
    </row>
    <row r="13" spans="1:8">
      <c r="A13" s="4" t="s">
        <v>631</v>
      </c>
      <c r="C13" s="5" t="n">
        <v>11758</v>
      </c>
    </row>
    <row r="14" spans="1:8">
      <c r="A14" s="4" t="s">
        <v>45</v>
      </c>
      <c r="C14" s="5" t="n">
        <v>81</v>
      </c>
    </row>
    <row r="15" spans="1:8">
      <c r="A15" s="4" t="s">
        <v>632</v>
      </c>
      <c r="C15" s="5" t="n">
        <v>211020</v>
      </c>
    </row>
    <row r="16" spans="1:8">
      <c r="A16" s="4" t="s">
        <v>48</v>
      </c>
      <c r="C16" s="5" t="n">
        <v>-2044</v>
      </c>
    </row>
    <row r="17" spans="1:8">
      <c r="A17" s="4" t="s">
        <v>53</v>
      </c>
      <c r="C17" s="5" t="n">
        <v>-2798</v>
      </c>
    </row>
    <row r="18" spans="1:8">
      <c r="A18" s="4" t="s">
        <v>560</v>
      </c>
      <c r="C18" s="5" t="n">
        <v>-42395</v>
      </c>
    </row>
    <row r="19" spans="1:8">
      <c r="A19" s="4" t="s">
        <v>59</v>
      </c>
      <c r="C19" s="5" t="n">
        <v>-755</v>
      </c>
    </row>
    <row r="20" spans="1:8">
      <c r="A20" s="4" t="s">
        <v>633</v>
      </c>
      <c r="C20" s="7" t="n">
        <v>163028</v>
      </c>
    </row>
    <row r="21" spans="1:8">
      <c r="A21" s="4" t="s">
        <v>143</v>
      </c>
    </row>
    <row r="22" spans="1:8">
      <c r="A22" s="3" t="s">
        <v>328</v>
      </c>
    </row>
    <row r="23" spans="1:8">
      <c r="A23" s="4" t="s">
        <v>629</v>
      </c>
      <c r="E23" s="7" t="n">
        <v>73368</v>
      </c>
    </row>
    <row r="24" spans="1:8">
      <c r="A24" s="4" t="s">
        <v>188</v>
      </c>
      <c r="E24" s="5" t="n">
        <v>24042</v>
      </c>
    </row>
    <row r="25" spans="1:8">
      <c r="A25" s="4" t="s">
        <v>38</v>
      </c>
      <c r="E25" s="5" t="n">
        <v>41079</v>
      </c>
    </row>
    <row r="26" spans="1:8">
      <c r="A26" s="4" t="s">
        <v>39</v>
      </c>
      <c r="E26" s="5" t="n">
        <v>877650</v>
      </c>
    </row>
    <row r="27" spans="1:8">
      <c r="A27" s="4" t="s">
        <v>630</v>
      </c>
      <c r="E27" s="5" t="n">
        <v>1058583</v>
      </c>
    </row>
    <row r="28" spans="1:8">
      <c r="A28" s="4" t="s">
        <v>43</v>
      </c>
      <c r="E28" s="5" t="n">
        <v>2215567</v>
      </c>
    </row>
    <row r="29" spans="1:8">
      <c r="A29" s="4" t="s">
        <v>631</v>
      </c>
      <c r="E29" s="5" t="n">
        <v>694243</v>
      </c>
    </row>
    <row r="30" spans="1:8">
      <c r="A30" s="4" t="s">
        <v>634</v>
      </c>
      <c r="E30" s="5" t="n">
        <v>994</v>
      </c>
    </row>
    <row r="31" spans="1:8">
      <c r="A31" s="4" t="s">
        <v>45</v>
      </c>
      <c r="E31" s="5" t="n">
        <v>4102</v>
      </c>
    </row>
    <row r="32" spans="1:8">
      <c r="A32" s="4" t="s">
        <v>632</v>
      </c>
      <c r="E32" s="5" t="n">
        <v>4989628</v>
      </c>
    </row>
    <row r="33" spans="1:8">
      <c r="A33" s="4" t="s">
        <v>48</v>
      </c>
      <c r="E33" s="5" t="n">
        <v>-84367</v>
      </c>
    </row>
    <row r="34" spans="1:8">
      <c r="A34" s="4" t="s">
        <v>49</v>
      </c>
      <c r="E34" s="5" t="n">
        <v>-3634</v>
      </c>
    </row>
    <row r="35" spans="1:8">
      <c r="A35" s="4" t="s">
        <v>53</v>
      </c>
      <c r="E35" s="5" t="n">
        <v>-27233</v>
      </c>
    </row>
    <row r="36" spans="1:8">
      <c r="A36" s="4" t="s">
        <v>54</v>
      </c>
      <c r="E36" s="5" t="n">
        <v>-155650</v>
      </c>
    </row>
    <row r="37" spans="1:8">
      <c r="A37" s="4" t="s">
        <v>635</v>
      </c>
      <c r="E37" s="5" t="n">
        <v>-165365</v>
      </c>
    </row>
    <row r="38" spans="1:8">
      <c r="A38" s="4" t="s">
        <v>636</v>
      </c>
      <c r="E38" s="5" t="n">
        <v>-592304</v>
      </c>
    </row>
    <row r="39" spans="1:8">
      <c r="A39" s="4" t="s">
        <v>560</v>
      </c>
      <c r="D39" s="7" t="n">
        <v>-19500</v>
      </c>
      <c r="E39" s="5" t="n">
        <v>-176168</v>
      </c>
    </row>
    <row r="40" spans="1:8">
      <c r="A40" s="4" t="s">
        <v>59</v>
      </c>
      <c r="E40" s="5" t="n">
        <v>-40021</v>
      </c>
    </row>
    <row r="41" spans="1:8">
      <c r="A41" s="4" t="s">
        <v>633</v>
      </c>
      <c r="E41" s="7" t="n">
        <v>3744886</v>
      </c>
    </row>
    <row r="42" spans="1:8">
      <c r="A42" s="4" t="s">
        <v>338</v>
      </c>
    </row>
    <row r="43" spans="1:8">
      <c r="A43" s="3" t="s">
        <v>328</v>
      </c>
    </row>
    <row r="44" spans="1:8">
      <c r="A44" s="4" t="s">
        <v>629</v>
      </c>
      <c r="G44" s="7" t="n">
        <v>33198</v>
      </c>
    </row>
    <row r="45" spans="1:8">
      <c r="A45" s="4" t="s">
        <v>188</v>
      </c>
      <c r="G45" s="5" t="n">
        <v>7359</v>
      </c>
    </row>
    <row r="46" spans="1:8">
      <c r="A46" s="4" t="s">
        <v>38</v>
      </c>
      <c r="G46" s="5" t="n">
        <v>51038</v>
      </c>
    </row>
    <row r="47" spans="1:8">
      <c r="A47" s="4" t="s">
        <v>41</v>
      </c>
      <c r="G47" s="5" t="n">
        <v>3806</v>
      </c>
    </row>
    <row r="48" spans="1:8">
      <c r="A48" s="4" t="s">
        <v>630</v>
      </c>
      <c r="G48" s="5" t="n">
        <v>308985</v>
      </c>
    </row>
    <row r="49" spans="1:8">
      <c r="A49" s="4" t="s">
        <v>43</v>
      </c>
      <c r="G49" s="5" t="n">
        <v>95444</v>
      </c>
    </row>
    <row r="50" spans="1:8">
      <c r="A50" s="4" t="s">
        <v>631</v>
      </c>
      <c r="G50" s="5" t="n">
        <v>111374</v>
      </c>
    </row>
    <row r="51" spans="1:8">
      <c r="A51" s="4" t="s">
        <v>45</v>
      </c>
      <c r="G51" s="5" t="n">
        <v>22981</v>
      </c>
    </row>
    <row r="52" spans="1:8">
      <c r="A52" s="4" t="s">
        <v>632</v>
      </c>
      <c r="G52" s="5" t="n">
        <v>634185</v>
      </c>
    </row>
    <row r="53" spans="1:8">
      <c r="A53" s="4" t="s">
        <v>48</v>
      </c>
      <c r="G53" s="5" t="n">
        <v>-15028</v>
      </c>
    </row>
    <row r="54" spans="1:8">
      <c r="A54" s="4" t="s">
        <v>49</v>
      </c>
      <c r="G54" s="5" t="n">
        <v>-465</v>
      </c>
    </row>
    <row r="55" spans="1:8">
      <c r="A55" s="4" t="s">
        <v>53</v>
      </c>
      <c r="G55" s="5" t="n">
        <v>-8689</v>
      </c>
    </row>
    <row r="56" spans="1:8">
      <c r="A56" s="4" t="s">
        <v>635</v>
      </c>
      <c r="G56" s="5" t="n">
        <v>-108833</v>
      </c>
    </row>
    <row r="57" spans="1:8">
      <c r="A57" s="4" t="s">
        <v>636</v>
      </c>
      <c r="G57" s="5" t="n">
        <v>-190227</v>
      </c>
    </row>
    <row r="58" spans="1:8">
      <c r="A58" s="4" t="s">
        <v>560</v>
      </c>
      <c r="G58" s="5" t="n">
        <v>-32192</v>
      </c>
    </row>
    <row r="59" spans="1:8">
      <c r="A59" s="4" t="s">
        <v>59</v>
      </c>
      <c r="G59" s="5" t="n">
        <v>-3384</v>
      </c>
    </row>
    <row r="60" spans="1:8">
      <c r="A60" s="4" t="s">
        <v>633</v>
      </c>
      <c r="G60" s="7" t="n">
        <v>2753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 customWidth="1" max="6" min="6" width="14"/>
  </cols>
  <sheetData>
    <row r="1" spans="1:6">
      <c r="A1" s="1" t="s">
        <v>637</v>
      </c>
      <c r="B1" s="2" t="s">
        <v>625</v>
      </c>
      <c r="C1" s="2" t="s">
        <v>627</v>
      </c>
      <c r="D1" s="2" t="s">
        <v>628</v>
      </c>
      <c r="E1" s="2" t="s">
        <v>2</v>
      </c>
      <c r="F1" s="2" t="s">
        <v>32</v>
      </c>
    </row>
    <row r="2" spans="1:6">
      <c r="A2" s="3" t="s">
        <v>328</v>
      </c>
    </row>
    <row r="3" spans="1:6">
      <c r="A3" s="4" t="s">
        <v>638</v>
      </c>
      <c r="E3" s="7" t="n">
        <v>11758</v>
      </c>
    </row>
    <row r="4" spans="1:6">
      <c r="A4" s="4" t="s">
        <v>639</v>
      </c>
    </row>
    <row r="5" spans="1:6">
      <c r="A5" s="3" t="s">
        <v>328</v>
      </c>
    </row>
    <row r="6" spans="1:6">
      <c r="A6" s="4" t="s">
        <v>638</v>
      </c>
      <c r="B6" s="7" t="n">
        <v>7485</v>
      </c>
    </row>
    <row r="7" spans="1:6">
      <c r="A7" s="4" t="s">
        <v>640</v>
      </c>
      <c r="B7" s="4" t="s">
        <v>641</v>
      </c>
    </row>
    <row r="8" spans="1:6">
      <c r="A8" s="4" t="s">
        <v>642</v>
      </c>
    </row>
    <row r="9" spans="1:6">
      <c r="A9" s="3" t="s">
        <v>328</v>
      </c>
    </row>
    <row r="10" spans="1:6">
      <c r="A10" s="4" t="s">
        <v>643</v>
      </c>
      <c r="B10" s="4" t="s">
        <v>644</v>
      </c>
    </row>
    <row r="11" spans="1:6">
      <c r="A11" s="4" t="s">
        <v>645</v>
      </c>
    </row>
    <row r="12" spans="1:6">
      <c r="A12" s="3" t="s">
        <v>328</v>
      </c>
    </row>
    <row r="13" spans="1:6">
      <c r="A13" s="4" t="s">
        <v>643</v>
      </c>
      <c r="B13" s="4" t="s">
        <v>646</v>
      </c>
    </row>
    <row r="14" spans="1:6">
      <c r="A14" s="4" t="s">
        <v>647</v>
      </c>
    </row>
    <row r="15" spans="1:6">
      <c r="A15" s="3" t="s">
        <v>328</v>
      </c>
    </row>
    <row r="16" spans="1:6">
      <c r="A16" s="4" t="s">
        <v>638</v>
      </c>
      <c r="B16" s="7" t="n">
        <v>4273</v>
      </c>
    </row>
    <row r="17" spans="1:6">
      <c r="A17" s="4" t="s">
        <v>640</v>
      </c>
      <c r="B17" s="4" t="s">
        <v>648</v>
      </c>
    </row>
    <row r="18" spans="1:6">
      <c r="A18" s="4" t="s">
        <v>649</v>
      </c>
    </row>
    <row r="19" spans="1:6">
      <c r="A19" s="3" t="s">
        <v>328</v>
      </c>
    </row>
    <row r="20" spans="1:6">
      <c r="A20" s="4" t="s">
        <v>643</v>
      </c>
      <c r="B20" s="4" t="s">
        <v>650</v>
      </c>
    </row>
    <row r="21" spans="1:6">
      <c r="A21" s="4" t="s">
        <v>651</v>
      </c>
    </row>
    <row r="22" spans="1:6">
      <c r="A22" s="3" t="s">
        <v>328</v>
      </c>
    </row>
    <row r="23" spans="1:6">
      <c r="A23" s="4" t="s">
        <v>643</v>
      </c>
      <c r="B23" s="4" t="s">
        <v>652</v>
      </c>
    </row>
    <row r="24" spans="1:6">
      <c r="A24" s="4" t="s">
        <v>143</v>
      </c>
    </row>
    <row r="25" spans="1:6">
      <c r="A25" s="3" t="s">
        <v>328</v>
      </c>
    </row>
    <row r="26" spans="1:6">
      <c r="A26" s="4" t="s">
        <v>638</v>
      </c>
      <c r="E26" s="7" t="n">
        <v>694243</v>
      </c>
    </row>
    <row r="27" spans="1:6">
      <c r="A27" s="4" t="s">
        <v>653</v>
      </c>
    </row>
    <row r="28" spans="1:6">
      <c r="A28" s="3" t="s">
        <v>328</v>
      </c>
    </row>
    <row r="29" spans="1:6">
      <c r="A29" s="4" t="s">
        <v>638</v>
      </c>
      <c r="C29" s="7" t="n">
        <v>30254</v>
      </c>
    </row>
    <row r="30" spans="1:6">
      <c r="A30" s="4" t="s">
        <v>640</v>
      </c>
      <c r="C30" s="4" t="s">
        <v>654</v>
      </c>
    </row>
    <row r="31" spans="1:6">
      <c r="A31" s="4" t="s">
        <v>655</v>
      </c>
    </row>
    <row r="32" spans="1:6">
      <c r="A32" s="3" t="s">
        <v>328</v>
      </c>
    </row>
    <row r="33" spans="1:6">
      <c r="A33" s="4" t="s">
        <v>643</v>
      </c>
      <c r="C33" s="4" t="s">
        <v>494</v>
      </c>
    </row>
    <row r="34" spans="1:6">
      <c r="A34" s="4" t="s">
        <v>656</v>
      </c>
    </row>
    <row r="35" spans="1:6">
      <c r="A35" s="3" t="s">
        <v>328</v>
      </c>
    </row>
    <row r="36" spans="1:6">
      <c r="A36" s="4" t="s">
        <v>643</v>
      </c>
      <c r="C36" s="4" t="s">
        <v>657</v>
      </c>
    </row>
    <row r="37" spans="1:6">
      <c r="A37" s="4" t="s">
        <v>580</v>
      </c>
    </row>
    <row r="38" spans="1:6">
      <c r="A38" s="3" t="s">
        <v>328</v>
      </c>
    </row>
    <row r="39" spans="1:6">
      <c r="A39" s="4" t="s">
        <v>638</v>
      </c>
      <c r="C39" s="7" t="n">
        <v>591956</v>
      </c>
    </row>
    <row r="40" spans="1:6">
      <c r="A40" s="4" t="s">
        <v>643</v>
      </c>
      <c r="C40" s="4" t="s">
        <v>658</v>
      </c>
    </row>
    <row r="41" spans="1:6">
      <c r="A41" s="4" t="s">
        <v>640</v>
      </c>
      <c r="C41" s="4" t="s">
        <v>658</v>
      </c>
    </row>
    <row r="42" spans="1:6">
      <c r="A42" s="4" t="s">
        <v>582</v>
      </c>
    </row>
    <row r="43" spans="1:6">
      <c r="A43" s="3" t="s">
        <v>328</v>
      </c>
    </row>
    <row r="44" spans="1:6">
      <c r="A44" s="4" t="s">
        <v>638</v>
      </c>
      <c r="C44" s="7" t="n">
        <v>72033</v>
      </c>
    </row>
    <row r="45" spans="1:6">
      <c r="A45" s="4" t="s">
        <v>643</v>
      </c>
      <c r="C45" s="4" t="s">
        <v>659</v>
      </c>
    </row>
    <row r="46" spans="1:6">
      <c r="A46" s="4" t="s">
        <v>640</v>
      </c>
      <c r="C46" s="4" t="s">
        <v>659</v>
      </c>
    </row>
    <row r="47" spans="1:6">
      <c r="A47" s="4" t="s">
        <v>338</v>
      </c>
    </row>
    <row r="48" spans="1:6">
      <c r="A48" s="3" t="s">
        <v>328</v>
      </c>
    </row>
    <row r="49" spans="1:6">
      <c r="A49" s="4" t="s">
        <v>638</v>
      </c>
      <c r="F49" s="7" t="n">
        <v>111374</v>
      </c>
    </row>
    <row r="50" spans="1:6">
      <c r="A50" s="4" t="s">
        <v>564</v>
      </c>
    </row>
    <row r="51" spans="1:6">
      <c r="A51" s="3" t="s">
        <v>328</v>
      </c>
    </row>
    <row r="52" spans="1:6">
      <c r="A52" s="4" t="s">
        <v>638</v>
      </c>
      <c r="D52" s="7" t="n">
        <v>105434</v>
      </c>
    </row>
    <row r="53" spans="1:6">
      <c r="A53" s="4" t="s">
        <v>643</v>
      </c>
      <c r="D53" s="4" t="s">
        <v>660</v>
      </c>
    </row>
    <row r="54" spans="1:6">
      <c r="A54" s="4" t="s">
        <v>640</v>
      </c>
      <c r="D54" s="4" t="s">
        <v>660</v>
      </c>
    </row>
    <row r="55" spans="1:6">
      <c r="A55" s="4" t="s">
        <v>567</v>
      </c>
    </row>
    <row r="56" spans="1:6">
      <c r="A56" s="3" t="s">
        <v>328</v>
      </c>
    </row>
    <row r="57" spans="1:6">
      <c r="A57" s="4" t="s">
        <v>638</v>
      </c>
      <c r="D57" s="7" t="n">
        <v>3455</v>
      </c>
    </row>
    <row r="58" spans="1:6">
      <c r="A58" s="4" t="s">
        <v>643</v>
      </c>
      <c r="D58" s="4" t="s">
        <v>494</v>
      </c>
    </row>
    <row r="59" spans="1:6">
      <c r="A59" s="4" t="s">
        <v>640</v>
      </c>
      <c r="D59" s="4" t="s">
        <v>494</v>
      </c>
    </row>
    <row r="60" spans="1:6">
      <c r="A60" s="4" t="s">
        <v>661</v>
      </c>
    </row>
    <row r="61" spans="1:6">
      <c r="A61" s="3" t="s">
        <v>328</v>
      </c>
    </row>
    <row r="62" spans="1:6">
      <c r="A62" s="4" t="s">
        <v>638</v>
      </c>
      <c r="D62" s="7" t="n">
        <v>2410</v>
      </c>
    </row>
    <row r="63" spans="1:6">
      <c r="A63" s="4" t="s">
        <v>643</v>
      </c>
      <c r="D63" s="4" t="s">
        <v>662</v>
      </c>
    </row>
    <row r="64" spans="1:6">
      <c r="A64" s="4" t="s">
        <v>640</v>
      </c>
      <c r="D64" s="4" t="s">
        <v>662</v>
      </c>
    </row>
    <row r="65" spans="1:6">
      <c r="A65" s="4" t="s">
        <v>663</v>
      </c>
    </row>
    <row r="66" spans="1:6">
      <c r="A66" s="3" t="s">
        <v>328</v>
      </c>
    </row>
    <row r="67" spans="1:6">
      <c r="A67" s="4" t="s">
        <v>638</v>
      </c>
      <c r="D67" s="7" t="n">
        <v>75</v>
      </c>
    </row>
    <row r="68" spans="1:6">
      <c r="A68" s="4" t="s">
        <v>643</v>
      </c>
      <c r="D68" s="4" t="s">
        <v>664</v>
      </c>
    </row>
    <row r="69" spans="1:6">
      <c r="A69" s="4" t="s">
        <v>640</v>
      </c>
      <c r="D69" s="4" t="s">
        <v>6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32</v>
      </c>
      <c r="C2" s="2" t="s">
        <v>86</v>
      </c>
    </row>
    <row r="3" spans="1:3">
      <c r="A3" s="3" t="s">
        <v>328</v>
      </c>
    </row>
    <row r="4" spans="1:3">
      <c r="A4" s="4" t="s">
        <v>88</v>
      </c>
      <c r="B4" s="7" t="n">
        <v>3244349</v>
      </c>
      <c r="C4" s="7" t="n">
        <v>2614127</v>
      </c>
    </row>
    <row r="5" spans="1:3">
      <c r="A5" s="4" t="s">
        <v>666</v>
      </c>
      <c r="B5" s="7" t="n">
        <v>141496</v>
      </c>
      <c r="C5" s="7" t="n">
        <v>-251067</v>
      </c>
    </row>
    <row r="6" spans="1:3">
      <c r="A6" s="4" t="s">
        <v>667</v>
      </c>
      <c r="B6" s="9" t="n">
        <v>2.1</v>
      </c>
      <c r="C6" s="9" t="n">
        <v>-4.8</v>
      </c>
    </row>
    <row r="7" spans="1:3">
      <c r="A7" s="4" t="s">
        <v>668</v>
      </c>
      <c r="B7" s="9" t="n">
        <v>2.08</v>
      </c>
      <c r="C7" s="9" t="n">
        <v>-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465</v>
      </c>
      <c r="J1" s="2" t="s">
        <v>1</v>
      </c>
    </row>
    <row r="2" spans="1:12">
      <c r="B2" s="2" t="s">
        <v>2</v>
      </c>
      <c r="C2" s="2" t="s">
        <v>670</v>
      </c>
      <c r="D2" s="2" t="s">
        <v>4</v>
      </c>
      <c r="E2" s="2" t="s">
        <v>626</v>
      </c>
      <c r="F2" s="2" t="s">
        <v>32</v>
      </c>
      <c r="G2" s="2" t="s">
        <v>671</v>
      </c>
      <c r="H2" s="2" t="s">
        <v>672</v>
      </c>
      <c r="I2" s="2" t="s">
        <v>673</v>
      </c>
      <c r="J2" s="2" t="s">
        <v>2</v>
      </c>
      <c r="K2" s="2" t="s">
        <v>32</v>
      </c>
      <c r="L2" s="2" t="s">
        <v>86</v>
      </c>
    </row>
    <row r="3" spans="1:12">
      <c r="A3" s="3" t="s">
        <v>230</v>
      </c>
    </row>
    <row r="4" spans="1:12">
      <c r="A4" s="4" t="s">
        <v>104</v>
      </c>
      <c r="J4" s="7" t="n">
        <v>114408</v>
      </c>
      <c r="K4" s="7" t="n">
        <v>187774</v>
      </c>
      <c r="L4" s="7" t="n">
        <v>-260726</v>
      </c>
    </row>
    <row r="5" spans="1:12">
      <c r="A5" s="4" t="s">
        <v>105</v>
      </c>
      <c r="J5" s="5" t="n">
        <v>12392</v>
      </c>
      <c r="K5" s="5" t="n">
        <v>0</v>
      </c>
      <c r="L5" s="5" t="n">
        <v>0</v>
      </c>
    </row>
    <row r="6" spans="1:12">
      <c r="A6" s="4" t="s">
        <v>106</v>
      </c>
      <c r="J6" s="5" t="n">
        <v>126800</v>
      </c>
      <c r="K6" s="5" t="n">
        <v>187774</v>
      </c>
      <c r="L6" s="5" t="n">
        <v>-260726</v>
      </c>
    </row>
    <row r="7" spans="1:12">
      <c r="A7" s="4" t="s">
        <v>107</v>
      </c>
      <c r="J7" s="5" t="n">
        <v>0</v>
      </c>
      <c r="K7" s="5" t="n">
        <v>0</v>
      </c>
      <c r="L7" s="5" t="n">
        <v>1179</v>
      </c>
    </row>
    <row r="8" spans="1:12">
      <c r="A8" s="4" t="s">
        <v>674</v>
      </c>
      <c r="B8" s="7" t="n">
        <v>61750</v>
      </c>
      <c r="C8" s="7" t="n">
        <v>51450</v>
      </c>
      <c r="D8" s="7" t="n">
        <v>44711</v>
      </c>
      <c r="E8" s="7" t="n">
        <v>-31111</v>
      </c>
      <c r="F8" s="7" t="n">
        <v>10731</v>
      </c>
      <c r="G8" s="7" t="n">
        <v>41132</v>
      </c>
      <c r="H8" s="7" t="n">
        <v>59459</v>
      </c>
      <c r="I8" s="7" t="n">
        <v>76452</v>
      </c>
      <c r="J8" s="7" t="n">
        <v>126800</v>
      </c>
      <c r="K8" s="7" t="n">
        <v>187774</v>
      </c>
      <c r="L8" s="7" t="n">
        <v>-259547</v>
      </c>
    </row>
    <row r="9" spans="1:12">
      <c r="A9" s="4" t="s">
        <v>675</v>
      </c>
      <c r="J9" s="5" t="n">
        <v>70117</v>
      </c>
      <c r="K9" s="5" t="n">
        <v>57790</v>
      </c>
      <c r="L9" s="5" t="n">
        <v>52359</v>
      </c>
    </row>
    <row r="10" spans="1:12">
      <c r="A10" s="3" t="s">
        <v>676</v>
      </c>
    </row>
    <row r="11" spans="1:12">
      <c r="A11" s="4" t="s">
        <v>677</v>
      </c>
      <c r="J11" s="5" t="n">
        <v>699</v>
      </c>
      <c r="K11" s="5" t="n">
        <v>693</v>
      </c>
      <c r="L11" s="5" t="n">
        <v>0</v>
      </c>
    </row>
    <row r="12" spans="1:12">
      <c r="A12" s="4" t="s">
        <v>678</v>
      </c>
      <c r="J12" s="5" t="n">
        <v>699</v>
      </c>
      <c r="K12" s="5" t="n">
        <v>693</v>
      </c>
      <c r="L12" s="5" t="n">
        <v>0</v>
      </c>
    </row>
    <row r="13" spans="1:12">
      <c r="A13" s="4" t="s">
        <v>679</v>
      </c>
      <c r="J13" s="5" t="n">
        <v>70816</v>
      </c>
      <c r="K13" s="5" t="n">
        <v>58483</v>
      </c>
      <c r="L13" s="5" t="n">
        <v>52359</v>
      </c>
    </row>
    <row r="14" spans="1:12">
      <c r="A14" s="3" t="s">
        <v>680</v>
      </c>
    </row>
    <row r="15" spans="1:12">
      <c r="A15" s="4" t="s">
        <v>110</v>
      </c>
      <c r="J15" s="9" t="n">
        <v>1.63</v>
      </c>
      <c r="K15" s="9" t="n">
        <v>3.25</v>
      </c>
      <c r="L15" s="9" t="n">
        <v>-4.96</v>
      </c>
    </row>
    <row r="16" spans="1:12">
      <c r="A16" s="4" t="s">
        <v>111</v>
      </c>
      <c r="J16" s="10" t="n">
        <v>0.18</v>
      </c>
      <c r="K16" s="5" t="n">
        <v>0</v>
      </c>
      <c r="L16" s="5" t="n">
        <v>0</v>
      </c>
    </row>
    <row r="17" spans="1:12">
      <c r="A17" s="4" t="s">
        <v>112</v>
      </c>
      <c r="B17" s="9" t="n">
        <v>0.86</v>
      </c>
      <c r="C17" s="9" t="n">
        <v>0.73</v>
      </c>
      <c r="D17" s="9" t="n">
        <v>0.64</v>
      </c>
      <c r="E17" s="9" t="n">
        <v>-0.46</v>
      </c>
      <c r="F17" s="9" t="n">
        <v>0.18</v>
      </c>
      <c r="G17" s="9" t="n">
        <v>0.72</v>
      </c>
      <c r="H17" s="9" t="n">
        <v>1.04</v>
      </c>
      <c r="I17" s="9" t="n">
        <v>1.35</v>
      </c>
      <c r="J17" s="10" t="n">
        <v>1.81</v>
      </c>
      <c r="K17" s="10" t="n">
        <v>3.25</v>
      </c>
      <c r="L17" s="10" t="n">
        <v>-4.96</v>
      </c>
    </row>
    <row r="18" spans="1:12">
      <c r="A18" s="4" t="s">
        <v>114</v>
      </c>
      <c r="J18" s="10" t="n">
        <v>1.62</v>
      </c>
      <c r="K18" s="10" t="n">
        <v>3.21</v>
      </c>
      <c r="L18" s="10" t="n">
        <v>-4.96</v>
      </c>
    </row>
    <row r="19" spans="1:12">
      <c r="A19" s="4" t="s">
        <v>115</v>
      </c>
      <c r="J19" s="10" t="n">
        <v>0.17</v>
      </c>
      <c r="K19" s="5" t="n">
        <v>0</v>
      </c>
      <c r="L19" s="5" t="n">
        <v>0</v>
      </c>
    </row>
    <row r="20" spans="1:12">
      <c r="A20" s="4" t="s">
        <v>116</v>
      </c>
      <c r="B20" s="9" t="n">
        <v>0.86</v>
      </c>
      <c r="C20" s="9" t="n">
        <v>0.72</v>
      </c>
      <c r="D20" s="9" t="n">
        <v>0.64</v>
      </c>
      <c r="E20" s="9" t="n">
        <v>-0.46</v>
      </c>
      <c r="F20" s="9" t="n">
        <v>0.18</v>
      </c>
      <c r="G20" s="9" t="n">
        <v>0.71</v>
      </c>
      <c r="H20" s="9" t="n">
        <v>1.03</v>
      </c>
      <c r="I20" s="9" t="n">
        <v>1.34</v>
      </c>
      <c r="J20" s="9" t="n">
        <v>1.79</v>
      </c>
      <c r="K20" s="9" t="n">
        <v>3.21</v>
      </c>
      <c r="L20" s="9" t="n">
        <v>-4.9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86</v>
      </c>
    </row>
    <row r="3" spans="1:4">
      <c r="A3" s="3" t="s">
        <v>682</v>
      </c>
    </row>
    <row r="4" spans="1:4">
      <c r="A4" s="4" t="s">
        <v>683</v>
      </c>
      <c r="B4" s="5" t="n">
        <v>920</v>
      </c>
      <c r="C4" s="5" t="n">
        <v>2065</v>
      </c>
      <c r="D4" s="5" t="n">
        <v>5505</v>
      </c>
    </row>
    <row r="5" spans="1:4">
      <c r="A5" s="4" t="s">
        <v>684</v>
      </c>
    </row>
    <row r="6" spans="1:4">
      <c r="A6" s="3" t="s">
        <v>682</v>
      </c>
    </row>
    <row r="7" spans="1:4">
      <c r="A7" s="4" t="s">
        <v>486</v>
      </c>
      <c r="B7" s="4" t="s">
        <v>487</v>
      </c>
      <c r="C7" s="4" t="s">
        <v>487</v>
      </c>
      <c r="D7" s="4" t="s">
        <v>487</v>
      </c>
    </row>
    <row r="8" spans="1:4">
      <c r="A8" s="4" t="s">
        <v>685</v>
      </c>
    </row>
    <row r="9" spans="1:4">
      <c r="A9" s="3" t="s">
        <v>682</v>
      </c>
    </row>
    <row r="10" spans="1:4">
      <c r="A10" s="4" t="s">
        <v>486</v>
      </c>
      <c r="B10" s="4" t="s">
        <v>488</v>
      </c>
      <c r="C10" s="4" t="s">
        <v>488</v>
      </c>
      <c r="D10" s="4" t="s">
        <v>488</v>
      </c>
    </row>
    <row r="11" spans="1:4">
      <c r="A11" s="4" t="s">
        <v>686</v>
      </c>
    </row>
    <row r="12" spans="1:4">
      <c r="A12" s="3" t="s">
        <v>682</v>
      </c>
    </row>
    <row r="13" spans="1:4">
      <c r="A13" s="4" t="s">
        <v>683</v>
      </c>
      <c r="B13" s="5" t="n">
        <v>0</v>
      </c>
      <c r="C13" s="5" t="n">
        <v>0</v>
      </c>
      <c r="D13" s="5" t="n">
        <v>861</v>
      </c>
    </row>
    <row r="14" spans="1:4">
      <c r="A14" s="4" t="s">
        <v>687</v>
      </c>
    </row>
    <row r="15" spans="1:4">
      <c r="A15" s="3" t="s">
        <v>682</v>
      </c>
    </row>
    <row r="16" spans="1:4">
      <c r="A16" s="4" t="s">
        <v>683</v>
      </c>
      <c r="B16" s="5" t="n">
        <v>893</v>
      </c>
      <c r="C16" s="5" t="n">
        <v>1977</v>
      </c>
      <c r="D16" s="5" t="n">
        <v>2824</v>
      </c>
    </row>
    <row r="17" spans="1:4">
      <c r="A17" s="4" t="s">
        <v>688</v>
      </c>
    </row>
    <row r="18" spans="1:4">
      <c r="A18" s="3" t="s">
        <v>682</v>
      </c>
    </row>
    <row r="19" spans="1:4">
      <c r="A19" s="4" t="s">
        <v>683</v>
      </c>
      <c r="B19" s="5" t="n">
        <v>27</v>
      </c>
      <c r="C19" s="5" t="n">
        <v>88</v>
      </c>
      <c r="D19" s="5" t="n">
        <v>18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89</v>
      </c>
      <c r="B1" s="2" t="s">
        <v>690</v>
      </c>
      <c r="C1" s="2" t="s">
        <v>691</v>
      </c>
      <c r="D1" s="2" t="s">
        <v>692</v>
      </c>
      <c r="E1" s="2" t="s">
        <v>693</v>
      </c>
      <c r="F1" s="2" t="s">
        <v>694</v>
      </c>
      <c r="G1" s="2" t="s">
        <v>695</v>
      </c>
      <c r="H1" s="2" t="s">
        <v>696</v>
      </c>
      <c r="I1" s="2" t="s">
        <v>697</v>
      </c>
      <c r="J1" s="2" t="s">
        <v>698</v>
      </c>
      <c r="K1" s="2" t="s">
        <v>466</v>
      </c>
      <c r="L1" s="2" t="s">
        <v>468</v>
      </c>
      <c r="M1" s="2" t="s">
        <v>698</v>
      </c>
      <c r="N1" s="2" t="s">
        <v>468</v>
      </c>
      <c r="O1" s="2" t="s">
        <v>469</v>
      </c>
      <c r="P1" s="2" t="s">
        <v>699</v>
      </c>
    </row>
    <row r="2" spans="1:16">
      <c r="A2" s="3" t="s">
        <v>700</v>
      </c>
    </row>
    <row r="3" spans="1:16">
      <c r="A3" s="4" t="s">
        <v>95</v>
      </c>
      <c r="M3" s="7" t="n">
        <v>32816</v>
      </c>
      <c r="N3" s="7" t="n">
        <v>0</v>
      </c>
      <c r="O3" s="7" t="n">
        <v>0</v>
      </c>
    </row>
    <row r="4" spans="1:16">
      <c r="A4" s="4" t="s">
        <v>552</v>
      </c>
      <c r="M4" s="5" t="n">
        <v>48782</v>
      </c>
    </row>
    <row r="5" spans="1:16">
      <c r="A5" s="4" t="s">
        <v>701</v>
      </c>
      <c r="M5" s="5" t="n">
        <v>851582</v>
      </c>
      <c r="N5" s="5" t="n">
        <v>0</v>
      </c>
      <c r="O5" s="5" t="n">
        <v>0</v>
      </c>
    </row>
    <row r="6" spans="1:16">
      <c r="A6" s="4" t="s">
        <v>94</v>
      </c>
      <c r="K6" s="7" t="n">
        <v>7698</v>
      </c>
      <c r="M6" s="5" t="n">
        <v>7698</v>
      </c>
      <c r="N6" s="5" t="n">
        <v>0</v>
      </c>
      <c r="O6" s="5" t="n">
        <v>0</v>
      </c>
    </row>
    <row r="7" spans="1:16">
      <c r="A7" s="4" t="s">
        <v>38</v>
      </c>
      <c r="J7" s="7" t="n">
        <v>0</v>
      </c>
      <c r="K7" s="7" t="n">
        <v>71761</v>
      </c>
      <c r="L7" s="7" t="n">
        <v>408</v>
      </c>
      <c r="M7" s="5" t="n">
        <v>0</v>
      </c>
      <c r="N7" s="5" t="n">
        <v>408</v>
      </c>
      <c r="P7" s="7" t="n">
        <v>79459</v>
      </c>
    </row>
    <row r="8" spans="1:16">
      <c r="A8" s="4" t="s">
        <v>702</v>
      </c>
    </row>
    <row r="9" spans="1:16">
      <c r="A9" s="3" t="s">
        <v>700</v>
      </c>
    </row>
    <row r="10" spans="1:16">
      <c r="A10" s="4" t="s">
        <v>95</v>
      </c>
      <c r="G10" s="7" t="n">
        <v>5242</v>
      </c>
    </row>
    <row r="11" spans="1:16">
      <c r="A11" s="4" t="s">
        <v>703</v>
      </c>
    </row>
    <row r="12" spans="1:16">
      <c r="A12" s="3" t="s">
        <v>700</v>
      </c>
    </row>
    <row r="13" spans="1:16">
      <c r="A13" s="4" t="s">
        <v>95</v>
      </c>
      <c r="B13" s="7" t="n">
        <v>27945</v>
      </c>
    </row>
    <row r="14" spans="1:16">
      <c r="A14" s="4" t="s">
        <v>552</v>
      </c>
      <c r="M14" s="5" t="n">
        <v>6116</v>
      </c>
      <c r="N14" s="5" t="n">
        <v>17579</v>
      </c>
      <c r="O14" s="5" t="n">
        <v>21772</v>
      </c>
    </row>
    <row r="15" spans="1:16">
      <c r="A15" s="4" t="s">
        <v>704</v>
      </c>
      <c r="M15" s="5" t="n">
        <v>2327</v>
      </c>
      <c r="N15" s="5" t="n">
        <v>7166</v>
      </c>
      <c r="O15" s="7" t="n">
        <v>9218</v>
      </c>
    </row>
    <row r="16" spans="1:16">
      <c r="A16" s="4" t="s">
        <v>705</v>
      </c>
    </row>
    <row r="17" spans="1:16">
      <c r="A17" s="3" t="s">
        <v>700</v>
      </c>
    </row>
    <row r="18" spans="1:16">
      <c r="A18" s="4" t="s">
        <v>552</v>
      </c>
      <c r="J18" s="5" t="n">
        <v>0</v>
      </c>
      <c r="L18" s="5" t="n">
        <v>0</v>
      </c>
      <c r="M18" s="5" t="n">
        <v>0</v>
      </c>
      <c r="N18" s="5" t="n">
        <v>0</v>
      </c>
    </row>
    <row r="19" spans="1:16">
      <c r="A19" s="4" t="s">
        <v>704</v>
      </c>
      <c r="J19" s="7" t="n">
        <v>0</v>
      </c>
      <c r="L19" s="7" t="n">
        <v>0</v>
      </c>
      <c r="M19" s="7" t="n">
        <v>0</v>
      </c>
      <c r="N19" s="7" t="n">
        <v>0</v>
      </c>
    </row>
    <row r="20" spans="1:16">
      <c r="A20" s="4" t="s">
        <v>706</v>
      </c>
    </row>
    <row r="21" spans="1:16">
      <c r="A21" s="3" t="s">
        <v>700</v>
      </c>
    </row>
    <row r="22" spans="1:16">
      <c r="A22" s="4" t="s">
        <v>701</v>
      </c>
      <c r="C22" s="12" t="n">
        <v>2500000000</v>
      </c>
      <c r="D22" s="7" t="n">
        <v>22083</v>
      </c>
      <c r="E22" s="12" t="n">
        <v>400000000</v>
      </c>
      <c r="F22" s="7" t="n">
        <v>3816</v>
      </c>
    </row>
    <row r="23" spans="1:16">
      <c r="A23" s="4" t="s">
        <v>707</v>
      </c>
    </row>
    <row r="24" spans="1:16">
      <c r="A24" s="3" t="s">
        <v>700</v>
      </c>
    </row>
    <row r="25" spans="1:16">
      <c r="A25" s="4" t="s">
        <v>701</v>
      </c>
      <c r="H25" s="12" t="n">
        <v>5313384000</v>
      </c>
      <c r="I25" s="7" t="n">
        <v>454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2</v>
      </c>
      <c r="C1" s="2" t="s">
        <v>670</v>
      </c>
      <c r="D1" s="2" t="s">
        <v>709</v>
      </c>
      <c r="E1" s="2" t="s">
        <v>32</v>
      </c>
    </row>
    <row r="2" spans="1:5">
      <c r="A2" s="3" t="s">
        <v>710</v>
      </c>
    </row>
    <row r="3" spans="1:5">
      <c r="A3" s="4" t="s">
        <v>188</v>
      </c>
      <c r="B3" s="7" t="n">
        <v>0</v>
      </c>
      <c r="E3" s="7" t="n">
        <v>2222</v>
      </c>
    </row>
    <row r="4" spans="1:5">
      <c r="A4" s="4" t="s">
        <v>38</v>
      </c>
      <c r="B4" s="5" t="n">
        <v>0</v>
      </c>
      <c r="C4" s="7" t="n">
        <v>71761</v>
      </c>
      <c r="D4" s="7" t="n">
        <v>79459</v>
      </c>
      <c r="E4" s="5" t="n">
        <v>408</v>
      </c>
    </row>
    <row r="5" spans="1:5">
      <c r="A5" s="4" t="s">
        <v>630</v>
      </c>
      <c r="B5" s="5" t="n">
        <v>0</v>
      </c>
      <c r="E5" s="5" t="n">
        <v>23533</v>
      </c>
    </row>
    <row r="6" spans="1:5">
      <c r="A6" s="4" t="s">
        <v>43</v>
      </c>
      <c r="B6" s="5" t="n">
        <v>0</v>
      </c>
      <c r="E6" s="5" t="n">
        <v>5000</v>
      </c>
    </row>
    <row r="7" spans="1:5">
      <c r="A7" s="4" t="s">
        <v>631</v>
      </c>
      <c r="B7" s="5" t="n">
        <v>0</v>
      </c>
      <c r="E7" s="5" t="n">
        <v>784</v>
      </c>
    </row>
    <row r="8" spans="1:5">
      <c r="A8" s="4" t="s">
        <v>45</v>
      </c>
      <c r="B8" s="5" t="n">
        <v>0</v>
      </c>
      <c r="E8" s="5" t="n">
        <v>1310</v>
      </c>
    </row>
    <row r="9" spans="1:5">
      <c r="A9" s="4" t="s">
        <v>711</v>
      </c>
      <c r="B9" s="5" t="n">
        <v>0</v>
      </c>
      <c r="E9" s="5" t="n">
        <v>33257</v>
      </c>
    </row>
    <row r="10" spans="1:5">
      <c r="A10" s="4" t="s">
        <v>48</v>
      </c>
      <c r="B10" s="5" t="n">
        <v>0</v>
      </c>
      <c r="E10" s="5" t="n">
        <v>-654</v>
      </c>
    </row>
    <row r="11" spans="1:5">
      <c r="A11" s="4" t="s">
        <v>49</v>
      </c>
      <c r="B11" s="5" t="n">
        <v>0</v>
      </c>
      <c r="E11" s="5" t="n">
        <v>-816</v>
      </c>
    </row>
    <row r="12" spans="1:5">
      <c r="A12" s="4" t="s">
        <v>53</v>
      </c>
      <c r="B12" s="5" t="n">
        <v>0</v>
      </c>
      <c r="E12" s="5" t="n">
        <v>-435</v>
      </c>
    </row>
    <row r="13" spans="1:5">
      <c r="A13" s="4" t="s">
        <v>59</v>
      </c>
      <c r="B13" s="5" t="n">
        <v>0</v>
      </c>
      <c r="E13" s="5" t="n">
        <v>-1630</v>
      </c>
    </row>
    <row r="14" spans="1:5">
      <c r="A14" s="4" t="s">
        <v>712</v>
      </c>
      <c r="B14" s="7" t="n">
        <v>0</v>
      </c>
      <c r="E14" s="7" t="n">
        <v>-35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13</v>
      </c>
      <c r="B1" s="2" t="s">
        <v>690</v>
      </c>
      <c r="C1" s="2" t="s">
        <v>690</v>
      </c>
      <c r="D1" s="2" t="s">
        <v>698</v>
      </c>
      <c r="E1" s="2" t="s">
        <v>468</v>
      </c>
      <c r="F1" s="2" t="s">
        <v>469</v>
      </c>
      <c r="G1" s="2" t="s">
        <v>714</v>
      </c>
      <c r="H1" s="2" t="s">
        <v>715</v>
      </c>
      <c r="I1" s="2" t="s">
        <v>690</v>
      </c>
    </row>
    <row r="2" spans="1:9">
      <c r="A2" s="3" t="s">
        <v>700</v>
      </c>
    </row>
    <row r="3" spans="1:9">
      <c r="A3" s="4" t="s">
        <v>716</v>
      </c>
      <c r="D3" s="7" t="n">
        <v>2351</v>
      </c>
      <c r="E3" s="7" t="n">
        <v>0</v>
      </c>
      <c r="F3" s="7" t="n">
        <v>0</v>
      </c>
    </row>
    <row r="4" spans="1:9">
      <c r="A4" s="4" t="s">
        <v>717</v>
      </c>
      <c r="C4" s="7" t="n">
        <v>31537</v>
      </c>
    </row>
    <row r="5" spans="1:9">
      <c r="A5" s="4" t="s">
        <v>331</v>
      </c>
    </row>
    <row r="6" spans="1:9">
      <c r="A6" s="3" t="s">
        <v>700</v>
      </c>
    </row>
    <row r="7" spans="1:9">
      <c r="A7" s="4" t="s">
        <v>718</v>
      </c>
      <c r="G7" s="11" t="n">
        <v>304564</v>
      </c>
      <c r="H7" s="15" t="n">
        <v>376171</v>
      </c>
      <c r="I7" s="7" t="n">
        <v>827314</v>
      </c>
    </row>
    <row r="8" spans="1:9">
      <c r="A8" s="4" t="s">
        <v>143</v>
      </c>
    </row>
    <row r="9" spans="1:9">
      <c r="A9" s="3" t="s">
        <v>700</v>
      </c>
    </row>
    <row r="10" spans="1:9">
      <c r="A10" s="4" t="s">
        <v>716</v>
      </c>
      <c r="B10" s="7" t="n">
        <v>23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9</v>
      </c>
      <c r="B1" s="2" t="s">
        <v>1</v>
      </c>
    </row>
    <row r="2" spans="1:4">
      <c r="B2" s="2" t="s">
        <v>2</v>
      </c>
      <c r="C2" s="2" t="s">
        <v>32</v>
      </c>
      <c r="D2" s="2" t="s">
        <v>86</v>
      </c>
    </row>
    <row r="3" spans="1:4">
      <c r="A3" s="3" t="s">
        <v>233</v>
      </c>
    </row>
    <row r="4" spans="1:4">
      <c r="A4" s="4" t="s">
        <v>552</v>
      </c>
      <c r="B4" s="7" t="n">
        <v>48782</v>
      </c>
    </row>
    <row r="5" spans="1:4">
      <c r="A5" s="4" t="s">
        <v>90</v>
      </c>
      <c r="B5" s="5" t="n">
        <v>24795</v>
      </c>
    </row>
    <row r="6" spans="1:4">
      <c r="A6" s="4" t="s">
        <v>91</v>
      </c>
      <c r="B6" s="5" t="n">
        <v>1030</v>
      </c>
    </row>
    <row r="7" spans="1:4">
      <c r="A7" s="4" t="s">
        <v>92</v>
      </c>
      <c r="B7" s="5" t="n">
        <v>7026</v>
      </c>
    </row>
    <row r="8" spans="1:4">
      <c r="A8" s="4" t="s">
        <v>96</v>
      </c>
      <c r="B8" s="5" t="n">
        <v>32851</v>
      </c>
    </row>
    <row r="9" spans="1:4">
      <c r="A9" s="4" t="s">
        <v>720</v>
      </c>
      <c r="B9" s="5" t="n">
        <v>15931</v>
      </c>
    </row>
    <row r="10" spans="1:4">
      <c r="A10" s="4" t="s">
        <v>721</v>
      </c>
      <c r="B10" s="5" t="n">
        <v>-1286</v>
      </c>
    </row>
    <row r="11" spans="1:4">
      <c r="A11" s="4" t="s">
        <v>722</v>
      </c>
      <c r="B11" s="5" t="n">
        <v>14645</v>
      </c>
    </row>
    <row r="12" spans="1:4">
      <c r="A12" s="4" t="s">
        <v>103</v>
      </c>
      <c r="B12" s="5" t="n">
        <v>-4604</v>
      </c>
    </row>
    <row r="13" spans="1:4">
      <c r="A13" s="4" t="s">
        <v>716</v>
      </c>
      <c r="B13" s="5" t="n">
        <v>2351</v>
      </c>
      <c r="C13" s="7" t="n">
        <v>0</v>
      </c>
      <c r="D13" s="7" t="n">
        <v>0</v>
      </c>
    </row>
    <row r="14" spans="1:4">
      <c r="A14" s="4" t="s">
        <v>723</v>
      </c>
      <c r="B14" s="7" t="n">
        <v>12392</v>
      </c>
      <c r="C14" s="7" t="n">
        <v>0</v>
      </c>
      <c r="D14"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3" t="s">
        <v>725</v>
      </c>
    </row>
    <row r="4" spans="1:3">
      <c r="A4" s="4" t="s">
        <v>726</v>
      </c>
      <c r="B4" s="4" t="s">
        <v>727</v>
      </c>
      <c r="C4" s="4" t="s">
        <v>727</v>
      </c>
    </row>
    <row r="5" spans="1:3">
      <c r="A5" s="4" t="s">
        <v>728</v>
      </c>
      <c r="B5" s="4" t="s">
        <v>729</v>
      </c>
      <c r="C5" s="4" t="s">
        <v>729</v>
      </c>
    </row>
    <row r="6" spans="1:3">
      <c r="A6" s="4" t="s">
        <v>730</v>
      </c>
      <c r="B6" s="7" t="n">
        <v>715264</v>
      </c>
      <c r="C6" s="7" t="n">
        <v>725337</v>
      </c>
    </row>
    <row r="7" spans="1:3">
      <c r="A7" s="4" t="s">
        <v>731</v>
      </c>
      <c r="B7" s="7" t="n">
        <v>161355</v>
      </c>
      <c r="C7" s="7" t="n">
        <v>117338</v>
      </c>
    </row>
    <row r="8" spans="1:3">
      <c r="A8" s="4" t="s">
        <v>489</v>
      </c>
    </row>
    <row r="9" spans="1:3">
      <c r="A9" s="3" t="s">
        <v>725</v>
      </c>
    </row>
    <row r="10" spans="1:3">
      <c r="A10" s="4" t="s">
        <v>732</v>
      </c>
      <c r="B10" s="4" t="s">
        <v>729</v>
      </c>
      <c r="C10" s="4" t="s">
        <v>729</v>
      </c>
    </row>
    <row r="11" spans="1:3">
      <c r="A11" s="4" t="s">
        <v>491</v>
      </c>
    </row>
    <row r="12" spans="1:3">
      <c r="A12" s="3" t="s">
        <v>725</v>
      </c>
    </row>
    <row r="13" spans="1:3">
      <c r="A13" s="4" t="s">
        <v>732</v>
      </c>
      <c r="B13" s="4" t="s">
        <v>733</v>
      </c>
      <c r="C13" s="4" t="s">
        <v>7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37"/>
    <col customWidth="1" max="5" min="5" width="13"/>
    <col customWidth="1" max="6" min="6" width="49"/>
    <col customWidth="1" max="7" min="7" width="49"/>
    <col customWidth="1" max="8" min="8" width="15"/>
    <col customWidth="1" max="9" min="9" width="51"/>
    <col customWidth="1" max="10" min="10" width="51"/>
    <col customWidth="1" max="11" min="11" width="27"/>
    <col customWidth="1" max="12" min="12" width="63"/>
    <col customWidth="1" max="13" min="13" width="63"/>
    <col customWidth="1" max="14" min="14" width="22"/>
    <col customWidth="1" max="15" min="15" width="46"/>
    <col customWidth="1" max="16" min="16" width="20"/>
    <col customWidth="1" max="17" min="17" width="19"/>
    <col customWidth="1" max="18" min="18" width="31"/>
    <col customWidth="1" max="19" min="19" width="33"/>
    <col customWidth="1" max="20" min="20" width="45"/>
  </cols>
  <sheetData>
    <row r="1" spans="1:20">
      <c r="A1" s="1" t="s">
        <v>129</v>
      </c>
      <c r="B1" s="2" t="s">
        <v>130</v>
      </c>
      <c r="C1" s="2" t="s">
        <v>131</v>
      </c>
      <c r="D1" s="2" t="s">
        <v>132</v>
      </c>
      <c r="E1" s="2" t="s">
        <v>133</v>
      </c>
      <c r="F1" s="2" t="s">
        <v>134</v>
      </c>
      <c r="G1" s="2" t="s">
        <v>135</v>
      </c>
      <c r="H1" s="2" t="s">
        <v>136</v>
      </c>
      <c r="I1" s="2" t="s">
        <v>137</v>
      </c>
      <c r="J1" s="2" t="s">
        <v>138</v>
      </c>
      <c r="K1" s="2" t="s">
        <v>66</v>
      </c>
      <c r="L1" s="2" t="s">
        <v>139</v>
      </c>
      <c r="M1" s="2" t="s">
        <v>140</v>
      </c>
      <c r="N1" s="2" t="s">
        <v>68</v>
      </c>
      <c r="O1" s="2" t="s">
        <v>141</v>
      </c>
      <c r="P1" s="2" t="s">
        <v>142</v>
      </c>
      <c r="Q1" s="2" t="s">
        <v>143</v>
      </c>
      <c r="R1" s="2" t="s">
        <v>144</v>
      </c>
      <c r="S1" s="2" t="s">
        <v>145</v>
      </c>
      <c r="T1" s="2" t="s">
        <v>146</v>
      </c>
    </row>
    <row r="2" spans="1:20">
      <c r="A2" s="4" t="s">
        <v>147</v>
      </c>
      <c r="B2" s="7" t="n">
        <v>2459064</v>
      </c>
      <c r="E2" s="7" t="n">
        <v>50</v>
      </c>
      <c r="H2" s="7" t="n">
        <v>-84663</v>
      </c>
      <c r="K2" s="7" t="n">
        <v>2693887</v>
      </c>
      <c r="N2" s="7" t="n">
        <v>0</v>
      </c>
      <c r="O2" s="7" t="n">
        <v>-113767</v>
      </c>
      <c r="P2" s="7" t="n">
        <v>-36443</v>
      </c>
    </row>
    <row r="3" spans="1:20">
      <c r="A3" s="4" t="s">
        <v>148</v>
      </c>
      <c r="E3" s="5" t="n">
        <v>-50233224</v>
      </c>
      <c r="H3" s="5" t="n">
        <v>-644216</v>
      </c>
    </row>
    <row r="4" spans="1:20">
      <c r="A4" s="3" t="s">
        <v>149</v>
      </c>
    </row>
    <row r="5" spans="1:20">
      <c r="A5" s="4" t="s">
        <v>106</v>
      </c>
      <c r="B5" s="5" t="n">
        <v>-260726</v>
      </c>
      <c r="P5" s="5" t="n">
        <v>-260726</v>
      </c>
    </row>
    <row r="6" spans="1:20">
      <c r="A6" s="4" t="s">
        <v>107</v>
      </c>
      <c r="B6" s="5" t="n">
        <v>1179</v>
      </c>
      <c r="P6" s="5" t="n">
        <v>1179</v>
      </c>
    </row>
    <row r="7" spans="1:20">
      <c r="A7" s="4" t="s">
        <v>150</v>
      </c>
      <c r="B7" s="5" t="n">
        <v>-197555</v>
      </c>
      <c r="O7" s="5" t="n">
        <v>-197555</v>
      </c>
    </row>
    <row r="8" spans="1:20">
      <c r="A8" s="4" t="s">
        <v>127</v>
      </c>
      <c r="B8" s="5" t="n">
        <v>-1810</v>
      </c>
      <c r="O8" s="5" t="n">
        <v>-1810</v>
      </c>
    </row>
    <row r="9" spans="1:20">
      <c r="A9" s="4" t="s">
        <v>151</v>
      </c>
      <c r="B9" s="5" t="n">
        <v>29320</v>
      </c>
      <c r="E9" s="7" t="n">
        <v>1</v>
      </c>
      <c r="H9" s="7" t="n">
        <v>1185</v>
      </c>
      <c r="K9" s="5" t="n">
        <v>28134</v>
      </c>
    </row>
    <row r="10" spans="1:20">
      <c r="A10" s="4" t="s">
        <v>152</v>
      </c>
      <c r="E10" s="5" t="n">
        <v>933554</v>
      </c>
      <c r="H10" s="5" t="n">
        <v>7846</v>
      </c>
    </row>
    <row r="11" spans="1:20">
      <c r="A11" s="4" t="s">
        <v>153</v>
      </c>
      <c r="B11" s="5" t="n">
        <v>-297958</v>
      </c>
      <c r="H11" s="7" t="n">
        <v>-297958</v>
      </c>
    </row>
    <row r="12" spans="1:20">
      <c r="A12" s="4" t="s">
        <v>154</v>
      </c>
      <c r="H12" s="5" t="n">
        <v>-1517743</v>
      </c>
    </row>
    <row r="13" spans="1:20">
      <c r="A13" s="4" t="s">
        <v>155</v>
      </c>
      <c r="C13" s="7" t="n">
        <v>190732</v>
      </c>
      <c r="D13" s="7" t="n">
        <v>216958</v>
      </c>
      <c r="F13" s="7" t="n">
        <v>2</v>
      </c>
      <c r="G13" s="7" t="n">
        <v>1</v>
      </c>
      <c r="I13" s="7" t="n">
        <v>147706</v>
      </c>
      <c r="J13" s="7" t="n">
        <v>139004</v>
      </c>
      <c r="L13" s="7" t="n">
        <v>43024</v>
      </c>
      <c r="M13" s="7" t="n">
        <v>77953</v>
      </c>
    </row>
    <row r="14" spans="1:20">
      <c r="A14" s="4" t="s">
        <v>156</v>
      </c>
      <c r="F14" s="5" t="n">
        <v>1411851</v>
      </c>
      <c r="G14" s="5" t="n">
        <v>1248578</v>
      </c>
      <c r="I14" s="5" t="n">
        <v>1000102</v>
      </c>
      <c r="J14" s="5" t="n">
        <v>700000</v>
      </c>
    </row>
    <row r="15" spans="1:20">
      <c r="A15" s="4" t="s">
        <v>157</v>
      </c>
      <c r="D15" s="7" t="n">
        <v>178744</v>
      </c>
      <c r="G15" s="7" t="n">
        <v>1</v>
      </c>
      <c r="J15" s="7" t="n">
        <v>83315</v>
      </c>
      <c r="M15" s="7" t="n">
        <v>95428</v>
      </c>
    </row>
    <row r="16" spans="1:20">
      <c r="A16" s="4" t="s">
        <v>158</v>
      </c>
      <c r="G16" s="5" t="n">
        <v>1195496</v>
      </c>
      <c r="J16" s="5" t="n">
        <v>400144</v>
      </c>
    </row>
    <row r="17" spans="1:20">
      <c r="A17" s="4" t="s">
        <v>159</v>
      </c>
      <c r="B17" s="5" t="n">
        <v>-82122</v>
      </c>
      <c r="E17" s="7" t="n">
        <v>2</v>
      </c>
      <c r="K17" s="5" t="n">
        <v>332732</v>
      </c>
      <c r="N17" s="5" t="n">
        <v>-414856</v>
      </c>
    </row>
    <row r="18" spans="1:20">
      <c r="A18" s="4" t="s">
        <v>160</v>
      </c>
      <c r="E18" s="5" t="n">
        <v>1482419</v>
      </c>
    </row>
    <row r="19" spans="1:20">
      <c r="A19" s="4" t="s">
        <v>161</v>
      </c>
      <c r="B19" s="5" t="n">
        <v>-9531</v>
      </c>
      <c r="N19" s="5" t="n">
        <v>-9531</v>
      </c>
    </row>
    <row r="20" spans="1:20">
      <c r="A20" s="4" t="s">
        <v>162</v>
      </c>
      <c r="B20" s="5" t="n">
        <v>-90913</v>
      </c>
      <c r="K20" s="5" t="n">
        <v>-90913</v>
      </c>
    </row>
    <row r="21" spans="1:20">
      <c r="A21" s="4" t="s">
        <v>163</v>
      </c>
      <c r="B21" s="5" t="n">
        <v>-1334</v>
      </c>
      <c r="K21" s="5" t="n">
        <v>-17977</v>
      </c>
      <c r="O21" s="5" t="n">
        <v>-19311</v>
      </c>
    </row>
    <row r="22" spans="1:20">
      <c r="A22" s="4" t="s">
        <v>164</v>
      </c>
      <c r="B22" s="5" t="n">
        <v>18561</v>
      </c>
      <c r="K22" s="5" t="n">
        <v>18561</v>
      </c>
    </row>
    <row r="23" spans="1:20">
      <c r="A23" s="4" t="s">
        <v>165</v>
      </c>
      <c r="B23" s="5" t="n">
        <v>117522</v>
      </c>
      <c r="K23" s="5" t="n">
        <v>117522</v>
      </c>
    </row>
    <row r="24" spans="1:20">
      <c r="A24" s="4" t="s">
        <v>166</v>
      </c>
      <c r="B24" s="5" t="n">
        <v>2270131</v>
      </c>
      <c r="E24" s="7" t="n">
        <v>57</v>
      </c>
      <c r="H24" s="7" t="n">
        <v>-11411</v>
      </c>
      <c r="K24" s="5" t="n">
        <v>3334305</v>
      </c>
      <c r="N24" s="5" t="n">
        <v>-424387</v>
      </c>
      <c r="O24" s="5" t="n">
        <v>-332443</v>
      </c>
      <c r="P24" s="5" t="n">
        <v>-295990</v>
      </c>
    </row>
    <row r="25" spans="1:20">
      <c r="A25" s="4" t="s">
        <v>167</v>
      </c>
      <c r="E25" s="5" t="n">
        <v>-56505122</v>
      </c>
      <c r="H25" s="5" t="n">
        <v>-53867</v>
      </c>
    </row>
    <row r="26" spans="1:20">
      <c r="A26" s="3" t="s">
        <v>149</v>
      </c>
    </row>
    <row r="27" spans="1:20">
      <c r="A27" s="4" t="s">
        <v>106</v>
      </c>
      <c r="B27" s="5" t="n">
        <v>187774</v>
      </c>
      <c r="P27" s="5" t="n">
        <v>187774</v>
      </c>
    </row>
    <row r="28" spans="1:20">
      <c r="A28" s="4" t="s">
        <v>107</v>
      </c>
      <c r="B28" s="5" t="n">
        <v>0</v>
      </c>
    </row>
    <row r="29" spans="1:20">
      <c r="A29" s="4" t="s">
        <v>150</v>
      </c>
      <c r="B29" s="5" t="n">
        <v>-176616</v>
      </c>
      <c r="O29" s="5" t="n">
        <v>-176616</v>
      </c>
    </row>
    <row r="30" spans="1:20">
      <c r="A30" s="4" t="s">
        <v>168</v>
      </c>
      <c r="B30" s="5" t="n">
        <v>829496</v>
      </c>
      <c r="E30" s="7" t="n">
        <v>3</v>
      </c>
      <c r="K30" s="5" t="n">
        <v>829493</v>
      </c>
    </row>
    <row r="31" spans="1:20">
      <c r="A31" s="4" t="s">
        <v>169</v>
      </c>
      <c r="E31" s="5" t="n">
        <v>2994792</v>
      </c>
    </row>
    <row r="32" spans="1:20">
      <c r="A32" s="4" t="s">
        <v>127</v>
      </c>
      <c r="B32" s="5" t="n">
        <v>0</v>
      </c>
    </row>
    <row r="33" spans="1:20">
      <c r="A33" s="4" t="s">
        <v>151</v>
      </c>
      <c r="B33" s="5" t="n">
        <v>30040</v>
      </c>
      <c r="E33" s="7" t="n">
        <v>1</v>
      </c>
      <c r="H33" s="7" t="n">
        <v>1546</v>
      </c>
      <c r="K33" s="5" t="n">
        <v>28493</v>
      </c>
    </row>
    <row r="34" spans="1:20">
      <c r="A34" s="4" t="s">
        <v>152</v>
      </c>
      <c r="E34" s="5" t="n">
        <v>856406</v>
      </c>
      <c r="H34" s="5" t="n">
        <v>7348</v>
      </c>
    </row>
    <row r="35" spans="1:20">
      <c r="A35" s="4" t="s">
        <v>155</v>
      </c>
      <c r="C35" s="5" t="n">
        <v>7884</v>
      </c>
      <c r="F35" s="7" t="n">
        <v>0</v>
      </c>
      <c r="I35" s="7" t="n">
        <v>2492</v>
      </c>
      <c r="L35" s="5" t="n">
        <v>5392</v>
      </c>
    </row>
    <row r="36" spans="1:20">
      <c r="A36" s="4" t="s">
        <v>156</v>
      </c>
      <c r="F36" s="5" t="n">
        <v>90163</v>
      </c>
      <c r="I36" s="5" t="n">
        <v>11784</v>
      </c>
    </row>
    <row r="37" spans="1:20">
      <c r="A37" s="4" t="s">
        <v>170</v>
      </c>
      <c r="B37" s="5" t="n">
        <v>-393584</v>
      </c>
      <c r="N37" s="5" t="n">
        <v>-393584</v>
      </c>
    </row>
    <row r="38" spans="1:20">
      <c r="A38" s="4" t="s">
        <v>171</v>
      </c>
      <c r="B38" s="5" t="n">
        <v>3775</v>
      </c>
      <c r="K38" s="5" t="n">
        <v>3775</v>
      </c>
    </row>
    <row r="39" spans="1:20">
      <c r="A39" s="4" t="s">
        <v>159</v>
      </c>
      <c r="B39" s="5" t="n">
        <v>-125707</v>
      </c>
      <c r="E39" s="7" t="n">
        <v>1</v>
      </c>
      <c r="K39" s="5" t="n">
        <v>501513</v>
      </c>
      <c r="N39" s="5" t="n">
        <v>-627221</v>
      </c>
    </row>
    <row r="40" spans="1:20">
      <c r="A40" s="4" t="s">
        <v>160</v>
      </c>
      <c r="E40" s="5" t="n">
        <v>1688411</v>
      </c>
    </row>
    <row r="41" spans="1:20">
      <c r="A41" s="4" t="s">
        <v>161</v>
      </c>
      <c r="B41" s="5" t="n">
        <v>-23280</v>
      </c>
      <c r="N41" s="5" t="n">
        <v>-23280</v>
      </c>
    </row>
    <row r="42" spans="1:20">
      <c r="A42" s="4" t="s">
        <v>164</v>
      </c>
      <c r="B42" s="5" t="n">
        <v>30</v>
      </c>
      <c r="K42" s="5" t="n">
        <v>30</v>
      </c>
    </row>
    <row r="43" spans="1:20">
      <c r="A43" s="4" t="s">
        <v>165</v>
      </c>
      <c r="B43" s="5" t="n">
        <v>135443</v>
      </c>
      <c r="K43" s="5" t="n">
        <v>135443</v>
      </c>
    </row>
    <row r="44" spans="1:20">
      <c r="A44" s="4" t="s">
        <v>172</v>
      </c>
      <c r="B44" s="7" t="n">
        <v>2745386</v>
      </c>
      <c r="E44" s="7" t="n">
        <v>62</v>
      </c>
      <c r="H44" s="7" t="n">
        <v>-7373</v>
      </c>
      <c r="K44" s="5" t="n">
        <v>4838444</v>
      </c>
      <c r="N44" s="5" t="n">
        <v>-1468472</v>
      </c>
      <c r="O44" s="5" t="n">
        <v>-509059</v>
      </c>
      <c r="P44" s="5" t="n">
        <v>-108216</v>
      </c>
    </row>
    <row r="45" spans="1:20">
      <c r="A45" s="4" t="s">
        <v>173</v>
      </c>
      <c r="B45" s="5" t="n">
        <v>-62100159</v>
      </c>
      <c r="E45" s="5" t="n">
        <v>-62134894</v>
      </c>
      <c r="H45" s="5" t="n">
        <v>-34735</v>
      </c>
    </row>
    <row r="46" spans="1:20">
      <c r="A46" s="3" t="s">
        <v>149</v>
      </c>
    </row>
    <row r="47" spans="1:20">
      <c r="A47" s="4" t="s">
        <v>106</v>
      </c>
      <c r="B47" s="7" t="n">
        <v>126800</v>
      </c>
      <c r="P47" s="5" t="n">
        <v>126800</v>
      </c>
    </row>
    <row r="48" spans="1:20">
      <c r="A48" s="4" t="s">
        <v>107</v>
      </c>
      <c r="B48" s="5" t="n">
        <v>0</v>
      </c>
    </row>
    <row r="49" spans="1:20">
      <c r="A49" s="4" t="s">
        <v>150</v>
      </c>
      <c r="B49" s="5" t="n">
        <v>-440083</v>
      </c>
      <c r="O49" s="5" t="n">
        <v>-440083</v>
      </c>
    </row>
    <row r="50" spans="1:20">
      <c r="A50" s="4" t="s">
        <v>127</v>
      </c>
      <c r="B50" s="5" t="n">
        <v>0</v>
      </c>
    </row>
    <row r="51" spans="1:20">
      <c r="A51" s="4" t="s">
        <v>151</v>
      </c>
      <c r="B51" s="5" t="n">
        <v>34675</v>
      </c>
      <c r="E51" s="7" t="n">
        <v>1</v>
      </c>
      <c r="H51" s="7" t="n">
        <v>1502</v>
      </c>
      <c r="K51" s="5" t="n">
        <v>33172</v>
      </c>
      <c r="Q51" s="7" t="n">
        <v>2077912</v>
      </c>
      <c r="R51" s="7" t="n">
        <v>7</v>
      </c>
      <c r="S51" s="7" t="n">
        <v>0</v>
      </c>
      <c r="T51" s="7" t="n">
        <v>2077905</v>
      </c>
    </row>
    <row r="52" spans="1:20">
      <c r="A52" s="4" t="s">
        <v>152</v>
      </c>
      <c r="E52" s="5" t="n">
        <v>847374</v>
      </c>
      <c r="H52" s="5" t="n">
        <v>7099</v>
      </c>
      <c r="R52" s="5" t="n">
        <v>6853500</v>
      </c>
      <c r="S52" s="5" t="n">
        <v>0</v>
      </c>
    </row>
    <row r="53" spans="1:20">
      <c r="A53" s="4" t="s">
        <v>155</v>
      </c>
      <c r="C53" s="7" t="n">
        <v>150025</v>
      </c>
      <c r="F53" s="7" t="n">
        <v>2</v>
      </c>
      <c r="I53" s="7" t="n">
        <v>-141688</v>
      </c>
      <c r="L53" s="7" t="n">
        <v>291711</v>
      </c>
    </row>
    <row r="54" spans="1:20">
      <c r="A54" s="4" t="s">
        <v>156</v>
      </c>
      <c r="F54" s="5" t="n">
        <v>1981662</v>
      </c>
      <c r="I54" s="5" t="n">
        <v>-380779</v>
      </c>
    </row>
    <row r="55" spans="1:20">
      <c r="A55" s="4" t="s">
        <v>170</v>
      </c>
      <c r="B55" s="5" t="n">
        <v>-492403</v>
      </c>
      <c r="N55" s="5" t="n">
        <v>-492403</v>
      </c>
    </row>
    <row r="56" spans="1:20">
      <c r="A56" s="4" t="s">
        <v>171</v>
      </c>
      <c r="B56" s="5" t="n">
        <v>7270</v>
      </c>
      <c r="K56" s="5" t="n">
        <v>8270</v>
      </c>
      <c r="N56" s="5" t="n">
        <v>-1000</v>
      </c>
    </row>
    <row r="57" spans="1:20">
      <c r="A57" s="4" t="s">
        <v>161</v>
      </c>
      <c r="B57" s="5" t="n">
        <v>-7770</v>
      </c>
      <c r="N57" s="5" t="n">
        <v>-7770</v>
      </c>
    </row>
    <row r="58" spans="1:20">
      <c r="A58" s="4" t="s">
        <v>164</v>
      </c>
      <c r="B58" s="5" t="n">
        <v>2773</v>
      </c>
      <c r="K58" s="5" t="n">
        <v>2773</v>
      </c>
    </row>
    <row r="59" spans="1:20">
      <c r="A59" s="4" t="s">
        <v>165</v>
      </c>
      <c r="B59" s="5" t="n">
        <v>161244</v>
      </c>
      <c r="K59" s="5" t="n">
        <v>161244</v>
      </c>
    </row>
    <row r="60" spans="1:20">
      <c r="A60" s="4" t="s">
        <v>174</v>
      </c>
      <c r="B60" s="7" t="n">
        <v>4365829</v>
      </c>
      <c r="E60" s="7" t="n">
        <v>72</v>
      </c>
      <c r="H60" s="7" t="n">
        <v>-147559</v>
      </c>
      <c r="K60" s="7" t="n">
        <v>7413519</v>
      </c>
      <c r="N60" s="7" t="n">
        <v>-1969645</v>
      </c>
      <c r="O60" s="7" t="n">
        <v>-949142</v>
      </c>
      <c r="P60" s="7" t="n">
        <v>18584</v>
      </c>
    </row>
    <row r="61" spans="1:20">
      <c r="A61" s="4" t="s">
        <v>175</v>
      </c>
      <c r="B61" s="5" t="n">
        <v>-71409015</v>
      </c>
      <c r="E61" s="5" t="n">
        <v>-71817430</v>
      </c>
      <c r="H61" s="5" t="n">
        <v>-4084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v>
      </c>
      <c r="C1" s="2" t="s">
        <v>32</v>
      </c>
      <c r="D1" s="2" t="s">
        <v>86</v>
      </c>
      <c r="E1" s="2" t="s">
        <v>735</v>
      </c>
    </row>
    <row r="2" spans="1:5">
      <c r="A2" s="3" t="s">
        <v>736</v>
      </c>
    </row>
    <row r="3" spans="1:5">
      <c r="A3" s="16" t="n">
        <v>-1</v>
      </c>
      <c r="B3" s="7" t="n">
        <v>345119</v>
      </c>
      <c r="C3" s="7" t="n">
        <v>1139554</v>
      </c>
    </row>
    <row r="4" spans="1:5">
      <c r="A4" s="4" t="s">
        <v>737</v>
      </c>
      <c r="B4" s="5" t="n">
        <v>400388</v>
      </c>
      <c r="C4" s="5" t="n">
        <v>1089284</v>
      </c>
    </row>
    <row r="5" spans="1:5">
      <c r="A5" s="4" t="s">
        <v>738</v>
      </c>
      <c r="B5" s="5" t="n">
        <v>2969</v>
      </c>
      <c r="C5" s="5" t="n">
        <v>0</v>
      </c>
    </row>
    <row r="6" spans="1:5">
      <c r="A6" s="4" t="s">
        <v>739</v>
      </c>
      <c r="B6" s="5" t="n">
        <v>748476</v>
      </c>
      <c r="C6" s="5" t="n">
        <v>2228838</v>
      </c>
      <c r="D6" s="7" t="n">
        <v>610917</v>
      </c>
      <c r="E6" s="7" t="n">
        <v>261894</v>
      </c>
    </row>
    <row r="7" spans="1:5">
      <c r="A7" s="4" t="s">
        <v>740</v>
      </c>
      <c r="B7" s="5" t="n">
        <v>13451</v>
      </c>
      <c r="C7" s="5" t="n">
        <v>17459</v>
      </c>
    </row>
    <row r="8" spans="1:5">
      <c r="A8" s="4" t="s">
        <v>741</v>
      </c>
      <c r="B8" s="5" t="n">
        <v>761927</v>
      </c>
      <c r="C8" s="5" t="n">
        <v>2246297</v>
      </c>
    </row>
    <row r="9" spans="1:5">
      <c r="A9" s="4" t="s">
        <v>742</v>
      </c>
    </row>
    <row r="10" spans="1:5">
      <c r="A10" s="3" t="s">
        <v>736</v>
      </c>
    </row>
    <row r="11" spans="1:5">
      <c r="A11" s="4" t="s">
        <v>740</v>
      </c>
      <c r="B11" s="5" t="n">
        <v>6988</v>
      </c>
      <c r="C11" s="5" t="n">
        <v>14106</v>
      </c>
    </row>
    <row r="12" spans="1:5">
      <c r="A12" s="4" t="s">
        <v>740</v>
      </c>
    </row>
    <row r="13" spans="1:5">
      <c r="A13" s="3" t="s">
        <v>736</v>
      </c>
    </row>
    <row r="14" spans="1:5">
      <c r="A14" s="4" t="s">
        <v>740</v>
      </c>
      <c r="B14" s="7" t="n">
        <v>6463</v>
      </c>
      <c r="C14" s="7" t="n">
        <v>33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237</v>
      </c>
    </row>
    <row r="3" spans="1:3">
      <c r="A3" s="4" t="s">
        <v>744</v>
      </c>
      <c r="B3" s="7" t="n">
        <v>3409</v>
      </c>
      <c r="C3" s="7" t="n">
        <v>12875</v>
      </c>
    </row>
    <row r="4" spans="1:3">
      <c r="A4" s="4" t="s">
        <v>745</v>
      </c>
      <c r="B4" s="5" t="n">
        <v>3579</v>
      </c>
      <c r="C4" s="5" t="n">
        <v>1231</v>
      </c>
    </row>
    <row r="5" spans="1:3">
      <c r="A5" s="4" t="s">
        <v>746</v>
      </c>
      <c r="B5" s="5" t="n">
        <v>6988</v>
      </c>
      <c r="C5" s="5" t="n">
        <v>14106</v>
      </c>
    </row>
    <row r="6" spans="1:3">
      <c r="A6" s="4" t="s">
        <v>747</v>
      </c>
      <c r="B6" s="5" t="n">
        <v>3409</v>
      </c>
      <c r="C6" s="5" t="n">
        <v>12875</v>
      </c>
    </row>
    <row r="7" spans="1:3">
      <c r="A7" s="4" t="s">
        <v>748</v>
      </c>
      <c r="B7" s="5" t="n">
        <v>3579</v>
      </c>
      <c r="C7" s="5" t="n">
        <v>1231</v>
      </c>
    </row>
    <row r="8" spans="1:3">
      <c r="A8" s="4" t="s">
        <v>749</v>
      </c>
      <c r="B8" s="7" t="n">
        <v>6988</v>
      </c>
      <c r="C8" s="7" t="n">
        <v>141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751</v>
      </c>
    </row>
    <row r="3" spans="1:3">
      <c r="A3" s="4" t="s">
        <v>752</v>
      </c>
      <c r="B3" s="7" t="n">
        <v>11838</v>
      </c>
      <c r="C3" s="7" t="n">
        <v>17667</v>
      </c>
    </row>
    <row r="4" spans="1:3">
      <c r="A4" s="4" t="s">
        <v>753</v>
      </c>
      <c r="B4" s="5" t="n">
        <v>1613</v>
      </c>
      <c r="C4" s="5" t="n">
        <v>0</v>
      </c>
    </row>
    <row r="5" spans="1:3">
      <c r="A5" s="4" t="s">
        <v>754</v>
      </c>
      <c r="B5" s="5" t="n">
        <v>0</v>
      </c>
      <c r="C5" s="5" t="n">
        <v>-208</v>
      </c>
    </row>
    <row r="6" spans="1:3">
      <c r="A6" s="4" t="s">
        <v>755</v>
      </c>
      <c r="B6" s="5" t="n">
        <v>13451</v>
      </c>
      <c r="C6" s="5" t="n">
        <v>17459</v>
      </c>
    </row>
    <row r="7" spans="1:3">
      <c r="A7" s="4" t="s">
        <v>742</v>
      </c>
    </row>
    <row r="8" spans="1:3">
      <c r="A8" s="3" t="s">
        <v>751</v>
      </c>
    </row>
    <row r="9" spans="1:3">
      <c r="A9" s="4" t="s">
        <v>752</v>
      </c>
      <c r="B9" s="5" t="n">
        <v>6988</v>
      </c>
      <c r="C9" s="5" t="n">
        <v>14106</v>
      </c>
    </row>
    <row r="10" spans="1:3">
      <c r="A10" s="4" t="s">
        <v>753</v>
      </c>
      <c r="B10" s="5" t="n">
        <v>0</v>
      </c>
      <c r="C10" s="5" t="n">
        <v>0</v>
      </c>
    </row>
    <row r="11" spans="1:3">
      <c r="A11" s="4" t="s">
        <v>754</v>
      </c>
      <c r="B11" s="5" t="n">
        <v>0</v>
      </c>
      <c r="C11" s="5" t="n">
        <v>0</v>
      </c>
    </row>
    <row r="12" spans="1:3">
      <c r="A12" s="4" t="s">
        <v>755</v>
      </c>
      <c r="B12" s="5" t="n">
        <v>6988</v>
      </c>
      <c r="C12" s="5" t="n">
        <v>14106</v>
      </c>
    </row>
    <row r="13" spans="1:3">
      <c r="A13" s="4" t="s">
        <v>756</v>
      </c>
    </row>
    <row r="14" spans="1:3">
      <c r="A14" s="3" t="s">
        <v>751</v>
      </c>
    </row>
    <row r="15" spans="1:3">
      <c r="A15" s="4" t="s">
        <v>752</v>
      </c>
      <c r="B15" s="5" t="n">
        <v>4850</v>
      </c>
      <c r="C15" s="5" t="n">
        <v>3561</v>
      </c>
    </row>
    <row r="16" spans="1:3">
      <c r="A16" s="4" t="s">
        <v>753</v>
      </c>
      <c r="B16" s="5" t="n">
        <v>1613</v>
      </c>
      <c r="C16" s="5" t="n">
        <v>0</v>
      </c>
    </row>
    <row r="17" spans="1:3">
      <c r="A17" s="4" t="s">
        <v>754</v>
      </c>
      <c r="B17" s="5" t="n">
        <v>0</v>
      </c>
      <c r="C17" s="5" t="n">
        <v>-208</v>
      </c>
    </row>
    <row r="18" spans="1:3">
      <c r="A18" s="4" t="s">
        <v>755</v>
      </c>
      <c r="B18" s="7" t="n">
        <v>6463</v>
      </c>
      <c r="C18" s="7" t="n">
        <v>33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2</v>
      </c>
      <c r="C1" s="2" t="s">
        <v>32</v>
      </c>
      <c r="D1" s="2" t="s">
        <v>86</v>
      </c>
      <c r="E1" s="2" t="s">
        <v>735</v>
      </c>
    </row>
    <row r="2" spans="1:5">
      <c r="A2" s="3" t="s">
        <v>758</v>
      </c>
    </row>
    <row r="3" spans="1:5">
      <c r="A3" s="4" t="s">
        <v>188</v>
      </c>
      <c r="B3" s="7" t="n">
        <v>411920</v>
      </c>
      <c r="C3" s="7" t="n">
        <v>302316</v>
      </c>
    </row>
    <row r="4" spans="1:5">
      <c r="A4" s="4" t="s">
        <v>75</v>
      </c>
      <c r="B4" s="5" t="n">
        <v>-15675</v>
      </c>
      <c r="C4" s="5" t="n">
        <v>-10352</v>
      </c>
      <c r="D4" s="7" t="n">
        <v>-9466</v>
      </c>
      <c r="E4" s="7" t="n">
        <v>-6640</v>
      </c>
    </row>
    <row r="5" spans="1:5">
      <c r="A5" s="4" t="s">
        <v>759</v>
      </c>
      <c r="B5" s="7" t="n">
        <v>396245</v>
      </c>
      <c r="C5" s="7" t="n">
        <v>2919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86</v>
      </c>
    </row>
    <row r="3" spans="1:4">
      <c r="A3" s="3" t="s">
        <v>761</v>
      </c>
    </row>
    <row r="4" spans="1:4">
      <c r="A4" s="4" t="s">
        <v>762</v>
      </c>
      <c r="B4" s="7" t="n">
        <v>10352</v>
      </c>
      <c r="C4" s="7" t="n">
        <v>9466</v>
      </c>
      <c r="D4" s="7" t="n">
        <v>6640</v>
      </c>
    </row>
    <row r="5" spans="1:4">
      <c r="A5" s="4" t="s">
        <v>184</v>
      </c>
      <c r="B5" s="5" t="n">
        <v>8260</v>
      </c>
      <c r="C5" s="5" t="n">
        <v>5037</v>
      </c>
      <c r="D5" s="5" t="n">
        <v>7093</v>
      </c>
    </row>
    <row r="6" spans="1:4">
      <c r="A6" s="4" t="s">
        <v>763</v>
      </c>
      <c r="B6" s="5" t="n">
        <v>-2521</v>
      </c>
      <c r="C6" s="5" t="n">
        <v>-3438</v>
      </c>
      <c r="D6" s="5" t="n">
        <v>-3825</v>
      </c>
    </row>
    <row r="7" spans="1:4">
      <c r="A7" s="4" t="s">
        <v>764</v>
      </c>
      <c r="B7" s="5" t="n">
        <v>-416</v>
      </c>
      <c r="C7" s="5" t="n">
        <v>-713</v>
      </c>
      <c r="D7" s="5" t="n">
        <v>-442</v>
      </c>
    </row>
    <row r="8" spans="1:4">
      <c r="A8" s="4" t="s">
        <v>765</v>
      </c>
      <c r="B8" s="7" t="n">
        <v>15675</v>
      </c>
      <c r="C8" s="7" t="n">
        <v>10352</v>
      </c>
      <c r="D8" s="7" t="n">
        <v>94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768</v>
      </c>
      <c r="B3" s="7" t="n">
        <v>79258</v>
      </c>
      <c r="C3" s="7" t="n">
        <v>48322</v>
      </c>
    </row>
    <row r="4" spans="1:3">
      <c r="A4" s="4" t="s">
        <v>769</v>
      </c>
      <c r="B4" s="5" t="n">
        <v>102002</v>
      </c>
      <c r="C4" s="5" t="n">
        <v>33979</v>
      </c>
    </row>
    <row r="5" spans="1:3">
      <c r="A5" s="4" t="s">
        <v>770</v>
      </c>
      <c r="B5" s="5" t="n">
        <v>46809</v>
      </c>
      <c r="C5" s="5" t="n">
        <v>1925</v>
      </c>
    </row>
    <row r="6" spans="1:3">
      <c r="A6" s="4" t="s">
        <v>771</v>
      </c>
      <c r="B6" s="5" t="n">
        <v>54072</v>
      </c>
      <c r="C6" s="5" t="n">
        <v>60165</v>
      </c>
    </row>
    <row r="7" spans="1:3">
      <c r="A7" s="4" t="s">
        <v>38</v>
      </c>
      <c r="B7" s="5" t="n">
        <v>22190</v>
      </c>
      <c r="C7" s="5" t="n">
        <v>68538</v>
      </c>
    </row>
    <row r="8" spans="1:3">
      <c r="A8" s="4" t="s">
        <v>772</v>
      </c>
      <c r="B8" s="7" t="n">
        <v>304331</v>
      </c>
      <c r="C8" s="7" t="n">
        <v>2129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74</v>
      </c>
    </row>
    <row r="3" spans="1:3">
      <c r="A3" s="4" t="s">
        <v>775</v>
      </c>
      <c r="B3" s="7" t="n">
        <v>10650897</v>
      </c>
      <c r="C3" s="7" t="n">
        <v>8395616</v>
      </c>
    </row>
    <row r="4" spans="1:3">
      <c r="A4" s="4" t="s">
        <v>776</v>
      </c>
      <c r="B4" s="5" t="n">
        <v>-3451687</v>
      </c>
      <c r="C4" s="5" t="n">
        <v>-2789180</v>
      </c>
    </row>
    <row r="5" spans="1:3">
      <c r="A5" s="4" t="s">
        <v>42</v>
      </c>
      <c r="B5" s="5" t="n">
        <v>7199210</v>
      </c>
      <c r="C5" s="5" t="n">
        <v>5606436</v>
      </c>
    </row>
    <row r="6" spans="1:3">
      <c r="A6" s="4" t="s">
        <v>777</v>
      </c>
    </row>
    <row r="7" spans="1:3">
      <c r="A7" s="3" t="s">
        <v>774</v>
      </c>
    </row>
    <row r="8" spans="1:3">
      <c r="A8" s="4" t="s">
        <v>775</v>
      </c>
      <c r="B8" s="5" t="n">
        <v>4760868</v>
      </c>
      <c r="C8" s="5" t="n">
        <v>3820772</v>
      </c>
    </row>
    <row r="9" spans="1:3">
      <c r="A9" s="4" t="s">
        <v>778</v>
      </c>
    </row>
    <row r="10" spans="1:3">
      <c r="A10" s="3" t="s">
        <v>774</v>
      </c>
    </row>
    <row r="11" spans="1:3">
      <c r="A11" s="4" t="s">
        <v>775</v>
      </c>
      <c r="B11" s="5" t="n">
        <v>2785799</v>
      </c>
      <c r="C11" s="5" t="n">
        <v>2383387</v>
      </c>
    </row>
    <row r="12" spans="1:3">
      <c r="A12" s="4" t="s">
        <v>779</v>
      </c>
    </row>
    <row r="13" spans="1:3">
      <c r="A13" s="3" t="s">
        <v>774</v>
      </c>
    </row>
    <row r="14" spans="1:3">
      <c r="A14" s="4" t="s">
        <v>775</v>
      </c>
      <c r="B14" s="5" t="n">
        <v>1599424</v>
      </c>
      <c r="C14" s="5" t="n">
        <v>1204900</v>
      </c>
    </row>
    <row r="15" spans="1:3">
      <c r="A15" s="4" t="s">
        <v>780</v>
      </c>
    </row>
    <row r="16" spans="1:3">
      <c r="A16" s="3" t="s">
        <v>774</v>
      </c>
    </row>
    <row r="17" spans="1:3">
      <c r="A17" s="4" t="s">
        <v>775</v>
      </c>
      <c r="B17" s="5" t="n">
        <v>645388</v>
      </c>
      <c r="C17" s="5" t="n">
        <v>351697</v>
      </c>
    </row>
    <row r="18" spans="1:3">
      <c r="A18" s="4" t="s">
        <v>781</v>
      </c>
    </row>
    <row r="19" spans="1:3">
      <c r="A19" s="3" t="s">
        <v>774</v>
      </c>
    </row>
    <row r="20" spans="1:3">
      <c r="A20" s="4" t="s">
        <v>775</v>
      </c>
      <c r="B20" s="5" t="n">
        <v>622069</v>
      </c>
      <c r="C20" s="5" t="n">
        <v>450914</v>
      </c>
    </row>
    <row r="21" spans="1:3">
      <c r="A21" s="4" t="s">
        <v>782</v>
      </c>
    </row>
    <row r="22" spans="1:3">
      <c r="A22" s="3" t="s">
        <v>774</v>
      </c>
    </row>
    <row r="23" spans="1:3">
      <c r="A23" s="4" t="s">
        <v>775</v>
      </c>
      <c r="B23" s="7" t="n">
        <v>237349</v>
      </c>
      <c r="C23" s="7" t="n">
        <v>1839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v>
      </c>
      <c r="C1" s="2" t="s">
        <v>32</v>
      </c>
      <c r="D1" s="2" t="s">
        <v>86</v>
      </c>
      <c r="E1" s="2" t="s">
        <v>735</v>
      </c>
    </row>
    <row r="2" spans="1:5">
      <c r="A2" s="3" t="s">
        <v>784</v>
      </c>
    </row>
    <row r="3" spans="1:5">
      <c r="A3" s="4" t="s">
        <v>43</v>
      </c>
      <c r="B3" s="7" t="n">
        <v>2986064</v>
      </c>
      <c r="C3" s="7" t="n">
        <v>1063200</v>
      </c>
      <c r="D3" s="7" t="n">
        <v>1002129</v>
      </c>
    </row>
    <row r="4" spans="1:5">
      <c r="A4" s="4" t="s">
        <v>785</v>
      </c>
      <c r="B4" s="5" t="n">
        <v>956967</v>
      </c>
      <c r="C4" s="5" t="n">
        <v>357552</v>
      </c>
    </row>
    <row r="5" spans="1:5">
      <c r="A5" s="4" t="s">
        <v>786</v>
      </c>
      <c r="B5" s="5" t="n">
        <v>-237736</v>
      </c>
      <c r="C5" s="5" t="n">
        <v>-132987</v>
      </c>
    </row>
    <row r="6" spans="1:5">
      <c r="A6" s="4" t="s">
        <v>44</v>
      </c>
      <c r="B6" s="5" t="n">
        <v>719231</v>
      </c>
      <c r="C6" s="5" t="n">
        <v>224565</v>
      </c>
      <c r="D6" s="5" t="n">
        <v>147527</v>
      </c>
      <c r="E6" s="7" t="n">
        <v>184182</v>
      </c>
    </row>
    <row r="7" spans="1:5">
      <c r="A7" s="4" t="s">
        <v>787</v>
      </c>
    </row>
    <row r="8" spans="1:5">
      <c r="A8" s="3" t="s">
        <v>784</v>
      </c>
    </row>
    <row r="9" spans="1:5">
      <c r="A9" s="4" t="s">
        <v>785</v>
      </c>
      <c r="B9" s="5" t="n">
        <v>839593</v>
      </c>
      <c r="C9" s="5" t="n">
        <v>326493</v>
      </c>
    </row>
    <row r="10" spans="1:5">
      <c r="A10" s="4" t="s">
        <v>786</v>
      </c>
      <c r="B10" s="5" t="n">
        <v>-183270</v>
      </c>
      <c r="C10" s="5" t="n">
        <v>-120660</v>
      </c>
    </row>
    <row r="11" spans="1:5">
      <c r="A11" s="4" t="s">
        <v>788</v>
      </c>
    </row>
    <row r="12" spans="1:5">
      <c r="A12" s="3" t="s">
        <v>784</v>
      </c>
    </row>
    <row r="13" spans="1:5">
      <c r="A13" s="4" t="s">
        <v>785</v>
      </c>
      <c r="B13" s="5" t="n">
        <v>69519</v>
      </c>
      <c r="C13" s="5" t="n">
        <v>10390</v>
      </c>
    </row>
    <row r="14" spans="1:5">
      <c r="A14" s="4" t="s">
        <v>786</v>
      </c>
      <c r="B14" s="5" t="n">
        <v>-43830</v>
      </c>
      <c r="C14" s="5" t="n">
        <v>-4303</v>
      </c>
    </row>
    <row r="15" spans="1:5">
      <c r="A15" s="4" t="s">
        <v>789</v>
      </c>
    </row>
    <row r="16" spans="1:5">
      <c r="A16" s="3" t="s">
        <v>784</v>
      </c>
    </row>
    <row r="17" spans="1:5">
      <c r="A17" s="4" t="s">
        <v>785</v>
      </c>
      <c r="B17" s="5" t="n">
        <v>38139</v>
      </c>
      <c r="C17" s="5" t="n">
        <v>7871</v>
      </c>
    </row>
    <row r="18" spans="1:5">
      <c r="A18" s="4" t="s">
        <v>786</v>
      </c>
      <c r="B18" s="5" t="n">
        <v>-8027</v>
      </c>
      <c r="C18" s="5" t="n">
        <v>-5416</v>
      </c>
    </row>
    <row r="19" spans="1:5">
      <c r="A19" s="4" t="s">
        <v>790</v>
      </c>
    </row>
    <row r="20" spans="1:5">
      <c r="A20" s="3" t="s">
        <v>784</v>
      </c>
    </row>
    <row r="21" spans="1:5">
      <c r="A21" s="4" t="s">
        <v>785</v>
      </c>
      <c r="B21" s="5" t="n">
        <v>9697</v>
      </c>
      <c r="C21" s="5" t="n">
        <v>9697</v>
      </c>
    </row>
    <row r="22" spans="1:5">
      <c r="A22" s="4" t="s">
        <v>786</v>
      </c>
      <c r="B22" s="5" t="n">
        <v>-2591</v>
      </c>
      <c r="C22" s="5" t="n">
        <v>-1942</v>
      </c>
    </row>
    <row r="23" spans="1:5">
      <c r="A23" s="4" t="s">
        <v>791</v>
      </c>
    </row>
    <row r="24" spans="1:5">
      <c r="A24" s="3" t="s">
        <v>784</v>
      </c>
    </row>
    <row r="25" spans="1:5">
      <c r="A25" s="4" t="s">
        <v>785</v>
      </c>
      <c r="B25" s="5" t="n">
        <v>19</v>
      </c>
      <c r="C25" s="5" t="n">
        <v>3101</v>
      </c>
    </row>
    <row r="26" spans="1:5">
      <c r="A26" s="4" t="s">
        <v>786</v>
      </c>
      <c r="B26" s="5" t="n">
        <v>-18</v>
      </c>
      <c r="C26" s="5" t="n">
        <v>-666</v>
      </c>
    </row>
    <row r="27" spans="1:5">
      <c r="A27" s="4" t="s">
        <v>792</v>
      </c>
    </row>
    <row r="28" spans="1:5">
      <c r="A28" s="3" t="s">
        <v>784</v>
      </c>
    </row>
    <row r="29" spans="1:5">
      <c r="A29" s="4" t="s">
        <v>43</v>
      </c>
      <c r="B29" s="5" t="n">
        <v>469438</v>
      </c>
      <c r="C29" s="5" t="n">
        <v>460203</v>
      </c>
      <c r="D29" s="5" t="n">
        <v>463902</v>
      </c>
    </row>
    <row r="30" spans="1:5">
      <c r="A30" s="4" t="s">
        <v>44</v>
      </c>
      <c r="B30" s="5" t="n">
        <v>40117</v>
      </c>
      <c r="C30" s="5" t="n">
        <v>50643</v>
      </c>
      <c r="D30" s="5" t="n">
        <v>62954</v>
      </c>
      <c r="E30" s="5" t="n">
        <v>76224</v>
      </c>
    </row>
    <row r="31" spans="1:5">
      <c r="A31" s="4" t="s">
        <v>793</v>
      </c>
    </row>
    <row r="32" spans="1:5">
      <c r="A32" s="3" t="s">
        <v>784</v>
      </c>
    </row>
    <row r="33" spans="1:5">
      <c r="A33" s="4" t="s">
        <v>43</v>
      </c>
      <c r="B33" s="5" t="n">
        <v>2281306</v>
      </c>
      <c r="C33" s="5" t="n">
        <v>374070</v>
      </c>
      <c r="D33" s="5" t="n">
        <v>404093</v>
      </c>
    </row>
    <row r="34" spans="1:5">
      <c r="A34" s="4" t="s">
        <v>44</v>
      </c>
      <c r="B34" s="5" t="n">
        <v>562361</v>
      </c>
      <c r="C34" s="5" t="n">
        <v>44355</v>
      </c>
      <c r="D34" s="5" t="n">
        <v>62185</v>
      </c>
      <c r="E34" s="5" t="n">
        <v>82709</v>
      </c>
    </row>
    <row r="35" spans="1:5">
      <c r="A35" s="4" t="s">
        <v>794</v>
      </c>
    </row>
    <row r="36" spans="1:5">
      <c r="A36" s="3" t="s">
        <v>784</v>
      </c>
    </row>
    <row r="37" spans="1:5">
      <c r="A37" s="4" t="s">
        <v>43</v>
      </c>
      <c r="B37" s="5" t="n">
        <v>235320</v>
      </c>
      <c r="C37" s="5" t="n">
        <v>228927</v>
      </c>
      <c r="D37" s="5" t="n">
        <v>134134</v>
      </c>
    </row>
    <row r="38" spans="1:5">
      <c r="A38" s="4" t="s">
        <v>44</v>
      </c>
      <c r="B38" s="7" t="n">
        <v>116753</v>
      </c>
      <c r="C38" s="7" t="n">
        <v>129567</v>
      </c>
      <c r="D38" s="7" t="n">
        <v>22388</v>
      </c>
      <c r="E38" s="7" t="n">
        <v>252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2</v>
      </c>
    </row>
    <row r="3" spans="1:3">
      <c r="A3" s="3" t="s">
        <v>796</v>
      </c>
    </row>
    <row r="4" spans="1:3">
      <c r="A4" s="4" t="s">
        <v>797</v>
      </c>
      <c r="B4" s="7" t="n">
        <v>1063200</v>
      </c>
      <c r="C4" s="7" t="n">
        <v>1002129</v>
      </c>
    </row>
    <row r="5" spans="1:3">
      <c r="A5" s="4" t="s">
        <v>798</v>
      </c>
      <c r="C5" s="5" t="n">
        <v>112629</v>
      </c>
    </row>
    <row r="6" spans="1:3">
      <c r="A6" s="4" t="s">
        <v>799</v>
      </c>
      <c r="B6" s="5" t="n">
        <v>1605</v>
      </c>
      <c r="C6" s="5" t="n">
        <v>-5000</v>
      </c>
    </row>
    <row r="7" spans="1:3">
      <c r="A7" s="4" t="s">
        <v>764</v>
      </c>
      <c r="B7" s="5" t="n">
        <v>-343143</v>
      </c>
      <c r="C7" s="5" t="n">
        <v>-46558</v>
      </c>
    </row>
    <row r="8" spans="1:3">
      <c r="A8" s="4" t="s">
        <v>800</v>
      </c>
      <c r="B8" s="5" t="n">
        <v>2986064</v>
      </c>
      <c r="C8" s="5" t="n">
        <v>1063200</v>
      </c>
    </row>
    <row r="9" spans="1:3">
      <c r="A9" s="4" t="s">
        <v>792</v>
      </c>
    </row>
    <row r="10" spans="1:3">
      <c r="A10" s="3" t="s">
        <v>796</v>
      </c>
    </row>
    <row r="11" spans="1:3">
      <c r="A11" s="4" t="s">
        <v>797</v>
      </c>
      <c r="B11" s="5" t="n">
        <v>460203</v>
      </c>
      <c r="C11" s="5" t="n">
        <v>463902</v>
      </c>
    </row>
    <row r="12" spans="1:3">
      <c r="A12" s="4" t="s">
        <v>798</v>
      </c>
      <c r="C12" s="5" t="n">
        <v>17192</v>
      </c>
    </row>
    <row r="13" spans="1:3">
      <c r="A13" s="4" t="s">
        <v>799</v>
      </c>
      <c r="B13" s="5" t="n">
        <v>0</v>
      </c>
      <c r="C13" s="5" t="n">
        <v>0</v>
      </c>
    </row>
    <row r="14" spans="1:3">
      <c r="A14" s="4" t="s">
        <v>764</v>
      </c>
      <c r="B14" s="5" t="n">
        <v>9235</v>
      </c>
      <c r="C14" s="5" t="n">
        <v>-20891</v>
      </c>
    </row>
    <row r="15" spans="1:3">
      <c r="A15" s="4" t="s">
        <v>800</v>
      </c>
      <c r="B15" s="5" t="n">
        <v>469438</v>
      </c>
      <c r="C15" s="5" t="n">
        <v>460203</v>
      </c>
    </row>
    <row r="16" spans="1:3">
      <c r="A16" s="4" t="s">
        <v>793</v>
      </c>
    </row>
    <row r="17" spans="1:3">
      <c r="A17" s="3" t="s">
        <v>796</v>
      </c>
    </row>
    <row r="18" spans="1:3">
      <c r="A18" s="4" t="s">
        <v>797</v>
      </c>
      <c r="B18" s="5" t="n">
        <v>374070</v>
      </c>
      <c r="C18" s="5" t="n">
        <v>404093</v>
      </c>
    </row>
    <row r="19" spans="1:3">
      <c r="A19" s="4" t="s">
        <v>798</v>
      </c>
      <c r="C19" s="5" t="n">
        <v>0</v>
      </c>
    </row>
    <row r="20" spans="1:3">
      <c r="A20" s="4" t="s">
        <v>799</v>
      </c>
      <c r="B20" s="5" t="n">
        <v>1605</v>
      </c>
      <c r="C20" s="5" t="n">
        <v>-5000</v>
      </c>
    </row>
    <row r="21" spans="1:3">
      <c r="A21" s="4" t="s">
        <v>764</v>
      </c>
      <c r="B21" s="5" t="n">
        <v>-358771</v>
      </c>
      <c r="C21" s="5" t="n">
        <v>-25023</v>
      </c>
    </row>
    <row r="22" spans="1:3">
      <c r="A22" s="4" t="s">
        <v>800</v>
      </c>
      <c r="B22" s="5" t="n">
        <v>2281306</v>
      </c>
      <c r="C22" s="5" t="n">
        <v>374070</v>
      </c>
    </row>
    <row r="23" spans="1:3">
      <c r="A23" s="4" t="s">
        <v>794</v>
      </c>
    </row>
    <row r="24" spans="1:3">
      <c r="A24" s="3" t="s">
        <v>796</v>
      </c>
    </row>
    <row r="25" spans="1:3">
      <c r="A25" s="4" t="s">
        <v>797</v>
      </c>
      <c r="B25" s="5" t="n">
        <v>228927</v>
      </c>
      <c r="C25" s="5" t="n">
        <v>134134</v>
      </c>
    </row>
    <row r="26" spans="1:3">
      <c r="A26" s="4" t="s">
        <v>798</v>
      </c>
      <c r="C26" s="5" t="n">
        <v>95437</v>
      </c>
    </row>
    <row r="27" spans="1:3">
      <c r="A27" s="4" t="s">
        <v>799</v>
      </c>
      <c r="B27" s="5" t="n">
        <v>0</v>
      </c>
      <c r="C27" s="5" t="n">
        <v>0</v>
      </c>
    </row>
    <row r="28" spans="1:3">
      <c r="A28" s="4" t="s">
        <v>764</v>
      </c>
      <c r="B28" s="5" t="n">
        <v>6393</v>
      </c>
      <c r="C28" s="5" t="n">
        <v>-644</v>
      </c>
    </row>
    <row r="29" spans="1:3">
      <c r="A29" s="4" t="s">
        <v>800</v>
      </c>
      <c r="B29" s="5" t="n">
        <v>235320</v>
      </c>
      <c r="C29" s="7" t="n">
        <v>228927</v>
      </c>
    </row>
    <row r="30" spans="1:3">
      <c r="A30" s="4" t="s">
        <v>143</v>
      </c>
    </row>
    <row r="31" spans="1:3">
      <c r="A31" s="3" t="s">
        <v>796</v>
      </c>
    </row>
    <row r="32" spans="1:3">
      <c r="A32" s="4" t="s">
        <v>798</v>
      </c>
      <c r="B32" s="5" t="n">
        <v>2215567</v>
      </c>
    </row>
    <row r="33" spans="1:3">
      <c r="A33" s="4" t="s">
        <v>801</v>
      </c>
    </row>
    <row r="34" spans="1:3">
      <c r="A34" s="3" t="s">
        <v>796</v>
      </c>
    </row>
    <row r="35" spans="1:3">
      <c r="A35" s="4" t="s">
        <v>798</v>
      </c>
      <c r="B35" s="5" t="n">
        <v>0</v>
      </c>
    </row>
    <row r="36" spans="1:3">
      <c r="A36" s="4" t="s">
        <v>802</v>
      </c>
    </row>
    <row r="37" spans="1:3">
      <c r="A37" s="3" t="s">
        <v>796</v>
      </c>
    </row>
    <row r="38" spans="1:3">
      <c r="A38" s="4" t="s">
        <v>798</v>
      </c>
      <c r="B38" s="5" t="n">
        <v>2215567</v>
      </c>
    </row>
    <row r="39" spans="1:3">
      <c r="A39" s="4" t="s">
        <v>803</v>
      </c>
    </row>
    <row r="40" spans="1:3">
      <c r="A40" s="3" t="s">
        <v>796</v>
      </c>
    </row>
    <row r="41" spans="1:3">
      <c r="A41" s="4" t="s">
        <v>798</v>
      </c>
      <c r="B41" s="5" t="n">
        <v>0</v>
      </c>
    </row>
    <row r="42" spans="1:3">
      <c r="A42" s="4" t="s">
        <v>331</v>
      </c>
    </row>
    <row r="43" spans="1:3">
      <c r="A43" s="3" t="s">
        <v>796</v>
      </c>
    </row>
    <row r="44" spans="1:3">
      <c r="A44" s="4" t="s">
        <v>798</v>
      </c>
      <c r="B44" s="5" t="n">
        <v>48835</v>
      </c>
    </row>
    <row r="45" spans="1:3">
      <c r="A45" s="4" t="s">
        <v>804</v>
      </c>
    </row>
    <row r="46" spans="1:3">
      <c r="A46" s="3" t="s">
        <v>796</v>
      </c>
    </row>
    <row r="47" spans="1:3">
      <c r="A47" s="4" t="s">
        <v>798</v>
      </c>
      <c r="B47" s="5" t="n">
        <v>0</v>
      </c>
    </row>
    <row r="48" spans="1:3">
      <c r="A48" s="4" t="s">
        <v>805</v>
      </c>
    </row>
    <row r="49" spans="1:3">
      <c r="A49" s="3" t="s">
        <v>796</v>
      </c>
    </row>
    <row r="50" spans="1:3">
      <c r="A50" s="4" t="s">
        <v>798</v>
      </c>
      <c r="B50" s="5" t="n">
        <v>48835</v>
      </c>
    </row>
    <row r="51" spans="1:3">
      <c r="A51" s="4" t="s">
        <v>806</v>
      </c>
    </row>
    <row r="52" spans="1:3">
      <c r="A52" s="3" t="s">
        <v>796</v>
      </c>
    </row>
    <row r="53" spans="1:3">
      <c r="A53" s="4" t="s">
        <v>798</v>
      </c>
      <c r="B53"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6</v>
      </c>
    </row>
    <row r="3" spans="1:4">
      <c r="A3" s="3" t="s">
        <v>808</v>
      </c>
    </row>
    <row r="4" spans="1:4">
      <c r="A4" s="4" t="s">
        <v>809</v>
      </c>
      <c r="B4" s="7" t="n">
        <v>224565</v>
      </c>
      <c r="C4" s="7" t="n">
        <v>147527</v>
      </c>
      <c r="D4" s="7" t="n">
        <v>184182</v>
      </c>
    </row>
    <row r="5" spans="1:4">
      <c r="A5" s="4" t="s">
        <v>810</v>
      </c>
      <c r="B5" s="5" t="n">
        <v>-122862</v>
      </c>
      <c r="C5" s="5" t="n">
        <v>-27446</v>
      </c>
      <c r="D5" s="5" t="n">
        <v>-27756</v>
      </c>
    </row>
    <row r="6" spans="1:4">
      <c r="A6" s="4" t="s">
        <v>764</v>
      </c>
      <c r="B6" s="5" t="n">
        <v>-85440</v>
      </c>
      <c r="C6" s="5" t="n">
        <v>-6838</v>
      </c>
      <c r="D6" s="5" t="n">
        <v>-8899</v>
      </c>
    </row>
    <row r="7" spans="1:4">
      <c r="A7" s="4" t="s">
        <v>811</v>
      </c>
      <c r="B7" s="5" t="n">
        <v>11758</v>
      </c>
    </row>
    <row r="8" spans="1:4">
      <c r="A8" s="4" t="s">
        <v>812</v>
      </c>
      <c r="B8" s="5" t="n">
        <v>-2460</v>
      </c>
      <c r="C8" s="5" t="n">
        <v>-784</v>
      </c>
    </row>
    <row r="9" spans="1:4">
      <c r="A9" s="4" t="s">
        <v>813</v>
      </c>
      <c r="B9" s="5" t="n">
        <v>-573</v>
      </c>
      <c r="C9" s="5" t="n">
        <v>-357</v>
      </c>
    </row>
    <row r="10" spans="1:4">
      <c r="A10" s="4" t="s">
        <v>814</v>
      </c>
      <c r="B10" s="5" t="n">
        <v>719231</v>
      </c>
      <c r="C10" s="5" t="n">
        <v>224565</v>
      </c>
      <c r="D10" s="5" t="n">
        <v>147527</v>
      </c>
    </row>
    <row r="11" spans="1:4">
      <c r="A11" s="4" t="s">
        <v>584</v>
      </c>
    </row>
    <row r="12" spans="1:4">
      <c r="A12" s="3" t="s">
        <v>808</v>
      </c>
    </row>
    <row r="13" spans="1:4">
      <c r="A13" s="4" t="s">
        <v>811</v>
      </c>
      <c r="C13" s="5" t="n">
        <v>1089</v>
      </c>
    </row>
    <row r="14" spans="1:4">
      <c r="A14" s="4" t="s">
        <v>338</v>
      </c>
    </row>
    <row r="15" spans="1:4">
      <c r="A15" s="3" t="s">
        <v>808</v>
      </c>
    </row>
    <row r="16" spans="1:4">
      <c r="A16" s="4" t="s">
        <v>811</v>
      </c>
      <c r="C16" s="5" t="n">
        <v>111374</v>
      </c>
    </row>
    <row r="17" spans="1:4">
      <c r="A17" s="4" t="s">
        <v>143</v>
      </c>
    </row>
    <row r="18" spans="1:4">
      <c r="A18" s="3" t="s">
        <v>808</v>
      </c>
    </row>
    <row r="19" spans="1:4">
      <c r="A19" s="4" t="s">
        <v>811</v>
      </c>
      <c r="B19" s="5" t="n">
        <v>694243</v>
      </c>
    </row>
    <row r="20" spans="1:4">
      <c r="A20" s="4" t="s">
        <v>792</v>
      </c>
    </row>
    <row r="21" spans="1:4">
      <c r="A21" s="3" t="s">
        <v>808</v>
      </c>
    </row>
    <row r="22" spans="1:4">
      <c r="A22" s="4" t="s">
        <v>809</v>
      </c>
      <c r="B22" s="5" t="n">
        <v>50643</v>
      </c>
      <c r="C22" s="5" t="n">
        <v>62954</v>
      </c>
      <c r="D22" s="5" t="n">
        <v>76224</v>
      </c>
    </row>
    <row r="23" spans="1:4">
      <c r="A23" s="4" t="s">
        <v>810</v>
      </c>
      <c r="B23" s="5" t="n">
        <v>-11348</v>
      </c>
      <c r="C23" s="5" t="n">
        <v>-11432</v>
      </c>
      <c r="D23" s="5" t="n">
        <v>-12257</v>
      </c>
    </row>
    <row r="24" spans="1:4">
      <c r="A24" s="4" t="s">
        <v>764</v>
      </c>
      <c r="B24" s="5" t="n">
        <v>1395</v>
      </c>
      <c r="C24" s="5" t="n">
        <v>-1968</v>
      </c>
      <c r="D24" s="5" t="n">
        <v>-1013</v>
      </c>
    </row>
    <row r="25" spans="1:4">
      <c r="A25" s="4" t="s">
        <v>811</v>
      </c>
      <c r="B25" s="5" t="n">
        <v>0</v>
      </c>
    </row>
    <row r="26" spans="1:4">
      <c r="A26" s="4" t="s">
        <v>812</v>
      </c>
      <c r="B26" s="5" t="n">
        <v>0</v>
      </c>
      <c r="C26" s="5" t="n">
        <v>0</v>
      </c>
    </row>
    <row r="27" spans="1:4">
      <c r="A27" s="4" t="s">
        <v>813</v>
      </c>
      <c r="B27" s="5" t="n">
        <v>-573</v>
      </c>
      <c r="C27" s="5" t="n">
        <v>0</v>
      </c>
    </row>
    <row r="28" spans="1:4">
      <c r="A28" s="4" t="s">
        <v>814</v>
      </c>
      <c r="B28" s="5" t="n">
        <v>40117</v>
      </c>
      <c r="C28" s="5" t="n">
        <v>50643</v>
      </c>
      <c r="D28" s="5" t="n">
        <v>62954</v>
      </c>
    </row>
    <row r="29" spans="1:4">
      <c r="A29" s="4" t="s">
        <v>815</v>
      </c>
    </row>
    <row r="30" spans="1:4">
      <c r="A30" s="3" t="s">
        <v>808</v>
      </c>
    </row>
    <row r="31" spans="1:4">
      <c r="A31" s="4" t="s">
        <v>811</v>
      </c>
      <c r="C31" s="5" t="n">
        <v>1089</v>
      </c>
    </row>
    <row r="32" spans="1:4">
      <c r="A32" s="4" t="s">
        <v>816</v>
      </c>
    </row>
    <row r="33" spans="1:4">
      <c r="A33" s="3" t="s">
        <v>808</v>
      </c>
    </row>
    <row r="34" spans="1:4">
      <c r="A34" s="4" t="s">
        <v>811</v>
      </c>
      <c r="C34" s="5" t="n">
        <v>0</v>
      </c>
    </row>
    <row r="35" spans="1:4">
      <c r="A35" s="4" t="s">
        <v>817</v>
      </c>
    </row>
    <row r="36" spans="1:4">
      <c r="A36" s="3" t="s">
        <v>808</v>
      </c>
    </row>
    <row r="37" spans="1:4">
      <c r="A37" s="4" t="s">
        <v>811</v>
      </c>
      <c r="B37" s="5" t="n">
        <v>0</v>
      </c>
    </row>
    <row r="38" spans="1:4">
      <c r="A38" s="4" t="s">
        <v>793</v>
      </c>
    </row>
    <row r="39" spans="1:4">
      <c r="A39" s="3" t="s">
        <v>808</v>
      </c>
    </row>
    <row r="40" spans="1:4">
      <c r="A40" s="4" t="s">
        <v>809</v>
      </c>
      <c r="B40" s="5" t="n">
        <v>44355</v>
      </c>
      <c r="C40" s="5" t="n">
        <v>62185</v>
      </c>
      <c r="D40" s="5" t="n">
        <v>82709</v>
      </c>
    </row>
    <row r="41" spans="1:4">
      <c r="A41" s="4" t="s">
        <v>810</v>
      </c>
      <c r="B41" s="5" t="n">
        <v>-97715</v>
      </c>
      <c r="C41" s="5" t="n">
        <v>-11675</v>
      </c>
      <c r="D41" s="5" t="n">
        <v>-12795</v>
      </c>
    </row>
    <row r="42" spans="1:4">
      <c r="A42" s="4" t="s">
        <v>764</v>
      </c>
      <c r="B42" s="5" t="n">
        <v>-90280</v>
      </c>
      <c r="C42" s="5" t="n">
        <v>-5014</v>
      </c>
      <c r="D42" s="5" t="n">
        <v>-7729</v>
      </c>
    </row>
    <row r="43" spans="1:4">
      <c r="A43" s="4" t="s">
        <v>811</v>
      </c>
      <c r="B43" s="5" t="n">
        <v>11758</v>
      </c>
    </row>
    <row r="44" spans="1:4">
      <c r="A44" s="4" t="s">
        <v>812</v>
      </c>
      <c r="B44" s="5" t="n">
        <v>0</v>
      </c>
      <c r="C44" s="5" t="n">
        <v>-784</v>
      </c>
    </row>
    <row r="45" spans="1:4">
      <c r="A45" s="4" t="s">
        <v>813</v>
      </c>
      <c r="B45" s="5" t="n">
        <v>0</v>
      </c>
      <c r="C45" s="5" t="n">
        <v>-357</v>
      </c>
    </row>
    <row r="46" spans="1:4">
      <c r="A46" s="4" t="s">
        <v>814</v>
      </c>
      <c r="B46" s="5" t="n">
        <v>562361</v>
      </c>
      <c r="C46" s="5" t="n">
        <v>44355</v>
      </c>
      <c r="D46" s="5" t="n">
        <v>62185</v>
      </c>
    </row>
    <row r="47" spans="1:4">
      <c r="A47" s="4" t="s">
        <v>818</v>
      </c>
    </row>
    <row r="48" spans="1:4">
      <c r="A48" s="3" t="s">
        <v>808</v>
      </c>
    </row>
    <row r="49" spans="1:4">
      <c r="A49" s="4" t="s">
        <v>811</v>
      </c>
      <c r="C49" s="5" t="n">
        <v>0</v>
      </c>
    </row>
    <row r="50" spans="1:4">
      <c r="A50" s="4" t="s">
        <v>819</v>
      </c>
    </row>
    <row r="51" spans="1:4">
      <c r="A51" s="3" t="s">
        <v>808</v>
      </c>
    </row>
    <row r="52" spans="1:4">
      <c r="A52" s="4" t="s">
        <v>811</v>
      </c>
      <c r="C52" s="5" t="n">
        <v>0</v>
      </c>
    </row>
    <row r="53" spans="1:4">
      <c r="A53" s="4" t="s">
        <v>820</v>
      </c>
    </row>
    <row r="54" spans="1:4">
      <c r="A54" s="3" t="s">
        <v>808</v>
      </c>
    </row>
    <row r="55" spans="1:4">
      <c r="A55" s="4" t="s">
        <v>811</v>
      </c>
      <c r="B55" s="5" t="n">
        <v>694243</v>
      </c>
    </row>
    <row r="56" spans="1:4">
      <c r="A56" s="4" t="s">
        <v>794</v>
      </c>
    </row>
    <row r="57" spans="1:4">
      <c r="A57" s="3" t="s">
        <v>808</v>
      </c>
    </row>
    <row r="58" spans="1:4">
      <c r="A58" s="4" t="s">
        <v>809</v>
      </c>
      <c r="B58" s="5" t="n">
        <v>129567</v>
      </c>
      <c r="C58" s="5" t="n">
        <v>22388</v>
      </c>
      <c r="D58" s="5" t="n">
        <v>25249</v>
      </c>
    </row>
    <row r="59" spans="1:4">
      <c r="A59" s="4" t="s">
        <v>810</v>
      </c>
      <c r="B59" s="5" t="n">
        <v>-13799</v>
      </c>
      <c r="C59" s="5" t="n">
        <v>-4339</v>
      </c>
      <c r="D59" s="5" t="n">
        <v>-2704</v>
      </c>
    </row>
    <row r="60" spans="1:4">
      <c r="A60" s="4" t="s">
        <v>764</v>
      </c>
      <c r="B60" s="5" t="n">
        <v>3445</v>
      </c>
      <c r="C60" s="5" t="n">
        <v>144</v>
      </c>
      <c r="D60" s="5" t="n">
        <v>-157</v>
      </c>
    </row>
    <row r="61" spans="1:4">
      <c r="A61" s="4" t="s">
        <v>811</v>
      </c>
      <c r="B61" s="5" t="n">
        <v>0</v>
      </c>
    </row>
    <row r="62" spans="1:4">
      <c r="A62" s="4" t="s">
        <v>812</v>
      </c>
      <c r="B62" s="5" t="n">
        <v>-2460</v>
      </c>
      <c r="C62" s="5" t="n">
        <v>0</v>
      </c>
    </row>
    <row r="63" spans="1:4">
      <c r="A63" s="4" t="s">
        <v>813</v>
      </c>
      <c r="B63" s="5" t="n">
        <v>0</v>
      </c>
      <c r="C63" s="5" t="n">
        <v>0</v>
      </c>
    </row>
    <row r="64" spans="1:4">
      <c r="A64" s="4" t="s">
        <v>814</v>
      </c>
      <c r="B64" s="5" t="n">
        <v>116753</v>
      </c>
      <c r="C64" s="5" t="n">
        <v>129567</v>
      </c>
      <c r="D64" s="7" t="n">
        <v>22388</v>
      </c>
    </row>
    <row r="65" spans="1:4">
      <c r="A65" s="4" t="s">
        <v>821</v>
      </c>
    </row>
    <row r="66" spans="1:4">
      <c r="A66" s="3" t="s">
        <v>808</v>
      </c>
    </row>
    <row r="67" spans="1:4">
      <c r="A67" s="4" t="s">
        <v>811</v>
      </c>
      <c r="C67" s="5" t="n">
        <v>0</v>
      </c>
    </row>
    <row r="68" spans="1:4">
      <c r="A68" s="4" t="s">
        <v>822</v>
      </c>
    </row>
    <row r="69" spans="1:4">
      <c r="A69" s="3" t="s">
        <v>808</v>
      </c>
    </row>
    <row r="70" spans="1:4">
      <c r="A70" s="4" t="s">
        <v>811</v>
      </c>
      <c r="C70" s="7" t="n">
        <v>111374</v>
      </c>
    </row>
    <row r="71" spans="1:4">
      <c r="A71" s="4" t="s">
        <v>823</v>
      </c>
    </row>
    <row r="72" spans="1:4">
      <c r="A72" s="3" t="s">
        <v>808</v>
      </c>
    </row>
    <row r="73" spans="1:4">
      <c r="A73" s="4" t="s">
        <v>811</v>
      </c>
      <c r="B73"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86</v>
      </c>
    </row>
    <row r="3" spans="1:4">
      <c r="A3" s="3" t="s">
        <v>177</v>
      </c>
    </row>
    <row r="4" spans="1:4">
      <c r="A4" s="4" t="s">
        <v>106</v>
      </c>
      <c r="B4" s="7" t="n">
        <v>126800</v>
      </c>
      <c r="C4" s="7" t="n">
        <v>187774</v>
      </c>
      <c r="D4" s="7" t="n">
        <v>-260726</v>
      </c>
    </row>
    <row r="5" spans="1:4">
      <c r="A5" s="3" t="s">
        <v>178</v>
      </c>
    </row>
    <row r="6" spans="1:4">
      <c r="A6" s="4" t="s">
        <v>179</v>
      </c>
      <c r="B6" s="5" t="n">
        <v>714345</v>
      </c>
      <c r="C6" s="5" t="n">
        <v>498134</v>
      </c>
      <c r="D6" s="5" t="n">
        <v>453935</v>
      </c>
    </row>
    <row r="7" spans="1:4">
      <c r="A7" s="4" t="s">
        <v>180</v>
      </c>
      <c r="B7" s="5" t="n">
        <v>155567</v>
      </c>
      <c r="C7" s="5" t="n">
        <v>132443</v>
      </c>
      <c r="D7" s="5" t="n">
        <v>117990</v>
      </c>
    </row>
    <row r="8" spans="1:4">
      <c r="A8" s="4" t="s">
        <v>181</v>
      </c>
      <c r="B8" s="5" t="n">
        <v>-2773</v>
      </c>
      <c r="C8" s="5" t="n">
        <v>-30</v>
      </c>
      <c r="D8" s="5" t="n">
        <v>-19582</v>
      </c>
    </row>
    <row r="9" spans="1:4">
      <c r="A9" s="4" t="s">
        <v>182</v>
      </c>
      <c r="B9" s="5" t="n">
        <v>122862</v>
      </c>
      <c r="C9" s="5" t="n">
        <v>27446</v>
      </c>
      <c r="D9" s="5" t="n">
        <v>27756</v>
      </c>
    </row>
    <row r="10" spans="1:4">
      <c r="A10" s="4" t="s">
        <v>183</v>
      </c>
      <c r="B10" s="5" t="n">
        <v>19137</v>
      </c>
      <c r="C10" s="5" t="n">
        <v>16050</v>
      </c>
      <c r="D10" s="5" t="n">
        <v>18667</v>
      </c>
    </row>
    <row r="11" spans="1:4">
      <c r="A11" s="4" t="s">
        <v>184</v>
      </c>
      <c r="B11" s="5" t="n">
        <v>8260</v>
      </c>
      <c r="C11" s="5" t="n">
        <v>5037</v>
      </c>
      <c r="D11" s="5" t="n">
        <v>7093</v>
      </c>
    </row>
    <row r="12" spans="1:4">
      <c r="A12" s="4" t="s">
        <v>95</v>
      </c>
      <c r="B12" s="5" t="n">
        <v>-32816</v>
      </c>
      <c r="C12" s="5" t="n">
        <v>0</v>
      </c>
      <c r="D12" s="5" t="n">
        <v>0</v>
      </c>
    </row>
    <row r="13" spans="1:4">
      <c r="A13" s="4" t="s">
        <v>185</v>
      </c>
      <c r="B13" s="5" t="n">
        <v>-2351</v>
      </c>
      <c r="C13" s="5" t="n">
        <v>0</v>
      </c>
      <c r="D13" s="5" t="n">
        <v>0</v>
      </c>
    </row>
    <row r="14" spans="1:4">
      <c r="A14" s="4" t="s">
        <v>94</v>
      </c>
      <c r="B14" s="5" t="n">
        <v>7698</v>
      </c>
      <c r="C14" s="5" t="n">
        <v>0</v>
      </c>
      <c r="D14" s="5" t="n">
        <v>0</v>
      </c>
    </row>
    <row r="15" spans="1:4">
      <c r="A15" s="4" t="s">
        <v>101</v>
      </c>
      <c r="B15" s="5" t="n">
        <v>12276</v>
      </c>
      <c r="C15" s="5" t="n">
        <v>289</v>
      </c>
      <c r="D15" s="5" t="n">
        <v>156990</v>
      </c>
    </row>
    <row r="16" spans="1:4">
      <c r="A16" s="4" t="s">
        <v>186</v>
      </c>
      <c r="B16" s="5" t="n">
        <v>20609</v>
      </c>
      <c r="C16" s="5" t="n">
        <v>16490</v>
      </c>
      <c r="D16" s="5" t="n">
        <v>19912</v>
      </c>
    </row>
    <row r="17" spans="1:4">
      <c r="A17" s="3" t="s">
        <v>187</v>
      </c>
    </row>
    <row r="18" spans="1:4">
      <c r="A18" s="4" t="s">
        <v>188</v>
      </c>
      <c r="B18" s="5" t="n">
        <v>-100230</v>
      </c>
      <c r="C18" s="5" t="n">
        <v>-44583</v>
      </c>
      <c r="D18" s="5" t="n">
        <v>-101966</v>
      </c>
    </row>
    <row r="19" spans="1:4">
      <c r="A19" s="4" t="s">
        <v>189</v>
      </c>
      <c r="B19" s="5" t="n">
        <v>29020</v>
      </c>
      <c r="C19" s="5" t="n">
        <v>-109579</v>
      </c>
      <c r="D19" s="5" t="n">
        <v>226774</v>
      </c>
    </row>
    <row r="20" spans="1:4">
      <c r="A20" s="4" t="s">
        <v>45</v>
      </c>
      <c r="B20" s="5" t="n">
        <v>-72831</v>
      </c>
      <c r="C20" s="5" t="n">
        <v>-70371</v>
      </c>
      <c r="D20" s="5" t="n">
        <v>-6496</v>
      </c>
    </row>
    <row r="21" spans="1:4">
      <c r="A21" s="4" t="s">
        <v>48</v>
      </c>
      <c r="B21" s="5" t="n">
        <v>61565</v>
      </c>
      <c r="C21" s="5" t="n">
        <v>109125</v>
      </c>
      <c r="D21" s="5" t="n">
        <v>10681</v>
      </c>
    </row>
    <row r="22" spans="1:4">
      <c r="A22" s="4" t="s">
        <v>59</v>
      </c>
      <c r="B22" s="5" t="n">
        <v>-50558</v>
      </c>
      <c r="C22" s="5" t="n">
        <v>126568</v>
      </c>
      <c r="D22" s="5" t="n">
        <v>38392</v>
      </c>
    </row>
    <row r="23" spans="1:4">
      <c r="A23" s="4" t="s">
        <v>190</v>
      </c>
      <c r="B23" s="5" t="n">
        <v>1016580</v>
      </c>
      <c r="C23" s="5" t="n">
        <v>894793</v>
      </c>
      <c r="D23" s="5" t="n">
        <v>689420</v>
      </c>
    </row>
    <row r="24" spans="1:4">
      <c r="A24" s="3" t="s">
        <v>191</v>
      </c>
    </row>
    <row r="25" spans="1:4">
      <c r="A25" s="4" t="s">
        <v>192</v>
      </c>
      <c r="B25" s="5" t="n">
        <v>-42325</v>
      </c>
      <c r="C25" s="5" t="n">
        <v>-359031</v>
      </c>
      <c r="D25" s="5" t="n">
        <v>-545997</v>
      </c>
    </row>
    <row r="26" spans="1:4">
      <c r="A26" s="4" t="s">
        <v>193</v>
      </c>
      <c r="B26" s="5" t="n">
        <v>53164</v>
      </c>
      <c r="C26" s="5" t="n">
        <v>873139</v>
      </c>
      <c r="D26" s="5" t="n">
        <v>785548</v>
      </c>
    </row>
    <row r="27" spans="1:4">
      <c r="A27" s="4" t="s">
        <v>194</v>
      </c>
      <c r="B27" s="5" t="n">
        <v>-1766907</v>
      </c>
      <c r="C27" s="5" t="n">
        <v>-245553</v>
      </c>
      <c r="D27" s="5" t="n">
        <v>0</v>
      </c>
    </row>
    <row r="28" spans="1:4">
      <c r="A28" s="4" t="s">
        <v>195</v>
      </c>
      <c r="B28" s="5" t="n">
        <v>-28118</v>
      </c>
      <c r="C28" s="5" t="n">
        <v>-38282</v>
      </c>
      <c r="D28" s="5" t="n">
        <v>-16791</v>
      </c>
    </row>
    <row r="29" spans="1:4">
      <c r="A29" s="4" t="s">
        <v>196</v>
      </c>
      <c r="B29" s="5" t="n">
        <v>-1113365</v>
      </c>
      <c r="C29" s="5" t="n">
        <v>-868120</v>
      </c>
      <c r="D29" s="5" t="n">
        <v>-660203</v>
      </c>
    </row>
    <row r="30" spans="1:4">
      <c r="A30" s="4" t="s">
        <v>197</v>
      </c>
      <c r="B30" s="5" t="n">
        <v>851582</v>
      </c>
      <c r="C30" s="5" t="n">
        <v>0</v>
      </c>
      <c r="D30" s="5" t="n">
        <v>0</v>
      </c>
    </row>
    <row r="31" spans="1:4">
      <c r="A31" s="4" t="s">
        <v>198</v>
      </c>
      <c r="B31" s="5" t="n">
        <v>-21901</v>
      </c>
      <c r="C31" s="5" t="n">
        <v>-512319</v>
      </c>
      <c r="D31" s="5" t="n">
        <v>-968</v>
      </c>
    </row>
    <row r="32" spans="1:4">
      <c r="A32" s="4" t="s">
        <v>199</v>
      </c>
      <c r="B32" s="5" t="n">
        <v>475715</v>
      </c>
      <c r="C32" s="5" t="n">
        <v>15239</v>
      </c>
      <c r="D32" s="5" t="n">
        <v>2572</v>
      </c>
    </row>
    <row r="33" spans="1:4">
      <c r="A33" s="4" t="s">
        <v>200</v>
      </c>
      <c r="B33" s="5" t="n">
        <v>-1592155</v>
      </c>
      <c r="C33" s="5" t="n">
        <v>-1134927</v>
      </c>
      <c r="D33" s="5" t="n">
        <v>-435839</v>
      </c>
    </row>
    <row r="34" spans="1:4">
      <c r="A34" s="3" t="s">
        <v>201</v>
      </c>
    </row>
    <row r="35" spans="1:4">
      <c r="A35" s="4" t="s">
        <v>202</v>
      </c>
      <c r="B35" s="5" t="n">
        <v>0</v>
      </c>
      <c r="C35" s="5" t="n">
        <v>0</v>
      </c>
      <c r="D35" s="5" t="n">
        <v>-297958</v>
      </c>
    </row>
    <row r="36" spans="1:4">
      <c r="A36" s="4" t="s">
        <v>203</v>
      </c>
      <c r="B36" s="5" t="n">
        <v>34179</v>
      </c>
      <c r="C36" s="5" t="n">
        <v>30040</v>
      </c>
      <c r="D36" s="5" t="n">
        <v>29320</v>
      </c>
    </row>
    <row r="37" spans="1:4">
      <c r="A37" s="4" t="s">
        <v>181</v>
      </c>
      <c r="B37" s="5" t="n">
        <v>2773</v>
      </c>
      <c r="C37" s="5" t="n">
        <v>30</v>
      </c>
      <c r="D37" s="5" t="n">
        <v>19582</v>
      </c>
    </row>
    <row r="38" spans="1:4">
      <c r="A38" s="4" t="s">
        <v>204</v>
      </c>
      <c r="B38" s="5" t="n">
        <v>-499463</v>
      </c>
      <c r="C38" s="5" t="n">
        <v>-521461</v>
      </c>
      <c r="D38" s="5" t="n">
        <v>-83266</v>
      </c>
    </row>
    <row r="39" spans="1:4">
      <c r="A39" s="4" t="s">
        <v>205</v>
      </c>
      <c r="B39" s="5" t="n">
        <v>0</v>
      </c>
      <c r="C39" s="5" t="n">
        <v>0</v>
      </c>
      <c r="D39" s="5" t="n">
        <v>-226276</v>
      </c>
    </row>
    <row r="40" spans="1:4">
      <c r="A40" s="4" t="s">
        <v>206</v>
      </c>
      <c r="B40" s="5" t="n">
        <v>0</v>
      </c>
      <c r="C40" s="5" t="n">
        <v>829496</v>
      </c>
      <c r="D40" s="5" t="n">
        <v>0</v>
      </c>
    </row>
    <row r="41" spans="1:4">
      <c r="A41" s="4" t="s">
        <v>207</v>
      </c>
      <c r="B41" s="5" t="n">
        <v>0</v>
      </c>
      <c r="C41" s="5" t="n">
        <v>1100000</v>
      </c>
      <c r="D41" s="5" t="n">
        <v>1250000</v>
      </c>
    </row>
    <row r="42" spans="1:4">
      <c r="A42" s="4" t="s">
        <v>208</v>
      </c>
      <c r="B42" s="5" t="n">
        <v>1168304</v>
      </c>
      <c r="C42" s="5" t="n">
        <v>1197108</v>
      </c>
      <c r="D42" s="5" t="n">
        <v>508826</v>
      </c>
    </row>
    <row r="43" spans="1:4">
      <c r="A43" s="4" t="s">
        <v>209</v>
      </c>
      <c r="B43" s="5" t="n">
        <v>0</v>
      </c>
      <c r="C43" s="5" t="n">
        <v>0</v>
      </c>
      <c r="D43" s="5" t="n">
        <v>-750000</v>
      </c>
    </row>
    <row r="44" spans="1:4">
      <c r="A44" s="4" t="s">
        <v>210</v>
      </c>
      <c r="B44" s="5" t="n">
        <v>-51</v>
      </c>
      <c r="C44" s="5" t="n">
        <v>0</v>
      </c>
      <c r="D44" s="5" t="n">
        <v>-29513</v>
      </c>
    </row>
    <row r="45" spans="1:4">
      <c r="A45" s="4" t="s">
        <v>211</v>
      </c>
      <c r="B45" s="5" t="n">
        <v>-114385</v>
      </c>
      <c r="C45" s="5" t="n">
        <v>-28663</v>
      </c>
      <c r="D45" s="5" t="n">
        <v>-18030</v>
      </c>
    </row>
    <row r="46" spans="1:4">
      <c r="A46" s="4" t="s">
        <v>212</v>
      </c>
      <c r="B46" s="5" t="n">
        <v>-1462888</v>
      </c>
      <c r="C46" s="5" t="n">
        <v>-715270</v>
      </c>
      <c r="D46" s="5" t="n">
        <v>-153473</v>
      </c>
    </row>
    <row r="47" spans="1:4">
      <c r="A47" s="4" t="s">
        <v>213</v>
      </c>
      <c r="B47" s="5" t="n">
        <v>-11380</v>
      </c>
      <c r="C47" s="5" t="n">
        <v>0</v>
      </c>
      <c r="D47" s="5" t="n">
        <v>-116517</v>
      </c>
    </row>
    <row r="48" spans="1:4">
      <c r="A48" s="4" t="s">
        <v>214</v>
      </c>
      <c r="B48" s="5" t="n">
        <v>-11381</v>
      </c>
      <c r="C48" s="5" t="n">
        <v>-18098</v>
      </c>
      <c r="D48" s="5" t="n">
        <v>-25294</v>
      </c>
    </row>
    <row r="49" spans="1:4">
      <c r="A49" s="4" t="s">
        <v>215</v>
      </c>
      <c r="B49" s="5" t="n">
        <v>-894292</v>
      </c>
      <c r="C49" s="5" t="n">
        <v>1873182</v>
      </c>
      <c r="D49" s="5" t="n">
        <v>107401</v>
      </c>
    </row>
    <row r="50" spans="1:4">
      <c r="A50" s="4" t="s">
        <v>216</v>
      </c>
      <c r="B50" s="5" t="n">
        <v>-10495</v>
      </c>
      <c r="C50" s="5" t="n">
        <v>-15127</v>
      </c>
      <c r="D50" s="5" t="n">
        <v>-11959</v>
      </c>
    </row>
    <row r="51" spans="1:4">
      <c r="A51" s="4" t="s">
        <v>217</v>
      </c>
      <c r="B51" s="5" t="n">
        <v>-1480362</v>
      </c>
      <c r="C51" s="5" t="n">
        <v>1617921</v>
      </c>
      <c r="D51" s="5" t="n">
        <v>349023</v>
      </c>
    </row>
    <row r="52" spans="1:4">
      <c r="A52" s="4" t="s">
        <v>218</v>
      </c>
      <c r="B52" s="5" t="n">
        <v>2228838</v>
      </c>
      <c r="C52" s="5" t="n">
        <v>610917</v>
      </c>
      <c r="D52" s="5" t="n">
        <v>261894</v>
      </c>
    </row>
    <row r="53" spans="1:4">
      <c r="A53" s="4" t="s">
        <v>219</v>
      </c>
      <c r="B53" s="5" t="n">
        <v>748476</v>
      </c>
      <c r="C53" s="5" t="n">
        <v>2228838</v>
      </c>
      <c r="D53" s="5" t="n">
        <v>610917</v>
      </c>
    </row>
    <row r="54" spans="1:4">
      <c r="A54" s="3" t="s">
        <v>220</v>
      </c>
    </row>
    <row r="55" spans="1:4">
      <c r="A55" s="4" t="s">
        <v>221</v>
      </c>
      <c r="B55" s="5" t="n">
        <v>39320</v>
      </c>
      <c r="C55" s="5" t="n">
        <v>132302</v>
      </c>
      <c r="D55" s="5" t="n">
        <v>117197</v>
      </c>
    </row>
    <row r="56" spans="1:4">
      <c r="A56" s="4" t="s">
        <v>222</v>
      </c>
      <c r="B56" s="7" t="n">
        <v>350083</v>
      </c>
      <c r="C56" s="7" t="n">
        <v>237410</v>
      </c>
      <c r="D56" s="7" t="n">
        <v>2620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2</v>
      </c>
      <c r="C1" s="2" t="s">
        <v>32</v>
      </c>
      <c r="D1" s="2" t="s">
        <v>86</v>
      </c>
      <c r="E1" s="2" t="s">
        <v>735</v>
      </c>
    </row>
    <row r="2" spans="1:5">
      <c r="A2" s="3" t="s">
        <v>825</v>
      </c>
    </row>
    <row r="3" spans="1:5">
      <c r="A3" s="5" t="n">
        <v>2017</v>
      </c>
      <c r="B3" s="7" t="n">
        <v>98178</v>
      </c>
    </row>
    <row r="4" spans="1:5">
      <c r="A4" s="5" t="n">
        <v>2018</v>
      </c>
      <c r="B4" s="5" t="n">
        <v>71381</v>
      </c>
    </row>
    <row r="5" spans="1:5">
      <c r="A5" s="5" t="n">
        <v>2019</v>
      </c>
      <c r="B5" s="5" t="n">
        <v>67056</v>
      </c>
    </row>
    <row r="6" spans="1:5">
      <c r="A6" s="5" t="n">
        <v>2020</v>
      </c>
      <c r="B6" s="5" t="n">
        <v>60805</v>
      </c>
    </row>
    <row r="7" spans="1:5">
      <c r="A7" s="5" t="n">
        <v>2021</v>
      </c>
      <c r="B7" s="5" t="n">
        <v>53044</v>
      </c>
    </row>
    <row r="8" spans="1:5">
      <c r="A8" s="4" t="s">
        <v>826</v>
      </c>
      <c r="B8" s="5" t="n">
        <v>368767</v>
      </c>
    </row>
    <row r="9" spans="1:5">
      <c r="A9" s="4" t="s">
        <v>44</v>
      </c>
      <c r="B9" s="7" t="n">
        <v>719231</v>
      </c>
      <c r="C9" s="7" t="n">
        <v>224565</v>
      </c>
      <c r="D9" s="7" t="n">
        <v>147527</v>
      </c>
      <c r="E9" s="7" t="n">
        <v>1841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7</v>
      </c>
      <c r="B1" s="2" t="s">
        <v>2</v>
      </c>
      <c r="C1" s="2" t="s">
        <v>32</v>
      </c>
    </row>
    <row r="2" spans="1:3">
      <c r="A2" s="3" t="s">
        <v>767</v>
      </c>
    </row>
    <row r="3" spans="1:3">
      <c r="A3" s="4" t="s">
        <v>828</v>
      </c>
      <c r="B3" s="7" t="n">
        <v>62308</v>
      </c>
      <c r="C3" s="7" t="n">
        <v>61152</v>
      </c>
    </row>
    <row r="4" spans="1:3">
      <c r="A4" s="4" t="s">
        <v>829</v>
      </c>
      <c r="B4" s="5" t="n">
        <v>80888</v>
      </c>
      <c r="C4" s="5" t="n">
        <v>54372</v>
      </c>
    </row>
    <row r="5" spans="1:3">
      <c r="A5" s="4" t="s">
        <v>830</v>
      </c>
      <c r="B5" s="5" t="n">
        <v>6611</v>
      </c>
      <c r="C5" s="5" t="n">
        <v>19709</v>
      </c>
    </row>
    <row r="6" spans="1:3">
      <c r="A6" s="4" t="s">
        <v>831</v>
      </c>
      <c r="B6" s="5" t="n">
        <v>40893</v>
      </c>
      <c r="C6" s="5" t="n">
        <v>33132</v>
      </c>
    </row>
    <row r="7" spans="1:3">
      <c r="A7" s="4" t="s">
        <v>832</v>
      </c>
      <c r="B7" s="5" t="n">
        <v>9706</v>
      </c>
      <c r="C7" s="5" t="n">
        <v>10172</v>
      </c>
    </row>
    <row r="8" spans="1:3">
      <c r="A8" s="4" t="s">
        <v>771</v>
      </c>
      <c r="B8" s="5" t="n">
        <v>15907</v>
      </c>
      <c r="C8" s="5" t="n">
        <v>8735</v>
      </c>
    </row>
    <row r="9" spans="1:3">
      <c r="A9" s="4" t="s">
        <v>833</v>
      </c>
      <c r="B9" s="5" t="n">
        <v>9985</v>
      </c>
      <c r="C9" s="5" t="n">
        <v>11358</v>
      </c>
    </row>
    <row r="10" spans="1:3">
      <c r="A10" s="4" t="s">
        <v>45</v>
      </c>
      <c r="B10" s="7" t="n">
        <v>226298</v>
      </c>
      <c r="C10" s="7" t="n">
        <v>1986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3" t="s">
        <v>835</v>
      </c>
    </row>
    <row r="3" spans="1:3">
      <c r="A3" s="4" t="s">
        <v>836</v>
      </c>
      <c r="B3" s="7" t="n">
        <v>60211</v>
      </c>
      <c r="C3" s="7" t="n">
        <v>49892</v>
      </c>
    </row>
    <row r="4" spans="1:3">
      <c r="A4" s="4" t="s">
        <v>837</v>
      </c>
      <c r="B4" s="5" t="n">
        <v>172808</v>
      </c>
      <c r="C4" s="5" t="n">
        <v>131204</v>
      </c>
    </row>
    <row r="5" spans="1:3">
      <c r="A5" s="4" t="s">
        <v>838</v>
      </c>
      <c r="B5" s="5" t="n">
        <v>95832</v>
      </c>
      <c r="C5" s="5" t="n">
        <v>67077</v>
      </c>
    </row>
    <row r="6" spans="1:3">
      <c r="A6" s="4" t="s">
        <v>839</v>
      </c>
      <c r="B6" s="5" t="n">
        <v>133562</v>
      </c>
      <c r="C6" s="5" t="n">
        <v>37004</v>
      </c>
    </row>
    <row r="7" spans="1:3">
      <c r="A7" s="4" t="s">
        <v>840</v>
      </c>
      <c r="B7" s="5" t="n">
        <v>44202</v>
      </c>
      <c r="C7" s="5" t="n">
        <v>31789</v>
      </c>
    </row>
    <row r="8" spans="1:3">
      <c r="A8" s="4" t="s">
        <v>841</v>
      </c>
      <c r="B8" s="5" t="n">
        <v>14071</v>
      </c>
      <c r="C8" s="5" t="n">
        <v>18380</v>
      </c>
    </row>
    <row r="9" spans="1:3">
      <c r="A9" s="4" t="s">
        <v>842</v>
      </c>
      <c r="B9" s="5" t="n">
        <v>5430</v>
      </c>
      <c r="C9" s="5" t="n">
        <v>3618</v>
      </c>
    </row>
    <row r="10" spans="1:3">
      <c r="A10" s="4" t="s">
        <v>843</v>
      </c>
      <c r="B10" s="5" t="n">
        <v>55623</v>
      </c>
      <c r="C10" s="5" t="n">
        <v>61984</v>
      </c>
    </row>
    <row r="11" spans="1:3">
      <c r="A11" s="4" t="s">
        <v>48</v>
      </c>
      <c r="B11" s="5" t="n">
        <v>581739</v>
      </c>
      <c r="C11" s="5" t="n">
        <v>400948</v>
      </c>
    </row>
    <row r="12" spans="1:3">
      <c r="A12" s="4" t="s">
        <v>844</v>
      </c>
      <c r="B12" s="7" t="n">
        <v>44048</v>
      </c>
      <c r="C12" s="7" t="n">
        <v>145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3" t="s">
        <v>846</v>
      </c>
    </row>
    <row r="3" spans="1:3">
      <c r="A3" s="4" t="s">
        <v>847</v>
      </c>
      <c r="B3" s="7" t="n">
        <v>61399</v>
      </c>
      <c r="C3" s="7" t="n">
        <v>56055</v>
      </c>
    </row>
    <row r="4" spans="1:3">
      <c r="A4" s="4" t="s">
        <v>848</v>
      </c>
      <c r="B4" s="5" t="n">
        <v>13894</v>
      </c>
      <c r="C4" s="5" t="n">
        <v>23676</v>
      </c>
    </row>
    <row r="5" spans="1:3">
      <c r="A5" s="4" t="s">
        <v>771</v>
      </c>
      <c r="B5" s="5" t="n">
        <v>10819</v>
      </c>
      <c r="C5" s="5" t="n">
        <v>79256</v>
      </c>
    </row>
    <row r="6" spans="1:3">
      <c r="A6" s="4" t="s">
        <v>849</v>
      </c>
      <c r="B6" s="5" t="n">
        <v>18704</v>
      </c>
      <c r="C6" s="5" t="n">
        <v>12515</v>
      </c>
    </row>
    <row r="7" spans="1:3">
      <c r="A7" s="4" t="s">
        <v>850</v>
      </c>
      <c r="B7" s="5" t="n">
        <v>4158</v>
      </c>
      <c r="C7" s="5" t="n">
        <v>3572</v>
      </c>
    </row>
    <row r="8" spans="1:3">
      <c r="A8" s="4" t="s">
        <v>851</v>
      </c>
      <c r="B8" s="5" t="n">
        <v>11999</v>
      </c>
      <c r="C8" s="5" t="n">
        <v>13674</v>
      </c>
    </row>
    <row r="9" spans="1:3">
      <c r="A9" s="4" t="s">
        <v>852</v>
      </c>
      <c r="B9" s="5" t="n">
        <v>10036</v>
      </c>
      <c r="C9" s="5" t="n">
        <v>0</v>
      </c>
    </row>
    <row r="10" spans="1:3">
      <c r="A10" s="4" t="s">
        <v>53</v>
      </c>
      <c r="B10" s="5" t="n">
        <v>2131</v>
      </c>
      <c r="C10" s="5" t="n">
        <v>3538</v>
      </c>
    </row>
    <row r="11" spans="1:3">
      <c r="A11" s="4" t="s">
        <v>853</v>
      </c>
      <c r="B11" s="7" t="n">
        <v>133140</v>
      </c>
      <c r="C11" s="7" t="n">
        <v>1922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4</v>
      </c>
      <c r="B1" s="2" t="s">
        <v>2</v>
      </c>
      <c r="C1" s="2" t="s">
        <v>32</v>
      </c>
    </row>
    <row r="2" spans="1:3">
      <c r="A2" s="3" t="s">
        <v>846</v>
      </c>
    </row>
    <row r="3" spans="1:3">
      <c r="A3" s="4" t="s">
        <v>855</v>
      </c>
      <c r="B3" s="7" t="n">
        <v>92979</v>
      </c>
      <c r="C3" s="7" t="n">
        <v>78482</v>
      </c>
    </row>
    <row r="4" spans="1:3">
      <c r="A4" s="4" t="s">
        <v>856</v>
      </c>
      <c r="B4" s="5" t="n">
        <v>274341</v>
      </c>
      <c r="C4" s="5" t="n">
        <v>100624</v>
      </c>
    </row>
    <row r="5" spans="1:3">
      <c r="A5" s="4" t="s">
        <v>857</v>
      </c>
      <c r="B5" s="5" t="n">
        <v>96744</v>
      </c>
      <c r="C5" s="5" t="n">
        <v>86660</v>
      </c>
    </row>
    <row r="6" spans="1:3">
      <c r="A6" s="4" t="s">
        <v>858</v>
      </c>
      <c r="B6" s="5" t="n">
        <v>76566</v>
      </c>
      <c r="C6" s="5" t="n">
        <v>68787</v>
      </c>
    </row>
    <row r="7" spans="1:3">
      <c r="A7" s="4" t="s">
        <v>859</v>
      </c>
      <c r="B7" s="5" t="n">
        <v>56208</v>
      </c>
      <c r="C7" s="5" t="n">
        <v>26763</v>
      </c>
    </row>
    <row r="8" spans="1:3">
      <c r="A8" s="4" t="s">
        <v>860</v>
      </c>
      <c r="B8" s="5" t="n">
        <v>8495</v>
      </c>
      <c r="C8" s="5" t="n">
        <v>13394</v>
      </c>
    </row>
    <row r="9" spans="1:3">
      <c r="A9" s="4" t="s">
        <v>861</v>
      </c>
      <c r="B9" s="5" t="n">
        <v>4773</v>
      </c>
      <c r="C9" s="5" t="n">
        <v>4701</v>
      </c>
    </row>
    <row r="10" spans="1:3">
      <c r="A10" s="4" t="s">
        <v>862</v>
      </c>
      <c r="B10" s="5" t="n">
        <v>2681</v>
      </c>
      <c r="C10" s="5" t="n">
        <v>3645</v>
      </c>
    </row>
    <row r="11" spans="1:3">
      <c r="A11" s="4" t="s">
        <v>771</v>
      </c>
      <c r="B11" s="5" t="n">
        <v>140</v>
      </c>
      <c r="C11" s="5" t="n">
        <v>669</v>
      </c>
    </row>
    <row r="12" spans="1:3">
      <c r="A12" s="4" t="s">
        <v>59</v>
      </c>
      <c r="B12" s="5" t="n">
        <v>10321</v>
      </c>
      <c r="C12" s="5" t="n">
        <v>6688</v>
      </c>
    </row>
    <row r="13" spans="1:3">
      <c r="A13" s="4" t="s">
        <v>863</v>
      </c>
      <c r="B13" s="7" t="n">
        <v>623248</v>
      </c>
      <c r="C13" s="7" t="n">
        <v>3904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86</v>
      </c>
    </row>
    <row r="3" spans="1:4">
      <c r="A3" s="3" t="s">
        <v>865</v>
      </c>
    </row>
    <row r="4" spans="1:4">
      <c r="A4" s="4" t="s">
        <v>866</v>
      </c>
      <c r="B4" s="7" t="n">
        <v>78482</v>
      </c>
      <c r="C4" s="7" t="n">
        <v>64858</v>
      </c>
      <c r="D4" s="7" t="n">
        <v>59548</v>
      </c>
    </row>
    <row r="5" spans="1:4">
      <c r="A5" s="4" t="s">
        <v>867</v>
      </c>
      <c r="B5" s="5" t="n">
        <v>22955</v>
      </c>
      <c r="C5" s="5" t="n">
        <v>17337</v>
      </c>
      <c r="D5" s="5" t="n">
        <v>5774</v>
      </c>
    </row>
    <row r="6" spans="1:4">
      <c r="A6" s="17" t="n">
        <v>-1</v>
      </c>
      <c r="B6" s="5" t="n">
        <v>-2366</v>
      </c>
      <c r="C6" s="5" t="n">
        <v>-4676</v>
      </c>
      <c r="D6" s="5" t="n">
        <v>-871</v>
      </c>
    </row>
    <row r="7" spans="1:4">
      <c r="A7" s="4" t="s">
        <v>868</v>
      </c>
      <c r="B7" s="5" t="n">
        <v>6685</v>
      </c>
      <c r="C7" s="5" t="n">
        <v>3349</v>
      </c>
      <c r="D7" s="5" t="n">
        <v>2438</v>
      </c>
    </row>
    <row r="8" spans="1:4">
      <c r="A8" s="4" t="s">
        <v>764</v>
      </c>
      <c r="B8" s="5" t="n">
        <v>-2741</v>
      </c>
      <c r="C8" s="5" t="n">
        <v>-2386</v>
      </c>
      <c r="D8" s="5" t="n">
        <v>-2031</v>
      </c>
    </row>
    <row r="9" spans="1:4">
      <c r="A9" s="4" t="s">
        <v>869</v>
      </c>
      <c r="B9" s="7" t="n">
        <v>103015</v>
      </c>
      <c r="C9" s="7" t="n">
        <v>78482</v>
      </c>
      <c r="D9" s="7" t="n">
        <v>648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86</v>
      </c>
    </row>
    <row r="3" spans="1:4">
      <c r="A3" s="3" t="s">
        <v>871</v>
      </c>
    </row>
    <row r="4" spans="1:4">
      <c r="A4" s="4" t="s">
        <v>872</v>
      </c>
      <c r="B4" s="7" t="n">
        <v>-507420</v>
      </c>
      <c r="C4" s="7" t="n">
        <v>-186763</v>
      </c>
      <c r="D4" s="7" t="n">
        <v>-204065</v>
      </c>
    </row>
    <row r="5" spans="1:4">
      <c r="A5" s="4" t="s">
        <v>873</v>
      </c>
      <c r="B5" s="5" t="n">
        <v>38427</v>
      </c>
      <c r="C5" s="5" t="n">
        <v>27973</v>
      </c>
      <c r="D5" s="5" t="n">
        <v>4332000</v>
      </c>
    </row>
    <row r="6" spans="1:4">
      <c r="A6" s="4" t="s">
        <v>874</v>
      </c>
      <c r="B6" s="5" t="n">
        <v>19908</v>
      </c>
      <c r="C6" s="5" t="n">
        <v>6256</v>
      </c>
    </row>
    <row r="7" spans="1:4">
      <c r="A7" s="4" t="s">
        <v>875</v>
      </c>
    </row>
    <row r="8" spans="1:4">
      <c r="A8" s="3" t="s">
        <v>871</v>
      </c>
    </row>
    <row r="9" spans="1:4">
      <c r="A9" s="4" t="s">
        <v>876</v>
      </c>
      <c r="B9" s="5" t="n">
        <v>646219</v>
      </c>
      <c r="C9" s="5" t="n">
        <v>411881</v>
      </c>
    </row>
    <row r="10" spans="1:4">
      <c r="A10" s="4" t="s">
        <v>872</v>
      </c>
      <c r="B10" s="5" t="n">
        <v>45505</v>
      </c>
      <c r="C10" s="5" t="n">
        <v>4484</v>
      </c>
    </row>
    <row r="11" spans="1:4">
      <c r="A11" s="4" t="s">
        <v>877</v>
      </c>
    </row>
    <row r="12" spans="1:4">
      <c r="A12" s="3" t="s">
        <v>871</v>
      </c>
    </row>
    <row r="13" spans="1:4">
      <c r="A13" s="4" t="s">
        <v>878</v>
      </c>
      <c r="B13" s="5" t="n">
        <v>0</v>
      </c>
      <c r="C13" s="5" t="n">
        <v>0</v>
      </c>
      <c r="D13" s="5" t="n">
        <v>3807</v>
      </c>
    </row>
    <row r="14" spans="1:4">
      <c r="A14" s="4" t="s">
        <v>879</v>
      </c>
    </row>
    <row r="15" spans="1:4">
      <c r="A15" s="3" t="s">
        <v>871</v>
      </c>
    </row>
    <row r="16" spans="1:4">
      <c r="A16" s="4" t="s">
        <v>878</v>
      </c>
      <c r="B16" s="5" t="n">
        <v>2884</v>
      </c>
      <c r="C16" s="5" t="n">
        <v>-2287</v>
      </c>
      <c r="D16" s="5" t="n">
        <v>-2602</v>
      </c>
    </row>
    <row r="17" spans="1:4">
      <c r="A17" s="4" t="s">
        <v>880</v>
      </c>
    </row>
    <row r="18" spans="1:4">
      <c r="A18" s="3" t="s">
        <v>871</v>
      </c>
    </row>
    <row r="19" spans="1:4">
      <c r="A19" s="4" t="s">
        <v>881</v>
      </c>
      <c r="B19" s="7" t="n">
        <v>74173</v>
      </c>
      <c r="C19" s="7" t="n">
        <v>24319</v>
      </c>
      <c r="D19" s="7" t="n">
        <v>126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3" t="s">
        <v>883</v>
      </c>
    </row>
    <row r="3" spans="1:3">
      <c r="A3" s="4" t="s">
        <v>884</v>
      </c>
      <c r="B3" s="7" t="n">
        <v>545638000</v>
      </c>
      <c r="C3" s="7" t="n">
        <v>367330000</v>
      </c>
    </row>
    <row r="4" spans="1:3">
      <c r="A4" s="4" t="s">
        <v>885</v>
      </c>
      <c r="B4" s="5" t="n">
        <v>42207000</v>
      </c>
      <c r="C4" s="5" t="n">
        <v>47447000</v>
      </c>
    </row>
    <row r="5" spans="1:3">
      <c r="A5" s="4" t="s">
        <v>886</v>
      </c>
      <c r="B5" s="5" t="n">
        <v>587845000</v>
      </c>
      <c r="C5" s="5" t="n">
        <v>414777000</v>
      </c>
    </row>
    <row r="6" spans="1:3">
      <c r="A6" s="4" t="s">
        <v>887</v>
      </c>
      <c r="B6" s="5" t="n">
        <v>44570000</v>
      </c>
      <c r="C6" s="5" t="n">
        <v>16027000</v>
      </c>
    </row>
    <row r="7" spans="1:3">
      <c r="A7" s="4" t="s">
        <v>888</v>
      </c>
      <c r="B7" s="5" t="n">
        <v>-1815000</v>
      </c>
      <c r="C7" s="5" t="n">
        <v>-813000</v>
      </c>
    </row>
    <row r="8" spans="1:3">
      <c r="A8" s="4" t="s">
        <v>749</v>
      </c>
      <c r="B8" s="5" t="n">
        <v>42755000</v>
      </c>
      <c r="C8" s="5" t="n">
        <v>15214000</v>
      </c>
    </row>
    <row r="9" spans="1:3">
      <c r="A9" s="4" t="s">
        <v>889</v>
      </c>
    </row>
    <row r="10" spans="1:3">
      <c r="A10" s="3" t="s">
        <v>883</v>
      </c>
    </row>
    <row r="11" spans="1:3">
      <c r="A11" s="4" t="s">
        <v>887</v>
      </c>
      <c r="B11" s="5" t="n">
        <v>42634000</v>
      </c>
      <c r="C11" s="5" t="n">
        <v>34578000</v>
      </c>
    </row>
    <row r="12" spans="1:3">
      <c r="A12" s="4" t="s">
        <v>888</v>
      </c>
      <c r="B12" s="5" t="n">
        <v>-1453000</v>
      </c>
      <c r="C12" s="5" t="n">
        <v>-19709000</v>
      </c>
    </row>
    <row r="13" spans="1:3">
      <c r="A13" s="4" t="s">
        <v>749</v>
      </c>
      <c r="B13" s="5" t="n">
        <v>41181000</v>
      </c>
      <c r="C13" s="5" t="n">
        <v>14869000</v>
      </c>
    </row>
    <row r="14" spans="1:3">
      <c r="A14" s="4" t="s">
        <v>890</v>
      </c>
      <c r="B14" s="7" t="n">
        <v>31896000</v>
      </c>
      <c r="C14" s="7" t="n">
        <v>129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3" t="s">
        <v>871</v>
      </c>
    </row>
    <row r="3" spans="1:3">
      <c r="A3" s="4" t="s">
        <v>892</v>
      </c>
      <c r="B3" s="7" t="n">
        <v>69979</v>
      </c>
      <c r="C3" s="7" t="n">
        <v>68900</v>
      </c>
    </row>
    <row r="4" spans="1:3">
      <c r="A4" s="4" t="s">
        <v>893</v>
      </c>
      <c r="B4" s="5" t="n">
        <v>0</v>
      </c>
      <c r="C4" s="5" t="n">
        <v>0</v>
      </c>
    </row>
    <row r="5" spans="1:3">
      <c r="A5" s="4" t="s">
        <v>894</v>
      </c>
      <c r="B5" s="5" t="n">
        <v>69979</v>
      </c>
      <c r="C5" s="5" t="n">
        <v>68900</v>
      </c>
    </row>
    <row r="6" spans="1:3">
      <c r="A6" s="4" t="s">
        <v>895</v>
      </c>
      <c r="B6" s="5" t="n">
        <v>-9434</v>
      </c>
      <c r="C6" s="5" t="n">
        <v>-44902</v>
      </c>
    </row>
    <row r="7" spans="1:3">
      <c r="A7" s="4" t="s">
        <v>896</v>
      </c>
      <c r="B7" s="5" t="n">
        <v>60545</v>
      </c>
      <c r="C7" s="5" t="n">
        <v>23998</v>
      </c>
    </row>
    <row r="8" spans="1:3">
      <c r="A8" s="4" t="s">
        <v>897</v>
      </c>
      <c r="B8" s="5" t="n">
        <v>10959</v>
      </c>
      <c r="C8" s="5" t="n">
        <v>79925</v>
      </c>
    </row>
    <row r="9" spans="1:3">
      <c r="A9" s="4" t="s">
        <v>898</v>
      </c>
      <c r="B9" s="5" t="n">
        <v>0</v>
      </c>
      <c r="C9" s="5" t="n">
        <v>0</v>
      </c>
    </row>
    <row r="10" spans="1:3">
      <c r="A10" s="4" t="s">
        <v>899</v>
      </c>
      <c r="B10" s="5" t="n">
        <v>10959</v>
      </c>
      <c r="C10" s="5" t="n">
        <v>79925</v>
      </c>
    </row>
    <row r="11" spans="1:3">
      <c r="A11" s="4" t="s">
        <v>900</v>
      </c>
      <c r="B11" s="5" t="n">
        <v>-9434</v>
      </c>
      <c r="C11" s="5" t="n">
        <v>-44902</v>
      </c>
    </row>
    <row r="12" spans="1:3">
      <c r="A12" s="4" t="s">
        <v>901</v>
      </c>
      <c r="B12" s="5" t="n">
        <v>1525</v>
      </c>
      <c r="C12" s="5" t="n">
        <v>35023</v>
      </c>
    </row>
    <row r="13" spans="1:3">
      <c r="A13" s="4" t="s">
        <v>902</v>
      </c>
    </row>
    <row r="14" spans="1:3">
      <c r="A14" s="3" t="s">
        <v>871</v>
      </c>
    </row>
    <row r="15" spans="1:3">
      <c r="A15" s="4" t="s">
        <v>893</v>
      </c>
      <c r="B15" s="5" t="n">
        <v>0</v>
      </c>
      <c r="C15" s="5" t="n">
        <v>0</v>
      </c>
    </row>
    <row r="16" spans="1:3">
      <c r="A16" s="4" t="s">
        <v>894</v>
      </c>
      <c r="C16" s="5" t="n">
        <v>0</v>
      </c>
    </row>
    <row r="17" spans="1:3">
      <c r="A17" s="4" t="s">
        <v>895</v>
      </c>
      <c r="B17" s="5" t="n">
        <v>-2436</v>
      </c>
      <c r="C17" s="5" t="n">
        <v>-9512</v>
      </c>
    </row>
    <row r="18" spans="1:3">
      <c r="A18" s="4" t="s">
        <v>896</v>
      </c>
      <c r="B18" s="5" t="n">
        <v>-2436</v>
      </c>
      <c r="C18" s="5" t="n">
        <v>-9512</v>
      </c>
    </row>
    <row r="19" spans="1:3">
      <c r="A19" s="4" t="s">
        <v>898</v>
      </c>
      <c r="B19" s="5" t="n">
        <v>0</v>
      </c>
      <c r="C19" s="5" t="n">
        <v>0</v>
      </c>
    </row>
    <row r="20" spans="1:3">
      <c r="A20" s="4" t="s">
        <v>899</v>
      </c>
      <c r="C20" s="5" t="n">
        <v>0</v>
      </c>
    </row>
    <row r="21" spans="1:3">
      <c r="A21" s="4" t="s">
        <v>900</v>
      </c>
      <c r="B21" s="5" t="n">
        <v>-2436</v>
      </c>
      <c r="C21" s="5" t="n">
        <v>-9512</v>
      </c>
    </row>
    <row r="22" spans="1:3">
      <c r="A22" s="4" t="s">
        <v>901</v>
      </c>
      <c r="B22" s="5" t="n">
        <v>-2436</v>
      </c>
      <c r="C22" s="5" t="n">
        <v>-9512</v>
      </c>
    </row>
    <row r="23" spans="1:3">
      <c r="A23" s="4" t="s">
        <v>875</v>
      </c>
    </row>
    <row r="24" spans="1:3">
      <c r="A24" s="3" t="s">
        <v>871</v>
      </c>
    </row>
    <row r="25" spans="1:3">
      <c r="A25" s="4" t="s">
        <v>892</v>
      </c>
      <c r="B25" s="5" t="n">
        <v>51500</v>
      </c>
    </row>
    <row r="26" spans="1:3">
      <c r="A26" s="4" t="s">
        <v>893</v>
      </c>
      <c r="B26" s="5" t="n">
        <v>0</v>
      </c>
    </row>
    <row r="27" spans="1:3">
      <c r="A27" s="4" t="s">
        <v>894</v>
      </c>
      <c r="B27" s="5" t="n">
        <v>51500</v>
      </c>
    </row>
    <row r="28" spans="1:3">
      <c r="A28" s="4" t="s">
        <v>895</v>
      </c>
      <c r="B28" s="5" t="n">
        <v>-5125</v>
      </c>
    </row>
    <row r="29" spans="1:3">
      <c r="A29" s="4" t="s">
        <v>896</v>
      </c>
      <c r="B29" s="5" t="n">
        <v>46375</v>
      </c>
    </row>
    <row r="30" spans="1:3">
      <c r="A30" s="4" t="s">
        <v>897</v>
      </c>
      <c r="B30" s="5" t="n">
        <v>5340</v>
      </c>
    </row>
    <row r="31" spans="1:3">
      <c r="A31" s="4" t="s">
        <v>898</v>
      </c>
      <c r="B31" s="5" t="n">
        <v>0</v>
      </c>
    </row>
    <row r="32" spans="1:3">
      <c r="A32" s="4" t="s">
        <v>899</v>
      </c>
      <c r="B32" s="5" t="n">
        <v>5340</v>
      </c>
    </row>
    <row r="33" spans="1:3">
      <c r="A33" s="4" t="s">
        <v>900</v>
      </c>
      <c r="B33" s="5" t="n">
        <v>-5125</v>
      </c>
    </row>
    <row r="34" spans="1:3">
      <c r="A34" s="4" t="s">
        <v>901</v>
      </c>
      <c r="B34" s="5" t="n">
        <v>215</v>
      </c>
    </row>
    <row r="35" spans="1:3">
      <c r="A35" s="4" t="s">
        <v>903</v>
      </c>
    </row>
    <row r="36" spans="1:3">
      <c r="A36" s="3" t="s">
        <v>871</v>
      </c>
    </row>
    <row r="37" spans="1:3">
      <c r="A37" s="4" t="s">
        <v>892</v>
      </c>
      <c r="B37" s="5" t="n">
        <v>44570</v>
      </c>
      <c r="C37" s="5" t="n">
        <v>16027</v>
      </c>
    </row>
    <row r="38" spans="1:3">
      <c r="A38" s="4" t="s">
        <v>893</v>
      </c>
      <c r="B38" s="5" t="n">
        <v>0</v>
      </c>
      <c r="C38" s="5" t="n">
        <v>0</v>
      </c>
    </row>
    <row r="39" spans="1:3">
      <c r="A39" s="4" t="s">
        <v>894</v>
      </c>
      <c r="B39" s="5" t="n">
        <v>44570</v>
      </c>
      <c r="C39" s="5" t="n">
        <v>16027</v>
      </c>
    </row>
    <row r="40" spans="1:3">
      <c r="A40" s="4" t="s">
        <v>895</v>
      </c>
      <c r="B40" s="5" t="n">
        <v>-1815</v>
      </c>
      <c r="C40" s="5" t="n">
        <v>-813</v>
      </c>
    </row>
    <row r="41" spans="1:3">
      <c r="A41" s="4" t="s">
        <v>896</v>
      </c>
      <c r="B41" s="5" t="n">
        <v>42755</v>
      </c>
      <c r="C41" s="5" t="n">
        <v>15214</v>
      </c>
    </row>
    <row r="42" spans="1:3">
      <c r="A42" s="4" t="s">
        <v>897</v>
      </c>
      <c r="B42" s="5" t="n">
        <v>1815</v>
      </c>
      <c r="C42" s="5" t="n">
        <v>813</v>
      </c>
    </row>
    <row r="43" spans="1:3">
      <c r="A43" s="4" t="s">
        <v>898</v>
      </c>
      <c r="B43" s="5" t="n">
        <v>0</v>
      </c>
      <c r="C43" s="5" t="n">
        <v>0</v>
      </c>
    </row>
    <row r="44" spans="1:3">
      <c r="A44" s="4" t="s">
        <v>899</v>
      </c>
      <c r="B44" s="5" t="n">
        <v>1815</v>
      </c>
      <c r="C44" s="5" t="n">
        <v>813</v>
      </c>
    </row>
    <row r="45" spans="1:3">
      <c r="A45" s="4" t="s">
        <v>900</v>
      </c>
      <c r="B45" s="5" t="n">
        <v>-1815</v>
      </c>
      <c r="C45" s="5" t="n">
        <v>-813</v>
      </c>
    </row>
    <row r="46" spans="1:3">
      <c r="A46" s="4" t="s">
        <v>901</v>
      </c>
      <c r="C46" s="5" t="n">
        <v>0</v>
      </c>
    </row>
    <row r="47" spans="1:3">
      <c r="A47" s="4" t="s">
        <v>904</v>
      </c>
    </row>
    <row r="48" spans="1:3">
      <c r="A48" s="3" t="s">
        <v>871</v>
      </c>
    </row>
    <row r="49" spans="1:3">
      <c r="A49" s="4" t="s">
        <v>892</v>
      </c>
      <c r="B49" s="5" t="n">
        <v>6930</v>
      </c>
    </row>
    <row r="50" spans="1:3">
      <c r="A50" s="4" t="s">
        <v>893</v>
      </c>
      <c r="B50" s="5" t="n">
        <v>0</v>
      </c>
    </row>
    <row r="51" spans="1:3">
      <c r="A51" s="4" t="s">
        <v>894</v>
      </c>
      <c r="B51" s="5" t="n">
        <v>6930</v>
      </c>
    </row>
    <row r="52" spans="1:3">
      <c r="A52" s="4" t="s">
        <v>895</v>
      </c>
      <c r="B52" s="5" t="n">
        <v>-3310</v>
      </c>
    </row>
    <row r="53" spans="1:3">
      <c r="A53" s="4" t="s">
        <v>896</v>
      </c>
      <c r="B53" s="5" t="n">
        <v>3620</v>
      </c>
    </row>
    <row r="54" spans="1:3">
      <c r="A54" s="4" t="s">
        <v>897</v>
      </c>
      <c r="B54" s="5" t="n">
        <v>3525</v>
      </c>
    </row>
    <row r="55" spans="1:3">
      <c r="A55" s="4" t="s">
        <v>898</v>
      </c>
      <c r="B55" s="5" t="n">
        <v>0</v>
      </c>
    </row>
    <row r="56" spans="1:3">
      <c r="A56" s="4" t="s">
        <v>899</v>
      </c>
      <c r="B56" s="5" t="n">
        <v>3525</v>
      </c>
    </row>
    <row r="57" spans="1:3">
      <c r="A57" s="4" t="s">
        <v>900</v>
      </c>
      <c r="B57" s="5" t="n">
        <v>-3310</v>
      </c>
    </row>
    <row r="58" spans="1:3">
      <c r="A58" s="4" t="s">
        <v>901</v>
      </c>
      <c r="B58" s="5" t="n">
        <v>215</v>
      </c>
    </row>
    <row r="59" spans="1:3">
      <c r="A59" s="4" t="s">
        <v>905</v>
      </c>
    </row>
    <row r="60" spans="1:3">
      <c r="A60" s="3" t="s">
        <v>871</v>
      </c>
    </row>
    <row r="61" spans="1:3">
      <c r="A61" s="4" t="s">
        <v>892</v>
      </c>
      <c r="B61" s="5" t="n">
        <v>18479</v>
      </c>
      <c r="C61" s="5" t="n">
        <v>52873</v>
      </c>
    </row>
    <row r="62" spans="1:3">
      <c r="A62" s="4" t="s">
        <v>893</v>
      </c>
      <c r="B62" s="5" t="n">
        <v>0</v>
      </c>
      <c r="C62" s="5" t="n">
        <v>0</v>
      </c>
    </row>
    <row r="63" spans="1:3">
      <c r="A63" s="4" t="s">
        <v>894</v>
      </c>
      <c r="B63" s="5" t="n">
        <v>18479</v>
      </c>
      <c r="C63" s="5" t="n">
        <v>52873</v>
      </c>
    </row>
    <row r="64" spans="1:3">
      <c r="A64" s="4" t="s">
        <v>895</v>
      </c>
      <c r="B64" s="5" t="n">
        <v>-1873</v>
      </c>
      <c r="C64" s="5" t="n">
        <v>-34577</v>
      </c>
    </row>
    <row r="65" spans="1:3">
      <c r="A65" s="4" t="s">
        <v>896</v>
      </c>
      <c r="B65" s="5" t="n">
        <v>16606</v>
      </c>
      <c r="C65" s="5" t="n">
        <v>18296</v>
      </c>
    </row>
    <row r="66" spans="1:3">
      <c r="A66" s="4" t="s">
        <v>897</v>
      </c>
      <c r="B66" s="5" t="n">
        <v>5619</v>
      </c>
      <c r="C66" s="5" t="n">
        <v>79112</v>
      </c>
    </row>
    <row r="67" spans="1:3">
      <c r="A67" s="4" t="s">
        <v>898</v>
      </c>
      <c r="B67" s="5" t="n">
        <v>0</v>
      </c>
      <c r="C67" s="5" t="n">
        <v>0</v>
      </c>
    </row>
    <row r="68" spans="1:3">
      <c r="A68" s="4" t="s">
        <v>899</v>
      </c>
      <c r="B68" s="5" t="n">
        <v>5619</v>
      </c>
      <c r="C68" s="5" t="n">
        <v>79112</v>
      </c>
    </row>
    <row r="69" spans="1:3">
      <c r="A69" s="4" t="s">
        <v>900</v>
      </c>
      <c r="B69" s="5" t="n">
        <v>-1873</v>
      </c>
      <c r="C69" s="5" t="n">
        <v>-34577</v>
      </c>
    </row>
    <row r="70" spans="1:3">
      <c r="A70" s="4" t="s">
        <v>901</v>
      </c>
      <c r="B70" s="5" t="n">
        <v>3746</v>
      </c>
      <c r="C70" s="5" t="n">
        <v>44535</v>
      </c>
    </row>
    <row r="71" spans="1:3">
      <c r="A71" s="4" t="s">
        <v>906</v>
      </c>
    </row>
    <row r="72" spans="1:3">
      <c r="A72" s="3" t="s">
        <v>871</v>
      </c>
    </row>
    <row r="73" spans="1:3">
      <c r="A73" s="4" t="s">
        <v>892</v>
      </c>
      <c r="B73" s="5" t="n">
        <v>8734</v>
      </c>
      <c r="C73" s="5" t="n">
        <v>43203</v>
      </c>
    </row>
    <row r="74" spans="1:3">
      <c r="A74" s="4" t="s">
        <v>893</v>
      </c>
      <c r="B74" s="5" t="n">
        <v>0</v>
      </c>
      <c r="C74" s="5" t="n">
        <v>0</v>
      </c>
    </row>
    <row r="75" spans="1:3">
      <c r="A75" s="4" t="s">
        <v>894</v>
      </c>
      <c r="B75" s="5" t="n">
        <v>8734</v>
      </c>
      <c r="C75" s="5" t="n">
        <v>43203</v>
      </c>
    </row>
    <row r="76" spans="1:3">
      <c r="A76" s="4" t="s">
        <v>895</v>
      </c>
      <c r="B76" s="5" t="n">
        <v>-1873</v>
      </c>
      <c r="C76" s="5" t="n">
        <v>-34577</v>
      </c>
    </row>
    <row r="77" spans="1:3">
      <c r="A77" s="4" t="s">
        <v>896</v>
      </c>
      <c r="B77" s="5" t="n">
        <v>6861</v>
      </c>
      <c r="C77" s="5" t="n">
        <v>8626</v>
      </c>
    </row>
    <row r="78" spans="1:3">
      <c r="A78" s="4" t="s">
        <v>897</v>
      </c>
      <c r="B78" s="5" t="n">
        <v>3228</v>
      </c>
      <c r="C78" s="5" t="n">
        <v>76923</v>
      </c>
    </row>
    <row r="79" spans="1:3">
      <c r="A79" s="4" t="s">
        <v>898</v>
      </c>
      <c r="B79" s="5" t="n">
        <v>0</v>
      </c>
      <c r="C79" s="5" t="n">
        <v>0</v>
      </c>
    </row>
    <row r="80" spans="1:3">
      <c r="A80" s="4" t="s">
        <v>899</v>
      </c>
      <c r="B80" s="5" t="n">
        <v>3228</v>
      </c>
      <c r="C80" s="5" t="n">
        <v>76923</v>
      </c>
    </row>
    <row r="81" spans="1:3">
      <c r="A81" s="4" t="s">
        <v>900</v>
      </c>
      <c r="B81" s="5" t="n">
        <v>-1873</v>
      </c>
      <c r="C81" s="5" t="n">
        <v>-34577</v>
      </c>
    </row>
    <row r="82" spans="1:3">
      <c r="A82" s="4" t="s">
        <v>901</v>
      </c>
      <c r="B82" s="5" t="n">
        <v>1355</v>
      </c>
      <c r="C82" s="5" t="n">
        <v>42346</v>
      </c>
    </row>
    <row r="83" spans="1:3">
      <c r="A83" s="4" t="s">
        <v>877</v>
      </c>
    </row>
    <row r="84" spans="1:3">
      <c r="A84" s="3" t="s">
        <v>871</v>
      </c>
    </row>
    <row r="85" spans="1:3">
      <c r="A85" s="4" t="s">
        <v>892</v>
      </c>
      <c r="B85" s="5" t="n">
        <v>9745</v>
      </c>
      <c r="C85" s="5" t="n">
        <v>8926</v>
      </c>
    </row>
    <row r="86" spans="1:3">
      <c r="A86" s="4" t="s">
        <v>893</v>
      </c>
      <c r="B86" s="5" t="n">
        <v>0</v>
      </c>
      <c r="C86" s="5" t="n">
        <v>0</v>
      </c>
    </row>
    <row r="87" spans="1:3">
      <c r="A87" s="4" t="s">
        <v>894</v>
      </c>
      <c r="B87" s="5" t="n">
        <v>9745</v>
      </c>
      <c r="C87" s="5" t="n">
        <v>8926</v>
      </c>
    </row>
    <row r="88" spans="1:3">
      <c r="A88" s="4" t="s">
        <v>896</v>
      </c>
      <c r="B88" s="5" t="n">
        <v>9745</v>
      </c>
      <c r="C88" s="5" t="n">
        <v>8926</v>
      </c>
    </row>
    <row r="89" spans="1:3">
      <c r="A89" s="4" t="s">
        <v>897</v>
      </c>
      <c r="B89" s="5" t="n">
        <v>1525</v>
      </c>
      <c r="C89" s="5" t="n">
        <v>1772</v>
      </c>
    </row>
    <row r="90" spans="1:3">
      <c r="A90" s="4" t="s">
        <v>898</v>
      </c>
      <c r="B90" s="5" t="n">
        <v>0</v>
      </c>
      <c r="C90" s="5" t="n">
        <v>0</v>
      </c>
    </row>
    <row r="91" spans="1:3">
      <c r="A91" s="4" t="s">
        <v>899</v>
      </c>
      <c r="B91" s="5" t="n">
        <v>1525</v>
      </c>
      <c r="C91" s="5" t="n">
        <v>1772</v>
      </c>
    </row>
    <row r="92" spans="1:3">
      <c r="A92" s="4" t="s">
        <v>901</v>
      </c>
      <c r="B92" s="5" t="n">
        <v>1525</v>
      </c>
      <c r="C92" s="5" t="n">
        <v>1772</v>
      </c>
    </row>
    <row r="93" spans="1:3">
      <c r="A93" s="4" t="s">
        <v>879</v>
      </c>
    </row>
    <row r="94" spans="1:3">
      <c r="A94" s="3" t="s">
        <v>871</v>
      </c>
    </row>
    <row r="95" spans="1:3">
      <c r="A95" s="4" t="s">
        <v>892</v>
      </c>
      <c r="C95" s="5" t="n">
        <v>744</v>
      </c>
    </row>
    <row r="96" spans="1:3">
      <c r="A96" s="4" t="s">
        <v>893</v>
      </c>
      <c r="C96" s="5" t="n">
        <v>0</v>
      </c>
    </row>
    <row r="97" spans="1:3">
      <c r="A97" s="4" t="s">
        <v>894</v>
      </c>
      <c r="C97" s="5" t="n">
        <v>744</v>
      </c>
    </row>
    <row r="98" spans="1:3">
      <c r="A98" s="4" t="s">
        <v>896</v>
      </c>
      <c r="C98" s="5" t="n">
        <v>744</v>
      </c>
    </row>
    <row r="99" spans="1:3">
      <c r="A99" s="4" t="s">
        <v>897</v>
      </c>
      <c r="B99" s="5" t="n">
        <v>866</v>
      </c>
      <c r="C99" s="5" t="n">
        <v>417</v>
      </c>
    </row>
    <row r="100" spans="1:3">
      <c r="A100" s="4" t="s">
        <v>898</v>
      </c>
      <c r="B100" s="5" t="n">
        <v>0</v>
      </c>
      <c r="C100" s="5" t="n">
        <v>0</v>
      </c>
    </row>
    <row r="101" spans="1:3">
      <c r="A101" s="4" t="s">
        <v>899</v>
      </c>
      <c r="B101" s="5" t="n">
        <v>866</v>
      </c>
      <c r="C101" s="5" t="n">
        <v>417</v>
      </c>
    </row>
    <row r="102" spans="1:3">
      <c r="A102" s="4" t="s">
        <v>901</v>
      </c>
      <c r="B102" s="7" t="n">
        <v>866</v>
      </c>
      <c r="C102" s="7" t="n">
        <v>4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3" t="s">
        <v>908</v>
      </c>
    </row>
    <row r="3" spans="1:3">
      <c r="A3" s="4" t="s">
        <v>909</v>
      </c>
      <c r="B3" s="7" t="n">
        <v>69979</v>
      </c>
      <c r="C3" s="7" t="n">
        <v>68900</v>
      </c>
    </row>
    <row r="4" spans="1:3">
      <c r="A4" s="4" t="s">
        <v>910</v>
      </c>
      <c r="B4" s="5" t="n">
        <v>10959</v>
      </c>
      <c r="C4" s="5" t="n">
        <v>79925</v>
      </c>
    </row>
    <row r="5" spans="1:3">
      <c r="A5" s="4" t="s">
        <v>911</v>
      </c>
    </row>
    <row r="6" spans="1:3">
      <c r="A6" s="3" t="s">
        <v>908</v>
      </c>
    </row>
    <row r="7" spans="1:3">
      <c r="A7" s="4" t="s">
        <v>912</v>
      </c>
      <c r="B7" s="5" t="n">
        <v>345119</v>
      </c>
      <c r="C7" s="5" t="n">
        <v>1139554</v>
      </c>
    </row>
    <row r="8" spans="1:3">
      <c r="A8" s="4" t="s">
        <v>909</v>
      </c>
      <c r="B8" s="5" t="n">
        <v>69979</v>
      </c>
      <c r="C8" s="5" t="n">
        <v>68900</v>
      </c>
    </row>
    <row r="9" spans="1:3">
      <c r="A9" s="4" t="s">
        <v>913</v>
      </c>
      <c r="B9" s="5" t="n">
        <v>831906</v>
      </c>
      <c r="C9" s="5" t="n">
        <v>2315197</v>
      </c>
    </row>
    <row r="10" spans="1:3">
      <c r="A10" s="4" t="s">
        <v>910</v>
      </c>
      <c r="B10" s="5" t="n">
        <v>10959</v>
      </c>
      <c r="C10" s="5" t="n">
        <v>79925</v>
      </c>
    </row>
    <row r="11" spans="1:3">
      <c r="A11" s="4" t="s">
        <v>914</v>
      </c>
    </row>
    <row r="12" spans="1:3">
      <c r="A12" s="3" t="s">
        <v>908</v>
      </c>
    </row>
    <row r="13" spans="1:3">
      <c r="A13" s="4" t="s">
        <v>912</v>
      </c>
      <c r="B13" s="5" t="n">
        <v>345119</v>
      </c>
      <c r="C13" s="5" t="n">
        <v>1139554</v>
      </c>
    </row>
    <row r="14" spans="1:3">
      <c r="A14" s="4" t="s">
        <v>909</v>
      </c>
      <c r="B14" s="5" t="n">
        <v>0</v>
      </c>
      <c r="C14" s="5" t="n">
        <v>0</v>
      </c>
    </row>
    <row r="15" spans="1:3">
      <c r="A15" s="4" t="s">
        <v>913</v>
      </c>
      <c r="B15" s="5" t="n">
        <v>751970</v>
      </c>
      <c r="C15" s="5" t="n">
        <v>2232191</v>
      </c>
    </row>
    <row r="16" spans="1:3">
      <c r="A16" s="4" t="s">
        <v>910</v>
      </c>
      <c r="B16" s="5" t="n">
        <v>0</v>
      </c>
      <c r="C16" s="5" t="n">
        <v>0</v>
      </c>
    </row>
    <row r="17" spans="1:3">
      <c r="A17" s="4" t="s">
        <v>915</v>
      </c>
    </row>
    <row r="18" spans="1:3">
      <c r="A18" s="3" t="s">
        <v>908</v>
      </c>
    </row>
    <row r="19" spans="1:3">
      <c r="A19" s="4" t="s">
        <v>912</v>
      </c>
      <c r="B19" s="5" t="n">
        <v>0</v>
      </c>
      <c r="C19" s="5" t="n">
        <v>0</v>
      </c>
    </row>
    <row r="20" spans="1:3">
      <c r="A20" s="4" t="s">
        <v>909</v>
      </c>
      <c r="B20" s="5" t="n">
        <v>69979</v>
      </c>
      <c r="C20" s="5" t="n">
        <v>68900</v>
      </c>
    </row>
    <row r="21" spans="1:3">
      <c r="A21" s="4" t="s">
        <v>913</v>
      </c>
      <c r="B21" s="5" t="n">
        <v>79936</v>
      </c>
      <c r="C21" s="5" t="n">
        <v>83006</v>
      </c>
    </row>
    <row r="22" spans="1:3">
      <c r="A22" s="4" t="s">
        <v>910</v>
      </c>
      <c r="B22" s="5" t="n">
        <v>10959</v>
      </c>
      <c r="C22" s="5" t="n">
        <v>79925</v>
      </c>
    </row>
    <row r="23" spans="1:3">
      <c r="A23" s="4" t="s">
        <v>916</v>
      </c>
    </row>
    <row r="24" spans="1:3">
      <c r="A24" s="3" t="s">
        <v>908</v>
      </c>
    </row>
    <row r="25" spans="1:3">
      <c r="A25" s="4" t="s">
        <v>917</v>
      </c>
      <c r="B25" s="5" t="n">
        <v>400388</v>
      </c>
      <c r="C25" s="5" t="n">
        <v>1089284</v>
      </c>
    </row>
    <row r="26" spans="1:3">
      <c r="A26" s="4" t="s">
        <v>918</v>
      </c>
    </row>
    <row r="27" spans="1:3">
      <c r="A27" s="3" t="s">
        <v>908</v>
      </c>
    </row>
    <row r="28" spans="1:3">
      <c r="A28" s="4" t="s">
        <v>917</v>
      </c>
      <c r="B28" s="5" t="n">
        <v>400388</v>
      </c>
      <c r="C28" s="5" t="n">
        <v>1089284</v>
      </c>
    </row>
    <row r="29" spans="1:3">
      <c r="A29" s="4" t="s">
        <v>919</v>
      </c>
    </row>
    <row r="30" spans="1:3">
      <c r="A30" s="3" t="s">
        <v>908</v>
      </c>
    </row>
    <row r="31" spans="1:3">
      <c r="A31" s="4" t="s">
        <v>917</v>
      </c>
      <c r="B31" s="5" t="n">
        <v>0</v>
      </c>
      <c r="C31" s="5" t="n">
        <v>0</v>
      </c>
    </row>
    <row r="32" spans="1:3">
      <c r="A32" s="4" t="s">
        <v>920</v>
      </c>
    </row>
    <row r="33" spans="1:3">
      <c r="A33" s="3" t="s">
        <v>908</v>
      </c>
    </row>
    <row r="34" spans="1:3">
      <c r="A34" s="4" t="s">
        <v>917</v>
      </c>
      <c r="B34" s="5" t="n">
        <v>6463</v>
      </c>
      <c r="C34" s="5" t="n">
        <v>3353</v>
      </c>
    </row>
    <row r="35" spans="1:3">
      <c r="A35" s="4" t="s">
        <v>921</v>
      </c>
    </row>
    <row r="36" spans="1:3">
      <c r="A36" s="3" t="s">
        <v>908</v>
      </c>
    </row>
    <row r="37" spans="1:3">
      <c r="A37" s="4" t="s">
        <v>917</v>
      </c>
      <c r="B37" s="5" t="n">
        <v>6463</v>
      </c>
      <c r="C37" s="5" t="n">
        <v>3353</v>
      </c>
    </row>
    <row r="38" spans="1:3">
      <c r="A38" s="4" t="s">
        <v>922</v>
      </c>
    </row>
    <row r="39" spans="1:3">
      <c r="A39" s="3" t="s">
        <v>908</v>
      </c>
    </row>
    <row r="40" spans="1:3">
      <c r="A40" s="4" t="s">
        <v>917</v>
      </c>
      <c r="B40" s="5" t="n">
        <v>0</v>
      </c>
      <c r="C40" s="5" t="n">
        <v>0</v>
      </c>
    </row>
    <row r="41" spans="1:3">
      <c r="A41" s="4" t="s">
        <v>923</v>
      </c>
    </row>
    <row r="42" spans="1:3">
      <c r="A42" s="3" t="s">
        <v>908</v>
      </c>
    </row>
    <row r="43" spans="1:3">
      <c r="A43" s="4" t="s">
        <v>917</v>
      </c>
      <c r="B43" s="5" t="n">
        <v>9957</v>
      </c>
      <c r="C43" s="5" t="n">
        <v>14106</v>
      </c>
    </row>
    <row r="44" spans="1:3">
      <c r="A44" s="4" t="s">
        <v>924</v>
      </c>
    </row>
    <row r="45" spans="1:3">
      <c r="A45" s="3" t="s">
        <v>908</v>
      </c>
    </row>
    <row r="46" spans="1:3">
      <c r="A46" s="4" t="s">
        <v>917</v>
      </c>
      <c r="B46" s="5" t="n">
        <v>0</v>
      </c>
      <c r="C46" s="5" t="n">
        <v>0</v>
      </c>
    </row>
    <row r="47" spans="1:3">
      <c r="A47" s="4" t="s">
        <v>925</v>
      </c>
    </row>
    <row r="48" spans="1:3">
      <c r="A48" s="3" t="s">
        <v>908</v>
      </c>
    </row>
    <row r="49" spans="1:3">
      <c r="A49" s="4" t="s">
        <v>917</v>
      </c>
      <c r="B49" s="7" t="n">
        <v>9957</v>
      </c>
      <c r="C49" s="7" t="n">
        <v>141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926</v>
      </c>
      <c r="B1" s="2" t="s">
        <v>1</v>
      </c>
    </row>
    <row r="2" spans="1:6">
      <c r="B2" s="2" t="s">
        <v>698</v>
      </c>
      <c r="C2" s="2" t="s">
        <v>468</v>
      </c>
      <c r="D2" s="2" t="s">
        <v>469</v>
      </c>
      <c r="E2" s="2" t="s">
        <v>927</v>
      </c>
      <c r="F2" s="2" t="s">
        <v>698</v>
      </c>
    </row>
    <row r="3" spans="1:6">
      <c r="A3" s="3" t="s">
        <v>928</v>
      </c>
    </row>
    <row r="4" spans="1:6">
      <c r="A4" s="4" t="s">
        <v>929</v>
      </c>
      <c r="E4" s="4" t="s">
        <v>930</v>
      </c>
      <c r="F4" s="4" t="s">
        <v>930</v>
      </c>
    </row>
    <row r="5" spans="1:6">
      <c r="A5" s="4" t="s">
        <v>931</v>
      </c>
      <c r="B5" s="5" t="n">
        <v>2065</v>
      </c>
    </row>
    <row r="6" spans="1:6">
      <c r="A6" s="4" t="s">
        <v>932</v>
      </c>
      <c r="B6" s="7" t="n">
        <v>140604</v>
      </c>
      <c r="C6" s="7" t="n">
        <v>101547</v>
      </c>
      <c r="D6" s="7" t="n">
        <v>105391</v>
      </c>
    </row>
    <row r="7" spans="1:6">
      <c r="A7" s="4" t="s">
        <v>933</v>
      </c>
    </row>
    <row r="8" spans="1:6">
      <c r="A8" s="3" t="s">
        <v>928</v>
      </c>
    </row>
    <row r="9" spans="1:6">
      <c r="A9" s="4" t="s">
        <v>934</v>
      </c>
      <c r="B9" s="4" t="s">
        <v>935</v>
      </c>
    </row>
    <row r="10" spans="1:6">
      <c r="A10" s="4" t="s">
        <v>936</v>
      </c>
      <c r="E10" s="12" t="n">
        <v>3074947</v>
      </c>
      <c r="F10" s="7" t="n">
        <v>27244</v>
      </c>
    </row>
    <row r="11" spans="1:6">
      <c r="A11" s="4" t="s">
        <v>489</v>
      </c>
    </row>
    <row r="12" spans="1:6">
      <c r="A12" s="3" t="s">
        <v>928</v>
      </c>
    </row>
    <row r="13" spans="1:6">
      <c r="A13" s="4" t="s">
        <v>937</v>
      </c>
      <c r="B13" s="5" t="n">
        <v>2017</v>
      </c>
    </row>
    <row r="14" spans="1:6">
      <c r="A14" s="4" t="s">
        <v>491</v>
      </c>
    </row>
    <row r="15" spans="1:6">
      <c r="A15" s="3" t="s">
        <v>928</v>
      </c>
    </row>
    <row r="16" spans="1:6">
      <c r="A16" s="4" t="s">
        <v>937</v>
      </c>
      <c r="B16" s="5" t="n">
        <v>2053</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2</v>
      </c>
    </row>
    <row r="2" spans="1:3">
      <c r="A2" s="3" t="s">
        <v>939</v>
      </c>
    </row>
    <row r="3" spans="1:3">
      <c r="A3" s="4" t="s">
        <v>940</v>
      </c>
      <c r="B3" s="7" t="n">
        <v>-101046</v>
      </c>
      <c r="C3" s="7" t="n">
        <v>-40121</v>
      </c>
    </row>
    <row r="4" spans="1:3">
      <c r="A4" s="4" t="s">
        <v>941</v>
      </c>
      <c r="B4" s="5" t="n">
        <v>1410742</v>
      </c>
      <c r="C4" s="7" t="n">
        <v>1287139</v>
      </c>
    </row>
    <row r="5" spans="1:3">
      <c r="A5" s="4" t="s">
        <v>942</v>
      </c>
    </row>
    <row r="6" spans="1:3">
      <c r="A6" s="3" t="s">
        <v>939</v>
      </c>
    </row>
    <row r="7" spans="1:3">
      <c r="A7" s="5" t="n">
        <v>2017</v>
      </c>
      <c r="B7" s="5" t="n">
        <v>82688</v>
      </c>
    </row>
    <row r="8" spans="1:3">
      <c r="A8" s="5" t="n">
        <v>2018</v>
      </c>
      <c r="B8" s="5" t="n">
        <v>83046</v>
      </c>
    </row>
    <row r="9" spans="1:3">
      <c r="A9" s="5" t="n">
        <v>2019</v>
      </c>
      <c r="B9" s="5" t="n">
        <v>83871</v>
      </c>
    </row>
    <row r="10" spans="1:3">
      <c r="A10" s="5" t="n">
        <v>2020</v>
      </c>
      <c r="B10" s="5" t="n">
        <v>83925</v>
      </c>
    </row>
    <row r="11" spans="1:3">
      <c r="A11" s="5" t="n">
        <v>2021</v>
      </c>
      <c r="B11" s="5" t="n">
        <v>84192</v>
      </c>
    </row>
    <row r="12" spans="1:3">
      <c r="A12" s="4" t="s">
        <v>826</v>
      </c>
      <c r="B12" s="5" t="n">
        <v>827125</v>
      </c>
    </row>
    <row r="13" spans="1:3">
      <c r="A13" s="4" t="s">
        <v>943</v>
      </c>
      <c r="B13" s="5" t="n">
        <v>1244847</v>
      </c>
    </row>
    <row r="14" spans="1:3">
      <c r="A14" s="4" t="s">
        <v>944</v>
      </c>
      <c r="B14" s="5" t="n">
        <v>0</v>
      </c>
    </row>
    <row r="15" spans="1:3">
      <c r="A15" s="4" t="s">
        <v>945</v>
      </c>
      <c r="B15" s="5" t="n">
        <v>-551507</v>
      </c>
    </row>
    <row r="16" spans="1:3">
      <c r="A16" s="4" t="s">
        <v>946</v>
      </c>
      <c r="B16" s="5" t="n">
        <v>693340</v>
      </c>
    </row>
    <row r="17" spans="1:3">
      <c r="A17" s="4" t="s">
        <v>940</v>
      </c>
      <c r="B17" s="5" t="n">
        <v>-26973</v>
      </c>
    </row>
    <row r="18" spans="1:3">
      <c r="A18" s="4" t="s">
        <v>941</v>
      </c>
      <c r="B18" s="5" t="n">
        <v>666367</v>
      </c>
    </row>
    <row r="19" spans="1:3">
      <c r="A19" s="4" t="s">
        <v>947</v>
      </c>
    </row>
    <row r="20" spans="1:3">
      <c r="A20" s="3" t="s">
        <v>939</v>
      </c>
    </row>
    <row r="21" spans="1:3">
      <c r="A21" s="5" t="n">
        <v>2017</v>
      </c>
      <c r="B21" s="5" t="n">
        <v>78914</v>
      </c>
    </row>
    <row r="22" spans="1:3">
      <c r="A22" s="5" t="n">
        <v>2018</v>
      </c>
      <c r="B22" s="5" t="n">
        <v>75841</v>
      </c>
    </row>
    <row r="23" spans="1:3">
      <c r="A23" s="5" t="n">
        <v>2019</v>
      </c>
      <c r="B23" s="5" t="n">
        <v>70893</v>
      </c>
    </row>
    <row r="24" spans="1:3">
      <c r="A24" s="5" t="n">
        <v>2020</v>
      </c>
      <c r="B24" s="5" t="n">
        <v>69838</v>
      </c>
    </row>
    <row r="25" spans="1:3">
      <c r="A25" s="5" t="n">
        <v>2021</v>
      </c>
      <c r="B25" s="5" t="n">
        <v>70911</v>
      </c>
    </row>
    <row r="26" spans="1:3">
      <c r="A26" s="4" t="s">
        <v>826</v>
      </c>
      <c r="B26" s="5" t="n">
        <v>693385</v>
      </c>
    </row>
    <row r="27" spans="1:3">
      <c r="A27" s="4" t="s">
        <v>943</v>
      </c>
      <c r="B27" s="5" t="n">
        <v>1059782</v>
      </c>
    </row>
    <row r="28" spans="1:3">
      <c r="A28" s="4" t="s">
        <v>944</v>
      </c>
      <c r="B28" s="5" t="n">
        <v>508857</v>
      </c>
    </row>
    <row r="29" spans="1:3">
      <c r="A29" s="4" t="s">
        <v>945</v>
      </c>
      <c r="B29" s="5" t="n">
        <v>-750191</v>
      </c>
    </row>
    <row r="30" spans="1:3">
      <c r="A30" s="4" t="s">
        <v>946</v>
      </c>
      <c r="B30" s="5" t="n">
        <v>818448</v>
      </c>
    </row>
    <row r="31" spans="1:3">
      <c r="A31" s="4" t="s">
        <v>940</v>
      </c>
      <c r="B31" s="5" t="n">
        <v>-74073</v>
      </c>
    </row>
    <row r="32" spans="1:3">
      <c r="A32" s="4" t="s">
        <v>941</v>
      </c>
      <c r="B32" s="5" t="n">
        <v>744375</v>
      </c>
    </row>
    <row r="33" spans="1:3">
      <c r="A33" s="4" t="s">
        <v>948</v>
      </c>
    </row>
    <row r="34" spans="1:3">
      <c r="A34" s="3" t="s">
        <v>939</v>
      </c>
    </row>
    <row r="35" spans="1:3">
      <c r="A35" s="5" t="n">
        <v>2017</v>
      </c>
      <c r="B35" s="5" t="n">
        <v>161602</v>
      </c>
    </row>
    <row r="36" spans="1:3">
      <c r="A36" s="5" t="n">
        <v>2018</v>
      </c>
      <c r="B36" s="5" t="n">
        <v>158887</v>
      </c>
    </row>
    <row r="37" spans="1:3">
      <c r="A37" s="5" t="n">
        <v>2019</v>
      </c>
      <c r="B37" s="5" t="n">
        <v>154764</v>
      </c>
    </row>
    <row r="38" spans="1:3">
      <c r="A38" s="5" t="n">
        <v>2020</v>
      </c>
      <c r="B38" s="5" t="n">
        <v>153763</v>
      </c>
    </row>
    <row r="39" spans="1:3">
      <c r="A39" s="5" t="n">
        <v>2021</v>
      </c>
      <c r="B39" s="5" t="n">
        <v>155103</v>
      </c>
    </row>
    <row r="40" spans="1:3">
      <c r="A40" s="4" t="s">
        <v>826</v>
      </c>
      <c r="B40" s="5" t="n">
        <v>1520510</v>
      </c>
    </row>
    <row r="41" spans="1:3">
      <c r="A41" s="4" t="s">
        <v>943</v>
      </c>
      <c r="B41" s="5" t="n">
        <v>2304629</v>
      </c>
    </row>
    <row r="42" spans="1:3">
      <c r="A42" s="4" t="s">
        <v>944</v>
      </c>
      <c r="B42" s="5" t="n">
        <v>508857</v>
      </c>
    </row>
    <row r="43" spans="1:3">
      <c r="A43" s="4" t="s">
        <v>945</v>
      </c>
      <c r="B43" s="5" t="n">
        <v>-1301698</v>
      </c>
    </row>
    <row r="44" spans="1:3">
      <c r="A44" s="4" t="s">
        <v>946</v>
      </c>
      <c r="B44" s="5" t="n">
        <v>1511788</v>
      </c>
    </row>
    <row r="45" spans="1:3">
      <c r="A45" s="4" t="s">
        <v>940</v>
      </c>
      <c r="B45" s="5" t="n">
        <v>-101046</v>
      </c>
    </row>
    <row r="46" spans="1:3">
      <c r="A46" s="4" t="s">
        <v>941</v>
      </c>
      <c r="B46" s="7" t="n">
        <v>14107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698</v>
      </c>
    </row>
    <row r="2" spans="1:2">
      <c r="A2" s="3" t="s">
        <v>950</v>
      </c>
    </row>
    <row r="3" spans="1:2">
      <c r="A3" s="5" t="n">
        <v>2017</v>
      </c>
      <c r="B3" s="7" t="n">
        <v>142854</v>
      </c>
    </row>
    <row r="4" spans="1:2">
      <c r="A4" s="5" t="n">
        <v>2018</v>
      </c>
      <c r="B4" s="5" t="n">
        <v>138555</v>
      </c>
    </row>
    <row r="5" spans="1:2">
      <c r="A5" s="5" t="n">
        <v>2019</v>
      </c>
      <c r="B5" s="5" t="n">
        <v>134123</v>
      </c>
    </row>
    <row r="6" spans="1:2">
      <c r="A6" s="5" t="n">
        <v>2020</v>
      </c>
      <c r="B6" s="5" t="n">
        <v>122781</v>
      </c>
    </row>
    <row r="7" spans="1:2">
      <c r="A7" s="5" t="n">
        <v>2021</v>
      </c>
      <c r="B7" s="5" t="n">
        <v>114890</v>
      </c>
    </row>
    <row r="8" spans="1:2">
      <c r="A8" s="4" t="s">
        <v>826</v>
      </c>
      <c r="B8" s="5" t="n">
        <v>958068</v>
      </c>
    </row>
    <row r="9" spans="1:2">
      <c r="A9" s="4" t="s">
        <v>130</v>
      </c>
      <c r="B9" s="7" t="n">
        <v>16112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952</v>
      </c>
    </row>
    <row r="3" spans="1:3">
      <c r="A3" s="4" t="s">
        <v>553</v>
      </c>
      <c r="B3" s="7" t="n">
        <v>1457964</v>
      </c>
      <c r="C3" s="7" t="n">
        <v>1243699</v>
      </c>
    </row>
    <row r="4" spans="1:3">
      <c r="A4" s="4" t="s">
        <v>953</v>
      </c>
      <c r="B4" s="5" t="n">
        <v>-22811</v>
      </c>
      <c r="C4" s="5" t="n">
        <v>-2681</v>
      </c>
    </row>
    <row r="5" spans="1:3">
      <c r="A5" s="4" t="s">
        <v>954</v>
      </c>
      <c r="B5" s="5" t="n">
        <v>1862</v>
      </c>
      <c r="C5" s="5" t="n">
        <v>1987</v>
      </c>
    </row>
    <row r="6" spans="1:3">
      <c r="A6" s="4" t="s">
        <v>955</v>
      </c>
      <c r="B6" s="5" t="n">
        <v>1437015</v>
      </c>
      <c r="C6" s="5" t="n">
        <v>1243005</v>
      </c>
    </row>
    <row r="7" spans="1:3">
      <c r="A7" s="4" t="s">
        <v>940</v>
      </c>
      <c r="B7" s="5" t="n">
        <v>-67928</v>
      </c>
      <c r="C7" s="5" t="n">
        <v>-770236</v>
      </c>
    </row>
    <row r="8" spans="1:3">
      <c r="A8" s="4" t="s">
        <v>956</v>
      </c>
      <c r="B8" s="5" t="n">
        <v>1369087</v>
      </c>
      <c r="C8" s="5" t="n">
        <v>472769</v>
      </c>
    </row>
    <row r="9" spans="1:3">
      <c r="A9" s="4" t="s">
        <v>957</v>
      </c>
    </row>
    <row r="10" spans="1:3">
      <c r="A10" s="3" t="s">
        <v>952</v>
      </c>
    </row>
    <row r="11" spans="1:3">
      <c r="A11" s="4" t="s">
        <v>553</v>
      </c>
      <c r="B11" s="5" t="n">
        <v>1006982</v>
      </c>
      <c r="C11" s="5" t="n">
        <v>456740</v>
      </c>
    </row>
    <row r="12" spans="1:3">
      <c r="A12" s="4" t="s">
        <v>958</v>
      </c>
    </row>
    <row r="13" spans="1:3">
      <c r="A13" s="3" t="s">
        <v>952</v>
      </c>
    </row>
    <row r="14" spans="1:3">
      <c r="A14" s="4" t="s">
        <v>553</v>
      </c>
      <c r="B14" s="5" t="n">
        <v>0</v>
      </c>
      <c r="C14" s="5" t="n">
        <v>386547</v>
      </c>
    </row>
    <row r="15" spans="1:3">
      <c r="A15" s="4" t="s">
        <v>959</v>
      </c>
    </row>
    <row r="16" spans="1:3">
      <c r="A16" s="3" t="s">
        <v>952</v>
      </c>
    </row>
    <row r="17" spans="1:3">
      <c r="A17" s="4" t="s">
        <v>553</v>
      </c>
      <c r="B17" s="5" t="n">
        <v>0</v>
      </c>
      <c r="C17" s="5" t="n">
        <v>325622</v>
      </c>
    </row>
    <row r="18" spans="1:3">
      <c r="A18" s="4" t="s">
        <v>960</v>
      </c>
    </row>
    <row r="19" spans="1:3">
      <c r="A19" s="3" t="s">
        <v>952</v>
      </c>
    </row>
    <row r="20" spans="1:3">
      <c r="A20" s="4" t="s">
        <v>553</v>
      </c>
      <c r="B20" s="5" t="n">
        <v>0</v>
      </c>
      <c r="C20" s="5" t="n">
        <v>27113</v>
      </c>
    </row>
    <row r="21" spans="1:3">
      <c r="A21" s="4" t="s">
        <v>961</v>
      </c>
    </row>
    <row r="22" spans="1:3">
      <c r="A22" s="3" t="s">
        <v>952</v>
      </c>
    </row>
    <row r="23" spans="1:3">
      <c r="A23" s="4" t="s">
        <v>553</v>
      </c>
      <c r="B23" s="5" t="n">
        <v>44382</v>
      </c>
      <c r="C23" s="5" t="n">
        <v>47677</v>
      </c>
    </row>
    <row r="24" spans="1:3">
      <c r="A24" s="4" t="s">
        <v>962</v>
      </c>
    </row>
    <row r="25" spans="1:3">
      <c r="A25" s="3" t="s">
        <v>952</v>
      </c>
    </row>
    <row r="26" spans="1:3">
      <c r="A26" s="4" t="s">
        <v>553</v>
      </c>
      <c r="B26" s="7" t="n">
        <v>406600</v>
      </c>
      <c r="C26"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C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3"/>
    <col customWidth="1" max="26" min="26" width="21"/>
    <col customWidth="1" max="27" min="27" width="21"/>
    <col customWidth="1" max="28" min="28" width="21"/>
    <col customWidth="1" max="29" min="29" width="21"/>
  </cols>
  <sheetData>
    <row r="1" spans="1:29">
      <c r="A1" s="1" t="s">
        <v>963</v>
      </c>
      <c r="B1" s="2" t="s">
        <v>964</v>
      </c>
      <c r="C1" s="2" t="s">
        <v>965</v>
      </c>
      <c r="D1" s="2" t="s">
        <v>966</v>
      </c>
      <c r="E1" s="2" t="s">
        <v>967</v>
      </c>
      <c r="F1" s="2" t="s">
        <v>968</v>
      </c>
      <c r="G1" s="2" t="s">
        <v>969</v>
      </c>
      <c r="H1" s="2" t="s">
        <v>970</v>
      </c>
      <c r="I1" s="2" t="s">
        <v>971</v>
      </c>
      <c r="J1" s="2" t="s">
        <v>972</v>
      </c>
      <c r="K1" s="2" t="s">
        <v>973</v>
      </c>
      <c r="L1" s="2" t="s">
        <v>974</v>
      </c>
      <c r="M1" s="2" t="s">
        <v>975</v>
      </c>
      <c r="N1" s="2" t="s">
        <v>976</v>
      </c>
      <c r="O1" s="2" t="s">
        <v>468</v>
      </c>
      <c r="P1" s="2" t="s">
        <v>977</v>
      </c>
      <c r="Q1" s="2" t="s">
        <v>539</v>
      </c>
      <c r="R1" s="2" t="s">
        <v>698</v>
      </c>
      <c r="S1" s="2" t="s">
        <v>468</v>
      </c>
      <c r="T1" s="2" t="s">
        <v>469</v>
      </c>
      <c r="U1" s="2" t="s">
        <v>978</v>
      </c>
      <c r="V1" s="2" t="s">
        <v>927</v>
      </c>
      <c r="W1" s="2" t="s">
        <v>979</v>
      </c>
      <c r="X1" s="2" t="s">
        <v>698</v>
      </c>
      <c r="Y1" s="2" t="s">
        <v>980</v>
      </c>
      <c r="Z1" s="2" t="s">
        <v>981</v>
      </c>
      <c r="AA1" s="2" t="s">
        <v>969</v>
      </c>
      <c r="AB1" s="2" t="s">
        <v>550</v>
      </c>
      <c r="AC1" s="2" t="s">
        <v>540</v>
      </c>
    </row>
    <row r="2" spans="1:29">
      <c r="A2" s="3" t="s">
        <v>952</v>
      </c>
    </row>
    <row r="3" spans="1:29">
      <c r="A3" s="4" t="s">
        <v>982</v>
      </c>
      <c r="U3" s="4" t="s">
        <v>930</v>
      </c>
      <c r="V3" s="4" t="s">
        <v>930</v>
      </c>
      <c r="W3" s="4" t="s">
        <v>930</v>
      </c>
      <c r="X3" s="4" t="s">
        <v>930</v>
      </c>
      <c r="Y3" s="4" t="s">
        <v>930</v>
      </c>
    </row>
    <row r="4" spans="1:29">
      <c r="A4" s="4" t="s">
        <v>983</v>
      </c>
      <c r="R4" s="7" t="n">
        <v>1462888000</v>
      </c>
      <c r="S4" s="7" t="n">
        <v>715270000</v>
      </c>
      <c r="T4" s="7" t="n">
        <v>153473000</v>
      </c>
    </row>
    <row r="5" spans="1:29">
      <c r="A5" s="4" t="s">
        <v>984</v>
      </c>
    </row>
    <row r="6" spans="1:29">
      <c r="A6" s="3" t="s">
        <v>952</v>
      </c>
    </row>
    <row r="7" spans="1:29">
      <c r="A7" s="4" t="s">
        <v>985</v>
      </c>
      <c r="P7" s="4" t="s">
        <v>986</v>
      </c>
    </row>
    <row r="8" spans="1:29">
      <c r="A8" s="4" t="s">
        <v>987</v>
      </c>
    </row>
    <row r="9" spans="1:29">
      <c r="A9" s="3" t="s">
        <v>952</v>
      </c>
    </row>
    <row r="10" spans="1:29">
      <c r="A10" s="4" t="s">
        <v>985</v>
      </c>
      <c r="P10" s="4" t="s">
        <v>988</v>
      </c>
    </row>
    <row r="11" spans="1:29">
      <c r="A11" s="4" t="s">
        <v>989</v>
      </c>
    </row>
    <row r="12" spans="1:29">
      <c r="A12" s="3" t="s">
        <v>952</v>
      </c>
    </row>
    <row r="13" spans="1:29">
      <c r="A13" s="4" t="s">
        <v>990</v>
      </c>
      <c r="P13" s="4" t="s">
        <v>991</v>
      </c>
    </row>
    <row r="14" spans="1:29">
      <c r="A14" s="4" t="s">
        <v>992</v>
      </c>
    </row>
    <row r="15" spans="1:29">
      <c r="A15" s="3" t="s">
        <v>952</v>
      </c>
    </row>
    <row r="16" spans="1:29">
      <c r="A16" s="4" t="s">
        <v>993</v>
      </c>
      <c r="M16" s="7" t="n">
        <v>1500000000</v>
      </c>
    </row>
    <row r="17" spans="1:29">
      <c r="A17" s="4" t="s">
        <v>994</v>
      </c>
    </row>
    <row r="18" spans="1:29">
      <c r="A18" s="3" t="s">
        <v>952</v>
      </c>
    </row>
    <row r="19" spans="1:29">
      <c r="A19" s="4" t="s">
        <v>993</v>
      </c>
      <c r="M19" s="7" t="n">
        <v>500000000</v>
      </c>
    </row>
    <row r="20" spans="1:29">
      <c r="A20" s="4" t="s">
        <v>598</v>
      </c>
      <c r="M20" s="4" t="s">
        <v>995</v>
      </c>
    </row>
    <row r="21" spans="1:29">
      <c r="A21" s="4" t="s">
        <v>996</v>
      </c>
      <c r="T21" s="5" t="n">
        <v>10000000</v>
      </c>
    </row>
    <row r="22" spans="1:29">
      <c r="A22" s="4" t="s">
        <v>997</v>
      </c>
      <c r="T22" s="7" t="n">
        <v>300000000</v>
      </c>
    </row>
    <row r="23" spans="1:29">
      <c r="A23" s="4" t="s">
        <v>998</v>
      </c>
      <c r="U23" s="11" t="n">
        <v>158525000</v>
      </c>
      <c r="V23" s="12" t="n">
        <v>10220571000</v>
      </c>
      <c r="W23" s="15" t="n">
        <v>79360000</v>
      </c>
      <c r="X23" s="7" t="n">
        <v>392238000</v>
      </c>
      <c r="Y23" s="18" t="n">
        <v>40954</v>
      </c>
    </row>
    <row r="24" spans="1:29">
      <c r="A24" s="4" t="s">
        <v>983</v>
      </c>
      <c r="M24" s="7" t="n">
        <v>110740000</v>
      </c>
    </row>
    <row r="25" spans="1:29">
      <c r="A25" s="4" t="s">
        <v>983</v>
      </c>
      <c r="K25" s="7" t="n">
        <v>490000000</v>
      </c>
    </row>
    <row r="26" spans="1:29">
      <c r="A26" s="4" t="s">
        <v>999</v>
      </c>
      <c r="H26" s="11" t="n">
        <v>184945000</v>
      </c>
      <c r="I26" s="12" t="n">
        <v>11924000000</v>
      </c>
      <c r="J26" s="15" t="n">
        <v>92586000</v>
      </c>
      <c r="K26" s="7" t="n">
        <v>490000000</v>
      </c>
      <c r="L26" s="18" t="n">
        <v>47780</v>
      </c>
    </row>
    <row r="27" spans="1:29">
      <c r="A27" s="4" t="s">
        <v>1000</v>
      </c>
      <c r="H27" s="4" t="s">
        <v>570</v>
      </c>
      <c r="I27" s="4" t="s">
        <v>570</v>
      </c>
      <c r="J27" s="4" t="s">
        <v>570</v>
      </c>
      <c r="K27" s="4" t="s">
        <v>570</v>
      </c>
      <c r="L27" s="4" t="s">
        <v>570</v>
      </c>
    </row>
    <row r="28" spans="1:29">
      <c r="A28" s="4" t="s">
        <v>1001</v>
      </c>
      <c r="H28" s="10" t="n">
        <v>0.98</v>
      </c>
      <c r="I28" s="10" t="n">
        <v>0.98</v>
      </c>
      <c r="J28" s="10" t="n">
        <v>0.98</v>
      </c>
      <c r="K28" s="10" t="n">
        <v>0.98</v>
      </c>
      <c r="L28" s="10" t="n">
        <v>0.98</v>
      </c>
    </row>
    <row r="29" spans="1:29">
      <c r="A29" s="4" t="s">
        <v>1002</v>
      </c>
      <c r="U29" s="4" t="s">
        <v>1003</v>
      </c>
      <c r="V29" s="4" t="s">
        <v>1003</v>
      </c>
      <c r="W29" s="4" t="s">
        <v>1003</v>
      </c>
      <c r="X29" s="4" t="s">
        <v>1003</v>
      </c>
      <c r="Y29" s="4" t="s">
        <v>1003</v>
      </c>
    </row>
    <row r="30" spans="1:29">
      <c r="A30" s="4" t="s">
        <v>1004</v>
      </c>
      <c r="X30" s="7" t="n">
        <v>734000</v>
      </c>
    </row>
    <row r="31" spans="1:29">
      <c r="A31" s="4" t="s">
        <v>1005</v>
      </c>
    </row>
    <row r="32" spans="1:29">
      <c r="A32" s="3" t="s">
        <v>952</v>
      </c>
    </row>
    <row r="33" spans="1:29">
      <c r="A33" s="4" t="s">
        <v>610</v>
      </c>
      <c r="M33" s="4" t="s">
        <v>614</v>
      </c>
    </row>
    <row r="34" spans="1:29">
      <c r="A34" s="4" t="s">
        <v>1006</v>
      </c>
    </row>
    <row r="35" spans="1:29">
      <c r="A35" s="3" t="s">
        <v>952</v>
      </c>
    </row>
    <row r="36" spans="1:29">
      <c r="A36" s="4" t="s">
        <v>610</v>
      </c>
      <c r="M36" s="4" t="s">
        <v>1007</v>
      </c>
    </row>
    <row r="37" spans="1:29">
      <c r="A37" s="4" t="s">
        <v>1008</v>
      </c>
    </row>
    <row r="38" spans="1:29">
      <c r="A38" s="3" t="s">
        <v>952</v>
      </c>
    </row>
    <row r="39" spans="1:29">
      <c r="A39" s="4" t="s">
        <v>610</v>
      </c>
      <c r="M39" s="4" t="s">
        <v>617</v>
      </c>
    </row>
    <row r="40" spans="1:29">
      <c r="A40" s="4" t="s">
        <v>1009</v>
      </c>
    </row>
    <row r="41" spans="1:29">
      <c r="A41" s="3" t="s">
        <v>952</v>
      </c>
    </row>
    <row r="42" spans="1:29">
      <c r="A42" s="4" t="s">
        <v>610</v>
      </c>
      <c r="M42" s="4" t="s">
        <v>622</v>
      </c>
    </row>
    <row r="43" spans="1:29">
      <c r="A43" s="4" t="s">
        <v>1010</v>
      </c>
    </row>
    <row r="44" spans="1:29">
      <c r="A44" s="3" t="s">
        <v>952</v>
      </c>
    </row>
    <row r="45" spans="1:29">
      <c r="A45" s="4" t="s">
        <v>610</v>
      </c>
      <c r="M45" s="4" t="s">
        <v>1011</v>
      </c>
    </row>
    <row r="46" spans="1:29">
      <c r="A46" s="4" t="s">
        <v>1012</v>
      </c>
    </row>
    <row r="47" spans="1:29">
      <c r="A47" s="3" t="s">
        <v>952</v>
      </c>
    </row>
    <row r="48" spans="1:29">
      <c r="A48" s="4" t="s">
        <v>993</v>
      </c>
      <c r="M48" s="7" t="n">
        <v>1000000000</v>
      </c>
      <c r="P48" s="7" t="n">
        <v>550000000</v>
      </c>
      <c r="AA48" s="7" t="n">
        <v>1500000000</v>
      </c>
    </row>
    <row r="49" spans="1:29">
      <c r="A49" s="4" t="s">
        <v>598</v>
      </c>
      <c r="M49" s="4" t="s">
        <v>995</v>
      </c>
    </row>
    <row r="50" spans="1:29">
      <c r="A50" s="4" t="s">
        <v>998</v>
      </c>
      <c r="O50" s="7" t="n">
        <v>325622000</v>
      </c>
      <c r="S50" s="5" t="n">
        <v>325622000</v>
      </c>
    </row>
    <row r="51" spans="1:29">
      <c r="A51" s="4" t="s">
        <v>983</v>
      </c>
      <c r="Q51" s="7" t="n">
        <v>331357000</v>
      </c>
      <c r="R51" s="7" t="n">
        <v>0</v>
      </c>
      <c r="S51" s="5" t="n">
        <v>20000000</v>
      </c>
    </row>
    <row r="52" spans="1:29">
      <c r="A52" s="4" t="s">
        <v>999</v>
      </c>
      <c r="N52" s="12" t="n">
        <v>12094000000</v>
      </c>
      <c r="O52" s="7" t="n">
        <v>100622000</v>
      </c>
      <c r="S52" s="7" t="n">
        <v>245000000</v>
      </c>
    </row>
    <row r="53" spans="1:29">
      <c r="A53" s="4" t="s">
        <v>1013</v>
      </c>
      <c r="G53" s="7" t="n">
        <v>500000000</v>
      </c>
    </row>
    <row r="54" spans="1:29">
      <c r="A54" s="4" t="s">
        <v>1014</v>
      </c>
    </row>
    <row r="55" spans="1:29">
      <c r="A55" s="3" t="s">
        <v>952</v>
      </c>
    </row>
    <row r="56" spans="1:29">
      <c r="A56" s="4" t="s">
        <v>982</v>
      </c>
      <c r="O56" s="4" t="s">
        <v>1007</v>
      </c>
      <c r="S56" s="4" t="s">
        <v>1007</v>
      </c>
    </row>
    <row r="57" spans="1:29">
      <c r="A57" s="4" t="s">
        <v>1015</v>
      </c>
    </row>
    <row r="58" spans="1:29">
      <c r="A58" s="3" t="s">
        <v>952</v>
      </c>
    </row>
    <row r="59" spans="1:29">
      <c r="A59" s="4" t="s">
        <v>982</v>
      </c>
      <c r="O59" s="4" t="s">
        <v>1016</v>
      </c>
      <c r="S59" s="4" t="s">
        <v>1016</v>
      </c>
    </row>
    <row r="60" spans="1:29">
      <c r="A60" s="4" t="s">
        <v>1017</v>
      </c>
    </row>
    <row r="61" spans="1:29">
      <c r="A61" s="3" t="s">
        <v>952</v>
      </c>
    </row>
    <row r="62" spans="1:29">
      <c r="A62" s="4" t="s">
        <v>993</v>
      </c>
      <c r="M62" s="7" t="n">
        <v>150000000</v>
      </c>
    </row>
    <row r="63" spans="1:29">
      <c r="A63" s="4" t="s">
        <v>1018</v>
      </c>
    </row>
    <row r="64" spans="1:29">
      <c r="A64" s="3" t="s">
        <v>952</v>
      </c>
    </row>
    <row r="65" spans="1:29">
      <c r="A65" s="4" t="s">
        <v>985</v>
      </c>
      <c r="M65" s="4" t="s">
        <v>622</v>
      </c>
    </row>
    <row r="66" spans="1:29">
      <c r="A66" s="4" t="s">
        <v>1019</v>
      </c>
    </row>
    <row r="67" spans="1:29">
      <c r="A67" s="3" t="s">
        <v>952</v>
      </c>
    </row>
    <row r="68" spans="1:29">
      <c r="A68" s="4" t="s">
        <v>985</v>
      </c>
      <c r="M68" s="4" t="s">
        <v>1020</v>
      </c>
    </row>
    <row r="69" spans="1:29">
      <c r="A69" s="4" t="s">
        <v>1021</v>
      </c>
    </row>
    <row r="70" spans="1:29">
      <c r="A70" s="3" t="s">
        <v>952</v>
      </c>
    </row>
    <row r="71" spans="1:29">
      <c r="A71" s="4" t="s">
        <v>610</v>
      </c>
      <c r="P71" s="4" t="s">
        <v>1022</v>
      </c>
    </row>
    <row r="72" spans="1:29">
      <c r="A72" s="4" t="s">
        <v>1023</v>
      </c>
    </row>
    <row r="73" spans="1:29">
      <c r="A73" s="3" t="s">
        <v>952</v>
      </c>
    </row>
    <row r="74" spans="1:29">
      <c r="A74" s="4" t="s">
        <v>610</v>
      </c>
      <c r="P74" s="4" t="s">
        <v>1016</v>
      </c>
    </row>
    <row r="75" spans="1:29">
      <c r="A75" s="4" t="s">
        <v>1024</v>
      </c>
    </row>
    <row r="76" spans="1:29">
      <c r="A76" s="3" t="s">
        <v>952</v>
      </c>
    </row>
    <row r="77" spans="1:29">
      <c r="A77" s="4" t="s">
        <v>610</v>
      </c>
      <c r="M77" s="4" t="s">
        <v>991</v>
      </c>
    </row>
    <row r="78" spans="1:29">
      <c r="A78" s="4" t="s">
        <v>1025</v>
      </c>
    </row>
    <row r="79" spans="1:29">
      <c r="A79" s="3" t="s">
        <v>952</v>
      </c>
    </row>
    <row r="80" spans="1:29">
      <c r="A80" s="4" t="s">
        <v>610</v>
      </c>
      <c r="M80" s="4" t="s">
        <v>1026</v>
      </c>
    </row>
    <row r="81" spans="1:29">
      <c r="A81" s="4" t="s">
        <v>1027</v>
      </c>
    </row>
    <row r="82" spans="1:29">
      <c r="A82" s="3" t="s">
        <v>952</v>
      </c>
    </row>
    <row r="83" spans="1:29">
      <c r="A83" s="4" t="s">
        <v>610</v>
      </c>
      <c r="P83" s="4" t="s">
        <v>485</v>
      </c>
    </row>
    <row r="84" spans="1:29">
      <c r="A84" s="4" t="s">
        <v>1028</v>
      </c>
    </row>
    <row r="85" spans="1:29">
      <c r="A85" s="3" t="s">
        <v>952</v>
      </c>
    </row>
    <row r="86" spans="1:29">
      <c r="A86" s="4" t="s">
        <v>610</v>
      </c>
      <c r="P86" s="4" t="s">
        <v>1029</v>
      </c>
    </row>
    <row r="87" spans="1:29">
      <c r="A87" s="4" t="s">
        <v>1030</v>
      </c>
    </row>
    <row r="88" spans="1:29">
      <c r="A88" s="3" t="s">
        <v>952</v>
      </c>
    </row>
    <row r="89" spans="1:29">
      <c r="A89" s="4" t="s">
        <v>610</v>
      </c>
      <c r="M89" s="4" t="s">
        <v>622</v>
      </c>
    </row>
    <row r="90" spans="1:29">
      <c r="A90" s="4" t="s">
        <v>1031</v>
      </c>
    </row>
    <row r="91" spans="1:29">
      <c r="A91" s="3" t="s">
        <v>952</v>
      </c>
    </row>
    <row r="92" spans="1:29">
      <c r="A92" s="4" t="s">
        <v>610</v>
      </c>
      <c r="M92" s="4" t="s">
        <v>1011</v>
      </c>
    </row>
    <row r="93" spans="1:29">
      <c r="A93" s="4" t="s">
        <v>1032</v>
      </c>
    </row>
    <row r="94" spans="1:29">
      <c r="A94" s="3" t="s">
        <v>952</v>
      </c>
    </row>
    <row r="95" spans="1:29">
      <c r="A95" s="4" t="s">
        <v>998</v>
      </c>
      <c r="X95" s="7" t="n">
        <v>614745000</v>
      </c>
    </row>
    <row r="96" spans="1:29">
      <c r="A96" s="4" t="s">
        <v>999</v>
      </c>
      <c r="E96" s="15" t="n">
        <v>300000000</v>
      </c>
      <c r="F96" s="7" t="n">
        <v>250000000</v>
      </c>
    </row>
    <row r="97" spans="1:29">
      <c r="A97" s="4" t="s">
        <v>1033</v>
      </c>
      <c r="G97" s="4" t="s">
        <v>622</v>
      </c>
    </row>
    <row r="98" spans="1:29">
      <c r="A98" s="4" t="s">
        <v>1002</v>
      </c>
      <c r="U98" s="4" t="s">
        <v>1034</v>
      </c>
      <c r="V98" s="4" t="s">
        <v>1034</v>
      </c>
      <c r="W98" s="4" t="s">
        <v>1034</v>
      </c>
      <c r="X98" s="4" t="s">
        <v>1034</v>
      </c>
      <c r="Y98" s="4" t="s">
        <v>1034</v>
      </c>
    </row>
    <row r="99" spans="1:29">
      <c r="A99" s="4" t="s">
        <v>1004</v>
      </c>
      <c r="X99" s="7" t="n">
        <v>9383000</v>
      </c>
    </row>
    <row r="100" spans="1:29">
      <c r="A100" s="4" t="s">
        <v>1035</v>
      </c>
    </row>
    <row r="101" spans="1:29">
      <c r="A101" s="3" t="s">
        <v>952</v>
      </c>
    </row>
    <row r="102" spans="1:29">
      <c r="A102" s="4" t="s">
        <v>993</v>
      </c>
      <c r="AA102" s="7" t="n">
        <v>250000000</v>
      </c>
    </row>
    <row r="103" spans="1:29">
      <c r="A103" s="4" t="s">
        <v>998</v>
      </c>
      <c r="X103" s="7" t="n">
        <v>248125000</v>
      </c>
    </row>
    <row r="104" spans="1:29">
      <c r="A104" s="4" t="s">
        <v>1036</v>
      </c>
      <c r="Z104" s="4" t="s">
        <v>622</v>
      </c>
      <c r="AA104" s="4" t="s">
        <v>622</v>
      </c>
    </row>
    <row r="105" spans="1:29">
      <c r="A105" s="4" t="s">
        <v>1037</v>
      </c>
    </row>
    <row r="106" spans="1:29">
      <c r="A106" s="3" t="s">
        <v>952</v>
      </c>
    </row>
    <row r="107" spans="1:29">
      <c r="A107" s="4" t="s">
        <v>610</v>
      </c>
      <c r="G107" s="4" t="s">
        <v>614</v>
      </c>
    </row>
    <row r="108" spans="1:29">
      <c r="A108" s="4" t="s">
        <v>1038</v>
      </c>
    </row>
    <row r="109" spans="1:29">
      <c r="A109" s="3" t="s">
        <v>952</v>
      </c>
    </row>
    <row r="110" spans="1:29">
      <c r="A110" s="4" t="s">
        <v>610</v>
      </c>
      <c r="G110" s="4" t="s">
        <v>1011</v>
      </c>
    </row>
    <row r="111" spans="1:29">
      <c r="A111" s="4" t="s">
        <v>990</v>
      </c>
      <c r="G111" s="4" t="s">
        <v>1039</v>
      </c>
    </row>
    <row r="112" spans="1:29">
      <c r="A112" s="4" t="s">
        <v>1040</v>
      </c>
    </row>
    <row r="113" spans="1:29">
      <c r="A113" s="3" t="s">
        <v>952</v>
      </c>
    </row>
    <row r="114" spans="1:29">
      <c r="A114" s="4" t="s">
        <v>993</v>
      </c>
      <c r="Z114" s="15" t="n">
        <v>300000000</v>
      </c>
      <c r="AA114" s="7" t="n">
        <v>442020000</v>
      </c>
    </row>
    <row r="115" spans="1:29">
      <c r="A115" s="4" t="s">
        <v>1041</v>
      </c>
      <c r="W115" s="15" t="n">
        <v>297750000</v>
      </c>
    </row>
    <row r="116" spans="1:29">
      <c r="A116" s="4" t="s">
        <v>1036</v>
      </c>
      <c r="Z116" s="4" t="s">
        <v>614</v>
      </c>
      <c r="AA116" s="4" t="s">
        <v>614</v>
      </c>
    </row>
    <row r="117" spans="1:29">
      <c r="A117" s="4" t="s">
        <v>1042</v>
      </c>
    </row>
    <row r="118" spans="1:29">
      <c r="A118" s="3" t="s">
        <v>952</v>
      </c>
    </row>
    <row r="119" spans="1:29">
      <c r="A119" s="4" t="s">
        <v>610</v>
      </c>
      <c r="G119" s="4" t="s">
        <v>1011</v>
      </c>
    </row>
    <row r="120" spans="1:29">
      <c r="A120" s="4" t="s">
        <v>990</v>
      </c>
      <c r="D120" s="4" t="s">
        <v>487</v>
      </c>
      <c r="G120" s="4" t="s">
        <v>1043</v>
      </c>
    </row>
    <row r="121" spans="1:29">
      <c r="A121" s="4" t="s">
        <v>1044</v>
      </c>
      <c r="G121" s="4" t="s">
        <v>1011</v>
      </c>
    </row>
    <row r="122" spans="1:29">
      <c r="A122" s="4" t="s">
        <v>1045</v>
      </c>
    </row>
    <row r="123" spans="1:29">
      <c r="A123" s="3" t="s">
        <v>952</v>
      </c>
    </row>
    <row r="124" spans="1:29">
      <c r="A124" s="4" t="s">
        <v>610</v>
      </c>
      <c r="D124" s="4" t="s">
        <v>485</v>
      </c>
    </row>
    <row r="125" spans="1:29">
      <c r="A125" s="4" t="s">
        <v>990</v>
      </c>
      <c r="D125" s="4" t="s">
        <v>1046</v>
      </c>
    </row>
    <row r="126" spans="1:29">
      <c r="A126" s="4" t="s">
        <v>1044</v>
      </c>
      <c r="G126" s="4" t="s">
        <v>1011</v>
      </c>
    </row>
    <row r="127" spans="1:29">
      <c r="A127" s="4" t="s">
        <v>958</v>
      </c>
    </row>
    <row r="128" spans="1:29">
      <c r="A128" s="3" t="s">
        <v>952</v>
      </c>
    </row>
    <row r="129" spans="1:29">
      <c r="A129" s="4" t="s">
        <v>993</v>
      </c>
      <c r="AB129" s="12" t="n">
        <v>47500000000</v>
      </c>
      <c r="AC129" s="7" t="n">
        <v>395200000</v>
      </c>
    </row>
    <row r="130" spans="1:29">
      <c r="A130" s="4" t="s">
        <v>1047</v>
      </c>
    </row>
    <row r="131" spans="1:29">
      <c r="A131" s="3" t="s">
        <v>952</v>
      </c>
    </row>
    <row r="132" spans="1:29">
      <c r="A132" s="4" t="s">
        <v>999</v>
      </c>
      <c r="B132" s="11" t="n">
        <v>1000000000</v>
      </c>
      <c r="C132" s="7" t="n">
        <v>1059800000</v>
      </c>
    </row>
    <row r="133" spans="1:29">
      <c r="A133" s="4" t="s">
        <v>1033</v>
      </c>
      <c r="B133" s="4" t="s">
        <v>622</v>
      </c>
      <c r="C133" s="4" t="s">
        <v>6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1"/>
  </cols>
  <sheetData>
    <row r="1" spans="1:5">
      <c r="A1" s="1" t="s">
        <v>1048</v>
      </c>
      <c r="B1" s="2" t="s">
        <v>1049</v>
      </c>
      <c r="C1" s="2" t="s">
        <v>550</v>
      </c>
      <c r="D1" s="2" t="s">
        <v>550</v>
      </c>
      <c r="E1" s="2" t="s">
        <v>540</v>
      </c>
    </row>
    <row r="2" spans="1:5">
      <c r="A2" s="3" t="s">
        <v>952</v>
      </c>
    </row>
    <row r="3" spans="1:5">
      <c r="A3" s="4" t="s">
        <v>993</v>
      </c>
      <c r="C3" s="12" t="n">
        <v>47500000000</v>
      </c>
      <c r="D3" s="12" t="n">
        <v>47500000000</v>
      </c>
      <c r="E3" s="7" t="n">
        <v>395200</v>
      </c>
    </row>
    <row r="4" spans="1:5">
      <c r="A4" s="4" t="s">
        <v>1050</v>
      </c>
      <c r="C4" s="4" t="s">
        <v>1051</v>
      </c>
    </row>
    <row r="5" spans="1:5">
      <c r="A5" s="4" t="s">
        <v>1052</v>
      </c>
    </row>
    <row r="6" spans="1:5">
      <c r="A6" s="3" t="s">
        <v>952</v>
      </c>
    </row>
    <row r="7" spans="1:5">
      <c r="A7" s="4" t="s">
        <v>610</v>
      </c>
      <c r="B7" s="4" t="s">
        <v>617</v>
      </c>
      <c r="D7" s="4" t="s">
        <v>9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1053</v>
      </c>
      <c r="B1" s="2" t="s">
        <v>1049</v>
      </c>
      <c r="C1" s="2" t="s">
        <v>927</v>
      </c>
      <c r="D1" s="2" t="s">
        <v>1054</v>
      </c>
      <c r="E1" s="2" t="s">
        <v>550</v>
      </c>
      <c r="F1" s="2" t="s">
        <v>698</v>
      </c>
      <c r="G1" s="2" t="s">
        <v>466</v>
      </c>
      <c r="H1" s="2" t="s">
        <v>540</v>
      </c>
    </row>
    <row r="2" spans="1:8">
      <c r="A2" s="3" t="s">
        <v>1055</v>
      </c>
    </row>
    <row r="3" spans="1:8">
      <c r="A3" s="4" t="s">
        <v>993</v>
      </c>
      <c r="E3" s="12" t="n">
        <v>47500000000</v>
      </c>
      <c r="H3" s="7" t="n">
        <v>395200</v>
      </c>
    </row>
    <row r="4" spans="1:8">
      <c r="A4" s="4" t="s">
        <v>1056</v>
      </c>
    </row>
    <row r="5" spans="1:8">
      <c r="A5" s="3" t="s">
        <v>1055</v>
      </c>
    </row>
    <row r="6" spans="1:8">
      <c r="A6" s="4" t="s">
        <v>993</v>
      </c>
      <c r="D6" s="12" t="n">
        <v>47500000000</v>
      </c>
      <c r="G6" s="7" t="n">
        <v>468350</v>
      </c>
    </row>
    <row r="7" spans="1:8">
      <c r="A7" s="4" t="s">
        <v>996</v>
      </c>
      <c r="C7" s="12" t="n">
        <v>625000000</v>
      </c>
    </row>
    <row r="8" spans="1:8">
      <c r="A8" s="4" t="s">
        <v>997</v>
      </c>
      <c r="D8" s="5" t="n">
        <v>35625000000</v>
      </c>
    </row>
    <row r="9" spans="1:8">
      <c r="A9" s="4" t="s">
        <v>998</v>
      </c>
      <c r="C9" s="5" t="n">
        <v>47500000000</v>
      </c>
      <c r="D9" s="12" t="n">
        <v>47500000000</v>
      </c>
      <c r="F9" s="7" t="n">
        <v>406600</v>
      </c>
      <c r="G9" s="7" t="n">
        <v>453150</v>
      </c>
    </row>
    <row r="10" spans="1:8">
      <c r="A10" s="4" t="s">
        <v>1057</v>
      </c>
      <c r="C10" s="12" t="n">
        <v>1094395000</v>
      </c>
      <c r="F10" s="7" t="n">
        <v>9401</v>
      </c>
    </row>
    <row r="11" spans="1:8">
      <c r="A11" s="4" t="s">
        <v>1052</v>
      </c>
    </row>
    <row r="12" spans="1:8">
      <c r="A12" s="3" t="s">
        <v>1055</v>
      </c>
    </row>
    <row r="13" spans="1:8">
      <c r="A13" s="4" t="s">
        <v>610</v>
      </c>
      <c r="B13" s="4" t="s">
        <v>617</v>
      </c>
      <c r="E13" s="4" t="s">
        <v>988</v>
      </c>
    </row>
    <row r="14" spans="1:8">
      <c r="A14" s="4" t="s">
        <v>1058</v>
      </c>
    </row>
    <row r="15" spans="1:8">
      <c r="A15" s="3" t="s">
        <v>1055</v>
      </c>
    </row>
    <row r="16" spans="1:8">
      <c r="A16" s="4" t="s">
        <v>610</v>
      </c>
      <c r="D16" s="4" t="s">
        <v>10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5"/>
    <col customWidth="1" max="9" min="9" width="15"/>
  </cols>
  <sheetData>
    <row r="1" spans="1:9">
      <c r="A1" s="1" t="s">
        <v>1060</v>
      </c>
      <c r="B1" s="2" t="s">
        <v>1061</v>
      </c>
      <c r="D1" s="2" t="s">
        <v>465</v>
      </c>
      <c r="E1" s="2" t="s">
        <v>1</v>
      </c>
    </row>
    <row r="2" spans="1:9">
      <c r="B2" s="2" t="s">
        <v>86</v>
      </c>
      <c r="C2" s="2" t="s">
        <v>1062</v>
      </c>
      <c r="D2" s="2" t="s">
        <v>626</v>
      </c>
      <c r="E2" s="2" t="s">
        <v>2</v>
      </c>
      <c r="F2" s="2" t="s">
        <v>32</v>
      </c>
      <c r="G2" s="2" t="s">
        <v>86</v>
      </c>
      <c r="H2" s="2" t="s">
        <v>1063</v>
      </c>
      <c r="I2" s="2" t="s">
        <v>1064</v>
      </c>
    </row>
    <row r="3" spans="1:9">
      <c r="A3" s="3" t="s">
        <v>952</v>
      </c>
    </row>
    <row r="4" spans="1:9">
      <c r="A4" s="4" t="s">
        <v>101</v>
      </c>
      <c r="E4" s="7" t="n">
        <v>12276000</v>
      </c>
      <c r="F4" s="7" t="n">
        <v>289000</v>
      </c>
      <c r="G4" s="7" t="n">
        <v>156990000</v>
      </c>
    </row>
    <row r="5" spans="1:9">
      <c r="A5" s="4" t="s">
        <v>989</v>
      </c>
    </row>
    <row r="6" spans="1:9">
      <c r="A6" s="3" t="s">
        <v>952</v>
      </c>
    </row>
    <row r="7" spans="1:9">
      <c r="A7" s="4" t="s">
        <v>990</v>
      </c>
      <c r="C7" s="4" t="s">
        <v>991</v>
      </c>
    </row>
    <row r="8" spans="1:9">
      <c r="A8" s="4" t="s">
        <v>984</v>
      </c>
    </row>
    <row r="9" spans="1:9">
      <c r="A9" s="3" t="s">
        <v>952</v>
      </c>
    </row>
    <row r="10" spans="1:9">
      <c r="A10" s="4" t="s">
        <v>985</v>
      </c>
      <c r="C10" s="4" t="s">
        <v>986</v>
      </c>
    </row>
    <row r="11" spans="1:9">
      <c r="A11" s="4" t="s">
        <v>987</v>
      </c>
    </row>
    <row r="12" spans="1:9">
      <c r="A12" s="3" t="s">
        <v>952</v>
      </c>
    </row>
    <row r="13" spans="1:9">
      <c r="A13" s="4" t="s">
        <v>985</v>
      </c>
      <c r="C13" s="4" t="s">
        <v>988</v>
      </c>
    </row>
    <row r="14" spans="1:9">
      <c r="A14" s="4" t="s">
        <v>1065</v>
      </c>
    </row>
    <row r="15" spans="1:9">
      <c r="A15" s="3" t="s">
        <v>952</v>
      </c>
    </row>
    <row r="16" spans="1:9">
      <c r="A16" s="4" t="s">
        <v>993</v>
      </c>
      <c r="C16" s="7" t="n">
        <v>200000000</v>
      </c>
    </row>
    <row r="17" spans="1:9">
      <c r="A17" s="4" t="s">
        <v>983</v>
      </c>
      <c r="B17" s="7" t="n">
        <v>110000000</v>
      </c>
    </row>
    <row r="18" spans="1:9">
      <c r="A18" s="4" t="s">
        <v>1066</v>
      </c>
    </row>
    <row r="19" spans="1:9">
      <c r="A19" s="3" t="s">
        <v>952</v>
      </c>
    </row>
    <row r="20" spans="1:9">
      <c r="A20" s="4" t="s">
        <v>610</v>
      </c>
      <c r="C20" s="4" t="s">
        <v>614</v>
      </c>
    </row>
    <row r="21" spans="1:9">
      <c r="A21" s="4" t="s">
        <v>1067</v>
      </c>
    </row>
    <row r="22" spans="1:9">
      <c r="A22" s="3" t="s">
        <v>952</v>
      </c>
    </row>
    <row r="23" spans="1:9">
      <c r="A23" s="4" t="s">
        <v>610</v>
      </c>
      <c r="C23" s="4" t="s">
        <v>1007</v>
      </c>
    </row>
    <row r="24" spans="1:9">
      <c r="A24" s="4" t="s">
        <v>1068</v>
      </c>
    </row>
    <row r="25" spans="1:9">
      <c r="A25" s="3" t="s">
        <v>952</v>
      </c>
    </row>
    <row r="26" spans="1:9">
      <c r="A26" s="4" t="s">
        <v>610</v>
      </c>
      <c r="C26" s="4" t="s">
        <v>622</v>
      </c>
    </row>
    <row r="27" spans="1:9">
      <c r="A27" s="4" t="s">
        <v>1069</v>
      </c>
    </row>
    <row r="28" spans="1:9">
      <c r="A28" s="3" t="s">
        <v>952</v>
      </c>
    </row>
    <row r="29" spans="1:9">
      <c r="A29" s="4" t="s">
        <v>610</v>
      </c>
      <c r="C29" s="4" t="s">
        <v>570</v>
      </c>
    </row>
    <row r="30" spans="1:9">
      <c r="A30" s="4" t="s">
        <v>1070</v>
      </c>
    </row>
    <row r="31" spans="1:9">
      <c r="A31" s="3" t="s">
        <v>952</v>
      </c>
    </row>
    <row r="32" spans="1:9">
      <c r="A32" s="4" t="s">
        <v>610</v>
      </c>
      <c r="C32" s="4" t="s">
        <v>991</v>
      </c>
    </row>
    <row r="33" spans="1:9">
      <c r="A33" s="4" t="s">
        <v>1012</v>
      </c>
    </row>
    <row r="34" spans="1:9">
      <c r="A34" s="3" t="s">
        <v>952</v>
      </c>
    </row>
    <row r="35" spans="1:9">
      <c r="A35" s="4" t="s">
        <v>993</v>
      </c>
      <c r="C35" s="7" t="n">
        <v>550000000</v>
      </c>
      <c r="H35" s="7" t="n">
        <v>1500000000</v>
      </c>
      <c r="I35" s="7" t="n">
        <v>1000000000</v>
      </c>
    </row>
    <row r="36" spans="1:9">
      <c r="A36" s="4" t="s">
        <v>983</v>
      </c>
      <c r="D36" s="7" t="n">
        <v>331357000</v>
      </c>
      <c r="E36" s="7" t="n">
        <v>0</v>
      </c>
      <c r="F36" s="7" t="n">
        <v>20000000</v>
      </c>
    </row>
    <row r="37" spans="1:9">
      <c r="A37" s="4" t="s">
        <v>101</v>
      </c>
      <c r="B37" s="7" t="n">
        <v>2534000</v>
      </c>
    </row>
    <row r="38" spans="1:9">
      <c r="A38" s="4" t="s">
        <v>1071</v>
      </c>
    </row>
    <row r="39" spans="1:9">
      <c r="A39" s="3" t="s">
        <v>952</v>
      </c>
    </row>
    <row r="40" spans="1:9">
      <c r="A40" s="4" t="s">
        <v>610</v>
      </c>
      <c r="C40" s="4" t="s">
        <v>1022</v>
      </c>
    </row>
    <row r="41" spans="1:9">
      <c r="A41" s="4" t="s">
        <v>1072</v>
      </c>
    </row>
    <row r="42" spans="1:9">
      <c r="A42" s="3" t="s">
        <v>952</v>
      </c>
    </row>
    <row r="43" spans="1:9">
      <c r="A43" s="4" t="s">
        <v>610</v>
      </c>
      <c r="C43" s="4" t="s">
        <v>485</v>
      </c>
    </row>
    <row r="44" spans="1:9">
      <c r="A44" s="4" t="s">
        <v>1073</v>
      </c>
    </row>
    <row r="45" spans="1:9">
      <c r="A45" s="3" t="s">
        <v>952</v>
      </c>
    </row>
    <row r="46" spans="1:9">
      <c r="A46" s="4" t="s">
        <v>610</v>
      </c>
      <c r="C46" s="4" t="s">
        <v>1016</v>
      </c>
    </row>
    <row r="47" spans="1:9">
      <c r="A47" s="4" t="s">
        <v>1074</v>
      </c>
    </row>
    <row r="48" spans="1:9">
      <c r="A48" s="3" t="s">
        <v>952</v>
      </c>
    </row>
    <row r="49" spans="1:9">
      <c r="A49" s="4" t="s">
        <v>610</v>
      </c>
      <c r="C49" s="4" t="s">
        <v>1029</v>
      </c>
    </row>
    <row r="50" spans="1:9">
      <c r="A50" s="4" t="s">
        <v>1075</v>
      </c>
    </row>
    <row r="51" spans="1:9">
      <c r="A51" s="3" t="s">
        <v>952</v>
      </c>
    </row>
    <row r="52" spans="1:9">
      <c r="A52" s="4" t="s">
        <v>993</v>
      </c>
      <c r="C52" s="7" t="n">
        <v>750000000</v>
      </c>
    </row>
  </sheetData>
  <mergeCells count="3">
    <mergeCell ref="A1:A2"/>
    <mergeCell ref="B1:C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0"/>
    <col customWidth="1" max="2" min="2" width="21"/>
    <col customWidth="1" max="3" min="3" width="19"/>
    <col customWidth="1" max="4" min="4" width="21"/>
    <col customWidth="1" max="5" min="5" width="21"/>
    <col customWidth="1" max="6" min="6" width="21"/>
    <col customWidth="1" max="7" min="7" width="21"/>
    <col customWidth="1" max="8" min="8" width="21"/>
    <col customWidth="1" max="9" min="9" width="17"/>
    <col customWidth="1" max="10" min="10" width="17"/>
  </cols>
  <sheetData>
    <row r="1" spans="1:10">
      <c r="A1" s="1" t="s">
        <v>1076</v>
      </c>
      <c r="B1" s="2" t="s">
        <v>1061</v>
      </c>
      <c r="F1" s="2" t="s">
        <v>1</v>
      </c>
    </row>
    <row r="2" spans="1:10">
      <c r="B2" s="2" t="s">
        <v>538</v>
      </c>
      <c r="C2" s="2" t="s">
        <v>1077</v>
      </c>
      <c r="D2" s="2" t="s">
        <v>1078</v>
      </c>
      <c r="E2" s="2" t="s">
        <v>977</v>
      </c>
      <c r="F2" s="2" t="s">
        <v>698</v>
      </c>
      <c r="G2" s="2" t="s">
        <v>468</v>
      </c>
      <c r="H2" s="2" t="s">
        <v>469</v>
      </c>
      <c r="I2" s="2" t="s">
        <v>1079</v>
      </c>
      <c r="J2" s="2" t="s">
        <v>1080</v>
      </c>
    </row>
    <row r="3" spans="1:10">
      <c r="A3" s="3" t="s">
        <v>952</v>
      </c>
    </row>
    <row r="4" spans="1:10">
      <c r="A4" s="4" t="s">
        <v>983</v>
      </c>
      <c r="F4" s="7" t="n">
        <v>1462888000</v>
      </c>
      <c r="G4" s="7" t="n">
        <v>715270000</v>
      </c>
      <c r="H4" s="7" t="n">
        <v>153473000</v>
      </c>
    </row>
    <row r="5" spans="1:10">
      <c r="A5" s="4" t="s">
        <v>1081</v>
      </c>
    </row>
    <row r="6" spans="1:10">
      <c r="A6" s="3" t="s">
        <v>952</v>
      </c>
    </row>
    <row r="7" spans="1:10">
      <c r="A7" s="4" t="s">
        <v>993</v>
      </c>
      <c r="D7" s="7" t="n">
        <v>25536000</v>
      </c>
      <c r="I7" s="19" t="n">
        <v>60318000</v>
      </c>
    </row>
    <row r="8" spans="1:10">
      <c r="A8" s="4" t="s">
        <v>598</v>
      </c>
      <c r="D8" s="4" t="s">
        <v>995</v>
      </c>
    </row>
    <row r="9" spans="1:10">
      <c r="A9" s="4" t="s">
        <v>610</v>
      </c>
      <c r="D9" s="4" t="s">
        <v>1082</v>
      </c>
    </row>
    <row r="10" spans="1:10">
      <c r="A10" s="4" t="s">
        <v>1083</v>
      </c>
    </row>
    <row r="11" spans="1:10">
      <c r="A11" s="3" t="s">
        <v>952</v>
      </c>
    </row>
    <row r="12" spans="1:10">
      <c r="A12" s="4" t="s">
        <v>993</v>
      </c>
      <c r="E12" s="7" t="n">
        <v>48807000</v>
      </c>
      <c r="J12" s="19" t="n">
        <v>100000000</v>
      </c>
    </row>
    <row r="13" spans="1:10">
      <c r="A13" s="4" t="s">
        <v>598</v>
      </c>
      <c r="E13" s="4" t="s">
        <v>995</v>
      </c>
    </row>
    <row r="14" spans="1:10">
      <c r="A14" s="4" t="s">
        <v>610</v>
      </c>
      <c r="E14" s="4" t="s">
        <v>1084</v>
      </c>
    </row>
    <row r="15" spans="1:10">
      <c r="A15" s="4" t="s">
        <v>1085</v>
      </c>
    </row>
    <row r="16" spans="1:10">
      <c r="A16" s="3" t="s">
        <v>952</v>
      </c>
    </row>
    <row r="17" spans="1:10">
      <c r="A17" s="4" t="s">
        <v>983</v>
      </c>
      <c r="B17" s="7" t="n">
        <v>28298000</v>
      </c>
      <c r="C17" s="19" t="n">
        <v>90652000</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86</v>
      </c>
      <c r="B1" s="2" t="s">
        <v>2</v>
      </c>
      <c r="C1" s="2" t="s">
        <v>1087</v>
      </c>
    </row>
    <row r="2" spans="1:3">
      <c r="A2" s="3" t="s">
        <v>952</v>
      </c>
    </row>
    <row r="3" spans="1:3">
      <c r="A3" s="4" t="s">
        <v>982</v>
      </c>
      <c r="B3" s="4" t="s">
        <v>930</v>
      </c>
    </row>
    <row r="4" spans="1:3">
      <c r="A4" s="4" t="s">
        <v>1088</v>
      </c>
    </row>
    <row r="5" spans="1:3">
      <c r="A5" s="3" t="s">
        <v>952</v>
      </c>
    </row>
    <row r="6" spans="1:3">
      <c r="A6" s="4" t="s">
        <v>604</v>
      </c>
      <c r="C6" s="7" t="n">
        <v>42906000</v>
      </c>
    </row>
    <row r="7" spans="1:3">
      <c r="A7" s="4" t="s">
        <v>982</v>
      </c>
      <c r="C7" s="4" t="s">
        <v>6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9</v>
      </c>
      <c r="B1" s="2" t="s">
        <v>2</v>
      </c>
      <c r="C1" s="2" t="s">
        <v>32</v>
      </c>
      <c r="D1" s="2" t="s">
        <v>86</v>
      </c>
      <c r="E1" s="2" t="s">
        <v>1090</v>
      </c>
    </row>
    <row r="2" spans="1:5">
      <c r="A2" s="3" t="s">
        <v>952</v>
      </c>
    </row>
    <row r="3" spans="1:5">
      <c r="A3" s="4" t="s">
        <v>553</v>
      </c>
      <c r="B3" s="7" t="n">
        <v>1457964</v>
      </c>
      <c r="C3" s="7" t="n">
        <v>1243699</v>
      </c>
    </row>
    <row r="4" spans="1:5">
      <c r="A4" s="4" t="s">
        <v>953</v>
      </c>
      <c r="B4" s="5" t="n">
        <v>-22811</v>
      </c>
      <c r="C4" s="7" t="n">
        <v>-2681</v>
      </c>
    </row>
    <row r="5" spans="1:5">
      <c r="A5" s="4" t="s">
        <v>1091</v>
      </c>
      <c r="B5" s="7" t="n">
        <v>5309826</v>
      </c>
    </row>
    <row r="6" spans="1:5">
      <c r="A6" s="4" t="s">
        <v>1092</v>
      </c>
    </row>
    <row r="7" spans="1:5">
      <c r="A7" s="3" t="s">
        <v>952</v>
      </c>
    </row>
    <row r="8" spans="1:5">
      <c r="A8" s="4" t="s">
        <v>486</v>
      </c>
      <c r="B8" s="4" t="s">
        <v>488</v>
      </c>
      <c r="C8" s="4" t="s">
        <v>488</v>
      </c>
      <c r="D8" s="4" t="s">
        <v>488</v>
      </c>
    </row>
    <row r="9" spans="1:5">
      <c r="A9" s="4" t="s">
        <v>1093</v>
      </c>
    </row>
    <row r="10" spans="1:5">
      <c r="A10" s="3" t="s">
        <v>952</v>
      </c>
    </row>
    <row r="11" spans="1:5">
      <c r="A11" s="4" t="s">
        <v>486</v>
      </c>
      <c r="E11" s="4" t="s">
        <v>488</v>
      </c>
    </row>
    <row r="12" spans="1:5">
      <c r="A12" s="4" t="s">
        <v>553</v>
      </c>
      <c r="B12" s="7" t="n">
        <v>0</v>
      </c>
      <c r="C12" s="7" t="n">
        <v>150082</v>
      </c>
    </row>
    <row r="13" spans="1:5">
      <c r="A13" s="4" t="s">
        <v>953</v>
      </c>
      <c r="B13" s="5" t="n">
        <v>0</v>
      </c>
      <c r="C13" s="5" t="n">
        <v>-3961</v>
      </c>
    </row>
    <row r="14" spans="1:5">
      <c r="A14" s="4" t="s">
        <v>1091</v>
      </c>
      <c r="B14" s="7" t="n">
        <v>0</v>
      </c>
      <c r="C14" s="7" t="n">
        <v>1461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7"/>
    <col customWidth="1" max="6" min="6" width="27"/>
    <col customWidth="1" max="7" min="7" width="21"/>
    <col customWidth="1" max="8" min="8" width="21"/>
    <col customWidth="1" max="9" min="9" width="27"/>
    <col customWidth="1" max="10" min="10" width="21"/>
    <col customWidth="1" max="11" min="11" width="21"/>
    <col customWidth="1" max="12" min="12" width="27"/>
    <col customWidth="1" max="13" min="13" width="24"/>
    <col customWidth="1" max="14" min="14" width="21"/>
  </cols>
  <sheetData>
    <row r="1" spans="1:14">
      <c r="A1" s="1" t="s">
        <v>1094</v>
      </c>
      <c r="B1" s="2" t="s">
        <v>1061</v>
      </c>
      <c r="H1" s="2" t="s">
        <v>465</v>
      </c>
      <c r="I1" s="2" t="s">
        <v>1</v>
      </c>
    </row>
    <row r="2" spans="1:14">
      <c r="B2" s="2" t="s">
        <v>1095</v>
      </c>
      <c r="C2" s="2" t="s">
        <v>1096</v>
      </c>
      <c r="D2" s="2" t="s">
        <v>1097</v>
      </c>
      <c r="E2" s="2" t="s">
        <v>1098</v>
      </c>
      <c r="F2" s="2" t="s">
        <v>1099</v>
      </c>
      <c r="G2" s="2" t="s">
        <v>1100</v>
      </c>
      <c r="H2" s="2" t="s">
        <v>541</v>
      </c>
      <c r="I2" s="2" t="s">
        <v>1101</v>
      </c>
      <c r="J2" s="2" t="s">
        <v>468</v>
      </c>
      <c r="K2" s="2" t="s">
        <v>469</v>
      </c>
      <c r="L2" s="2" t="s">
        <v>1102</v>
      </c>
      <c r="M2" s="2" t="s">
        <v>1103</v>
      </c>
      <c r="N2" s="2" t="s">
        <v>1104</v>
      </c>
    </row>
    <row r="3" spans="1:14">
      <c r="A3" s="3" t="s">
        <v>952</v>
      </c>
    </row>
    <row r="4" spans="1:14">
      <c r="A4" s="4" t="s">
        <v>1105</v>
      </c>
      <c r="B4" s="5" t="n">
        <v>380779</v>
      </c>
    </row>
    <row r="5" spans="1:14">
      <c r="A5" s="4" t="s">
        <v>983</v>
      </c>
      <c r="I5" s="7" t="n">
        <v>1462888000</v>
      </c>
      <c r="J5" s="7" t="n">
        <v>715270000</v>
      </c>
      <c r="K5" s="7" t="n">
        <v>153473000</v>
      </c>
    </row>
    <row r="6" spans="1:14">
      <c r="A6" s="4" t="s">
        <v>101</v>
      </c>
      <c r="I6" s="7" t="n">
        <v>12276000</v>
      </c>
      <c r="J6" s="7" t="n">
        <v>289000</v>
      </c>
      <c r="K6" s="7" t="n">
        <v>156990000</v>
      </c>
    </row>
    <row r="7" spans="1:14">
      <c r="A7" s="4" t="s">
        <v>1106</v>
      </c>
      <c r="I7" s="5" t="n">
        <v>8562752</v>
      </c>
    </row>
    <row r="8" spans="1:14">
      <c r="A8" s="4" t="s">
        <v>1107</v>
      </c>
      <c r="B8" s="7" t="n">
        <v>141688000</v>
      </c>
    </row>
    <row r="9" spans="1:14">
      <c r="A9" s="4" t="s">
        <v>1108</v>
      </c>
      <c r="M9" s="9" t="n">
        <v>372.1</v>
      </c>
    </row>
    <row r="10" spans="1:14">
      <c r="A10" s="4" t="s">
        <v>684</v>
      </c>
    </row>
    <row r="11" spans="1:14">
      <c r="A11" s="3" t="s">
        <v>952</v>
      </c>
    </row>
    <row r="12" spans="1:14">
      <c r="A12" s="4" t="s">
        <v>486</v>
      </c>
      <c r="C12" s="4" t="s">
        <v>487</v>
      </c>
      <c r="I12" s="4" t="s">
        <v>487</v>
      </c>
      <c r="J12" s="4" t="s">
        <v>487</v>
      </c>
      <c r="K12" s="4" t="s">
        <v>487</v>
      </c>
    </row>
    <row r="13" spans="1:14">
      <c r="A13" s="4" t="s">
        <v>1092</v>
      </c>
    </row>
    <row r="14" spans="1:14">
      <c r="A14" s="3" t="s">
        <v>952</v>
      </c>
    </row>
    <row r="15" spans="1:14">
      <c r="A15" s="4" t="s">
        <v>486</v>
      </c>
      <c r="C15" s="4" t="s">
        <v>488</v>
      </c>
      <c r="I15" s="4" t="s">
        <v>488</v>
      </c>
      <c r="J15" s="4" t="s">
        <v>488</v>
      </c>
      <c r="K15" s="4" t="s">
        <v>488</v>
      </c>
    </row>
    <row r="16" spans="1:14">
      <c r="A16" s="4" t="s">
        <v>1109</v>
      </c>
    </row>
    <row r="17" spans="1:14">
      <c r="A17" s="3" t="s">
        <v>952</v>
      </c>
    </row>
    <row r="18" spans="1:14">
      <c r="A18" s="4" t="s">
        <v>1110</v>
      </c>
      <c r="N18" s="7" t="n">
        <v>395986000</v>
      </c>
    </row>
    <row r="19" spans="1:14">
      <c r="A19" s="4" t="s">
        <v>486</v>
      </c>
      <c r="F19" s="4" t="s">
        <v>487</v>
      </c>
      <c r="N19" s="4" t="s">
        <v>487</v>
      </c>
    </row>
    <row r="20" spans="1:14">
      <c r="A20" s="4" t="s">
        <v>1111</v>
      </c>
      <c r="E20" s="7" t="n">
        <v>178741000</v>
      </c>
      <c r="F20" s="7" t="n">
        <v>217199000</v>
      </c>
    </row>
    <row r="21" spans="1:14">
      <c r="A21" s="4" t="s">
        <v>1105</v>
      </c>
      <c r="E21" s="5" t="n">
        <v>1595496</v>
      </c>
      <c r="F21" s="5" t="n">
        <v>1948578</v>
      </c>
    </row>
    <row r="22" spans="1:14">
      <c r="A22" s="4" t="s">
        <v>983</v>
      </c>
      <c r="F22" s="7" t="n">
        <v>5387000</v>
      </c>
    </row>
    <row r="23" spans="1:14">
      <c r="A23" s="4" t="s">
        <v>101</v>
      </c>
      <c r="H23" s="7" t="n">
        <v>4210000</v>
      </c>
      <c r="K23" s="7" t="n">
        <v>51183000</v>
      </c>
    </row>
    <row r="24" spans="1:14">
      <c r="A24" s="4" t="s">
        <v>1112</v>
      </c>
      <c r="E24" s="20" t="n">
        <v>0.008926399999999999</v>
      </c>
    </row>
    <row r="25" spans="1:14">
      <c r="A25" s="4" t="s">
        <v>1093</v>
      </c>
    </row>
    <row r="26" spans="1:14">
      <c r="A26" s="3" t="s">
        <v>952</v>
      </c>
    </row>
    <row r="27" spans="1:14">
      <c r="A27" s="4" t="s">
        <v>1110</v>
      </c>
      <c r="G27" s="7" t="n">
        <v>373750000</v>
      </c>
    </row>
    <row r="28" spans="1:14">
      <c r="A28" s="4" t="s">
        <v>486</v>
      </c>
      <c r="G28" s="4" t="s">
        <v>488</v>
      </c>
    </row>
    <row r="29" spans="1:14">
      <c r="A29" s="4" t="s">
        <v>1111</v>
      </c>
      <c r="B29" s="7" t="n">
        <v>150082000</v>
      </c>
      <c r="C29" s="7" t="n">
        <v>7803000</v>
      </c>
      <c r="F29" s="7" t="n">
        <v>215830000</v>
      </c>
    </row>
    <row r="30" spans="1:14">
      <c r="A30" s="4" t="s">
        <v>1105</v>
      </c>
      <c r="B30" s="5" t="n">
        <v>1981662</v>
      </c>
      <c r="C30" s="5" t="n">
        <v>101947</v>
      </c>
      <c r="F30" s="5" t="n">
        <v>2411851</v>
      </c>
    </row>
    <row r="31" spans="1:14">
      <c r="A31" s="4" t="s">
        <v>983</v>
      </c>
      <c r="B31" s="7" t="n">
        <v>3619000</v>
      </c>
      <c r="C31" s="7" t="n">
        <v>1000</v>
      </c>
      <c r="F31" s="7" t="n">
        <v>51671000</v>
      </c>
    </row>
    <row r="32" spans="1:14">
      <c r="A32" s="4" t="s">
        <v>101</v>
      </c>
      <c r="C32" s="7" t="n">
        <v>289000</v>
      </c>
      <c r="J32" s="7" t="n">
        <v>289000</v>
      </c>
      <c r="K32" s="7" t="n">
        <v>46973000</v>
      </c>
    </row>
    <row r="33" spans="1:14">
      <c r="A33" s="4" t="s">
        <v>1112</v>
      </c>
      <c r="C33" s="20" t="n">
        <v>0.0130655</v>
      </c>
      <c r="D33" s="20" t="n">
        <v>0.0122736</v>
      </c>
      <c r="G33" s="20" t="n">
        <v>0.0118599</v>
      </c>
    </row>
    <row r="34" spans="1:14">
      <c r="A34" s="4" t="s">
        <v>1113</v>
      </c>
      <c r="L34" s="7" t="n">
        <v>49664000</v>
      </c>
    </row>
    <row r="35" spans="1:14">
      <c r="A35" s="4" t="s">
        <v>1106</v>
      </c>
      <c r="L35" s="5" t="n">
        <v>4432638</v>
      </c>
    </row>
  </sheetData>
  <mergeCells count="3">
    <mergeCell ref="A1:A2"/>
    <mergeCell ref="B1:G1"/>
    <mergeCell ref="I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2</v>
      </c>
    </row>
    <row r="2" spans="1:3">
      <c r="A2" s="3" t="s">
        <v>952</v>
      </c>
    </row>
    <row r="3" spans="1:3">
      <c r="A3" s="4" t="s">
        <v>553</v>
      </c>
      <c r="B3" s="7" t="n">
        <v>1457964</v>
      </c>
      <c r="C3" s="7" t="n">
        <v>1243699</v>
      </c>
    </row>
    <row r="4" spans="1:3">
      <c r="A4" s="4" t="s">
        <v>953</v>
      </c>
      <c r="B4" s="5" t="n">
        <v>-22811</v>
      </c>
      <c r="C4" s="5" t="n">
        <v>-2681</v>
      </c>
    </row>
    <row r="5" spans="1:3">
      <c r="A5" s="4" t="s">
        <v>1091</v>
      </c>
      <c r="B5" s="5" t="n">
        <v>5309826</v>
      </c>
    </row>
    <row r="6" spans="1:3">
      <c r="A6" s="4" t="s">
        <v>1093</v>
      </c>
    </row>
    <row r="7" spans="1:3">
      <c r="A7" s="3" t="s">
        <v>952</v>
      </c>
    </row>
    <row r="8" spans="1:3">
      <c r="A8" s="4" t="s">
        <v>1115</v>
      </c>
      <c r="B8" s="5" t="n">
        <v>0</v>
      </c>
      <c r="C8" s="5" t="n">
        <v>42091</v>
      </c>
    </row>
    <row r="9" spans="1:3">
      <c r="A9" s="4" t="s">
        <v>553</v>
      </c>
      <c r="B9" s="5" t="n">
        <v>0</v>
      </c>
      <c r="C9" s="5" t="n">
        <v>150082</v>
      </c>
    </row>
    <row r="10" spans="1:3">
      <c r="A10" s="4" t="s">
        <v>953</v>
      </c>
      <c r="B10" s="5" t="n">
        <v>0</v>
      </c>
      <c r="C10" s="5" t="n">
        <v>-3961</v>
      </c>
    </row>
    <row r="11" spans="1:3">
      <c r="A11" s="4" t="s">
        <v>1091</v>
      </c>
      <c r="B11" s="7" t="n">
        <v>0</v>
      </c>
      <c r="C11" s="7" t="n">
        <v>1461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86</v>
      </c>
    </row>
    <row r="3" spans="1:4">
      <c r="A3" s="3" t="s">
        <v>952</v>
      </c>
    </row>
    <row r="4" spans="1:4">
      <c r="A4" s="4" t="s">
        <v>1117</v>
      </c>
      <c r="B4" s="7" t="n">
        <v>405494</v>
      </c>
      <c r="C4" s="7" t="n">
        <v>309998</v>
      </c>
      <c r="D4" s="7" t="n">
        <v>289557</v>
      </c>
    </row>
    <row r="5" spans="1:4">
      <c r="A5" s="4" t="s">
        <v>1118</v>
      </c>
      <c r="B5" s="4" t="s">
        <v>930</v>
      </c>
    </row>
    <row r="6" spans="1:4">
      <c r="A6" s="4" t="s">
        <v>1093</v>
      </c>
    </row>
    <row r="7" spans="1:4">
      <c r="A7" s="3" t="s">
        <v>952</v>
      </c>
    </row>
    <row r="8" spans="1:4">
      <c r="A8" s="4" t="s">
        <v>1119</v>
      </c>
      <c r="B8" s="7" t="n">
        <v>3267</v>
      </c>
      <c r="C8" s="5" t="n">
        <v>7501</v>
      </c>
    </row>
    <row r="9" spans="1:4">
      <c r="A9" s="4" t="s">
        <v>602</v>
      </c>
      <c r="B9" s="5" t="n">
        <v>186</v>
      </c>
      <c r="C9" s="5" t="n">
        <v>428</v>
      </c>
    </row>
    <row r="10" spans="1:4">
      <c r="A10" s="4" t="s">
        <v>1120</v>
      </c>
      <c r="B10" s="5" t="n">
        <v>3775</v>
      </c>
      <c r="C10" s="5" t="n">
        <v>8060</v>
      </c>
    </row>
    <row r="11" spans="1:4">
      <c r="A11" s="4" t="s">
        <v>1117</v>
      </c>
      <c r="B11" s="7" t="n">
        <v>7228</v>
      </c>
      <c r="C11" s="7" t="n">
        <v>15989</v>
      </c>
    </row>
    <row r="12" spans="1:4">
      <c r="A12" s="4" t="s">
        <v>1118</v>
      </c>
      <c r="B12" s="4" t="s">
        <v>1121</v>
      </c>
      <c r="C12" s="4" t="s">
        <v>11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1123</v>
      </c>
      <c r="B1" s="2" t="s">
        <v>2</v>
      </c>
      <c r="C1" s="2" t="s">
        <v>1124</v>
      </c>
      <c r="D1" s="2" t="s">
        <v>32</v>
      </c>
      <c r="E1" s="2" t="s">
        <v>1097</v>
      </c>
      <c r="F1" s="2" t="s">
        <v>1125</v>
      </c>
    </row>
    <row r="2" spans="1:6">
      <c r="A2" s="3" t="s">
        <v>952</v>
      </c>
    </row>
    <row r="3" spans="1:6">
      <c r="A3" s="4" t="s">
        <v>553</v>
      </c>
      <c r="B3" s="7" t="n">
        <v>1457964000</v>
      </c>
      <c r="D3" s="7" t="n">
        <v>1243699000</v>
      </c>
    </row>
    <row r="4" spans="1:6">
      <c r="A4" s="4" t="s">
        <v>1091</v>
      </c>
      <c r="B4" s="5" t="n">
        <v>5309826000</v>
      </c>
    </row>
    <row r="5" spans="1:6">
      <c r="A5" s="4" t="s">
        <v>606</v>
      </c>
    </row>
    <row r="6" spans="1:6">
      <c r="A6" s="3" t="s">
        <v>952</v>
      </c>
    </row>
    <row r="7" spans="1:6">
      <c r="A7" s="4" t="s">
        <v>553</v>
      </c>
      <c r="B7" s="5" t="n">
        <v>3850000000</v>
      </c>
      <c r="D7" s="5" t="n">
        <v>3850000000</v>
      </c>
    </row>
    <row r="8" spans="1:6">
      <c r="A8" s="4" t="s">
        <v>1126</v>
      </c>
      <c r="B8" s="5" t="n">
        <v>-39230000</v>
      </c>
      <c r="D8" s="5" t="n">
        <v>-45366000</v>
      </c>
    </row>
    <row r="9" spans="1:6">
      <c r="A9" s="4" t="s">
        <v>1091</v>
      </c>
      <c r="B9" s="5" t="n">
        <v>3810770000</v>
      </c>
      <c r="D9" s="5" t="n">
        <v>3804634000</v>
      </c>
    </row>
    <row r="10" spans="1:6">
      <c r="A10" s="4" t="s">
        <v>1127</v>
      </c>
    </row>
    <row r="11" spans="1:6">
      <c r="A11" s="3" t="s">
        <v>952</v>
      </c>
    </row>
    <row r="12" spans="1:6">
      <c r="A12" s="4" t="s">
        <v>553</v>
      </c>
      <c r="B12" s="7" t="n">
        <v>1000000000</v>
      </c>
      <c r="D12" s="5" t="n">
        <v>1000000000</v>
      </c>
    </row>
    <row r="13" spans="1:6">
      <c r="A13" s="4" t="s">
        <v>486</v>
      </c>
      <c r="B13" s="4" t="s">
        <v>1128</v>
      </c>
      <c r="F13" s="4" t="s">
        <v>1128</v>
      </c>
    </row>
    <row r="14" spans="1:6">
      <c r="A14" s="4" t="s">
        <v>1129</v>
      </c>
    </row>
    <row r="15" spans="1:6">
      <c r="A15" s="3" t="s">
        <v>952</v>
      </c>
    </row>
    <row r="16" spans="1:6">
      <c r="A16" s="4" t="s">
        <v>553</v>
      </c>
      <c r="B16" s="7" t="n">
        <v>750000000</v>
      </c>
      <c r="D16" s="5" t="n">
        <v>750000000</v>
      </c>
    </row>
    <row r="17" spans="1:6">
      <c r="A17" s="4" t="s">
        <v>486</v>
      </c>
      <c r="B17" s="4" t="s">
        <v>1128</v>
      </c>
      <c r="E17" s="4" t="s">
        <v>1128</v>
      </c>
    </row>
    <row r="18" spans="1:6">
      <c r="A18" s="4" t="s">
        <v>1130</v>
      </c>
    </row>
    <row r="19" spans="1:6">
      <c r="A19" s="3" t="s">
        <v>952</v>
      </c>
    </row>
    <row r="20" spans="1:6">
      <c r="A20" s="4" t="s">
        <v>553</v>
      </c>
      <c r="B20" s="7" t="n">
        <v>500000000</v>
      </c>
      <c r="D20" s="5" t="n">
        <v>500000000</v>
      </c>
    </row>
    <row r="21" spans="1:6">
      <c r="A21" s="4" t="s">
        <v>486</v>
      </c>
      <c r="B21" s="4" t="s">
        <v>1131</v>
      </c>
      <c r="F21" s="4" t="s">
        <v>1131</v>
      </c>
    </row>
    <row r="22" spans="1:6">
      <c r="A22" s="4" t="s">
        <v>1132</v>
      </c>
    </row>
    <row r="23" spans="1:6">
      <c r="A23" s="3" t="s">
        <v>952</v>
      </c>
    </row>
    <row r="24" spans="1:6">
      <c r="A24" s="4" t="s">
        <v>553</v>
      </c>
      <c r="B24" s="7" t="n">
        <v>500000000</v>
      </c>
      <c r="D24" s="5" t="n">
        <v>500000000</v>
      </c>
    </row>
    <row r="25" spans="1:6">
      <c r="A25" s="4" t="s">
        <v>486</v>
      </c>
      <c r="B25" s="4" t="s">
        <v>620</v>
      </c>
    </row>
    <row r="26" spans="1:6">
      <c r="A26" s="4" t="s">
        <v>607</v>
      </c>
    </row>
    <row r="27" spans="1:6">
      <c r="A27" s="3" t="s">
        <v>952</v>
      </c>
    </row>
    <row r="28" spans="1:6">
      <c r="A28" s="4" t="s">
        <v>553</v>
      </c>
      <c r="B28" s="7" t="n">
        <v>1100000000</v>
      </c>
      <c r="D28" s="5" t="n">
        <v>1100000000</v>
      </c>
    </row>
    <row r="29" spans="1:6">
      <c r="A29" s="4" t="s">
        <v>1126</v>
      </c>
      <c r="B29" s="7" t="n">
        <v>-15112000</v>
      </c>
      <c r="D29" s="7" t="n">
        <v>-16879000</v>
      </c>
    </row>
    <row r="30" spans="1:6">
      <c r="A30" s="4" t="s">
        <v>486</v>
      </c>
      <c r="B30" s="4" t="s">
        <v>608</v>
      </c>
      <c r="C30" s="4" t="s">
        <v>608</v>
      </c>
      <c r="D30" s="4" t="s">
        <v>6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5"/>
    <col customWidth="1" max="9" min="9" width="14"/>
    <col customWidth="1" max="10" min="10" width="14"/>
    <col customWidth="1" max="11" min="11" width="14"/>
  </cols>
  <sheetData>
    <row r="1" spans="1:11">
      <c r="A1" s="1" t="s">
        <v>1133</v>
      </c>
      <c r="B1" s="2" t="s">
        <v>1061</v>
      </c>
      <c r="F1" s="2" t="s">
        <v>465</v>
      </c>
      <c r="G1" s="2" t="s">
        <v>1</v>
      </c>
    </row>
    <row r="2" spans="1:11">
      <c r="B2" s="2" t="s">
        <v>32</v>
      </c>
      <c r="C2" s="2" t="s">
        <v>86</v>
      </c>
      <c r="D2" s="2" t="s">
        <v>1097</v>
      </c>
      <c r="E2" s="2" t="s">
        <v>1125</v>
      </c>
      <c r="F2" s="2" t="s">
        <v>86</v>
      </c>
      <c r="G2" s="2" t="s">
        <v>2</v>
      </c>
      <c r="H2" s="2" t="s">
        <v>32</v>
      </c>
      <c r="I2" s="2" t="s">
        <v>86</v>
      </c>
      <c r="J2" s="2" t="s">
        <v>1124</v>
      </c>
      <c r="K2" s="2" t="s">
        <v>1134</v>
      </c>
    </row>
    <row r="3" spans="1:11">
      <c r="A3" s="3" t="s">
        <v>952</v>
      </c>
    </row>
    <row r="4" spans="1:11">
      <c r="A4" s="4" t="s">
        <v>983</v>
      </c>
      <c r="G4" s="7" t="n">
        <v>1462888000</v>
      </c>
      <c r="H4" s="7" t="n">
        <v>715270000</v>
      </c>
      <c r="I4" s="7" t="n">
        <v>153473000</v>
      </c>
    </row>
    <row r="5" spans="1:11">
      <c r="A5" s="4" t="s">
        <v>1135</v>
      </c>
      <c r="B5" s="7" t="n">
        <v>1987000</v>
      </c>
      <c r="G5" s="5" t="n">
        <v>1862000</v>
      </c>
      <c r="H5" s="5" t="n">
        <v>1987000</v>
      </c>
    </row>
    <row r="6" spans="1:11">
      <c r="A6" s="4" t="s">
        <v>1136</v>
      </c>
      <c r="B6" s="5" t="n">
        <v>67077000</v>
      </c>
      <c r="G6" s="5" t="n">
        <v>95832000</v>
      </c>
      <c r="H6" s="5" t="n">
        <v>67077000</v>
      </c>
    </row>
    <row r="7" spans="1:11">
      <c r="A7" s="4" t="s">
        <v>101</v>
      </c>
      <c r="G7" s="5" t="n">
        <v>12276000</v>
      </c>
      <c r="H7" s="5" t="n">
        <v>289000</v>
      </c>
      <c r="I7" s="5" t="n">
        <v>156990000</v>
      </c>
    </row>
    <row r="8" spans="1:11">
      <c r="A8" s="4" t="s">
        <v>606</v>
      </c>
    </row>
    <row r="9" spans="1:11">
      <c r="A9" s="3" t="s">
        <v>952</v>
      </c>
    </row>
    <row r="10" spans="1:11">
      <c r="A10" s="4" t="s">
        <v>1057</v>
      </c>
      <c r="B10" s="5" t="n">
        <v>45366000</v>
      </c>
      <c r="G10" s="7" t="n">
        <v>39230000</v>
      </c>
      <c r="H10" s="5" t="n">
        <v>45366000</v>
      </c>
    </row>
    <row r="11" spans="1:11">
      <c r="A11" s="4" t="s">
        <v>1129</v>
      </c>
    </row>
    <row r="12" spans="1:11">
      <c r="A12" s="3" t="s">
        <v>952</v>
      </c>
    </row>
    <row r="13" spans="1:11">
      <c r="A13" s="4" t="s">
        <v>1110</v>
      </c>
      <c r="D13" s="7" t="n">
        <v>750000000</v>
      </c>
    </row>
    <row r="14" spans="1:11">
      <c r="A14" s="4" t="s">
        <v>486</v>
      </c>
      <c r="D14" s="4" t="s">
        <v>1128</v>
      </c>
      <c r="G14" s="4" t="s">
        <v>1128</v>
      </c>
    </row>
    <row r="15" spans="1:11">
      <c r="A15" s="4" t="s">
        <v>1137</v>
      </c>
    </row>
    <row r="16" spans="1:11">
      <c r="A16" s="3" t="s">
        <v>952</v>
      </c>
    </row>
    <row r="17" spans="1:11">
      <c r="A17" s="4" t="s">
        <v>1138</v>
      </c>
      <c r="D17" s="4" t="s">
        <v>592</v>
      </c>
    </row>
    <row r="18" spans="1:11">
      <c r="A18" s="4" t="s">
        <v>1139</v>
      </c>
    </row>
    <row r="19" spans="1:11">
      <c r="A19" s="3" t="s">
        <v>952</v>
      </c>
    </row>
    <row r="20" spans="1:11">
      <c r="A20" s="4" t="s">
        <v>1140</v>
      </c>
      <c r="D20" s="4" t="s">
        <v>991</v>
      </c>
    </row>
    <row r="21" spans="1:11">
      <c r="A21" s="4" t="s">
        <v>1141</v>
      </c>
    </row>
    <row r="22" spans="1:11">
      <c r="A22" s="3" t="s">
        <v>952</v>
      </c>
    </row>
    <row r="23" spans="1:11">
      <c r="A23" s="4" t="s">
        <v>1142</v>
      </c>
      <c r="D23" s="4" t="s">
        <v>614</v>
      </c>
    </row>
    <row r="24" spans="1:11">
      <c r="A24" s="4" t="s">
        <v>1143</v>
      </c>
    </row>
    <row r="25" spans="1:11">
      <c r="A25" s="3" t="s">
        <v>952</v>
      </c>
    </row>
    <row r="26" spans="1:11">
      <c r="A26" s="4" t="s">
        <v>1144</v>
      </c>
      <c r="D26" s="4" t="s">
        <v>1145</v>
      </c>
    </row>
    <row r="27" spans="1:11">
      <c r="A27" s="4" t="s">
        <v>1138</v>
      </c>
      <c r="D27" s="4" t="s">
        <v>1146</v>
      </c>
    </row>
    <row r="28" spans="1:11">
      <c r="A28" s="4" t="s">
        <v>1147</v>
      </c>
      <c r="D28" s="4" t="s">
        <v>1148</v>
      </c>
    </row>
    <row r="29" spans="1:11">
      <c r="A29" s="4" t="s">
        <v>1149</v>
      </c>
      <c r="D29" s="4" t="s">
        <v>476</v>
      </c>
    </row>
    <row r="30" spans="1:11">
      <c r="A30" s="4" t="s">
        <v>1150</v>
      </c>
    </row>
    <row r="31" spans="1:11">
      <c r="A31" s="3" t="s">
        <v>952</v>
      </c>
    </row>
    <row r="32" spans="1:11">
      <c r="A32" s="4" t="s">
        <v>1110</v>
      </c>
      <c r="D32" s="7" t="n">
        <v>500000000</v>
      </c>
    </row>
    <row r="33" spans="1:11">
      <c r="A33" s="4" t="s">
        <v>486</v>
      </c>
      <c r="D33" s="4" t="s">
        <v>620</v>
      </c>
    </row>
    <row r="34" spans="1:11">
      <c r="A34" s="4" t="s">
        <v>1151</v>
      </c>
    </row>
    <row r="35" spans="1:11">
      <c r="A35" s="3" t="s">
        <v>952</v>
      </c>
    </row>
    <row r="36" spans="1:11">
      <c r="A36" s="4" t="s">
        <v>1138</v>
      </c>
      <c r="D36" s="4" t="s">
        <v>592</v>
      </c>
    </row>
    <row r="37" spans="1:11">
      <c r="A37" s="4" t="s">
        <v>1152</v>
      </c>
    </row>
    <row r="38" spans="1:11">
      <c r="A38" s="3" t="s">
        <v>952</v>
      </c>
    </row>
    <row r="39" spans="1:11">
      <c r="A39" s="4" t="s">
        <v>1140</v>
      </c>
      <c r="D39" s="4" t="s">
        <v>991</v>
      </c>
    </row>
    <row r="40" spans="1:11">
      <c r="A40" s="4" t="s">
        <v>1153</v>
      </c>
    </row>
    <row r="41" spans="1:11">
      <c r="A41" s="3" t="s">
        <v>952</v>
      </c>
    </row>
    <row r="42" spans="1:11">
      <c r="A42" s="4" t="s">
        <v>1142</v>
      </c>
      <c r="D42" s="4" t="s">
        <v>614</v>
      </c>
    </row>
    <row r="43" spans="1:11">
      <c r="A43" s="4" t="s">
        <v>1154</v>
      </c>
    </row>
    <row r="44" spans="1:11">
      <c r="A44" s="3" t="s">
        <v>952</v>
      </c>
    </row>
    <row r="45" spans="1:11">
      <c r="A45" s="4" t="s">
        <v>1144</v>
      </c>
      <c r="D45" s="4" t="s">
        <v>1145</v>
      </c>
    </row>
    <row r="46" spans="1:11">
      <c r="A46" s="4" t="s">
        <v>1138</v>
      </c>
      <c r="D46" s="4" t="s">
        <v>1155</v>
      </c>
    </row>
    <row r="47" spans="1:11">
      <c r="A47" s="4" t="s">
        <v>1147</v>
      </c>
      <c r="D47" s="4" t="s">
        <v>1148</v>
      </c>
    </row>
    <row r="48" spans="1:11">
      <c r="A48" s="4" t="s">
        <v>1149</v>
      </c>
      <c r="D48" s="4" t="s">
        <v>476</v>
      </c>
    </row>
    <row r="49" spans="1:11">
      <c r="A49" s="4" t="s">
        <v>1156</v>
      </c>
    </row>
    <row r="50" spans="1:11">
      <c r="A50" s="3" t="s">
        <v>952</v>
      </c>
    </row>
    <row r="51" spans="1:11">
      <c r="A51" s="4" t="s">
        <v>1057</v>
      </c>
      <c r="B51" s="5" t="n">
        <v>14622000</v>
      </c>
      <c r="G51" s="7" t="n">
        <v>12532000</v>
      </c>
      <c r="H51" s="5" t="n">
        <v>14622000</v>
      </c>
    </row>
    <row r="52" spans="1:11">
      <c r="A52" s="4" t="s">
        <v>607</v>
      </c>
    </row>
    <row r="53" spans="1:11">
      <c r="A53" s="3" t="s">
        <v>952</v>
      </c>
    </row>
    <row r="54" spans="1:11">
      <c r="A54" s="4" t="s">
        <v>1110</v>
      </c>
      <c r="B54" s="7" t="n">
        <v>1100000000</v>
      </c>
      <c r="H54" s="7" t="n">
        <v>1100000000</v>
      </c>
    </row>
    <row r="55" spans="1:11">
      <c r="A55" s="4" t="s">
        <v>486</v>
      </c>
      <c r="B55" s="4" t="s">
        <v>608</v>
      </c>
      <c r="G55" s="4" t="s">
        <v>608</v>
      </c>
      <c r="H55" s="4" t="s">
        <v>608</v>
      </c>
      <c r="J55" s="4" t="s">
        <v>608</v>
      </c>
    </row>
    <row r="56" spans="1:11">
      <c r="A56" s="4" t="s">
        <v>1138</v>
      </c>
      <c r="B56" s="4" t="s">
        <v>592</v>
      </c>
    </row>
    <row r="57" spans="1:11">
      <c r="A57" s="4" t="s">
        <v>1057</v>
      </c>
      <c r="B57" s="7" t="n">
        <v>16879000</v>
      </c>
      <c r="G57" s="7" t="n">
        <v>15112000</v>
      </c>
      <c r="H57" s="7" t="n">
        <v>16879000</v>
      </c>
    </row>
    <row r="58" spans="1:11">
      <c r="A58" s="4" t="s">
        <v>1157</v>
      </c>
    </row>
    <row r="59" spans="1:11">
      <c r="A59" s="3" t="s">
        <v>952</v>
      </c>
    </row>
    <row r="60" spans="1:11">
      <c r="A60" s="4" t="s">
        <v>1138</v>
      </c>
      <c r="B60" s="4" t="s">
        <v>592</v>
      </c>
    </row>
    <row r="61" spans="1:11">
      <c r="A61" s="4" t="s">
        <v>1158</v>
      </c>
    </row>
    <row r="62" spans="1:11">
      <c r="A62" s="3" t="s">
        <v>952</v>
      </c>
    </row>
    <row r="63" spans="1:11">
      <c r="A63" s="4" t="s">
        <v>1140</v>
      </c>
      <c r="G63" s="4" t="s">
        <v>991</v>
      </c>
    </row>
    <row r="64" spans="1:11">
      <c r="A64" s="4" t="s">
        <v>1159</v>
      </c>
    </row>
    <row r="65" spans="1:11">
      <c r="A65" s="3" t="s">
        <v>952</v>
      </c>
    </row>
    <row r="66" spans="1:11">
      <c r="A66" s="4" t="s">
        <v>1142</v>
      </c>
      <c r="B66" s="4" t="s">
        <v>614</v>
      </c>
    </row>
    <row r="67" spans="1:11">
      <c r="A67" s="4" t="s">
        <v>1160</v>
      </c>
    </row>
    <row r="68" spans="1:11">
      <c r="A68" s="3" t="s">
        <v>952</v>
      </c>
    </row>
    <row r="69" spans="1:11">
      <c r="A69" s="4" t="s">
        <v>1110</v>
      </c>
      <c r="E69" s="7" t="n">
        <v>1500000000</v>
      </c>
    </row>
    <row r="70" spans="1:11">
      <c r="A70" s="4" t="s">
        <v>1057</v>
      </c>
      <c r="B70" s="7" t="n">
        <v>13865000</v>
      </c>
      <c r="G70" s="7" t="n">
        <v>11585000</v>
      </c>
      <c r="H70" s="7" t="n">
        <v>13865000</v>
      </c>
    </row>
    <row r="71" spans="1:11">
      <c r="A71" s="4" t="s">
        <v>1130</v>
      </c>
    </row>
    <row r="72" spans="1:11">
      <c r="A72" s="3" t="s">
        <v>952</v>
      </c>
    </row>
    <row r="73" spans="1:11">
      <c r="A73" s="4" t="s">
        <v>1110</v>
      </c>
      <c r="E73" s="7" t="n">
        <v>500000000</v>
      </c>
    </row>
    <row r="74" spans="1:11">
      <c r="A74" s="4" t="s">
        <v>486</v>
      </c>
      <c r="E74" s="4" t="s">
        <v>1131</v>
      </c>
      <c r="G74" s="4" t="s">
        <v>1131</v>
      </c>
    </row>
    <row r="75" spans="1:11">
      <c r="A75" s="4" t="s">
        <v>1161</v>
      </c>
    </row>
    <row r="76" spans="1:11">
      <c r="A76" s="3" t="s">
        <v>952</v>
      </c>
    </row>
    <row r="77" spans="1:11">
      <c r="A77" s="4" t="s">
        <v>1138</v>
      </c>
      <c r="E77" s="4" t="s">
        <v>592</v>
      </c>
    </row>
    <row r="78" spans="1:11">
      <c r="A78" s="4" t="s">
        <v>1162</v>
      </c>
    </row>
    <row r="79" spans="1:11">
      <c r="A79" s="3" t="s">
        <v>952</v>
      </c>
    </row>
    <row r="80" spans="1:11">
      <c r="A80" s="4" t="s">
        <v>1140</v>
      </c>
      <c r="E80" s="4" t="s">
        <v>991</v>
      </c>
    </row>
    <row r="81" spans="1:11">
      <c r="A81" s="4" t="s">
        <v>1163</v>
      </c>
    </row>
    <row r="82" spans="1:11">
      <c r="A82" s="3" t="s">
        <v>952</v>
      </c>
    </row>
    <row r="83" spans="1:11">
      <c r="A83" s="4" t="s">
        <v>1142</v>
      </c>
      <c r="E83" s="4" t="s">
        <v>614</v>
      </c>
    </row>
    <row r="84" spans="1:11">
      <c r="A84" s="4" t="s">
        <v>1164</v>
      </c>
    </row>
    <row r="85" spans="1:11">
      <c r="A85" s="3" t="s">
        <v>952</v>
      </c>
    </row>
    <row r="86" spans="1:11">
      <c r="A86" s="4" t="s">
        <v>1144</v>
      </c>
      <c r="B86" s="4" t="s">
        <v>1145</v>
      </c>
    </row>
    <row r="87" spans="1:11">
      <c r="A87" s="4" t="s">
        <v>1138</v>
      </c>
      <c r="B87" s="4" t="s">
        <v>1165</v>
      </c>
    </row>
    <row r="88" spans="1:11">
      <c r="A88" s="4" t="s">
        <v>1147</v>
      </c>
      <c r="B88" s="4" t="s">
        <v>1148</v>
      </c>
    </row>
    <row r="89" spans="1:11">
      <c r="A89" s="4" t="s">
        <v>1166</v>
      </c>
    </row>
    <row r="90" spans="1:11">
      <c r="A90" s="3" t="s">
        <v>952</v>
      </c>
    </row>
    <row r="91" spans="1:11">
      <c r="A91" s="4" t="s">
        <v>1144</v>
      </c>
      <c r="E91" s="4" t="s">
        <v>1145</v>
      </c>
    </row>
    <row r="92" spans="1:11">
      <c r="A92" s="4" t="s">
        <v>1138</v>
      </c>
      <c r="E92" s="4" t="s">
        <v>1167</v>
      </c>
    </row>
    <row r="93" spans="1:11">
      <c r="A93" s="4" t="s">
        <v>1147</v>
      </c>
      <c r="E93" s="4" t="s">
        <v>1148</v>
      </c>
    </row>
    <row r="94" spans="1:11">
      <c r="A94" s="4" t="s">
        <v>1149</v>
      </c>
      <c r="E94" s="4" t="s">
        <v>476</v>
      </c>
    </row>
    <row r="95" spans="1:11">
      <c r="A95" s="4" t="s">
        <v>1127</v>
      </c>
    </row>
    <row r="96" spans="1:11">
      <c r="A96" s="3" t="s">
        <v>952</v>
      </c>
    </row>
    <row r="97" spans="1:11">
      <c r="A97" s="4" t="s">
        <v>1110</v>
      </c>
      <c r="E97" s="7" t="n">
        <v>1000000000</v>
      </c>
    </row>
    <row r="98" spans="1:11">
      <c r="A98" s="4" t="s">
        <v>486</v>
      </c>
      <c r="E98" s="4" t="s">
        <v>1128</v>
      </c>
      <c r="G98" s="4" t="s">
        <v>1128</v>
      </c>
    </row>
    <row r="99" spans="1:11">
      <c r="A99" s="4" t="s">
        <v>1168</v>
      </c>
    </row>
    <row r="100" spans="1:11">
      <c r="A100" s="3" t="s">
        <v>952</v>
      </c>
    </row>
    <row r="101" spans="1:11">
      <c r="A101" s="4" t="s">
        <v>1138</v>
      </c>
      <c r="E101" s="4" t="s">
        <v>592</v>
      </c>
    </row>
    <row r="102" spans="1:11">
      <c r="A102" s="4" t="s">
        <v>1169</v>
      </c>
    </row>
    <row r="103" spans="1:11">
      <c r="A103" s="3" t="s">
        <v>952</v>
      </c>
    </row>
    <row r="104" spans="1:11">
      <c r="A104" s="4" t="s">
        <v>1140</v>
      </c>
      <c r="E104" s="4" t="s">
        <v>991</v>
      </c>
    </row>
    <row r="105" spans="1:11">
      <c r="A105" s="4" t="s">
        <v>1170</v>
      </c>
    </row>
    <row r="106" spans="1:11">
      <c r="A106" s="3" t="s">
        <v>952</v>
      </c>
    </row>
    <row r="107" spans="1:11">
      <c r="A107" s="4" t="s">
        <v>1142</v>
      </c>
      <c r="E107" s="4" t="s">
        <v>614</v>
      </c>
    </row>
    <row r="108" spans="1:11">
      <c r="A108" s="4" t="s">
        <v>1171</v>
      </c>
    </row>
    <row r="109" spans="1:11">
      <c r="A109" s="3" t="s">
        <v>952</v>
      </c>
    </row>
    <row r="110" spans="1:11">
      <c r="A110" s="4" t="s">
        <v>1144</v>
      </c>
      <c r="E110" s="4" t="s">
        <v>1145</v>
      </c>
    </row>
    <row r="111" spans="1:11">
      <c r="A111" s="4" t="s">
        <v>1138</v>
      </c>
      <c r="E111" s="4" t="s">
        <v>1146</v>
      </c>
    </row>
    <row r="112" spans="1:11">
      <c r="A112" s="4" t="s">
        <v>1147</v>
      </c>
      <c r="E112" s="4" t="s">
        <v>1148</v>
      </c>
    </row>
    <row r="113" spans="1:11">
      <c r="A113" s="4" t="s">
        <v>1149</v>
      </c>
      <c r="E113" s="4" t="s">
        <v>476</v>
      </c>
    </row>
    <row r="114" spans="1:11">
      <c r="A114" s="4" t="s">
        <v>1172</v>
      </c>
    </row>
    <row r="115" spans="1:11">
      <c r="A115" s="3" t="s">
        <v>952</v>
      </c>
    </row>
    <row r="116" spans="1:11">
      <c r="A116" s="4" t="s">
        <v>1110</v>
      </c>
      <c r="C116" s="7" t="n">
        <v>750000000</v>
      </c>
      <c r="F116" s="7" t="n">
        <v>750000000</v>
      </c>
      <c r="I116" s="5" t="n">
        <v>750000000</v>
      </c>
      <c r="K116" s="7" t="n">
        <v>750000000</v>
      </c>
    </row>
    <row r="117" spans="1:11">
      <c r="A117" s="4" t="s">
        <v>486</v>
      </c>
      <c r="K117" s="4" t="s">
        <v>1173</v>
      </c>
    </row>
    <row r="118" spans="1:11">
      <c r="A118" s="4" t="s">
        <v>983</v>
      </c>
      <c r="C118" s="5" t="n">
        <v>866861000</v>
      </c>
    </row>
    <row r="119" spans="1:11">
      <c r="A119" s="4" t="s">
        <v>1135</v>
      </c>
      <c r="C119" s="5" t="n">
        <v>93965000</v>
      </c>
      <c r="F119" s="5" t="n">
        <v>93965000</v>
      </c>
      <c r="I119" s="5" t="n">
        <v>93965000</v>
      </c>
    </row>
    <row r="120" spans="1:11">
      <c r="A120" s="4" t="s">
        <v>1136</v>
      </c>
      <c r="C120" s="7" t="n">
        <v>22896000</v>
      </c>
      <c r="F120" s="5" t="n">
        <v>22896000</v>
      </c>
      <c r="I120" s="5" t="n">
        <v>22896000</v>
      </c>
    </row>
    <row r="121" spans="1:11">
      <c r="A121" s="4" t="s">
        <v>101</v>
      </c>
      <c r="F121" s="7" t="n">
        <v>103273000</v>
      </c>
      <c r="I121" s="7" t="n">
        <v>103273000</v>
      </c>
    </row>
  </sheetData>
  <mergeCells count="3">
    <mergeCell ref="A1:A2"/>
    <mergeCell ref="B1:E1"/>
    <mergeCell ref="G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4</v>
      </c>
      <c r="B1" s="2" t="s">
        <v>1061</v>
      </c>
      <c r="C1" s="2" t="s">
        <v>1</v>
      </c>
    </row>
    <row r="2" spans="1:3">
      <c r="B2" s="2" t="s">
        <v>32</v>
      </c>
      <c r="C2" s="2" t="s">
        <v>2</v>
      </c>
    </row>
    <row r="3" spans="1:3">
      <c r="A3" s="4" t="s">
        <v>1175</v>
      </c>
    </row>
    <row r="4" spans="1:3">
      <c r="A4" s="3" t="s">
        <v>1176</v>
      </c>
    </row>
    <row r="5" spans="1:3">
      <c r="A5" s="4" t="s">
        <v>1138</v>
      </c>
      <c r="C5" s="4" t="s">
        <v>1177</v>
      </c>
    </row>
    <row r="6" spans="1:3">
      <c r="A6" s="4" t="s">
        <v>1178</v>
      </c>
    </row>
    <row r="7" spans="1:3">
      <c r="A7" s="3" t="s">
        <v>1176</v>
      </c>
    </row>
    <row r="8" spans="1:3">
      <c r="A8" s="4" t="s">
        <v>1138</v>
      </c>
      <c r="C8" s="4" t="s">
        <v>1179</v>
      </c>
    </row>
    <row r="9" spans="1:3">
      <c r="A9" s="4" t="s">
        <v>1180</v>
      </c>
    </row>
    <row r="10" spans="1:3">
      <c r="A10" s="3" t="s">
        <v>1176</v>
      </c>
    </row>
    <row r="11" spans="1:3">
      <c r="A11" s="4" t="s">
        <v>1138</v>
      </c>
      <c r="C11" s="4" t="s">
        <v>1181</v>
      </c>
    </row>
    <row r="12" spans="1:3">
      <c r="A12" s="4" t="s">
        <v>1182</v>
      </c>
    </row>
    <row r="13" spans="1:3">
      <c r="A13" s="3" t="s">
        <v>1176</v>
      </c>
    </row>
    <row r="14" spans="1:3">
      <c r="A14" s="4" t="s">
        <v>1138</v>
      </c>
      <c r="C14" s="4" t="s">
        <v>592</v>
      </c>
    </row>
    <row r="15" spans="1:3">
      <c r="A15" s="4" t="s">
        <v>1183</v>
      </c>
    </row>
    <row r="16" spans="1:3">
      <c r="A16" s="3" t="s">
        <v>1176</v>
      </c>
    </row>
    <row r="17" spans="1:3">
      <c r="A17" s="4" t="s">
        <v>1138</v>
      </c>
      <c r="C17" s="4" t="s">
        <v>1184</v>
      </c>
    </row>
    <row r="18" spans="1:3">
      <c r="A18" s="4" t="s">
        <v>1185</v>
      </c>
    </row>
    <row r="19" spans="1:3">
      <c r="A19" s="3" t="s">
        <v>1176</v>
      </c>
    </row>
    <row r="20" spans="1:3">
      <c r="A20" s="4" t="s">
        <v>1138</v>
      </c>
      <c r="C20" s="4" t="s">
        <v>1186</v>
      </c>
    </row>
    <row r="21" spans="1:3">
      <c r="A21" s="4" t="s">
        <v>1187</v>
      </c>
    </row>
    <row r="22" spans="1:3">
      <c r="A22" s="3" t="s">
        <v>1176</v>
      </c>
    </row>
    <row r="23" spans="1:3">
      <c r="A23" s="4" t="s">
        <v>1138</v>
      </c>
      <c r="C23" s="4" t="s">
        <v>1188</v>
      </c>
    </row>
    <row r="24" spans="1:3">
      <c r="A24" s="4" t="s">
        <v>1189</v>
      </c>
    </row>
    <row r="25" spans="1:3">
      <c r="A25" s="3" t="s">
        <v>1176</v>
      </c>
    </row>
    <row r="26" spans="1:3">
      <c r="A26" s="4" t="s">
        <v>1138</v>
      </c>
      <c r="C26" s="4" t="s">
        <v>592</v>
      </c>
    </row>
    <row r="27" spans="1:3">
      <c r="A27" s="4" t="s">
        <v>1190</v>
      </c>
    </row>
    <row r="28" spans="1:3">
      <c r="A28" s="3" t="s">
        <v>1176</v>
      </c>
    </row>
    <row r="29" spans="1:3">
      <c r="A29" s="4" t="s">
        <v>1138</v>
      </c>
      <c r="B29" s="4" t="s">
        <v>592</v>
      </c>
    </row>
    <row r="30" spans="1:3">
      <c r="A30" s="4" t="s">
        <v>1191</v>
      </c>
    </row>
    <row r="31" spans="1:3">
      <c r="A31" s="3" t="s">
        <v>1176</v>
      </c>
    </row>
    <row r="32" spans="1:3">
      <c r="A32" s="4" t="s">
        <v>1138</v>
      </c>
      <c r="C32" s="4" t="s">
        <v>1192</v>
      </c>
    </row>
    <row r="33" spans="1:3">
      <c r="A33" s="4" t="s">
        <v>1193</v>
      </c>
    </row>
    <row r="34" spans="1:3">
      <c r="A34" s="3" t="s">
        <v>1176</v>
      </c>
    </row>
    <row r="35" spans="1:3">
      <c r="A35" s="4" t="s">
        <v>1138</v>
      </c>
      <c r="C35" s="4" t="s">
        <v>1194</v>
      </c>
    </row>
    <row r="36" spans="1:3">
      <c r="A36" s="4" t="s">
        <v>1195</v>
      </c>
    </row>
    <row r="37" spans="1:3">
      <c r="A37" s="3" t="s">
        <v>1176</v>
      </c>
    </row>
    <row r="38" spans="1:3">
      <c r="A38" s="4" t="s">
        <v>1138</v>
      </c>
      <c r="C38" s="4" t="s">
        <v>1196</v>
      </c>
    </row>
    <row r="39" spans="1:3">
      <c r="A39" s="4" t="s">
        <v>1197</v>
      </c>
    </row>
    <row r="40" spans="1:3">
      <c r="A40" s="3" t="s">
        <v>1176</v>
      </c>
    </row>
    <row r="41" spans="1:3">
      <c r="A41" s="4" t="s">
        <v>1138</v>
      </c>
      <c r="C41" s="4" t="s">
        <v>592</v>
      </c>
    </row>
    <row r="42" spans="1:3">
      <c r="A42" s="4" t="s">
        <v>1198</v>
      </c>
    </row>
    <row r="43" spans="1:3">
      <c r="A43" s="3" t="s">
        <v>1176</v>
      </c>
    </row>
    <row r="44" spans="1:3">
      <c r="A44" s="4" t="s">
        <v>1138</v>
      </c>
      <c r="C44" s="4" t="s">
        <v>1199</v>
      </c>
    </row>
    <row r="45" spans="1:3">
      <c r="A45" s="4" t="s">
        <v>1200</v>
      </c>
    </row>
    <row r="46" spans="1:3">
      <c r="A46" s="3" t="s">
        <v>1176</v>
      </c>
    </row>
    <row r="47" spans="1:3">
      <c r="A47" s="4" t="s">
        <v>1138</v>
      </c>
      <c r="C47" s="4" t="s">
        <v>1201</v>
      </c>
    </row>
    <row r="48" spans="1:3">
      <c r="A48" s="4" t="s">
        <v>1202</v>
      </c>
    </row>
    <row r="49" spans="1:3">
      <c r="A49" s="3" t="s">
        <v>1176</v>
      </c>
    </row>
    <row r="50" spans="1:3">
      <c r="A50" s="4" t="s">
        <v>1138</v>
      </c>
      <c r="C50" s="4" t="s">
        <v>592</v>
      </c>
    </row>
    <row r="51" spans="1:3">
      <c r="A51" s="4" t="s">
        <v>1203</v>
      </c>
    </row>
    <row r="52" spans="1:3">
      <c r="A52" s="3" t="s">
        <v>1176</v>
      </c>
    </row>
    <row r="53" spans="1:3">
      <c r="A53" s="4" t="s">
        <v>1138</v>
      </c>
      <c r="C53" s="4" t="s">
        <v>1179</v>
      </c>
    </row>
    <row r="54" spans="1:3">
      <c r="A54" s="4" t="s">
        <v>1204</v>
      </c>
    </row>
    <row r="55" spans="1:3">
      <c r="A55" s="3" t="s">
        <v>1176</v>
      </c>
    </row>
    <row r="56" spans="1:3">
      <c r="A56" s="4" t="s">
        <v>1138</v>
      </c>
      <c r="C56" s="4" t="s">
        <v>1205</v>
      </c>
    </row>
    <row r="57" spans="1:3">
      <c r="A57" s="4" t="s">
        <v>1206</v>
      </c>
    </row>
    <row r="58" spans="1:3">
      <c r="A58" s="3" t="s">
        <v>1176</v>
      </c>
    </row>
    <row r="59" spans="1:3">
      <c r="A59" s="4" t="s">
        <v>1138</v>
      </c>
      <c r="C59" s="4" t="s">
        <v>1207</v>
      </c>
    </row>
    <row r="60" spans="1:3">
      <c r="A60" s="4" t="s">
        <v>1208</v>
      </c>
    </row>
    <row r="61" spans="1:3">
      <c r="A61" s="3" t="s">
        <v>1176</v>
      </c>
    </row>
    <row r="62" spans="1:3">
      <c r="A62" s="4" t="s">
        <v>1138</v>
      </c>
      <c r="C62" s="4" t="s">
        <v>59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1209</v>
      </c>
      <c r="B1" s="2" t="s">
        <v>1061</v>
      </c>
      <c r="C1" s="2" t="s">
        <v>465</v>
      </c>
      <c r="E1" s="2" t="s">
        <v>1</v>
      </c>
    </row>
    <row r="2" spans="1:11">
      <c r="B2" s="2" t="s">
        <v>32</v>
      </c>
      <c r="C2" s="2" t="s">
        <v>672</v>
      </c>
      <c r="D2" s="2" t="s">
        <v>86</v>
      </c>
      <c r="E2" s="2" t="s">
        <v>2</v>
      </c>
      <c r="F2" s="2" t="s">
        <v>32</v>
      </c>
      <c r="G2" s="2" t="s">
        <v>86</v>
      </c>
      <c r="H2" s="2" t="s">
        <v>1210</v>
      </c>
      <c r="I2" s="2" t="s">
        <v>1134</v>
      </c>
      <c r="J2" s="2" t="s">
        <v>1090</v>
      </c>
      <c r="K2" s="2" t="s">
        <v>1211</v>
      </c>
    </row>
    <row r="3" spans="1:11">
      <c r="A3" s="3" t="s">
        <v>952</v>
      </c>
    </row>
    <row r="4" spans="1:11">
      <c r="A4" s="4" t="s">
        <v>101</v>
      </c>
      <c r="E4" s="7" t="n">
        <v>12276</v>
      </c>
      <c r="F4" s="7" t="n">
        <v>289</v>
      </c>
      <c r="G4" s="7" t="n">
        <v>156990</v>
      </c>
    </row>
    <row r="5" spans="1:11">
      <c r="A5" s="4" t="s">
        <v>1092</v>
      </c>
    </row>
    <row r="6" spans="1:11">
      <c r="A6" s="3" t="s">
        <v>952</v>
      </c>
    </row>
    <row r="7" spans="1:11">
      <c r="A7" s="4" t="s">
        <v>486</v>
      </c>
      <c r="B7" s="4" t="s">
        <v>488</v>
      </c>
      <c r="D7" s="4" t="s">
        <v>488</v>
      </c>
      <c r="E7" s="4" t="s">
        <v>488</v>
      </c>
      <c r="F7" s="4" t="s">
        <v>488</v>
      </c>
      <c r="G7" s="4" t="s">
        <v>488</v>
      </c>
    </row>
    <row r="8" spans="1:11">
      <c r="A8" s="4" t="s">
        <v>684</v>
      </c>
    </row>
    <row r="9" spans="1:11">
      <c r="A9" s="3" t="s">
        <v>952</v>
      </c>
    </row>
    <row r="10" spans="1:11">
      <c r="A10" s="4" t="s">
        <v>486</v>
      </c>
      <c r="B10" s="4" t="s">
        <v>487</v>
      </c>
      <c r="D10" s="4" t="s">
        <v>487</v>
      </c>
      <c r="E10" s="4" t="s">
        <v>487</v>
      </c>
      <c r="F10" s="4" t="s">
        <v>487</v>
      </c>
      <c r="G10" s="4" t="s">
        <v>487</v>
      </c>
    </row>
    <row r="11" spans="1:11">
      <c r="A11" s="4" t="s">
        <v>1093</v>
      </c>
    </row>
    <row r="12" spans="1:11">
      <c r="A12" s="3" t="s">
        <v>952</v>
      </c>
    </row>
    <row r="13" spans="1:11">
      <c r="A13" s="4" t="s">
        <v>101</v>
      </c>
      <c r="B13" s="7" t="n">
        <v>289</v>
      </c>
      <c r="F13" s="7" t="n">
        <v>289</v>
      </c>
      <c r="G13" s="7" t="n">
        <v>46973</v>
      </c>
    </row>
    <row r="14" spans="1:11">
      <c r="A14" s="4" t="s">
        <v>486</v>
      </c>
      <c r="J14" s="4" t="s">
        <v>488</v>
      </c>
    </row>
    <row r="15" spans="1:11">
      <c r="A15" s="4" t="s">
        <v>1109</v>
      </c>
    </row>
    <row r="16" spans="1:11">
      <c r="A16" s="3" t="s">
        <v>952</v>
      </c>
    </row>
    <row r="17" spans="1:11">
      <c r="A17" s="4" t="s">
        <v>101</v>
      </c>
      <c r="C17" s="7" t="n">
        <v>4210</v>
      </c>
      <c r="G17" s="5" t="n">
        <v>51183</v>
      </c>
    </row>
    <row r="18" spans="1:11">
      <c r="A18" s="4" t="s">
        <v>486</v>
      </c>
      <c r="H18" s="4" t="s">
        <v>487</v>
      </c>
      <c r="K18" s="4" t="s">
        <v>487</v>
      </c>
    </row>
    <row r="19" spans="1:11">
      <c r="A19" s="4" t="s">
        <v>1172</v>
      </c>
    </row>
    <row r="20" spans="1:11">
      <c r="A20" s="3" t="s">
        <v>952</v>
      </c>
    </row>
    <row r="21" spans="1:11">
      <c r="A21" s="4" t="s">
        <v>101</v>
      </c>
      <c r="D21" s="7" t="n">
        <v>103273</v>
      </c>
      <c r="G21" s="5" t="n">
        <v>103273</v>
      </c>
    </row>
    <row r="22" spans="1:11">
      <c r="A22" s="4" t="s">
        <v>486</v>
      </c>
      <c r="I22" s="4" t="s">
        <v>1173</v>
      </c>
    </row>
    <row r="23" spans="1:11">
      <c r="A23" s="4" t="s">
        <v>1212</v>
      </c>
      <c r="G23" s="5" t="n">
        <v>93965</v>
      </c>
    </row>
    <row r="24" spans="1:11">
      <c r="A24" s="4" t="s">
        <v>1213</v>
      </c>
      <c r="G24" s="5" t="n">
        <v>9307</v>
      </c>
    </row>
    <row r="25" spans="1:11">
      <c r="A25" s="4" t="s">
        <v>1214</v>
      </c>
    </row>
    <row r="26" spans="1:11">
      <c r="A26" s="3" t="s">
        <v>952</v>
      </c>
    </row>
    <row r="27" spans="1:11">
      <c r="A27" s="4" t="s">
        <v>1215</v>
      </c>
      <c r="G27" s="7" t="n">
        <v>2534</v>
      </c>
    </row>
  </sheetData>
  <mergeCells count="3">
    <mergeCell ref="A1:A2"/>
    <mergeCell ref="C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698</v>
      </c>
    </row>
    <row r="2" spans="1:2">
      <c r="A2" s="3" t="s">
        <v>1217</v>
      </c>
    </row>
    <row r="3" spans="1:2">
      <c r="A3" s="5" t="n">
        <v>2017</v>
      </c>
      <c r="B3" s="7" t="n">
        <v>67928</v>
      </c>
    </row>
    <row r="4" spans="1:2">
      <c r="A4" s="5" t="n">
        <v>2018</v>
      </c>
      <c r="B4" s="5" t="n">
        <v>68013</v>
      </c>
    </row>
    <row r="5" spans="1:2">
      <c r="A5" s="5" t="n">
        <v>2019</v>
      </c>
      <c r="B5" s="5" t="n">
        <v>348271</v>
      </c>
    </row>
    <row r="6" spans="1:2">
      <c r="A6" s="5" t="n">
        <v>2020</v>
      </c>
      <c r="B6" s="5" t="n">
        <v>530836</v>
      </c>
    </row>
    <row r="7" spans="1:2">
      <c r="A7" s="5" t="n">
        <v>2021</v>
      </c>
      <c r="B7" s="5" t="n">
        <v>330530</v>
      </c>
    </row>
    <row r="8" spans="1:2">
      <c r="A8" s="4" t="s">
        <v>826</v>
      </c>
      <c r="B8" s="5" t="n">
        <v>3964248</v>
      </c>
    </row>
    <row r="9" spans="1:2">
      <c r="A9" s="4" t="s">
        <v>1091</v>
      </c>
      <c r="B9" s="7" t="n">
        <v>53098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2</v>
      </c>
    </row>
    <row r="2" spans="1:3">
      <c r="A2" s="3" t="s">
        <v>249</v>
      </c>
    </row>
    <row r="3" spans="1:3">
      <c r="A3" s="4" t="s">
        <v>636</v>
      </c>
      <c r="B3" s="7" t="n">
        <v>1461954</v>
      </c>
      <c r="C3" s="7" t="n">
        <v>916602</v>
      </c>
    </row>
    <row r="4" spans="1:3">
      <c r="A4" s="4" t="s">
        <v>52</v>
      </c>
      <c r="B4" s="5" t="n">
        <v>0</v>
      </c>
      <c r="C4" s="5" t="n">
        <v>151997</v>
      </c>
    </row>
    <row r="5" spans="1:3">
      <c r="A5" s="4" t="s">
        <v>58</v>
      </c>
      <c r="B5" s="5" t="n">
        <v>4033985</v>
      </c>
      <c r="C5" s="5" t="n">
        <v>3954000</v>
      </c>
    </row>
    <row r="6" spans="1:3">
      <c r="A6" s="4" t="s">
        <v>1219</v>
      </c>
      <c r="B6" s="7" t="n">
        <v>0</v>
      </c>
      <c r="C6" s="7" t="n">
        <v>3256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4:59:11Z</dcterms:created>
  <dcterms:modified xmlns:dcterms="http://purl.org/dc/terms/" xmlns:xsi="http://www.w3.org/2001/XMLSchema-instance" xsi:type="dcterms:W3CDTF">2017-02-27T14:59:11Z</dcterms:modified>
</cp:coreProperties>
</file>